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Inc" sheetId="4" r:id="rId4"/>
    <sheet name="Consolidated_Statements_of_Com" sheetId="5" r:id="rId5"/>
    <sheet name="Condensed_Consolidated_Stateme" sheetId="64" r:id="rId6"/>
    <sheet name="Condensed_Consolidated_Stateme1" sheetId="7" r:id="rId7"/>
    <sheet name="Condensed_Consolidated_Stateme2" sheetId="8" r:id="rId8"/>
    <sheet name="Consolidated_Financial_Stateme" sheetId="65" r:id="rId9"/>
    <sheet name="Significant_Accounting_Policie" sheetId="66" r:id="rId10"/>
    <sheet name="Securities" sheetId="67" r:id="rId11"/>
    <sheet name="Loans" sheetId="68" r:id="rId12"/>
    <sheet name="Allowance_for_Loan_Losses" sheetId="69" r:id="rId13"/>
    <sheet name="Other_Comprehensive_Income" sheetId="70" r:id="rId14"/>
    <sheet name="Earnings_per_Common_Share" sheetId="71" r:id="rId15"/>
    <sheet name="Commitments_Contingencies_and_" sheetId="72" r:id="rId16"/>
    <sheet name="Pension_Information" sheetId="73" r:id="rId17"/>
    <sheet name="Stock_Options" sheetId="74" r:id="rId18"/>
    <sheet name="Fair_Value_Measurement" sheetId="75" r:id="rId19"/>
    <sheet name="Participation_in_the_US_Treasu" sheetId="76" r:id="rId20"/>
    <sheet name="Consolidated_Financial_Stateme1" sheetId="77" r:id="rId21"/>
    <sheet name="Securities_Tables" sheetId="78" r:id="rId22"/>
    <sheet name="Loans_Tables" sheetId="79" r:id="rId23"/>
    <sheet name="Allowance_for_Loan_Losses_Tabl" sheetId="80" r:id="rId24"/>
    <sheet name="Other_Comprehensive_Income_Tab" sheetId="81" r:id="rId25"/>
    <sheet name="Earnings_per_Common_Share_Tabl" sheetId="82" r:id="rId26"/>
    <sheet name="Commitments_Contingencies_and_1" sheetId="83" r:id="rId27"/>
    <sheet name="Pension_Information_Tables" sheetId="84" r:id="rId28"/>
    <sheet name="Stock_Options_Tables" sheetId="85" r:id="rId29"/>
    <sheet name="Fair_Value_Measurement_Tables" sheetId="86" r:id="rId30"/>
    <sheet name="Consolidated_Financial_Stateme2" sheetId="31" r:id="rId31"/>
    <sheet name="Securities_Available_for_Sale_" sheetId="87" r:id="rId32"/>
    <sheet name="Securities_Fair_Value_of_Secur" sheetId="88" r:id="rId33"/>
    <sheet name="Securities_Proceeds_from_Sales" sheetId="34" r:id="rId34"/>
    <sheet name="Securities_Additional_Informat" sheetId="89" r:id="rId35"/>
    <sheet name="Securities_Securities_with_Unr" sheetId="90" r:id="rId36"/>
    <sheet name="Loans_Summary_of_Loan_Balances" sheetId="91" r:id="rId37"/>
    <sheet name="Allowance_for_Loan_Losses_Addi" sheetId="92" r:id="rId38"/>
    <sheet name="Allowance_for_Loan_Losses_Allo" sheetId="39" r:id="rId39"/>
    <sheet name="Allowance_for_Loan_Losses_Cred" sheetId="93" r:id="rId40"/>
    <sheet name="Allowance_for_Loan_Losses_Perf" sheetId="94" r:id="rId41"/>
    <sheet name="Allowance_for_Loan_Losses_Agin" sheetId="95" r:id="rId42"/>
    <sheet name="Allowance_for_Loan_Losses_Summ" sheetId="96" r:id="rId43"/>
    <sheet name="Allowance_for_Loan_Losses_Sche" sheetId="97" r:id="rId44"/>
    <sheet name="Allowance_for_Loan_Losses_Impa" sheetId="45" r:id="rId45"/>
    <sheet name="Other_Comprehensive_Income_Cha" sheetId="46" r:id="rId46"/>
    <sheet name="Other_Comprehensive_Income_Amo" sheetId="47" r:id="rId47"/>
    <sheet name="Earnings_per_Common_Share_Comp" sheetId="48" r:id="rId48"/>
    <sheet name="Earnings_per_Common_Share_Addi" sheetId="98" r:id="rId49"/>
    <sheet name="Commitments_Contingencies_and_2" sheetId="99" r:id="rId50"/>
    <sheet name="Commitments_Contingencies_and_3" sheetId="51" r:id="rId51"/>
    <sheet name="Pension_Information_Components" sheetId="52" r:id="rId52"/>
    <sheet name="Pension_Information_Additional" sheetId="53" r:id="rId53"/>
    <sheet name="Stock_Options_Additional_Infor" sheetId="54" r:id="rId54"/>
    <sheet name="Stock_Options_Summary_of_Activ" sheetId="55" r:id="rId55"/>
    <sheet name="Fair_Value_Measurement_Assets_" sheetId="100" r:id="rId56"/>
    <sheet name="Fair_Value_Measurement_Quantit" sheetId="57" r:id="rId57"/>
    <sheet name="Fair_Value_Measurement_Summary" sheetId="58" r:id="rId58"/>
    <sheet name="Fair_Value_Measurement_Carryin" sheetId="101" r:id="rId59"/>
    <sheet name="Fair_Value_Measurement_Additio" sheetId="60" r:id="rId60"/>
    <sheet name="Participation_in_the_US_Treasu1" sheetId="61" r:id="rId61"/>
  </sheets>
  <calcPr calcId="0"/>
</workbook>
</file>

<file path=xl/sharedStrings.xml><?xml version="1.0" encoding="utf-8"?>
<sst xmlns="http://schemas.openxmlformats.org/spreadsheetml/2006/main" count="11439" uniqueCount="949">
  <si>
    <t>Document and Entity Information</t>
  </si>
  <si>
    <t>9 Months Ended</t>
  </si>
  <si>
    <t>Sep. 30, 2013</t>
  </si>
  <si>
    <t>Oct. 29,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IRST CITIZENS BANC CORP /OH</t>
  </si>
  <si>
    <t>Entity Central Index Key</t>
  </si>
  <si>
    <t>'0000944745</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financial institutions</t>
  </si>
  <si>
    <t>Securities available for sale</t>
  </si>
  <si>
    <t>Loans held for sale</t>
  </si>
  <si>
    <t>Loans, net of allowance of $17,297 and $19,742</t>
  </si>
  <si>
    <t>Other securities</t>
  </si>
  <si>
    <t>Premises and equipment, net</t>
  </si>
  <si>
    <t>Accrued interest receivable</t>
  </si>
  <si>
    <t>Goodwill</t>
  </si>
  <si>
    <t>Other intangibles</t>
  </si>
  <si>
    <t>Bank owned life insurance</t>
  </si>
  <si>
    <t>Other assets</t>
  </si>
  <si>
    <t>Total assets</t>
  </si>
  <si>
    <t>Deposits</t>
  </si>
  <si>
    <t>Noninterest-bearing</t>
  </si>
  <si>
    <t>Interest-bearing</t>
  </si>
  <si>
    <t>Total deposits</t>
  </si>
  <si>
    <t>Federal Home Loan Bank advances</t>
  </si>
  <si>
    <t>Securities sold under agreements to repurchase</t>
  </si>
  <si>
    <t>Subordinated debentures</t>
  </si>
  <si>
    <t>Accrued expenses and other liabilities</t>
  </si>
  <si>
    <t>Total liabilities</t>
  </si>
  <si>
    <t>SHAREHOLDERS' EQUITY</t>
  </si>
  <si>
    <t>Preferred shares, no par value, 200,000 shares authorized, 23,184 shares issued</t>
  </si>
  <si>
    <t>Common shares, no par value, 20,000,000 shares authorized, 8,455,881 shares issued</t>
  </si>
  <si>
    <t>Accumulated deficit</t>
  </si>
  <si>
    <t>Treasury shares, 747,964 shares at cost</t>
  </si>
  <si>
    <t>Accumulated other comprehensive loss</t>
  </si>
  <si>
    <t>Total shareholders' equity</t>
  </si>
  <si>
    <t>Total liabilities and shareholders' equity</t>
  </si>
  <si>
    <t>Consolidated Balance Sheets (Parenthetical) (USD $)</t>
  </si>
  <si>
    <t>In Thousands, except Share data, unless otherwise specified</t>
  </si>
  <si>
    <t>Statement Of Financial Position [Abstract]</t>
  </si>
  <si>
    <t>Allowance, loans</t>
  </si>
  <si>
    <t>Preferred shares, par value</t>
  </si>
  <si>
    <t>'  </t>
  </si>
  <si>
    <t>Preferred shares, shares authorized</t>
  </si>
  <si>
    <t>Preferred shares, shares issued</t>
  </si>
  <si>
    <t>Common shares, par value</t>
  </si>
  <si>
    <t>Common shares, shares authorized</t>
  </si>
  <si>
    <t>Common shares, shares issued</t>
  </si>
  <si>
    <t>Treasury shares, shares</t>
  </si>
  <si>
    <t>Consolidated Statements of Income (USD $)</t>
  </si>
  <si>
    <t>3 Months Ended</t>
  </si>
  <si>
    <t>Sep. 30, 2012</t>
  </si>
  <si>
    <t>Interest and dividend income</t>
  </si>
  <si>
    <t>Loans, including fees</t>
  </si>
  <si>
    <t>Taxable securities</t>
  </si>
  <si>
    <t>Tax-exempt securities</t>
  </si>
  <si>
    <t>Federal funds sold and other</t>
  </si>
  <si>
    <t>Total interest income</t>
  </si>
  <si>
    <t>Interest expense</t>
  </si>
  <si>
    <t>Other</t>
  </si>
  <si>
    <t>Total interest expense</t>
  </si>
  <si>
    <t>Net interest income</t>
  </si>
  <si>
    <t>Provision for loan losses</t>
  </si>
  <si>
    <t>Net interest income after provision for loan losses</t>
  </si>
  <si>
    <t>Noninterest income</t>
  </si>
  <si>
    <t>Service charges</t>
  </si>
  <si>
    <t>Net gain on sale of securities</t>
  </si>
  <si>
    <t>ATM fees</t>
  </si>
  <si>
    <t>Trust fees</t>
  </si>
  <si>
    <t>Computer center data processing fees</t>
  </si>
  <si>
    <t>Total noninterest income</t>
  </si>
  <si>
    <t>Noninterest expense</t>
  </si>
  <si>
    <t>Salaries, wages and benefits</t>
  </si>
  <si>
    <t>Net occupancy expense</t>
  </si>
  <si>
    <t>Equipment expense</t>
  </si>
  <si>
    <t>Contracted data processing</t>
  </si>
  <si>
    <t>FDIC assessment</t>
  </si>
  <si>
    <t>State franchise tax</t>
  </si>
  <si>
    <t>Professional services</t>
  </si>
  <si>
    <t>Amortization of intangible assets</t>
  </si>
  <si>
    <t>ATM expense</t>
  </si>
  <si>
    <t>Marketing</t>
  </si>
  <si>
    <t>Other operating expenses</t>
  </si>
  <si>
    <t>Total noninterest expense</t>
  </si>
  <si>
    <t>Income before taxes</t>
  </si>
  <si>
    <t>Income tax expense</t>
  </si>
  <si>
    <t>Net Income</t>
  </si>
  <si>
    <t>Preferred stock dividends and discount accretion</t>
  </si>
  <si>
    <t>Net income available to common shareholders</t>
  </si>
  <si>
    <t>Earnings per common share, basic and diluted</t>
  </si>
  <si>
    <t>Wtd avg common shares, basic and diluted</t>
  </si>
  <si>
    <t>Consolidated Statements of Comprehensive Income (USD $)</t>
  </si>
  <si>
    <t>Statement Of Income And Comprehensive Income [Abstract]</t>
  </si>
  <si>
    <t>Net income</t>
  </si>
  <si>
    <t>Other comprehensive income (loss):</t>
  </si>
  <si>
    <t>Unrealized holding gains (loss) on available for sale securities</t>
  </si>
  <si>
    <t>Tax effect of unrealized holdings gains (loss) on available for sale securities</t>
  </si>
  <si>
    <t>Reclassification adjustment for gain recognized in income</t>
  </si>
  <si>
    <t>Tax effect of reclassification adjustment for gain recognized in income</t>
  </si>
  <si>
    <t>Pension liability adjustment</t>
  </si>
  <si>
    <t>Tax effect of pension liability adjustment</t>
  </si>
  <si>
    <t>Total other comprehensive income (loss)</t>
  </si>
  <si>
    <t>Comprehensive income</t>
  </si>
  <si>
    <t>Condensed Consolidated Statement of Shareholders' Equity (USD $)</t>
  </si>
  <si>
    <t>In Thousands, except Share data</t>
  </si>
  <si>
    <t>Total</t>
  </si>
  <si>
    <t>Preferred Shares [Member]</t>
  </si>
  <si>
    <t>Common Shares [Member]</t>
  </si>
  <si>
    <t>Accumulated Deficit [Member]</t>
  </si>
  <si>
    <t>Treasury Shares [Member]</t>
  </si>
  <si>
    <t>Accumulated Other Comprehensive Loss [Member]</t>
  </si>
  <si>
    <t>Balance at Dec. 31, 2012</t>
  </si>
  <si>
    <t>Balance, shares at Dec. 31, 2012</t>
  </si>
  <si>
    <t>Other comprehensive loss</t>
  </si>
  <si>
    <t>Cash dividends ($.11 per share)</t>
  </si>
  <si>
    <t>Preferred stock dividend</t>
  </si>
  <si>
    <t>Balance at Sep. 30, 2013</t>
  </si>
  <si>
    <t>Balance, shares at Sep. 30, 2013</t>
  </si>
  <si>
    <t>Condensed Consolidated Statement of Shareholders' Equity (Parenthetical) (USD $)</t>
  </si>
  <si>
    <t>Cash dividends per share</t>
  </si>
  <si>
    <t>Condensed Consolidated Statement of Cash Flows (USD $)</t>
  </si>
  <si>
    <t>Statement Of Cash Flows [Abstract]</t>
  </si>
  <si>
    <t>Net cash from operating activities</t>
  </si>
  <si>
    <t>Cash flows used for investing activities</t>
  </si>
  <si>
    <t>Maturities and calls of securities, available-for-sale</t>
  </si>
  <si>
    <t>Purchases of securities, available-for-sale</t>
  </si>
  <si>
    <t>Sale of securities available for sale</t>
  </si>
  <si>
    <t>Redemption of FRB stock</t>
  </si>
  <si>
    <t>Purchases of FRB stock</t>
  </si>
  <si>
    <t>Net loan originations</t>
  </si>
  <si>
    <t>Proceeds from sale of OREO properties</t>
  </si>
  <si>
    <t>Proceeds from sale of premises and equipment</t>
  </si>
  <si>
    <t>Purchases of office premises and equipment</t>
  </si>
  <si>
    <t>Net cash used by investing activities</t>
  </si>
  <si>
    <t>Cash flows provided by financing activities</t>
  </si>
  <si>
    <t>Repayment of FHLB borrowings</t>
  </si>
  <si>
    <t>Maturity of long-term FHLB advances</t>
  </si>
  <si>
    <t>Net change in deposits</t>
  </si>
  <si>
    <t>Net change in securities sold under agreements to repurchase</t>
  </si>
  <si>
    <t>Repurchase common stock warrant from U. S. Treasury</t>
  </si>
  <si>
    <t>Cash dividends paid on common shares and preferred shares</t>
  </si>
  <si>
    <t>Net cash provided by financing activities</t>
  </si>
  <si>
    <t>Net change in cash and due from financial institutions</t>
  </si>
  <si>
    <t>Cash and cash equivalents at beginning of period</t>
  </si>
  <si>
    <t>Cash and cash equivalents at end of period</t>
  </si>
  <si>
    <t>Cash paid during the period for:</t>
  </si>
  <si>
    <t>Interest</t>
  </si>
  <si>
    <t>Income taxes</t>
  </si>
  <si>
    <t>Supplemental cash flow information:</t>
  </si>
  <si>
    <t>Transfer of loans from portfolio to OREO</t>
  </si>
  <si>
    <t>Transfer of loans from portfolio to Held For Sale</t>
  </si>
  <si>
    <t>Consolidated Financial Statements</t>
  </si>
  <si>
    <t>Accounting Policies [Abstract]</t>
  </si>
  <si>
    <t>(1) Consolidated Financial Statements</t>
  </si>
  <si>
    <r>
      <t>Nature of Operations and Principles of Consolidation</t>
    </r>
    <r>
      <rPr>
        <sz val="10"/>
        <color theme="1"/>
        <rFont val="Times New Roman"/>
        <family val="1"/>
      </rPr>
      <t>: The Consolidated Financial Statements include the accounts of First Citizens Banc Corp (FCBC) and its wholly-owned subsidiaries: The Citizens Banking Company (Citizens), First Citizens Insurance Agency, Inc., Water Street Properties, Inc. (Water St.) and FC Refund Solutions, Inc (FCRS). FCRS was formed to facilitate payment of individual state and federal income tax refunds. First Citizens Capital LLC (FCC) is wholly-owned by Citizens and holds inter-company debt. The operations of FCC are located in Wilmington, Delaware. First Citizens Investments, Inc. (FCI) is wholly-owned by Citizens and holds and manages Citizens’ securities portfolio. The operations of FCI are located in Wilmington, Delaware. The above companies together are referred to as the “Corporation.” Intercompany balances and transactions are eliminated in consolidation.</t>
    </r>
  </si>
  <si>
    <t>The consolidated financial statements have been prepared by the Corporation without audit. In the opinion of management, all adjustments (which include only normal recurring adjustments) necessary to present fairly the Corporation’s financial position as of September 30, 2013 and its results of operations and changes in cash flows for the periods ended September 30, 2013 and 2012 have been made. The accompanying Consolidated Financial Statements have been prepared in accordance with instructions of Form 10-Q, and therefore certain information and footnote disclosures normally included in financial statements prepared in accordance with generally accepted accounting principles in the United States of America have been omitted. The results of operations for the period ended September 30, 2013 are not necessarily indicative of the operating results for the full year. Reference is made to the accounting policies of the Corporation described in the notes to the financial statements contained in the Corporation’s 2012 annual report. The Corporation has consistently followed these policies in preparing this Form 10-Q.</t>
  </si>
  <si>
    <t>The Corporation provides financial services through its offices in the Ohio counties of Erie, Crawford, Champaign, Franklin, Logan, Madison, Summit, Huron, Ottawa, and Richland.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Other financial instruments that potentially represent concentrations of credit risk include deposit accounts in other financial institutions and Federal Funds sold. First Citizens Insurance Agency, Inc. was formed to allow the Corporation to participate in commission revenue generated through its third party insurance agreement. Insurance commission revenue was less than 1.0% of total revenue through September 30, 2013. Water St. revenue was less than 1.0% of total revenue through September 30, 2013. Management considers the Corporation to operate primarily in one reportable segment, banking.</t>
  </si>
  <si>
    <t>Significant Accounting Policies</t>
  </si>
  <si>
    <t>(2) Significant Accounting Policies</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financial statements and the disclosures provided, and future results could differ. The allowance for loan losses, impairment of goodwill, fair values of financial instruments, deferred taxes and pension obligations are particularly subject to change.</t>
    </r>
  </si>
  <si>
    <r>
      <t>Income Taxes</t>
    </r>
    <r>
      <rPr>
        <sz val="10"/>
        <color theme="1"/>
        <rFont val="Times New Roman"/>
        <family val="1"/>
      </rPr>
      <t>: Income tax expense is based on the effective tax rate expected to be applicable for the entire year.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t>
    </r>
  </si>
  <si>
    <r>
      <t>Reclassifications:</t>
    </r>
    <r>
      <rPr>
        <sz val="10"/>
        <color theme="1"/>
        <rFont val="Times New Roman"/>
        <family val="1"/>
      </rPr>
      <t xml:space="preserve"> Some items in the prior year financial statements were reclassified to conform to the current presentation.</t>
    </r>
  </si>
  <si>
    <t>Effect of Newly Issued but Not Yet Effective Accounting Standards:</t>
  </si>
  <si>
    <r>
      <t xml:space="preserve">In February 2013, the FASB issued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e objective of the amendments in this Update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Update include debt arrangements, other contractual obligations, and settled litigation and judicial rulings. U.S. GAAP does not include specific guidance on accounting for such obligations with joint and several liability, which has resulted in diversity in practice. Some entities record the entire amount under the joint and several liability arrangements on the basis of the concept of a liability and the guidance that must be met to extinguish a liability. Other entities record less than the total amount of the obligation, such as an amount allocated, an amount corresponding to the proceeds received, or the portion of the amount the entity agreed to pay among its co-obligors, on the basis of the guidance for contingent liabilities. The amendments in this Update are effective for fiscal years, and interim periods within those years, beginning after December 15, 2013. Adoption of this Update is not expected to have a significant impact on the Corporation’s financial statements.</t>
    </r>
  </si>
  <si>
    <r>
      <t xml:space="preserve">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his Update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s in this Update are effective for fiscal years, and interim periods within those years, beginning after December 15, 2013. Management is currently investigating the potential impact of this Update to the Corporation’s financial statements.</t>
    </r>
  </si>
  <si>
    <t>Securities</t>
  </si>
  <si>
    <t>Investments Debt And Equity Securities [Abstract]</t>
  </si>
  <si>
    <t>(3) Securities</t>
  </si>
  <si>
    <t>The amortized cost and fair market value of available for sale securities and the related gross unrealized gains and losses recognized in accumulated other comprehensive income (loss) were as follows:</t>
  </si>
  <si>
    <t>  </t>
  </si>
  <si>
    <t>Amortized</t>
  </si>
  <si>
    <t>Cost</t>
  </si>
  <si>
    <t>Gross</t>
  </si>
  <si>
    <t>Unrealized</t>
  </si>
  <si>
    <t>Gains</t>
  </si>
  <si>
    <t>Losses</t>
  </si>
  <si>
    <t>Fair Value</t>
  </si>
  <si>
    <t>September 30, 2013</t>
  </si>
  <si>
    <t>U.S. Treasury securities and obligations of U.S. government agencies</t>
  </si>
  <si>
    <t>$</t>
  </si>
  <si>
    <t>(650</t>
  </si>
  <si>
    <t>) </t>
  </si>
  <si>
    <t>Obligations of states and political subdivisions</t>
  </si>
  <si>
    <t>(1,480</t>
  </si>
  <si>
    <t>Mortgage-backed securities in government sponsored entities</t>
  </si>
  <si>
    <t>(447</t>
  </si>
  <si>
    <t>Total debt securities</t>
  </si>
  <si>
    <t>(2,577</t>
  </si>
  <si>
    <t>Equity securities in financial institutions</t>
  </si>
  <si>
    <t>—  </t>
  </si>
  <si>
    <t>(48</t>
  </si>
  <si>
    <t>(2,625</t>
  </si>
  <si>
    <t>December 31, 2012</t>
  </si>
  <si>
    <t>(8</t>
  </si>
  <si>
    <t>(24</t>
  </si>
  <si>
    <t>(233</t>
  </si>
  <si>
    <t>(265</t>
  </si>
  <si>
    <t>(47</t>
  </si>
  <si>
    <t>(312</t>
  </si>
  <si>
    <t>The fair value of securities at September 30, 2013, by contractual maturity, is shown below. Actual maturities may differ from contractual maturities because issuers may have the right to call or prepay obligations. Securities not due at a single maturity date, primarily mortgage-backed securities and equity securities, are shown separately.</t>
  </si>
  <si>
    <t>Amortized Cost</t>
  </si>
  <si>
    <t>Available for sale</t>
  </si>
  <si>
    <t>Due in one year or less</t>
  </si>
  <si>
    <t>Due after one year through five years</t>
  </si>
  <si>
    <t>Due after five years through ten years</t>
  </si>
  <si>
    <t>Due after ten years</t>
  </si>
  <si>
    <t>Mortgage-backed securities</t>
  </si>
  <si>
    <t>Equity securities</t>
  </si>
  <si>
    <t>Total securities available for sale</t>
  </si>
  <si>
    <t>Proceeds from sales of securities, gross realized gains and gross realized losses were as follows.</t>
  </si>
  <si>
    <t>Three months ended</t>
  </si>
  <si>
    <t>Nine months ended</t>
  </si>
  <si>
    <t>September 30,</t>
  </si>
  <si>
    <t>Sale proceeds</t>
  </si>
  <si>
    <t>Gross realized gains</t>
  </si>
  <si>
    <t>Gross realized losses</t>
  </si>
  <si>
    <t>Gains from securities called or settled by the issuer</t>
  </si>
  <si>
    <t>Securities were pledged to secure public deposits, other deposits and liabilities as required by law. The carrying value of pledged securities was approximately $150,873 and $147,204 as of September 30, 2013 and December 31, 2012, respectively.</t>
  </si>
  <si>
    <t>Securities with unrealized losses at September 30, 2013 and December 31, 2012 not recognized in income are as follows:</t>
  </si>
  <si>
    <t>12 Months or less</t>
  </si>
  <si>
    <t>More than 12 months</t>
  </si>
  <si>
    <t>Fair</t>
  </si>
  <si>
    <t>Description of Securities</t>
  </si>
  <si>
    <t>Value</t>
  </si>
  <si>
    <t>Loss</t>
  </si>
  <si>
    <t>Mortgage-backed securities in gov’t sponsored entities</t>
  </si>
  <si>
    <t>(441</t>
  </si>
  <si>
    <t>(6</t>
  </si>
  <si>
    <t>Total temporarily impaired</t>
  </si>
  <si>
    <t>(2,619</t>
  </si>
  <si>
    <t>More than 12 months</t>
  </si>
  <si>
    <t>(22</t>
  </si>
  <si>
    <t>(2</t>
  </si>
  <si>
    <t>(215</t>
  </si>
  <si>
    <t>(18</t>
  </si>
  <si>
    <t>(292</t>
  </si>
  <si>
    <t>(20</t>
  </si>
  <si>
    <t>At September 30, 2013 there were seventy-four securities in the portfolio with unrealized losses mainly due to higher market rates when compared to the time of purchase. Unrealized losses on securities have not been recognized into income because the issuers’ securities are of high credit quality, management has the intent and ability to hold these securities for the foreseeable future, and the decline in fair value is largely due to market yields increasing across the municipal sector partly due to higher risk premiums associated with municipal insurers. The fair value is expected to recover as the securities approach their maturity date or reset date. The Corporation does not intend to sell until recovery and does not believe selling will be required before recovery.</t>
  </si>
  <si>
    <t>Loans</t>
  </si>
  <si>
    <t>Receivables [Abstract]</t>
  </si>
  <si>
    <t>(4) Loans</t>
  </si>
  <si>
    <t>Loan balances were as follows:</t>
  </si>
  <si>
    <t>December 31,</t>
  </si>
  <si>
    <t>Commercial and agriculture</t>
  </si>
  <si>
    <t>Commercial real estate</t>
  </si>
  <si>
    <t>Residential real estate</t>
  </si>
  <si>
    <t>Real estate construction</t>
  </si>
  <si>
    <t>Consumer and other</t>
  </si>
  <si>
    <t>Total loans</t>
  </si>
  <si>
    <t>Allowance for loan losses</t>
  </si>
  <si>
    <t>(17,297</t>
  </si>
  <si>
    <t>(19,742</t>
  </si>
  <si>
    <t>Net loans</t>
  </si>
  <si>
    <t>Allowance for Loan Losses</t>
  </si>
  <si>
    <t>Text Block [Abstract]</t>
  </si>
  <si>
    <t>(5) Allowance for Loan Losses</t>
  </si>
  <si>
    <t>Management has an established methodology to determine the adequacy of the allowance for loan losses that assesses the risks and losses inherent in the loan portfolio. For purposes of determining the allowance for loan losses, the Corporation has segmented certain loans in the portfolio by product type. Historical loss percentages for each risk category are calculated and used as the basis for calculating loan loss allowance allocations. These historical loss percentages are calculated over a three-year period for all portfolio segments. Certain economic factors are also considered for trends which management uses to establish the directionality of changes to the unallocated portion of the reserve. The following economic factors are analyzed:</t>
  </si>
  <si>
    <t>•</t>
  </si>
  <si>
    <t>Changes in lending policies and procedures</t>
  </si>
  <si>
    <t>Changes in experience and depth of lending and management staff</t>
  </si>
  <si>
    <t>Changes in quality of Citizens’ credit review system</t>
  </si>
  <si>
    <t>Changes in nature and volume of the loan portfolio</t>
  </si>
  <si>
    <t>Changes in past due, classified and nonaccrual loans and TDRs</t>
  </si>
  <si>
    <t>Changes in economic and business conditions</t>
  </si>
  <si>
    <t>Changes in competition or legal and regulatory requirements</t>
  </si>
  <si>
    <t>Changes in concentrations within the loan portfolio</t>
  </si>
  <si>
    <t>Changes in the underlying collateral for collateral dependent loans</t>
  </si>
  <si>
    <t>The total allowance reflects management’s estimate of loan losses inherent in the loan portfolio at the balance sheet date. The Corporation considers the allowance for loan losses of $17,297 adequate to cover loan losses inherent in the loan portfolio, at September 30, 2013. The following tables present, by portfolio segment, the changes in the allowance for loan losses and the loan balances outstanding for the periods ended September 30, 2013 and 2012, and December 31, 2012.</t>
  </si>
  <si>
    <t>Commercial</t>
  </si>
  <si>
    <t>&amp; Agriculture</t>
  </si>
  <si>
    <t>Real Estate</t>
  </si>
  <si>
    <t>Residential</t>
  </si>
  <si>
    <t>Real Estate</t>
  </si>
  <si>
    <t>Construction</t>
  </si>
  <si>
    <t>Consumer</t>
  </si>
  <si>
    <t>Unallocated</t>
  </si>
  <si>
    <t>For the nine months ending September 30, 2013</t>
  </si>
  <si>
    <t>Allowance for loan losses:</t>
  </si>
  <si>
    <t>Beginning balance</t>
  </si>
  <si>
    <t>Charge-offs</t>
  </si>
  <si>
    <t>(301</t>
  </si>
  <si>
    <t>(1,266</t>
  </si>
  <si>
    <t>(2,579</t>
  </si>
  <si>
    <t>(136</t>
  </si>
  <si>
    <t>(183</t>
  </si>
  <si>
    <t>(4,465</t>
  </si>
  <si>
    <t>Recoveries</t>
  </si>
  <si>
    <t>Provision</t>
  </si>
  <si>
    <t>(1,221</t>
  </si>
  <si>
    <t>(160</t>
  </si>
  <si>
    <t>Ending Balance</t>
  </si>
  <si>
    <t>For the nine months ended September 30, 2013, the allowance for Commercial Real Estate loans was reduced not only by charge-offs, but also due to a decrease in both the loan balances outstanding and the specific reserve required for this type. The net result of these changes was represented as a decrease in the provision. The allowance for Real Estate Construction loans was reduced as a result of changes to specific reserves required and the historical charge-offs for this type. The result of these changes was represented as a decrease in the provision. The ending reserve balance for Residential Real Estate loans declined from the end of the previous year due to charge-offs during the period. Since these charged-off loans already had specific reserves assigned to them, we no longer need to carry as large a reserve for this segment. While we have seen improvement in asset quality, given the uncertainty in the economy, management determined that it was appropriate to maintain unallocated reserves at a higher level at this time.</t>
  </si>
  <si>
    <t>For the nine months ending September 30, 2012</t>
  </si>
  <si>
    <t>(610</t>
  </si>
  <si>
    <t>(2,463</t>
  </si>
  <si>
    <t>(2,803</t>
  </si>
  <si>
    <t>(297</t>
  </si>
  <si>
    <t>(174</t>
  </si>
  <si>
    <t>(6,347</t>
  </si>
  <si>
    <t>(343</t>
  </si>
  <si>
    <t>For the nine months ended September 30, 2012, the allowance for Consumer loans was reduced not only by charge-offs, but also due to decreases in the loan balances outstanding for this type. The result of this change was a reduction in the allowance and is represented as a decrease in the provision.</t>
  </si>
  <si>
    <t>For the three months ending September 30, 2013</t>
  </si>
  <si>
    <t>(210</t>
  </si>
  <si>
    <t>(635</t>
  </si>
  <si>
    <t>(1,558</t>
  </si>
  <si>
    <t>(61</t>
  </si>
  <si>
    <t>(2,600</t>
  </si>
  <si>
    <t>(576</t>
  </si>
  <si>
    <t>(646</t>
  </si>
  <si>
    <t>For the three months ended September 30, 2013, the allowance for Commercial and Agriculture loans was reduced not only by charge-offs, but also due to a decrease in the loan balances outstanding and decreases in both the specific and general reserves required for this type. The allowance for Commercial Real Estate loans was reduced not only by charge-offs, but also due to a decrease in both the specific and general reserves required for this type. The result of these changes for each loan type was represented as a decrease in the provision. While we have seen improvement in asset quality, given the uncertainty in the economy, management determined that it was appropriate to maintain unallocated reserves at a higher level at this time.</t>
  </si>
  <si>
    <t>For the three months ending September 30, 2012</t>
  </si>
  <si>
    <t>(43</t>
  </si>
  <si>
    <t>(192</t>
  </si>
  <si>
    <t>(824</t>
  </si>
  <si>
    <t>(1,334</t>
  </si>
  <si>
    <t>(49</t>
  </si>
  <si>
    <t>(2,591</t>
  </si>
  <si>
    <t>(9</t>
  </si>
  <si>
    <t>For the three months ended September 30, 2012, the allowance for each loan type was reduced by charge-offs, with no other adjustments through the provision needed for either a reduction in loan volume or charge-off history.</t>
  </si>
  <si>
    <t>Ending balance:</t>
  </si>
  <si>
    <t>Individually evaluated for impairment</t>
  </si>
  <si>
    <t>Collectively evaluated for impairment</t>
  </si>
  <si>
    <t>Loan balances outstanding:</t>
  </si>
  <si>
    <t>The following tables present credit exposures by internally assigned grades for the period ended September 30, 2013 and December 31, 2012. The grading analysis estimates the capability of the borrower to repay the contractual obligations of the loan agreements as scheduled or at all. Residential Real Estate loans with an internal credit risk grade include commercial loans that are secured by conventional 1-4 family residential properties. Real Estate Construction loans with an internal credit risk grade include commercial construction, land development and other land loans. Citizens’ internal credit risk grading system is based on experiences with similarly graded loans. Additionally, residential real estate, real estate construction or consumer loans that are directly related to a commercial borrower that has been downgraded may be downgraded as well.</t>
  </si>
  <si>
    <t>Citizens’ internally assigned grades are as follows:</t>
  </si>
  <si>
    <r>
      <t>Pass</t>
    </r>
    <r>
      <rPr>
        <sz val="10"/>
        <color theme="1"/>
        <rFont val="Times New Roman"/>
        <family val="1"/>
      </rPr>
      <t xml:space="preserve"> – loans which are protected by the current net worth and paying capacity of the obligor or by the value of the underlying collateral.</t>
    </r>
  </si>
  <si>
    <r>
      <t>Special Mention</t>
    </r>
    <r>
      <rPr>
        <sz val="10"/>
        <color theme="1"/>
        <rFont val="Times New Roman"/>
        <family val="1"/>
      </rPr>
      <t xml:space="preserve"> – loans where a potential weakness or risk exists, which could cause a more serious problem if not corrected.</t>
    </r>
  </si>
  <si>
    <r>
      <t>Substandard</t>
    </r>
    <r>
      <rPr>
        <sz val="10"/>
        <color theme="1"/>
        <rFont val="Times New Roman"/>
        <family val="1"/>
      </rPr>
      <t xml:space="preserve"> – loans that have a well-defined weakness based on objective evidence and are characterized by the distinct possibility that Citizens will sustain some loss if the deficiencies are not corrected.</t>
    </r>
  </si>
  <si>
    <r>
      <t>Doubtful</t>
    </r>
    <r>
      <rPr>
        <sz val="10"/>
        <color theme="1"/>
        <rFont val="Times New Roman"/>
        <family val="1"/>
      </rPr>
      <t xml:space="preserve"> – loans classified as doubtful have all the weaknesses inherent in a substandard asset. In addition, these weaknesses make collection or liquidation in full highly questionable and improbable, based on existing circumstances.</t>
    </r>
  </si>
  <si>
    <r>
      <t>Loss</t>
    </r>
    <r>
      <rPr>
        <sz val="10"/>
        <color theme="1"/>
        <rFont val="Times New Roman"/>
        <family val="1"/>
      </rPr>
      <t xml:space="preserve"> – loans classified as a loss are considered uncollectible, or of such value that continuance as an asset is not warranted.</t>
    </r>
  </si>
  <si>
    <r>
      <t>Unrated</t>
    </r>
    <r>
      <rPr>
        <sz val="10"/>
        <color theme="1"/>
        <rFont val="Times New Roman"/>
        <family val="1"/>
      </rPr>
      <t xml:space="preserve"> – Generally, consumer loans are not risk-graded, except when collateral is used for a business purpose.</t>
    </r>
  </si>
  <si>
    <t>&amp; Agriculture</t>
  </si>
  <si>
    <t>Pass</t>
  </si>
  <si>
    <t>Special Mention</t>
  </si>
  <si>
    <t>Substandard</t>
  </si>
  <si>
    <t>Doubtful</t>
  </si>
  <si>
    <t>The following tables present performing and nonperforming loans based solely on payment activity for the period ended September 30, 2013 and December 31, 2012 that have not been assigned an internal risk grade. Payment activity is reviewed by management on a monthly basis to determine how loans are performing. Loans are considered to be nonperforming when they become 90 days past due.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Citizen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t>
  </si>
  <si>
    <t>Performing</t>
  </si>
  <si>
    <t>Nonperforming</t>
  </si>
  <si>
    <t>The following tables includes an aging analysis of the recorded investment of past due loans outstanding as of September 30, 2013 and December 31, 2012.</t>
  </si>
  <si>
    <t>30-59</t>
  </si>
  <si>
    <t>Days</t>
  </si>
  <si>
    <t>Past Due</t>
  </si>
  <si>
    <t>60-89</t>
  </si>
  <si>
    <t>90 Days or</t>
  </si>
  <si>
    <t>Greater</t>
  </si>
  <si>
    <t>Total Past</t>
  </si>
  <si>
    <t>Due</t>
  </si>
  <si>
    <t>Current</t>
  </si>
  <si>
    <t>Total Loans</t>
  </si>
  <si>
    <t>Past Due</t>
  </si>
  <si>
    <t>90 Days</t>
  </si>
  <si>
    <t>and</t>
  </si>
  <si>
    <t>Accruing</t>
  </si>
  <si>
    <t>Commericial &amp; Agriculture</t>
  </si>
  <si>
    <t>Commercial Real Estate</t>
  </si>
  <si>
    <t>Residential Real Estate</t>
  </si>
  <si>
    <t>Real Estate Construction</t>
  </si>
  <si>
    <t>90 Days or</t>
  </si>
  <si>
    <t>Total Loans</t>
  </si>
  <si>
    <r>
      <t>Nonaccrual Loans:</t>
    </r>
    <r>
      <rPr>
        <sz val="10"/>
        <color theme="1"/>
        <rFont val="Times New Roman"/>
        <family val="1"/>
      </rPr>
      <t xml:space="preserve"> Loans are considered for nonaccrual status upon reaching 90 days delinquency, unless the loan is well secured and in the process of collection, although Citizens may be receiving partial payments of interest and partial repayments of principal on such loans. When a loan is placed on nonaccrual status, previously accrued but unpaid interest is deducted from interest income.</t>
    </r>
  </si>
  <si>
    <t>The following table presents loans on nonaccrual status as of September 30, 2013 and December 31, 2012.</t>
  </si>
  <si>
    <t>September 30, 2013</t>
  </si>
  <si>
    <t>December 31, 2012</t>
  </si>
  <si>
    <t>Loan modifications that are considered TDRs completed during the nine month periods ended September 30, 2013 and September 30, 2012 were as follows:</t>
  </si>
  <si>
    <t>For the Nine-Month Period Ended</t>
  </si>
  <si>
    <t>September 30, 2012</t>
  </si>
  <si>
    <t>Number</t>
  </si>
  <si>
    <t>of</t>
  </si>
  <si>
    <t>Contracts</t>
  </si>
  <si>
    <t>Pre-</t>
  </si>
  <si>
    <t>Modification</t>
  </si>
  <si>
    <t>Outstanding</t>
  </si>
  <si>
    <t>Recorded</t>
  </si>
  <si>
    <t>Investment</t>
  </si>
  <si>
    <t>Post-</t>
  </si>
  <si>
    <t>Consumer and Other</t>
  </si>
  <si>
    <t>Total Loan Modifications</t>
  </si>
  <si>
    <t>Loan modifications that are considered TDRs completed during the quarter ended September 30, 2013 and September 30, 2012 were as follows:</t>
  </si>
  <si>
    <t>For the Three-Month Period Ended</t>
  </si>
  <si>
    <t>Recidivism, or the borrower defaulting on its obligation pursuant to a modified loan, results in the loan once again becoming a non-accrual loan. Recidivism occurs at a notably higher rate than defaults on new origination loans, so modified loans present a higher risk of loss than do new origination loans.</t>
  </si>
  <si>
    <t>During the nine-month period ended September 30, 2013, there were two defaults, totaling $66, on loans which were modified and considered TDRs during the twelve months previous to the nine-month period ending September 30, 2013.</t>
  </si>
  <si>
    <t>During the nine-month period ended September 30, 2012, there were no defaults on any loans which were modified and considered TDRs during the twelve months previous to the nine-month period ending September 30, 2012.</t>
  </si>
  <si>
    <t>During the three-month period ended September 30, 2013, there were no defaults on any loans which were modified and considered TDRs during the twelve months previous to the three-month period ending September 30, 2013.</t>
  </si>
  <si>
    <t>During the three-month period ended September 30, 2012, there were no defaults on any loans which were modified and considered TDRs during the twelve months previous to the three-month period ending September 30, 2012.</t>
  </si>
  <si>
    <r>
      <t>Impaired Loans:</t>
    </r>
    <r>
      <rPr>
        <sz val="10"/>
        <color theme="1"/>
        <rFont val="Times New Roman"/>
        <family val="1"/>
      </rPr>
      <t xml:space="preserve"> Larger (greater than $500) Commercial loans and Commercial Real Estate loans, many of which are 60 days or more past due, are tested for impairment.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Additionally, if a Residential Real Estate loan or Consumer loan is part of a relationship with a Commercial loan or Commercial Real Estate loan that is impaired, then the Residential Real Estate loan or Consumer loan is considered impaired as well.</t>
    </r>
  </si>
  <si>
    <t>The following tables include the recorded investment and unpaid principal balances for impaired financing receivables with the associated allowance amount, if applicable, as of September 30, 2013 and December 31, 2012.</t>
  </si>
  <si>
    <t>Unpaid</t>
  </si>
  <si>
    <t>Principal</t>
  </si>
  <si>
    <t>Balance</t>
  </si>
  <si>
    <t>Related</t>
  </si>
  <si>
    <t>Allowance</t>
  </si>
  <si>
    <t>With no related allowance recorded:</t>
  </si>
  <si>
    <t>Commercial &amp; Agriculture</t>
  </si>
  <si>
    <t>With an allowance recorded:</t>
  </si>
  <si>
    <t>Total:</t>
  </si>
  <si>
    <t>The following tables include the average recorded investment and interest income recognized for impaired financing receivables for the three-month and nine-month periods ended September 30, 2013 and 2012.</t>
  </si>
  <si>
    <t>For the nine months ended:</t>
  </si>
  <si>
    <t>Average</t>
  </si>
  <si>
    <t>Income</t>
  </si>
  <si>
    <t>Recognized</t>
  </si>
  <si>
    <t>For the three months ended:</t>
  </si>
  <si>
    <t>(11</t>
  </si>
  <si>
    <t>Other Comprehensive Income</t>
  </si>
  <si>
    <t>Equity [Abstract]</t>
  </si>
  <si>
    <t>(6) Other Comprehensive Income</t>
  </si>
  <si>
    <t>The following table presents the changes in each component of accumulated other comprehensive loss, net of tax, for the three-month and nine-month periods ended September 30, 2013:</t>
  </si>
  <si>
    <t>Gains and</t>
  </si>
  <si>
    <t>Losses on</t>
  </si>
  <si>
    <t>Available-for-</t>
  </si>
  <si>
    <t>Sale</t>
  </si>
  <si>
    <t>Defined</t>
  </si>
  <si>
    <t>Benefit</t>
  </si>
  <si>
    <t>Pension</t>
  </si>
  <si>
    <t>Items</t>
  </si>
  <si>
    <t>(7,273</t>
  </si>
  <si>
    <t>(5,611</t>
  </si>
  <si>
    <t>(7,496</t>
  </si>
  <si>
    <t>(1,647</t>
  </si>
  <si>
    <t>Other comprehensive loss before reclassifications</t>
  </si>
  <si>
    <t>(585</t>
  </si>
  <si>
    <t>(4,734</t>
  </si>
  <si>
    <t>Amounts reclassified from accumulated other comprehensive loss</t>
  </si>
  <si>
    <t>(53</t>
  </si>
  <si>
    <t>(91</t>
  </si>
  <si>
    <t>Net current-period other comprehensive income (loss)</t>
  </si>
  <si>
    <t>(638</t>
  </si>
  <si>
    <t>(519</t>
  </si>
  <si>
    <t>(4,825</t>
  </si>
  <si>
    <t>(4,483</t>
  </si>
  <si>
    <t>Ending balance</t>
  </si>
  <si>
    <t>(7,154</t>
  </si>
  <si>
    <t>(6,130</t>
  </si>
  <si>
    <t>Amounts in parentheses indicate debits.</t>
  </si>
  <si>
    <t>The following table presents the amounts reclassified out of each component of accumulated other comprehensive loss for the three-month and nine-month periods ended September 30, 2013:</t>
  </si>
  <si>
    <t>Amout Reclassified from</t>
  </si>
  <si>
    <t>Accumulated Other</t>
  </si>
  <si>
    <r>
      <t xml:space="preserve">Comprehensive Loss </t>
    </r>
    <r>
      <rPr>
        <sz val="9.35"/>
        <color theme="1"/>
        <rFont val="Times New Roman"/>
        <family val="1"/>
      </rPr>
      <t>(a)</t>
    </r>
  </si>
  <si>
    <t>Details about Accumulated Other</t>
  </si>
  <si>
    <t>Comprehensive Income (Loss) Components</t>
  </si>
  <si>
    <t>For the three</t>
  </si>
  <si>
    <t>months ended</t>
  </si>
  <si>
    <t>For the nine</t>
  </si>
  <si>
    <t>Affected Line Item in the Statement</t>
  </si>
  <si>
    <t>Where Net Income is Presented</t>
  </si>
  <si>
    <t>Unrealized gains and losses on available-for-sale securities</t>
  </si>
  <si>
    <t>Total before tax</t>
  </si>
  <si>
    <t>Tax effect</t>
  </si>
  <si>
    <t>(27</t>
  </si>
  <si>
    <t>Net of tax</t>
  </si>
  <si>
    <t>Amortization of defined benefit pension items</t>
  </si>
  <si>
    <t>Actuarial gains/(losses)</t>
  </si>
  <si>
    <t>(180</t>
  </si>
  <si>
    <r>
      <t>)</t>
    </r>
    <r>
      <rPr>
        <sz val="9.35"/>
        <color theme="1"/>
        <rFont val="Times New Roman"/>
        <family val="1"/>
      </rPr>
      <t>(b)</t>
    </r>
    <r>
      <rPr>
        <sz val="10"/>
        <color theme="1"/>
        <rFont val="Times New Roman"/>
        <family val="1"/>
      </rPr>
      <t> </t>
    </r>
  </si>
  <si>
    <t>(518</t>
  </si>
  <si>
    <t>(119</t>
  </si>
  <si>
    <t>(342</t>
  </si>
  <si>
    <t>Total reclassifications for the period</t>
  </si>
  <si>
    <t>(66</t>
  </si>
  <si>
    <t>(251</t>
  </si>
  <si>
    <r>
      <t>(a)</t>
    </r>
    <r>
      <rPr>
        <sz val="10"/>
        <color theme="1"/>
        <rFont val="Times New Roman"/>
        <family val="1"/>
      </rPr>
      <t> </t>
    </r>
  </si>
  <si>
    <t>Amounts in parentheses indicate debits to profit/loss.</t>
  </si>
  <si>
    <r>
      <t>(b)</t>
    </r>
    <r>
      <rPr>
        <sz val="10"/>
        <color theme="1"/>
        <rFont val="Times New Roman"/>
        <family val="1"/>
      </rPr>
      <t> </t>
    </r>
  </si>
  <si>
    <t>These accumulated other comprehensive income components are included in the computation of net periodic pension cost.</t>
  </si>
  <si>
    <t>Earnings per Common Share</t>
  </si>
  <si>
    <t>Earnings Per Share [Abstract]</t>
  </si>
  <si>
    <t>(7) Earnings per Common Share</t>
  </si>
  <si>
    <t>Basic earnings per share are net income available to common shareholders divided by the weighted average number of common shares outstanding during the period. Diluted earnings per common share include the dilutive effect, if any, of additional potential common shares issuable under stock options, computed using the treasury stock method.</t>
  </si>
  <si>
    <t>Three months ended</t>
  </si>
  <si>
    <t>Basic</t>
  </si>
  <si>
    <t>Weighted average common shares outstanding</t>
  </si>
  <si>
    <t>Basic earnings per common share</t>
  </si>
  <si>
    <t>Diluted</t>
  </si>
  <si>
    <t>Weighted average common shares outstanding for basic earnings per common share</t>
  </si>
  <si>
    <t>Add: Dilutive effects of assumed exercises of stock options and warrants</t>
  </si>
  <si>
    <t>Average shares and dilutive potential common shares outstanding</t>
  </si>
  <si>
    <t>Diluted earnings per common share</t>
  </si>
  <si>
    <t>Stock options for 10,000 common shares that have an exercise price of $35.00 were not considered in computing diluted earnings per common share for the three and nine-month periods ended September 30, 2012 because they were anti-dilutive.</t>
  </si>
  <si>
    <t>There were no dilutive or anti-dilutive securities at September 30, 2013.</t>
  </si>
  <si>
    <t>Commitments, Contingencies and Off-Balance Sheet Risk</t>
  </si>
  <si>
    <t>Commitments And Contingencies Disclosure [Abstract]</t>
  </si>
  <si>
    <t>(8) Commitments, Contingencies and Off-Balance Sheet Risk</t>
  </si>
  <si>
    <t>Some financial instruments, such as loan commitments, credit lines, letters of credit and overdraft protection, are issued to meet customers’ financing needs. These are agreements to provide credit or to support the credit of others, as long as the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including obtaining collateral at exercise of commitment. The contractual amounts of financial instruments with off-balance-sheet risk were as follows for September 30, 2013 and December 31, 2012:</t>
  </si>
  <si>
    <t>Contract Amount</t>
  </si>
  <si>
    <t>Fixed</t>
  </si>
  <si>
    <t>Variable</t>
  </si>
  <si>
    <t>Rate</t>
  </si>
  <si>
    <t>Commitment to extend credit:</t>
  </si>
  <si>
    <t>Lines of credit and construction loans</t>
  </si>
  <si>
    <t>Overdraft protection</t>
  </si>
  <si>
    <t>Letters of credit</t>
  </si>
  <si>
    <t>Commitments to make loans are generally made for a period of one year or less. Fixed rate loan commitments included in the table above had interest rates ranging from 3.05% to 13.75% at September 30, 2013 and December 31, 2012, respectively. Maturities extend up to 30 years.</t>
  </si>
  <si>
    <t>Citizens is required to maintain certain reserve balances on hand in accordance with the Federal Reserve Board requirements. The average reserve balance maintained in accordance with such requirements was $1,753 on September 30, 2013 and $1,217 on December 31, 2012.</t>
  </si>
  <si>
    <t>Pension Information</t>
  </si>
  <si>
    <t>Compensation And Retirement Disclosure [Abstract]</t>
  </si>
  <si>
    <t>(9) Pension Information</t>
  </si>
  <si>
    <t>Net periodic pension expense was as follows:</t>
  </si>
  <si>
    <t>Service cost</t>
  </si>
  <si>
    <t>Interest cost</t>
  </si>
  <si>
    <t>Expected return on plan assets</t>
  </si>
  <si>
    <t>(249</t>
  </si>
  <si>
    <t>(716</t>
  </si>
  <si>
    <t>(644</t>
  </si>
  <si>
    <t>Other components</t>
  </si>
  <si>
    <t>Net periodic pension cost</t>
  </si>
  <si>
    <t>The total amount of contributions expected to be paid by the Corporation in 2013 is $1,900, compared to $1,510 in 2012.</t>
  </si>
  <si>
    <t>Stock Options</t>
  </si>
  <si>
    <t>Disclosure Of Compensation Related Costs Sharebased Payments [Abstract]</t>
  </si>
  <si>
    <t>(10) Stock Options</t>
  </si>
  <si>
    <t>The Corporation’s Stock Option and Stock Appreciation Rights Plan (“Stock Option Plan”) authorized the Corporation to grant options to buy up to an aggregate of 225,000 common shares of the Corporation to directors, officers and employees of the Corporation. The exercise price of stock options granted under the Stock Option Plan was based on the market price of the Corporation’s common shares at the date of grant, the maximum option term was ten years, and options normally vested after three years. The Stock Option Plan expired in 2010, and no further stock options or other awards may be granted by the Corporation under the Stock Option Plan.</t>
  </si>
  <si>
    <t>A summary of the activity in the plan is as follows:</t>
  </si>
  <si>
    <t>Total options</t>
  </si>
  <si>
    <t>outstanding</t>
  </si>
  <si>
    <t>Weighted</t>
  </si>
  <si>
    <t>Price</t>
  </si>
  <si>
    <t>Shares</t>
  </si>
  <si>
    <t>Per Share</t>
  </si>
  <si>
    <t>Outstanding at beginning of year</t>
  </si>
  <si>
    <t>Granted</t>
  </si>
  <si>
    <t>Exercised</t>
  </si>
  <si>
    <t>Forfeited</t>
  </si>
  <si>
    <t>Expired</t>
  </si>
  <si>
    <t>(10,000</t>
  </si>
  <si>
    <t>(19,500</t>
  </si>
  <si>
    <t>Options outstanding, end of period</t>
  </si>
  <si>
    <t>Options exercisable, end of period</t>
  </si>
  <si>
    <t>At September 30, 2013, all previously outstanding stock options had expired unexercised.</t>
  </si>
  <si>
    <t>The intrinsic value for stock options is calculated based on the exercise price of the underlying awards and the market price of our common shares as of the reporting date. As of September 30, 2012, there were no options that had intrinsic value.</t>
  </si>
  <si>
    <t>Fair Value Measurement</t>
  </si>
  <si>
    <t>Fair Value Disclosures [Abstract]</t>
  </si>
  <si>
    <t>(11) Fair Value Measurement</t>
  </si>
  <si>
    <t>The Corporation uses a fair value hierarchy to measure fair value. The Corporation uses a fair value hierarchy to measure fair value. This hierarchy describes three levels of inputs that may be used to measure fair value.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rporation’s own view about the assumptions that market participants would use in pricing an asset.</t>
  </si>
  <si>
    <r>
      <t>Debt securities:</t>
    </r>
    <r>
      <rPr>
        <sz val="10"/>
        <color theme="1"/>
        <rFont val="Times New Roman"/>
        <family val="1"/>
      </rPr>
      <t xml:space="preserve">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Additionally, at December 31, 2012, management used significant unobservable inputs to determine the fair value of one security (Level 3 inputs). These inputs include appraised values of the underlying collateral and estimated costs to sell the collateral. The value of the collateral has been discounted to represent the value in a distressed sale situation.</t>
    </r>
  </si>
  <si>
    <r>
      <t>Equity securities:</t>
    </r>
    <r>
      <rPr>
        <sz val="10"/>
        <color theme="1"/>
        <rFont val="Times New Roman"/>
        <family val="1"/>
      </rPr>
      <t xml:space="preserve"> The Corporation’s equity securities are not actively traded in an open market. The fair values of these equity securities available for sale is determined by using market data inputs for similar securities that are observable (Level 2 inputs).</t>
    </r>
  </si>
  <si>
    <r>
      <t>Impaired loans:</t>
    </r>
    <r>
      <rPr>
        <sz val="10"/>
        <color theme="1"/>
        <rFont val="Times New Roman"/>
        <family val="1"/>
      </rPr>
      <t xml:space="preserve"> The fair values of impaired loans are determined using the fair values of collateral for collateral dependent loans, or discounted cash flows. The Corporation uses independent appraisals, discounted cash flow models and other available data to estimate the fair value of collateral (Level 3 inputs).</t>
    </r>
  </si>
  <si>
    <r>
      <t>Other real estate owned:</t>
    </r>
    <r>
      <rPr>
        <sz val="10"/>
        <color theme="1"/>
        <rFont val="Times New Roman"/>
        <family val="1"/>
      </rPr>
      <t xml:space="preserve"> The fair value of other real estate owned is determined using the fair value of collateral. The Corporation uses appraisals and other available data to estimate the fair value of collateral (Level 3 inputs). The appraised values are discounted to represent an estimated value in a distressed sale. Additionally, estimated costs to sell the property are used to further adjust the value.</t>
    </r>
  </si>
  <si>
    <t>Assets measured at fair value are summarized below.</t>
  </si>
  <si>
    <t>Fair Value Measurements at</t>
  </si>
  <si>
    <t>September 30, 2013 Using:</t>
  </si>
  <si>
    <t>(Level 1)</t>
  </si>
  <si>
    <t>(Level 2)</t>
  </si>
  <si>
    <t>(Level 3)</t>
  </si>
  <si>
    <t>Assets:</t>
  </si>
  <si>
    <t>Assets measured at fair value on a recurring basis:</t>
  </si>
  <si>
    <t>U.S. Treasury securities and obligations of U.S. Government agencies</t>
  </si>
  <si>
    <t>Assets measured at fair value on a nonrecurring basis:</t>
  </si>
  <si>
    <t>Impaired loans</t>
  </si>
  <si>
    <t>Other real estate owned</t>
  </si>
  <si>
    <t>December 31, 2012 Using:</t>
  </si>
  <si>
    <t>The following table presents quantitative information about the Level 3 significant unobservable inputs for assets and liabilities measured at fair value on a nonrecurring basis at September 30, 2013.</t>
  </si>
  <si>
    <t>Quantitative Information about Level 3 Fair Value Measurements</t>
  </si>
  <si>
    <t>Fair Value</t>
  </si>
  <si>
    <t>Estimate</t>
  </si>
  <si>
    <t>Valuation Technique</t>
  </si>
  <si>
    <t>Unobservable Input</t>
  </si>
  <si>
    <t>Range</t>
  </si>
  <si>
    <t>Appraisal of collateral</t>
  </si>
  <si>
    <t>Appraisal adjustments</t>
  </si>
  <si>
    <t>10% - 30%</t>
  </si>
  <si>
    <t>Liquidation expense</t>
  </si>
  <si>
    <t>0% - 10%</t>
  </si>
  <si>
    <t>Holding period</t>
  </si>
  <si>
    <t>0 - 30 months</t>
  </si>
  <si>
    <t>Discounted cash flows</t>
  </si>
  <si>
    <t>Discount rates</t>
  </si>
  <si>
    <t>3.8% - 8.3%</t>
  </si>
  <si>
    <t>Appraisal of collateral</t>
  </si>
  <si>
    <t>Appraisal adjustments</t>
  </si>
  <si>
    <t>10% - 30%</t>
  </si>
  <si>
    <t>0% - 10%</t>
  </si>
  <si>
    <t>The following table presents quantitative information about the Level 3 significant unobservable inputs for assets and liabilities measured at fair value on a nonrecurring basis at December 31, 2012.</t>
  </si>
  <si>
    <t>20% - 30%</t>
  </si>
  <si>
    <t>8% - 12%</t>
  </si>
  <si>
    <t>2% - 8.5%</t>
  </si>
  <si>
    <t>The following table presents the changes in the Level 3 fair-value category for the period ended September 30, 2013. The Corporation classifies financial instruments in Level 3 of the fair value hierarchy when there is reliance on at least one significant unobservable input to the valuation model. In addition to the unobservable inputs, the valuation models for Level 3 financial instruments typically also rely on a number of inputs that are readily observable, either directly or indirectly.</t>
  </si>
  <si>
    <t>Beginning balance January 1, 2013</t>
  </si>
  <si>
    <t>Settlements</t>
  </si>
  <si>
    <t>(468</t>
  </si>
  <si>
    <t>Ending balance September 30, 2013</t>
  </si>
  <si>
    <t>The carrying amount and fair values of financial instruments are as follows.</t>
  </si>
  <si>
    <t>Carrying</t>
  </si>
  <si>
    <t>Amount</t>
  </si>
  <si>
    <t>Total Fair</t>
  </si>
  <si>
    <t>Level 1</t>
  </si>
  <si>
    <t>Level 2</t>
  </si>
  <si>
    <t>Level 3</t>
  </si>
  <si>
    <t>Financial Assets:</t>
  </si>
  <si>
    <t>Loans, available for sale</t>
  </si>
  <si>
    <t>Loans, net of allowance for loan losses</t>
  </si>
  <si>
    <t>Mortgage servicing rights</t>
  </si>
  <si>
    <t>Financial Liabilities:</t>
  </si>
  <si>
    <t>Nonmaturing deposits</t>
  </si>
  <si>
    <t>Time deposits</t>
  </si>
  <si>
    <t>Securities sold under agreement to repurchase</t>
  </si>
  <si>
    <t>Accrued interest payable</t>
  </si>
  <si>
    <r>
      <t>Cash and due from financial institutions:</t>
    </r>
    <r>
      <rPr>
        <sz val="10"/>
        <color theme="1"/>
        <rFont val="Times New Roman"/>
        <family val="1"/>
      </rPr>
      <t xml:space="preserve"> The carrying amounts for cash and due from financial institutions approximate fair value because they have original maturities of less than 90 days and do not present unanticipated credit concerns.</t>
    </r>
  </si>
  <si>
    <r>
      <t>Available-for-sale securities:</t>
    </r>
    <r>
      <rPr>
        <sz val="10"/>
        <color theme="1"/>
        <rFont val="Times New Roman"/>
        <family val="1"/>
      </rPr>
      <t xml:space="preserve"> The fair value of securities are determined by matrix pricing, which is a mathematical technique widely used in the industry to value debt securities without relying exclusively on quoted prices for specific securities. Instead, this method relies on the securities relationship to other benchmark quoted securities (Level 2 inputs). For equity securities, management uses market information related to the value of similar institutions to determine the fair value (Level 2 inputs). At December 31, 2012, management used significant unobservable inputs to determine the fair value of one security (Level 3 inputs). These inputs included appraised values of the underlying collateral and estimated costs to sell the collateral. The value of the collateral has been discounted to represent the value in a distressed sale situation.</t>
    </r>
  </si>
  <si>
    <r>
      <t>Other securities:</t>
    </r>
    <r>
      <rPr>
        <sz val="10"/>
        <color theme="1"/>
        <rFont val="Times New Roman"/>
        <family val="1"/>
      </rPr>
      <t xml:space="preserve"> The carrying value of regulatory stock approximates fair value based on applicable redemption provisions.</t>
    </r>
  </si>
  <si>
    <r>
      <t>Loans, available-for-sale:</t>
    </r>
    <r>
      <rPr>
        <sz val="10"/>
        <color theme="1"/>
        <rFont val="Times New Roman"/>
        <family val="1"/>
      </rPr>
      <t xml:space="preserve"> Loans held for sale are priced individually at market rates on the day that the loan is locked for commitment to an investor. Because the holding period of such loans is typically short, the carrying value generally approximates the fair value at the time the commitment is received. All loans in the held-for-sale account conform to Fannie Mae underwriting guidelines, with specific intent of the loan being purchased by an investor at the predetermined rate structure.</t>
    </r>
  </si>
  <si>
    <r>
      <t>Loans, net of allowance for loan losses:</t>
    </r>
    <r>
      <rPr>
        <sz val="10"/>
        <color theme="1"/>
        <rFont val="Times New Roman"/>
        <family val="1"/>
      </rPr>
      <t xml:space="preserve"> Fair values for loans, other than impaired, are estimated for portfolios of loans with similar financial characteristics. The fair value of performing loans has been estimated by discounting expected future cash flows of the underlying portfolios. The discount rates used in these calculations are generally derived from the treasury yield curve and are calculated by discounting scheduled cash flows through the estimated maturity using estimated market discount rates that reflect the credit and interest rate inherent in the loan. The estimated maturity is based on the Corporation’s historical experience with repayments for each loan classification. Changes in these significant unobservable inputs used in discounted cash flow analysis, such as the discount rate or prepayment speeds, could lead to changes in the underlying fair value.</t>
    </r>
  </si>
  <si>
    <r>
      <t>Bank owned life insurance:</t>
    </r>
    <r>
      <rPr>
        <sz val="10"/>
        <color theme="1"/>
        <rFont val="Times New Roman"/>
        <family val="1"/>
      </rPr>
      <t xml:space="preserve"> The carrying value of bank owned life insurance approximates the fair value based on applicable redemption provisions.</t>
    </r>
  </si>
  <si>
    <r>
      <t>Accrued interest receivable and payable and securities sold under agreements to repurchase:</t>
    </r>
    <r>
      <rPr>
        <sz val="10"/>
        <color theme="1"/>
        <rFont val="Times New Roman"/>
        <family val="1"/>
      </rPr>
      <t xml:space="preserve"> The carrying amounts for accrued interest receivable, accrued interest payable and securities sold under agreements to repurchase approximate fair value because they are generally received or paid in 90 days or less and do not present unanticipated credit concerns.</t>
    </r>
  </si>
  <si>
    <r>
      <t>Deposits:</t>
    </r>
    <r>
      <rPr>
        <sz val="10"/>
        <color theme="1"/>
        <rFont val="Times New Roman"/>
        <family val="1"/>
      </rPr>
      <t xml:space="preserve"> The fair value of deposits with no stated maturity, such as noninterest-bearing demand deposits, savings and NOW accounts, and money market accounts, is equal to the amount payable on demand.</t>
    </r>
  </si>
  <si>
    <t>The fair value of certificates of deposit is based on the discounted value of contractual cash flows. The discount rate is estimated using the current market rates currently offered for deposits of similar remaining maturities.</t>
  </si>
  <si>
    <t>The deposits’ fair value estimates do not include the benefit that results from the low-cost funding provided by the deposit liabilities compared to the cost of borrowing funds in the market, commonly referred to as the core deposit intangible.</t>
  </si>
  <si>
    <r>
      <t>Federal Home Loan Bank advances:</t>
    </r>
    <r>
      <rPr>
        <sz val="10"/>
        <color theme="1"/>
        <rFont val="Times New Roman"/>
        <family val="1"/>
      </rPr>
      <t xml:space="preserve"> Rates available to the Corporation for borrowed funds with similar terms and remaining maturities are used to estimate the fair value of borrowed funds.</t>
    </r>
  </si>
  <si>
    <r>
      <t>Subordinated debentures:</t>
    </r>
    <r>
      <rPr>
        <sz val="10"/>
        <color theme="1"/>
        <rFont val="Times New Roman"/>
        <family val="1"/>
      </rPr>
      <t xml:space="preserve"> The fair value of subordinated debentures is based on the discounted value of contractual cash flows of the underlying debt agreements. The discount rate is estimated using the current rate for the borrowing from the Federal Home Loan Bank (FHLB) with the most similar terms.</t>
    </r>
  </si>
  <si>
    <r>
      <t>Mortgage servicing rights:</t>
    </r>
    <r>
      <rPr>
        <sz val="10"/>
        <color theme="1"/>
        <rFont val="Times New Roman"/>
        <family val="1"/>
      </rPr>
      <t xml:space="preserve"> Mortgage servicing rights are measured at the lower of amortized cost or fair value. Periodic impairment assessments are performed based on fair value estimates at the reporting date. The fair value of mortgage servicing rights are estimated based on a valuation model which calculates the present value of estimated future cash flows associated with servicing the underlying loans. The model incorporates assumptions that market participants use in estimating future net servicing income, including estimated prepayment speeds, market discount rates and the cost to service each loan. The fair value measurements are classified as Level 3.</t>
    </r>
  </si>
  <si>
    <t>Participation in the U.S. Treasury Troubled Asset Relief Program</t>
  </si>
  <si>
    <t>(12) Participation in the U.S. Treasury Troubled Asset Relief Program</t>
  </si>
  <si>
    <t>On January 23, 2009, the Corporation issued and sold to the U.S. Treasury of 23,184 of newly-issued non-voting preferred shares in conjunction with the Corporation’s participation in the Troubled Asset Relief Program (TARP). The Corporation and the U.S. Treasury entered into a Letter Agreement, dated January 23, 2009, including the Securities Purchase Agreement – Standard Terms attached thereto, pursuant to which the Corporation issued and sold to the U.S. Treasury (1) 23,184 Fixed Rate Cumulative Perpetual Preferred Shares, Series A, each without par value and having a liquidation preference of $1,000 per share (Preferred Shares), and (2) a Warrant to purchase 469,312 common shares of the Corporation, each without par value, at an exercise price of $7.41 per share. The Warrant had a ten-year term. Under the standardized terms of the preferred shares, cumulative dividends on the Preferred Shares accrue on the liquidation preference at a rate of 5% per annum for the first five years, and at a rate of 9% per annum thereafter, but will be paid only if, as and when declared by the Corporation’s Board of Directors. The Preferred Shares have no maturity date and rank senior to the common shares with respect to the payment of dividends and distributions and amounts payable upon liquidation, dissolution and winding up of the Corporation. The Preferred Shares qualify as Tier 1 capital for regulatory purposes</t>
  </si>
  <si>
    <t>On July 3, 2012, the U.S. Treasury completed the sale of all 23,184 of the Preferred Shares to various investors pursuant to a modified “Dutch auction” process. On September 5, 2012, the Corporation completed the repurchase of the Warrant for an aggregate purchase price of $563.</t>
  </si>
  <si>
    <t>Consolidated Financial Statements (Policies)</t>
  </si>
  <si>
    <t>Nature of Operations and Principles of Consolidation</t>
  </si>
  <si>
    <t>Use of Estimates</t>
  </si>
  <si>
    <t>Income Taxes</t>
  </si>
  <si>
    <t>Reclassifications</t>
  </si>
  <si>
    <t>Effect of Newly Issued but Not Yet Effective Accounting Standards</t>
  </si>
  <si>
    <t>Securities (Tables)</t>
  </si>
  <si>
    <t>Available for Sale Securities</t>
  </si>
  <si>
    <t>Fair Value of Securities Available for Sale by Contractual Maturity</t>
  </si>
  <si>
    <t>Proceeds from Sales of Securities, Gross Realized Gains and Losses</t>
  </si>
  <si>
    <t>Securities with Unrealized Losses not Recognized in Income</t>
  </si>
  <si>
    <t>Loans (Tables)</t>
  </si>
  <si>
    <t>Summary of Loan Balances</t>
  </si>
  <si>
    <t>Allowance for Loan Losses (Tables)</t>
  </si>
  <si>
    <t>Allowance Related to Unallocated Segment</t>
  </si>
  <si>
    <t>Credit Exposures by Internally Assigned Grades</t>
  </si>
  <si>
    <t>Performing and Nonperforming Loans</t>
  </si>
  <si>
    <t>Certain TDRs are classified as nonperforming at the time of restructure and may only be returned to performing status after considering the borrower’s sustained repayment performance for a reasonable period, generally six months.</t>
  </si>
  <si>
    <t>Aging Analysis of Past Due Loans</t>
  </si>
  <si>
    <t>Total Past</t>
  </si>
  <si>
    <t>Summary of Nonaccrual Loans</t>
  </si>
  <si>
    <t>Schedule of Troubled Debt Restructurings</t>
  </si>
  <si>
    <t>Pre-Modification</t>
  </si>
  <si>
    <t>Impaired Financing Receivables</t>
  </si>
  <si>
    <t>Other Comprehensive Income (Tables)</t>
  </si>
  <si>
    <t>Changes in Each Component of Accumulated Other Comprehensive Loss, Net of Tax</t>
  </si>
  <si>
    <t>Amounts Reclassified Out of Each Component of Accumulated Other Comprehensive Loss</t>
  </si>
  <si>
    <t>Affected Line Item in the</t>
  </si>
  <si>
    <t>Statement Where Net Income is Presented</t>
  </si>
  <si>
    <t>Earnings per Common Share (Tables)</t>
  </si>
  <si>
    <t>Computation of Basic and Diluted Earnings per Common Share</t>
  </si>
  <si>
    <t>Commitments, Contingencies and Off-Balance Sheet Risk (Tables)</t>
  </si>
  <si>
    <t>Contractual Amount of Financial Instruments with Off-Balance-Sheet Risk</t>
  </si>
  <si>
    <t>The contractual amounts of financial instruments with off-balance-sheet risk were as follows for September 30, 2013 and December 31, 2012:</t>
  </si>
  <si>
    <t>Pension Information (Tables)</t>
  </si>
  <si>
    <t>Components of Net Periodic Pension Expense</t>
  </si>
  <si>
    <t>Stock Options (Tables)</t>
  </si>
  <si>
    <t>Summary of Activity in Stock Option Plan</t>
  </si>
  <si>
    <t>Fair Value Measurement (Tables)</t>
  </si>
  <si>
    <t>Assets Measured at Fair Value</t>
  </si>
  <si>
    <t>Valuation Technique</t>
  </si>
  <si>
    <t>0 -30 months</t>
  </si>
  <si>
    <t>Discounted cash flows</t>
  </si>
  <si>
    <t>3.8% - 8.3%</t>
  </si>
  <si>
    <t>Unobservable Input</t>
  </si>
  <si>
    <t>2% - 8.5%</t>
  </si>
  <si>
    <t>Summary of Changes in Level 3 Fair-Value Category in Securities Available for Sale</t>
  </si>
  <si>
    <t>Carrying Amount and Fair Values of Financial Instruments</t>
  </si>
  <si>
    <t>Consolidated Financial Statements - Additional Information (Detail)</t>
  </si>
  <si>
    <t>Nature Of Operations And Summary Of Significant Accounting Policies [Line Items]</t>
  </si>
  <si>
    <t>Percentage of insurance commission revenue of total revenue</t>
  </si>
  <si>
    <t>'less than 1.0%</t>
  </si>
  <si>
    <t>Water St. [Member]</t>
  </si>
  <si>
    <t>Number of reportable segment</t>
  </si>
  <si>
    <t>Securities - Available for Sale Securities (Detail) (USD $)</t>
  </si>
  <si>
    <t>Schedule of Available-for-sale Securities [Line Items]</t>
  </si>
  <si>
    <t>Amortized Cost</t>
  </si>
  <si>
    <t>Gross Unrealized Gains</t>
  </si>
  <si>
    <t>Gross Unrealized Losses</t>
  </si>
  <si>
    <t>Total securities available for sale, Fair Value</t>
  </si>
  <si>
    <t>U.S. Treasury Securities and Obligations of U.S. Government Agencies [Member]</t>
  </si>
  <si>
    <t>Obligations of States and Political Subdivisions [Member]</t>
  </si>
  <si>
    <t>Mortgage-backed Securities in Government Sponsored Entities [Member]</t>
  </si>
  <si>
    <t>Total Debt Securities [Member]</t>
  </si>
  <si>
    <t>Equity Securities in Financial Institutions [Member]</t>
  </si>
  <si>
    <t>Securities - Fair Value of Securities Available for Sale by Contractual Maturity (Detail) (USD $)</t>
  </si>
  <si>
    <t>Due in one year or less, Amortized Cost</t>
  </si>
  <si>
    <t>Due after one year through five years, Amortized Cost</t>
  </si>
  <si>
    <t>Due after five years through ten years, Amortized Cost</t>
  </si>
  <si>
    <t>Due after ten years, Amortized Cost</t>
  </si>
  <si>
    <t>Mortgage-backed securities, Amortized Cost</t>
  </si>
  <si>
    <t>Equity securities, Amortized Cost</t>
  </si>
  <si>
    <t>Total securities available for sale, Amortized Cost</t>
  </si>
  <si>
    <t>Due in one year or less, Fair Value</t>
  </si>
  <si>
    <t>Due after one year through five years, Fair Value</t>
  </si>
  <si>
    <t>Due after five years through ten years, Fair Value</t>
  </si>
  <si>
    <t>Due after ten years, Fair Value</t>
  </si>
  <si>
    <t>Mortgage-backed securities, Fair Value</t>
  </si>
  <si>
    <t>Equity securities, Fair Value</t>
  </si>
  <si>
    <t>Securities - Proceeds from Sales of Securities, Gross Realized Gains and Losses (Detail) (USD $)</t>
  </si>
  <si>
    <t>Amortized Cost And Fair Value Debt Securities [Abstract]</t>
  </si>
  <si>
    <t>Securities - Additional Information (Detail) (USD $)</t>
  </si>
  <si>
    <t>Security</t>
  </si>
  <si>
    <t>Carrying value of pledged securities</t>
  </si>
  <si>
    <t>Number of securities in portfolio with unrealized losses</t>
  </si>
  <si>
    <t>Securities - Securities with Unrealized Losses not Recognized in Income (Detail) (USD $)</t>
  </si>
  <si>
    <t>12 Months or less, Fair Value</t>
  </si>
  <si>
    <t>12 Months or less, Unrealized Loss</t>
  </si>
  <si>
    <t>More than 12 months, Fair Value</t>
  </si>
  <si>
    <t>More than 12 months, Unrealized Loss</t>
  </si>
  <si>
    <t>Total Fair Value</t>
  </si>
  <si>
    <t>Total Unrealized Loss</t>
  </si>
  <si>
    <t>Loans - Summary of Loan Balances (Detail) (USD $)</t>
  </si>
  <si>
    <t>Accounts, Notes, Loans and Financing Receivable [Line Items]</t>
  </si>
  <si>
    <t>Commercial and Agriculture [Member]</t>
  </si>
  <si>
    <t>Commercial Real Estate [Member]</t>
  </si>
  <si>
    <t>Residential Real Estate [Member]</t>
  </si>
  <si>
    <t>Real Estate Construction [Member]</t>
  </si>
  <si>
    <t>Consumer and Other [Member]</t>
  </si>
  <si>
    <t>Allowance for Loan Losses - Additional Information (Detail) (USD $)</t>
  </si>
  <si>
    <t>SecurityLoan</t>
  </si>
  <si>
    <t>Historical loss percentage period for portfolio segments</t>
  </si>
  <si>
    <t>'3 years</t>
  </si>
  <si>
    <t>Adequate allowance for loan losses</t>
  </si>
  <si>
    <t>Number of days past due for loans to be considered as nonperforming</t>
  </si>
  <si>
    <t>'90 days</t>
  </si>
  <si>
    <t>Reasonable period for nonperforming TDRs to be returned to performing status</t>
  </si>
  <si>
    <t>'6 months</t>
  </si>
  <si>
    <t>Number of days reaching where loans are considered for nonaccrual status</t>
  </si>
  <si>
    <t>Defaulted loans</t>
  </si>
  <si>
    <t>'Greater than $500</t>
  </si>
  <si>
    <t>Due days for testing impairment</t>
  </si>
  <si>
    <t>'60 days</t>
  </si>
  <si>
    <t>Allowance for Loan Losses - Allowance Related to Unallocated Segment (Detail) (USD $)</t>
  </si>
  <si>
    <t>Financing Receivable, Individually evaluated for impairment</t>
  </si>
  <si>
    <t>Financing Receivable, Collectively evaluated for impairment</t>
  </si>
  <si>
    <t>Consumer [Member]</t>
  </si>
  <si>
    <t>Unallocated [Member]</t>
  </si>
  <si>
    <t>Allowance for Loan Losses - Credit Exposures by Internally Assigned Grades (Detail) (USD $)</t>
  </si>
  <si>
    <t>Financing Receivable, Recorded Investment [Line Items]</t>
  </si>
  <si>
    <t>Credit exposures by internally assigned grades</t>
  </si>
  <si>
    <t>Pass [Member]</t>
  </si>
  <si>
    <t>Special Mention [Member]</t>
  </si>
  <si>
    <t>Substandard [Member]</t>
  </si>
  <si>
    <t>Doubtful [Member]</t>
  </si>
  <si>
    <t>Commercial and Agriculture [Member] | Pass [Member]</t>
  </si>
  <si>
    <t>Commercial and Agriculture [Member] | Special Mention [Member]</t>
  </si>
  <si>
    <t>Commercial and Agriculture [Member] | Substandard [Member]</t>
  </si>
  <si>
    <t>Commercial and Agriculture [Member] | Doubtful [Member]</t>
  </si>
  <si>
    <t>Commercial Real Estate [Member] | Pass [Member]</t>
  </si>
  <si>
    <t>Commercial Real Estate [Member] | Special Mention [Member]</t>
  </si>
  <si>
    <t>Commercial Real Estate [Member] | Substandard [Member]</t>
  </si>
  <si>
    <t>Commercial Real Estate [Member] | Doubtful [Member]</t>
  </si>
  <si>
    <t>Residential Real Estate [Member] | Pass [Member]</t>
  </si>
  <si>
    <t>Residential Real Estate [Member] | Special Mention [Member]</t>
  </si>
  <si>
    <t>Residential Real Estate [Member] | Substandard [Member]</t>
  </si>
  <si>
    <t>Residential Real Estate [Member] | Doubtful [Member]</t>
  </si>
  <si>
    <t>Real Estate Construction [Member] | Pass [Member]</t>
  </si>
  <si>
    <t>Real Estate Construction [Member] | Special Mention [Member]</t>
  </si>
  <si>
    <t>Real Estate Construction [Member] | Substandard [Member]</t>
  </si>
  <si>
    <t>Real Estate Construction [Member] | Doubtful [Member]</t>
  </si>
  <si>
    <t>Consumer [Member] | Pass [Member]</t>
  </si>
  <si>
    <t>Consumer [Member] | Special Mention [Member]</t>
  </si>
  <si>
    <t>Consumer [Member] | Substandard [Member]</t>
  </si>
  <si>
    <t>Consumer [Member] | Doubtful [Member]</t>
  </si>
  <si>
    <t>Allowance for Loan Losses - Performing and Nonperforming Loans (Detail) (USD $)</t>
  </si>
  <si>
    <t>Allowance for Loan Losses - Aging Analysis of Past Due Loans (Detail) (USD $)</t>
  </si>
  <si>
    <t>Financing Receivable, Recorded Investment, Past Due [Line Items]</t>
  </si>
  <si>
    <t>30-59 Days Past Due</t>
  </si>
  <si>
    <t>60-89 Days Past Due</t>
  </si>
  <si>
    <t>90 Days or Greater</t>
  </si>
  <si>
    <t>Total Past Due</t>
  </si>
  <si>
    <t>Past Due 90 Days and Accruing</t>
  </si>
  <si>
    <t>Allowance for Loan Losses - Summary of Nonaccrual Loans (Detail) (USD $)</t>
  </si>
  <si>
    <t>Total, Non-Accrual Status</t>
  </si>
  <si>
    <t>Allowance for Loan Losses - Schedule of Troubled Debt Restructurings (Detail) (USD $)</t>
  </si>
  <si>
    <t>Contract</t>
  </si>
  <si>
    <t>Number of Contracts</t>
  </si>
  <si>
    <t>Pre-Modification Outstanding Recorded Investment</t>
  </si>
  <si>
    <t>Post-Modification Outstanding Recorded Investment</t>
  </si>
  <si>
    <t>Allowance for Loan Losses - Impaired Financing Receivables (Detail) (USD $)</t>
  </si>
  <si>
    <t>Financing Receivable, Impaired [Line Items]</t>
  </si>
  <si>
    <t>Impaired financing receivables, with no related allowance recorded, Recorded Investment</t>
  </si>
  <si>
    <t>Impaired financing receivables, with no related allowance recorded, Unpaid Principal Balance</t>
  </si>
  <si>
    <t>Impaired financing receivables, with no related allowance recorded, Related Allowance</t>
  </si>
  <si>
    <t>Impaired financing receivables, with an allowance recorded, Recorded Investment</t>
  </si>
  <si>
    <t>Impaired financing receivables, with an allowance recorded, Unpaid Principal Balance</t>
  </si>
  <si>
    <t>Impaired financing receivables, with an allowance recorded, Related Allowance</t>
  </si>
  <si>
    <t>Impaired financing receivables, Recorded Investment, Total</t>
  </si>
  <si>
    <t>Impaired financing receivables, Unpaid Principal Balance, Total</t>
  </si>
  <si>
    <t>Impaired financing receivables, Related Allowance, Total</t>
  </si>
  <si>
    <t>Impaired financing receivables, Average Recorded Investment, Total</t>
  </si>
  <si>
    <t>Impaired financing receivables, Interest Income Recognized, Total</t>
  </si>
  <si>
    <t>Other Comprehensive Income - Changes in Each Component of Accumulated Other Comprehensive Loss, Net of Tax (Detail) (USD $)</t>
  </si>
  <si>
    <t>Unrealized Gains and Losses on Available- for-Sale Securities, Beginning balance</t>
  </si>
  <si>
    <t>Unrealized Gains and Losses on Available- for-Sale Securities, Other comprehensive loss before reclassifications</t>
  </si>
  <si>
    <t>Unrealized Gains and Losses on Available- for-Sale Securities, Amounts reclassified from accumulated other comprehensive loss</t>
  </si>
  <si>
    <t>Unrealized Gains and Losses on Available- for-Sale Securities, Net current-period other comprehensive income (loss)</t>
  </si>
  <si>
    <t>Unrealized Gains and Losses on Available- for-Sale Securities, Ending balance</t>
  </si>
  <si>
    <t>Defined Benefit Pension Items, Beginning balance</t>
  </si>
  <si>
    <t>Defined Benefit Pension Items, Other comprehensive loss before reclassifications</t>
  </si>
  <si>
    <t>Defined Benefit Pension Items, Amounts reclassified from accumulated other comprehensive loss</t>
  </si>
  <si>
    <t>Defined Benefit Pension Items, Net current-period other comprehensive income (loss)</t>
  </si>
  <si>
    <t>Defined Benefit Pension Items, Ending balance</t>
  </si>
  <si>
    <t>Other Comprehensive Income - Amounts Reclassified Out of Each Component of Accumulated Other Comprehensive Loss (Detail) (USD $)</t>
  </si>
  <si>
    <t>Unrealized gains and losses on available-for-sale securities, Net gain on sale of securities</t>
  </si>
  <si>
    <t>Unrealized gains and losses on available-for-sale securities, Total before tax</t>
  </si>
  <si>
    <t>Unrealized gains and losses on available-for-sale securities, Tax effect</t>
  </si>
  <si>
    <t>Unrealized gains and losses on available-for-sale securities, Net of tax</t>
  </si>
  <si>
    <t>Amortization of defined benefit pension items, Actuarial gains/(losses), Salaries, wages and benefits</t>
  </si>
  <si>
    <t>Amortization of defined benefit pension items, Total before tax</t>
  </si>
  <si>
    <t>Amortization of defined benefit pension items, Tax effect</t>
  </si>
  <si>
    <t>Amortization of defined benefit pension items, Net of tax</t>
  </si>
  <si>
    <t>Total reclassifications for the period, Net of tax</t>
  </si>
  <si>
    <t>Earnings per Common Share - Computation of Basic and Diluted Earnings per Common Share (Detail) (USD $)</t>
  </si>
  <si>
    <t>Earnings per Common Share - Additional Information (Detail) (USD $)</t>
  </si>
  <si>
    <t>Equity Option [Member]</t>
  </si>
  <si>
    <t>Antidilutive Securities Excluded from Computation of Earnings Per Share [Line Items]</t>
  </si>
  <si>
    <t>Anti-dilutive securities excluded from computation of earnings per share</t>
  </si>
  <si>
    <t>Exercise price of stock options not considered in computing diluted earnings per common share</t>
  </si>
  <si>
    <t>Dilutive securities</t>
  </si>
  <si>
    <t>Commitments, Contingencies and Off-Balance-Sheet Risk - Contractual Amount of Financial Instruments with Off-Balance-Sheet Risk (Detail) (USD $)</t>
  </si>
  <si>
    <t>Fair Value, Off-balance Sheet Risks, Disclosure Information [Line Items]</t>
  </si>
  <si>
    <t>Fixed Rate</t>
  </si>
  <si>
    <t>Variable Rate</t>
  </si>
  <si>
    <t>Lines of Credit and Construction Loans [Member]</t>
  </si>
  <si>
    <t>Overdraft Protection [Member]</t>
  </si>
  <si>
    <t>Letters of Credit [Member]</t>
  </si>
  <si>
    <t>Commitments, Contingencies and Off-Balance-Sheet Risk - Additional Information (Detail) (USD $)</t>
  </si>
  <si>
    <t>12 Months Ended</t>
  </si>
  <si>
    <t>Maximum period of commitments to make loans</t>
  </si>
  <si>
    <t>'1 year</t>
  </si>
  <si>
    <t>Maximum time period of maturities</t>
  </si>
  <si>
    <t>'30 years</t>
  </si>
  <si>
    <t>Average reserve balance under Federal Reserve Board requirements</t>
  </si>
  <si>
    <t>Minimum [Member]</t>
  </si>
  <si>
    <t>Range of fixed interest rate loan commitments</t>
  </si>
  <si>
    <t>Maximum [Member]</t>
  </si>
  <si>
    <t>Pension Information - Components of Net Periodic Pension Expense (Detail) (USD $)</t>
  </si>
  <si>
    <t>Pension Information - Additional Information (Detail) (USD $)</t>
  </si>
  <si>
    <t>Expected future employer contributions</t>
  </si>
  <si>
    <t>Employer contributions</t>
  </si>
  <si>
    <t>Stock Options - Additional Information (Detail)</t>
  </si>
  <si>
    <t>Share-based Compensation Arrangement by Share-based Payment Award [Line Items]</t>
  </si>
  <si>
    <t>Option term maximum period</t>
  </si>
  <si>
    <t>'10 years</t>
  </si>
  <si>
    <t>Option term minimum period</t>
  </si>
  <si>
    <t>Corporation's Stock Option Plan [Member]</t>
  </si>
  <si>
    <t>Maximum number of shares under stock option plan authorized for issuance</t>
  </si>
  <si>
    <t>Stock Options - Summary of Activity in Stock Option Plan (Detail) (USD $)</t>
  </si>
  <si>
    <t>Shares, Outstanding at beginning of period</t>
  </si>
  <si>
    <t>Shares, Granted</t>
  </si>
  <si>
    <t>Shares, Exercised</t>
  </si>
  <si>
    <t>Shares, Forfeited</t>
  </si>
  <si>
    <t>Shares, Expired</t>
  </si>
  <si>
    <t>Shares, Options outstanding, end of period</t>
  </si>
  <si>
    <t>Shares, Options exercisable, end of period</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Expired</t>
  </si>
  <si>
    <t>Weighted Average Exercise Price Per Share, Options outstanding, end of period</t>
  </si>
  <si>
    <t>Weighted Average Exercise Price, Options exercisable, end of period</t>
  </si>
  <si>
    <t>Fair Value Measurement - Assets Measured at Fair Value (Detail) (USD $)</t>
  </si>
  <si>
    <t>(Level 1) [Member] | Assets Measured at Fair Value on a Recurring Basis [Member] | U.S. Treasury Securities and Obligations of U.S. Government Agencies [Member]</t>
  </si>
  <si>
    <t>Fair Value, Assets and Liabilities Measured on Recurring and Nonrecurring Basis [Line Items]</t>
  </si>
  <si>
    <t>Assets</t>
  </si>
  <si>
    <t>(Level 1) [Member] | Assets Measured at Fair Value on a Recurring Basis [Member] | Obligations of States and Political Subdivisions [Member]</t>
  </si>
  <si>
    <t>(Level 1) [Member] | Assets Measured at Fair Value on a Recurring Basis [Member] | Mortgage-backed Securities in Government Sponsored Entities [Member]</t>
  </si>
  <si>
    <t>(Level 1) [Member] | Assets Measured at Fair Value on a Recurring Basis [Member] | Equity Securities in Financial Institutions [Member]</t>
  </si>
  <si>
    <t>(Level 1) [Member] | Assets Measured at Fair Value on a Nonrecurring Basis [Member] | Impaired Loans [Member]</t>
  </si>
  <si>
    <t>(Level 1) [Member] | Assets Measured at Fair Value on a Nonrecurring Basis [Member] | Other Real Estate Owned [Member]</t>
  </si>
  <si>
    <t>(Level 2) [Member] | Assets Measured at Fair Value on a Recurring Basis [Member] | U.S. Treasury Securities and Obligations of U.S. Government Agencies [Member]</t>
  </si>
  <si>
    <t>(Level 2) [Member] | Assets Measured at Fair Value on a Recurring Basis [Member] | Obligations of States and Political Subdivisions [Member]</t>
  </si>
  <si>
    <t>(Level 2) [Member] | Assets Measured at Fair Value on a Recurring Basis [Member] | Mortgage-backed Securities in Government Sponsored Entities [Member]</t>
  </si>
  <si>
    <t>(Level 2) [Member] | Assets Measured at Fair Value on a Recurring Basis [Member] | Equity Securities in Financial Institutions [Member]</t>
  </si>
  <si>
    <t>(Level 2) [Member] | Assets Measured at Fair Value on a Nonrecurring Basis [Member] | Impaired Loans [Member]</t>
  </si>
  <si>
    <t>(Level 2) [Member] | Assets Measured at Fair Value on a Nonrecurring Basis [Member] | Other Real Estate Owned [Member]</t>
  </si>
  <si>
    <t>(Level 3) [Member] | Assets Measured at Fair Value on a Recurring Basis [Member] | U.S. Treasury Securities and Obligations of U.S. Government Agencies [Member]</t>
  </si>
  <si>
    <t>(Level 3) [Member] | Assets Measured at Fair Value on a Recurring Basis [Member] | Obligations of States and Political Subdivisions [Member]</t>
  </si>
  <si>
    <t>(Level 3) [Member] | Assets Measured at Fair Value on a Recurring Basis [Member] | Mortgage-backed Securities in Government Sponsored Entities [Member]</t>
  </si>
  <si>
    <t>(Level 3) [Member] | Assets Measured at Fair Value on a Recurring Basis [Member] | Equity Securities in Financial Institutions [Member]</t>
  </si>
  <si>
    <t>(Level 3) [Member] | Assets Measured at Fair Value on a Nonrecurring Basis [Member] | Impaired Loans [Member]</t>
  </si>
  <si>
    <t>(Level 3) [Member] | Assets Measured at Fair Value on a Nonrecurring Basis [Member] | Other Real Estate Owned [Member]</t>
  </si>
  <si>
    <t>Fair Value Measurement - Quantitative Information about Level 3 Fair Value Measurements (Detail) (USD $)</t>
  </si>
  <si>
    <t>Impaired Loans [Member]</t>
  </si>
  <si>
    <t>Fair Value, Option, Quantitative Disclosures [Line Items]</t>
  </si>
  <si>
    <t>Fair Value Estimate</t>
  </si>
  <si>
    <t>Impaired Loans [Member] | Appraisal of Collateral [Member]</t>
  </si>
  <si>
    <t>Fair Value Measurements, Valuation Technique</t>
  </si>
  <si>
    <t>'Appraisal of collateral</t>
  </si>
  <si>
    <t>Impaired Loans [Member] | Discounted Cash Flows [Member]</t>
  </si>
  <si>
    <t>'Discounted cash flows</t>
  </si>
  <si>
    <t>Other Real Estate Owned [Member]</t>
  </si>
  <si>
    <t>Other Real Estate Owned [Member] | Appraisal of Collateral [Member]</t>
  </si>
  <si>
    <t>Obligations of States and Political Subdivisions [Member] | Appraisal of Collateral [Member]</t>
  </si>
  <si>
    <t>Maximum [Member] | Impaired Loans [Member] | Appraisal of Collateral [Member]</t>
  </si>
  <si>
    <t>Fair Value Assumptions, Appraisal adjustments</t>
  </si>
  <si>
    <t>Fair Value Assumptions, Liquidation expense</t>
  </si>
  <si>
    <t>Fair Value Assumptions, Holding period</t>
  </si>
  <si>
    <t>'30 months</t>
  </si>
  <si>
    <t>Maximum [Member] | Impaired Loans [Member] | Discounted Cash Flows [Member]</t>
  </si>
  <si>
    <t>Fair Value Assumptions, Discount rates</t>
  </si>
  <si>
    <t>Maximum [Member] | Other Real Estate Owned [Member] | Appraisal of Collateral [Member]</t>
  </si>
  <si>
    <t>Maximum [Member] | Obligations of States and Political Subdivisions [Member] | Appraisal of Collateral [Member]</t>
  </si>
  <si>
    <t>Minimum [Member] | Impaired Loans [Member] | Appraisal of Collateral [Member]</t>
  </si>
  <si>
    <t>'0 months</t>
  </si>
  <si>
    <t>Minimum [Member] | Impaired Loans [Member] | Discounted Cash Flows [Member]</t>
  </si>
  <si>
    <t>Minimum [Member] | Other Real Estate Owned [Member] | Appraisal of Collateral [Member]</t>
  </si>
  <si>
    <t>Minimum [Member] | Obligations of States and Political Subdivisions [Member] | Appraisal of Collateral [Member]</t>
  </si>
  <si>
    <t>Fair Value Measurement - Summary of Changes in Level 3 Fair-Value Category in Securities Available for Sale (Detail) (USD $)</t>
  </si>
  <si>
    <t>Fair Value Measurement - Carrying Amount and Estimated Fair Values of Financial Instruments (Detail) (USD $)</t>
  </si>
  <si>
    <t>Carrying Amount [Member]</t>
  </si>
  <si>
    <t>Total Fair Value [Member]</t>
  </si>
  <si>
    <t>(Level 1) [Member]</t>
  </si>
  <si>
    <t>(Level 2) [Member]</t>
  </si>
  <si>
    <t>(Level 3) [Member]</t>
  </si>
  <si>
    <t>Fair Value Measurement - Additional Information (Detail)</t>
  </si>
  <si>
    <t>Number of days original maturities due from financial institutions</t>
  </si>
  <si>
    <t>'Less than 90</t>
  </si>
  <si>
    <t>Receiving / paying days of carrying amounts for accrued interest receivable, accrued interest payable and securities sold under agreements to repurchase</t>
  </si>
  <si>
    <t>'90 days or less</t>
  </si>
  <si>
    <t>Participation in the U.S. Treasury Troubled Asset Relief Program - Additional Information (Detail) (USD $)</t>
  </si>
  <si>
    <t>1 Months Ended</t>
  </si>
  <si>
    <t>Jul. 03, 2012</t>
  </si>
  <si>
    <t>Jan. 23, 2009</t>
  </si>
  <si>
    <t>Sep. 05, 2012</t>
  </si>
  <si>
    <t>Sale to U.S. Treasury of newly-issued non-voting preferred shares</t>
  </si>
  <si>
    <t>Liquidation preference as per securities purchase agreement</t>
  </si>
  <si>
    <t>Warrant sold to purchase common shares as per securities purchase agreement</t>
  </si>
  <si>
    <t>Warrant exercise price per common share</t>
  </si>
  <si>
    <t>Term of Warrant</t>
  </si>
  <si>
    <t>Cumulative dividend rate per annum on liquidation preference, first five years</t>
  </si>
  <si>
    <t>Cumulative dividend rate per annum on liquidation preference, after five years</t>
  </si>
  <si>
    <t>Sale of Preferred Shares to investors</t>
  </si>
  <si>
    <t>Aggregate purchase price of war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10"/>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0" borderId="0" xfId="0" applyFont="1"/>
    <xf numFmtId="0" fontId="23" fillId="0" borderId="0" xfId="0" applyFont="1" applyAlignment="1">
      <alignment wrapText="1"/>
    </xf>
    <xf numFmtId="0" fontId="0" fillId="0" borderId="0" xfId="0"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23" fillId="33" borderId="0" xfId="0" applyFont="1" applyFill="1" applyAlignment="1">
      <alignment wrapText="1"/>
    </xf>
    <xf numFmtId="0" fontId="18" fillId="33" borderId="0" xfId="0" applyFont="1" applyFill="1" applyAlignment="1">
      <alignment horizontal="left" vertical="top" wrapText="1" indent="5"/>
    </xf>
    <xf numFmtId="0" fontId="24" fillId="0" borderId="12" xfId="0" applyFont="1"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33" borderId="0" xfId="0" applyFont="1" applyFill="1" applyAlignment="1">
      <alignment horizontal="left" vertical="top" wrapText="1" indent="1"/>
    </xf>
    <xf numFmtId="0" fontId="18" fillId="0" borderId="0" xfId="0" applyFont="1" applyAlignment="1">
      <alignment horizontal="left" vertical="top" wrapText="1" indent="3"/>
    </xf>
    <xf numFmtId="0" fontId="23" fillId="0" borderId="10" xfId="0" applyFont="1" applyBorder="1"/>
    <xf numFmtId="0" fontId="23"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vertical="top" wrapText="1" indent="1"/>
    </xf>
    <xf numFmtId="0" fontId="23" fillId="0" borderId="0" xfId="0" applyFont="1"/>
    <xf numFmtId="0" fontId="19" fillId="0" borderId="0" xfId="0" applyFont="1" applyAlignment="1">
      <alignment horizontal="left" vertical="top" wrapText="1"/>
    </xf>
    <xf numFmtId="15" fontId="23" fillId="0" borderId="0" xfId="0" applyNumberFormat="1" applyFont="1"/>
    <xf numFmtId="0" fontId="23" fillId="0" borderId="11" xfId="0" applyFont="1" applyBorder="1" applyAlignment="1">
      <alignment wrapText="1"/>
    </xf>
    <xf numFmtId="0" fontId="18" fillId="0" borderId="0" xfId="0" applyFont="1" applyAlignment="1">
      <alignment horizontal="left" vertical="top" wrapText="1" indent="5"/>
    </xf>
    <xf numFmtId="0" fontId="26" fillId="0" borderId="0" xfId="0" applyFont="1" applyAlignment="1">
      <alignment wrapText="1"/>
    </xf>
    <xf numFmtId="0" fontId="19"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vertical="top" wrapText="1"/>
    </xf>
    <xf numFmtId="0" fontId="27" fillId="0" borderId="0" xfId="0" applyFont="1" applyAlignment="1">
      <alignment horizontal="left" vertical="top" wrapText="1"/>
    </xf>
    <xf numFmtId="0" fontId="23" fillId="0" borderId="13" xfId="0" applyFont="1" applyBorder="1" applyAlignment="1">
      <alignment horizontal="center" wrapText="1"/>
    </xf>
    <xf numFmtId="0" fontId="23" fillId="33" borderId="0" xfId="0" applyFont="1" applyFill="1" applyAlignment="1">
      <alignment horizontal="left" vertical="top" wrapText="1" inden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center" wrapText="1"/>
    </xf>
    <xf numFmtId="0" fontId="23" fillId="0" borderId="0" xfId="0" applyFont="1" applyAlignment="1">
      <alignment vertical="top" wrapText="1"/>
    </xf>
    <xf numFmtId="0" fontId="23" fillId="33" borderId="0" xfId="0" applyFont="1" applyFill="1" applyAlignment="1">
      <alignment vertical="top" wrapText="1"/>
    </xf>
    <xf numFmtId="0" fontId="23" fillId="33" borderId="0" xfId="0" applyFont="1" applyFill="1" applyAlignment="1">
      <alignment horizontal="center"/>
    </xf>
    <xf numFmtId="0" fontId="23" fillId="33" borderId="0" xfId="0" applyFont="1" applyFill="1" applyAlignment="1">
      <alignment horizontal="right" wrapText="1"/>
    </xf>
    <xf numFmtId="15" fontId="19" fillId="33" borderId="0" xfId="0" applyNumberFormat="1" applyFont="1" applyFill="1" applyAlignment="1">
      <alignment horizontal="left" vertical="top" wrapText="1" indent="1"/>
    </xf>
    <xf numFmtId="0" fontId="18" fillId="33" borderId="0" xfId="0" applyFont="1" applyFill="1" applyAlignment="1">
      <alignment horizontal="center"/>
    </xf>
    <xf numFmtId="0" fontId="18"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7079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72</v>
      </c>
      <c r="B3" s="4" t="s">
        <v>5</v>
      </c>
    </row>
    <row r="4" spans="1:2" x14ac:dyDescent="0.25">
      <c r="A4" s="12" t="s">
        <v>177</v>
      </c>
      <c r="B4" s="4" t="s">
        <v>5</v>
      </c>
    </row>
    <row r="5" spans="1:2" x14ac:dyDescent="0.25">
      <c r="A5" s="12"/>
      <c r="B5" s="10" t="s">
        <v>178</v>
      </c>
    </row>
    <row r="6" spans="1:2" ht="166.5" x14ac:dyDescent="0.25">
      <c r="A6" s="12"/>
      <c r="B6" s="11" t="s">
        <v>179</v>
      </c>
    </row>
    <row r="7" spans="1:2" ht="166.5" x14ac:dyDescent="0.25">
      <c r="A7" s="12"/>
      <c r="B7" s="11" t="s">
        <v>180</v>
      </c>
    </row>
    <row r="8" spans="1:2" ht="39" x14ac:dyDescent="0.25">
      <c r="A8" s="12"/>
      <c r="B8" s="11" t="s">
        <v>181</v>
      </c>
    </row>
    <row r="9" spans="1:2" ht="26.25" x14ac:dyDescent="0.25">
      <c r="A9" s="12"/>
      <c r="B9" s="11" t="s">
        <v>182</v>
      </c>
    </row>
    <row r="10" spans="1:2" ht="409.6" x14ac:dyDescent="0.25">
      <c r="A10" s="12"/>
      <c r="B10" s="10" t="s">
        <v>183</v>
      </c>
    </row>
    <row r="11" spans="1:2" x14ac:dyDescent="0.25">
      <c r="A11" s="12"/>
      <c r="B11" s="14"/>
    </row>
    <row r="12" spans="1:2" ht="409.6" x14ac:dyDescent="0.25">
      <c r="A12" s="12"/>
      <c r="B12" s="10" t="s">
        <v>18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3" max="4" width="11.42578125" customWidth="1"/>
    <col min="5" max="5" width="36.5703125" customWidth="1"/>
    <col min="6" max="8" width="11.42578125" customWidth="1"/>
    <col min="9" max="9" width="36.5703125" customWidth="1"/>
    <col min="10" max="10" width="13" customWidth="1"/>
    <col min="11" max="12" width="11.42578125" customWidth="1"/>
    <col min="13" max="13" width="36" customWidth="1"/>
    <col min="14" max="14" width="13" customWidth="1"/>
    <col min="15" max="16" width="11.42578125" customWidth="1"/>
    <col min="17" max="17" width="36.5703125" customWidth="1"/>
    <col min="18" max="18" width="13" customWidth="1"/>
    <col min="19" max="19" width="36.5703125" customWidth="1"/>
    <col min="20" max="20" width="11.42578125" customWidth="1"/>
    <col min="21" max="21" width="36.5703125" customWidth="1"/>
    <col min="22" max="24" width="11.42578125" customWidth="1"/>
    <col min="25" max="25" width="36" customWidth="1"/>
    <col min="26" max="26" width="13" customWidth="1"/>
  </cols>
  <sheetData>
    <row r="1" spans="1:26" ht="15" customHeight="1" x14ac:dyDescent="0.25">
      <c r="A1" s="7" t="s">
        <v>1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6</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185</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187</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2" t="s">
        <v>188</v>
      </c>
      <c r="C6" s="42"/>
      <c r="D6" s="42"/>
      <c r="E6" s="42"/>
      <c r="F6" s="42"/>
      <c r="G6" s="42"/>
      <c r="H6" s="42"/>
      <c r="I6" s="42"/>
      <c r="J6" s="42"/>
      <c r="K6" s="42"/>
      <c r="L6" s="42"/>
      <c r="M6" s="42"/>
      <c r="N6" s="42"/>
      <c r="O6" s="42"/>
      <c r="P6" s="42"/>
      <c r="Q6" s="42"/>
      <c r="R6" s="42"/>
      <c r="S6" s="42"/>
      <c r="T6" s="42"/>
      <c r="U6" s="42"/>
      <c r="V6" s="42"/>
      <c r="W6" s="42"/>
      <c r="X6" s="42"/>
      <c r="Y6" s="42"/>
      <c r="Z6" s="42"/>
    </row>
    <row r="7" spans="1:26" ht="15.75" x14ac:dyDescent="0.25">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10"/>
      <c r="C8" s="10"/>
      <c r="D8" s="10"/>
      <c r="E8" s="10"/>
      <c r="F8" s="10"/>
      <c r="G8" s="10"/>
      <c r="H8" s="10"/>
      <c r="I8" s="10"/>
      <c r="J8" s="10"/>
      <c r="K8" s="10"/>
      <c r="L8" s="10"/>
      <c r="M8" s="10"/>
      <c r="N8" s="10"/>
      <c r="O8" s="10"/>
      <c r="P8" s="10"/>
      <c r="Q8" s="10"/>
      <c r="R8" s="10"/>
    </row>
    <row r="9" spans="1:26" x14ac:dyDescent="0.25">
      <c r="A9" s="12"/>
      <c r="B9" s="34"/>
      <c r="C9" s="34" t="s">
        <v>189</v>
      </c>
      <c r="D9" s="35" t="s">
        <v>190</v>
      </c>
      <c r="E9" s="35"/>
      <c r="F9" s="34"/>
      <c r="G9" s="34" t="s">
        <v>189</v>
      </c>
      <c r="H9" s="35" t="s">
        <v>192</v>
      </c>
      <c r="I9" s="35"/>
      <c r="J9" s="34"/>
      <c r="K9" s="34" t="s">
        <v>189</v>
      </c>
      <c r="L9" s="35" t="s">
        <v>192</v>
      </c>
      <c r="M9" s="35"/>
      <c r="N9" s="34"/>
      <c r="O9" s="34"/>
      <c r="P9" s="35" t="s">
        <v>196</v>
      </c>
      <c r="Q9" s="35"/>
      <c r="R9" s="34"/>
    </row>
    <row r="10" spans="1:26" x14ac:dyDescent="0.25">
      <c r="A10" s="12"/>
      <c r="B10" s="34"/>
      <c r="C10" s="34"/>
      <c r="D10" s="35" t="s">
        <v>191</v>
      </c>
      <c r="E10" s="35"/>
      <c r="F10" s="34"/>
      <c r="G10" s="34"/>
      <c r="H10" s="35" t="s">
        <v>193</v>
      </c>
      <c r="I10" s="35"/>
      <c r="J10" s="34"/>
      <c r="K10" s="34"/>
      <c r="L10" s="35" t="s">
        <v>193</v>
      </c>
      <c r="M10" s="35"/>
      <c r="N10" s="34"/>
      <c r="O10" s="34"/>
      <c r="P10" s="35"/>
      <c r="Q10" s="35"/>
      <c r="R10" s="34"/>
    </row>
    <row r="11" spans="1:26" ht="15.75" thickBot="1" x14ac:dyDescent="0.3">
      <c r="A11" s="12"/>
      <c r="B11" s="34"/>
      <c r="C11" s="34"/>
      <c r="D11" s="36"/>
      <c r="E11" s="36"/>
      <c r="F11" s="34"/>
      <c r="G11" s="34"/>
      <c r="H11" s="36" t="s">
        <v>194</v>
      </c>
      <c r="I11" s="36"/>
      <c r="J11" s="34"/>
      <c r="K11" s="34"/>
      <c r="L11" s="36" t="s">
        <v>195</v>
      </c>
      <c r="M11" s="36"/>
      <c r="N11" s="34"/>
      <c r="O11" s="34"/>
      <c r="P11" s="36"/>
      <c r="Q11" s="36"/>
      <c r="R11" s="34"/>
    </row>
    <row r="12" spans="1:26" x14ac:dyDescent="0.25">
      <c r="A12" s="12"/>
      <c r="B12" s="19" t="s">
        <v>197</v>
      </c>
      <c r="C12" s="20" t="s">
        <v>189</v>
      </c>
      <c r="D12" s="20"/>
      <c r="E12" s="20"/>
      <c r="F12" s="20"/>
      <c r="G12" s="20" t="s">
        <v>189</v>
      </c>
      <c r="H12" s="20"/>
      <c r="I12" s="20"/>
      <c r="J12" s="20"/>
      <c r="K12" s="20" t="s">
        <v>189</v>
      </c>
      <c r="L12" s="20"/>
      <c r="M12" s="20"/>
      <c r="N12" s="20"/>
      <c r="O12" s="20"/>
      <c r="P12" s="20"/>
      <c r="Q12" s="20"/>
      <c r="R12" s="20"/>
    </row>
    <row r="13" spans="1:26" ht="25.5" x14ac:dyDescent="0.25">
      <c r="A13" s="12"/>
      <c r="B13" s="21" t="s">
        <v>198</v>
      </c>
      <c r="C13" s="10" t="s">
        <v>189</v>
      </c>
      <c r="D13" s="10" t="s">
        <v>199</v>
      </c>
      <c r="E13" s="22">
        <v>54494</v>
      </c>
      <c r="F13" s="13" t="s">
        <v>189</v>
      </c>
      <c r="G13" s="10" t="s">
        <v>189</v>
      </c>
      <c r="H13" s="10" t="s">
        <v>199</v>
      </c>
      <c r="I13" s="23">
        <v>120</v>
      </c>
      <c r="J13" s="13" t="s">
        <v>189</v>
      </c>
      <c r="K13" s="10" t="s">
        <v>189</v>
      </c>
      <c r="L13" s="10" t="s">
        <v>199</v>
      </c>
      <c r="M13" s="23" t="s">
        <v>200</v>
      </c>
      <c r="N13" s="13" t="s">
        <v>201</v>
      </c>
      <c r="O13" s="10"/>
      <c r="P13" s="10" t="s">
        <v>199</v>
      </c>
      <c r="Q13" s="22">
        <v>53964</v>
      </c>
      <c r="R13" s="13" t="s">
        <v>189</v>
      </c>
    </row>
    <row r="14" spans="1:26" ht="25.5" x14ac:dyDescent="0.25">
      <c r="A14" s="12"/>
      <c r="B14" s="24" t="s">
        <v>202</v>
      </c>
      <c r="C14" s="20" t="s">
        <v>189</v>
      </c>
      <c r="D14" s="20"/>
      <c r="E14" s="25">
        <v>80048</v>
      </c>
      <c r="F14" s="26" t="s">
        <v>189</v>
      </c>
      <c r="G14" s="20" t="s">
        <v>189</v>
      </c>
      <c r="H14" s="20"/>
      <c r="I14" s="25">
        <v>2907</v>
      </c>
      <c r="J14" s="26" t="s">
        <v>189</v>
      </c>
      <c r="K14" s="20" t="s">
        <v>189</v>
      </c>
      <c r="L14" s="20"/>
      <c r="M14" s="27" t="s">
        <v>203</v>
      </c>
      <c r="N14" s="26" t="s">
        <v>201</v>
      </c>
      <c r="O14" s="20"/>
      <c r="P14" s="20"/>
      <c r="Q14" s="25">
        <v>81475</v>
      </c>
      <c r="R14" s="26" t="s">
        <v>189</v>
      </c>
    </row>
    <row r="15" spans="1:26" ht="26.25" thickBot="1" x14ac:dyDescent="0.3">
      <c r="A15" s="12"/>
      <c r="B15" s="21" t="s">
        <v>204</v>
      </c>
      <c r="C15" s="10" t="s">
        <v>189</v>
      </c>
      <c r="D15" s="10"/>
      <c r="E15" s="22">
        <v>63779</v>
      </c>
      <c r="F15" s="13" t="s">
        <v>189</v>
      </c>
      <c r="G15" s="10" t="s">
        <v>189</v>
      </c>
      <c r="H15" s="10"/>
      <c r="I15" s="22">
        <v>1152</v>
      </c>
      <c r="J15" s="13" t="s">
        <v>189</v>
      </c>
      <c r="K15" s="10" t="s">
        <v>189</v>
      </c>
      <c r="L15" s="10"/>
      <c r="M15" s="23" t="s">
        <v>205</v>
      </c>
      <c r="N15" s="13" t="s">
        <v>201</v>
      </c>
      <c r="O15" s="10"/>
      <c r="P15" s="10"/>
      <c r="Q15" s="22">
        <v>64484</v>
      </c>
      <c r="R15" s="13" t="s">
        <v>189</v>
      </c>
    </row>
    <row r="16" spans="1:26" x14ac:dyDescent="0.25">
      <c r="A16" s="12"/>
      <c r="B16" s="28"/>
      <c r="C16" s="28" t="s">
        <v>189</v>
      </c>
      <c r="D16" s="29"/>
      <c r="E16" s="29"/>
      <c r="F16" s="28"/>
      <c r="G16" s="28" t="s">
        <v>189</v>
      </c>
      <c r="H16" s="29"/>
      <c r="I16" s="29"/>
      <c r="J16" s="28"/>
      <c r="K16" s="28" t="s">
        <v>189</v>
      </c>
      <c r="L16" s="29"/>
      <c r="M16" s="29"/>
      <c r="N16" s="28"/>
      <c r="O16" s="28"/>
      <c r="P16" s="29"/>
      <c r="Q16" s="29"/>
      <c r="R16" s="28"/>
    </row>
    <row r="17" spans="1:26" x14ac:dyDescent="0.25">
      <c r="A17" s="12"/>
      <c r="B17" s="30" t="s">
        <v>206</v>
      </c>
      <c r="C17" s="31" t="s">
        <v>189</v>
      </c>
      <c r="D17" s="20"/>
      <c r="E17" s="25">
        <v>198321</v>
      </c>
      <c r="F17" s="26" t="s">
        <v>189</v>
      </c>
      <c r="G17" s="31" t="s">
        <v>189</v>
      </c>
      <c r="H17" s="20"/>
      <c r="I17" s="25">
        <v>4179</v>
      </c>
      <c r="J17" s="26" t="s">
        <v>189</v>
      </c>
      <c r="K17" s="31" t="s">
        <v>189</v>
      </c>
      <c r="L17" s="20"/>
      <c r="M17" s="27" t="s">
        <v>207</v>
      </c>
      <c r="N17" s="26" t="s">
        <v>201</v>
      </c>
      <c r="O17" s="31"/>
      <c r="P17" s="20"/>
      <c r="Q17" s="25">
        <v>199923</v>
      </c>
      <c r="R17" s="26" t="s">
        <v>189</v>
      </c>
    </row>
    <row r="18" spans="1:26" ht="15.75" thickBot="1" x14ac:dyDescent="0.3">
      <c r="A18" s="12"/>
      <c r="B18" s="21" t="s">
        <v>208</v>
      </c>
      <c r="C18" s="16" t="s">
        <v>189</v>
      </c>
      <c r="D18" s="10"/>
      <c r="E18" s="23">
        <v>481</v>
      </c>
      <c r="F18" s="13" t="s">
        <v>189</v>
      </c>
      <c r="G18" s="16" t="s">
        <v>189</v>
      </c>
      <c r="H18" s="10"/>
      <c r="I18" s="23" t="s">
        <v>209</v>
      </c>
      <c r="J18" s="13" t="s">
        <v>189</v>
      </c>
      <c r="K18" s="16" t="s">
        <v>189</v>
      </c>
      <c r="L18" s="10"/>
      <c r="M18" s="23" t="s">
        <v>210</v>
      </c>
      <c r="N18" s="13" t="s">
        <v>201</v>
      </c>
      <c r="O18" s="16"/>
      <c r="P18" s="10"/>
      <c r="Q18" s="23">
        <v>433</v>
      </c>
      <c r="R18" s="13" t="s">
        <v>189</v>
      </c>
    </row>
    <row r="19" spans="1:26" x14ac:dyDescent="0.25">
      <c r="A19" s="12"/>
      <c r="B19" s="28"/>
      <c r="C19" s="28" t="s">
        <v>189</v>
      </c>
      <c r="D19" s="29"/>
      <c r="E19" s="29"/>
      <c r="F19" s="28"/>
      <c r="G19" s="28" t="s">
        <v>189</v>
      </c>
      <c r="H19" s="29"/>
      <c r="I19" s="29"/>
      <c r="J19" s="28"/>
      <c r="K19" s="28" t="s">
        <v>189</v>
      </c>
      <c r="L19" s="29"/>
      <c r="M19" s="29"/>
      <c r="N19" s="28"/>
      <c r="O19" s="28"/>
      <c r="P19" s="29"/>
      <c r="Q19" s="29"/>
      <c r="R19" s="28"/>
    </row>
    <row r="20" spans="1:26" ht="15.75" thickBot="1" x14ac:dyDescent="0.3">
      <c r="A20" s="12"/>
      <c r="B20" s="32" t="s">
        <v>125</v>
      </c>
      <c r="C20" s="31" t="s">
        <v>189</v>
      </c>
      <c r="D20" s="20" t="s">
        <v>199</v>
      </c>
      <c r="E20" s="25">
        <v>198802</v>
      </c>
      <c r="F20" s="26" t="s">
        <v>189</v>
      </c>
      <c r="G20" s="31" t="s">
        <v>189</v>
      </c>
      <c r="H20" s="20" t="s">
        <v>199</v>
      </c>
      <c r="I20" s="25">
        <v>4179</v>
      </c>
      <c r="J20" s="26" t="s">
        <v>189</v>
      </c>
      <c r="K20" s="31" t="s">
        <v>189</v>
      </c>
      <c r="L20" s="20" t="s">
        <v>199</v>
      </c>
      <c r="M20" s="27" t="s">
        <v>211</v>
      </c>
      <c r="N20" s="26" t="s">
        <v>201</v>
      </c>
      <c r="O20" s="31"/>
      <c r="P20" s="20" t="s">
        <v>199</v>
      </c>
      <c r="Q20" s="25">
        <v>200356</v>
      </c>
      <c r="R20" s="26" t="s">
        <v>189</v>
      </c>
    </row>
    <row r="21" spans="1:26" ht="15.75" thickTop="1" x14ac:dyDescent="0.25">
      <c r="A21" s="12"/>
      <c r="B21" s="28"/>
      <c r="C21" s="28" t="s">
        <v>189</v>
      </c>
      <c r="D21" s="33"/>
      <c r="E21" s="33"/>
      <c r="F21" s="28"/>
      <c r="G21" s="28" t="s">
        <v>189</v>
      </c>
      <c r="H21" s="33"/>
      <c r="I21" s="33"/>
      <c r="J21" s="28"/>
      <c r="K21" s="28" t="s">
        <v>189</v>
      </c>
      <c r="L21" s="33"/>
      <c r="M21" s="33"/>
      <c r="N21" s="28"/>
      <c r="O21" s="28"/>
      <c r="P21" s="33"/>
      <c r="Q21" s="33"/>
      <c r="R21" s="28"/>
    </row>
    <row r="22" spans="1:26" ht="15.75"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row>
    <row r="23" spans="1:26" x14ac:dyDescent="0.25">
      <c r="A23" s="12"/>
      <c r="B23" s="10"/>
      <c r="C23" s="10"/>
      <c r="D23" s="10"/>
      <c r="E23" s="10"/>
      <c r="F23" s="10"/>
      <c r="G23" s="10"/>
      <c r="H23" s="10"/>
      <c r="I23" s="10"/>
      <c r="J23" s="10"/>
      <c r="K23" s="10"/>
      <c r="L23" s="10"/>
      <c r="M23" s="10"/>
      <c r="N23" s="10"/>
      <c r="O23" s="10"/>
      <c r="P23" s="10"/>
      <c r="Q23" s="10"/>
      <c r="R23" s="10"/>
    </row>
    <row r="24" spans="1:26" x14ac:dyDescent="0.25">
      <c r="A24" s="12"/>
      <c r="B24" s="34"/>
      <c r="C24" s="34" t="s">
        <v>189</v>
      </c>
      <c r="D24" s="35" t="s">
        <v>190</v>
      </c>
      <c r="E24" s="35"/>
      <c r="F24" s="34"/>
      <c r="G24" s="34" t="s">
        <v>189</v>
      </c>
      <c r="H24" s="35" t="s">
        <v>192</v>
      </c>
      <c r="I24" s="35"/>
      <c r="J24" s="34"/>
      <c r="K24" s="34" t="s">
        <v>189</v>
      </c>
      <c r="L24" s="35" t="s">
        <v>192</v>
      </c>
      <c r="M24" s="35"/>
      <c r="N24" s="34"/>
      <c r="O24" s="34"/>
      <c r="P24" s="35" t="s">
        <v>196</v>
      </c>
      <c r="Q24" s="35"/>
      <c r="R24" s="34"/>
    </row>
    <row r="25" spans="1:26" x14ac:dyDescent="0.25">
      <c r="A25" s="12"/>
      <c r="B25" s="34"/>
      <c r="C25" s="34"/>
      <c r="D25" s="35" t="s">
        <v>191</v>
      </c>
      <c r="E25" s="35"/>
      <c r="F25" s="34"/>
      <c r="G25" s="34"/>
      <c r="H25" s="35" t="s">
        <v>193</v>
      </c>
      <c r="I25" s="35"/>
      <c r="J25" s="34"/>
      <c r="K25" s="34"/>
      <c r="L25" s="35" t="s">
        <v>193</v>
      </c>
      <c r="M25" s="35"/>
      <c r="N25" s="34"/>
      <c r="O25" s="34"/>
      <c r="P25" s="35"/>
      <c r="Q25" s="35"/>
      <c r="R25" s="34"/>
    </row>
    <row r="26" spans="1:26" ht="15.75" thickBot="1" x14ac:dyDescent="0.3">
      <c r="A26" s="12"/>
      <c r="B26" s="34"/>
      <c r="C26" s="34"/>
      <c r="D26" s="36"/>
      <c r="E26" s="36"/>
      <c r="F26" s="34"/>
      <c r="G26" s="34"/>
      <c r="H26" s="36" t="s">
        <v>194</v>
      </c>
      <c r="I26" s="36"/>
      <c r="J26" s="34"/>
      <c r="K26" s="34"/>
      <c r="L26" s="36" t="s">
        <v>195</v>
      </c>
      <c r="M26" s="36"/>
      <c r="N26" s="34"/>
      <c r="O26" s="34"/>
      <c r="P26" s="36"/>
      <c r="Q26" s="36"/>
      <c r="R26" s="34"/>
    </row>
    <row r="27" spans="1:26" x14ac:dyDescent="0.25">
      <c r="A27" s="12"/>
      <c r="B27" s="19" t="s">
        <v>212</v>
      </c>
      <c r="C27" s="20" t="s">
        <v>189</v>
      </c>
      <c r="D27" s="20"/>
      <c r="E27" s="20"/>
      <c r="F27" s="20"/>
      <c r="G27" s="20" t="s">
        <v>189</v>
      </c>
      <c r="H27" s="20"/>
      <c r="I27" s="20"/>
      <c r="J27" s="20"/>
      <c r="K27" s="20" t="s">
        <v>189</v>
      </c>
      <c r="L27" s="20"/>
      <c r="M27" s="20"/>
      <c r="N27" s="20"/>
      <c r="O27" s="20"/>
      <c r="P27" s="20"/>
      <c r="Q27" s="20"/>
      <c r="R27" s="20"/>
    </row>
    <row r="28" spans="1:26" ht="25.5" x14ac:dyDescent="0.25">
      <c r="A28" s="12"/>
      <c r="B28" s="21" t="s">
        <v>198</v>
      </c>
      <c r="C28" s="10" t="s">
        <v>189</v>
      </c>
      <c r="D28" s="10" t="s">
        <v>199</v>
      </c>
      <c r="E28" s="22">
        <v>53919</v>
      </c>
      <c r="F28" s="13" t="s">
        <v>189</v>
      </c>
      <c r="G28" s="10" t="s">
        <v>189</v>
      </c>
      <c r="H28" s="10" t="s">
        <v>199</v>
      </c>
      <c r="I28" s="23">
        <v>375</v>
      </c>
      <c r="J28" s="13" t="s">
        <v>189</v>
      </c>
      <c r="K28" s="10" t="s">
        <v>189</v>
      </c>
      <c r="L28" s="10" t="s">
        <v>199</v>
      </c>
      <c r="M28" s="23" t="s">
        <v>213</v>
      </c>
      <c r="N28" s="13" t="s">
        <v>201</v>
      </c>
      <c r="O28" s="10"/>
      <c r="P28" s="10" t="s">
        <v>199</v>
      </c>
      <c r="Q28" s="22">
        <v>54286</v>
      </c>
      <c r="R28" s="13" t="s">
        <v>189</v>
      </c>
    </row>
    <row r="29" spans="1:26" ht="25.5" x14ac:dyDescent="0.25">
      <c r="A29" s="12"/>
      <c r="B29" s="24" t="s">
        <v>202</v>
      </c>
      <c r="C29" s="20" t="s">
        <v>189</v>
      </c>
      <c r="D29" s="20"/>
      <c r="E29" s="25">
        <v>72884</v>
      </c>
      <c r="F29" s="26" t="s">
        <v>189</v>
      </c>
      <c r="G29" s="20" t="s">
        <v>189</v>
      </c>
      <c r="H29" s="20"/>
      <c r="I29" s="25">
        <v>6946</v>
      </c>
      <c r="J29" s="26" t="s">
        <v>189</v>
      </c>
      <c r="K29" s="20" t="s">
        <v>189</v>
      </c>
      <c r="L29" s="20"/>
      <c r="M29" s="27" t="s">
        <v>214</v>
      </c>
      <c r="N29" s="26" t="s">
        <v>201</v>
      </c>
      <c r="O29" s="20"/>
      <c r="P29" s="20"/>
      <c r="Q29" s="25">
        <v>79806</v>
      </c>
      <c r="R29" s="26" t="s">
        <v>189</v>
      </c>
    </row>
    <row r="30" spans="1:26" ht="26.25" thickBot="1" x14ac:dyDescent="0.3">
      <c r="A30" s="12"/>
      <c r="B30" s="21" t="s">
        <v>204</v>
      </c>
      <c r="C30" s="10" t="s">
        <v>189</v>
      </c>
      <c r="D30" s="10"/>
      <c r="E30" s="22">
        <v>67814</v>
      </c>
      <c r="F30" s="13" t="s">
        <v>189</v>
      </c>
      <c r="G30" s="10" t="s">
        <v>189</v>
      </c>
      <c r="H30" s="10"/>
      <c r="I30" s="22">
        <v>1854</v>
      </c>
      <c r="J30" s="13" t="s">
        <v>189</v>
      </c>
      <c r="K30" s="10" t="s">
        <v>189</v>
      </c>
      <c r="L30" s="10"/>
      <c r="M30" s="23" t="s">
        <v>215</v>
      </c>
      <c r="N30" s="13" t="s">
        <v>201</v>
      </c>
      <c r="O30" s="10"/>
      <c r="P30" s="10"/>
      <c r="Q30" s="22">
        <v>69435</v>
      </c>
      <c r="R30" s="13" t="s">
        <v>189</v>
      </c>
    </row>
    <row r="31" spans="1:26" x14ac:dyDescent="0.25">
      <c r="A31" s="12"/>
      <c r="B31" s="28"/>
      <c r="C31" s="28" t="s">
        <v>189</v>
      </c>
      <c r="D31" s="29"/>
      <c r="E31" s="29"/>
      <c r="F31" s="28"/>
      <c r="G31" s="28" t="s">
        <v>189</v>
      </c>
      <c r="H31" s="29"/>
      <c r="I31" s="29"/>
      <c r="J31" s="28"/>
      <c r="K31" s="28" t="s">
        <v>189</v>
      </c>
      <c r="L31" s="29"/>
      <c r="M31" s="29"/>
      <c r="N31" s="28"/>
      <c r="O31" s="28"/>
      <c r="P31" s="29"/>
      <c r="Q31" s="29"/>
      <c r="R31" s="28"/>
    </row>
    <row r="32" spans="1:26" x14ac:dyDescent="0.25">
      <c r="A32" s="12"/>
      <c r="B32" s="30" t="s">
        <v>206</v>
      </c>
      <c r="C32" s="31" t="s">
        <v>189</v>
      </c>
      <c r="D32" s="20"/>
      <c r="E32" s="25">
        <v>194617</v>
      </c>
      <c r="F32" s="26" t="s">
        <v>189</v>
      </c>
      <c r="G32" s="31" t="s">
        <v>189</v>
      </c>
      <c r="H32" s="20"/>
      <c r="I32" s="25">
        <v>9175</v>
      </c>
      <c r="J32" s="26" t="s">
        <v>189</v>
      </c>
      <c r="K32" s="31" t="s">
        <v>189</v>
      </c>
      <c r="L32" s="20"/>
      <c r="M32" s="27" t="s">
        <v>216</v>
      </c>
      <c r="N32" s="26" t="s">
        <v>201</v>
      </c>
      <c r="O32" s="31"/>
      <c r="P32" s="20"/>
      <c r="Q32" s="25">
        <v>203527</v>
      </c>
      <c r="R32" s="26" t="s">
        <v>189</v>
      </c>
    </row>
    <row r="33" spans="1:26" ht="15.75" thickBot="1" x14ac:dyDescent="0.3">
      <c r="A33" s="12"/>
      <c r="B33" s="21" t="s">
        <v>208</v>
      </c>
      <c r="C33" s="16" t="s">
        <v>189</v>
      </c>
      <c r="D33" s="10"/>
      <c r="E33" s="23">
        <v>481</v>
      </c>
      <c r="F33" s="13" t="s">
        <v>189</v>
      </c>
      <c r="G33" s="16" t="s">
        <v>189</v>
      </c>
      <c r="H33" s="10"/>
      <c r="I33" s="23" t="s">
        <v>209</v>
      </c>
      <c r="J33" s="13" t="s">
        <v>189</v>
      </c>
      <c r="K33" s="16" t="s">
        <v>189</v>
      </c>
      <c r="L33" s="10"/>
      <c r="M33" s="23" t="s">
        <v>217</v>
      </c>
      <c r="N33" s="13" t="s">
        <v>201</v>
      </c>
      <c r="O33" s="16"/>
      <c r="P33" s="10"/>
      <c r="Q33" s="23">
        <v>434</v>
      </c>
      <c r="R33" s="13" t="s">
        <v>189</v>
      </c>
    </row>
    <row r="34" spans="1:26" x14ac:dyDescent="0.25">
      <c r="A34" s="12"/>
      <c r="B34" s="28"/>
      <c r="C34" s="28" t="s">
        <v>189</v>
      </c>
      <c r="D34" s="29"/>
      <c r="E34" s="29"/>
      <c r="F34" s="28"/>
      <c r="G34" s="28" t="s">
        <v>189</v>
      </c>
      <c r="H34" s="29"/>
      <c r="I34" s="29"/>
      <c r="J34" s="28"/>
      <c r="K34" s="28" t="s">
        <v>189</v>
      </c>
      <c r="L34" s="29"/>
      <c r="M34" s="29"/>
      <c r="N34" s="28"/>
      <c r="O34" s="28"/>
      <c r="P34" s="29"/>
      <c r="Q34" s="29"/>
      <c r="R34" s="28"/>
    </row>
    <row r="35" spans="1:26" ht="15.75" thickBot="1" x14ac:dyDescent="0.3">
      <c r="A35" s="12"/>
      <c r="B35" s="32" t="s">
        <v>125</v>
      </c>
      <c r="C35" s="31" t="s">
        <v>189</v>
      </c>
      <c r="D35" s="20" t="s">
        <v>199</v>
      </c>
      <c r="E35" s="25">
        <v>195098</v>
      </c>
      <c r="F35" s="26" t="s">
        <v>189</v>
      </c>
      <c r="G35" s="31" t="s">
        <v>189</v>
      </c>
      <c r="H35" s="20" t="s">
        <v>199</v>
      </c>
      <c r="I35" s="25">
        <v>9175</v>
      </c>
      <c r="J35" s="26" t="s">
        <v>189</v>
      </c>
      <c r="K35" s="31" t="s">
        <v>189</v>
      </c>
      <c r="L35" s="20" t="s">
        <v>199</v>
      </c>
      <c r="M35" s="27" t="s">
        <v>218</v>
      </c>
      <c r="N35" s="26" t="s">
        <v>201</v>
      </c>
      <c r="O35" s="31"/>
      <c r="P35" s="20" t="s">
        <v>199</v>
      </c>
      <c r="Q35" s="25">
        <v>203961</v>
      </c>
      <c r="R35" s="26" t="s">
        <v>189</v>
      </c>
    </row>
    <row r="36" spans="1:26" ht="15.75" thickTop="1" x14ac:dyDescent="0.25">
      <c r="A36" s="12"/>
      <c r="B36" s="28"/>
      <c r="C36" s="28" t="s">
        <v>189</v>
      </c>
      <c r="D36" s="33"/>
      <c r="E36" s="33"/>
      <c r="F36" s="28"/>
      <c r="G36" s="28" t="s">
        <v>189</v>
      </c>
      <c r="H36" s="33"/>
      <c r="I36" s="33"/>
      <c r="J36" s="28"/>
      <c r="K36" s="28" t="s">
        <v>189</v>
      </c>
      <c r="L36" s="33"/>
      <c r="M36" s="33"/>
      <c r="N36" s="28"/>
      <c r="O36" s="28"/>
      <c r="P36" s="33"/>
      <c r="Q36" s="33"/>
      <c r="R36" s="28"/>
    </row>
    <row r="37" spans="1:26" x14ac:dyDescent="0.25">
      <c r="A37" s="12"/>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2"/>
      <c r="B38" s="42" t="s">
        <v>219</v>
      </c>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15.75" x14ac:dyDescent="0.25">
      <c r="A39" s="12"/>
      <c r="B39" s="43"/>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2"/>
      <c r="B40" s="10"/>
      <c r="C40" s="10"/>
      <c r="D40" s="10"/>
      <c r="E40" s="10"/>
      <c r="F40" s="10"/>
      <c r="G40" s="10"/>
      <c r="H40" s="10"/>
      <c r="I40" s="10"/>
      <c r="J40" s="10"/>
    </row>
    <row r="41" spans="1:26" ht="15.75" thickBot="1" x14ac:dyDescent="0.3">
      <c r="A41" s="12"/>
      <c r="B41" s="16"/>
      <c r="C41" s="16" t="s">
        <v>189</v>
      </c>
      <c r="D41" s="36" t="s">
        <v>220</v>
      </c>
      <c r="E41" s="36"/>
      <c r="F41" s="16"/>
      <c r="G41" s="16" t="s">
        <v>189</v>
      </c>
      <c r="H41" s="36" t="s">
        <v>196</v>
      </c>
      <c r="I41" s="36"/>
      <c r="J41" s="16"/>
    </row>
    <row r="42" spans="1:26" x14ac:dyDescent="0.25">
      <c r="A42" s="12"/>
      <c r="B42" s="37" t="s">
        <v>221</v>
      </c>
      <c r="C42" s="20" t="s">
        <v>189</v>
      </c>
      <c r="D42" s="20"/>
      <c r="E42" s="20"/>
      <c r="F42" s="20"/>
      <c r="G42" s="20" t="s">
        <v>189</v>
      </c>
      <c r="H42" s="20"/>
      <c r="I42" s="20"/>
      <c r="J42" s="20"/>
    </row>
    <row r="43" spans="1:26" x14ac:dyDescent="0.25">
      <c r="A43" s="12"/>
      <c r="B43" s="21" t="s">
        <v>222</v>
      </c>
      <c r="C43" s="10" t="s">
        <v>189</v>
      </c>
      <c r="D43" s="10" t="s">
        <v>199</v>
      </c>
      <c r="E43" s="22">
        <v>6450</v>
      </c>
      <c r="F43" s="13" t="s">
        <v>189</v>
      </c>
      <c r="G43" s="10" t="s">
        <v>189</v>
      </c>
      <c r="H43" s="10" t="s">
        <v>199</v>
      </c>
      <c r="I43" s="22">
        <v>6478</v>
      </c>
      <c r="J43" s="13" t="s">
        <v>189</v>
      </c>
    </row>
    <row r="44" spans="1:26" x14ac:dyDescent="0.25">
      <c r="A44" s="12"/>
      <c r="B44" s="24" t="s">
        <v>223</v>
      </c>
      <c r="C44" s="20" t="s">
        <v>189</v>
      </c>
      <c r="D44" s="20"/>
      <c r="E44" s="25">
        <v>21276</v>
      </c>
      <c r="F44" s="26" t="s">
        <v>189</v>
      </c>
      <c r="G44" s="20" t="s">
        <v>189</v>
      </c>
      <c r="H44" s="20"/>
      <c r="I44" s="25">
        <v>21110</v>
      </c>
      <c r="J44" s="26" t="s">
        <v>189</v>
      </c>
    </row>
    <row r="45" spans="1:26" x14ac:dyDescent="0.25">
      <c r="A45" s="12"/>
      <c r="B45" s="21" t="s">
        <v>224</v>
      </c>
      <c r="C45" s="10" t="s">
        <v>189</v>
      </c>
      <c r="D45" s="10"/>
      <c r="E45" s="22">
        <v>32826</v>
      </c>
      <c r="F45" s="13" t="s">
        <v>189</v>
      </c>
      <c r="G45" s="10" t="s">
        <v>189</v>
      </c>
      <c r="H45" s="10"/>
      <c r="I45" s="22">
        <v>33144</v>
      </c>
      <c r="J45" s="13" t="s">
        <v>189</v>
      </c>
    </row>
    <row r="46" spans="1:26" x14ac:dyDescent="0.25">
      <c r="A46" s="12"/>
      <c r="B46" s="24" t="s">
        <v>225</v>
      </c>
      <c r="C46" s="20" t="s">
        <v>189</v>
      </c>
      <c r="D46" s="20"/>
      <c r="E46" s="25">
        <v>73990</v>
      </c>
      <c r="F46" s="26" t="s">
        <v>189</v>
      </c>
      <c r="G46" s="20" t="s">
        <v>189</v>
      </c>
      <c r="H46" s="20"/>
      <c r="I46" s="25">
        <v>74707</v>
      </c>
      <c r="J46" s="26" t="s">
        <v>189</v>
      </c>
    </row>
    <row r="47" spans="1:26" x14ac:dyDescent="0.25">
      <c r="A47" s="12"/>
      <c r="B47" s="21" t="s">
        <v>226</v>
      </c>
      <c r="C47" s="10" t="s">
        <v>189</v>
      </c>
      <c r="D47" s="10"/>
      <c r="E47" s="22">
        <v>63779</v>
      </c>
      <c r="F47" s="13" t="s">
        <v>189</v>
      </c>
      <c r="G47" s="10" t="s">
        <v>189</v>
      </c>
      <c r="H47" s="10"/>
      <c r="I47" s="22">
        <v>64484</v>
      </c>
      <c r="J47" s="13" t="s">
        <v>189</v>
      </c>
    </row>
    <row r="48" spans="1:26" ht="15.75" thickBot="1" x14ac:dyDescent="0.3">
      <c r="A48" s="12"/>
      <c r="B48" s="24" t="s">
        <v>227</v>
      </c>
      <c r="C48" s="20" t="s">
        <v>189</v>
      </c>
      <c r="D48" s="20"/>
      <c r="E48" s="27">
        <v>481</v>
      </c>
      <c r="F48" s="26" t="s">
        <v>189</v>
      </c>
      <c r="G48" s="20" t="s">
        <v>189</v>
      </c>
      <c r="H48" s="20"/>
      <c r="I48" s="27">
        <v>433</v>
      </c>
      <c r="J48" s="26" t="s">
        <v>189</v>
      </c>
    </row>
    <row r="49" spans="1:26" x14ac:dyDescent="0.25">
      <c r="A49" s="12"/>
      <c r="B49" s="28"/>
      <c r="C49" s="28" t="s">
        <v>189</v>
      </c>
      <c r="D49" s="29"/>
      <c r="E49" s="29"/>
      <c r="F49" s="28"/>
      <c r="G49" s="28" t="s">
        <v>189</v>
      </c>
      <c r="H49" s="29"/>
      <c r="I49" s="29"/>
      <c r="J49" s="28"/>
    </row>
    <row r="50" spans="1:26" ht="15.75" thickBot="1" x14ac:dyDescent="0.3">
      <c r="A50" s="12"/>
      <c r="B50" s="38" t="s">
        <v>228</v>
      </c>
      <c r="C50" s="16" t="s">
        <v>189</v>
      </c>
      <c r="D50" s="10" t="s">
        <v>199</v>
      </c>
      <c r="E50" s="22">
        <v>198802</v>
      </c>
      <c r="F50" s="13" t="s">
        <v>189</v>
      </c>
      <c r="G50" s="16" t="s">
        <v>189</v>
      </c>
      <c r="H50" s="10" t="s">
        <v>199</v>
      </c>
      <c r="I50" s="22">
        <v>200356</v>
      </c>
      <c r="J50" s="13" t="s">
        <v>189</v>
      </c>
    </row>
    <row r="51" spans="1:26" ht="15.75" thickTop="1" x14ac:dyDescent="0.25">
      <c r="A51" s="12"/>
      <c r="B51" s="28"/>
      <c r="C51" s="28" t="s">
        <v>189</v>
      </c>
      <c r="D51" s="33"/>
      <c r="E51" s="33"/>
      <c r="F51" s="28"/>
      <c r="G51" s="28" t="s">
        <v>189</v>
      </c>
      <c r="H51" s="33"/>
      <c r="I51" s="33"/>
      <c r="J51" s="28"/>
    </row>
    <row r="52" spans="1:26" x14ac:dyDescent="0.25">
      <c r="A52" s="12"/>
      <c r="B52" s="42" t="s">
        <v>229</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ht="15.75"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2"/>
      <c r="B54" s="10"/>
      <c r="C54" s="10"/>
      <c r="D54" s="10"/>
      <c r="E54" s="10"/>
      <c r="F54" s="10"/>
      <c r="G54" s="10"/>
      <c r="H54" s="10"/>
      <c r="I54" s="10"/>
      <c r="J54" s="10"/>
      <c r="K54" s="10"/>
      <c r="L54" s="10"/>
      <c r="M54" s="10"/>
      <c r="N54" s="10"/>
      <c r="O54" s="10"/>
      <c r="P54" s="10"/>
      <c r="Q54" s="10"/>
      <c r="R54" s="10"/>
    </row>
    <row r="55" spans="1:26" x14ac:dyDescent="0.25">
      <c r="A55" s="12"/>
      <c r="B55" s="16"/>
      <c r="C55" s="16" t="s">
        <v>189</v>
      </c>
      <c r="D55" s="35" t="s">
        <v>230</v>
      </c>
      <c r="E55" s="35"/>
      <c r="F55" s="35"/>
      <c r="G55" s="35"/>
      <c r="H55" s="35"/>
      <c r="I55" s="35"/>
      <c r="J55" s="16"/>
      <c r="K55" s="16" t="s">
        <v>189</v>
      </c>
      <c r="L55" s="35" t="s">
        <v>231</v>
      </c>
      <c r="M55" s="35"/>
      <c r="N55" s="35"/>
      <c r="O55" s="35"/>
      <c r="P55" s="35"/>
      <c r="Q55" s="35"/>
      <c r="R55" s="16"/>
    </row>
    <row r="56" spans="1:26" x14ac:dyDescent="0.25">
      <c r="A56" s="12"/>
      <c r="B56" s="16"/>
      <c r="C56" s="16" t="s">
        <v>189</v>
      </c>
      <c r="D56" s="35" t="s">
        <v>232</v>
      </c>
      <c r="E56" s="35"/>
      <c r="F56" s="35"/>
      <c r="G56" s="35"/>
      <c r="H56" s="35"/>
      <c r="I56" s="35"/>
      <c r="J56" s="16"/>
      <c r="K56" s="16" t="s">
        <v>189</v>
      </c>
      <c r="L56" s="35" t="s">
        <v>232</v>
      </c>
      <c r="M56" s="35"/>
      <c r="N56" s="35"/>
      <c r="O56" s="35"/>
      <c r="P56" s="35"/>
      <c r="Q56" s="35"/>
      <c r="R56" s="16"/>
    </row>
    <row r="57" spans="1:26" ht="15.75" thickBot="1" x14ac:dyDescent="0.3">
      <c r="A57" s="12"/>
      <c r="B57" s="16"/>
      <c r="C57" s="16" t="s">
        <v>189</v>
      </c>
      <c r="D57" s="36">
        <v>2013</v>
      </c>
      <c r="E57" s="36"/>
      <c r="F57" s="16"/>
      <c r="G57" s="16" t="s">
        <v>189</v>
      </c>
      <c r="H57" s="36">
        <v>2012</v>
      </c>
      <c r="I57" s="36"/>
      <c r="J57" s="16"/>
      <c r="K57" s="16" t="s">
        <v>189</v>
      </c>
      <c r="L57" s="36">
        <v>2013</v>
      </c>
      <c r="M57" s="36"/>
      <c r="N57" s="16"/>
      <c r="O57" s="16" t="s">
        <v>189</v>
      </c>
      <c r="P57" s="36">
        <v>2012</v>
      </c>
      <c r="Q57" s="36"/>
      <c r="R57" s="16"/>
    </row>
    <row r="58" spans="1:26" x14ac:dyDescent="0.25">
      <c r="A58" s="12"/>
      <c r="B58" s="24" t="s">
        <v>233</v>
      </c>
      <c r="C58" s="20" t="s">
        <v>189</v>
      </c>
      <c r="D58" s="20" t="s">
        <v>199</v>
      </c>
      <c r="E58" s="27">
        <v>927</v>
      </c>
      <c r="F58" s="26" t="s">
        <v>189</v>
      </c>
      <c r="G58" s="20" t="s">
        <v>189</v>
      </c>
      <c r="H58" s="20" t="s">
        <v>199</v>
      </c>
      <c r="I58" s="27" t="s">
        <v>209</v>
      </c>
      <c r="J58" s="26" t="s">
        <v>189</v>
      </c>
      <c r="K58" s="20" t="s">
        <v>189</v>
      </c>
      <c r="L58" s="20" t="s">
        <v>199</v>
      </c>
      <c r="M58" s="25">
        <v>8686</v>
      </c>
      <c r="N58" s="26" t="s">
        <v>189</v>
      </c>
      <c r="O58" s="20" t="s">
        <v>189</v>
      </c>
      <c r="P58" s="20" t="s">
        <v>199</v>
      </c>
      <c r="Q58" s="25">
        <v>12982</v>
      </c>
      <c r="R58" s="26" t="s">
        <v>189</v>
      </c>
    </row>
    <row r="59" spans="1:26" x14ac:dyDescent="0.25">
      <c r="A59" s="12"/>
      <c r="B59" s="21" t="s">
        <v>234</v>
      </c>
      <c r="C59" s="10" t="s">
        <v>189</v>
      </c>
      <c r="D59" s="10"/>
      <c r="E59" s="23" t="s">
        <v>209</v>
      </c>
      <c r="F59" s="13" t="s">
        <v>189</v>
      </c>
      <c r="G59" s="10" t="s">
        <v>189</v>
      </c>
      <c r="H59" s="10"/>
      <c r="I59" s="23" t="s">
        <v>209</v>
      </c>
      <c r="J59" s="13" t="s">
        <v>189</v>
      </c>
      <c r="K59" s="10" t="s">
        <v>189</v>
      </c>
      <c r="L59" s="10"/>
      <c r="M59" s="23">
        <v>144</v>
      </c>
      <c r="N59" s="13" t="s">
        <v>189</v>
      </c>
      <c r="O59" s="10" t="s">
        <v>189</v>
      </c>
      <c r="P59" s="10"/>
      <c r="Q59" s="23">
        <v>99</v>
      </c>
      <c r="R59" s="13" t="s">
        <v>189</v>
      </c>
    </row>
    <row r="60" spans="1:26" x14ac:dyDescent="0.25">
      <c r="A60" s="12"/>
      <c r="B60" s="24" t="s">
        <v>235</v>
      </c>
      <c r="C60" s="20" t="s">
        <v>189</v>
      </c>
      <c r="D60" s="20"/>
      <c r="E60" s="27" t="s">
        <v>209</v>
      </c>
      <c r="F60" s="26" t="s">
        <v>189</v>
      </c>
      <c r="G60" s="20" t="s">
        <v>189</v>
      </c>
      <c r="H60" s="20"/>
      <c r="I60" s="27" t="s">
        <v>209</v>
      </c>
      <c r="J60" s="26" t="s">
        <v>189</v>
      </c>
      <c r="K60" s="20" t="s">
        <v>189</v>
      </c>
      <c r="L60" s="20"/>
      <c r="M60" s="27">
        <v>89</v>
      </c>
      <c r="N60" s="26" t="s">
        <v>189</v>
      </c>
      <c r="O60" s="20" t="s">
        <v>189</v>
      </c>
      <c r="P60" s="20"/>
      <c r="Q60" s="27">
        <v>59</v>
      </c>
      <c r="R60" s="26" t="s">
        <v>189</v>
      </c>
    </row>
    <row r="61" spans="1:26" ht="25.5" x14ac:dyDescent="0.25">
      <c r="A61" s="12"/>
      <c r="B61" s="21" t="s">
        <v>236</v>
      </c>
      <c r="C61" s="10" t="s">
        <v>189</v>
      </c>
      <c r="D61" s="10"/>
      <c r="E61" s="23">
        <v>80</v>
      </c>
      <c r="F61" s="13" t="s">
        <v>189</v>
      </c>
      <c r="G61" s="10" t="s">
        <v>189</v>
      </c>
      <c r="H61" s="10"/>
      <c r="I61" s="23" t="s">
        <v>209</v>
      </c>
      <c r="J61" s="13" t="s">
        <v>189</v>
      </c>
      <c r="K61" s="10" t="s">
        <v>189</v>
      </c>
      <c r="L61" s="10"/>
      <c r="M61" s="23">
        <v>83</v>
      </c>
      <c r="N61" s="13" t="s">
        <v>189</v>
      </c>
      <c r="O61" s="10" t="s">
        <v>189</v>
      </c>
      <c r="P61" s="10"/>
      <c r="Q61" s="23" t="s">
        <v>209</v>
      </c>
      <c r="R61" s="13" t="s">
        <v>189</v>
      </c>
    </row>
    <row r="62" spans="1:26" x14ac:dyDescent="0.25">
      <c r="A62" s="12"/>
      <c r="B62" s="42" t="s">
        <v>237</v>
      </c>
      <c r="C62" s="42"/>
      <c r="D62" s="42"/>
      <c r="E62" s="42"/>
      <c r="F62" s="42"/>
      <c r="G62" s="42"/>
      <c r="H62" s="42"/>
      <c r="I62" s="42"/>
      <c r="J62" s="42"/>
      <c r="K62" s="42"/>
      <c r="L62" s="42"/>
      <c r="M62" s="42"/>
      <c r="N62" s="42"/>
      <c r="O62" s="42"/>
      <c r="P62" s="42"/>
      <c r="Q62" s="42"/>
      <c r="R62" s="42"/>
      <c r="S62" s="42"/>
      <c r="T62" s="42"/>
      <c r="U62" s="42"/>
      <c r="V62" s="42"/>
      <c r="W62" s="42"/>
      <c r="X62" s="42"/>
      <c r="Y62" s="42"/>
      <c r="Z62" s="42"/>
    </row>
    <row r="63" spans="1:26" x14ac:dyDescent="0.25">
      <c r="A63" s="12"/>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2"/>
      <c r="B64" s="42" t="s">
        <v>238</v>
      </c>
      <c r="C64" s="42"/>
      <c r="D64" s="42"/>
      <c r="E64" s="42"/>
      <c r="F64" s="42"/>
      <c r="G64" s="42"/>
      <c r="H64" s="42"/>
      <c r="I64" s="42"/>
      <c r="J64" s="42"/>
      <c r="K64" s="42"/>
      <c r="L64" s="42"/>
      <c r="M64" s="42"/>
      <c r="N64" s="42"/>
      <c r="O64" s="42"/>
      <c r="P64" s="42"/>
      <c r="Q64" s="42"/>
      <c r="R64" s="42"/>
      <c r="S64" s="42"/>
      <c r="T64" s="42"/>
      <c r="U64" s="42"/>
      <c r="V64" s="42"/>
      <c r="W64" s="42"/>
      <c r="X64" s="42"/>
      <c r="Y64" s="42"/>
      <c r="Z64" s="42"/>
    </row>
    <row r="65" spans="1:26" ht="15.75" x14ac:dyDescent="0.25">
      <c r="A65" s="12"/>
      <c r="B65" s="43"/>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12"/>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75" thickBot="1" x14ac:dyDescent="0.3">
      <c r="A67" s="12"/>
      <c r="B67" s="39" t="s">
        <v>197</v>
      </c>
      <c r="C67" s="16" t="s">
        <v>189</v>
      </c>
      <c r="D67" s="36" t="s">
        <v>239</v>
      </c>
      <c r="E67" s="36"/>
      <c r="F67" s="36"/>
      <c r="G67" s="36"/>
      <c r="H67" s="36"/>
      <c r="I67" s="36"/>
      <c r="J67" s="16"/>
      <c r="K67" s="16"/>
      <c r="L67" s="36" t="s">
        <v>240</v>
      </c>
      <c r="M67" s="36"/>
      <c r="N67" s="36"/>
      <c r="O67" s="36"/>
      <c r="P67" s="36"/>
      <c r="Q67" s="36"/>
      <c r="R67" s="16"/>
      <c r="S67" s="16"/>
      <c r="T67" s="36" t="s">
        <v>125</v>
      </c>
      <c r="U67" s="36"/>
      <c r="V67" s="36"/>
      <c r="W67" s="36"/>
      <c r="X67" s="36"/>
      <c r="Y67" s="36"/>
      <c r="Z67" s="16"/>
    </row>
    <row r="68" spans="1:26" x14ac:dyDescent="0.25">
      <c r="A68" s="12"/>
      <c r="B68" s="16"/>
      <c r="C68" s="16" t="s">
        <v>189</v>
      </c>
      <c r="D68" s="40" t="s">
        <v>241</v>
      </c>
      <c r="E68" s="40"/>
      <c r="F68" s="16"/>
      <c r="G68" s="16" t="s">
        <v>189</v>
      </c>
      <c r="H68" s="40" t="s">
        <v>193</v>
      </c>
      <c r="I68" s="40"/>
      <c r="J68" s="16"/>
      <c r="K68" s="16"/>
      <c r="L68" s="40" t="s">
        <v>241</v>
      </c>
      <c r="M68" s="40"/>
      <c r="N68" s="16"/>
      <c r="O68" s="16" t="s">
        <v>189</v>
      </c>
      <c r="P68" s="40" t="s">
        <v>193</v>
      </c>
      <c r="Q68" s="40"/>
      <c r="R68" s="16"/>
      <c r="S68" s="16"/>
      <c r="T68" s="40" t="s">
        <v>241</v>
      </c>
      <c r="U68" s="40"/>
      <c r="V68" s="16"/>
      <c r="W68" s="16" t="s">
        <v>189</v>
      </c>
      <c r="X68" s="40" t="s">
        <v>193</v>
      </c>
      <c r="Y68" s="40"/>
      <c r="Z68" s="16"/>
    </row>
    <row r="69" spans="1:26" ht="15.75" thickBot="1" x14ac:dyDescent="0.3">
      <c r="A69" s="12"/>
      <c r="B69" s="39" t="s">
        <v>242</v>
      </c>
      <c r="C69" s="16" t="s">
        <v>189</v>
      </c>
      <c r="D69" s="36" t="s">
        <v>243</v>
      </c>
      <c r="E69" s="36"/>
      <c r="F69" s="16"/>
      <c r="G69" s="16" t="s">
        <v>189</v>
      </c>
      <c r="H69" s="36" t="s">
        <v>244</v>
      </c>
      <c r="I69" s="36"/>
      <c r="J69" s="16"/>
      <c r="K69" s="16"/>
      <c r="L69" s="36" t="s">
        <v>243</v>
      </c>
      <c r="M69" s="36"/>
      <c r="N69" s="16"/>
      <c r="O69" s="16" t="s">
        <v>189</v>
      </c>
      <c r="P69" s="36" t="s">
        <v>244</v>
      </c>
      <c r="Q69" s="36"/>
      <c r="R69" s="16"/>
      <c r="S69" s="16"/>
      <c r="T69" s="36" t="s">
        <v>243</v>
      </c>
      <c r="U69" s="36"/>
      <c r="V69" s="16"/>
      <c r="W69" s="16" t="s">
        <v>189</v>
      </c>
      <c r="X69" s="36" t="s">
        <v>244</v>
      </c>
      <c r="Y69" s="36"/>
      <c r="Z69" s="16"/>
    </row>
    <row r="70" spans="1:26" ht="25.5" x14ac:dyDescent="0.25">
      <c r="A70" s="12"/>
      <c r="B70" s="24" t="s">
        <v>198</v>
      </c>
      <c r="C70" s="20" t="s">
        <v>189</v>
      </c>
      <c r="D70" s="20" t="s">
        <v>199</v>
      </c>
      <c r="E70" s="25">
        <v>32170</v>
      </c>
      <c r="F70" s="26" t="s">
        <v>189</v>
      </c>
      <c r="G70" s="20" t="s">
        <v>189</v>
      </c>
      <c r="H70" s="20" t="s">
        <v>199</v>
      </c>
      <c r="I70" s="27" t="s">
        <v>200</v>
      </c>
      <c r="J70" s="26" t="s">
        <v>201</v>
      </c>
      <c r="K70" s="20"/>
      <c r="L70" s="20" t="s">
        <v>199</v>
      </c>
      <c r="M70" s="27" t="s">
        <v>209</v>
      </c>
      <c r="N70" s="26" t="s">
        <v>189</v>
      </c>
      <c r="O70" s="20" t="s">
        <v>189</v>
      </c>
      <c r="P70" s="20" t="s">
        <v>199</v>
      </c>
      <c r="Q70" s="27" t="s">
        <v>209</v>
      </c>
      <c r="R70" s="26" t="s">
        <v>189</v>
      </c>
      <c r="S70" s="20"/>
      <c r="T70" s="20" t="s">
        <v>199</v>
      </c>
      <c r="U70" s="25">
        <v>32170</v>
      </c>
      <c r="V70" s="26" t="s">
        <v>189</v>
      </c>
      <c r="W70" s="20" t="s">
        <v>189</v>
      </c>
      <c r="X70" s="20" t="s">
        <v>199</v>
      </c>
      <c r="Y70" s="27" t="s">
        <v>200</v>
      </c>
      <c r="Z70" s="26" t="s">
        <v>201</v>
      </c>
    </row>
    <row r="71" spans="1:26" ht="25.5" x14ac:dyDescent="0.25">
      <c r="A71" s="12"/>
      <c r="B71" s="21" t="s">
        <v>202</v>
      </c>
      <c r="C71" s="10" t="s">
        <v>189</v>
      </c>
      <c r="D71" s="10"/>
      <c r="E71" s="22">
        <v>25519</v>
      </c>
      <c r="F71" s="13" t="s">
        <v>189</v>
      </c>
      <c r="G71" s="10" t="s">
        <v>189</v>
      </c>
      <c r="H71" s="10"/>
      <c r="I71" s="23" t="s">
        <v>203</v>
      </c>
      <c r="J71" s="13" t="s">
        <v>201</v>
      </c>
      <c r="K71" s="10"/>
      <c r="L71" s="10"/>
      <c r="M71" s="23" t="s">
        <v>209</v>
      </c>
      <c r="N71" s="13" t="s">
        <v>189</v>
      </c>
      <c r="O71" s="10" t="s">
        <v>189</v>
      </c>
      <c r="P71" s="10"/>
      <c r="Q71" s="23" t="s">
        <v>209</v>
      </c>
      <c r="R71" s="13" t="s">
        <v>189</v>
      </c>
      <c r="S71" s="10"/>
      <c r="T71" s="10"/>
      <c r="U71" s="22">
        <v>25519</v>
      </c>
      <c r="V71" s="13" t="s">
        <v>189</v>
      </c>
      <c r="W71" s="10" t="s">
        <v>189</v>
      </c>
      <c r="X71" s="10"/>
      <c r="Y71" s="23" t="s">
        <v>203</v>
      </c>
      <c r="Z71" s="13" t="s">
        <v>201</v>
      </c>
    </row>
    <row r="72" spans="1:26" ht="25.5" x14ac:dyDescent="0.25">
      <c r="A72" s="12"/>
      <c r="B72" s="24" t="s">
        <v>245</v>
      </c>
      <c r="C72" s="20" t="s">
        <v>189</v>
      </c>
      <c r="D72" s="20"/>
      <c r="E72" s="25">
        <v>22329</v>
      </c>
      <c r="F72" s="26" t="s">
        <v>189</v>
      </c>
      <c r="G72" s="20" t="s">
        <v>189</v>
      </c>
      <c r="H72" s="20"/>
      <c r="I72" s="27" t="s">
        <v>246</v>
      </c>
      <c r="J72" s="26" t="s">
        <v>201</v>
      </c>
      <c r="K72" s="20"/>
      <c r="L72" s="20"/>
      <c r="M72" s="27">
        <v>349</v>
      </c>
      <c r="N72" s="26" t="s">
        <v>189</v>
      </c>
      <c r="O72" s="20" t="s">
        <v>189</v>
      </c>
      <c r="P72" s="20"/>
      <c r="Q72" s="27" t="s">
        <v>247</v>
      </c>
      <c r="R72" s="26" t="s">
        <v>201</v>
      </c>
      <c r="S72" s="20"/>
      <c r="T72" s="20"/>
      <c r="U72" s="25">
        <v>22678</v>
      </c>
      <c r="V72" s="26" t="s">
        <v>189</v>
      </c>
      <c r="W72" s="20" t="s">
        <v>189</v>
      </c>
      <c r="X72" s="20"/>
      <c r="Y72" s="27" t="s">
        <v>205</v>
      </c>
      <c r="Z72" s="26" t="s">
        <v>201</v>
      </c>
    </row>
    <row r="73" spans="1:26" ht="15.75" thickBot="1" x14ac:dyDescent="0.3">
      <c r="A73" s="12"/>
      <c r="B73" s="21" t="s">
        <v>227</v>
      </c>
      <c r="C73" s="10" t="s">
        <v>189</v>
      </c>
      <c r="D73" s="10"/>
      <c r="E73" s="23">
        <v>481</v>
      </c>
      <c r="F73" s="13" t="s">
        <v>189</v>
      </c>
      <c r="G73" s="10" t="s">
        <v>189</v>
      </c>
      <c r="H73" s="10"/>
      <c r="I73" s="23" t="s">
        <v>210</v>
      </c>
      <c r="J73" s="13" t="s">
        <v>201</v>
      </c>
      <c r="K73" s="10"/>
      <c r="L73" s="10"/>
      <c r="M73" s="23" t="s">
        <v>209</v>
      </c>
      <c r="N73" s="13" t="s">
        <v>189</v>
      </c>
      <c r="O73" s="10" t="s">
        <v>189</v>
      </c>
      <c r="P73" s="10"/>
      <c r="Q73" s="23" t="s">
        <v>209</v>
      </c>
      <c r="R73" s="13" t="s">
        <v>189</v>
      </c>
      <c r="S73" s="10"/>
      <c r="T73" s="10"/>
      <c r="U73" s="23">
        <v>481</v>
      </c>
      <c r="V73" s="13" t="s">
        <v>189</v>
      </c>
      <c r="W73" s="10" t="s">
        <v>189</v>
      </c>
      <c r="X73" s="10"/>
      <c r="Y73" s="23" t="s">
        <v>210</v>
      </c>
      <c r="Z73" s="13" t="s">
        <v>201</v>
      </c>
    </row>
    <row r="74" spans="1:26" x14ac:dyDescent="0.25">
      <c r="A74" s="12"/>
      <c r="B74" s="28"/>
      <c r="C74" s="28" t="s">
        <v>189</v>
      </c>
      <c r="D74" s="29"/>
      <c r="E74" s="29"/>
      <c r="F74" s="28"/>
      <c r="G74" s="28" t="s">
        <v>189</v>
      </c>
      <c r="H74" s="29"/>
      <c r="I74" s="29"/>
      <c r="J74" s="28"/>
      <c r="K74" s="28"/>
      <c r="L74" s="29"/>
      <c r="M74" s="29"/>
      <c r="N74" s="28"/>
      <c r="O74" s="28" t="s">
        <v>189</v>
      </c>
      <c r="P74" s="29"/>
      <c r="Q74" s="29"/>
      <c r="R74" s="28"/>
      <c r="S74" s="28"/>
      <c r="T74" s="29"/>
      <c r="U74" s="29"/>
      <c r="V74" s="28"/>
      <c r="W74" s="28" t="s">
        <v>189</v>
      </c>
      <c r="X74" s="29"/>
      <c r="Y74" s="29"/>
      <c r="Z74" s="28"/>
    </row>
    <row r="75" spans="1:26" ht="15.75" thickBot="1" x14ac:dyDescent="0.3">
      <c r="A75" s="12"/>
      <c r="B75" s="24" t="s">
        <v>248</v>
      </c>
      <c r="C75" s="31" t="s">
        <v>189</v>
      </c>
      <c r="D75" s="20" t="s">
        <v>199</v>
      </c>
      <c r="E75" s="25">
        <v>80499</v>
      </c>
      <c r="F75" s="26" t="s">
        <v>189</v>
      </c>
      <c r="G75" s="31" t="s">
        <v>189</v>
      </c>
      <c r="H75" s="20" t="s">
        <v>199</v>
      </c>
      <c r="I75" s="27" t="s">
        <v>249</v>
      </c>
      <c r="J75" s="26" t="s">
        <v>201</v>
      </c>
      <c r="K75" s="31"/>
      <c r="L75" s="20" t="s">
        <v>199</v>
      </c>
      <c r="M75" s="27">
        <v>349</v>
      </c>
      <c r="N75" s="26" t="s">
        <v>189</v>
      </c>
      <c r="O75" s="31" t="s">
        <v>189</v>
      </c>
      <c r="P75" s="20" t="s">
        <v>199</v>
      </c>
      <c r="Q75" s="27" t="s">
        <v>247</v>
      </c>
      <c r="R75" s="26" t="s">
        <v>201</v>
      </c>
      <c r="S75" s="31"/>
      <c r="T75" s="20" t="s">
        <v>199</v>
      </c>
      <c r="U75" s="25">
        <v>80848</v>
      </c>
      <c r="V75" s="26" t="s">
        <v>189</v>
      </c>
      <c r="W75" s="31" t="s">
        <v>189</v>
      </c>
      <c r="X75" s="20" t="s">
        <v>199</v>
      </c>
      <c r="Y75" s="27" t="s">
        <v>211</v>
      </c>
      <c r="Z75" s="26" t="s">
        <v>201</v>
      </c>
    </row>
    <row r="76" spans="1:26" ht="15.75" thickTop="1" x14ac:dyDescent="0.25">
      <c r="A76" s="12"/>
      <c r="B76" s="28"/>
      <c r="C76" s="28" t="s">
        <v>189</v>
      </c>
      <c r="D76" s="33"/>
      <c r="E76" s="33"/>
      <c r="F76" s="28"/>
      <c r="G76" s="28" t="s">
        <v>189</v>
      </c>
      <c r="H76" s="33"/>
      <c r="I76" s="33"/>
      <c r="J76" s="28"/>
      <c r="K76" s="28"/>
      <c r="L76" s="33"/>
      <c r="M76" s="33"/>
      <c r="N76" s="28"/>
      <c r="O76" s="28" t="s">
        <v>189</v>
      </c>
      <c r="P76" s="33"/>
      <c r="Q76" s="33"/>
      <c r="R76" s="28"/>
      <c r="S76" s="28"/>
      <c r="T76" s="33"/>
      <c r="U76" s="33"/>
      <c r="V76" s="28"/>
      <c r="W76" s="28" t="s">
        <v>189</v>
      </c>
      <c r="X76" s="33"/>
      <c r="Y76" s="33"/>
      <c r="Z76" s="28"/>
    </row>
    <row r="77" spans="1:26" ht="15.75" x14ac:dyDescent="0.25">
      <c r="A77" s="12"/>
      <c r="B77" s="43"/>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2"/>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15.75" thickBot="1" x14ac:dyDescent="0.3">
      <c r="A79" s="12"/>
      <c r="B79" s="39" t="s">
        <v>212</v>
      </c>
      <c r="C79" s="16" t="s">
        <v>189</v>
      </c>
      <c r="D79" s="36" t="s">
        <v>239</v>
      </c>
      <c r="E79" s="36"/>
      <c r="F79" s="36"/>
      <c r="G79" s="36"/>
      <c r="H79" s="36"/>
      <c r="I79" s="36"/>
      <c r="J79" s="16"/>
      <c r="K79" s="16"/>
      <c r="L79" s="36" t="s">
        <v>250</v>
      </c>
      <c r="M79" s="36"/>
      <c r="N79" s="36"/>
      <c r="O79" s="36"/>
      <c r="P79" s="36"/>
      <c r="Q79" s="36"/>
      <c r="R79" s="16"/>
      <c r="S79" s="16"/>
      <c r="T79" s="36" t="s">
        <v>125</v>
      </c>
      <c r="U79" s="36"/>
      <c r="V79" s="36"/>
      <c r="W79" s="36"/>
      <c r="X79" s="36"/>
      <c r="Y79" s="36"/>
      <c r="Z79" s="16"/>
    </row>
    <row r="80" spans="1:26" x14ac:dyDescent="0.25">
      <c r="A80" s="12"/>
      <c r="B80" s="16"/>
      <c r="C80" s="16" t="s">
        <v>189</v>
      </c>
      <c r="D80" s="40" t="s">
        <v>241</v>
      </c>
      <c r="E80" s="40"/>
      <c r="F80" s="16"/>
      <c r="G80" s="16" t="s">
        <v>189</v>
      </c>
      <c r="H80" s="40" t="s">
        <v>193</v>
      </c>
      <c r="I80" s="40"/>
      <c r="J80" s="16"/>
      <c r="K80" s="16"/>
      <c r="L80" s="40" t="s">
        <v>241</v>
      </c>
      <c r="M80" s="40"/>
      <c r="N80" s="16"/>
      <c r="O80" s="16" t="s">
        <v>189</v>
      </c>
      <c r="P80" s="40" t="s">
        <v>193</v>
      </c>
      <c r="Q80" s="40"/>
      <c r="R80" s="16"/>
      <c r="S80" s="16"/>
      <c r="T80" s="40" t="s">
        <v>241</v>
      </c>
      <c r="U80" s="40"/>
      <c r="V80" s="16"/>
      <c r="W80" s="16" t="s">
        <v>189</v>
      </c>
      <c r="X80" s="40" t="s">
        <v>193</v>
      </c>
      <c r="Y80" s="40"/>
      <c r="Z80" s="16"/>
    </row>
    <row r="81" spans="1:26" ht="15.75" thickBot="1" x14ac:dyDescent="0.3">
      <c r="A81" s="12"/>
      <c r="B81" s="39" t="s">
        <v>242</v>
      </c>
      <c r="C81" s="16" t="s">
        <v>189</v>
      </c>
      <c r="D81" s="36" t="s">
        <v>243</v>
      </c>
      <c r="E81" s="36"/>
      <c r="F81" s="16"/>
      <c r="G81" s="16" t="s">
        <v>189</v>
      </c>
      <c r="H81" s="36" t="s">
        <v>244</v>
      </c>
      <c r="I81" s="36"/>
      <c r="J81" s="16"/>
      <c r="K81" s="16"/>
      <c r="L81" s="36" t="s">
        <v>243</v>
      </c>
      <c r="M81" s="36"/>
      <c r="N81" s="16"/>
      <c r="O81" s="16" t="s">
        <v>189</v>
      </c>
      <c r="P81" s="36" t="s">
        <v>244</v>
      </c>
      <c r="Q81" s="36"/>
      <c r="R81" s="16"/>
      <c r="S81" s="16"/>
      <c r="T81" s="36" t="s">
        <v>243</v>
      </c>
      <c r="U81" s="36"/>
      <c r="V81" s="16"/>
      <c r="W81" s="16" t="s">
        <v>189</v>
      </c>
      <c r="X81" s="36" t="s">
        <v>244</v>
      </c>
      <c r="Y81" s="36"/>
      <c r="Z81" s="16"/>
    </row>
    <row r="82" spans="1:26" ht="25.5" x14ac:dyDescent="0.25">
      <c r="A82" s="12"/>
      <c r="B82" s="24" t="s">
        <v>198</v>
      </c>
      <c r="C82" s="20" t="s">
        <v>189</v>
      </c>
      <c r="D82" s="20" t="s">
        <v>199</v>
      </c>
      <c r="E82" s="25">
        <v>6184</v>
      </c>
      <c r="F82" s="26" t="s">
        <v>189</v>
      </c>
      <c r="G82" s="20" t="s">
        <v>189</v>
      </c>
      <c r="H82" s="20" t="s">
        <v>199</v>
      </c>
      <c r="I82" s="27" t="s">
        <v>213</v>
      </c>
      <c r="J82" s="26" t="s">
        <v>201</v>
      </c>
      <c r="K82" s="20"/>
      <c r="L82" s="20" t="s">
        <v>199</v>
      </c>
      <c r="M82" s="27" t="s">
        <v>209</v>
      </c>
      <c r="N82" s="26" t="s">
        <v>189</v>
      </c>
      <c r="O82" s="20" t="s">
        <v>189</v>
      </c>
      <c r="P82" s="20" t="s">
        <v>199</v>
      </c>
      <c r="Q82" s="27" t="s">
        <v>209</v>
      </c>
      <c r="R82" s="26" t="s">
        <v>189</v>
      </c>
      <c r="S82" s="20"/>
      <c r="T82" s="20" t="s">
        <v>199</v>
      </c>
      <c r="U82" s="25">
        <v>6184</v>
      </c>
      <c r="V82" s="26" t="s">
        <v>189</v>
      </c>
      <c r="W82" s="20" t="s">
        <v>189</v>
      </c>
      <c r="X82" s="20" t="s">
        <v>199</v>
      </c>
      <c r="Y82" s="27" t="s">
        <v>213</v>
      </c>
      <c r="Z82" s="26" t="s">
        <v>201</v>
      </c>
    </row>
    <row r="83" spans="1:26" ht="25.5" x14ac:dyDescent="0.25">
      <c r="A83" s="12"/>
      <c r="B83" s="21" t="s">
        <v>202</v>
      </c>
      <c r="C83" s="10" t="s">
        <v>189</v>
      </c>
      <c r="D83" s="10"/>
      <c r="E83" s="22">
        <v>1440</v>
      </c>
      <c r="F83" s="13" t="s">
        <v>189</v>
      </c>
      <c r="G83" s="10" t="s">
        <v>189</v>
      </c>
      <c r="H83" s="10"/>
      <c r="I83" s="23" t="s">
        <v>251</v>
      </c>
      <c r="J83" s="13" t="s">
        <v>201</v>
      </c>
      <c r="K83" s="10"/>
      <c r="L83" s="10"/>
      <c r="M83" s="23">
        <v>465</v>
      </c>
      <c r="N83" s="13" t="s">
        <v>189</v>
      </c>
      <c r="O83" s="10" t="s">
        <v>189</v>
      </c>
      <c r="P83" s="10"/>
      <c r="Q83" s="23" t="s">
        <v>252</v>
      </c>
      <c r="R83" s="13" t="s">
        <v>201</v>
      </c>
      <c r="S83" s="10"/>
      <c r="T83" s="10"/>
      <c r="U83" s="22">
        <v>1905</v>
      </c>
      <c r="V83" s="13" t="s">
        <v>189</v>
      </c>
      <c r="W83" s="10" t="s">
        <v>189</v>
      </c>
      <c r="X83" s="10"/>
      <c r="Y83" s="23" t="s">
        <v>214</v>
      </c>
      <c r="Z83" s="13" t="s">
        <v>201</v>
      </c>
    </row>
    <row r="84" spans="1:26" ht="25.5" x14ac:dyDescent="0.25">
      <c r="A84" s="12"/>
      <c r="B84" s="24" t="s">
        <v>245</v>
      </c>
      <c r="C84" s="20" t="s">
        <v>189</v>
      </c>
      <c r="D84" s="20"/>
      <c r="E84" s="25">
        <v>7907</v>
      </c>
      <c r="F84" s="26" t="s">
        <v>189</v>
      </c>
      <c r="G84" s="20" t="s">
        <v>189</v>
      </c>
      <c r="H84" s="20"/>
      <c r="I84" s="27" t="s">
        <v>253</v>
      </c>
      <c r="J84" s="26" t="s">
        <v>201</v>
      </c>
      <c r="K84" s="20"/>
      <c r="L84" s="20"/>
      <c r="M84" s="25">
        <v>2122</v>
      </c>
      <c r="N84" s="26" t="s">
        <v>189</v>
      </c>
      <c r="O84" s="20" t="s">
        <v>189</v>
      </c>
      <c r="P84" s="20"/>
      <c r="Q84" s="27" t="s">
        <v>254</v>
      </c>
      <c r="R84" s="26" t="s">
        <v>201</v>
      </c>
      <c r="S84" s="20"/>
      <c r="T84" s="20"/>
      <c r="U84" s="25">
        <v>10029</v>
      </c>
      <c r="V84" s="26" t="s">
        <v>189</v>
      </c>
      <c r="W84" s="20" t="s">
        <v>189</v>
      </c>
      <c r="X84" s="20"/>
      <c r="Y84" s="27" t="s">
        <v>215</v>
      </c>
      <c r="Z84" s="26" t="s">
        <v>201</v>
      </c>
    </row>
    <row r="85" spans="1:26" ht="15.75" thickBot="1" x14ac:dyDescent="0.3">
      <c r="A85" s="12"/>
      <c r="B85" s="21" t="s">
        <v>208</v>
      </c>
      <c r="C85" s="10" t="s">
        <v>189</v>
      </c>
      <c r="D85" s="10"/>
      <c r="E85" s="23">
        <v>434</v>
      </c>
      <c r="F85" s="13" t="s">
        <v>189</v>
      </c>
      <c r="G85" s="10" t="s">
        <v>189</v>
      </c>
      <c r="H85" s="10"/>
      <c r="I85" s="23" t="s">
        <v>217</v>
      </c>
      <c r="J85" s="13" t="s">
        <v>201</v>
      </c>
      <c r="K85" s="10"/>
      <c r="L85" s="10"/>
      <c r="M85" s="23" t="s">
        <v>209</v>
      </c>
      <c r="N85" s="13" t="s">
        <v>189</v>
      </c>
      <c r="O85" s="10" t="s">
        <v>189</v>
      </c>
      <c r="P85" s="10"/>
      <c r="Q85" s="23" t="s">
        <v>209</v>
      </c>
      <c r="R85" s="13" t="s">
        <v>189</v>
      </c>
      <c r="S85" s="10"/>
      <c r="T85" s="10"/>
      <c r="U85" s="23">
        <v>434</v>
      </c>
      <c r="V85" s="13" t="s">
        <v>189</v>
      </c>
      <c r="W85" s="10" t="s">
        <v>189</v>
      </c>
      <c r="X85" s="10"/>
      <c r="Y85" s="23" t="s">
        <v>217</v>
      </c>
      <c r="Z85" s="13" t="s">
        <v>201</v>
      </c>
    </row>
    <row r="86" spans="1:26" x14ac:dyDescent="0.25">
      <c r="A86" s="12"/>
      <c r="B86" s="28"/>
      <c r="C86" s="28" t="s">
        <v>189</v>
      </c>
      <c r="D86" s="29"/>
      <c r="E86" s="29"/>
      <c r="F86" s="28"/>
      <c r="G86" s="28" t="s">
        <v>189</v>
      </c>
      <c r="H86" s="29"/>
      <c r="I86" s="29"/>
      <c r="J86" s="28"/>
      <c r="K86" s="28"/>
      <c r="L86" s="29"/>
      <c r="M86" s="29"/>
      <c r="N86" s="28"/>
      <c r="O86" s="28" t="s">
        <v>189</v>
      </c>
      <c r="P86" s="29"/>
      <c r="Q86" s="29"/>
      <c r="R86" s="28"/>
      <c r="S86" s="28"/>
      <c r="T86" s="29"/>
      <c r="U86" s="29"/>
      <c r="V86" s="28"/>
      <c r="W86" s="28" t="s">
        <v>189</v>
      </c>
      <c r="X86" s="29"/>
      <c r="Y86" s="29"/>
      <c r="Z86" s="28"/>
    </row>
    <row r="87" spans="1:26" ht="15.75" thickBot="1" x14ac:dyDescent="0.3">
      <c r="A87" s="12"/>
      <c r="B87" s="24" t="s">
        <v>248</v>
      </c>
      <c r="C87" s="31" t="s">
        <v>189</v>
      </c>
      <c r="D87" s="20" t="s">
        <v>199</v>
      </c>
      <c r="E87" s="25">
        <v>15965</v>
      </c>
      <c r="F87" s="26" t="s">
        <v>189</v>
      </c>
      <c r="G87" s="31" t="s">
        <v>189</v>
      </c>
      <c r="H87" s="20" t="s">
        <v>199</v>
      </c>
      <c r="I87" s="27" t="s">
        <v>255</v>
      </c>
      <c r="J87" s="26" t="s">
        <v>201</v>
      </c>
      <c r="K87" s="31"/>
      <c r="L87" s="20" t="s">
        <v>199</v>
      </c>
      <c r="M87" s="25">
        <v>2587</v>
      </c>
      <c r="N87" s="26" t="s">
        <v>189</v>
      </c>
      <c r="O87" s="31" t="s">
        <v>189</v>
      </c>
      <c r="P87" s="20" t="s">
        <v>199</v>
      </c>
      <c r="Q87" s="27" t="s">
        <v>256</v>
      </c>
      <c r="R87" s="26" t="s">
        <v>201</v>
      </c>
      <c r="S87" s="31"/>
      <c r="T87" s="20" t="s">
        <v>199</v>
      </c>
      <c r="U87" s="25">
        <v>18552</v>
      </c>
      <c r="V87" s="26" t="s">
        <v>189</v>
      </c>
      <c r="W87" s="31" t="s">
        <v>189</v>
      </c>
      <c r="X87" s="20" t="s">
        <v>199</v>
      </c>
      <c r="Y87" s="27" t="s">
        <v>218</v>
      </c>
      <c r="Z87" s="26" t="s">
        <v>201</v>
      </c>
    </row>
    <row r="88" spans="1:26" ht="15.75" thickTop="1" x14ac:dyDescent="0.25">
      <c r="A88" s="12"/>
      <c r="B88" s="28"/>
      <c r="C88" s="28" t="s">
        <v>189</v>
      </c>
      <c r="D88" s="33"/>
      <c r="E88" s="33"/>
      <c r="F88" s="28"/>
      <c r="G88" s="28" t="s">
        <v>189</v>
      </c>
      <c r="H88" s="33"/>
      <c r="I88" s="33"/>
      <c r="J88" s="28"/>
      <c r="K88" s="28"/>
      <c r="L88" s="33"/>
      <c r="M88" s="33"/>
      <c r="N88" s="28"/>
      <c r="O88" s="28" t="s">
        <v>189</v>
      </c>
      <c r="P88" s="33"/>
      <c r="Q88" s="33"/>
      <c r="R88" s="28"/>
      <c r="S88" s="28"/>
      <c r="T88" s="33"/>
      <c r="U88" s="33"/>
      <c r="V88" s="28"/>
      <c r="W88" s="28" t="s">
        <v>189</v>
      </c>
      <c r="X88" s="33"/>
      <c r="Y88" s="33"/>
      <c r="Z88" s="28"/>
    </row>
    <row r="89" spans="1:26" ht="25.5" customHeight="1" x14ac:dyDescent="0.25">
      <c r="A89" s="12"/>
      <c r="B89" s="42" t="s">
        <v>257</v>
      </c>
      <c r="C89" s="42"/>
      <c r="D89" s="42"/>
      <c r="E89" s="42"/>
      <c r="F89" s="42"/>
      <c r="G89" s="42"/>
      <c r="H89" s="42"/>
      <c r="I89" s="42"/>
      <c r="J89" s="42"/>
      <c r="K89" s="42"/>
      <c r="L89" s="42"/>
      <c r="M89" s="42"/>
      <c r="N89" s="42"/>
      <c r="O89" s="42"/>
      <c r="P89" s="42"/>
      <c r="Q89" s="42"/>
      <c r="R89" s="42"/>
      <c r="S89" s="42"/>
      <c r="T89" s="42"/>
      <c r="U89" s="42"/>
      <c r="V89" s="42"/>
      <c r="W89" s="42"/>
      <c r="X89" s="42"/>
      <c r="Y89" s="42"/>
      <c r="Z89" s="42"/>
    </row>
  </sheetData>
  <mergeCells count="99">
    <mergeCell ref="B77:Z77"/>
    <mergeCell ref="B89:Z89"/>
    <mergeCell ref="B52:Z52"/>
    <mergeCell ref="B53:Z53"/>
    <mergeCell ref="B62:Z62"/>
    <mergeCell ref="B63:Z63"/>
    <mergeCell ref="B64:Z64"/>
    <mergeCell ref="B65:Z65"/>
    <mergeCell ref="A1:A2"/>
    <mergeCell ref="B1:Z1"/>
    <mergeCell ref="B2:Z2"/>
    <mergeCell ref="B3:Z3"/>
    <mergeCell ref="A4:A89"/>
    <mergeCell ref="B4:Z4"/>
    <mergeCell ref="B5:Z5"/>
    <mergeCell ref="B6:Z6"/>
    <mergeCell ref="B7:Z7"/>
    <mergeCell ref="B22:Z22"/>
    <mergeCell ref="D81:E81"/>
    <mergeCell ref="H81:I81"/>
    <mergeCell ref="L81:M81"/>
    <mergeCell ref="P81:Q81"/>
    <mergeCell ref="T81:U81"/>
    <mergeCell ref="X81:Y81"/>
    <mergeCell ref="D79:I79"/>
    <mergeCell ref="L79:Q79"/>
    <mergeCell ref="T79:Y79"/>
    <mergeCell ref="D80:E80"/>
    <mergeCell ref="H80:I80"/>
    <mergeCell ref="L80:M80"/>
    <mergeCell ref="P80:Q80"/>
    <mergeCell ref="T80:U80"/>
    <mergeCell ref="X80:Y80"/>
    <mergeCell ref="D69:E69"/>
    <mergeCell ref="H69:I69"/>
    <mergeCell ref="L69:M69"/>
    <mergeCell ref="P69:Q69"/>
    <mergeCell ref="T69:U69"/>
    <mergeCell ref="X69:Y69"/>
    <mergeCell ref="D67:I67"/>
    <mergeCell ref="L67:Q67"/>
    <mergeCell ref="T67:Y67"/>
    <mergeCell ref="D68:E68"/>
    <mergeCell ref="H68:I68"/>
    <mergeCell ref="L68:M68"/>
    <mergeCell ref="P68:Q68"/>
    <mergeCell ref="T68:U68"/>
    <mergeCell ref="X68:Y68"/>
    <mergeCell ref="D55:I55"/>
    <mergeCell ref="L55:Q55"/>
    <mergeCell ref="D56:I56"/>
    <mergeCell ref="L56:Q56"/>
    <mergeCell ref="D57:E57"/>
    <mergeCell ref="H57:I57"/>
    <mergeCell ref="L57:M57"/>
    <mergeCell ref="P57:Q57"/>
    <mergeCell ref="N24:N26"/>
    <mergeCell ref="O24:O26"/>
    <mergeCell ref="P24:Q26"/>
    <mergeCell ref="R24:R26"/>
    <mergeCell ref="D41:E41"/>
    <mergeCell ref="H41:I41"/>
    <mergeCell ref="B37:Z37"/>
    <mergeCell ref="B38:Z38"/>
    <mergeCell ref="B39:Z39"/>
    <mergeCell ref="H26:I26"/>
    <mergeCell ref="J24:J26"/>
    <mergeCell ref="K24:K26"/>
    <mergeCell ref="L24:M24"/>
    <mergeCell ref="L25:M25"/>
    <mergeCell ref="L26:M26"/>
    <mergeCell ref="R9:R11"/>
    <mergeCell ref="B24:B26"/>
    <mergeCell ref="C24:C26"/>
    <mergeCell ref="D24:E24"/>
    <mergeCell ref="D25:E25"/>
    <mergeCell ref="D26:E26"/>
    <mergeCell ref="F24:F26"/>
    <mergeCell ref="G24:G26"/>
    <mergeCell ref="H24:I24"/>
    <mergeCell ref="H25:I25"/>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 bestFit="1" customWidth="1"/>
    <col min="2" max="2" width="23.28515625" bestFit="1" customWidth="1"/>
    <col min="3" max="3" width="1.85546875" bestFit="1" customWidth="1"/>
    <col min="4" max="4" width="2.140625" customWidth="1"/>
    <col min="5" max="5" width="8" customWidth="1"/>
    <col min="6" max="6" width="2" bestFit="1" customWidth="1"/>
    <col min="8" max="8" width="2.140625" customWidth="1"/>
    <col min="9" max="9" width="7.7109375" customWidth="1"/>
    <col min="10" max="10" width="2" bestFit="1"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41" t="s">
        <v>5</v>
      </c>
      <c r="C3" s="41"/>
      <c r="D3" s="41"/>
      <c r="E3" s="41"/>
      <c r="F3" s="41"/>
      <c r="G3" s="41"/>
      <c r="H3" s="41"/>
      <c r="I3" s="41"/>
      <c r="J3" s="41"/>
    </row>
    <row r="4" spans="1:10" ht="15" customHeight="1" x14ac:dyDescent="0.25">
      <c r="A4" s="12" t="s">
        <v>258</v>
      </c>
      <c r="B4" s="41" t="s">
        <v>5</v>
      </c>
      <c r="C4" s="41"/>
      <c r="D4" s="41"/>
      <c r="E4" s="41"/>
      <c r="F4" s="41"/>
      <c r="G4" s="41"/>
      <c r="H4" s="41"/>
      <c r="I4" s="41"/>
      <c r="J4" s="41"/>
    </row>
    <row r="5" spans="1:10" x14ac:dyDescent="0.25">
      <c r="A5" s="12"/>
      <c r="B5" s="42" t="s">
        <v>260</v>
      </c>
      <c r="C5" s="42"/>
      <c r="D5" s="42"/>
      <c r="E5" s="42"/>
      <c r="F5" s="42"/>
      <c r="G5" s="42"/>
      <c r="H5" s="42"/>
      <c r="I5" s="42"/>
      <c r="J5" s="42"/>
    </row>
    <row r="6" spans="1:10" x14ac:dyDescent="0.25">
      <c r="A6" s="12"/>
      <c r="B6" s="42" t="s">
        <v>261</v>
      </c>
      <c r="C6" s="42"/>
      <c r="D6" s="42"/>
      <c r="E6" s="42"/>
      <c r="F6" s="42"/>
      <c r="G6" s="42"/>
      <c r="H6" s="42"/>
      <c r="I6" s="42"/>
      <c r="J6" s="42"/>
    </row>
    <row r="7" spans="1:10" ht="15.75" x14ac:dyDescent="0.25">
      <c r="A7" s="12"/>
      <c r="B7" s="43"/>
      <c r="C7" s="43"/>
      <c r="D7" s="43"/>
      <c r="E7" s="43"/>
      <c r="F7" s="43"/>
      <c r="G7" s="43"/>
      <c r="H7" s="43"/>
      <c r="I7" s="43"/>
      <c r="J7" s="43"/>
    </row>
    <row r="8" spans="1:10" x14ac:dyDescent="0.25">
      <c r="A8" s="12"/>
      <c r="B8" s="10"/>
      <c r="C8" s="10"/>
      <c r="D8" s="10"/>
      <c r="E8" s="10"/>
      <c r="F8" s="10"/>
      <c r="G8" s="10"/>
      <c r="H8" s="10"/>
      <c r="I8" s="10"/>
      <c r="J8" s="10"/>
    </row>
    <row r="9" spans="1:10" x14ac:dyDescent="0.25">
      <c r="A9" s="12"/>
      <c r="B9" s="16"/>
      <c r="C9" s="16" t="s">
        <v>189</v>
      </c>
      <c r="D9" s="35" t="s">
        <v>232</v>
      </c>
      <c r="E9" s="35"/>
      <c r="F9" s="16"/>
      <c r="G9" s="16"/>
      <c r="H9" s="35" t="s">
        <v>262</v>
      </c>
      <c r="I9" s="35"/>
      <c r="J9" s="16"/>
    </row>
    <row r="10" spans="1:10" ht="15.75" thickBot="1" x14ac:dyDescent="0.3">
      <c r="A10" s="12"/>
      <c r="B10" s="16"/>
      <c r="C10" s="16" t="s">
        <v>189</v>
      </c>
      <c r="D10" s="36">
        <v>2013</v>
      </c>
      <c r="E10" s="36"/>
      <c r="F10" s="16"/>
      <c r="G10" s="16"/>
      <c r="H10" s="36">
        <v>2012</v>
      </c>
      <c r="I10" s="36"/>
      <c r="J10" s="16"/>
    </row>
    <row r="11" spans="1:10" x14ac:dyDescent="0.25">
      <c r="A11" s="12"/>
      <c r="B11" s="24" t="s">
        <v>263</v>
      </c>
      <c r="C11" s="20" t="s">
        <v>189</v>
      </c>
      <c r="D11" s="20" t="s">
        <v>199</v>
      </c>
      <c r="E11" s="25">
        <v>105830</v>
      </c>
      <c r="F11" s="26" t="s">
        <v>189</v>
      </c>
      <c r="G11" s="20"/>
      <c r="H11" s="20" t="s">
        <v>199</v>
      </c>
      <c r="I11" s="25">
        <v>100661</v>
      </c>
      <c r="J11" s="26" t="s">
        <v>189</v>
      </c>
    </row>
    <row r="12" spans="1:10" x14ac:dyDescent="0.25">
      <c r="A12" s="12"/>
      <c r="B12" s="21" t="s">
        <v>264</v>
      </c>
      <c r="C12" s="10" t="s">
        <v>189</v>
      </c>
      <c r="D12" s="10"/>
      <c r="E12" s="22">
        <v>431733</v>
      </c>
      <c r="F12" s="13" t="s">
        <v>189</v>
      </c>
      <c r="G12" s="10"/>
      <c r="H12" s="10"/>
      <c r="I12" s="22">
        <v>434808</v>
      </c>
      <c r="J12" s="13" t="s">
        <v>189</v>
      </c>
    </row>
    <row r="13" spans="1:10" x14ac:dyDescent="0.25">
      <c r="A13" s="12"/>
      <c r="B13" s="24" t="s">
        <v>265</v>
      </c>
      <c r="C13" s="20" t="s">
        <v>189</v>
      </c>
      <c r="D13" s="20"/>
      <c r="E13" s="25">
        <v>244393</v>
      </c>
      <c r="F13" s="26" t="s">
        <v>189</v>
      </c>
      <c r="G13" s="20"/>
      <c r="H13" s="20"/>
      <c r="I13" s="25">
        <v>250598</v>
      </c>
      <c r="J13" s="26" t="s">
        <v>189</v>
      </c>
    </row>
    <row r="14" spans="1:10" x14ac:dyDescent="0.25">
      <c r="A14" s="12"/>
      <c r="B14" s="21" t="s">
        <v>266</v>
      </c>
      <c r="C14" s="10" t="s">
        <v>189</v>
      </c>
      <c r="D14" s="10"/>
      <c r="E14" s="22">
        <v>26661</v>
      </c>
      <c r="F14" s="13" t="s">
        <v>189</v>
      </c>
      <c r="G14" s="10"/>
      <c r="H14" s="10"/>
      <c r="I14" s="22">
        <v>19677</v>
      </c>
      <c r="J14" s="13" t="s">
        <v>189</v>
      </c>
    </row>
    <row r="15" spans="1:10" ht="15.75" thickBot="1" x14ac:dyDescent="0.3">
      <c r="A15" s="12"/>
      <c r="B15" s="24" t="s">
        <v>267</v>
      </c>
      <c r="C15" s="20" t="s">
        <v>189</v>
      </c>
      <c r="D15" s="20"/>
      <c r="E15" s="25">
        <v>10954</v>
      </c>
      <c r="F15" s="26" t="s">
        <v>189</v>
      </c>
      <c r="G15" s="20"/>
      <c r="H15" s="20"/>
      <c r="I15" s="25">
        <v>9809</v>
      </c>
      <c r="J15" s="26" t="s">
        <v>189</v>
      </c>
    </row>
    <row r="16" spans="1:10" x14ac:dyDescent="0.25">
      <c r="A16" s="12"/>
      <c r="B16" s="28"/>
      <c r="C16" s="28" t="s">
        <v>189</v>
      </c>
      <c r="D16" s="29"/>
      <c r="E16" s="29"/>
      <c r="F16" s="28"/>
      <c r="G16" s="28"/>
      <c r="H16" s="29"/>
      <c r="I16" s="29"/>
      <c r="J16" s="28"/>
    </row>
    <row r="17" spans="1:10" x14ac:dyDescent="0.25">
      <c r="A17" s="12"/>
      <c r="B17" s="38" t="s">
        <v>268</v>
      </c>
      <c r="C17" s="16" t="s">
        <v>189</v>
      </c>
      <c r="D17" s="10"/>
      <c r="E17" s="22">
        <v>819571</v>
      </c>
      <c r="F17" s="13" t="s">
        <v>189</v>
      </c>
      <c r="G17" s="16"/>
      <c r="H17" s="10"/>
      <c r="I17" s="22">
        <v>815553</v>
      </c>
      <c r="J17" s="13" t="s">
        <v>189</v>
      </c>
    </row>
    <row r="18" spans="1:10" ht="15.75" thickBot="1" x14ac:dyDescent="0.3">
      <c r="A18" s="12"/>
      <c r="B18" s="24" t="s">
        <v>269</v>
      </c>
      <c r="C18" s="31" t="s">
        <v>189</v>
      </c>
      <c r="D18" s="20"/>
      <c r="E18" s="27" t="s">
        <v>270</v>
      </c>
      <c r="F18" s="26" t="s">
        <v>201</v>
      </c>
      <c r="G18" s="31"/>
      <c r="H18" s="20"/>
      <c r="I18" s="27" t="s">
        <v>271</v>
      </c>
      <c r="J18" s="26" t="s">
        <v>201</v>
      </c>
    </row>
    <row r="19" spans="1:10" x14ac:dyDescent="0.25">
      <c r="A19" s="12"/>
      <c r="B19" s="28"/>
      <c r="C19" s="28" t="s">
        <v>189</v>
      </c>
      <c r="D19" s="29"/>
      <c r="E19" s="29"/>
      <c r="F19" s="28"/>
      <c r="G19" s="28"/>
      <c r="H19" s="29"/>
      <c r="I19" s="29"/>
      <c r="J19" s="28"/>
    </row>
    <row r="20" spans="1:10" ht="15.75" thickBot="1" x14ac:dyDescent="0.3">
      <c r="A20" s="12"/>
      <c r="B20" s="38" t="s">
        <v>272</v>
      </c>
      <c r="C20" s="16" t="s">
        <v>189</v>
      </c>
      <c r="D20" s="10" t="s">
        <v>199</v>
      </c>
      <c r="E20" s="22">
        <v>802274</v>
      </c>
      <c r="F20" s="13" t="s">
        <v>189</v>
      </c>
      <c r="G20" s="16"/>
      <c r="H20" s="10" t="s">
        <v>199</v>
      </c>
      <c r="I20" s="22">
        <v>795811</v>
      </c>
      <c r="J20" s="13" t="s">
        <v>189</v>
      </c>
    </row>
    <row r="21" spans="1:10" ht="15.75" thickTop="1" x14ac:dyDescent="0.25">
      <c r="A21" s="12"/>
      <c r="B21" s="28"/>
      <c r="C21" s="28" t="s">
        <v>189</v>
      </c>
      <c r="D21" s="33"/>
      <c r="E21" s="33"/>
      <c r="F21" s="28"/>
      <c r="G21" s="28"/>
      <c r="H21" s="33"/>
      <c r="I21" s="33"/>
      <c r="J21" s="28"/>
    </row>
  </sheetData>
  <mergeCells count="13">
    <mergeCell ref="B5:J5"/>
    <mergeCell ref="B6:J6"/>
    <mergeCell ref="B7:J7"/>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0"/>
  <sheetViews>
    <sheetView showGridLines="0" workbookViewId="0"/>
  </sheetViews>
  <sheetFormatPr defaultRowHeight="15" x14ac:dyDescent="0.25"/>
  <cols>
    <col min="1" max="1" width="24.42578125" bestFit="1" customWidth="1"/>
    <col min="2" max="2" width="36.5703125" bestFit="1" customWidth="1"/>
    <col min="3" max="4" width="12.7109375" customWidth="1"/>
    <col min="5" max="5" width="36.5703125" bestFit="1" customWidth="1"/>
    <col min="6" max="6" width="13.85546875" customWidth="1"/>
    <col min="7" max="8" width="12.7109375" customWidth="1"/>
    <col min="9" max="9" width="36.5703125" customWidth="1"/>
    <col min="10" max="10" width="13.85546875" customWidth="1"/>
    <col min="11" max="12" width="12.7109375" customWidth="1"/>
    <col min="13" max="13" width="36.5703125" customWidth="1"/>
    <col min="14" max="14" width="13.85546875" customWidth="1"/>
    <col min="15" max="16" width="12.7109375" customWidth="1"/>
    <col min="17" max="17" width="36.5703125" customWidth="1"/>
    <col min="18" max="18" width="13.85546875" customWidth="1"/>
    <col min="19" max="20" width="12.7109375" customWidth="1"/>
    <col min="21" max="21" width="36.5703125" customWidth="1"/>
    <col min="22" max="22" width="13.85546875" customWidth="1"/>
    <col min="23" max="24" width="12.7109375" customWidth="1"/>
    <col min="25" max="25" width="36.5703125" customWidth="1"/>
    <col min="26" max="26" width="13.85546875" customWidth="1"/>
    <col min="27" max="28" width="12.7109375" customWidth="1"/>
    <col min="29" max="29" width="36.5703125" customWidth="1"/>
    <col min="30" max="30" width="13.85546875" customWidth="1"/>
  </cols>
  <sheetData>
    <row r="1" spans="1:30" ht="15" customHeight="1" x14ac:dyDescent="0.25">
      <c r="A1" s="7" t="s">
        <v>2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2" t="s">
        <v>273</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42" t="s">
        <v>275</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25.5" customHeight="1" x14ac:dyDescent="0.25">
      <c r="A6" s="12"/>
      <c r="B6" s="42" t="s">
        <v>27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2"/>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x14ac:dyDescent="0.25">
      <c r="A8" s="12"/>
      <c r="B8" s="10"/>
      <c r="C8" s="45" t="s">
        <v>277</v>
      </c>
      <c r="D8" s="46"/>
      <c r="E8" s="45" t="s">
        <v>278</v>
      </c>
    </row>
    <row r="9" spans="1:30" x14ac:dyDescent="0.25">
      <c r="A9" s="12"/>
      <c r="B9" s="53"/>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row>
    <row r="10" spans="1:30" ht="25.5" x14ac:dyDescent="0.25">
      <c r="A10" s="12"/>
      <c r="B10" s="10"/>
      <c r="C10" s="45" t="s">
        <v>277</v>
      </c>
      <c r="D10" s="46"/>
      <c r="E10" s="45" t="s">
        <v>279</v>
      </c>
    </row>
    <row r="11" spans="1:30" x14ac:dyDescent="0.25">
      <c r="A11" s="12"/>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row>
    <row r="12" spans="1:30" ht="25.5" x14ac:dyDescent="0.25">
      <c r="A12" s="12"/>
      <c r="B12" s="10"/>
      <c r="C12" s="45" t="s">
        <v>277</v>
      </c>
      <c r="D12" s="46"/>
      <c r="E12" s="45" t="s">
        <v>280</v>
      </c>
    </row>
    <row r="13" spans="1:30" x14ac:dyDescent="0.25">
      <c r="A13" s="12"/>
      <c r="B13" s="53"/>
      <c r="C13" s="53"/>
      <c r="D13" s="53"/>
      <c r="E13" s="53"/>
      <c r="F13" s="53"/>
      <c r="G13" s="53"/>
      <c r="H13" s="53"/>
      <c r="I13" s="53"/>
      <c r="J13" s="53"/>
      <c r="K13" s="53"/>
      <c r="L13" s="53"/>
      <c r="M13" s="53"/>
      <c r="N13" s="53"/>
      <c r="O13" s="53"/>
      <c r="P13" s="53"/>
      <c r="Q13" s="53"/>
      <c r="R13" s="53"/>
      <c r="S13" s="53"/>
      <c r="T13" s="53"/>
      <c r="U13" s="53"/>
      <c r="V13" s="53"/>
      <c r="W13" s="53"/>
      <c r="X13" s="53"/>
      <c r="Y13" s="53"/>
      <c r="Z13" s="53"/>
      <c r="AA13" s="53"/>
      <c r="AB13" s="53"/>
      <c r="AC13" s="53"/>
      <c r="AD13" s="53"/>
    </row>
    <row r="14" spans="1:30" ht="25.5" x14ac:dyDescent="0.25">
      <c r="A14" s="12"/>
      <c r="B14" s="10"/>
      <c r="C14" s="45" t="s">
        <v>277</v>
      </c>
      <c r="D14" s="46"/>
      <c r="E14" s="45" t="s">
        <v>281</v>
      </c>
    </row>
    <row r="15" spans="1:30" x14ac:dyDescent="0.25">
      <c r="A15" s="12"/>
      <c r="B15" s="53"/>
      <c r="C15" s="53"/>
      <c r="D15" s="53"/>
      <c r="E15" s="53"/>
      <c r="F15" s="53"/>
      <c r="G15" s="53"/>
      <c r="H15" s="53"/>
      <c r="I15" s="53"/>
      <c r="J15" s="53"/>
      <c r="K15" s="53"/>
      <c r="L15" s="53"/>
      <c r="M15" s="53"/>
      <c r="N15" s="53"/>
      <c r="O15" s="53"/>
      <c r="P15" s="53"/>
      <c r="Q15" s="53"/>
      <c r="R15" s="53"/>
      <c r="S15" s="53"/>
      <c r="T15" s="53"/>
      <c r="U15" s="53"/>
      <c r="V15" s="53"/>
      <c r="W15" s="53"/>
      <c r="X15" s="53"/>
      <c r="Y15" s="53"/>
      <c r="Z15" s="53"/>
      <c r="AA15" s="53"/>
      <c r="AB15" s="53"/>
      <c r="AC15" s="53"/>
      <c r="AD15" s="53"/>
    </row>
    <row r="16" spans="1:30" ht="25.5" x14ac:dyDescent="0.25">
      <c r="A16" s="12"/>
      <c r="B16" s="10"/>
      <c r="C16" s="45" t="s">
        <v>277</v>
      </c>
      <c r="D16" s="46"/>
      <c r="E16" s="45" t="s">
        <v>282</v>
      </c>
    </row>
    <row r="17" spans="1:30" x14ac:dyDescent="0.25">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c r="AA17" s="53"/>
      <c r="AB17" s="53"/>
      <c r="AC17" s="53"/>
      <c r="AD17" s="53"/>
    </row>
    <row r="18" spans="1:30" ht="25.5" x14ac:dyDescent="0.25">
      <c r="A18" s="12"/>
      <c r="B18" s="10"/>
      <c r="C18" s="45" t="s">
        <v>277</v>
      </c>
      <c r="D18" s="46"/>
      <c r="E18" s="45" t="s">
        <v>283</v>
      </c>
    </row>
    <row r="19" spans="1:30" x14ac:dyDescent="0.25">
      <c r="A19" s="12"/>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row>
    <row r="20" spans="1:30" ht="25.5" x14ac:dyDescent="0.25">
      <c r="A20" s="12"/>
      <c r="B20" s="10"/>
      <c r="C20" s="45" t="s">
        <v>277</v>
      </c>
      <c r="D20" s="46"/>
      <c r="E20" s="45" t="s">
        <v>284</v>
      </c>
    </row>
    <row r="21" spans="1:30" x14ac:dyDescent="0.25">
      <c r="A21" s="12"/>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row>
    <row r="22" spans="1:30" ht="25.5" x14ac:dyDescent="0.25">
      <c r="A22" s="12"/>
      <c r="B22" s="10"/>
      <c r="C22" s="45" t="s">
        <v>277</v>
      </c>
      <c r="D22" s="46"/>
      <c r="E22" s="45" t="s">
        <v>285</v>
      </c>
    </row>
    <row r="23" spans="1:30" x14ac:dyDescent="0.25">
      <c r="A23" s="12"/>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row>
    <row r="24" spans="1:30" ht="25.5" x14ac:dyDescent="0.25">
      <c r="A24" s="12"/>
      <c r="B24" s="10"/>
      <c r="C24" s="45" t="s">
        <v>277</v>
      </c>
      <c r="D24" s="46"/>
      <c r="E24" s="45" t="s">
        <v>286</v>
      </c>
    </row>
    <row r="25" spans="1:30" x14ac:dyDescent="0.25">
      <c r="A25" s="12"/>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row>
    <row r="26" spans="1:30" x14ac:dyDescent="0.25">
      <c r="A26" s="12"/>
      <c r="B26" s="42" t="s">
        <v>287</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ht="15.75" x14ac:dyDescent="0.25">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x14ac:dyDescent="0.25">
      <c r="A28" s="12"/>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x14ac:dyDescent="0.25">
      <c r="A29" s="12"/>
      <c r="B29" s="34"/>
      <c r="C29" s="34" t="s">
        <v>189</v>
      </c>
      <c r="D29" s="35" t="s">
        <v>288</v>
      </c>
      <c r="E29" s="35"/>
      <c r="F29" s="34"/>
      <c r="G29" s="34"/>
      <c r="H29" s="35" t="s">
        <v>288</v>
      </c>
      <c r="I29" s="35"/>
      <c r="J29" s="34"/>
      <c r="K29" s="34"/>
      <c r="L29" s="35" t="s">
        <v>291</v>
      </c>
      <c r="M29" s="35"/>
      <c r="N29" s="34"/>
      <c r="O29" s="34"/>
      <c r="P29" s="35" t="s">
        <v>290</v>
      </c>
      <c r="Q29" s="35"/>
      <c r="R29" s="34"/>
      <c r="S29" s="34"/>
      <c r="T29" s="35" t="s">
        <v>294</v>
      </c>
      <c r="U29" s="35"/>
      <c r="V29" s="34"/>
      <c r="W29" s="34"/>
      <c r="X29" s="35" t="s">
        <v>295</v>
      </c>
      <c r="Y29" s="35"/>
      <c r="Z29" s="34"/>
      <c r="AA29" s="34" t="s">
        <v>189</v>
      </c>
      <c r="AB29" s="35" t="s">
        <v>125</v>
      </c>
      <c r="AC29" s="35"/>
      <c r="AD29" s="34"/>
    </row>
    <row r="30" spans="1:30" ht="15.75" thickBot="1" x14ac:dyDescent="0.3">
      <c r="A30" s="12"/>
      <c r="B30" s="34"/>
      <c r="C30" s="34"/>
      <c r="D30" s="36" t="s">
        <v>289</v>
      </c>
      <c r="E30" s="36"/>
      <c r="F30" s="34"/>
      <c r="G30" s="34"/>
      <c r="H30" s="36" t="s">
        <v>290</v>
      </c>
      <c r="I30" s="36"/>
      <c r="J30" s="34"/>
      <c r="K30" s="34"/>
      <c r="L30" s="36" t="s">
        <v>292</v>
      </c>
      <c r="M30" s="36"/>
      <c r="N30" s="34"/>
      <c r="O30" s="34"/>
      <c r="P30" s="36" t="s">
        <v>293</v>
      </c>
      <c r="Q30" s="36"/>
      <c r="R30" s="34"/>
      <c r="S30" s="34"/>
      <c r="T30" s="36"/>
      <c r="U30" s="36"/>
      <c r="V30" s="34"/>
      <c r="W30" s="34"/>
      <c r="X30" s="36"/>
      <c r="Y30" s="36"/>
      <c r="Z30" s="34"/>
      <c r="AA30" s="34"/>
      <c r="AB30" s="36"/>
      <c r="AC30" s="36"/>
      <c r="AD30" s="34"/>
    </row>
    <row r="31" spans="1:30" ht="25.5" x14ac:dyDescent="0.25">
      <c r="A31" s="12"/>
      <c r="B31" s="24" t="s">
        <v>296</v>
      </c>
      <c r="C31" s="20" t="s">
        <v>189</v>
      </c>
      <c r="D31" s="20"/>
      <c r="E31" s="20"/>
      <c r="F31" s="20"/>
      <c r="G31" s="20"/>
      <c r="H31" s="20"/>
      <c r="I31" s="20"/>
      <c r="J31" s="20"/>
      <c r="K31" s="20"/>
      <c r="L31" s="20"/>
      <c r="M31" s="20"/>
      <c r="N31" s="20"/>
      <c r="O31" s="20"/>
      <c r="P31" s="20"/>
      <c r="Q31" s="20"/>
      <c r="R31" s="20"/>
      <c r="S31" s="20"/>
      <c r="T31" s="20"/>
      <c r="U31" s="20"/>
      <c r="V31" s="20"/>
      <c r="W31" s="20"/>
      <c r="X31" s="20"/>
      <c r="Y31" s="20"/>
      <c r="Z31" s="20"/>
      <c r="AA31" s="20" t="s">
        <v>189</v>
      </c>
      <c r="AB31" s="20"/>
      <c r="AC31" s="20"/>
      <c r="AD31" s="20"/>
    </row>
    <row r="32" spans="1:30" x14ac:dyDescent="0.25">
      <c r="A32" s="12"/>
      <c r="B32" s="47" t="s">
        <v>297</v>
      </c>
      <c r="C32" s="10" t="s">
        <v>189</v>
      </c>
      <c r="D32" s="10"/>
      <c r="E32" s="10"/>
      <c r="F32" s="10"/>
      <c r="G32" s="10"/>
      <c r="H32" s="10"/>
      <c r="I32" s="10"/>
      <c r="J32" s="10"/>
      <c r="K32" s="10"/>
      <c r="L32" s="10"/>
      <c r="M32" s="10"/>
      <c r="N32" s="10"/>
      <c r="O32" s="10"/>
      <c r="P32" s="10"/>
      <c r="Q32" s="10"/>
      <c r="R32" s="10"/>
      <c r="S32" s="10"/>
      <c r="T32" s="10"/>
      <c r="U32" s="10"/>
      <c r="V32" s="10"/>
      <c r="W32" s="10"/>
      <c r="X32" s="10"/>
      <c r="Y32" s="10"/>
      <c r="Z32" s="10"/>
      <c r="AA32" s="10" t="s">
        <v>189</v>
      </c>
      <c r="AB32" s="10"/>
      <c r="AC32" s="10"/>
      <c r="AD32" s="10"/>
    </row>
    <row r="33" spans="1:30" x14ac:dyDescent="0.25">
      <c r="A33" s="12"/>
      <c r="B33" s="24" t="s">
        <v>298</v>
      </c>
      <c r="C33" s="20" t="s">
        <v>189</v>
      </c>
      <c r="D33" s="20" t="s">
        <v>199</v>
      </c>
      <c r="E33" s="25">
        <v>2811</v>
      </c>
      <c r="F33" s="26" t="s">
        <v>189</v>
      </c>
      <c r="G33" s="20"/>
      <c r="H33" s="20" t="s">
        <v>199</v>
      </c>
      <c r="I33" s="25">
        <v>10139</v>
      </c>
      <c r="J33" s="26" t="s">
        <v>189</v>
      </c>
      <c r="K33" s="20"/>
      <c r="L33" s="20" t="s">
        <v>199</v>
      </c>
      <c r="M33" s="25">
        <v>5780</v>
      </c>
      <c r="N33" s="26" t="s">
        <v>189</v>
      </c>
      <c r="O33" s="20"/>
      <c r="P33" s="20" t="s">
        <v>199</v>
      </c>
      <c r="Q33" s="27">
        <v>349</v>
      </c>
      <c r="R33" s="26" t="s">
        <v>189</v>
      </c>
      <c r="S33" s="20"/>
      <c r="T33" s="20" t="s">
        <v>199</v>
      </c>
      <c r="U33" s="27">
        <v>246</v>
      </c>
      <c r="V33" s="26" t="s">
        <v>189</v>
      </c>
      <c r="W33" s="20"/>
      <c r="X33" s="20" t="s">
        <v>199</v>
      </c>
      <c r="Y33" s="27">
        <v>417</v>
      </c>
      <c r="Z33" s="26" t="s">
        <v>189</v>
      </c>
      <c r="AA33" s="20" t="s">
        <v>189</v>
      </c>
      <c r="AB33" s="20" t="s">
        <v>199</v>
      </c>
      <c r="AC33" s="25">
        <v>19742</v>
      </c>
      <c r="AD33" s="26" t="s">
        <v>189</v>
      </c>
    </row>
    <row r="34" spans="1:30" x14ac:dyDescent="0.25">
      <c r="A34" s="12"/>
      <c r="B34" s="38" t="s">
        <v>299</v>
      </c>
      <c r="C34" s="10" t="s">
        <v>189</v>
      </c>
      <c r="D34" s="10"/>
      <c r="E34" s="23" t="s">
        <v>300</v>
      </c>
      <c r="F34" s="13" t="s">
        <v>201</v>
      </c>
      <c r="G34" s="10"/>
      <c r="H34" s="10"/>
      <c r="I34" s="23" t="s">
        <v>301</v>
      </c>
      <c r="J34" s="13" t="s">
        <v>201</v>
      </c>
      <c r="K34" s="10"/>
      <c r="L34" s="10"/>
      <c r="M34" s="23" t="s">
        <v>302</v>
      </c>
      <c r="N34" s="13" t="s">
        <v>201</v>
      </c>
      <c r="O34" s="10"/>
      <c r="P34" s="10"/>
      <c r="Q34" s="23" t="s">
        <v>303</v>
      </c>
      <c r="R34" s="13" t="s">
        <v>201</v>
      </c>
      <c r="S34" s="10"/>
      <c r="T34" s="10"/>
      <c r="U34" s="23" t="s">
        <v>304</v>
      </c>
      <c r="V34" s="13" t="s">
        <v>201</v>
      </c>
      <c r="W34" s="10"/>
      <c r="X34" s="10"/>
      <c r="Y34" s="23" t="s">
        <v>209</v>
      </c>
      <c r="Z34" s="13" t="s">
        <v>189</v>
      </c>
      <c r="AA34" s="10" t="s">
        <v>189</v>
      </c>
      <c r="AB34" s="10"/>
      <c r="AC34" s="23" t="s">
        <v>305</v>
      </c>
      <c r="AD34" s="13" t="s">
        <v>201</v>
      </c>
    </row>
    <row r="35" spans="1:30" x14ac:dyDescent="0.25">
      <c r="A35" s="12"/>
      <c r="B35" s="30" t="s">
        <v>306</v>
      </c>
      <c r="C35" s="20" t="s">
        <v>189</v>
      </c>
      <c r="D35" s="20"/>
      <c r="E35" s="27">
        <v>123</v>
      </c>
      <c r="F35" s="26" t="s">
        <v>189</v>
      </c>
      <c r="G35" s="20"/>
      <c r="H35" s="20"/>
      <c r="I35" s="27">
        <v>257</v>
      </c>
      <c r="J35" s="26" t="s">
        <v>189</v>
      </c>
      <c r="K35" s="20"/>
      <c r="L35" s="20"/>
      <c r="M35" s="27">
        <v>364</v>
      </c>
      <c r="N35" s="26" t="s">
        <v>189</v>
      </c>
      <c r="O35" s="20"/>
      <c r="P35" s="20"/>
      <c r="Q35" s="27">
        <v>107</v>
      </c>
      <c r="R35" s="26" t="s">
        <v>189</v>
      </c>
      <c r="S35" s="20"/>
      <c r="T35" s="20"/>
      <c r="U35" s="27">
        <v>69</v>
      </c>
      <c r="V35" s="26" t="s">
        <v>189</v>
      </c>
      <c r="W35" s="20"/>
      <c r="X35" s="20"/>
      <c r="Y35" s="27" t="s">
        <v>209</v>
      </c>
      <c r="Z35" s="26" t="s">
        <v>189</v>
      </c>
      <c r="AA35" s="20" t="s">
        <v>189</v>
      </c>
      <c r="AB35" s="20"/>
      <c r="AC35" s="27">
        <v>920</v>
      </c>
      <c r="AD35" s="26" t="s">
        <v>189</v>
      </c>
    </row>
    <row r="36" spans="1:30" ht="15.75" thickBot="1" x14ac:dyDescent="0.3">
      <c r="A36" s="12"/>
      <c r="B36" s="38" t="s">
        <v>307</v>
      </c>
      <c r="C36" s="10" t="s">
        <v>189</v>
      </c>
      <c r="D36" s="10"/>
      <c r="E36" s="23">
        <v>418</v>
      </c>
      <c r="F36" s="13" t="s">
        <v>189</v>
      </c>
      <c r="G36" s="10"/>
      <c r="H36" s="10"/>
      <c r="I36" s="23" t="s">
        <v>308</v>
      </c>
      <c r="J36" s="13" t="s">
        <v>201</v>
      </c>
      <c r="K36" s="10"/>
      <c r="L36" s="10"/>
      <c r="M36" s="22">
        <v>1312</v>
      </c>
      <c r="N36" s="13" t="s">
        <v>189</v>
      </c>
      <c r="O36" s="10"/>
      <c r="P36" s="10"/>
      <c r="Q36" s="23" t="s">
        <v>309</v>
      </c>
      <c r="R36" s="13" t="s">
        <v>201</v>
      </c>
      <c r="S36" s="10"/>
      <c r="T36" s="10"/>
      <c r="U36" s="23">
        <v>27</v>
      </c>
      <c r="V36" s="13" t="s">
        <v>189</v>
      </c>
      <c r="W36" s="10"/>
      <c r="X36" s="10"/>
      <c r="Y36" s="23">
        <v>724</v>
      </c>
      <c r="Z36" s="13" t="s">
        <v>189</v>
      </c>
      <c r="AA36" s="10" t="s">
        <v>189</v>
      </c>
      <c r="AB36" s="10"/>
      <c r="AC36" s="22">
        <v>1100</v>
      </c>
      <c r="AD36" s="13" t="s">
        <v>189</v>
      </c>
    </row>
    <row r="37" spans="1:30" x14ac:dyDescent="0.25">
      <c r="A37" s="12"/>
      <c r="B37" s="28"/>
      <c r="C37" s="28" t="s">
        <v>189</v>
      </c>
      <c r="D37" s="29"/>
      <c r="E37" s="29"/>
      <c r="F37" s="28"/>
      <c r="G37" s="28"/>
      <c r="H37" s="29"/>
      <c r="I37" s="29"/>
      <c r="J37" s="28"/>
      <c r="K37" s="28"/>
      <c r="L37" s="29"/>
      <c r="M37" s="29"/>
      <c r="N37" s="28"/>
      <c r="O37" s="28"/>
      <c r="P37" s="29"/>
      <c r="Q37" s="29"/>
      <c r="R37" s="28"/>
      <c r="S37" s="28"/>
      <c r="T37" s="29"/>
      <c r="U37" s="29"/>
      <c r="V37" s="28"/>
      <c r="W37" s="28"/>
      <c r="X37" s="29"/>
      <c r="Y37" s="29"/>
      <c r="Z37" s="28"/>
      <c r="AA37" s="28" t="s">
        <v>189</v>
      </c>
      <c r="AB37" s="29"/>
      <c r="AC37" s="29"/>
      <c r="AD37" s="28"/>
    </row>
    <row r="38" spans="1:30" ht="15.75" thickBot="1" x14ac:dyDescent="0.3">
      <c r="A38" s="12"/>
      <c r="B38" s="24" t="s">
        <v>310</v>
      </c>
      <c r="C38" s="31" t="s">
        <v>189</v>
      </c>
      <c r="D38" s="20" t="s">
        <v>199</v>
      </c>
      <c r="E38" s="25">
        <v>3051</v>
      </c>
      <c r="F38" s="26" t="s">
        <v>189</v>
      </c>
      <c r="G38" s="31"/>
      <c r="H38" s="20" t="s">
        <v>199</v>
      </c>
      <c r="I38" s="25">
        <v>7909</v>
      </c>
      <c r="J38" s="26" t="s">
        <v>189</v>
      </c>
      <c r="K38" s="31"/>
      <c r="L38" s="20" t="s">
        <v>199</v>
      </c>
      <c r="M38" s="25">
        <v>4877</v>
      </c>
      <c r="N38" s="26" t="s">
        <v>189</v>
      </c>
      <c r="O38" s="31"/>
      <c r="P38" s="20" t="s">
        <v>199</v>
      </c>
      <c r="Q38" s="27">
        <v>160</v>
      </c>
      <c r="R38" s="26" t="s">
        <v>189</v>
      </c>
      <c r="S38" s="31"/>
      <c r="T38" s="20" t="s">
        <v>199</v>
      </c>
      <c r="U38" s="27">
        <v>159</v>
      </c>
      <c r="V38" s="26" t="s">
        <v>189</v>
      </c>
      <c r="W38" s="31"/>
      <c r="X38" s="20" t="s">
        <v>199</v>
      </c>
      <c r="Y38" s="25">
        <v>1141</v>
      </c>
      <c r="Z38" s="26" t="s">
        <v>189</v>
      </c>
      <c r="AA38" s="31" t="s">
        <v>189</v>
      </c>
      <c r="AB38" s="20" t="s">
        <v>199</v>
      </c>
      <c r="AC38" s="25">
        <v>17297</v>
      </c>
      <c r="AD38" s="26" t="s">
        <v>189</v>
      </c>
    </row>
    <row r="39" spans="1:30" ht="15.75" thickTop="1" x14ac:dyDescent="0.25">
      <c r="A39" s="12"/>
      <c r="B39" s="28"/>
      <c r="C39" s="28" t="s">
        <v>189</v>
      </c>
      <c r="D39" s="33"/>
      <c r="E39" s="33"/>
      <c r="F39" s="28"/>
      <c r="G39" s="28"/>
      <c r="H39" s="33"/>
      <c r="I39" s="33"/>
      <c r="J39" s="28"/>
      <c r="K39" s="28"/>
      <c r="L39" s="33"/>
      <c r="M39" s="33"/>
      <c r="N39" s="28"/>
      <c r="O39" s="28"/>
      <c r="P39" s="33"/>
      <c r="Q39" s="33"/>
      <c r="R39" s="28"/>
      <c r="S39" s="28"/>
      <c r="T39" s="33"/>
      <c r="U39" s="33"/>
      <c r="V39" s="28"/>
      <c r="W39" s="28"/>
      <c r="X39" s="33"/>
      <c r="Y39" s="33"/>
      <c r="Z39" s="28"/>
      <c r="AA39" s="28" t="s">
        <v>189</v>
      </c>
      <c r="AB39" s="33"/>
      <c r="AC39" s="33"/>
      <c r="AD39" s="28"/>
    </row>
    <row r="40" spans="1:30" ht="25.5" customHeight="1" x14ac:dyDescent="0.25">
      <c r="A40" s="12"/>
      <c r="B40" s="42" t="s">
        <v>311</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row>
    <row r="41" spans="1:30" ht="15.75"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x14ac:dyDescent="0.25">
      <c r="A42" s="12"/>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2"/>
      <c r="B43" s="34"/>
      <c r="C43" s="34" t="s">
        <v>189</v>
      </c>
      <c r="D43" s="35" t="s">
        <v>288</v>
      </c>
      <c r="E43" s="35"/>
      <c r="F43" s="34"/>
      <c r="G43" s="34"/>
      <c r="H43" s="35" t="s">
        <v>288</v>
      </c>
      <c r="I43" s="35"/>
      <c r="J43" s="34"/>
      <c r="K43" s="34"/>
      <c r="L43" s="35" t="s">
        <v>291</v>
      </c>
      <c r="M43" s="35"/>
      <c r="N43" s="34"/>
      <c r="O43" s="34"/>
      <c r="P43" s="35" t="s">
        <v>290</v>
      </c>
      <c r="Q43" s="35"/>
      <c r="R43" s="34"/>
      <c r="S43" s="34"/>
      <c r="T43" s="35" t="s">
        <v>294</v>
      </c>
      <c r="U43" s="35"/>
      <c r="V43" s="34"/>
      <c r="W43" s="34"/>
      <c r="X43" s="35" t="s">
        <v>295</v>
      </c>
      <c r="Y43" s="35"/>
      <c r="Z43" s="34"/>
      <c r="AA43" s="34" t="s">
        <v>189</v>
      </c>
      <c r="AB43" s="35" t="s">
        <v>125</v>
      </c>
      <c r="AC43" s="35"/>
      <c r="AD43" s="34"/>
    </row>
    <row r="44" spans="1:30" ht="15.75" thickBot="1" x14ac:dyDescent="0.3">
      <c r="A44" s="12"/>
      <c r="B44" s="34"/>
      <c r="C44" s="34"/>
      <c r="D44" s="36" t="s">
        <v>289</v>
      </c>
      <c r="E44" s="36"/>
      <c r="F44" s="34"/>
      <c r="G44" s="34"/>
      <c r="H44" s="36" t="s">
        <v>290</v>
      </c>
      <c r="I44" s="36"/>
      <c r="J44" s="34"/>
      <c r="K44" s="34"/>
      <c r="L44" s="36" t="s">
        <v>292</v>
      </c>
      <c r="M44" s="36"/>
      <c r="N44" s="34"/>
      <c r="O44" s="34"/>
      <c r="P44" s="36" t="s">
        <v>293</v>
      </c>
      <c r="Q44" s="36"/>
      <c r="R44" s="34"/>
      <c r="S44" s="34"/>
      <c r="T44" s="36"/>
      <c r="U44" s="36"/>
      <c r="V44" s="34"/>
      <c r="W44" s="34"/>
      <c r="X44" s="36"/>
      <c r="Y44" s="36"/>
      <c r="Z44" s="34"/>
      <c r="AA44" s="34"/>
      <c r="AB44" s="36"/>
      <c r="AC44" s="36"/>
      <c r="AD44" s="34"/>
    </row>
    <row r="45" spans="1:30" ht="25.5" x14ac:dyDescent="0.25">
      <c r="A45" s="12"/>
      <c r="B45" s="24" t="s">
        <v>312</v>
      </c>
      <c r="C45" s="20" t="s">
        <v>189</v>
      </c>
      <c r="D45" s="20"/>
      <c r="E45" s="20"/>
      <c r="F45" s="20"/>
      <c r="G45" s="20"/>
      <c r="H45" s="20"/>
      <c r="I45" s="20"/>
      <c r="J45" s="20"/>
      <c r="K45" s="20"/>
      <c r="L45" s="20"/>
      <c r="M45" s="20"/>
      <c r="N45" s="20"/>
      <c r="O45" s="20"/>
      <c r="P45" s="20"/>
      <c r="Q45" s="20"/>
      <c r="R45" s="20"/>
      <c r="S45" s="20"/>
      <c r="T45" s="20"/>
      <c r="U45" s="20"/>
      <c r="V45" s="20"/>
      <c r="W45" s="20"/>
      <c r="X45" s="20"/>
      <c r="Y45" s="20"/>
      <c r="Z45" s="20"/>
      <c r="AA45" s="20" t="s">
        <v>189</v>
      </c>
      <c r="AB45" s="20"/>
      <c r="AC45" s="20"/>
      <c r="AD45" s="20"/>
    </row>
    <row r="46" spans="1:30" x14ac:dyDescent="0.25">
      <c r="A46" s="12"/>
      <c r="B46" s="47" t="s">
        <v>297</v>
      </c>
      <c r="C46" s="10" t="s">
        <v>189</v>
      </c>
      <c r="D46" s="10"/>
      <c r="E46" s="10"/>
      <c r="F46" s="10"/>
      <c r="G46" s="10"/>
      <c r="H46" s="10"/>
      <c r="I46" s="10"/>
      <c r="J46" s="10"/>
      <c r="K46" s="10"/>
      <c r="L46" s="10"/>
      <c r="M46" s="10"/>
      <c r="N46" s="10"/>
      <c r="O46" s="10"/>
      <c r="P46" s="10"/>
      <c r="Q46" s="10"/>
      <c r="R46" s="10"/>
      <c r="S46" s="10"/>
      <c r="T46" s="10"/>
      <c r="U46" s="10"/>
      <c r="V46" s="10"/>
      <c r="W46" s="10"/>
      <c r="X46" s="10"/>
      <c r="Y46" s="10"/>
      <c r="Z46" s="10"/>
      <c r="AA46" s="10" t="s">
        <v>189</v>
      </c>
      <c r="AB46" s="10"/>
      <c r="AC46" s="10"/>
      <c r="AD46" s="10"/>
    </row>
    <row r="47" spans="1:30" x14ac:dyDescent="0.25">
      <c r="A47" s="12"/>
      <c r="B47" s="24" t="s">
        <v>298</v>
      </c>
      <c r="C47" s="20" t="s">
        <v>189</v>
      </c>
      <c r="D47" s="20" t="s">
        <v>199</v>
      </c>
      <c r="E47" s="25">
        <v>2876</v>
      </c>
      <c r="F47" s="26" t="s">
        <v>189</v>
      </c>
      <c r="G47" s="20"/>
      <c r="H47" s="20" t="s">
        <v>199</v>
      </c>
      <c r="I47" s="25">
        <v>10571</v>
      </c>
      <c r="J47" s="26" t="s">
        <v>189</v>
      </c>
      <c r="K47" s="20"/>
      <c r="L47" s="20" t="s">
        <v>199</v>
      </c>
      <c r="M47" s="25">
        <v>5796</v>
      </c>
      <c r="N47" s="26" t="s">
        <v>189</v>
      </c>
      <c r="O47" s="20"/>
      <c r="P47" s="20" t="s">
        <v>199</v>
      </c>
      <c r="Q47" s="27">
        <v>974</v>
      </c>
      <c r="R47" s="26" t="s">
        <v>189</v>
      </c>
      <c r="S47" s="20"/>
      <c r="T47" s="20" t="s">
        <v>199</v>
      </c>
      <c r="U47" s="27">
        <v>719</v>
      </c>
      <c r="V47" s="26" t="s">
        <v>189</v>
      </c>
      <c r="W47" s="20"/>
      <c r="X47" s="20" t="s">
        <v>199</v>
      </c>
      <c r="Y47" s="27">
        <v>321</v>
      </c>
      <c r="Z47" s="26" t="s">
        <v>189</v>
      </c>
      <c r="AA47" s="20" t="s">
        <v>189</v>
      </c>
      <c r="AB47" s="20" t="s">
        <v>199</v>
      </c>
      <c r="AC47" s="25">
        <v>21257</v>
      </c>
      <c r="AD47" s="26" t="s">
        <v>189</v>
      </c>
    </row>
    <row r="48" spans="1:30" x14ac:dyDescent="0.25">
      <c r="A48" s="12"/>
      <c r="B48" s="38" t="s">
        <v>299</v>
      </c>
      <c r="C48" s="10" t="s">
        <v>189</v>
      </c>
      <c r="D48" s="10"/>
      <c r="E48" s="23" t="s">
        <v>313</v>
      </c>
      <c r="F48" s="13" t="s">
        <v>201</v>
      </c>
      <c r="G48" s="10"/>
      <c r="H48" s="10"/>
      <c r="I48" s="23" t="s">
        <v>314</v>
      </c>
      <c r="J48" s="13" t="s">
        <v>201</v>
      </c>
      <c r="K48" s="10"/>
      <c r="L48" s="10"/>
      <c r="M48" s="23" t="s">
        <v>315</v>
      </c>
      <c r="N48" s="13" t="s">
        <v>201</v>
      </c>
      <c r="O48" s="10"/>
      <c r="P48" s="10"/>
      <c r="Q48" s="23" t="s">
        <v>316</v>
      </c>
      <c r="R48" s="13" t="s">
        <v>201</v>
      </c>
      <c r="S48" s="10"/>
      <c r="T48" s="10"/>
      <c r="U48" s="23" t="s">
        <v>317</v>
      </c>
      <c r="V48" s="13" t="s">
        <v>201</v>
      </c>
      <c r="W48" s="10"/>
      <c r="X48" s="10"/>
      <c r="Y48" s="23" t="s">
        <v>209</v>
      </c>
      <c r="Z48" s="13" t="s">
        <v>189</v>
      </c>
      <c r="AA48" s="10" t="s">
        <v>189</v>
      </c>
      <c r="AB48" s="10"/>
      <c r="AC48" s="23" t="s">
        <v>318</v>
      </c>
      <c r="AD48" s="13" t="s">
        <v>201</v>
      </c>
    </row>
    <row r="49" spans="1:30" x14ac:dyDescent="0.25">
      <c r="A49" s="12"/>
      <c r="B49" s="30" t="s">
        <v>306</v>
      </c>
      <c r="C49" s="20" t="s">
        <v>189</v>
      </c>
      <c r="D49" s="20"/>
      <c r="E49" s="27">
        <v>280</v>
      </c>
      <c r="F49" s="26" t="s">
        <v>189</v>
      </c>
      <c r="G49" s="20"/>
      <c r="H49" s="20"/>
      <c r="I49" s="27">
        <v>371</v>
      </c>
      <c r="J49" s="26" t="s">
        <v>189</v>
      </c>
      <c r="K49" s="20"/>
      <c r="L49" s="20"/>
      <c r="M49" s="27">
        <v>208</v>
      </c>
      <c r="N49" s="26" t="s">
        <v>189</v>
      </c>
      <c r="O49" s="20"/>
      <c r="P49" s="20"/>
      <c r="Q49" s="27">
        <v>104</v>
      </c>
      <c r="R49" s="26" t="s">
        <v>189</v>
      </c>
      <c r="S49" s="20"/>
      <c r="T49" s="20"/>
      <c r="U49" s="27">
        <v>51</v>
      </c>
      <c r="V49" s="26" t="s">
        <v>189</v>
      </c>
      <c r="W49" s="20"/>
      <c r="X49" s="20"/>
      <c r="Y49" s="27" t="s">
        <v>209</v>
      </c>
      <c r="Z49" s="26" t="s">
        <v>189</v>
      </c>
      <c r="AA49" s="20" t="s">
        <v>189</v>
      </c>
      <c r="AB49" s="20"/>
      <c r="AC49" s="25">
        <v>1014</v>
      </c>
      <c r="AD49" s="26" t="s">
        <v>189</v>
      </c>
    </row>
    <row r="50" spans="1:30" ht="15.75" thickBot="1" x14ac:dyDescent="0.3">
      <c r="A50" s="12"/>
      <c r="B50" s="38" t="s">
        <v>307</v>
      </c>
      <c r="C50" s="10" t="s">
        <v>189</v>
      </c>
      <c r="D50" s="10"/>
      <c r="E50" s="23">
        <v>23</v>
      </c>
      <c r="F50" s="13" t="s">
        <v>189</v>
      </c>
      <c r="G50" s="10"/>
      <c r="H50" s="10"/>
      <c r="I50" s="22">
        <v>2748</v>
      </c>
      <c r="J50" s="13" t="s">
        <v>189</v>
      </c>
      <c r="K50" s="10"/>
      <c r="L50" s="10"/>
      <c r="M50" s="22">
        <v>2758</v>
      </c>
      <c r="N50" s="13" t="s">
        <v>189</v>
      </c>
      <c r="O50" s="10"/>
      <c r="P50" s="10"/>
      <c r="Q50" s="23">
        <v>284</v>
      </c>
      <c r="R50" s="13" t="s">
        <v>189</v>
      </c>
      <c r="S50" s="10"/>
      <c r="T50" s="10"/>
      <c r="U50" s="23" t="s">
        <v>319</v>
      </c>
      <c r="V50" s="13" t="s">
        <v>201</v>
      </c>
      <c r="W50" s="10"/>
      <c r="X50" s="10"/>
      <c r="Y50" s="23">
        <v>95</v>
      </c>
      <c r="Z50" s="13" t="s">
        <v>189</v>
      </c>
      <c r="AA50" s="10" t="s">
        <v>189</v>
      </c>
      <c r="AB50" s="10"/>
      <c r="AC50" s="22">
        <v>5565</v>
      </c>
      <c r="AD50" s="13" t="s">
        <v>189</v>
      </c>
    </row>
    <row r="51" spans="1:30" x14ac:dyDescent="0.25">
      <c r="A51" s="12"/>
      <c r="B51" s="28"/>
      <c r="C51" s="28" t="s">
        <v>189</v>
      </c>
      <c r="D51" s="29"/>
      <c r="E51" s="29"/>
      <c r="F51" s="28"/>
      <c r="G51" s="28"/>
      <c r="H51" s="29"/>
      <c r="I51" s="29"/>
      <c r="J51" s="28"/>
      <c r="K51" s="28"/>
      <c r="L51" s="29"/>
      <c r="M51" s="29"/>
      <c r="N51" s="28"/>
      <c r="O51" s="28"/>
      <c r="P51" s="29"/>
      <c r="Q51" s="29"/>
      <c r="R51" s="28"/>
      <c r="S51" s="28"/>
      <c r="T51" s="29"/>
      <c r="U51" s="29"/>
      <c r="V51" s="28"/>
      <c r="W51" s="28"/>
      <c r="X51" s="29"/>
      <c r="Y51" s="29"/>
      <c r="Z51" s="28"/>
      <c r="AA51" s="28" t="s">
        <v>189</v>
      </c>
      <c r="AB51" s="29"/>
      <c r="AC51" s="29"/>
      <c r="AD51" s="28"/>
    </row>
    <row r="52" spans="1:30" ht="15.75" thickBot="1" x14ac:dyDescent="0.3">
      <c r="A52" s="12"/>
      <c r="B52" s="24" t="s">
        <v>310</v>
      </c>
      <c r="C52" s="31" t="s">
        <v>189</v>
      </c>
      <c r="D52" s="20" t="s">
        <v>199</v>
      </c>
      <c r="E52" s="25">
        <v>2569</v>
      </c>
      <c r="F52" s="26" t="s">
        <v>189</v>
      </c>
      <c r="G52" s="31"/>
      <c r="H52" s="20" t="s">
        <v>199</v>
      </c>
      <c r="I52" s="25">
        <v>11227</v>
      </c>
      <c r="J52" s="26" t="s">
        <v>189</v>
      </c>
      <c r="K52" s="31"/>
      <c r="L52" s="20" t="s">
        <v>199</v>
      </c>
      <c r="M52" s="25">
        <v>5959</v>
      </c>
      <c r="N52" s="26" t="s">
        <v>189</v>
      </c>
      <c r="O52" s="31"/>
      <c r="P52" s="20" t="s">
        <v>199</v>
      </c>
      <c r="Q52" s="25">
        <v>1065</v>
      </c>
      <c r="R52" s="26" t="s">
        <v>189</v>
      </c>
      <c r="S52" s="31"/>
      <c r="T52" s="20" t="s">
        <v>199</v>
      </c>
      <c r="U52" s="27">
        <v>253</v>
      </c>
      <c r="V52" s="26" t="s">
        <v>189</v>
      </c>
      <c r="W52" s="31"/>
      <c r="X52" s="20" t="s">
        <v>199</v>
      </c>
      <c r="Y52" s="27">
        <v>416</v>
      </c>
      <c r="Z52" s="26" t="s">
        <v>189</v>
      </c>
      <c r="AA52" s="31" t="s">
        <v>189</v>
      </c>
      <c r="AB52" s="20" t="s">
        <v>199</v>
      </c>
      <c r="AC52" s="25">
        <v>21489</v>
      </c>
      <c r="AD52" s="26" t="s">
        <v>189</v>
      </c>
    </row>
    <row r="53" spans="1:30" ht="15.75" thickTop="1" x14ac:dyDescent="0.25">
      <c r="A53" s="12"/>
      <c r="B53" s="28"/>
      <c r="C53" s="28" t="s">
        <v>189</v>
      </c>
      <c r="D53" s="33"/>
      <c r="E53" s="33"/>
      <c r="F53" s="28"/>
      <c r="G53" s="28"/>
      <c r="H53" s="33"/>
      <c r="I53" s="33"/>
      <c r="J53" s="28"/>
      <c r="K53" s="28"/>
      <c r="L53" s="33"/>
      <c r="M53" s="33"/>
      <c r="N53" s="28"/>
      <c r="O53" s="28"/>
      <c r="P53" s="33"/>
      <c r="Q53" s="33"/>
      <c r="R53" s="28"/>
      <c r="S53" s="28"/>
      <c r="T53" s="33"/>
      <c r="U53" s="33"/>
      <c r="V53" s="28"/>
      <c r="W53" s="28"/>
      <c r="X53" s="33"/>
      <c r="Y53" s="33"/>
      <c r="Z53" s="28"/>
      <c r="AA53" s="28" t="s">
        <v>189</v>
      </c>
      <c r="AB53" s="33"/>
      <c r="AC53" s="33"/>
      <c r="AD53" s="28"/>
    </row>
    <row r="54" spans="1:30"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c r="AC54" s="44"/>
      <c r="AD54" s="44"/>
    </row>
    <row r="55" spans="1:30" x14ac:dyDescent="0.25">
      <c r="A55" s="12"/>
      <c r="B55" s="42" t="s">
        <v>320</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row>
    <row r="56" spans="1:30" ht="15.75" x14ac:dyDescent="0.25">
      <c r="A56" s="12"/>
      <c r="B56" s="43"/>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row>
    <row r="57" spans="1:30" x14ac:dyDescent="0.25">
      <c r="A57" s="12"/>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2"/>
      <c r="B58" s="34"/>
      <c r="C58" s="34" t="s">
        <v>189</v>
      </c>
      <c r="D58" s="35" t="s">
        <v>288</v>
      </c>
      <c r="E58" s="35"/>
      <c r="F58" s="34"/>
      <c r="G58" s="34"/>
      <c r="H58" s="35" t="s">
        <v>288</v>
      </c>
      <c r="I58" s="35"/>
      <c r="J58" s="34"/>
      <c r="K58" s="34"/>
      <c r="L58" s="35" t="s">
        <v>291</v>
      </c>
      <c r="M58" s="35"/>
      <c r="N58" s="34"/>
      <c r="O58" s="34"/>
      <c r="P58" s="35" t="s">
        <v>290</v>
      </c>
      <c r="Q58" s="35"/>
      <c r="R58" s="34"/>
      <c r="S58" s="34"/>
      <c r="T58" s="35" t="s">
        <v>294</v>
      </c>
      <c r="U58" s="35"/>
      <c r="V58" s="34"/>
      <c r="W58" s="34"/>
      <c r="X58" s="35" t="s">
        <v>295</v>
      </c>
      <c r="Y58" s="35"/>
      <c r="Z58" s="34"/>
      <c r="AA58" s="34" t="s">
        <v>189</v>
      </c>
      <c r="AB58" s="35" t="s">
        <v>125</v>
      </c>
      <c r="AC58" s="35"/>
      <c r="AD58" s="34"/>
    </row>
    <row r="59" spans="1:30" ht="15.75" thickBot="1" x14ac:dyDescent="0.3">
      <c r="A59" s="12"/>
      <c r="B59" s="34"/>
      <c r="C59" s="34"/>
      <c r="D59" s="36" t="s">
        <v>289</v>
      </c>
      <c r="E59" s="36"/>
      <c r="F59" s="34"/>
      <c r="G59" s="34"/>
      <c r="H59" s="36" t="s">
        <v>290</v>
      </c>
      <c r="I59" s="36"/>
      <c r="J59" s="34"/>
      <c r="K59" s="34"/>
      <c r="L59" s="36" t="s">
        <v>292</v>
      </c>
      <c r="M59" s="36"/>
      <c r="N59" s="34"/>
      <c r="O59" s="34"/>
      <c r="P59" s="36" t="s">
        <v>293</v>
      </c>
      <c r="Q59" s="36"/>
      <c r="R59" s="34"/>
      <c r="S59" s="34"/>
      <c r="T59" s="36"/>
      <c r="U59" s="36"/>
      <c r="V59" s="34"/>
      <c r="W59" s="34"/>
      <c r="X59" s="36"/>
      <c r="Y59" s="36"/>
      <c r="Z59" s="34"/>
      <c r="AA59" s="34"/>
      <c r="AB59" s="36"/>
      <c r="AC59" s="36"/>
      <c r="AD59" s="34"/>
    </row>
    <row r="60" spans="1:30" ht="25.5" x14ac:dyDescent="0.25">
      <c r="A60" s="12"/>
      <c r="B60" s="24" t="s">
        <v>321</v>
      </c>
      <c r="C60" s="20" t="s">
        <v>189</v>
      </c>
      <c r="D60" s="20"/>
      <c r="E60" s="20"/>
      <c r="F60" s="20"/>
      <c r="G60" s="20"/>
      <c r="H60" s="20"/>
      <c r="I60" s="20"/>
      <c r="J60" s="20"/>
      <c r="K60" s="20"/>
      <c r="L60" s="20"/>
      <c r="M60" s="20"/>
      <c r="N60" s="20"/>
      <c r="O60" s="20"/>
      <c r="P60" s="20"/>
      <c r="Q60" s="20"/>
      <c r="R60" s="20"/>
      <c r="S60" s="20"/>
      <c r="T60" s="20"/>
      <c r="U60" s="20"/>
      <c r="V60" s="20"/>
      <c r="W60" s="20"/>
      <c r="X60" s="20"/>
      <c r="Y60" s="20"/>
      <c r="Z60" s="20"/>
      <c r="AA60" s="20" t="s">
        <v>189</v>
      </c>
      <c r="AB60" s="20"/>
      <c r="AC60" s="20"/>
      <c r="AD60" s="20"/>
    </row>
    <row r="61" spans="1:30" x14ac:dyDescent="0.25">
      <c r="A61" s="12"/>
      <c r="B61" s="47" t="s">
        <v>297</v>
      </c>
      <c r="C61" s="10" t="s">
        <v>189</v>
      </c>
      <c r="D61" s="10"/>
      <c r="E61" s="10"/>
      <c r="F61" s="10"/>
      <c r="G61" s="10"/>
      <c r="H61" s="10"/>
      <c r="I61" s="10"/>
      <c r="J61" s="10"/>
      <c r="K61" s="10"/>
      <c r="L61" s="10"/>
      <c r="M61" s="10"/>
      <c r="N61" s="10"/>
      <c r="O61" s="10"/>
      <c r="P61" s="10"/>
      <c r="Q61" s="10"/>
      <c r="R61" s="10"/>
      <c r="S61" s="10"/>
      <c r="T61" s="10"/>
      <c r="U61" s="10"/>
      <c r="V61" s="10"/>
      <c r="W61" s="10"/>
      <c r="X61" s="10"/>
      <c r="Y61" s="10"/>
      <c r="Z61" s="10"/>
      <c r="AA61" s="10" t="s">
        <v>189</v>
      </c>
      <c r="AB61" s="10"/>
      <c r="AC61" s="10"/>
      <c r="AD61" s="10"/>
    </row>
    <row r="62" spans="1:30" x14ac:dyDescent="0.25">
      <c r="A62" s="12"/>
      <c r="B62" s="24" t="s">
        <v>298</v>
      </c>
      <c r="C62" s="20" t="s">
        <v>189</v>
      </c>
      <c r="D62" s="20" t="s">
        <v>199</v>
      </c>
      <c r="E62" s="25">
        <v>3775</v>
      </c>
      <c r="F62" s="26" t="s">
        <v>189</v>
      </c>
      <c r="G62" s="20"/>
      <c r="H62" s="20" t="s">
        <v>199</v>
      </c>
      <c r="I62" s="25">
        <v>9156</v>
      </c>
      <c r="J62" s="26" t="s">
        <v>189</v>
      </c>
      <c r="K62" s="20"/>
      <c r="L62" s="20" t="s">
        <v>199</v>
      </c>
      <c r="M62" s="25">
        <v>5169</v>
      </c>
      <c r="N62" s="26" t="s">
        <v>189</v>
      </c>
      <c r="O62" s="20"/>
      <c r="P62" s="20" t="s">
        <v>199</v>
      </c>
      <c r="Q62" s="27">
        <v>184</v>
      </c>
      <c r="R62" s="26" t="s">
        <v>189</v>
      </c>
      <c r="S62" s="20"/>
      <c r="T62" s="20" t="s">
        <v>199</v>
      </c>
      <c r="U62" s="27">
        <v>149</v>
      </c>
      <c r="V62" s="26" t="s">
        <v>189</v>
      </c>
      <c r="W62" s="20"/>
      <c r="X62" s="20" t="s">
        <v>199</v>
      </c>
      <c r="Y62" s="27">
        <v>972</v>
      </c>
      <c r="Z62" s="26" t="s">
        <v>189</v>
      </c>
      <c r="AA62" s="20" t="s">
        <v>189</v>
      </c>
      <c r="AB62" s="20" t="s">
        <v>199</v>
      </c>
      <c r="AC62" s="25">
        <v>19405</v>
      </c>
      <c r="AD62" s="26" t="s">
        <v>189</v>
      </c>
    </row>
    <row r="63" spans="1:30" x14ac:dyDescent="0.25">
      <c r="A63" s="12"/>
      <c r="B63" s="38" t="s">
        <v>299</v>
      </c>
      <c r="C63" s="10" t="s">
        <v>189</v>
      </c>
      <c r="D63" s="10"/>
      <c r="E63" s="23" t="s">
        <v>322</v>
      </c>
      <c r="F63" s="13" t="s">
        <v>201</v>
      </c>
      <c r="G63" s="10"/>
      <c r="H63" s="10"/>
      <c r="I63" s="23" t="s">
        <v>323</v>
      </c>
      <c r="J63" s="13" t="s">
        <v>201</v>
      </c>
      <c r="K63" s="10"/>
      <c r="L63" s="10"/>
      <c r="M63" s="23" t="s">
        <v>324</v>
      </c>
      <c r="N63" s="13" t="s">
        <v>201</v>
      </c>
      <c r="O63" s="10"/>
      <c r="P63" s="10"/>
      <c r="Q63" s="23" t="s">
        <v>303</v>
      </c>
      <c r="R63" s="13" t="s">
        <v>201</v>
      </c>
      <c r="S63" s="10"/>
      <c r="T63" s="10"/>
      <c r="U63" s="23" t="s">
        <v>325</v>
      </c>
      <c r="V63" s="13" t="s">
        <v>201</v>
      </c>
      <c r="W63" s="10"/>
      <c r="X63" s="10"/>
      <c r="Y63" s="23" t="s">
        <v>209</v>
      </c>
      <c r="Z63" s="13" t="s">
        <v>189</v>
      </c>
      <c r="AA63" s="10" t="s">
        <v>189</v>
      </c>
      <c r="AB63" s="10"/>
      <c r="AC63" s="23" t="s">
        <v>326</v>
      </c>
      <c r="AD63" s="13" t="s">
        <v>201</v>
      </c>
    </row>
    <row r="64" spans="1:30" x14ac:dyDescent="0.25">
      <c r="A64" s="12"/>
      <c r="B64" s="30" t="s">
        <v>306</v>
      </c>
      <c r="C64" s="20" t="s">
        <v>189</v>
      </c>
      <c r="D64" s="20"/>
      <c r="E64" s="27">
        <v>62</v>
      </c>
      <c r="F64" s="26" t="s">
        <v>189</v>
      </c>
      <c r="G64" s="20"/>
      <c r="H64" s="20"/>
      <c r="I64" s="27">
        <v>34</v>
      </c>
      <c r="J64" s="26" t="s">
        <v>189</v>
      </c>
      <c r="K64" s="20"/>
      <c r="L64" s="20"/>
      <c r="M64" s="27">
        <v>63</v>
      </c>
      <c r="N64" s="26" t="s">
        <v>189</v>
      </c>
      <c r="O64" s="20"/>
      <c r="P64" s="20"/>
      <c r="Q64" s="27">
        <v>1</v>
      </c>
      <c r="R64" s="26" t="s">
        <v>189</v>
      </c>
      <c r="S64" s="20"/>
      <c r="T64" s="20"/>
      <c r="U64" s="27">
        <v>32</v>
      </c>
      <c r="V64" s="26" t="s">
        <v>189</v>
      </c>
      <c r="W64" s="20"/>
      <c r="X64" s="20"/>
      <c r="Y64" s="27" t="s">
        <v>209</v>
      </c>
      <c r="Z64" s="26" t="s">
        <v>189</v>
      </c>
      <c r="AA64" s="20" t="s">
        <v>189</v>
      </c>
      <c r="AB64" s="20"/>
      <c r="AC64" s="27">
        <v>192</v>
      </c>
      <c r="AD64" s="26" t="s">
        <v>189</v>
      </c>
    </row>
    <row r="65" spans="1:30" ht="15.75" thickBot="1" x14ac:dyDescent="0.3">
      <c r="A65" s="12"/>
      <c r="B65" s="38" t="s">
        <v>307</v>
      </c>
      <c r="C65" s="10" t="s">
        <v>189</v>
      </c>
      <c r="D65" s="10"/>
      <c r="E65" s="23" t="s">
        <v>327</v>
      </c>
      <c r="F65" s="13" t="s">
        <v>201</v>
      </c>
      <c r="G65" s="10"/>
      <c r="H65" s="10"/>
      <c r="I65" s="23" t="s">
        <v>328</v>
      </c>
      <c r="J65" s="13" t="s">
        <v>201</v>
      </c>
      <c r="K65" s="10"/>
      <c r="L65" s="10"/>
      <c r="M65" s="22">
        <v>1203</v>
      </c>
      <c r="N65" s="13" t="s">
        <v>189</v>
      </c>
      <c r="O65" s="10"/>
      <c r="P65" s="10"/>
      <c r="Q65" s="23">
        <v>111</v>
      </c>
      <c r="R65" s="13" t="s">
        <v>189</v>
      </c>
      <c r="S65" s="10"/>
      <c r="T65" s="10"/>
      <c r="U65" s="23">
        <v>39</v>
      </c>
      <c r="V65" s="13" t="s">
        <v>189</v>
      </c>
      <c r="W65" s="10"/>
      <c r="X65" s="10"/>
      <c r="Y65" s="23">
        <v>169</v>
      </c>
      <c r="Z65" s="13" t="s">
        <v>189</v>
      </c>
      <c r="AA65" s="10" t="s">
        <v>189</v>
      </c>
      <c r="AB65" s="10"/>
      <c r="AC65" s="23">
        <v>300</v>
      </c>
      <c r="AD65" s="13" t="s">
        <v>189</v>
      </c>
    </row>
    <row r="66" spans="1:30" x14ac:dyDescent="0.25">
      <c r="A66" s="12"/>
      <c r="B66" s="28"/>
      <c r="C66" s="28" t="s">
        <v>189</v>
      </c>
      <c r="D66" s="29"/>
      <c r="E66" s="29"/>
      <c r="F66" s="28"/>
      <c r="G66" s="28"/>
      <c r="H66" s="29"/>
      <c r="I66" s="29"/>
      <c r="J66" s="28"/>
      <c r="K66" s="28"/>
      <c r="L66" s="29"/>
      <c r="M66" s="29"/>
      <c r="N66" s="28"/>
      <c r="O66" s="28"/>
      <c r="P66" s="29"/>
      <c r="Q66" s="29"/>
      <c r="R66" s="28"/>
      <c r="S66" s="28"/>
      <c r="T66" s="29"/>
      <c r="U66" s="29"/>
      <c r="V66" s="28"/>
      <c r="W66" s="28"/>
      <c r="X66" s="29"/>
      <c r="Y66" s="29"/>
      <c r="Z66" s="28"/>
      <c r="AA66" s="28" t="s">
        <v>189</v>
      </c>
      <c r="AB66" s="29"/>
      <c r="AC66" s="29"/>
      <c r="AD66" s="28"/>
    </row>
    <row r="67" spans="1:30" ht="15.75" thickBot="1" x14ac:dyDescent="0.3">
      <c r="A67" s="12"/>
      <c r="B67" s="24" t="s">
        <v>310</v>
      </c>
      <c r="C67" s="31" t="s">
        <v>189</v>
      </c>
      <c r="D67" s="20" t="s">
        <v>199</v>
      </c>
      <c r="E67" s="25">
        <v>3051</v>
      </c>
      <c r="F67" s="26" t="s">
        <v>189</v>
      </c>
      <c r="G67" s="31"/>
      <c r="H67" s="20" t="s">
        <v>199</v>
      </c>
      <c r="I67" s="25">
        <v>7909</v>
      </c>
      <c r="J67" s="26" t="s">
        <v>189</v>
      </c>
      <c r="K67" s="31"/>
      <c r="L67" s="20" t="s">
        <v>199</v>
      </c>
      <c r="M67" s="25">
        <v>4877</v>
      </c>
      <c r="N67" s="26" t="s">
        <v>189</v>
      </c>
      <c r="O67" s="31"/>
      <c r="P67" s="20" t="s">
        <v>199</v>
      </c>
      <c r="Q67" s="27">
        <v>160</v>
      </c>
      <c r="R67" s="26" t="s">
        <v>189</v>
      </c>
      <c r="S67" s="31"/>
      <c r="T67" s="20" t="s">
        <v>199</v>
      </c>
      <c r="U67" s="27">
        <v>159</v>
      </c>
      <c r="V67" s="26" t="s">
        <v>189</v>
      </c>
      <c r="W67" s="31"/>
      <c r="X67" s="20" t="s">
        <v>199</v>
      </c>
      <c r="Y67" s="25">
        <v>1141</v>
      </c>
      <c r="Z67" s="26" t="s">
        <v>189</v>
      </c>
      <c r="AA67" s="31" t="s">
        <v>189</v>
      </c>
      <c r="AB67" s="20" t="s">
        <v>199</v>
      </c>
      <c r="AC67" s="25">
        <v>17297</v>
      </c>
      <c r="AD67" s="26" t="s">
        <v>189</v>
      </c>
    </row>
    <row r="68" spans="1:30" ht="15.75" thickTop="1" x14ac:dyDescent="0.25">
      <c r="A68" s="12"/>
      <c r="B68" s="28"/>
      <c r="C68" s="28" t="s">
        <v>189</v>
      </c>
      <c r="D68" s="33"/>
      <c r="E68" s="33"/>
      <c r="F68" s="28"/>
      <c r="G68" s="28"/>
      <c r="H68" s="33"/>
      <c r="I68" s="33"/>
      <c r="J68" s="28"/>
      <c r="K68" s="28"/>
      <c r="L68" s="33"/>
      <c r="M68" s="33"/>
      <c r="N68" s="28"/>
      <c r="O68" s="28"/>
      <c r="P68" s="33"/>
      <c r="Q68" s="33"/>
      <c r="R68" s="28"/>
      <c r="S68" s="28"/>
      <c r="T68" s="33"/>
      <c r="U68" s="33"/>
      <c r="V68" s="28"/>
      <c r="W68" s="28"/>
      <c r="X68" s="33"/>
      <c r="Y68" s="33"/>
      <c r="Z68" s="28"/>
      <c r="AA68" s="28" t="s">
        <v>189</v>
      </c>
      <c r="AB68" s="33"/>
      <c r="AC68" s="33"/>
      <c r="AD68" s="28"/>
    </row>
    <row r="69" spans="1:30" x14ac:dyDescent="0.25">
      <c r="A69" s="12"/>
      <c r="B69" s="42" t="s">
        <v>329</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ht="15.75" x14ac:dyDescent="0.25">
      <c r="A70" s="12"/>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row>
    <row r="71" spans="1:30" x14ac:dyDescent="0.25">
      <c r="A71" s="12"/>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x14ac:dyDescent="0.25">
      <c r="A72" s="12"/>
      <c r="B72" s="34"/>
      <c r="C72" s="34" t="s">
        <v>189</v>
      </c>
      <c r="D72" s="35" t="s">
        <v>288</v>
      </c>
      <c r="E72" s="35"/>
      <c r="F72" s="34"/>
      <c r="G72" s="34"/>
      <c r="H72" s="35" t="s">
        <v>288</v>
      </c>
      <c r="I72" s="35"/>
      <c r="J72" s="34"/>
      <c r="K72" s="34"/>
      <c r="L72" s="35" t="s">
        <v>291</v>
      </c>
      <c r="M72" s="35"/>
      <c r="N72" s="34"/>
      <c r="O72" s="34"/>
      <c r="P72" s="35" t="s">
        <v>290</v>
      </c>
      <c r="Q72" s="35"/>
      <c r="R72" s="34"/>
      <c r="S72" s="34"/>
      <c r="T72" s="35" t="s">
        <v>294</v>
      </c>
      <c r="U72" s="35"/>
      <c r="V72" s="34"/>
      <c r="W72" s="34"/>
      <c r="X72" s="35" t="s">
        <v>295</v>
      </c>
      <c r="Y72" s="35"/>
      <c r="Z72" s="34"/>
      <c r="AA72" s="34"/>
      <c r="AB72" s="35" t="s">
        <v>125</v>
      </c>
      <c r="AC72" s="35"/>
      <c r="AD72" s="34"/>
    </row>
    <row r="73" spans="1:30" ht="15.75" thickBot="1" x14ac:dyDescent="0.3">
      <c r="A73" s="12"/>
      <c r="B73" s="34"/>
      <c r="C73" s="34"/>
      <c r="D73" s="36" t="s">
        <v>289</v>
      </c>
      <c r="E73" s="36"/>
      <c r="F73" s="34"/>
      <c r="G73" s="34"/>
      <c r="H73" s="36" t="s">
        <v>290</v>
      </c>
      <c r="I73" s="36"/>
      <c r="J73" s="34"/>
      <c r="K73" s="34"/>
      <c r="L73" s="36" t="s">
        <v>292</v>
      </c>
      <c r="M73" s="36"/>
      <c r="N73" s="34"/>
      <c r="O73" s="34"/>
      <c r="P73" s="36" t="s">
        <v>293</v>
      </c>
      <c r="Q73" s="36"/>
      <c r="R73" s="34"/>
      <c r="S73" s="34"/>
      <c r="T73" s="36"/>
      <c r="U73" s="36"/>
      <c r="V73" s="34"/>
      <c r="W73" s="34"/>
      <c r="X73" s="36"/>
      <c r="Y73" s="36"/>
      <c r="Z73" s="34"/>
      <c r="AA73" s="34"/>
      <c r="AB73" s="36"/>
      <c r="AC73" s="36"/>
      <c r="AD73" s="34"/>
    </row>
    <row r="74" spans="1:30" ht="25.5" x14ac:dyDescent="0.25">
      <c r="A74" s="12"/>
      <c r="B74" s="24" t="s">
        <v>330</v>
      </c>
      <c r="C74" s="20" t="s">
        <v>189</v>
      </c>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row>
    <row r="75" spans="1:30" x14ac:dyDescent="0.25">
      <c r="A75" s="12"/>
      <c r="B75" s="47" t="s">
        <v>297</v>
      </c>
      <c r="C75" s="10" t="s">
        <v>189</v>
      </c>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row>
    <row r="76" spans="1:30" x14ac:dyDescent="0.25">
      <c r="A76" s="12"/>
      <c r="B76" s="24" t="s">
        <v>298</v>
      </c>
      <c r="C76" s="20" t="s">
        <v>189</v>
      </c>
      <c r="D76" s="20" t="s">
        <v>199</v>
      </c>
      <c r="E76" s="25">
        <v>2537</v>
      </c>
      <c r="F76" s="26" t="s">
        <v>189</v>
      </c>
      <c r="G76" s="20"/>
      <c r="H76" s="20" t="s">
        <v>199</v>
      </c>
      <c r="I76" s="25">
        <v>11701</v>
      </c>
      <c r="J76" s="26" t="s">
        <v>189</v>
      </c>
      <c r="K76" s="20"/>
      <c r="L76" s="20" t="s">
        <v>199</v>
      </c>
      <c r="M76" s="25">
        <v>6379</v>
      </c>
      <c r="N76" s="26" t="s">
        <v>189</v>
      </c>
      <c r="O76" s="20"/>
      <c r="P76" s="20" t="s">
        <v>199</v>
      </c>
      <c r="Q76" s="25">
        <v>1095</v>
      </c>
      <c r="R76" s="26" t="s">
        <v>189</v>
      </c>
      <c r="S76" s="20"/>
      <c r="T76" s="20" t="s">
        <v>199</v>
      </c>
      <c r="U76" s="27">
        <v>262</v>
      </c>
      <c r="V76" s="26" t="s">
        <v>189</v>
      </c>
      <c r="W76" s="20"/>
      <c r="X76" s="20" t="s">
        <v>199</v>
      </c>
      <c r="Y76" s="27" t="s">
        <v>331</v>
      </c>
      <c r="Z76" s="26" t="s">
        <v>201</v>
      </c>
      <c r="AA76" s="20"/>
      <c r="AB76" s="20" t="s">
        <v>199</v>
      </c>
      <c r="AC76" s="25">
        <v>21931</v>
      </c>
      <c r="AD76" s="26" t="s">
        <v>189</v>
      </c>
    </row>
    <row r="77" spans="1:30" x14ac:dyDescent="0.25">
      <c r="A77" s="12"/>
      <c r="B77" s="38" t="s">
        <v>299</v>
      </c>
      <c r="C77" s="10" t="s">
        <v>189</v>
      </c>
      <c r="D77" s="10"/>
      <c r="E77" s="23" t="s">
        <v>332</v>
      </c>
      <c r="F77" s="13" t="s">
        <v>201</v>
      </c>
      <c r="G77" s="10"/>
      <c r="H77" s="10"/>
      <c r="I77" s="23" t="s">
        <v>333</v>
      </c>
      <c r="J77" s="13" t="s">
        <v>201</v>
      </c>
      <c r="K77" s="10"/>
      <c r="L77" s="10"/>
      <c r="M77" s="23" t="s">
        <v>334</v>
      </c>
      <c r="N77" s="13" t="s">
        <v>201</v>
      </c>
      <c r="O77" s="10"/>
      <c r="P77" s="10"/>
      <c r="Q77" s="23" t="s">
        <v>332</v>
      </c>
      <c r="R77" s="13" t="s">
        <v>201</v>
      </c>
      <c r="S77" s="10"/>
      <c r="T77" s="10"/>
      <c r="U77" s="23" t="s">
        <v>335</v>
      </c>
      <c r="V77" s="13" t="s">
        <v>201</v>
      </c>
      <c r="W77" s="10"/>
      <c r="X77" s="10"/>
      <c r="Y77" s="23" t="s">
        <v>209</v>
      </c>
      <c r="Z77" s="13" t="s">
        <v>189</v>
      </c>
      <c r="AA77" s="10"/>
      <c r="AB77" s="10"/>
      <c r="AC77" s="23" t="s">
        <v>336</v>
      </c>
      <c r="AD77" s="13" t="s">
        <v>201</v>
      </c>
    </row>
    <row r="78" spans="1:30" x14ac:dyDescent="0.25">
      <c r="A78" s="12"/>
      <c r="B78" s="30" t="s">
        <v>306</v>
      </c>
      <c r="C78" s="20" t="s">
        <v>189</v>
      </c>
      <c r="D78" s="20"/>
      <c r="E78" s="27">
        <v>180</v>
      </c>
      <c r="F78" s="26" t="s">
        <v>189</v>
      </c>
      <c r="G78" s="20"/>
      <c r="H78" s="20"/>
      <c r="I78" s="27">
        <v>196</v>
      </c>
      <c r="J78" s="26" t="s">
        <v>189</v>
      </c>
      <c r="K78" s="20"/>
      <c r="L78" s="20"/>
      <c r="M78" s="27">
        <v>47</v>
      </c>
      <c r="N78" s="26" t="s">
        <v>189</v>
      </c>
      <c r="O78" s="20"/>
      <c r="P78" s="20"/>
      <c r="Q78" s="27" t="s">
        <v>337</v>
      </c>
      <c r="R78" s="26" t="s">
        <v>201</v>
      </c>
      <c r="S78" s="20"/>
      <c r="T78" s="20"/>
      <c r="U78" s="27">
        <v>35</v>
      </c>
      <c r="V78" s="26" t="s">
        <v>189</v>
      </c>
      <c r="W78" s="20"/>
      <c r="X78" s="20"/>
      <c r="Y78" s="27" t="s">
        <v>209</v>
      </c>
      <c r="Z78" s="26" t="s">
        <v>189</v>
      </c>
      <c r="AA78" s="20"/>
      <c r="AB78" s="20"/>
      <c r="AC78" s="27">
        <v>449</v>
      </c>
      <c r="AD78" s="26" t="s">
        <v>189</v>
      </c>
    </row>
    <row r="79" spans="1:30" ht="15.75" thickBot="1" x14ac:dyDescent="0.3">
      <c r="A79" s="12"/>
      <c r="B79" s="38" t="s">
        <v>307</v>
      </c>
      <c r="C79" s="10" t="s">
        <v>189</v>
      </c>
      <c r="D79" s="10"/>
      <c r="E79" s="23">
        <v>44</v>
      </c>
      <c r="F79" s="13" t="s">
        <v>189</v>
      </c>
      <c r="G79" s="10"/>
      <c r="H79" s="10"/>
      <c r="I79" s="23">
        <v>154</v>
      </c>
      <c r="J79" s="13" t="s">
        <v>189</v>
      </c>
      <c r="K79" s="10"/>
      <c r="L79" s="10"/>
      <c r="M79" s="23">
        <v>867</v>
      </c>
      <c r="N79" s="13" t="s">
        <v>189</v>
      </c>
      <c r="O79" s="10"/>
      <c r="P79" s="10"/>
      <c r="Q79" s="23">
        <v>171</v>
      </c>
      <c r="R79" s="13" t="s">
        <v>189</v>
      </c>
      <c r="S79" s="10"/>
      <c r="T79" s="10"/>
      <c r="U79" s="23">
        <v>5</v>
      </c>
      <c r="V79" s="13" t="s">
        <v>189</v>
      </c>
      <c r="W79" s="10"/>
      <c r="X79" s="10"/>
      <c r="Y79" s="23">
        <v>459</v>
      </c>
      <c r="Z79" s="13" t="s">
        <v>189</v>
      </c>
      <c r="AA79" s="10"/>
      <c r="AB79" s="10"/>
      <c r="AC79" s="22">
        <v>1700</v>
      </c>
      <c r="AD79" s="13" t="s">
        <v>189</v>
      </c>
    </row>
    <row r="80" spans="1:30" x14ac:dyDescent="0.25">
      <c r="A80" s="12"/>
      <c r="B80" s="28"/>
      <c r="C80" s="28" t="s">
        <v>189</v>
      </c>
      <c r="D80" s="29"/>
      <c r="E80" s="29"/>
      <c r="F80" s="28"/>
      <c r="G80" s="28"/>
      <c r="H80" s="29"/>
      <c r="I80" s="29"/>
      <c r="J80" s="28"/>
      <c r="K80" s="28"/>
      <c r="L80" s="29"/>
      <c r="M80" s="29"/>
      <c r="N80" s="28"/>
      <c r="O80" s="28"/>
      <c r="P80" s="29"/>
      <c r="Q80" s="29"/>
      <c r="R80" s="28"/>
      <c r="S80" s="28"/>
      <c r="T80" s="29"/>
      <c r="U80" s="29"/>
      <c r="V80" s="28"/>
      <c r="W80" s="28"/>
      <c r="X80" s="29"/>
      <c r="Y80" s="29"/>
      <c r="Z80" s="28"/>
      <c r="AA80" s="28"/>
      <c r="AB80" s="29"/>
      <c r="AC80" s="29"/>
      <c r="AD80" s="28"/>
    </row>
    <row r="81" spans="1:30" ht="15.75" thickBot="1" x14ac:dyDescent="0.3">
      <c r="A81" s="12"/>
      <c r="B81" s="24" t="s">
        <v>310</v>
      </c>
      <c r="C81" s="31" t="s">
        <v>189</v>
      </c>
      <c r="D81" s="20" t="s">
        <v>199</v>
      </c>
      <c r="E81" s="25">
        <v>2569</v>
      </c>
      <c r="F81" s="26" t="s">
        <v>189</v>
      </c>
      <c r="G81" s="31"/>
      <c r="H81" s="20" t="s">
        <v>199</v>
      </c>
      <c r="I81" s="25">
        <v>11227</v>
      </c>
      <c r="J81" s="26" t="s">
        <v>189</v>
      </c>
      <c r="K81" s="31"/>
      <c r="L81" s="20" t="s">
        <v>199</v>
      </c>
      <c r="M81" s="25">
        <v>5959</v>
      </c>
      <c r="N81" s="26" t="s">
        <v>189</v>
      </c>
      <c r="O81" s="31"/>
      <c r="P81" s="20" t="s">
        <v>199</v>
      </c>
      <c r="Q81" s="25">
        <v>1065</v>
      </c>
      <c r="R81" s="26" t="s">
        <v>189</v>
      </c>
      <c r="S81" s="31"/>
      <c r="T81" s="20" t="s">
        <v>199</v>
      </c>
      <c r="U81" s="27">
        <v>253</v>
      </c>
      <c r="V81" s="26" t="s">
        <v>189</v>
      </c>
      <c r="W81" s="31"/>
      <c r="X81" s="20" t="s">
        <v>199</v>
      </c>
      <c r="Y81" s="27">
        <v>416</v>
      </c>
      <c r="Z81" s="26" t="s">
        <v>189</v>
      </c>
      <c r="AA81" s="31"/>
      <c r="AB81" s="20" t="s">
        <v>199</v>
      </c>
      <c r="AC81" s="25">
        <v>21489</v>
      </c>
      <c r="AD81" s="26" t="s">
        <v>189</v>
      </c>
    </row>
    <row r="82" spans="1:30" ht="15.75" thickTop="1" x14ac:dyDescent="0.25">
      <c r="A82" s="12"/>
      <c r="B82" s="28"/>
      <c r="C82" s="28" t="s">
        <v>189</v>
      </c>
      <c r="D82" s="33"/>
      <c r="E82" s="33"/>
      <c r="F82" s="28"/>
      <c r="G82" s="28"/>
      <c r="H82" s="33"/>
      <c r="I82" s="33"/>
      <c r="J82" s="28"/>
      <c r="K82" s="28"/>
      <c r="L82" s="33"/>
      <c r="M82" s="33"/>
      <c r="N82" s="28"/>
      <c r="O82" s="28"/>
      <c r="P82" s="33"/>
      <c r="Q82" s="33"/>
      <c r="R82" s="28"/>
      <c r="S82" s="28"/>
      <c r="T82" s="33"/>
      <c r="U82" s="33"/>
      <c r="V82" s="28"/>
      <c r="W82" s="28"/>
      <c r="X82" s="33"/>
      <c r="Y82" s="33"/>
      <c r="Z82" s="28"/>
      <c r="AA82" s="28"/>
      <c r="AB82" s="33"/>
      <c r="AC82" s="33"/>
      <c r="AD82" s="28"/>
    </row>
    <row r="83" spans="1:30" x14ac:dyDescent="0.25">
      <c r="A83" s="12"/>
      <c r="B83" s="42" t="s">
        <v>338</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row>
    <row r="84" spans="1:30" x14ac:dyDescent="0.25">
      <c r="A84" s="12"/>
      <c r="B84" s="44"/>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c r="AC84" s="44"/>
      <c r="AD84" s="44"/>
    </row>
    <row r="85" spans="1:30" x14ac:dyDescent="0.25">
      <c r="A85" s="12"/>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row>
    <row r="86" spans="1:30" x14ac:dyDescent="0.25">
      <c r="A86" s="12"/>
      <c r="B86" s="48" t="s">
        <v>197</v>
      </c>
      <c r="C86" s="34" t="s">
        <v>189</v>
      </c>
      <c r="D86" s="35" t="s">
        <v>288</v>
      </c>
      <c r="E86" s="35"/>
      <c r="F86" s="34"/>
      <c r="G86" s="34" t="s">
        <v>189</v>
      </c>
      <c r="H86" s="35" t="s">
        <v>288</v>
      </c>
      <c r="I86" s="35"/>
      <c r="J86" s="34"/>
      <c r="K86" s="34" t="s">
        <v>189</v>
      </c>
      <c r="L86" s="35" t="s">
        <v>291</v>
      </c>
      <c r="M86" s="35"/>
      <c r="N86" s="34"/>
      <c r="O86" s="34" t="s">
        <v>189</v>
      </c>
      <c r="P86" s="35" t="s">
        <v>290</v>
      </c>
      <c r="Q86" s="35"/>
      <c r="R86" s="34"/>
      <c r="S86" s="34" t="s">
        <v>189</v>
      </c>
      <c r="T86" s="35" t="s">
        <v>294</v>
      </c>
      <c r="U86" s="35"/>
      <c r="V86" s="34"/>
      <c r="W86" s="34" t="s">
        <v>189</v>
      </c>
      <c r="X86" s="35" t="s">
        <v>295</v>
      </c>
      <c r="Y86" s="35"/>
      <c r="Z86" s="34"/>
      <c r="AA86" s="34" t="s">
        <v>189</v>
      </c>
      <c r="AB86" s="35" t="s">
        <v>125</v>
      </c>
      <c r="AC86" s="35"/>
      <c r="AD86" s="34"/>
    </row>
    <row r="87" spans="1:30" ht="15.75" thickBot="1" x14ac:dyDescent="0.3">
      <c r="A87" s="12"/>
      <c r="B87" s="48"/>
      <c r="C87" s="34"/>
      <c r="D87" s="36" t="s">
        <v>289</v>
      </c>
      <c r="E87" s="36"/>
      <c r="F87" s="34"/>
      <c r="G87" s="34"/>
      <c r="H87" s="36" t="s">
        <v>290</v>
      </c>
      <c r="I87" s="36"/>
      <c r="J87" s="34"/>
      <c r="K87" s="34"/>
      <c r="L87" s="36" t="s">
        <v>292</v>
      </c>
      <c r="M87" s="36"/>
      <c r="N87" s="34"/>
      <c r="O87" s="34"/>
      <c r="P87" s="36" t="s">
        <v>293</v>
      </c>
      <c r="Q87" s="36"/>
      <c r="R87" s="34"/>
      <c r="S87" s="34"/>
      <c r="T87" s="36"/>
      <c r="U87" s="36"/>
      <c r="V87" s="34"/>
      <c r="W87" s="34"/>
      <c r="X87" s="36"/>
      <c r="Y87" s="36"/>
      <c r="Z87" s="34"/>
      <c r="AA87" s="34"/>
      <c r="AB87" s="36"/>
      <c r="AC87" s="36"/>
      <c r="AD87" s="34"/>
    </row>
    <row r="88" spans="1:30" x14ac:dyDescent="0.25">
      <c r="A88" s="12"/>
      <c r="B88" s="19" t="s">
        <v>297</v>
      </c>
      <c r="C88" s="20" t="s">
        <v>189</v>
      </c>
      <c r="D88" s="20"/>
      <c r="E88" s="20"/>
      <c r="F88" s="20"/>
      <c r="G88" s="20" t="s">
        <v>189</v>
      </c>
      <c r="H88" s="20"/>
      <c r="I88" s="20"/>
      <c r="J88" s="20"/>
      <c r="K88" s="20" t="s">
        <v>189</v>
      </c>
      <c r="L88" s="20"/>
      <c r="M88" s="20"/>
      <c r="N88" s="20"/>
      <c r="O88" s="20" t="s">
        <v>189</v>
      </c>
      <c r="P88" s="20"/>
      <c r="Q88" s="20"/>
      <c r="R88" s="20"/>
      <c r="S88" s="20" t="s">
        <v>189</v>
      </c>
      <c r="T88" s="20"/>
      <c r="U88" s="20"/>
      <c r="V88" s="20"/>
      <c r="W88" s="20" t="s">
        <v>189</v>
      </c>
      <c r="X88" s="20"/>
      <c r="Y88" s="20"/>
      <c r="Z88" s="20"/>
      <c r="AA88" s="20" t="s">
        <v>189</v>
      </c>
      <c r="AB88" s="20"/>
      <c r="AC88" s="20"/>
      <c r="AD88" s="20"/>
    </row>
    <row r="89" spans="1:30" x14ac:dyDescent="0.25">
      <c r="A89" s="12"/>
      <c r="B89" s="21" t="s">
        <v>339</v>
      </c>
      <c r="C89" s="10" t="s">
        <v>189</v>
      </c>
      <c r="D89" s="10"/>
      <c r="E89" s="10"/>
      <c r="F89" s="10"/>
      <c r="G89" s="10" t="s">
        <v>189</v>
      </c>
      <c r="H89" s="10"/>
      <c r="I89" s="10"/>
      <c r="J89" s="10"/>
      <c r="K89" s="10" t="s">
        <v>189</v>
      </c>
      <c r="L89" s="10"/>
      <c r="M89" s="10"/>
      <c r="N89" s="10"/>
      <c r="O89" s="10" t="s">
        <v>189</v>
      </c>
      <c r="P89" s="10"/>
      <c r="Q89" s="10"/>
      <c r="R89" s="10"/>
      <c r="S89" s="10" t="s">
        <v>189</v>
      </c>
      <c r="T89" s="10"/>
      <c r="U89" s="10"/>
      <c r="V89" s="10"/>
      <c r="W89" s="10" t="s">
        <v>189</v>
      </c>
      <c r="X89" s="10"/>
      <c r="Y89" s="10"/>
      <c r="Z89" s="10"/>
      <c r="AA89" s="10" t="s">
        <v>189</v>
      </c>
      <c r="AB89" s="10"/>
      <c r="AC89" s="10"/>
      <c r="AD89" s="10"/>
    </row>
    <row r="90" spans="1:30" x14ac:dyDescent="0.25">
      <c r="A90" s="12"/>
      <c r="B90" s="30" t="s">
        <v>340</v>
      </c>
      <c r="C90" s="20" t="s">
        <v>189</v>
      </c>
      <c r="D90" s="20" t="s">
        <v>199</v>
      </c>
      <c r="E90" s="25">
        <v>1054</v>
      </c>
      <c r="F90" s="26" t="s">
        <v>189</v>
      </c>
      <c r="G90" s="20" t="s">
        <v>189</v>
      </c>
      <c r="H90" s="20" t="s">
        <v>199</v>
      </c>
      <c r="I90" s="27">
        <v>454</v>
      </c>
      <c r="J90" s="26" t="s">
        <v>189</v>
      </c>
      <c r="K90" s="20" t="s">
        <v>189</v>
      </c>
      <c r="L90" s="20" t="s">
        <v>199</v>
      </c>
      <c r="M90" s="27">
        <v>204</v>
      </c>
      <c r="N90" s="26" t="s">
        <v>189</v>
      </c>
      <c r="O90" s="20" t="s">
        <v>189</v>
      </c>
      <c r="P90" s="20" t="s">
        <v>199</v>
      </c>
      <c r="Q90" s="27" t="s">
        <v>209</v>
      </c>
      <c r="R90" s="26" t="s">
        <v>189</v>
      </c>
      <c r="S90" s="20" t="s">
        <v>189</v>
      </c>
      <c r="T90" s="20" t="s">
        <v>199</v>
      </c>
      <c r="U90" s="27">
        <v>1</v>
      </c>
      <c r="V90" s="26" t="s">
        <v>189</v>
      </c>
      <c r="W90" s="20" t="s">
        <v>189</v>
      </c>
      <c r="X90" s="20" t="s">
        <v>199</v>
      </c>
      <c r="Y90" s="27" t="s">
        <v>209</v>
      </c>
      <c r="Z90" s="26" t="s">
        <v>189</v>
      </c>
      <c r="AA90" s="20" t="s">
        <v>189</v>
      </c>
      <c r="AB90" s="20" t="s">
        <v>199</v>
      </c>
      <c r="AC90" s="25">
        <v>1713</v>
      </c>
      <c r="AD90" s="26" t="s">
        <v>189</v>
      </c>
    </row>
    <row r="91" spans="1:30" x14ac:dyDescent="0.25">
      <c r="A91" s="12"/>
      <c r="B91" s="21" t="s">
        <v>339</v>
      </c>
      <c r="C91" s="10" t="s">
        <v>189</v>
      </c>
      <c r="D91" s="10"/>
      <c r="E91" s="10"/>
      <c r="F91" s="10"/>
      <c r="G91" s="10" t="s">
        <v>189</v>
      </c>
      <c r="H91" s="10"/>
      <c r="I91" s="10"/>
      <c r="J91" s="10"/>
      <c r="K91" s="10" t="s">
        <v>189</v>
      </c>
      <c r="L91" s="10"/>
      <c r="M91" s="10"/>
      <c r="N91" s="10"/>
      <c r="O91" s="10" t="s">
        <v>189</v>
      </c>
      <c r="P91" s="10"/>
      <c r="Q91" s="10"/>
      <c r="R91" s="10"/>
      <c r="S91" s="10" t="s">
        <v>189</v>
      </c>
      <c r="T91" s="10"/>
      <c r="U91" s="10"/>
      <c r="V91" s="10"/>
      <c r="W91" s="10" t="s">
        <v>189</v>
      </c>
      <c r="X91" s="10"/>
      <c r="Y91" s="10"/>
      <c r="Z91" s="10"/>
      <c r="AA91" s="10" t="s">
        <v>189</v>
      </c>
      <c r="AB91" s="10"/>
      <c r="AC91" s="10"/>
      <c r="AD91" s="10"/>
    </row>
    <row r="92" spans="1:30" ht="15.75" thickBot="1" x14ac:dyDescent="0.3">
      <c r="A92" s="12"/>
      <c r="B92" s="30" t="s">
        <v>341</v>
      </c>
      <c r="C92" s="20" t="s">
        <v>189</v>
      </c>
      <c r="D92" s="20" t="s">
        <v>199</v>
      </c>
      <c r="E92" s="25">
        <v>1997</v>
      </c>
      <c r="F92" s="26" t="s">
        <v>189</v>
      </c>
      <c r="G92" s="20" t="s">
        <v>189</v>
      </c>
      <c r="H92" s="20" t="s">
        <v>199</v>
      </c>
      <c r="I92" s="25">
        <v>7455</v>
      </c>
      <c r="J92" s="26" t="s">
        <v>189</v>
      </c>
      <c r="K92" s="20" t="s">
        <v>189</v>
      </c>
      <c r="L92" s="20" t="s">
        <v>199</v>
      </c>
      <c r="M92" s="25">
        <v>4673</v>
      </c>
      <c r="N92" s="26" t="s">
        <v>189</v>
      </c>
      <c r="O92" s="20" t="s">
        <v>189</v>
      </c>
      <c r="P92" s="20" t="s">
        <v>199</v>
      </c>
      <c r="Q92" s="27">
        <v>160</v>
      </c>
      <c r="R92" s="26" t="s">
        <v>189</v>
      </c>
      <c r="S92" s="20" t="s">
        <v>189</v>
      </c>
      <c r="T92" s="20" t="s">
        <v>199</v>
      </c>
      <c r="U92" s="27">
        <v>158</v>
      </c>
      <c r="V92" s="26" t="s">
        <v>189</v>
      </c>
      <c r="W92" s="20" t="s">
        <v>189</v>
      </c>
      <c r="X92" s="20" t="s">
        <v>199</v>
      </c>
      <c r="Y92" s="25">
        <v>1141</v>
      </c>
      <c r="Z92" s="26" t="s">
        <v>189</v>
      </c>
      <c r="AA92" s="20" t="s">
        <v>189</v>
      </c>
      <c r="AB92" s="20" t="s">
        <v>199</v>
      </c>
      <c r="AC92" s="25">
        <v>15584</v>
      </c>
      <c r="AD92" s="26" t="s">
        <v>189</v>
      </c>
    </row>
    <row r="93" spans="1:30" x14ac:dyDescent="0.25">
      <c r="A93" s="12"/>
      <c r="B93" s="28"/>
      <c r="C93" s="28" t="s">
        <v>189</v>
      </c>
      <c r="D93" s="29"/>
      <c r="E93" s="29"/>
      <c r="F93" s="28"/>
      <c r="G93" s="28" t="s">
        <v>189</v>
      </c>
      <c r="H93" s="29"/>
      <c r="I93" s="29"/>
      <c r="J93" s="28"/>
      <c r="K93" s="28" t="s">
        <v>189</v>
      </c>
      <c r="L93" s="29"/>
      <c r="M93" s="29"/>
      <c r="N93" s="28"/>
      <c r="O93" s="28" t="s">
        <v>189</v>
      </c>
      <c r="P93" s="29"/>
      <c r="Q93" s="29"/>
      <c r="R93" s="28"/>
      <c r="S93" s="28" t="s">
        <v>189</v>
      </c>
      <c r="T93" s="29"/>
      <c r="U93" s="29"/>
      <c r="V93" s="28"/>
      <c r="W93" s="28" t="s">
        <v>189</v>
      </c>
      <c r="X93" s="29"/>
      <c r="Y93" s="29"/>
      <c r="Z93" s="28"/>
      <c r="AA93" s="28" t="s">
        <v>189</v>
      </c>
      <c r="AB93" s="29"/>
      <c r="AC93" s="29"/>
      <c r="AD93" s="28"/>
    </row>
    <row r="94" spans="1:30" ht="15.75" thickBot="1" x14ac:dyDescent="0.3">
      <c r="A94" s="12"/>
      <c r="B94" s="21" t="s">
        <v>310</v>
      </c>
      <c r="C94" s="16" t="s">
        <v>189</v>
      </c>
      <c r="D94" s="10" t="s">
        <v>199</v>
      </c>
      <c r="E94" s="22">
        <v>3051</v>
      </c>
      <c r="F94" s="13" t="s">
        <v>189</v>
      </c>
      <c r="G94" s="16" t="s">
        <v>189</v>
      </c>
      <c r="H94" s="10" t="s">
        <v>199</v>
      </c>
      <c r="I94" s="22">
        <v>7909</v>
      </c>
      <c r="J94" s="13" t="s">
        <v>189</v>
      </c>
      <c r="K94" s="16" t="s">
        <v>189</v>
      </c>
      <c r="L94" s="10" t="s">
        <v>199</v>
      </c>
      <c r="M94" s="22">
        <v>4877</v>
      </c>
      <c r="N94" s="13" t="s">
        <v>189</v>
      </c>
      <c r="O94" s="16" t="s">
        <v>189</v>
      </c>
      <c r="P94" s="10" t="s">
        <v>199</v>
      </c>
      <c r="Q94" s="23">
        <v>160</v>
      </c>
      <c r="R94" s="13" t="s">
        <v>189</v>
      </c>
      <c r="S94" s="16" t="s">
        <v>189</v>
      </c>
      <c r="T94" s="10" t="s">
        <v>199</v>
      </c>
      <c r="U94" s="23">
        <v>159</v>
      </c>
      <c r="V94" s="13" t="s">
        <v>189</v>
      </c>
      <c r="W94" s="16" t="s">
        <v>189</v>
      </c>
      <c r="X94" s="10" t="s">
        <v>199</v>
      </c>
      <c r="Y94" s="22">
        <v>1141</v>
      </c>
      <c r="Z94" s="13" t="s">
        <v>189</v>
      </c>
      <c r="AA94" s="16" t="s">
        <v>189</v>
      </c>
      <c r="AB94" s="10" t="s">
        <v>199</v>
      </c>
      <c r="AC94" s="22">
        <v>17297</v>
      </c>
      <c r="AD94" s="13" t="s">
        <v>189</v>
      </c>
    </row>
    <row r="95" spans="1:30" ht="15.75" thickTop="1" x14ac:dyDescent="0.25">
      <c r="A95" s="12"/>
      <c r="B95" s="28"/>
      <c r="C95" s="28" t="s">
        <v>189</v>
      </c>
      <c r="D95" s="33"/>
      <c r="E95" s="33"/>
      <c r="F95" s="28"/>
      <c r="G95" s="28" t="s">
        <v>189</v>
      </c>
      <c r="H95" s="33"/>
      <c r="I95" s="33"/>
      <c r="J95" s="28"/>
      <c r="K95" s="28" t="s">
        <v>189</v>
      </c>
      <c r="L95" s="33"/>
      <c r="M95" s="33"/>
      <c r="N95" s="28"/>
      <c r="O95" s="28" t="s">
        <v>189</v>
      </c>
      <c r="P95" s="33"/>
      <c r="Q95" s="33"/>
      <c r="R95" s="28"/>
      <c r="S95" s="28" t="s">
        <v>189</v>
      </c>
      <c r="T95" s="33"/>
      <c r="U95" s="33"/>
      <c r="V95" s="28"/>
      <c r="W95" s="28" t="s">
        <v>189</v>
      </c>
      <c r="X95" s="33"/>
      <c r="Y95" s="33"/>
      <c r="Z95" s="28"/>
      <c r="AA95" s="28" t="s">
        <v>189</v>
      </c>
      <c r="AB95" s="33"/>
      <c r="AC95" s="33"/>
      <c r="AD95" s="28"/>
    </row>
    <row r="96" spans="1:30" x14ac:dyDescent="0.25">
      <c r="A96" s="12"/>
      <c r="B96" s="19" t="s">
        <v>342</v>
      </c>
      <c r="C96" s="31" t="s">
        <v>189</v>
      </c>
      <c r="D96" s="20"/>
      <c r="E96" s="20"/>
      <c r="F96" s="20"/>
      <c r="G96" s="31" t="s">
        <v>189</v>
      </c>
      <c r="H96" s="20"/>
      <c r="I96" s="20"/>
      <c r="J96" s="20"/>
      <c r="K96" s="31" t="s">
        <v>189</v>
      </c>
      <c r="L96" s="20"/>
      <c r="M96" s="20"/>
      <c r="N96" s="20"/>
      <c r="O96" s="31" t="s">
        <v>189</v>
      </c>
      <c r="P96" s="20"/>
      <c r="Q96" s="20"/>
      <c r="R96" s="20"/>
      <c r="S96" s="31" t="s">
        <v>189</v>
      </c>
      <c r="T96" s="20"/>
      <c r="U96" s="20"/>
      <c r="V96" s="20"/>
      <c r="W96" s="31" t="s">
        <v>189</v>
      </c>
      <c r="X96" s="20"/>
      <c r="Y96" s="20"/>
      <c r="Z96" s="20"/>
      <c r="AA96" s="31" t="s">
        <v>189</v>
      </c>
      <c r="AB96" s="20"/>
      <c r="AC96" s="20"/>
      <c r="AD96" s="20"/>
    </row>
    <row r="97" spans="1:30" x14ac:dyDescent="0.25">
      <c r="A97" s="12"/>
      <c r="B97" s="21" t="s">
        <v>339</v>
      </c>
      <c r="C97" s="16" t="s">
        <v>189</v>
      </c>
      <c r="D97" s="10"/>
      <c r="E97" s="10"/>
      <c r="F97" s="10"/>
      <c r="G97" s="16" t="s">
        <v>189</v>
      </c>
      <c r="H97" s="10"/>
      <c r="I97" s="10"/>
      <c r="J97" s="10"/>
      <c r="K97" s="16" t="s">
        <v>189</v>
      </c>
      <c r="L97" s="10"/>
      <c r="M97" s="10"/>
      <c r="N97" s="10"/>
      <c r="O97" s="16" t="s">
        <v>189</v>
      </c>
      <c r="P97" s="10"/>
      <c r="Q97" s="10"/>
      <c r="R97" s="10"/>
      <c r="S97" s="16" t="s">
        <v>189</v>
      </c>
      <c r="T97" s="10"/>
      <c r="U97" s="10"/>
      <c r="V97" s="10"/>
      <c r="W97" s="16" t="s">
        <v>189</v>
      </c>
      <c r="X97" s="10"/>
      <c r="Y97" s="10"/>
      <c r="Z97" s="10"/>
      <c r="AA97" s="16" t="s">
        <v>189</v>
      </c>
      <c r="AB97" s="10"/>
      <c r="AC97" s="10"/>
      <c r="AD97" s="10"/>
    </row>
    <row r="98" spans="1:30" x14ac:dyDescent="0.25">
      <c r="A98" s="12"/>
      <c r="B98" s="30" t="s">
        <v>340</v>
      </c>
      <c r="C98" s="31" t="s">
        <v>189</v>
      </c>
      <c r="D98" s="20" t="s">
        <v>199</v>
      </c>
      <c r="E98" s="25">
        <v>3920</v>
      </c>
      <c r="F98" s="26" t="s">
        <v>189</v>
      </c>
      <c r="G98" s="31" t="s">
        <v>189</v>
      </c>
      <c r="H98" s="20" t="s">
        <v>199</v>
      </c>
      <c r="I98" s="25">
        <v>9813</v>
      </c>
      <c r="J98" s="26" t="s">
        <v>189</v>
      </c>
      <c r="K98" s="31" t="s">
        <v>189</v>
      </c>
      <c r="L98" s="20" t="s">
        <v>199</v>
      </c>
      <c r="M98" s="25">
        <v>4025</v>
      </c>
      <c r="N98" s="26" t="s">
        <v>189</v>
      </c>
      <c r="O98" s="31" t="s">
        <v>189</v>
      </c>
      <c r="P98" s="20" t="s">
        <v>199</v>
      </c>
      <c r="Q98" s="27" t="s">
        <v>209</v>
      </c>
      <c r="R98" s="26" t="s">
        <v>189</v>
      </c>
      <c r="S98" s="31" t="s">
        <v>189</v>
      </c>
      <c r="T98" s="20" t="s">
        <v>199</v>
      </c>
      <c r="U98" s="27">
        <v>21</v>
      </c>
      <c r="V98" s="26" t="s">
        <v>189</v>
      </c>
      <c r="W98" s="31" t="s">
        <v>189</v>
      </c>
      <c r="X98" s="20"/>
      <c r="Y98" s="20"/>
      <c r="Z98" s="20"/>
      <c r="AA98" s="31" t="s">
        <v>189</v>
      </c>
      <c r="AB98" s="20" t="s">
        <v>199</v>
      </c>
      <c r="AC98" s="25">
        <v>17779</v>
      </c>
      <c r="AD98" s="26" t="s">
        <v>189</v>
      </c>
    </row>
    <row r="99" spans="1:30" x14ac:dyDescent="0.25">
      <c r="A99" s="12"/>
      <c r="B99" s="21" t="s">
        <v>339</v>
      </c>
      <c r="C99" s="16" t="s">
        <v>189</v>
      </c>
      <c r="D99" s="10"/>
      <c r="E99" s="10"/>
      <c r="F99" s="10"/>
      <c r="G99" s="16" t="s">
        <v>189</v>
      </c>
      <c r="H99" s="10"/>
      <c r="I99" s="10"/>
      <c r="J99" s="10"/>
      <c r="K99" s="16" t="s">
        <v>189</v>
      </c>
      <c r="L99" s="10"/>
      <c r="M99" s="10"/>
      <c r="N99" s="10"/>
      <c r="O99" s="16" t="s">
        <v>189</v>
      </c>
      <c r="P99" s="10"/>
      <c r="Q99" s="10"/>
      <c r="R99" s="10"/>
      <c r="S99" s="16" t="s">
        <v>189</v>
      </c>
      <c r="T99" s="10"/>
      <c r="U99" s="10"/>
      <c r="V99" s="10"/>
      <c r="W99" s="16" t="s">
        <v>189</v>
      </c>
      <c r="X99" s="10"/>
      <c r="Y99" s="10"/>
      <c r="Z99" s="10"/>
      <c r="AA99" s="16" t="s">
        <v>189</v>
      </c>
      <c r="AB99" s="10"/>
      <c r="AC99" s="10"/>
      <c r="AD99" s="10"/>
    </row>
    <row r="100" spans="1:30" ht="15.75" thickBot="1" x14ac:dyDescent="0.3">
      <c r="A100" s="12"/>
      <c r="B100" s="30" t="s">
        <v>341</v>
      </c>
      <c r="C100" s="31" t="s">
        <v>189</v>
      </c>
      <c r="D100" s="20" t="s">
        <v>199</v>
      </c>
      <c r="E100" s="25">
        <v>101910</v>
      </c>
      <c r="F100" s="26" t="s">
        <v>189</v>
      </c>
      <c r="G100" s="31" t="s">
        <v>189</v>
      </c>
      <c r="H100" s="20" t="s">
        <v>199</v>
      </c>
      <c r="I100" s="25">
        <v>421920</v>
      </c>
      <c r="J100" s="26" t="s">
        <v>189</v>
      </c>
      <c r="K100" s="31" t="s">
        <v>189</v>
      </c>
      <c r="L100" s="20" t="s">
        <v>199</v>
      </c>
      <c r="M100" s="25">
        <v>240368</v>
      </c>
      <c r="N100" s="26" t="s">
        <v>189</v>
      </c>
      <c r="O100" s="31" t="s">
        <v>189</v>
      </c>
      <c r="P100" s="20" t="s">
        <v>199</v>
      </c>
      <c r="Q100" s="25">
        <v>26661</v>
      </c>
      <c r="R100" s="26" t="s">
        <v>189</v>
      </c>
      <c r="S100" s="31" t="s">
        <v>189</v>
      </c>
      <c r="T100" s="20" t="s">
        <v>199</v>
      </c>
      <c r="U100" s="25">
        <v>10933</v>
      </c>
      <c r="V100" s="26" t="s">
        <v>189</v>
      </c>
      <c r="W100" s="31" t="s">
        <v>189</v>
      </c>
      <c r="X100" s="20"/>
      <c r="Y100" s="20"/>
      <c r="Z100" s="20"/>
      <c r="AA100" s="31" t="s">
        <v>189</v>
      </c>
      <c r="AB100" s="20" t="s">
        <v>199</v>
      </c>
      <c r="AC100" s="25">
        <v>801792</v>
      </c>
      <c r="AD100" s="26" t="s">
        <v>189</v>
      </c>
    </row>
    <row r="101" spans="1:30" x14ac:dyDescent="0.25">
      <c r="A101" s="12"/>
      <c r="B101" s="28"/>
      <c r="C101" s="28" t="s">
        <v>189</v>
      </c>
      <c r="D101" s="29"/>
      <c r="E101" s="29"/>
      <c r="F101" s="28"/>
      <c r="G101" s="28" t="s">
        <v>189</v>
      </c>
      <c r="H101" s="29"/>
      <c r="I101" s="29"/>
      <c r="J101" s="28"/>
      <c r="K101" s="28" t="s">
        <v>189</v>
      </c>
      <c r="L101" s="29"/>
      <c r="M101" s="29"/>
      <c r="N101" s="28"/>
      <c r="O101" s="28" t="s">
        <v>189</v>
      </c>
      <c r="P101" s="29"/>
      <c r="Q101" s="29"/>
      <c r="R101" s="28"/>
      <c r="S101" s="28" t="s">
        <v>189</v>
      </c>
      <c r="T101" s="29"/>
      <c r="U101" s="29"/>
      <c r="V101" s="28"/>
      <c r="W101" s="28" t="s">
        <v>189</v>
      </c>
      <c r="X101" s="28"/>
      <c r="Y101" s="28"/>
      <c r="Z101" s="28"/>
      <c r="AA101" s="28" t="s">
        <v>189</v>
      </c>
      <c r="AB101" s="29"/>
      <c r="AC101" s="29"/>
      <c r="AD101" s="28"/>
    </row>
    <row r="102" spans="1:30" ht="15.75" thickBot="1" x14ac:dyDescent="0.3">
      <c r="A102" s="12"/>
      <c r="B102" s="21" t="s">
        <v>310</v>
      </c>
      <c r="C102" s="16" t="s">
        <v>189</v>
      </c>
      <c r="D102" s="10" t="s">
        <v>199</v>
      </c>
      <c r="E102" s="22">
        <v>105830</v>
      </c>
      <c r="F102" s="13" t="s">
        <v>189</v>
      </c>
      <c r="G102" s="16" t="s">
        <v>189</v>
      </c>
      <c r="H102" s="10" t="s">
        <v>199</v>
      </c>
      <c r="I102" s="22">
        <v>431733</v>
      </c>
      <c r="J102" s="13" t="s">
        <v>189</v>
      </c>
      <c r="K102" s="16" t="s">
        <v>189</v>
      </c>
      <c r="L102" s="10" t="s">
        <v>199</v>
      </c>
      <c r="M102" s="22">
        <v>244393</v>
      </c>
      <c r="N102" s="13" t="s">
        <v>189</v>
      </c>
      <c r="O102" s="16" t="s">
        <v>189</v>
      </c>
      <c r="P102" s="10" t="s">
        <v>199</v>
      </c>
      <c r="Q102" s="22">
        <v>26661</v>
      </c>
      <c r="R102" s="13" t="s">
        <v>189</v>
      </c>
      <c r="S102" s="16" t="s">
        <v>189</v>
      </c>
      <c r="T102" s="10" t="s">
        <v>199</v>
      </c>
      <c r="U102" s="22">
        <v>10954</v>
      </c>
      <c r="V102" s="13" t="s">
        <v>189</v>
      </c>
      <c r="W102" s="16" t="s">
        <v>189</v>
      </c>
      <c r="X102" s="10"/>
      <c r="Y102" s="10"/>
      <c r="Z102" s="10"/>
      <c r="AA102" s="16" t="s">
        <v>189</v>
      </c>
      <c r="AB102" s="10" t="s">
        <v>199</v>
      </c>
      <c r="AC102" s="22">
        <v>819571</v>
      </c>
      <c r="AD102" s="13" t="s">
        <v>189</v>
      </c>
    </row>
    <row r="103" spans="1:30" ht="15.75" thickTop="1" x14ac:dyDescent="0.25">
      <c r="A103" s="12"/>
      <c r="B103" s="28"/>
      <c r="C103" s="28" t="s">
        <v>189</v>
      </c>
      <c r="D103" s="33"/>
      <c r="E103" s="33"/>
      <c r="F103" s="28"/>
      <c r="G103" s="28" t="s">
        <v>189</v>
      </c>
      <c r="H103" s="33"/>
      <c r="I103" s="33"/>
      <c r="J103" s="28"/>
      <c r="K103" s="28" t="s">
        <v>189</v>
      </c>
      <c r="L103" s="33"/>
      <c r="M103" s="33"/>
      <c r="N103" s="28"/>
      <c r="O103" s="28" t="s">
        <v>189</v>
      </c>
      <c r="P103" s="33"/>
      <c r="Q103" s="33"/>
      <c r="R103" s="28"/>
      <c r="S103" s="28" t="s">
        <v>189</v>
      </c>
      <c r="T103" s="33"/>
      <c r="U103" s="33"/>
      <c r="V103" s="28"/>
      <c r="W103" s="28" t="s">
        <v>189</v>
      </c>
      <c r="X103" s="28"/>
      <c r="Y103" s="28"/>
      <c r="Z103" s="28"/>
      <c r="AA103" s="28" t="s">
        <v>189</v>
      </c>
      <c r="AB103" s="33"/>
      <c r="AC103" s="33"/>
      <c r="AD103" s="28"/>
    </row>
    <row r="104" spans="1:30" x14ac:dyDescent="0.25">
      <c r="A104" s="12"/>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c r="AA104" s="44"/>
      <c r="AB104" s="44"/>
      <c r="AC104" s="44"/>
      <c r="AD104" s="44"/>
    </row>
    <row r="105" spans="1:30" x14ac:dyDescent="0.25">
      <c r="A105" s="12"/>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c r="AA105" s="10"/>
      <c r="AB105" s="10"/>
      <c r="AC105" s="10"/>
      <c r="AD105" s="10"/>
    </row>
    <row r="106" spans="1:30" x14ac:dyDescent="0.25">
      <c r="A106" s="12"/>
      <c r="B106" s="48" t="s">
        <v>212</v>
      </c>
      <c r="C106" s="34" t="s">
        <v>189</v>
      </c>
      <c r="D106" s="35" t="s">
        <v>288</v>
      </c>
      <c r="E106" s="35"/>
      <c r="F106" s="34"/>
      <c r="G106" s="34" t="s">
        <v>189</v>
      </c>
      <c r="H106" s="35" t="s">
        <v>288</v>
      </c>
      <c r="I106" s="35"/>
      <c r="J106" s="34"/>
      <c r="K106" s="34" t="s">
        <v>189</v>
      </c>
      <c r="L106" s="35" t="s">
        <v>291</v>
      </c>
      <c r="M106" s="35"/>
      <c r="N106" s="34"/>
      <c r="O106" s="34" t="s">
        <v>189</v>
      </c>
      <c r="P106" s="35" t="s">
        <v>290</v>
      </c>
      <c r="Q106" s="35"/>
      <c r="R106" s="34"/>
      <c r="S106" s="34" t="s">
        <v>189</v>
      </c>
      <c r="T106" s="35" t="s">
        <v>294</v>
      </c>
      <c r="U106" s="35"/>
      <c r="V106" s="34"/>
      <c r="W106" s="34" t="s">
        <v>189</v>
      </c>
      <c r="X106" s="35" t="s">
        <v>295</v>
      </c>
      <c r="Y106" s="35"/>
      <c r="Z106" s="34"/>
      <c r="AA106" s="34" t="s">
        <v>189</v>
      </c>
      <c r="AB106" s="35" t="s">
        <v>125</v>
      </c>
      <c r="AC106" s="35"/>
      <c r="AD106" s="34"/>
    </row>
    <row r="107" spans="1:30" ht="15.75" thickBot="1" x14ac:dyDescent="0.3">
      <c r="A107" s="12"/>
      <c r="B107" s="48"/>
      <c r="C107" s="34"/>
      <c r="D107" s="36" t="s">
        <v>289</v>
      </c>
      <c r="E107" s="36"/>
      <c r="F107" s="34"/>
      <c r="G107" s="34"/>
      <c r="H107" s="36" t="s">
        <v>290</v>
      </c>
      <c r="I107" s="36"/>
      <c r="J107" s="34"/>
      <c r="K107" s="34"/>
      <c r="L107" s="36" t="s">
        <v>292</v>
      </c>
      <c r="M107" s="36"/>
      <c r="N107" s="34"/>
      <c r="O107" s="34"/>
      <c r="P107" s="36" t="s">
        <v>293</v>
      </c>
      <c r="Q107" s="36"/>
      <c r="R107" s="34"/>
      <c r="S107" s="34"/>
      <c r="T107" s="36"/>
      <c r="U107" s="36"/>
      <c r="V107" s="34"/>
      <c r="W107" s="34"/>
      <c r="X107" s="36"/>
      <c r="Y107" s="36"/>
      <c r="Z107" s="34"/>
      <c r="AA107" s="34"/>
      <c r="AB107" s="36"/>
      <c r="AC107" s="36"/>
      <c r="AD107" s="34"/>
    </row>
    <row r="108" spans="1:30" x14ac:dyDescent="0.25">
      <c r="A108" s="12"/>
      <c r="B108" s="19" t="s">
        <v>297</v>
      </c>
      <c r="C108" s="20" t="s">
        <v>189</v>
      </c>
      <c r="D108" s="20"/>
      <c r="E108" s="20"/>
      <c r="F108" s="20"/>
      <c r="G108" s="20" t="s">
        <v>189</v>
      </c>
      <c r="H108" s="20"/>
      <c r="I108" s="20"/>
      <c r="J108" s="20"/>
      <c r="K108" s="20" t="s">
        <v>189</v>
      </c>
      <c r="L108" s="20"/>
      <c r="M108" s="20"/>
      <c r="N108" s="20"/>
      <c r="O108" s="20" t="s">
        <v>189</v>
      </c>
      <c r="P108" s="20"/>
      <c r="Q108" s="20"/>
      <c r="R108" s="20"/>
      <c r="S108" s="20" t="s">
        <v>189</v>
      </c>
      <c r="T108" s="20"/>
      <c r="U108" s="20"/>
      <c r="V108" s="20"/>
      <c r="W108" s="20" t="s">
        <v>189</v>
      </c>
      <c r="X108" s="20"/>
      <c r="Y108" s="20"/>
      <c r="Z108" s="20"/>
      <c r="AA108" s="20" t="s">
        <v>189</v>
      </c>
      <c r="AB108" s="20"/>
      <c r="AC108" s="20"/>
      <c r="AD108" s="20"/>
    </row>
    <row r="109" spans="1:30" x14ac:dyDescent="0.25">
      <c r="A109" s="12"/>
      <c r="B109" s="21" t="s">
        <v>339</v>
      </c>
      <c r="C109" s="10" t="s">
        <v>189</v>
      </c>
      <c r="D109" s="10"/>
      <c r="E109" s="10"/>
      <c r="F109" s="10"/>
      <c r="G109" s="10" t="s">
        <v>189</v>
      </c>
      <c r="H109" s="10"/>
      <c r="I109" s="10"/>
      <c r="J109" s="10"/>
      <c r="K109" s="10" t="s">
        <v>189</v>
      </c>
      <c r="L109" s="10"/>
      <c r="M109" s="10"/>
      <c r="N109" s="10"/>
      <c r="O109" s="10" t="s">
        <v>189</v>
      </c>
      <c r="P109" s="10"/>
      <c r="Q109" s="10"/>
      <c r="R109" s="10"/>
      <c r="S109" s="10" t="s">
        <v>189</v>
      </c>
      <c r="T109" s="10"/>
      <c r="U109" s="10"/>
      <c r="V109" s="10"/>
      <c r="W109" s="10" t="s">
        <v>189</v>
      </c>
      <c r="X109" s="10"/>
      <c r="Y109" s="10"/>
      <c r="Z109" s="10"/>
      <c r="AA109" s="10" t="s">
        <v>189</v>
      </c>
      <c r="AB109" s="10"/>
      <c r="AC109" s="10"/>
      <c r="AD109" s="10"/>
    </row>
    <row r="110" spans="1:30" x14ac:dyDescent="0.25">
      <c r="A110" s="12"/>
      <c r="B110" s="30" t="s">
        <v>340</v>
      </c>
      <c r="C110" s="20" t="s">
        <v>189</v>
      </c>
      <c r="D110" s="20" t="s">
        <v>199</v>
      </c>
      <c r="E110" s="27">
        <v>286</v>
      </c>
      <c r="F110" s="26" t="s">
        <v>189</v>
      </c>
      <c r="G110" s="20" t="s">
        <v>189</v>
      </c>
      <c r="H110" s="20" t="s">
        <v>199</v>
      </c>
      <c r="I110" s="25">
        <v>2354</v>
      </c>
      <c r="J110" s="26" t="s">
        <v>189</v>
      </c>
      <c r="K110" s="20" t="s">
        <v>189</v>
      </c>
      <c r="L110" s="20" t="s">
        <v>199</v>
      </c>
      <c r="M110" s="25">
        <v>1199</v>
      </c>
      <c r="N110" s="26" t="s">
        <v>189</v>
      </c>
      <c r="O110" s="20" t="s">
        <v>189</v>
      </c>
      <c r="P110" s="20" t="s">
        <v>199</v>
      </c>
      <c r="Q110" s="27">
        <v>107</v>
      </c>
      <c r="R110" s="26" t="s">
        <v>189</v>
      </c>
      <c r="S110" s="20" t="s">
        <v>189</v>
      </c>
      <c r="T110" s="20" t="s">
        <v>199</v>
      </c>
      <c r="U110" s="27">
        <v>60</v>
      </c>
      <c r="V110" s="26" t="s">
        <v>189</v>
      </c>
      <c r="W110" s="20" t="s">
        <v>189</v>
      </c>
      <c r="X110" s="20" t="s">
        <v>199</v>
      </c>
      <c r="Y110" s="27" t="s">
        <v>209</v>
      </c>
      <c r="Z110" s="26" t="s">
        <v>189</v>
      </c>
      <c r="AA110" s="20" t="s">
        <v>189</v>
      </c>
      <c r="AB110" s="20" t="s">
        <v>199</v>
      </c>
      <c r="AC110" s="25">
        <v>4006</v>
      </c>
      <c r="AD110" s="26" t="s">
        <v>189</v>
      </c>
    </row>
    <row r="111" spans="1:30" x14ac:dyDescent="0.25">
      <c r="A111" s="12"/>
      <c r="B111" s="21" t="s">
        <v>339</v>
      </c>
      <c r="C111" s="10" t="s">
        <v>189</v>
      </c>
      <c r="D111" s="10"/>
      <c r="E111" s="10"/>
      <c r="F111" s="10"/>
      <c r="G111" s="10" t="s">
        <v>189</v>
      </c>
      <c r="H111" s="10"/>
      <c r="I111" s="10"/>
      <c r="J111" s="10"/>
      <c r="K111" s="10" t="s">
        <v>189</v>
      </c>
      <c r="L111" s="10"/>
      <c r="M111" s="10"/>
      <c r="N111" s="10"/>
      <c r="O111" s="10" t="s">
        <v>189</v>
      </c>
      <c r="P111" s="10"/>
      <c r="Q111" s="10"/>
      <c r="R111" s="10"/>
      <c r="S111" s="10" t="s">
        <v>189</v>
      </c>
      <c r="T111" s="10"/>
      <c r="U111" s="10"/>
      <c r="V111" s="10"/>
      <c r="W111" s="10" t="s">
        <v>189</v>
      </c>
      <c r="X111" s="10"/>
      <c r="Y111" s="10"/>
      <c r="Z111" s="10"/>
      <c r="AA111" s="10" t="s">
        <v>189</v>
      </c>
      <c r="AB111" s="10"/>
      <c r="AC111" s="10"/>
      <c r="AD111" s="10"/>
    </row>
    <row r="112" spans="1:30" ht="15.75" thickBot="1" x14ac:dyDescent="0.3">
      <c r="A112" s="12"/>
      <c r="B112" s="30" t="s">
        <v>341</v>
      </c>
      <c r="C112" s="20" t="s">
        <v>189</v>
      </c>
      <c r="D112" s="20" t="s">
        <v>199</v>
      </c>
      <c r="E112" s="25">
        <v>2525</v>
      </c>
      <c r="F112" s="26" t="s">
        <v>189</v>
      </c>
      <c r="G112" s="20" t="s">
        <v>189</v>
      </c>
      <c r="H112" s="20" t="s">
        <v>199</v>
      </c>
      <c r="I112" s="25">
        <v>7785</v>
      </c>
      <c r="J112" s="26" t="s">
        <v>189</v>
      </c>
      <c r="K112" s="20" t="s">
        <v>189</v>
      </c>
      <c r="L112" s="20" t="s">
        <v>199</v>
      </c>
      <c r="M112" s="25">
        <v>4581</v>
      </c>
      <c r="N112" s="26" t="s">
        <v>189</v>
      </c>
      <c r="O112" s="20" t="s">
        <v>189</v>
      </c>
      <c r="P112" s="20" t="s">
        <v>199</v>
      </c>
      <c r="Q112" s="27">
        <v>242</v>
      </c>
      <c r="R112" s="26" t="s">
        <v>189</v>
      </c>
      <c r="S112" s="20" t="s">
        <v>189</v>
      </c>
      <c r="T112" s="20" t="s">
        <v>199</v>
      </c>
      <c r="U112" s="27">
        <v>186</v>
      </c>
      <c r="V112" s="26" t="s">
        <v>189</v>
      </c>
      <c r="W112" s="20" t="s">
        <v>189</v>
      </c>
      <c r="X112" s="20" t="s">
        <v>199</v>
      </c>
      <c r="Y112" s="27">
        <v>417</v>
      </c>
      <c r="Z112" s="26" t="s">
        <v>189</v>
      </c>
      <c r="AA112" s="20" t="s">
        <v>189</v>
      </c>
      <c r="AB112" s="20" t="s">
        <v>199</v>
      </c>
      <c r="AC112" s="25">
        <v>15736</v>
      </c>
      <c r="AD112" s="26" t="s">
        <v>189</v>
      </c>
    </row>
    <row r="113" spans="1:30" x14ac:dyDescent="0.25">
      <c r="A113" s="12"/>
      <c r="B113" s="28"/>
      <c r="C113" s="28" t="s">
        <v>189</v>
      </c>
      <c r="D113" s="29"/>
      <c r="E113" s="29"/>
      <c r="F113" s="28"/>
      <c r="G113" s="28" t="s">
        <v>189</v>
      </c>
      <c r="H113" s="29"/>
      <c r="I113" s="29"/>
      <c r="J113" s="28"/>
      <c r="K113" s="28" t="s">
        <v>189</v>
      </c>
      <c r="L113" s="29"/>
      <c r="M113" s="29"/>
      <c r="N113" s="28"/>
      <c r="O113" s="28" t="s">
        <v>189</v>
      </c>
      <c r="P113" s="29"/>
      <c r="Q113" s="29"/>
      <c r="R113" s="28"/>
      <c r="S113" s="28" t="s">
        <v>189</v>
      </c>
      <c r="T113" s="29"/>
      <c r="U113" s="29"/>
      <c r="V113" s="28"/>
      <c r="W113" s="28" t="s">
        <v>189</v>
      </c>
      <c r="X113" s="29"/>
      <c r="Y113" s="29"/>
      <c r="Z113" s="28"/>
      <c r="AA113" s="28" t="s">
        <v>189</v>
      </c>
      <c r="AB113" s="29"/>
      <c r="AC113" s="29"/>
      <c r="AD113" s="28"/>
    </row>
    <row r="114" spans="1:30" ht="15.75" thickBot="1" x14ac:dyDescent="0.3">
      <c r="A114" s="12"/>
      <c r="B114" s="21" t="s">
        <v>310</v>
      </c>
      <c r="C114" s="16" t="s">
        <v>189</v>
      </c>
      <c r="D114" s="10" t="s">
        <v>199</v>
      </c>
      <c r="E114" s="22">
        <v>2811</v>
      </c>
      <c r="F114" s="13" t="s">
        <v>189</v>
      </c>
      <c r="G114" s="16" t="s">
        <v>189</v>
      </c>
      <c r="H114" s="10" t="s">
        <v>199</v>
      </c>
      <c r="I114" s="22">
        <v>10139</v>
      </c>
      <c r="J114" s="13" t="s">
        <v>189</v>
      </c>
      <c r="K114" s="16" t="s">
        <v>189</v>
      </c>
      <c r="L114" s="10" t="s">
        <v>199</v>
      </c>
      <c r="M114" s="22">
        <v>5780</v>
      </c>
      <c r="N114" s="13" t="s">
        <v>189</v>
      </c>
      <c r="O114" s="16" t="s">
        <v>189</v>
      </c>
      <c r="P114" s="10" t="s">
        <v>199</v>
      </c>
      <c r="Q114" s="23">
        <v>349</v>
      </c>
      <c r="R114" s="13" t="s">
        <v>189</v>
      </c>
      <c r="S114" s="16" t="s">
        <v>189</v>
      </c>
      <c r="T114" s="10" t="s">
        <v>199</v>
      </c>
      <c r="U114" s="23">
        <v>246</v>
      </c>
      <c r="V114" s="13" t="s">
        <v>189</v>
      </c>
      <c r="W114" s="16" t="s">
        <v>189</v>
      </c>
      <c r="X114" s="10" t="s">
        <v>199</v>
      </c>
      <c r="Y114" s="23">
        <v>417</v>
      </c>
      <c r="Z114" s="13" t="s">
        <v>189</v>
      </c>
      <c r="AA114" s="16" t="s">
        <v>189</v>
      </c>
      <c r="AB114" s="10" t="s">
        <v>199</v>
      </c>
      <c r="AC114" s="22">
        <v>19742</v>
      </c>
      <c r="AD114" s="13" t="s">
        <v>189</v>
      </c>
    </row>
    <row r="115" spans="1:30" ht="15.75" thickTop="1" x14ac:dyDescent="0.25">
      <c r="A115" s="12"/>
      <c r="B115" s="28"/>
      <c r="C115" s="28" t="s">
        <v>189</v>
      </c>
      <c r="D115" s="33"/>
      <c r="E115" s="33"/>
      <c r="F115" s="28"/>
      <c r="G115" s="28" t="s">
        <v>189</v>
      </c>
      <c r="H115" s="33"/>
      <c r="I115" s="33"/>
      <c r="J115" s="28"/>
      <c r="K115" s="28" t="s">
        <v>189</v>
      </c>
      <c r="L115" s="33"/>
      <c r="M115" s="33"/>
      <c r="N115" s="28"/>
      <c r="O115" s="28" t="s">
        <v>189</v>
      </c>
      <c r="P115" s="33"/>
      <c r="Q115" s="33"/>
      <c r="R115" s="28"/>
      <c r="S115" s="28" t="s">
        <v>189</v>
      </c>
      <c r="T115" s="33"/>
      <c r="U115" s="33"/>
      <c r="V115" s="28"/>
      <c r="W115" s="28" t="s">
        <v>189</v>
      </c>
      <c r="X115" s="33"/>
      <c r="Y115" s="33"/>
      <c r="Z115" s="28"/>
      <c r="AA115" s="28" t="s">
        <v>189</v>
      </c>
      <c r="AB115" s="33"/>
      <c r="AC115" s="33"/>
      <c r="AD115" s="28"/>
    </row>
    <row r="116" spans="1:30" x14ac:dyDescent="0.25">
      <c r="A116" s="12"/>
      <c r="B116" s="19" t="s">
        <v>342</v>
      </c>
      <c r="C116" s="31" t="s">
        <v>189</v>
      </c>
      <c r="D116" s="20"/>
      <c r="E116" s="20"/>
      <c r="F116" s="20"/>
      <c r="G116" s="31" t="s">
        <v>189</v>
      </c>
      <c r="H116" s="20"/>
      <c r="I116" s="20"/>
      <c r="J116" s="20"/>
      <c r="K116" s="31" t="s">
        <v>189</v>
      </c>
      <c r="L116" s="20"/>
      <c r="M116" s="20"/>
      <c r="N116" s="20"/>
      <c r="O116" s="31" t="s">
        <v>189</v>
      </c>
      <c r="P116" s="20"/>
      <c r="Q116" s="20"/>
      <c r="R116" s="20"/>
      <c r="S116" s="31" t="s">
        <v>189</v>
      </c>
      <c r="T116" s="20"/>
      <c r="U116" s="20"/>
      <c r="V116" s="20"/>
      <c r="W116" s="31" t="s">
        <v>189</v>
      </c>
      <c r="X116" s="20"/>
      <c r="Y116" s="20"/>
      <c r="Z116" s="20"/>
      <c r="AA116" s="31" t="s">
        <v>189</v>
      </c>
      <c r="AB116" s="20"/>
      <c r="AC116" s="20"/>
      <c r="AD116" s="20"/>
    </row>
    <row r="117" spans="1:30" x14ac:dyDescent="0.25">
      <c r="A117" s="12"/>
      <c r="B117" s="21" t="s">
        <v>339</v>
      </c>
      <c r="C117" s="16" t="s">
        <v>189</v>
      </c>
      <c r="D117" s="10"/>
      <c r="E117" s="10"/>
      <c r="F117" s="10"/>
      <c r="G117" s="16" t="s">
        <v>189</v>
      </c>
      <c r="H117" s="10"/>
      <c r="I117" s="10"/>
      <c r="J117" s="10"/>
      <c r="K117" s="16" t="s">
        <v>189</v>
      </c>
      <c r="L117" s="10"/>
      <c r="M117" s="10"/>
      <c r="N117" s="10"/>
      <c r="O117" s="16" t="s">
        <v>189</v>
      </c>
      <c r="P117" s="10"/>
      <c r="Q117" s="10"/>
      <c r="R117" s="10"/>
      <c r="S117" s="16" t="s">
        <v>189</v>
      </c>
      <c r="T117" s="10"/>
      <c r="U117" s="10"/>
      <c r="V117" s="10"/>
      <c r="W117" s="16" t="s">
        <v>189</v>
      </c>
      <c r="X117" s="10"/>
      <c r="Y117" s="10"/>
      <c r="Z117" s="10"/>
      <c r="AA117" s="16" t="s">
        <v>189</v>
      </c>
      <c r="AB117" s="10"/>
      <c r="AC117" s="10"/>
      <c r="AD117" s="10"/>
    </row>
    <row r="118" spans="1:30" x14ac:dyDescent="0.25">
      <c r="A118" s="12"/>
      <c r="B118" s="30" t="s">
        <v>340</v>
      </c>
      <c r="C118" s="31" t="s">
        <v>189</v>
      </c>
      <c r="D118" s="20" t="s">
        <v>199</v>
      </c>
      <c r="E118" s="25">
        <v>5420</v>
      </c>
      <c r="F118" s="26" t="s">
        <v>189</v>
      </c>
      <c r="G118" s="31" t="s">
        <v>189</v>
      </c>
      <c r="H118" s="20" t="s">
        <v>199</v>
      </c>
      <c r="I118" s="25">
        <v>13941</v>
      </c>
      <c r="J118" s="26" t="s">
        <v>189</v>
      </c>
      <c r="K118" s="31" t="s">
        <v>189</v>
      </c>
      <c r="L118" s="20" t="s">
        <v>199</v>
      </c>
      <c r="M118" s="25">
        <v>6127</v>
      </c>
      <c r="N118" s="26" t="s">
        <v>189</v>
      </c>
      <c r="O118" s="31" t="s">
        <v>189</v>
      </c>
      <c r="P118" s="20" t="s">
        <v>199</v>
      </c>
      <c r="Q118" s="27">
        <v>541</v>
      </c>
      <c r="R118" s="26" t="s">
        <v>189</v>
      </c>
      <c r="S118" s="31" t="s">
        <v>189</v>
      </c>
      <c r="T118" s="20" t="s">
        <v>199</v>
      </c>
      <c r="U118" s="27">
        <v>61</v>
      </c>
      <c r="V118" s="26" t="s">
        <v>189</v>
      </c>
      <c r="W118" s="31" t="s">
        <v>189</v>
      </c>
      <c r="X118" s="20"/>
      <c r="Y118" s="20"/>
      <c r="Z118" s="20"/>
      <c r="AA118" s="31" t="s">
        <v>189</v>
      </c>
      <c r="AB118" s="20" t="s">
        <v>199</v>
      </c>
      <c r="AC118" s="25">
        <v>26090</v>
      </c>
      <c r="AD118" s="26" t="s">
        <v>189</v>
      </c>
    </row>
    <row r="119" spans="1:30" x14ac:dyDescent="0.25">
      <c r="A119" s="12"/>
      <c r="B119" s="21" t="s">
        <v>339</v>
      </c>
      <c r="C119" s="16" t="s">
        <v>189</v>
      </c>
      <c r="D119" s="10"/>
      <c r="E119" s="10"/>
      <c r="F119" s="10"/>
      <c r="G119" s="16" t="s">
        <v>189</v>
      </c>
      <c r="H119" s="10"/>
      <c r="I119" s="10"/>
      <c r="J119" s="10"/>
      <c r="K119" s="16" t="s">
        <v>189</v>
      </c>
      <c r="L119" s="10"/>
      <c r="M119" s="10"/>
      <c r="N119" s="10"/>
      <c r="O119" s="16" t="s">
        <v>189</v>
      </c>
      <c r="P119" s="10"/>
      <c r="Q119" s="10"/>
      <c r="R119" s="10"/>
      <c r="S119" s="16" t="s">
        <v>189</v>
      </c>
      <c r="T119" s="10"/>
      <c r="U119" s="10"/>
      <c r="V119" s="10"/>
      <c r="W119" s="16" t="s">
        <v>189</v>
      </c>
      <c r="X119" s="10"/>
      <c r="Y119" s="10"/>
      <c r="Z119" s="10"/>
      <c r="AA119" s="16" t="s">
        <v>189</v>
      </c>
      <c r="AB119" s="10"/>
      <c r="AC119" s="10"/>
      <c r="AD119" s="10"/>
    </row>
    <row r="120" spans="1:30" ht="15.75" thickBot="1" x14ac:dyDescent="0.3">
      <c r="A120" s="12"/>
      <c r="B120" s="30" t="s">
        <v>341</v>
      </c>
      <c r="C120" s="31" t="s">
        <v>189</v>
      </c>
      <c r="D120" s="20" t="s">
        <v>199</v>
      </c>
      <c r="E120" s="25">
        <v>95241</v>
      </c>
      <c r="F120" s="26" t="s">
        <v>189</v>
      </c>
      <c r="G120" s="31" t="s">
        <v>189</v>
      </c>
      <c r="H120" s="20" t="s">
        <v>199</v>
      </c>
      <c r="I120" s="25">
        <v>420867</v>
      </c>
      <c r="J120" s="26" t="s">
        <v>189</v>
      </c>
      <c r="K120" s="31" t="s">
        <v>189</v>
      </c>
      <c r="L120" s="20" t="s">
        <v>199</v>
      </c>
      <c r="M120" s="25">
        <v>244471</v>
      </c>
      <c r="N120" s="26" t="s">
        <v>189</v>
      </c>
      <c r="O120" s="31" t="s">
        <v>189</v>
      </c>
      <c r="P120" s="20" t="s">
        <v>199</v>
      </c>
      <c r="Q120" s="25">
        <v>19136</v>
      </c>
      <c r="R120" s="26" t="s">
        <v>189</v>
      </c>
      <c r="S120" s="31" t="s">
        <v>189</v>
      </c>
      <c r="T120" s="20" t="s">
        <v>199</v>
      </c>
      <c r="U120" s="25">
        <v>9748</v>
      </c>
      <c r="V120" s="26" t="s">
        <v>189</v>
      </c>
      <c r="W120" s="31" t="s">
        <v>189</v>
      </c>
      <c r="X120" s="20"/>
      <c r="Y120" s="20"/>
      <c r="Z120" s="20"/>
      <c r="AA120" s="31" t="s">
        <v>189</v>
      </c>
      <c r="AB120" s="20" t="s">
        <v>199</v>
      </c>
      <c r="AC120" s="25">
        <v>789463</v>
      </c>
      <c r="AD120" s="26" t="s">
        <v>189</v>
      </c>
    </row>
    <row r="121" spans="1:30" x14ac:dyDescent="0.25">
      <c r="A121" s="12"/>
      <c r="B121" s="28"/>
      <c r="C121" s="28" t="s">
        <v>189</v>
      </c>
      <c r="D121" s="29"/>
      <c r="E121" s="29"/>
      <c r="F121" s="28"/>
      <c r="G121" s="28" t="s">
        <v>189</v>
      </c>
      <c r="H121" s="29"/>
      <c r="I121" s="29"/>
      <c r="J121" s="28"/>
      <c r="K121" s="28" t="s">
        <v>189</v>
      </c>
      <c r="L121" s="29"/>
      <c r="M121" s="29"/>
      <c r="N121" s="28"/>
      <c r="O121" s="28" t="s">
        <v>189</v>
      </c>
      <c r="P121" s="29"/>
      <c r="Q121" s="29"/>
      <c r="R121" s="28"/>
      <c r="S121" s="28" t="s">
        <v>189</v>
      </c>
      <c r="T121" s="29"/>
      <c r="U121" s="29"/>
      <c r="V121" s="28"/>
      <c r="W121" s="28" t="s">
        <v>189</v>
      </c>
      <c r="X121" s="28"/>
      <c r="Y121" s="28"/>
      <c r="Z121" s="28"/>
      <c r="AA121" s="28" t="s">
        <v>189</v>
      </c>
      <c r="AB121" s="29"/>
      <c r="AC121" s="29"/>
      <c r="AD121" s="28"/>
    </row>
    <row r="122" spans="1:30" ht="15.75" thickBot="1" x14ac:dyDescent="0.3">
      <c r="A122" s="12"/>
      <c r="B122" s="21" t="s">
        <v>310</v>
      </c>
      <c r="C122" s="16" t="s">
        <v>189</v>
      </c>
      <c r="D122" s="10" t="s">
        <v>199</v>
      </c>
      <c r="E122" s="22">
        <v>100661</v>
      </c>
      <c r="F122" s="13" t="s">
        <v>189</v>
      </c>
      <c r="G122" s="16" t="s">
        <v>189</v>
      </c>
      <c r="H122" s="10" t="s">
        <v>199</v>
      </c>
      <c r="I122" s="22">
        <v>434808</v>
      </c>
      <c r="J122" s="13" t="s">
        <v>189</v>
      </c>
      <c r="K122" s="16" t="s">
        <v>189</v>
      </c>
      <c r="L122" s="10" t="s">
        <v>199</v>
      </c>
      <c r="M122" s="22">
        <v>250598</v>
      </c>
      <c r="N122" s="13" t="s">
        <v>189</v>
      </c>
      <c r="O122" s="16" t="s">
        <v>189</v>
      </c>
      <c r="P122" s="10" t="s">
        <v>199</v>
      </c>
      <c r="Q122" s="22">
        <v>19677</v>
      </c>
      <c r="R122" s="13" t="s">
        <v>189</v>
      </c>
      <c r="S122" s="16" t="s">
        <v>189</v>
      </c>
      <c r="T122" s="10" t="s">
        <v>199</v>
      </c>
      <c r="U122" s="22">
        <v>9809</v>
      </c>
      <c r="V122" s="13" t="s">
        <v>189</v>
      </c>
      <c r="W122" s="16" t="s">
        <v>189</v>
      </c>
      <c r="X122" s="10"/>
      <c r="Y122" s="10"/>
      <c r="Z122" s="10"/>
      <c r="AA122" s="16" t="s">
        <v>189</v>
      </c>
      <c r="AB122" s="10" t="s">
        <v>199</v>
      </c>
      <c r="AC122" s="22">
        <v>815553</v>
      </c>
      <c r="AD122" s="13" t="s">
        <v>189</v>
      </c>
    </row>
    <row r="123" spans="1:30" ht="15.75" thickTop="1" x14ac:dyDescent="0.25">
      <c r="A123" s="12"/>
      <c r="B123" s="28"/>
      <c r="C123" s="28" t="s">
        <v>189</v>
      </c>
      <c r="D123" s="33"/>
      <c r="E123" s="33"/>
      <c r="F123" s="28"/>
      <c r="G123" s="28" t="s">
        <v>189</v>
      </c>
      <c r="H123" s="33"/>
      <c r="I123" s="33"/>
      <c r="J123" s="28"/>
      <c r="K123" s="28" t="s">
        <v>189</v>
      </c>
      <c r="L123" s="33"/>
      <c r="M123" s="33"/>
      <c r="N123" s="28"/>
      <c r="O123" s="28" t="s">
        <v>189</v>
      </c>
      <c r="P123" s="33"/>
      <c r="Q123" s="33"/>
      <c r="R123" s="28"/>
      <c r="S123" s="28" t="s">
        <v>189</v>
      </c>
      <c r="T123" s="33"/>
      <c r="U123" s="33"/>
      <c r="V123" s="28"/>
      <c r="W123" s="28" t="s">
        <v>189</v>
      </c>
      <c r="X123" s="28"/>
      <c r="Y123" s="28"/>
      <c r="Z123" s="28"/>
      <c r="AA123" s="28" t="s">
        <v>189</v>
      </c>
      <c r="AB123" s="33"/>
      <c r="AC123" s="33"/>
      <c r="AD123" s="28"/>
    </row>
    <row r="124" spans="1:30" x14ac:dyDescent="0.25">
      <c r="A124" s="12"/>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c r="AA124" s="44"/>
      <c r="AB124" s="44"/>
      <c r="AC124" s="44"/>
      <c r="AD124" s="44"/>
    </row>
    <row r="125" spans="1:30" ht="25.5" customHeight="1" x14ac:dyDescent="0.25">
      <c r="A125" s="12"/>
      <c r="B125" s="42" t="s">
        <v>343</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row>
    <row r="126" spans="1:30" x14ac:dyDescent="0.25">
      <c r="A126" s="12"/>
      <c r="B126" s="42" t="s">
        <v>344</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row>
    <row r="127" spans="1:30" x14ac:dyDescent="0.25">
      <c r="A127" s="12"/>
      <c r="B127" s="53"/>
      <c r="C127" s="53"/>
      <c r="D127" s="53"/>
      <c r="E127" s="53"/>
      <c r="F127" s="53"/>
      <c r="G127" s="53"/>
      <c r="H127" s="53"/>
      <c r="I127" s="53"/>
      <c r="J127" s="53"/>
      <c r="K127" s="53"/>
      <c r="L127" s="53"/>
      <c r="M127" s="53"/>
      <c r="N127" s="53"/>
      <c r="O127" s="53"/>
      <c r="P127" s="53"/>
      <c r="Q127" s="53"/>
      <c r="R127" s="53"/>
      <c r="S127" s="53"/>
      <c r="T127" s="53"/>
      <c r="U127" s="53"/>
      <c r="V127" s="53"/>
      <c r="W127" s="53"/>
      <c r="X127" s="53"/>
      <c r="Y127" s="53"/>
      <c r="Z127" s="53"/>
      <c r="AA127" s="53"/>
      <c r="AB127" s="53"/>
      <c r="AC127" s="53"/>
      <c r="AD127" s="53"/>
    </row>
    <row r="128" spans="1:30" ht="51" x14ac:dyDescent="0.25">
      <c r="A128" s="12"/>
      <c r="B128" s="10"/>
      <c r="C128" s="45" t="s">
        <v>277</v>
      </c>
      <c r="D128" s="46"/>
      <c r="E128" s="49" t="s">
        <v>345</v>
      </c>
    </row>
    <row r="129" spans="1:30" x14ac:dyDescent="0.25">
      <c r="A129" s="12"/>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c r="AA129" s="53"/>
      <c r="AB129" s="53"/>
      <c r="AC129" s="53"/>
      <c r="AD129" s="53"/>
    </row>
    <row r="130" spans="1:30" ht="38.25" x14ac:dyDescent="0.25">
      <c r="A130" s="12"/>
      <c r="B130" s="10"/>
      <c r="C130" s="45" t="s">
        <v>277</v>
      </c>
      <c r="D130" s="46"/>
      <c r="E130" s="49" t="s">
        <v>346</v>
      </c>
    </row>
    <row r="131" spans="1:30" x14ac:dyDescent="0.25">
      <c r="A131" s="12"/>
      <c r="B131" s="53"/>
      <c r="C131" s="53"/>
      <c r="D131" s="53"/>
      <c r="E131" s="53"/>
      <c r="F131" s="53"/>
      <c r="G131" s="53"/>
      <c r="H131" s="53"/>
      <c r="I131" s="53"/>
      <c r="J131" s="53"/>
      <c r="K131" s="53"/>
      <c r="L131" s="53"/>
      <c r="M131" s="53"/>
      <c r="N131" s="53"/>
      <c r="O131" s="53"/>
      <c r="P131" s="53"/>
      <c r="Q131" s="53"/>
      <c r="R131" s="53"/>
      <c r="S131" s="53"/>
      <c r="T131" s="53"/>
      <c r="U131" s="53"/>
      <c r="V131" s="53"/>
      <c r="W131" s="53"/>
      <c r="X131" s="53"/>
      <c r="Y131" s="53"/>
      <c r="Z131" s="53"/>
      <c r="AA131" s="53"/>
      <c r="AB131" s="53"/>
      <c r="AC131" s="53"/>
      <c r="AD131" s="53"/>
    </row>
    <row r="132" spans="1:30" ht="63.75" x14ac:dyDescent="0.25">
      <c r="A132" s="12"/>
      <c r="B132" s="10"/>
      <c r="C132" s="45" t="s">
        <v>277</v>
      </c>
      <c r="D132" s="46"/>
      <c r="E132" s="49" t="s">
        <v>347</v>
      </c>
    </row>
    <row r="133" spans="1:30" x14ac:dyDescent="0.25">
      <c r="A133" s="12"/>
      <c r="B133" s="53"/>
      <c r="C133" s="53"/>
      <c r="D133" s="53"/>
      <c r="E133" s="53"/>
      <c r="F133" s="53"/>
      <c r="G133" s="53"/>
      <c r="H133" s="53"/>
      <c r="I133" s="53"/>
      <c r="J133" s="53"/>
      <c r="K133" s="53"/>
      <c r="L133" s="53"/>
      <c r="M133" s="53"/>
      <c r="N133" s="53"/>
      <c r="O133" s="53"/>
      <c r="P133" s="53"/>
      <c r="Q133" s="53"/>
      <c r="R133" s="53"/>
      <c r="S133" s="53"/>
      <c r="T133" s="53"/>
      <c r="U133" s="53"/>
      <c r="V133" s="53"/>
      <c r="W133" s="53"/>
      <c r="X133" s="53"/>
      <c r="Y133" s="53"/>
      <c r="Z133" s="53"/>
      <c r="AA133" s="53"/>
      <c r="AB133" s="53"/>
      <c r="AC133" s="53"/>
      <c r="AD133" s="53"/>
    </row>
    <row r="134" spans="1:30" ht="76.5" x14ac:dyDescent="0.25">
      <c r="A134" s="12"/>
      <c r="B134" s="10"/>
      <c r="C134" s="45" t="s">
        <v>277</v>
      </c>
      <c r="D134" s="46"/>
      <c r="E134" s="49" t="s">
        <v>348</v>
      </c>
    </row>
    <row r="135" spans="1:30" x14ac:dyDescent="0.25">
      <c r="A135" s="12"/>
      <c r="B135" s="53"/>
      <c r="C135" s="53"/>
      <c r="D135" s="53"/>
      <c r="E135" s="53"/>
      <c r="F135" s="53"/>
      <c r="G135" s="53"/>
      <c r="H135" s="53"/>
      <c r="I135" s="53"/>
      <c r="J135" s="53"/>
      <c r="K135" s="53"/>
      <c r="L135" s="53"/>
      <c r="M135" s="53"/>
      <c r="N135" s="53"/>
      <c r="O135" s="53"/>
      <c r="P135" s="53"/>
      <c r="Q135" s="53"/>
      <c r="R135" s="53"/>
      <c r="S135" s="53"/>
      <c r="T135" s="53"/>
      <c r="U135" s="53"/>
      <c r="V135" s="53"/>
      <c r="W135" s="53"/>
      <c r="X135" s="53"/>
      <c r="Y135" s="53"/>
      <c r="Z135" s="53"/>
      <c r="AA135" s="53"/>
      <c r="AB135" s="53"/>
      <c r="AC135" s="53"/>
      <c r="AD135" s="53"/>
    </row>
    <row r="136" spans="1:30" ht="51" x14ac:dyDescent="0.25">
      <c r="A136" s="12"/>
      <c r="B136" s="10"/>
      <c r="C136" s="45" t="s">
        <v>277</v>
      </c>
      <c r="D136" s="46"/>
      <c r="E136" s="49" t="s">
        <v>349</v>
      </c>
    </row>
    <row r="137" spans="1:30" x14ac:dyDescent="0.25">
      <c r="A137" s="12"/>
      <c r="B137" s="53"/>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53"/>
    </row>
    <row r="138" spans="1:30" ht="38.25" x14ac:dyDescent="0.25">
      <c r="A138" s="12"/>
      <c r="B138" s="10"/>
      <c r="C138" s="45" t="s">
        <v>277</v>
      </c>
      <c r="D138" s="46"/>
      <c r="E138" s="49" t="s">
        <v>350</v>
      </c>
    </row>
    <row r="139" spans="1:30" ht="15.75" x14ac:dyDescent="0.25">
      <c r="A139" s="12"/>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c r="AB139" s="43"/>
      <c r="AC139" s="43"/>
      <c r="AD139" s="43"/>
    </row>
    <row r="140" spans="1:30" x14ac:dyDescent="0.25">
      <c r="A140" s="12"/>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30" x14ac:dyDescent="0.25">
      <c r="A141" s="12"/>
      <c r="B141" s="48" t="s">
        <v>197</v>
      </c>
      <c r="C141" s="34" t="s">
        <v>189</v>
      </c>
      <c r="D141" s="35" t="s">
        <v>288</v>
      </c>
      <c r="E141" s="35"/>
      <c r="F141" s="34"/>
      <c r="G141" s="34" t="s">
        <v>189</v>
      </c>
      <c r="H141" s="35" t="s">
        <v>288</v>
      </c>
      <c r="I141" s="35"/>
      <c r="J141" s="34"/>
      <c r="K141" s="34" t="s">
        <v>189</v>
      </c>
      <c r="L141" s="35" t="s">
        <v>291</v>
      </c>
      <c r="M141" s="35"/>
      <c r="N141" s="34"/>
      <c r="O141" s="34" t="s">
        <v>189</v>
      </c>
      <c r="P141" s="35" t="s">
        <v>290</v>
      </c>
      <c r="Q141" s="35"/>
      <c r="R141" s="34"/>
      <c r="S141" s="34" t="s">
        <v>189</v>
      </c>
      <c r="T141" s="35" t="s">
        <v>294</v>
      </c>
      <c r="U141" s="35"/>
      <c r="V141" s="34"/>
      <c r="W141" s="34" t="s">
        <v>189</v>
      </c>
      <c r="X141" s="35" t="s">
        <v>125</v>
      </c>
      <c r="Y141" s="35"/>
      <c r="Z141" s="34"/>
    </row>
    <row r="142" spans="1:30" ht="15.75" thickBot="1" x14ac:dyDescent="0.3">
      <c r="A142" s="12"/>
      <c r="B142" s="48"/>
      <c r="C142" s="34"/>
      <c r="D142" s="36" t="s">
        <v>351</v>
      </c>
      <c r="E142" s="36"/>
      <c r="F142" s="34"/>
      <c r="G142" s="34"/>
      <c r="H142" s="36" t="s">
        <v>290</v>
      </c>
      <c r="I142" s="36"/>
      <c r="J142" s="34"/>
      <c r="K142" s="34"/>
      <c r="L142" s="36" t="s">
        <v>292</v>
      </c>
      <c r="M142" s="36"/>
      <c r="N142" s="34"/>
      <c r="O142" s="34"/>
      <c r="P142" s="36" t="s">
        <v>293</v>
      </c>
      <c r="Q142" s="36"/>
      <c r="R142" s="34"/>
      <c r="S142" s="34"/>
      <c r="T142" s="36"/>
      <c r="U142" s="36"/>
      <c r="V142" s="34"/>
      <c r="W142" s="34"/>
      <c r="X142" s="36"/>
      <c r="Y142" s="36"/>
      <c r="Z142" s="34"/>
    </row>
    <row r="143" spans="1:30" x14ac:dyDescent="0.25">
      <c r="A143" s="12"/>
      <c r="B143" s="24" t="s">
        <v>352</v>
      </c>
      <c r="C143" s="20" t="s">
        <v>189</v>
      </c>
      <c r="D143" s="20" t="s">
        <v>199</v>
      </c>
      <c r="E143" s="25">
        <v>97258</v>
      </c>
      <c r="F143" s="26" t="s">
        <v>189</v>
      </c>
      <c r="G143" s="20" t="s">
        <v>189</v>
      </c>
      <c r="H143" s="20" t="s">
        <v>199</v>
      </c>
      <c r="I143" s="25">
        <v>406253</v>
      </c>
      <c r="J143" s="26" t="s">
        <v>189</v>
      </c>
      <c r="K143" s="20" t="s">
        <v>189</v>
      </c>
      <c r="L143" s="20" t="s">
        <v>199</v>
      </c>
      <c r="M143" s="25">
        <v>95677</v>
      </c>
      <c r="N143" s="26" t="s">
        <v>189</v>
      </c>
      <c r="O143" s="20" t="s">
        <v>189</v>
      </c>
      <c r="P143" s="20" t="s">
        <v>199</v>
      </c>
      <c r="Q143" s="25">
        <v>22295</v>
      </c>
      <c r="R143" s="26" t="s">
        <v>189</v>
      </c>
      <c r="S143" s="20" t="s">
        <v>189</v>
      </c>
      <c r="T143" s="20" t="s">
        <v>199</v>
      </c>
      <c r="U143" s="25">
        <v>2289</v>
      </c>
      <c r="V143" s="26" t="s">
        <v>189</v>
      </c>
      <c r="W143" s="20" t="s">
        <v>189</v>
      </c>
      <c r="X143" s="20" t="s">
        <v>199</v>
      </c>
      <c r="Y143" s="25">
        <v>623772</v>
      </c>
      <c r="Z143" s="26" t="s">
        <v>189</v>
      </c>
    </row>
    <row r="144" spans="1:30" x14ac:dyDescent="0.25">
      <c r="A144" s="12"/>
      <c r="B144" s="21" t="s">
        <v>353</v>
      </c>
      <c r="C144" s="10" t="s">
        <v>189</v>
      </c>
      <c r="D144" s="10"/>
      <c r="E144" s="22">
        <v>2804</v>
      </c>
      <c r="F144" s="13" t="s">
        <v>189</v>
      </c>
      <c r="G144" s="10" t="s">
        <v>189</v>
      </c>
      <c r="H144" s="10"/>
      <c r="I144" s="22">
        <v>7714</v>
      </c>
      <c r="J144" s="13" t="s">
        <v>189</v>
      </c>
      <c r="K144" s="10" t="s">
        <v>189</v>
      </c>
      <c r="L144" s="10"/>
      <c r="M144" s="23">
        <v>996</v>
      </c>
      <c r="N144" s="13" t="s">
        <v>189</v>
      </c>
      <c r="O144" s="10" t="s">
        <v>189</v>
      </c>
      <c r="P144" s="10"/>
      <c r="Q144" s="23">
        <v>21</v>
      </c>
      <c r="R144" s="13" t="s">
        <v>189</v>
      </c>
      <c r="S144" s="10" t="s">
        <v>189</v>
      </c>
      <c r="T144" s="10"/>
      <c r="U144" s="23" t="s">
        <v>209</v>
      </c>
      <c r="V144" s="13" t="s">
        <v>189</v>
      </c>
      <c r="W144" s="10" t="s">
        <v>189</v>
      </c>
      <c r="X144" s="10"/>
      <c r="Y144" s="22">
        <v>11535</v>
      </c>
      <c r="Z144" s="13" t="s">
        <v>189</v>
      </c>
    </row>
    <row r="145" spans="1:30" x14ac:dyDescent="0.25">
      <c r="A145" s="12"/>
      <c r="B145" s="24" t="s">
        <v>354</v>
      </c>
      <c r="C145" s="20" t="s">
        <v>189</v>
      </c>
      <c r="D145" s="20"/>
      <c r="E145" s="25">
        <v>5768</v>
      </c>
      <c r="F145" s="26" t="s">
        <v>189</v>
      </c>
      <c r="G145" s="20" t="s">
        <v>189</v>
      </c>
      <c r="H145" s="20"/>
      <c r="I145" s="25">
        <v>17766</v>
      </c>
      <c r="J145" s="26" t="s">
        <v>189</v>
      </c>
      <c r="K145" s="20" t="s">
        <v>189</v>
      </c>
      <c r="L145" s="20"/>
      <c r="M145" s="25">
        <v>10289</v>
      </c>
      <c r="N145" s="26" t="s">
        <v>189</v>
      </c>
      <c r="O145" s="20" t="s">
        <v>189</v>
      </c>
      <c r="P145" s="20"/>
      <c r="Q145" s="27" t="s">
        <v>209</v>
      </c>
      <c r="R145" s="26" t="s">
        <v>189</v>
      </c>
      <c r="S145" s="20" t="s">
        <v>189</v>
      </c>
      <c r="T145" s="20"/>
      <c r="U145" s="27">
        <v>90</v>
      </c>
      <c r="V145" s="26" t="s">
        <v>189</v>
      </c>
      <c r="W145" s="20" t="s">
        <v>189</v>
      </c>
      <c r="X145" s="20"/>
      <c r="Y145" s="25">
        <v>33913</v>
      </c>
      <c r="Z145" s="26" t="s">
        <v>189</v>
      </c>
    </row>
    <row r="146" spans="1:30" ht="15.75" thickBot="1" x14ac:dyDescent="0.3">
      <c r="A146" s="12"/>
      <c r="B146" s="21" t="s">
        <v>355</v>
      </c>
      <c r="C146" s="10" t="s">
        <v>189</v>
      </c>
      <c r="D146" s="10"/>
      <c r="E146" s="23" t="s">
        <v>209</v>
      </c>
      <c r="F146" s="13" t="s">
        <v>189</v>
      </c>
      <c r="G146" s="10" t="s">
        <v>189</v>
      </c>
      <c r="H146" s="10"/>
      <c r="I146" s="23" t="s">
        <v>209</v>
      </c>
      <c r="J146" s="13" t="s">
        <v>189</v>
      </c>
      <c r="K146" s="10" t="s">
        <v>189</v>
      </c>
      <c r="L146" s="10"/>
      <c r="M146" s="23" t="s">
        <v>209</v>
      </c>
      <c r="N146" s="13" t="s">
        <v>189</v>
      </c>
      <c r="O146" s="10" t="s">
        <v>189</v>
      </c>
      <c r="P146" s="10"/>
      <c r="Q146" s="23" t="s">
        <v>209</v>
      </c>
      <c r="R146" s="13" t="s">
        <v>189</v>
      </c>
      <c r="S146" s="10" t="s">
        <v>189</v>
      </c>
      <c r="T146" s="10"/>
      <c r="U146" s="23" t="s">
        <v>209</v>
      </c>
      <c r="V146" s="13" t="s">
        <v>189</v>
      </c>
      <c r="W146" s="10" t="s">
        <v>189</v>
      </c>
      <c r="X146" s="10"/>
      <c r="Y146" s="23" t="s">
        <v>209</v>
      </c>
      <c r="Z146" s="13" t="s">
        <v>189</v>
      </c>
    </row>
    <row r="147" spans="1:30" x14ac:dyDescent="0.25">
      <c r="A147" s="12"/>
      <c r="B147" s="28"/>
      <c r="C147" s="28" t="s">
        <v>189</v>
      </c>
      <c r="D147" s="29"/>
      <c r="E147" s="29"/>
      <c r="F147" s="28"/>
      <c r="G147" s="28" t="s">
        <v>189</v>
      </c>
      <c r="H147" s="29"/>
      <c r="I147" s="29"/>
      <c r="J147" s="28"/>
      <c r="K147" s="28" t="s">
        <v>189</v>
      </c>
      <c r="L147" s="29"/>
      <c r="M147" s="29"/>
      <c r="N147" s="28"/>
      <c r="O147" s="28" t="s">
        <v>189</v>
      </c>
      <c r="P147" s="29"/>
      <c r="Q147" s="29"/>
      <c r="R147" s="28"/>
      <c r="S147" s="28" t="s">
        <v>189</v>
      </c>
      <c r="T147" s="29"/>
      <c r="U147" s="29"/>
      <c r="V147" s="28"/>
      <c r="W147" s="28" t="s">
        <v>189</v>
      </c>
      <c r="X147" s="29"/>
      <c r="Y147" s="29"/>
      <c r="Z147" s="28"/>
    </row>
    <row r="148" spans="1:30" ht="15.75" thickBot="1" x14ac:dyDescent="0.3">
      <c r="A148" s="12"/>
      <c r="B148" s="24" t="s">
        <v>310</v>
      </c>
      <c r="C148" s="31" t="s">
        <v>189</v>
      </c>
      <c r="D148" s="20" t="s">
        <v>199</v>
      </c>
      <c r="E148" s="25">
        <v>105830</v>
      </c>
      <c r="F148" s="26" t="s">
        <v>189</v>
      </c>
      <c r="G148" s="31" t="s">
        <v>189</v>
      </c>
      <c r="H148" s="20" t="s">
        <v>199</v>
      </c>
      <c r="I148" s="25">
        <v>431733</v>
      </c>
      <c r="J148" s="26" t="s">
        <v>189</v>
      </c>
      <c r="K148" s="31" t="s">
        <v>189</v>
      </c>
      <c r="L148" s="20" t="s">
        <v>199</v>
      </c>
      <c r="M148" s="25">
        <v>106962</v>
      </c>
      <c r="N148" s="26" t="s">
        <v>189</v>
      </c>
      <c r="O148" s="31" t="s">
        <v>189</v>
      </c>
      <c r="P148" s="20" t="s">
        <v>199</v>
      </c>
      <c r="Q148" s="25">
        <v>22316</v>
      </c>
      <c r="R148" s="26" t="s">
        <v>189</v>
      </c>
      <c r="S148" s="31" t="s">
        <v>189</v>
      </c>
      <c r="T148" s="20" t="s">
        <v>199</v>
      </c>
      <c r="U148" s="25">
        <v>2379</v>
      </c>
      <c r="V148" s="26" t="s">
        <v>189</v>
      </c>
      <c r="W148" s="31" t="s">
        <v>189</v>
      </c>
      <c r="X148" s="20" t="s">
        <v>199</v>
      </c>
      <c r="Y148" s="25">
        <v>669220</v>
      </c>
      <c r="Z148" s="26" t="s">
        <v>189</v>
      </c>
    </row>
    <row r="149" spans="1:30" ht="15.75" thickTop="1" x14ac:dyDescent="0.25">
      <c r="A149" s="12"/>
      <c r="B149" s="28"/>
      <c r="C149" s="28" t="s">
        <v>189</v>
      </c>
      <c r="D149" s="33"/>
      <c r="E149" s="33"/>
      <c r="F149" s="28"/>
      <c r="G149" s="28" t="s">
        <v>189</v>
      </c>
      <c r="H149" s="33"/>
      <c r="I149" s="33"/>
      <c r="J149" s="28"/>
      <c r="K149" s="28" t="s">
        <v>189</v>
      </c>
      <c r="L149" s="33"/>
      <c r="M149" s="33"/>
      <c r="N149" s="28"/>
      <c r="O149" s="28" t="s">
        <v>189</v>
      </c>
      <c r="P149" s="33"/>
      <c r="Q149" s="33"/>
      <c r="R149" s="28"/>
      <c r="S149" s="28" t="s">
        <v>189</v>
      </c>
      <c r="T149" s="33"/>
      <c r="U149" s="33"/>
      <c r="V149" s="28"/>
      <c r="W149" s="28" t="s">
        <v>189</v>
      </c>
      <c r="X149" s="33"/>
      <c r="Y149" s="33"/>
      <c r="Z149" s="28"/>
    </row>
    <row r="150" spans="1:30" x14ac:dyDescent="0.25">
      <c r="A150" s="12"/>
      <c r="B150" s="10"/>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row>
    <row r="151" spans="1:30" x14ac:dyDescent="0.25">
      <c r="A151" s="12"/>
      <c r="B151" s="48" t="s">
        <v>212</v>
      </c>
      <c r="C151" s="34" t="s">
        <v>189</v>
      </c>
      <c r="D151" s="35" t="s">
        <v>288</v>
      </c>
      <c r="E151" s="35"/>
      <c r="F151" s="34"/>
      <c r="G151" s="34" t="s">
        <v>189</v>
      </c>
      <c r="H151" s="35" t="s">
        <v>288</v>
      </c>
      <c r="I151" s="35"/>
      <c r="J151" s="34"/>
      <c r="K151" s="34" t="s">
        <v>189</v>
      </c>
      <c r="L151" s="35" t="s">
        <v>291</v>
      </c>
      <c r="M151" s="35"/>
      <c r="N151" s="34"/>
      <c r="O151" s="34" t="s">
        <v>189</v>
      </c>
      <c r="P151" s="35" t="s">
        <v>290</v>
      </c>
      <c r="Q151" s="35"/>
      <c r="R151" s="34"/>
      <c r="S151" s="34" t="s">
        <v>189</v>
      </c>
      <c r="T151" s="35" t="s">
        <v>294</v>
      </c>
      <c r="U151" s="35"/>
      <c r="V151" s="34"/>
      <c r="W151" s="34" t="s">
        <v>189</v>
      </c>
      <c r="X151" s="35" t="s">
        <v>125</v>
      </c>
      <c r="Y151" s="35"/>
      <c r="Z151" s="34"/>
    </row>
    <row r="152" spans="1:30" ht="15.75" thickBot="1" x14ac:dyDescent="0.3">
      <c r="A152" s="12"/>
      <c r="B152" s="48"/>
      <c r="C152" s="34"/>
      <c r="D152" s="36" t="s">
        <v>289</v>
      </c>
      <c r="E152" s="36"/>
      <c r="F152" s="34"/>
      <c r="G152" s="34"/>
      <c r="H152" s="36" t="s">
        <v>290</v>
      </c>
      <c r="I152" s="36"/>
      <c r="J152" s="34"/>
      <c r="K152" s="34"/>
      <c r="L152" s="36" t="s">
        <v>290</v>
      </c>
      <c r="M152" s="36"/>
      <c r="N152" s="34"/>
      <c r="O152" s="34"/>
      <c r="P152" s="36" t="s">
        <v>293</v>
      </c>
      <c r="Q152" s="36"/>
      <c r="R152" s="34"/>
      <c r="S152" s="34"/>
      <c r="T152" s="36"/>
      <c r="U152" s="36"/>
      <c r="V152" s="34"/>
      <c r="W152" s="34"/>
      <c r="X152" s="36"/>
      <c r="Y152" s="36"/>
      <c r="Z152" s="34"/>
    </row>
    <row r="153" spans="1:30" x14ac:dyDescent="0.25">
      <c r="A153" s="12"/>
      <c r="B153" s="24" t="s">
        <v>352</v>
      </c>
      <c r="C153" s="20" t="s">
        <v>189</v>
      </c>
      <c r="D153" s="20" t="s">
        <v>199</v>
      </c>
      <c r="E153" s="25">
        <v>90159</v>
      </c>
      <c r="F153" s="26" t="s">
        <v>189</v>
      </c>
      <c r="G153" s="20" t="s">
        <v>189</v>
      </c>
      <c r="H153" s="20" t="s">
        <v>199</v>
      </c>
      <c r="I153" s="25">
        <v>397657</v>
      </c>
      <c r="J153" s="26" t="s">
        <v>189</v>
      </c>
      <c r="K153" s="20" t="s">
        <v>189</v>
      </c>
      <c r="L153" s="20" t="s">
        <v>199</v>
      </c>
      <c r="M153" s="25">
        <v>89896</v>
      </c>
      <c r="N153" s="26" t="s">
        <v>189</v>
      </c>
      <c r="O153" s="20" t="s">
        <v>189</v>
      </c>
      <c r="P153" s="20" t="s">
        <v>199</v>
      </c>
      <c r="Q153" s="25">
        <v>16594</v>
      </c>
      <c r="R153" s="26" t="s">
        <v>189</v>
      </c>
      <c r="S153" s="20" t="s">
        <v>189</v>
      </c>
      <c r="T153" s="20" t="s">
        <v>199</v>
      </c>
      <c r="U153" s="27">
        <v>994</v>
      </c>
      <c r="V153" s="26" t="s">
        <v>189</v>
      </c>
      <c r="W153" s="20" t="s">
        <v>189</v>
      </c>
      <c r="X153" s="20" t="s">
        <v>199</v>
      </c>
      <c r="Y153" s="25">
        <v>595300</v>
      </c>
      <c r="Z153" s="26" t="s">
        <v>189</v>
      </c>
    </row>
    <row r="154" spans="1:30" x14ac:dyDescent="0.25">
      <c r="A154" s="12"/>
      <c r="B154" s="21" t="s">
        <v>353</v>
      </c>
      <c r="C154" s="10" t="s">
        <v>189</v>
      </c>
      <c r="D154" s="10"/>
      <c r="E154" s="22">
        <v>1653</v>
      </c>
      <c r="F154" s="13" t="s">
        <v>189</v>
      </c>
      <c r="G154" s="10" t="s">
        <v>189</v>
      </c>
      <c r="H154" s="10"/>
      <c r="I154" s="22">
        <v>6371</v>
      </c>
      <c r="J154" s="13" t="s">
        <v>189</v>
      </c>
      <c r="K154" s="10" t="s">
        <v>189</v>
      </c>
      <c r="L154" s="10"/>
      <c r="M154" s="22">
        <v>1944</v>
      </c>
      <c r="N154" s="13" t="s">
        <v>189</v>
      </c>
      <c r="O154" s="10" t="s">
        <v>189</v>
      </c>
      <c r="P154" s="10"/>
      <c r="Q154" s="23">
        <v>352</v>
      </c>
      <c r="R154" s="13" t="s">
        <v>189</v>
      </c>
      <c r="S154" s="10" t="s">
        <v>189</v>
      </c>
      <c r="T154" s="10"/>
      <c r="U154" s="23" t="s">
        <v>209</v>
      </c>
      <c r="V154" s="13" t="s">
        <v>189</v>
      </c>
      <c r="W154" s="10" t="s">
        <v>189</v>
      </c>
      <c r="X154" s="10"/>
      <c r="Y154" s="22">
        <v>10320</v>
      </c>
      <c r="Z154" s="13" t="s">
        <v>189</v>
      </c>
    </row>
    <row r="155" spans="1:30" x14ac:dyDescent="0.25">
      <c r="A155" s="12"/>
      <c r="B155" s="24" t="s">
        <v>354</v>
      </c>
      <c r="C155" s="20" t="s">
        <v>189</v>
      </c>
      <c r="D155" s="20"/>
      <c r="E155" s="25">
        <v>8849</v>
      </c>
      <c r="F155" s="26" t="s">
        <v>189</v>
      </c>
      <c r="G155" s="20" t="s">
        <v>189</v>
      </c>
      <c r="H155" s="20"/>
      <c r="I155" s="25">
        <v>30780</v>
      </c>
      <c r="J155" s="26" t="s">
        <v>189</v>
      </c>
      <c r="K155" s="20" t="s">
        <v>189</v>
      </c>
      <c r="L155" s="20"/>
      <c r="M155" s="25">
        <v>12873</v>
      </c>
      <c r="N155" s="26" t="s">
        <v>189</v>
      </c>
      <c r="O155" s="20" t="s">
        <v>189</v>
      </c>
      <c r="P155" s="20"/>
      <c r="Q155" s="25">
        <v>1001</v>
      </c>
      <c r="R155" s="26" t="s">
        <v>189</v>
      </c>
      <c r="S155" s="20" t="s">
        <v>189</v>
      </c>
      <c r="T155" s="20"/>
      <c r="U155" s="27">
        <v>106</v>
      </c>
      <c r="V155" s="26" t="s">
        <v>189</v>
      </c>
      <c r="W155" s="20" t="s">
        <v>189</v>
      </c>
      <c r="X155" s="20"/>
      <c r="Y155" s="25">
        <v>53609</v>
      </c>
      <c r="Z155" s="26" t="s">
        <v>189</v>
      </c>
    </row>
    <row r="156" spans="1:30" ht="15.75" thickBot="1" x14ac:dyDescent="0.3">
      <c r="A156" s="12"/>
      <c r="B156" s="21" t="s">
        <v>355</v>
      </c>
      <c r="C156" s="10" t="s">
        <v>189</v>
      </c>
      <c r="D156" s="10"/>
      <c r="E156" s="23" t="s">
        <v>209</v>
      </c>
      <c r="F156" s="13" t="s">
        <v>189</v>
      </c>
      <c r="G156" s="10" t="s">
        <v>189</v>
      </c>
      <c r="H156" s="10"/>
      <c r="I156" s="23" t="s">
        <v>209</v>
      </c>
      <c r="J156" s="13" t="s">
        <v>189</v>
      </c>
      <c r="K156" s="10" t="s">
        <v>189</v>
      </c>
      <c r="L156" s="10"/>
      <c r="M156" s="23" t="s">
        <v>209</v>
      </c>
      <c r="N156" s="13" t="s">
        <v>189</v>
      </c>
      <c r="O156" s="10" t="s">
        <v>189</v>
      </c>
      <c r="P156" s="10"/>
      <c r="Q156" s="23" t="s">
        <v>209</v>
      </c>
      <c r="R156" s="13" t="s">
        <v>189</v>
      </c>
      <c r="S156" s="10" t="s">
        <v>189</v>
      </c>
      <c r="T156" s="10"/>
      <c r="U156" s="23" t="s">
        <v>209</v>
      </c>
      <c r="V156" s="13" t="s">
        <v>189</v>
      </c>
      <c r="W156" s="10" t="s">
        <v>189</v>
      </c>
      <c r="X156" s="10"/>
      <c r="Y156" s="23" t="s">
        <v>209</v>
      </c>
      <c r="Z156" s="13" t="s">
        <v>189</v>
      </c>
    </row>
    <row r="157" spans="1:30" x14ac:dyDescent="0.25">
      <c r="A157" s="12"/>
      <c r="B157" s="28"/>
      <c r="C157" s="28" t="s">
        <v>189</v>
      </c>
      <c r="D157" s="29"/>
      <c r="E157" s="29"/>
      <c r="F157" s="28"/>
      <c r="G157" s="28" t="s">
        <v>189</v>
      </c>
      <c r="H157" s="29"/>
      <c r="I157" s="29"/>
      <c r="J157" s="28"/>
      <c r="K157" s="28" t="s">
        <v>189</v>
      </c>
      <c r="L157" s="29"/>
      <c r="M157" s="29"/>
      <c r="N157" s="28"/>
      <c r="O157" s="28" t="s">
        <v>189</v>
      </c>
      <c r="P157" s="29"/>
      <c r="Q157" s="29"/>
      <c r="R157" s="28"/>
      <c r="S157" s="28" t="s">
        <v>189</v>
      </c>
      <c r="T157" s="29"/>
      <c r="U157" s="29"/>
      <c r="V157" s="28"/>
      <c r="W157" s="28" t="s">
        <v>189</v>
      </c>
      <c r="X157" s="29"/>
      <c r="Y157" s="29"/>
      <c r="Z157" s="28"/>
    </row>
    <row r="158" spans="1:30" ht="15.75" thickBot="1" x14ac:dyDescent="0.3">
      <c r="A158" s="12"/>
      <c r="B158" s="24" t="s">
        <v>310</v>
      </c>
      <c r="C158" s="31" t="s">
        <v>189</v>
      </c>
      <c r="D158" s="20" t="s">
        <v>199</v>
      </c>
      <c r="E158" s="25">
        <v>100661</v>
      </c>
      <c r="F158" s="26" t="s">
        <v>189</v>
      </c>
      <c r="G158" s="31" t="s">
        <v>189</v>
      </c>
      <c r="H158" s="20" t="s">
        <v>199</v>
      </c>
      <c r="I158" s="25">
        <v>434808</v>
      </c>
      <c r="J158" s="26" t="s">
        <v>189</v>
      </c>
      <c r="K158" s="31" t="s">
        <v>189</v>
      </c>
      <c r="L158" s="20" t="s">
        <v>199</v>
      </c>
      <c r="M158" s="25">
        <v>104713</v>
      </c>
      <c r="N158" s="26" t="s">
        <v>189</v>
      </c>
      <c r="O158" s="31" t="s">
        <v>189</v>
      </c>
      <c r="P158" s="20" t="s">
        <v>199</v>
      </c>
      <c r="Q158" s="25">
        <v>17947</v>
      </c>
      <c r="R158" s="26" t="s">
        <v>189</v>
      </c>
      <c r="S158" s="31" t="s">
        <v>189</v>
      </c>
      <c r="T158" s="20" t="s">
        <v>199</v>
      </c>
      <c r="U158" s="25">
        <v>1100</v>
      </c>
      <c r="V158" s="26" t="s">
        <v>189</v>
      </c>
      <c r="W158" s="31" t="s">
        <v>189</v>
      </c>
      <c r="X158" s="20" t="s">
        <v>199</v>
      </c>
      <c r="Y158" s="25">
        <v>659229</v>
      </c>
      <c r="Z158" s="26" t="s">
        <v>189</v>
      </c>
    </row>
    <row r="159" spans="1:30" ht="15.75" thickTop="1" x14ac:dyDescent="0.25">
      <c r="A159" s="12"/>
      <c r="B159" s="28"/>
      <c r="C159" s="28" t="s">
        <v>189</v>
      </c>
      <c r="D159" s="33"/>
      <c r="E159" s="33"/>
      <c r="F159" s="28"/>
      <c r="G159" s="28" t="s">
        <v>189</v>
      </c>
      <c r="H159" s="33"/>
      <c r="I159" s="33"/>
      <c r="J159" s="28"/>
      <c r="K159" s="28" t="s">
        <v>189</v>
      </c>
      <c r="L159" s="33"/>
      <c r="M159" s="33"/>
      <c r="N159" s="28"/>
      <c r="O159" s="28" t="s">
        <v>189</v>
      </c>
      <c r="P159" s="33"/>
      <c r="Q159" s="33"/>
      <c r="R159" s="28"/>
      <c r="S159" s="28" t="s">
        <v>189</v>
      </c>
      <c r="T159" s="33"/>
      <c r="U159" s="33"/>
      <c r="V159" s="28"/>
      <c r="W159" s="28" t="s">
        <v>189</v>
      </c>
      <c r="X159" s="33"/>
      <c r="Y159" s="33"/>
      <c r="Z159" s="28"/>
    </row>
    <row r="160" spans="1:30" x14ac:dyDescent="0.25">
      <c r="A160" s="12"/>
      <c r="B160" s="44"/>
      <c r="C160" s="44"/>
      <c r="D160" s="44"/>
      <c r="E160" s="44"/>
      <c r="F160" s="44"/>
      <c r="G160" s="44"/>
      <c r="H160" s="44"/>
      <c r="I160" s="44"/>
      <c r="J160" s="44"/>
      <c r="K160" s="44"/>
      <c r="L160" s="44"/>
      <c r="M160" s="44"/>
      <c r="N160" s="44"/>
      <c r="O160" s="44"/>
      <c r="P160" s="44"/>
      <c r="Q160" s="44"/>
      <c r="R160" s="44"/>
      <c r="S160" s="44"/>
      <c r="T160" s="44"/>
      <c r="U160" s="44"/>
      <c r="V160" s="44"/>
      <c r="W160" s="44"/>
      <c r="X160" s="44"/>
      <c r="Y160" s="44"/>
      <c r="Z160" s="44"/>
      <c r="AA160" s="44"/>
      <c r="AB160" s="44"/>
      <c r="AC160" s="44"/>
      <c r="AD160" s="44"/>
    </row>
    <row r="161" spans="1:30" ht="25.5" customHeight="1" x14ac:dyDescent="0.25">
      <c r="A161" s="12"/>
      <c r="B161" s="42" t="s">
        <v>356</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row>
    <row r="162" spans="1:30" ht="15.75" x14ac:dyDescent="0.25">
      <c r="A162" s="12"/>
      <c r="B162" s="43"/>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row>
    <row r="163" spans="1:30" x14ac:dyDescent="0.25">
      <c r="A163" s="12"/>
      <c r="B163" s="10"/>
      <c r="C163" s="10"/>
      <c r="D163" s="10"/>
      <c r="E163" s="10"/>
      <c r="F163" s="10"/>
      <c r="G163" s="10"/>
      <c r="H163" s="10"/>
      <c r="I163" s="10"/>
      <c r="J163" s="10"/>
      <c r="K163" s="10"/>
      <c r="L163" s="10"/>
      <c r="M163" s="10"/>
      <c r="N163" s="10"/>
      <c r="O163" s="10"/>
      <c r="P163" s="10"/>
      <c r="Q163" s="10"/>
      <c r="R163" s="10"/>
    </row>
    <row r="164" spans="1:30" x14ac:dyDescent="0.25">
      <c r="A164" s="12"/>
      <c r="B164" s="50">
        <v>41547</v>
      </c>
      <c r="C164" s="34" t="s">
        <v>189</v>
      </c>
      <c r="D164" s="35" t="s">
        <v>291</v>
      </c>
      <c r="E164" s="35"/>
      <c r="F164" s="34"/>
      <c r="G164" s="34" t="s">
        <v>189</v>
      </c>
      <c r="H164" s="35" t="s">
        <v>290</v>
      </c>
      <c r="I164" s="35"/>
      <c r="J164" s="34"/>
      <c r="K164" s="34" t="s">
        <v>189</v>
      </c>
      <c r="L164" s="35" t="s">
        <v>294</v>
      </c>
      <c r="M164" s="35"/>
      <c r="N164" s="34"/>
      <c r="O164" s="34" t="s">
        <v>189</v>
      </c>
      <c r="P164" s="35" t="s">
        <v>125</v>
      </c>
      <c r="Q164" s="35"/>
      <c r="R164" s="34"/>
    </row>
    <row r="165" spans="1:30" ht="15.75" thickBot="1" x14ac:dyDescent="0.3">
      <c r="A165" s="12"/>
      <c r="B165" s="50"/>
      <c r="C165" s="34"/>
      <c r="D165" s="36" t="s">
        <v>292</v>
      </c>
      <c r="E165" s="36"/>
      <c r="F165" s="34"/>
      <c r="G165" s="34"/>
      <c r="H165" s="36" t="s">
        <v>293</v>
      </c>
      <c r="I165" s="36"/>
      <c r="J165" s="34"/>
      <c r="K165" s="34"/>
      <c r="L165" s="36"/>
      <c r="M165" s="36"/>
      <c r="N165" s="34"/>
      <c r="O165" s="34"/>
      <c r="P165" s="36"/>
      <c r="Q165" s="36"/>
      <c r="R165" s="34"/>
    </row>
    <row r="166" spans="1:30" x14ac:dyDescent="0.25">
      <c r="A166" s="12"/>
      <c r="B166" s="24" t="s">
        <v>357</v>
      </c>
      <c r="C166" s="20" t="s">
        <v>189</v>
      </c>
      <c r="D166" s="20" t="s">
        <v>199</v>
      </c>
      <c r="E166" s="25">
        <v>137431</v>
      </c>
      <c r="F166" s="26" t="s">
        <v>189</v>
      </c>
      <c r="G166" s="20" t="s">
        <v>189</v>
      </c>
      <c r="H166" s="20" t="s">
        <v>199</v>
      </c>
      <c r="I166" s="25">
        <v>4345</v>
      </c>
      <c r="J166" s="26" t="s">
        <v>189</v>
      </c>
      <c r="K166" s="20" t="s">
        <v>189</v>
      </c>
      <c r="L166" s="20" t="s">
        <v>199</v>
      </c>
      <c r="M166" s="25">
        <v>8575</v>
      </c>
      <c r="N166" s="26" t="s">
        <v>189</v>
      </c>
      <c r="O166" s="20" t="s">
        <v>189</v>
      </c>
      <c r="P166" s="20" t="s">
        <v>199</v>
      </c>
      <c r="Q166" s="25">
        <v>150351</v>
      </c>
      <c r="R166" s="26" t="s">
        <v>189</v>
      </c>
    </row>
    <row r="167" spans="1:30" ht="15.75" thickBot="1" x14ac:dyDescent="0.3">
      <c r="A167" s="12"/>
      <c r="B167" s="21" t="s">
        <v>358</v>
      </c>
      <c r="C167" s="10" t="s">
        <v>189</v>
      </c>
      <c r="D167" s="10"/>
      <c r="E167" s="23" t="s">
        <v>209</v>
      </c>
      <c r="F167" s="13" t="s">
        <v>189</v>
      </c>
      <c r="G167" s="10" t="s">
        <v>189</v>
      </c>
      <c r="H167" s="10"/>
      <c r="I167" s="23" t="s">
        <v>209</v>
      </c>
      <c r="J167" s="13" t="s">
        <v>189</v>
      </c>
      <c r="K167" s="10" t="s">
        <v>189</v>
      </c>
      <c r="L167" s="10"/>
      <c r="M167" s="23" t="s">
        <v>209</v>
      </c>
      <c r="N167" s="13" t="s">
        <v>189</v>
      </c>
      <c r="O167" s="10" t="s">
        <v>189</v>
      </c>
      <c r="P167" s="10"/>
      <c r="Q167" s="23" t="s">
        <v>209</v>
      </c>
      <c r="R167" s="13" t="s">
        <v>189</v>
      </c>
    </row>
    <row r="168" spans="1:30" x14ac:dyDescent="0.25">
      <c r="A168" s="12"/>
      <c r="B168" s="28"/>
      <c r="C168" s="28" t="s">
        <v>189</v>
      </c>
      <c r="D168" s="29"/>
      <c r="E168" s="29"/>
      <c r="F168" s="28"/>
      <c r="G168" s="28" t="s">
        <v>189</v>
      </c>
      <c r="H168" s="29"/>
      <c r="I168" s="29"/>
      <c r="J168" s="28"/>
      <c r="K168" s="28" t="s">
        <v>189</v>
      </c>
      <c r="L168" s="29"/>
      <c r="M168" s="29"/>
      <c r="N168" s="28"/>
      <c r="O168" s="28" t="s">
        <v>189</v>
      </c>
      <c r="P168" s="29"/>
      <c r="Q168" s="29"/>
      <c r="R168" s="28"/>
    </row>
    <row r="169" spans="1:30" ht="15.75" thickBot="1" x14ac:dyDescent="0.3">
      <c r="A169" s="12"/>
      <c r="B169" s="30" t="s">
        <v>125</v>
      </c>
      <c r="C169" s="31" t="s">
        <v>189</v>
      </c>
      <c r="D169" s="20" t="s">
        <v>199</v>
      </c>
      <c r="E169" s="25">
        <v>137431</v>
      </c>
      <c r="F169" s="26" t="s">
        <v>189</v>
      </c>
      <c r="G169" s="31" t="s">
        <v>189</v>
      </c>
      <c r="H169" s="20" t="s">
        <v>199</v>
      </c>
      <c r="I169" s="25">
        <v>4345</v>
      </c>
      <c r="J169" s="26" t="s">
        <v>189</v>
      </c>
      <c r="K169" s="31" t="s">
        <v>189</v>
      </c>
      <c r="L169" s="20" t="s">
        <v>199</v>
      </c>
      <c r="M169" s="25">
        <v>8575</v>
      </c>
      <c r="N169" s="26" t="s">
        <v>189</v>
      </c>
      <c r="O169" s="31" t="s">
        <v>189</v>
      </c>
      <c r="P169" s="20" t="s">
        <v>199</v>
      </c>
      <c r="Q169" s="25">
        <v>150351</v>
      </c>
      <c r="R169" s="26" t="s">
        <v>189</v>
      </c>
    </row>
    <row r="170" spans="1:30" ht="15.75" thickTop="1" x14ac:dyDescent="0.25">
      <c r="A170" s="12"/>
      <c r="B170" s="28"/>
      <c r="C170" s="28" t="s">
        <v>189</v>
      </c>
      <c r="D170" s="33"/>
      <c r="E170" s="33"/>
      <c r="F170" s="28"/>
      <c r="G170" s="28" t="s">
        <v>189</v>
      </c>
      <c r="H170" s="33"/>
      <c r="I170" s="33"/>
      <c r="J170" s="28"/>
      <c r="K170" s="28" t="s">
        <v>189</v>
      </c>
      <c r="L170" s="33"/>
      <c r="M170" s="33"/>
      <c r="N170" s="28"/>
      <c r="O170" s="28" t="s">
        <v>189</v>
      </c>
      <c r="P170" s="33"/>
      <c r="Q170" s="33"/>
      <c r="R170" s="28"/>
    </row>
    <row r="171" spans="1:30" x14ac:dyDescent="0.25">
      <c r="A171" s="12"/>
      <c r="B171" s="10"/>
      <c r="C171" s="42"/>
      <c r="D171" s="42"/>
      <c r="E171" s="42"/>
      <c r="F171" s="42"/>
      <c r="G171" s="42"/>
      <c r="H171" s="42"/>
      <c r="I171" s="42"/>
      <c r="J171" s="42"/>
      <c r="K171" s="42"/>
      <c r="L171" s="42"/>
      <c r="M171" s="42"/>
      <c r="N171" s="42"/>
      <c r="O171" s="42"/>
      <c r="P171" s="42"/>
      <c r="Q171" s="42"/>
      <c r="R171" s="42"/>
    </row>
    <row r="172" spans="1:30" x14ac:dyDescent="0.25">
      <c r="A172" s="12"/>
      <c r="B172" s="50">
        <v>41274</v>
      </c>
      <c r="C172" s="34" t="s">
        <v>189</v>
      </c>
      <c r="D172" s="35" t="s">
        <v>291</v>
      </c>
      <c r="E172" s="35"/>
      <c r="F172" s="34"/>
      <c r="G172" s="34" t="s">
        <v>189</v>
      </c>
      <c r="H172" s="35" t="s">
        <v>290</v>
      </c>
      <c r="I172" s="35"/>
      <c r="J172" s="34"/>
      <c r="K172" s="34" t="s">
        <v>189</v>
      </c>
      <c r="L172" s="35" t="s">
        <v>294</v>
      </c>
      <c r="M172" s="35"/>
      <c r="N172" s="34"/>
      <c r="O172" s="34" t="s">
        <v>189</v>
      </c>
      <c r="P172" s="35" t="s">
        <v>125</v>
      </c>
      <c r="Q172" s="35"/>
      <c r="R172" s="34"/>
    </row>
    <row r="173" spans="1:30" ht="15.75" thickBot="1" x14ac:dyDescent="0.3">
      <c r="A173" s="12"/>
      <c r="B173" s="50"/>
      <c r="C173" s="34"/>
      <c r="D173" s="36" t="s">
        <v>290</v>
      </c>
      <c r="E173" s="36"/>
      <c r="F173" s="34"/>
      <c r="G173" s="34"/>
      <c r="H173" s="36" t="s">
        <v>293</v>
      </c>
      <c r="I173" s="36"/>
      <c r="J173" s="34"/>
      <c r="K173" s="34"/>
      <c r="L173" s="36"/>
      <c r="M173" s="36"/>
      <c r="N173" s="34"/>
      <c r="O173" s="34"/>
      <c r="P173" s="36"/>
      <c r="Q173" s="36"/>
      <c r="R173" s="34"/>
    </row>
    <row r="174" spans="1:30" x14ac:dyDescent="0.25">
      <c r="A174" s="12"/>
      <c r="B174" s="24" t="s">
        <v>357</v>
      </c>
      <c r="C174" s="20" t="s">
        <v>189</v>
      </c>
      <c r="D174" s="20" t="s">
        <v>199</v>
      </c>
      <c r="E174" s="25">
        <v>145879</v>
      </c>
      <c r="F174" s="26" t="s">
        <v>189</v>
      </c>
      <c r="G174" s="20" t="s">
        <v>189</v>
      </c>
      <c r="H174" s="20" t="s">
        <v>199</v>
      </c>
      <c r="I174" s="25">
        <v>1730</v>
      </c>
      <c r="J174" s="26" t="s">
        <v>189</v>
      </c>
      <c r="K174" s="20" t="s">
        <v>189</v>
      </c>
      <c r="L174" s="20" t="s">
        <v>199</v>
      </c>
      <c r="M174" s="25">
        <v>8696</v>
      </c>
      <c r="N174" s="26" t="s">
        <v>189</v>
      </c>
      <c r="O174" s="20" t="s">
        <v>189</v>
      </c>
      <c r="P174" s="20" t="s">
        <v>199</v>
      </c>
      <c r="Q174" s="25">
        <v>156305</v>
      </c>
      <c r="R174" s="26" t="s">
        <v>189</v>
      </c>
    </row>
    <row r="175" spans="1:30" ht="15.75" thickBot="1" x14ac:dyDescent="0.3">
      <c r="A175" s="12"/>
      <c r="B175" s="21" t="s">
        <v>358</v>
      </c>
      <c r="C175" s="10" t="s">
        <v>189</v>
      </c>
      <c r="D175" s="10"/>
      <c r="E175" s="23">
        <v>6</v>
      </c>
      <c r="F175" s="13" t="s">
        <v>189</v>
      </c>
      <c r="G175" s="10" t="s">
        <v>189</v>
      </c>
      <c r="H175" s="10"/>
      <c r="I175" s="23" t="s">
        <v>209</v>
      </c>
      <c r="J175" s="13" t="s">
        <v>189</v>
      </c>
      <c r="K175" s="10" t="s">
        <v>189</v>
      </c>
      <c r="L175" s="10"/>
      <c r="M175" s="23">
        <v>13</v>
      </c>
      <c r="N175" s="13" t="s">
        <v>189</v>
      </c>
      <c r="O175" s="10" t="s">
        <v>189</v>
      </c>
      <c r="P175" s="10"/>
      <c r="Q175" s="23">
        <v>19</v>
      </c>
      <c r="R175" s="13" t="s">
        <v>189</v>
      </c>
    </row>
    <row r="176" spans="1:30" x14ac:dyDescent="0.25">
      <c r="A176" s="12"/>
      <c r="B176" s="28"/>
      <c r="C176" s="28" t="s">
        <v>189</v>
      </c>
      <c r="D176" s="29"/>
      <c r="E176" s="29"/>
      <c r="F176" s="28"/>
      <c r="G176" s="28" t="s">
        <v>189</v>
      </c>
      <c r="H176" s="29"/>
      <c r="I176" s="29"/>
      <c r="J176" s="28"/>
      <c r="K176" s="28" t="s">
        <v>189</v>
      </c>
      <c r="L176" s="29"/>
      <c r="M176" s="29"/>
      <c r="N176" s="28"/>
      <c r="O176" s="28" t="s">
        <v>189</v>
      </c>
      <c r="P176" s="29"/>
      <c r="Q176" s="29"/>
      <c r="R176" s="28"/>
    </row>
    <row r="177" spans="1:30" ht="15.75" thickBot="1" x14ac:dyDescent="0.3">
      <c r="A177" s="12"/>
      <c r="B177" s="30" t="s">
        <v>125</v>
      </c>
      <c r="C177" s="31" t="s">
        <v>189</v>
      </c>
      <c r="D177" s="20" t="s">
        <v>199</v>
      </c>
      <c r="E177" s="25">
        <v>145885</v>
      </c>
      <c r="F177" s="26" t="s">
        <v>189</v>
      </c>
      <c r="G177" s="31" t="s">
        <v>189</v>
      </c>
      <c r="H177" s="20" t="s">
        <v>199</v>
      </c>
      <c r="I177" s="25">
        <v>1730</v>
      </c>
      <c r="J177" s="26" t="s">
        <v>189</v>
      </c>
      <c r="K177" s="31" t="s">
        <v>189</v>
      </c>
      <c r="L177" s="20" t="s">
        <v>199</v>
      </c>
      <c r="M177" s="25">
        <v>8709</v>
      </c>
      <c r="N177" s="26" t="s">
        <v>189</v>
      </c>
      <c r="O177" s="31" t="s">
        <v>189</v>
      </c>
      <c r="P177" s="20" t="s">
        <v>199</v>
      </c>
      <c r="Q177" s="25">
        <v>156324</v>
      </c>
      <c r="R177" s="26" t="s">
        <v>189</v>
      </c>
    </row>
    <row r="178" spans="1:30" ht="15.75" thickTop="1" x14ac:dyDescent="0.25">
      <c r="A178" s="12"/>
      <c r="B178" s="28"/>
      <c r="C178" s="28" t="s">
        <v>189</v>
      </c>
      <c r="D178" s="33"/>
      <c r="E178" s="33"/>
      <c r="F178" s="28"/>
      <c r="G178" s="28" t="s">
        <v>189</v>
      </c>
      <c r="H178" s="33"/>
      <c r="I178" s="33"/>
      <c r="J178" s="28"/>
      <c r="K178" s="28" t="s">
        <v>189</v>
      </c>
      <c r="L178" s="33"/>
      <c r="M178" s="33"/>
      <c r="N178" s="28"/>
      <c r="O178" s="28" t="s">
        <v>189</v>
      </c>
      <c r="P178" s="33"/>
      <c r="Q178" s="33"/>
      <c r="R178" s="28"/>
    </row>
    <row r="179" spans="1:30" x14ac:dyDescent="0.25">
      <c r="A179" s="12"/>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c r="AA179" s="44"/>
      <c r="AB179" s="44"/>
      <c r="AC179" s="44"/>
      <c r="AD179" s="44"/>
    </row>
    <row r="180" spans="1:30" x14ac:dyDescent="0.25">
      <c r="A180" s="12"/>
      <c r="B180" s="42" t="s">
        <v>359</v>
      </c>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row>
    <row r="181" spans="1:30" ht="15.75" x14ac:dyDescent="0.25">
      <c r="A181" s="12"/>
      <c r="B181" s="43"/>
      <c r="C181" s="43"/>
      <c r="D181" s="43"/>
      <c r="E181" s="43"/>
      <c r="F181" s="43"/>
      <c r="G181" s="43"/>
      <c r="H181" s="43"/>
      <c r="I181" s="43"/>
      <c r="J181" s="43"/>
      <c r="K181" s="43"/>
      <c r="L181" s="43"/>
      <c r="M181" s="43"/>
      <c r="N181" s="43"/>
      <c r="O181" s="43"/>
      <c r="P181" s="43"/>
      <c r="Q181" s="43"/>
      <c r="R181" s="43"/>
      <c r="S181" s="43"/>
      <c r="T181" s="43"/>
      <c r="U181" s="43"/>
      <c r="V181" s="43"/>
      <c r="W181" s="43"/>
      <c r="X181" s="43"/>
      <c r="Y181" s="43"/>
      <c r="Z181" s="43"/>
      <c r="AA181" s="43"/>
      <c r="AB181" s="43"/>
      <c r="AC181" s="43"/>
      <c r="AD181" s="43"/>
    </row>
    <row r="182" spans="1:30" x14ac:dyDescent="0.25">
      <c r="A182" s="12"/>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c r="AD182" s="10"/>
    </row>
    <row r="183" spans="1:30" x14ac:dyDescent="0.25">
      <c r="A183" s="12"/>
      <c r="B183" s="48" t="s">
        <v>197</v>
      </c>
      <c r="C183" s="34" t="s">
        <v>189</v>
      </c>
      <c r="D183" s="35" t="s">
        <v>360</v>
      </c>
      <c r="E183" s="35"/>
      <c r="F183" s="34"/>
      <c r="G183" s="34" t="s">
        <v>189</v>
      </c>
      <c r="H183" s="35" t="s">
        <v>363</v>
      </c>
      <c r="I183" s="35"/>
      <c r="J183" s="34"/>
      <c r="K183" s="34" t="s">
        <v>189</v>
      </c>
      <c r="L183" s="35" t="s">
        <v>364</v>
      </c>
      <c r="M183" s="35"/>
      <c r="N183" s="34"/>
      <c r="O183" s="34" t="s">
        <v>189</v>
      </c>
      <c r="P183" s="35" t="s">
        <v>366</v>
      </c>
      <c r="Q183" s="35"/>
      <c r="R183" s="34"/>
      <c r="S183" s="34" t="s">
        <v>189</v>
      </c>
      <c r="T183" s="35" t="s">
        <v>368</v>
      </c>
      <c r="U183" s="35"/>
      <c r="V183" s="34"/>
      <c r="W183" s="34" t="s">
        <v>189</v>
      </c>
      <c r="X183" s="35" t="s">
        <v>369</v>
      </c>
      <c r="Y183" s="35"/>
      <c r="Z183" s="34"/>
      <c r="AA183" s="34" t="s">
        <v>189</v>
      </c>
      <c r="AB183" s="35" t="s">
        <v>370</v>
      </c>
      <c r="AC183" s="35"/>
      <c r="AD183" s="34"/>
    </row>
    <row r="184" spans="1:30" x14ac:dyDescent="0.25">
      <c r="A184" s="12"/>
      <c r="B184" s="48"/>
      <c r="C184" s="34"/>
      <c r="D184" s="35" t="s">
        <v>361</v>
      </c>
      <c r="E184" s="35"/>
      <c r="F184" s="34"/>
      <c r="G184" s="34"/>
      <c r="H184" s="35" t="s">
        <v>361</v>
      </c>
      <c r="I184" s="35"/>
      <c r="J184" s="34"/>
      <c r="K184" s="34"/>
      <c r="L184" s="35" t="s">
        <v>365</v>
      </c>
      <c r="M184" s="35"/>
      <c r="N184" s="34"/>
      <c r="O184" s="34"/>
      <c r="P184" s="35" t="s">
        <v>367</v>
      </c>
      <c r="Q184" s="35"/>
      <c r="R184" s="34"/>
      <c r="S184" s="34"/>
      <c r="T184" s="35"/>
      <c r="U184" s="35"/>
      <c r="V184" s="34"/>
      <c r="W184" s="34"/>
      <c r="X184" s="35"/>
      <c r="Y184" s="35"/>
      <c r="Z184" s="34"/>
      <c r="AA184" s="34"/>
      <c r="AB184" s="35" t="s">
        <v>371</v>
      </c>
      <c r="AC184" s="35"/>
      <c r="AD184" s="34"/>
    </row>
    <row r="185" spans="1:30" x14ac:dyDescent="0.25">
      <c r="A185" s="12"/>
      <c r="B185" s="48"/>
      <c r="C185" s="34"/>
      <c r="D185" s="35" t="s">
        <v>362</v>
      </c>
      <c r="E185" s="35"/>
      <c r="F185" s="34"/>
      <c r="G185" s="34"/>
      <c r="H185" s="35" t="s">
        <v>362</v>
      </c>
      <c r="I185" s="35"/>
      <c r="J185" s="34"/>
      <c r="K185" s="34"/>
      <c r="L185" s="35"/>
      <c r="M185" s="35"/>
      <c r="N185" s="34"/>
      <c r="O185" s="34"/>
      <c r="P185" s="35"/>
      <c r="Q185" s="35"/>
      <c r="R185" s="34"/>
      <c r="S185" s="34"/>
      <c r="T185" s="35"/>
      <c r="U185" s="35"/>
      <c r="V185" s="34"/>
      <c r="W185" s="34"/>
      <c r="X185" s="35"/>
      <c r="Y185" s="35"/>
      <c r="Z185" s="34"/>
      <c r="AA185" s="34"/>
      <c r="AB185" s="35" t="s">
        <v>372</v>
      </c>
      <c r="AC185" s="35"/>
      <c r="AD185" s="34"/>
    </row>
    <row r="186" spans="1:30" ht="15.75" thickBot="1" x14ac:dyDescent="0.3">
      <c r="A186" s="12"/>
      <c r="B186" s="48"/>
      <c r="C186" s="34"/>
      <c r="D186" s="36"/>
      <c r="E186" s="36"/>
      <c r="F186" s="34"/>
      <c r="G186" s="34"/>
      <c r="H186" s="36"/>
      <c r="I186" s="36"/>
      <c r="J186" s="34"/>
      <c r="K186" s="34"/>
      <c r="L186" s="36"/>
      <c r="M186" s="36"/>
      <c r="N186" s="34"/>
      <c r="O186" s="34"/>
      <c r="P186" s="36"/>
      <c r="Q186" s="36"/>
      <c r="R186" s="34"/>
      <c r="S186" s="34"/>
      <c r="T186" s="36"/>
      <c r="U186" s="36"/>
      <c r="V186" s="34"/>
      <c r="W186" s="34"/>
      <c r="X186" s="36"/>
      <c r="Y186" s="36"/>
      <c r="Z186" s="34"/>
      <c r="AA186" s="34"/>
      <c r="AB186" s="36" t="s">
        <v>373</v>
      </c>
      <c r="AC186" s="36"/>
      <c r="AD186" s="34"/>
    </row>
    <row r="187" spans="1:30" x14ac:dyDescent="0.25">
      <c r="A187" s="12"/>
      <c r="B187" s="24" t="s">
        <v>374</v>
      </c>
      <c r="C187" s="20" t="s">
        <v>189</v>
      </c>
      <c r="D187" s="20" t="s">
        <v>199</v>
      </c>
      <c r="E187" s="27" t="s">
        <v>209</v>
      </c>
      <c r="F187" s="26" t="s">
        <v>189</v>
      </c>
      <c r="G187" s="20" t="s">
        <v>189</v>
      </c>
      <c r="H187" s="20" t="s">
        <v>199</v>
      </c>
      <c r="I187" s="27">
        <v>4</v>
      </c>
      <c r="J187" s="26" t="s">
        <v>189</v>
      </c>
      <c r="K187" s="20" t="s">
        <v>189</v>
      </c>
      <c r="L187" s="20" t="s">
        <v>199</v>
      </c>
      <c r="M187" s="27">
        <v>304</v>
      </c>
      <c r="N187" s="26" t="s">
        <v>189</v>
      </c>
      <c r="O187" s="20" t="s">
        <v>189</v>
      </c>
      <c r="P187" s="20" t="s">
        <v>199</v>
      </c>
      <c r="Q187" s="27">
        <v>308</v>
      </c>
      <c r="R187" s="26" t="s">
        <v>189</v>
      </c>
      <c r="S187" s="20" t="s">
        <v>189</v>
      </c>
      <c r="T187" s="20" t="s">
        <v>199</v>
      </c>
      <c r="U187" s="25">
        <v>105522</v>
      </c>
      <c r="V187" s="26" t="s">
        <v>189</v>
      </c>
      <c r="W187" s="20" t="s">
        <v>189</v>
      </c>
      <c r="X187" s="20" t="s">
        <v>199</v>
      </c>
      <c r="Y187" s="25">
        <v>105830</v>
      </c>
      <c r="Z187" s="26" t="s">
        <v>189</v>
      </c>
      <c r="AA187" s="20" t="s">
        <v>189</v>
      </c>
      <c r="AB187" s="20" t="s">
        <v>199</v>
      </c>
      <c r="AC187" s="27" t="s">
        <v>209</v>
      </c>
      <c r="AD187" s="26" t="s">
        <v>189</v>
      </c>
    </row>
    <row r="188" spans="1:30" x14ac:dyDescent="0.25">
      <c r="A188" s="12"/>
      <c r="B188" s="21" t="s">
        <v>375</v>
      </c>
      <c r="C188" s="10" t="s">
        <v>189</v>
      </c>
      <c r="D188" s="10"/>
      <c r="E188" s="23">
        <v>271</v>
      </c>
      <c r="F188" s="13" t="s">
        <v>189</v>
      </c>
      <c r="G188" s="10" t="s">
        <v>189</v>
      </c>
      <c r="H188" s="10"/>
      <c r="I188" s="23">
        <v>653</v>
      </c>
      <c r="J188" s="13" t="s">
        <v>189</v>
      </c>
      <c r="K188" s="10" t="s">
        <v>189</v>
      </c>
      <c r="L188" s="10"/>
      <c r="M188" s="22">
        <v>2929</v>
      </c>
      <c r="N188" s="13" t="s">
        <v>189</v>
      </c>
      <c r="O188" s="10" t="s">
        <v>189</v>
      </c>
      <c r="P188" s="10"/>
      <c r="Q188" s="22">
        <v>3853</v>
      </c>
      <c r="R188" s="13" t="s">
        <v>189</v>
      </c>
      <c r="S188" s="10" t="s">
        <v>189</v>
      </c>
      <c r="T188" s="10"/>
      <c r="U188" s="22">
        <v>427880</v>
      </c>
      <c r="V188" s="13" t="s">
        <v>189</v>
      </c>
      <c r="W188" s="10" t="s">
        <v>189</v>
      </c>
      <c r="X188" s="10"/>
      <c r="Y188" s="22">
        <v>431733</v>
      </c>
      <c r="Z188" s="13" t="s">
        <v>189</v>
      </c>
      <c r="AA188" s="10" t="s">
        <v>189</v>
      </c>
      <c r="AB188" s="10"/>
      <c r="AC188" s="23" t="s">
        <v>209</v>
      </c>
      <c r="AD188" s="13" t="s">
        <v>189</v>
      </c>
    </row>
    <row r="189" spans="1:30" x14ac:dyDescent="0.25">
      <c r="A189" s="12"/>
      <c r="B189" s="24" t="s">
        <v>376</v>
      </c>
      <c r="C189" s="20" t="s">
        <v>189</v>
      </c>
      <c r="D189" s="20"/>
      <c r="E189" s="27">
        <v>733</v>
      </c>
      <c r="F189" s="26" t="s">
        <v>189</v>
      </c>
      <c r="G189" s="20" t="s">
        <v>189</v>
      </c>
      <c r="H189" s="20"/>
      <c r="I189" s="27">
        <v>393</v>
      </c>
      <c r="J189" s="26" t="s">
        <v>189</v>
      </c>
      <c r="K189" s="20" t="s">
        <v>189</v>
      </c>
      <c r="L189" s="20"/>
      <c r="M189" s="25">
        <v>5412</v>
      </c>
      <c r="N189" s="26" t="s">
        <v>189</v>
      </c>
      <c r="O189" s="20" t="s">
        <v>189</v>
      </c>
      <c r="P189" s="20"/>
      <c r="Q189" s="25">
        <v>6538</v>
      </c>
      <c r="R189" s="26" t="s">
        <v>189</v>
      </c>
      <c r="S189" s="20" t="s">
        <v>189</v>
      </c>
      <c r="T189" s="20"/>
      <c r="U189" s="25">
        <v>237855</v>
      </c>
      <c r="V189" s="26" t="s">
        <v>189</v>
      </c>
      <c r="W189" s="20" t="s">
        <v>189</v>
      </c>
      <c r="X189" s="20"/>
      <c r="Y189" s="25">
        <v>244393</v>
      </c>
      <c r="Z189" s="26" t="s">
        <v>189</v>
      </c>
      <c r="AA189" s="20" t="s">
        <v>189</v>
      </c>
      <c r="AB189" s="20"/>
      <c r="AC189" s="27" t="s">
        <v>209</v>
      </c>
      <c r="AD189" s="26" t="s">
        <v>189</v>
      </c>
    </row>
    <row r="190" spans="1:30" x14ac:dyDescent="0.25">
      <c r="A190" s="12"/>
      <c r="B190" s="21" t="s">
        <v>377</v>
      </c>
      <c r="C190" s="10" t="s">
        <v>189</v>
      </c>
      <c r="D190" s="10"/>
      <c r="E190" s="23" t="s">
        <v>209</v>
      </c>
      <c r="F190" s="13" t="s">
        <v>189</v>
      </c>
      <c r="G190" s="10" t="s">
        <v>189</v>
      </c>
      <c r="H190" s="10"/>
      <c r="I190" s="23" t="s">
        <v>209</v>
      </c>
      <c r="J190" s="13" t="s">
        <v>189</v>
      </c>
      <c r="K190" s="10" t="s">
        <v>189</v>
      </c>
      <c r="L190" s="10"/>
      <c r="M190" s="23" t="s">
        <v>209</v>
      </c>
      <c r="N190" s="13" t="s">
        <v>189</v>
      </c>
      <c r="O190" s="10" t="s">
        <v>189</v>
      </c>
      <c r="P190" s="10"/>
      <c r="Q190" s="23" t="s">
        <v>209</v>
      </c>
      <c r="R190" s="13" t="s">
        <v>189</v>
      </c>
      <c r="S190" s="10" t="s">
        <v>189</v>
      </c>
      <c r="T190" s="10"/>
      <c r="U190" s="22">
        <v>26661</v>
      </c>
      <c r="V190" s="13" t="s">
        <v>189</v>
      </c>
      <c r="W190" s="10" t="s">
        <v>189</v>
      </c>
      <c r="X190" s="10"/>
      <c r="Y190" s="22">
        <v>26661</v>
      </c>
      <c r="Z190" s="13" t="s">
        <v>189</v>
      </c>
      <c r="AA190" s="10" t="s">
        <v>189</v>
      </c>
      <c r="AB190" s="10"/>
      <c r="AC190" s="23" t="s">
        <v>209</v>
      </c>
      <c r="AD190" s="13" t="s">
        <v>189</v>
      </c>
    </row>
    <row r="191" spans="1:30" ht="15.75" thickBot="1" x14ac:dyDescent="0.3">
      <c r="A191" s="12"/>
      <c r="B191" s="24" t="s">
        <v>294</v>
      </c>
      <c r="C191" s="20" t="s">
        <v>189</v>
      </c>
      <c r="D191" s="20"/>
      <c r="E191" s="27">
        <v>60</v>
      </c>
      <c r="F191" s="26" t="s">
        <v>189</v>
      </c>
      <c r="G191" s="20" t="s">
        <v>189</v>
      </c>
      <c r="H191" s="20"/>
      <c r="I191" s="27">
        <v>8</v>
      </c>
      <c r="J191" s="26" t="s">
        <v>189</v>
      </c>
      <c r="K191" s="20" t="s">
        <v>189</v>
      </c>
      <c r="L191" s="20"/>
      <c r="M191" s="27">
        <v>25</v>
      </c>
      <c r="N191" s="26" t="s">
        <v>189</v>
      </c>
      <c r="O191" s="20" t="s">
        <v>189</v>
      </c>
      <c r="P191" s="20"/>
      <c r="Q191" s="27">
        <v>93</v>
      </c>
      <c r="R191" s="26" t="s">
        <v>189</v>
      </c>
      <c r="S191" s="20" t="s">
        <v>189</v>
      </c>
      <c r="T191" s="20"/>
      <c r="U191" s="25">
        <v>10861</v>
      </c>
      <c r="V191" s="26" t="s">
        <v>189</v>
      </c>
      <c r="W191" s="20" t="s">
        <v>189</v>
      </c>
      <c r="X191" s="20"/>
      <c r="Y191" s="25">
        <v>10954</v>
      </c>
      <c r="Z191" s="26" t="s">
        <v>189</v>
      </c>
      <c r="AA191" s="20" t="s">
        <v>189</v>
      </c>
      <c r="AB191" s="20"/>
      <c r="AC191" s="27" t="s">
        <v>209</v>
      </c>
      <c r="AD191" s="26" t="s">
        <v>189</v>
      </c>
    </row>
    <row r="192" spans="1:30" x14ac:dyDescent="0.25">
      <c r="A192" s="12"/>
      <c r="B192" s="28"/>
      <c r="C192" s="28" t="s">
        <v>189</v>
      </c>
      <c r="D192" s="29"/>
      <c r="E192" s="29"/>
      <c r="F192" s="28"/>
      <c r="G192" s="28" t="s">
        <v>189</v>
      </c>
      <c r="H192" s="29"/>
      <c r="I192" s="29"/>
      <c r="J192" s="28"/>
      <c r="K192" s="28" t="s">
        <v>189</v>
      </c>
      <c r="L192" s="29"/>
      <c r="M192" s="29"/>
      <c r="N192" s="28"/>
      <c r="O192" s="28" t="s">
        <v>189</v>
      </c>
      <c r="P192" s="29"/>
      <c r="Q192" s="29"/>
      <c r="R192" s="28"/>
      <c r="S192" s="28" t="s">
        <v>189</v>
      </c>
      <c r="T192" s="29"/>
      <c r="U192" s="29"/>
      <c r="V192" s="28"/>
      <c r="W192" s="28" t="s">
        <v>189</v>
      </c>
      <c r="X192" s="29"/>
      <c r="Y192" s="29"/>
      <c r="Z192" s="28"/>
      <c r="AA192" s="28" t="s">
        <v>189</v>
      </c>
      <c r="AB192" s="29"/>
      <c r="AC192" s="29"/>
      <c r="AD192" s="28"/>
    </row>
    <row r="193" spans="1:30" ht="15.75" thickBot="1" x14ac:dyDescent="0.3">
      <c r="A193" s="12"/>
      <c r="B193" s="38" t="s">
        <v>125</v>
      </c>
      <c r="C193" s="16" t="s">
        <v>189</v>
      </c>
      <c r="D193" s="10" t="s">
        <v>199</v>
      </c>
      <c r="E193" s="22">
        <v>1064</v>
      </c>
      <c r="F193" s="13" t="s">
        <v>189</v>
      </c>
      <c r="G193" s="16" t="s">
        <v>189</v>
      </c>
      <c r="H193" s="10" t="s">
        <v>199</v>
      </c>
      <c r="I193" s="22">
        <v>1058</v>
      </c>
      <c r="J193" s="13" t="s">
        <v>189</v>
      </c>
      <c r="K193" s="16" t="s">
        <v>189</v>
      </c>
      <c r="L193" s="10" t="s">
        <v>199</v>
      </c>
      <c r="M193" s="22">
        <v>8670</v>
      </c>
      <c r="N193" s="13" t="s">
        <v>189</v>
      </c>
      <c r="O193" s="16" t="s">
        <v>189</v>
      </c>
      <c r="P193" s="10" t="s">
        <v>199</v>
      </c>
      <c r="Q193" s="22">
        <v>10792</v>
      </c>
      <c r="R193" s="13" t="s">
        <v>189</v>
      </c>
      <c r="S193" s="16" t="s">
        <v>189</v>
      </c>
      <c r="T193" s="10" t="s">
        <v>199</v>
      </c>
      <c r="U193" s="22">
        <v>808779</v>
      </c>
      <c r="V193" s="13" t="s">
        <v>189</v>
      </c>
      <c r="W193" s="16" t="s">
        <v>189</v>
      </c>
      <c r="X193" s="10" t="s">
        <v>199</v>
      </c>
      <c r="Y193" s="22">
        <v>819571</v>
      </c>
      <c r="Z193" s="13" t="s">
        <v>189</v>
      </c>
      <c r="AA193" s="16" t="s">
        <v>189</v>
      </c>
      <c r="AB193" s="10" t="s">
        <v>199</v>
      </c>
      <c r="AC193" s="23" t="s">
        <v>209</v>
      </c>
      <c r="AD193" s="13" t="s">
        <v>189</v>
      </c>
    </row>
    <row r="194" spans="1:30" ht="15.75" thickTop="1" x14ac:dyDescent="0.25">
      <c r="A194" s="12"/>
      <c r="B194" s="28"/>
      <c r="C194" s="28" t="s">
        <v>189</v>
      </c>
      <c r="D194" s="33"/>
      <c r="E194" s="33"/>
      <c r="F194" s="28"/>
      <c r="G194" s="28" t="s">
        <v>189</v>
      </c>
      <c r="H194" s="33"/>
      <c r="I194" s="33"/>
      <c r="J194" s="28"/>
      <c r="K194" s="28" t="s">
        <v>189</v>
      </c>
      <c r="L194" s="33"/>
      <c r="M194" s="33"/>
      <c r="N194" s="28"/>
      <c r="O194" s="28" t="s">
        <v>189</v>
      </c>
      <c r="P194" s="33"/>
      <c r="Q194" s="33"/>
      <c r="R194" s="28"/>
      <c r="S194" s="28" t="s">
        <v>189</v>
      </c>
      <c r="T194" s="33"/>
      <c r="U194" s="33"/>
      <c r="V194" s="28"/>
      <c r="W194" s="28" t="s">
        <v>189</v>
      </c>
      <c r="X194" s="33"/>
      <c r="Y194" s="33"/>
      <c r="Z194" s="28"/>
      <c r="AA194" s="28" t="s">
        <v>189</v>
      </c>
      <c r="AB194" s="33"/>
      <c r="AC194" s="33"/>
      <c r="AD194" s="28"/>
    </row>
    <row r="195" spans="1:30" x14ac:dyDescent="0.25">
      <c r="A195" s="12"/>
      <c r="B195" s="10"/>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c r="AA195" s="42"/>
      <c r="AB195" s="42"/>
      <c r="AC195" s="42"/>
      <c r="AD195" s="42"/>
    </row>
    <row r="196" spans="1:30" x14ac:dyDescent="0.25">
      <c r="A196" s="12"/>
      <c r="B196" s="48" t="s">
        <v>212</v>
      </c>
      <c r="C196" s="34" t="s">
        <v>189</v>
      </c>
      <c r="D196" s="35" t="s">
        <v>360</v>
      </c>
      <c r="E196" s="35"/>
      <c r="F196" s="34"/>
      <c r="G196" s="34" t="s">
        <v>189</v>
      </c>
      <c r="H196" s="35" t="s">
        <v>363</v>
      </c>
      <c r="I196" s="35"/>
      <c r="J196" s="34"/>
      <c r="K196" s="34" t="s">
        <v>189</v>
      </c>
      <c r="L196" s="35" t="s">
        <v>378</v>
      </c>
      <c r="M196" s="35"/>
      <c r="N196" s="34"/>
      <c r="O196" s="34" t="s">
        <v>189</v>
      </c>
      <c r="P196" s="35" t="s">
        <v>366</v>
      </c>
      <c r="Q196" s="35"/>
      <c r="R196" s="34"/>
      <c r="S196" s="34" t="s">
        <v>189</v>
      </c>
      <c r="T196" s="35" t="s">
        <v>368</v>
      </c>
      <c r="U196" s="35"/>
      <c r="V196" s="34"/>
      <c r="W196" s="34" t="s">
        <v>189</v>
      </c>
      <c r="X196" s="35" t="s">
        <v>379</v>
      </c>
      <c r="Y196" s="35"/>
      <c r="Z196" s="34"/>
      <c r="AA196" s="34" t="s">
        <v>189</v>
      </c>
      <c r="AB196" s="35" t="s">
        <v>370</v>
      </c>
      <c r="AC196" s="35"/>
      <c r="AD196" s="34"/>
    </row>
    <row r="197" spans="1:30" x14ac:dyDescent="0.25">
      <c r="A197" s="12"/>
      <c r="B197" s="48"/>
      <c r="C197" s="34"/>
      <c r="D197" s="35" t="s">
        <v>361</v>
      </c>
      <c r="E197" s="35"/>
      <c r="F197" s="34"/>
      <c r="G197" s="34"/>
      <c r="H197" s="35" t="s">
        <v>361</v>
      </c>
      <c r="I197" s="35"/>
      <c r="J197" s="34"/>
      <c r="K197" s="34"/>
      <c r="L197" s="35" t="s">
        <v>365</v>
      </c>
      <c r="M197" s="35"/>
      <c r="N197" s="34"/>
      <c r="O197" s="34"/>
      <c r="P197" s="35" t="s">
        <v>367</v>
      </c>
      <c r="Q197" s="35"/>
      <c r="R197" s="34"/>
      <c r="S197" s="34"/>
      <c r="T197" s="35"/>
      <c r="U197" s="35"/>
      <c r="V197" s="34"/>
      <c r="W197" s="34"/>
      <c r="X197" s="35"/>
      <c r="Y197" s="35"/>
      <c r="Z197" s="34"/>
      <c r="AA197" s="34"/>
      <c r="AB197" s="35" t="s">
        <v>371</v>
      </c>
      <c r="AC197" s="35"/>
      <c r="AD197" s="34"/>
    </row>
    <row r="198" spans="1:30" x14ac:dyDescent="0.25">
      <c r="A198" s="12"/>
      <c r="B198" s="48"/>
      <c r="C198" s="34"/>
      <c r="D198" s="35" t="s">
        <v>370</v>
      </c>
      <c r="E198" s="35"/>
      <c r="F198" s="34"/>
      <c r="G198" s="34"/>
      <c r="H198" s="35" t="s">
        <v>370</v>
      </c>
      <c r="I198" s="35"/>
      <c r="J198" s="34"/>
      <c r="K198" s="34"/>
      <c r="L198" s="35"/>
      <c r="M198" s="35"/>
      <c r="N198" s="34"/>
      <c r="O198" s="34"/>
      <c r="P198" s="35"/>
      <c r="Q198" s="35"/>
      <c r="R198" s="34"/>
      <c r="S198" s="34"/>
      <c r="T198" s="35"/>
      <c r="U198" s="35"/>
      <c r="V198" s="34"/>
      <c r="W198" s="34"/>
      <c r="X198" s="35"/>
      <c r="Y198" s="35"/>
      <c r="Z198" s="34"/>
      <c r="AA198" s="34"/>
      <c r="AB198" s="35" t="s">
        <v>372</v>
      </c>
      <c r="AC198" s="35"/>
      <c r="AD198" s="34"/>
    </row>
    <row r="199" spans="1:30" ht="15.75" thickBot="1" x14ac:dyDescent="0.3">
      <c r="A199" s="12"/>
      <c r="B199" s="48"/>
      <c r="C199" s="34"/>
      <c r="D199" s="36"/>
      <c r="E199" s="36"/>
      <c r="F199" s="34"/>
      <c r="G199" s="34"/>
      <c r="H199" s="36"/>
      <c r="I199" s="36"/>
      <c r="J199" s="34"/>
      <c r="K199" s="34"/>
      <c r="L199" s="36"/>
      <c r="M199" s="36"/>
      <c r="N199" s="34"/>
      <c r="O199" s="34"/>
      <c r="P199" s="36"/>
      <c r="Q199" s="36"/>
      <c r="R199" s="34"/>
      <c r="S199" s="34"/>
      <c r="T199" s="36"/>
      <c r="U199" s="36"/>
      <c r="V199" s="34"/>
      <c r="W199" s="34"/>
      <c r="X199" s="36"/>
      <c r="Y199" s="36"/>
      <c r="Z199" s="34"/>
      <c r="AA199" s="34"/>
      <c r="AB199" s="36" t="s">
        <v>373</v>
      </c>
      <c r="AC199" s="36"/>
      <c r="AD199" s="34"/>
    </row>
    <row r="200" spans="1:30" x14ac:dyDescent="0.25">
      <c r="A200" s="12"/>
      <c r="B200" s="24" t="s">
        <v>374</v>
      </c>
      <c r="C200" s="20" t="s">
        <v>189</v>
      </c>
      <c r="D200" s="20" t="s">
        <v>199</v>
      </c>
      <c r="E200" s="27">
        <v>31</v>
      </c>
      <c r="F200" s="26" t="s">
        <v>189</v>
      </c>
      <c r="G200" s="20" t="s">
        <v>189</v>
      </c>
      <c r="H200" s="20" t="s">
        <v>199</v>
      </c>
      <c r="I200" s="27">
        <v>72</v>
      </c>
      <c r="J200" s="26" t="s">
        <v>189</v>
      </c>
      <c r="K200" s="20" t="s">
        <v>189</v>
      </c>
      <c r="L200" s="20" t="s">
        <v>199</v>
      </c>
      <c r="M200" s="27">
        <v>553</v>
      </c>
      <c r="N200" s="26" t="s">
        <v>189</v>
      </c>
      <c r="O200" s="20" t="s">
        <v>189</v>
      </c>
      <c r="P200" s="20" t="s">
        <v>199</v>
      </c>
      <c r="Q200" s="27">
        <v>656</v>
      </c>
      <c r="R200" s="26" t="s">
        <v>189</v>
      </c>
      <c r="S200" s="20" t="s">
        <v>189</v>
      </c>
      <c r="T200" s="20" t="s">
        <v>199</v>
      </c>
      <c r="U200" s="25">
        <v>100005</v>
      </c>
      <c r="V200" s="26" t="s">
        <v>189</v>
      </c>
      <c r="W200" s="20" t="s">
        <v>189</v>
      </c>
      <c r="X200" s="20" t="s">
        <v>199</v>
      </c>
      <c r="Y200" s="25">
        <v>100661</v>
      </c>
      <c r="Z200" s="26" t="s">
        <v>189</v>
      </c>
      <c r="AA200" s="20" t="s">
        <v>189</v>
      </c>
      <c r="AB200" s="20" t="s">
        <v>199</v>
      </c>
      <c r="AC200" s="27" t="s">
        <v>209</v>
      </c>
      <c r="AD200" s="26" t="s">
        <v>189</v>
      </c>
    </row>
    <row r="201" spans="1:30" x14ac:dyDescent="0.25">
      <c r="A201" s="12"/>
      <c r="B201" s="21" t="s">
        <v>375</v>
      </c>
      <c r="C201" s="10" t="s">
        <v>189</v>
      </c>
      <c r="D201" s="10"/>
      <c r="E201" s="22">
        <v>1000</v>
      </c>
      <c r="F201" s="13" t="s">
        <v>189</v>
      </c>
      <c r="G201" s="10" t="s">
        <v>189</v>
      </c>
      <c r="H201" s="10"/>
      <c r="I201" s="23">
        <v>533</v>
      </c>
      <c r="J201" s="13" t="s">
        <v>189</v>
      </c>
      <c r="K201" s="10" t="s">
        <v>189</v>
      </c>
      <c r="L201" s="10"/>
      <c r="M201" s="22">
        <v>6794</v>
      </c>
      <c r="N201" s="13" t="s">
        <v>189</v>
      </c>
      <c r="O201" s="10" t="s">
        <v>189</v>
      </c>
      <c r="P201" s="10"/>
      <c r="Q201" s="22">
        <v>8327</v>
      </c>
      <c r="R201" s="13" t="s">
        <v>189</v>
      </c>
      <c r="S201" s="10" t="s">
        <v>189</v>
      </c>
      <c r="T201" s="10"/>
      <c r="U201" s="22">
        <v>426481</v>
      </c>
      <c r="V201" s="13" t="s">
        <v>189</v>
      </c>
      <c r="W201" s="10" t="s">
        <v>189</v>
      </c>
      <c r="X201" s="10"/>
      <c r="Y201" s="22">
        <v>434808</v>
      </c>
      <c r="Z201" s="13" t="s">
        <v>189</v>
      </c>
      <c r="AA201" s="10" t="s">
        <v>189</v>
      </c>
      <c r="AB201" s="10"/>
      <c r="AC201" s="23">
        <v>80</v>
      </c>
      <c r="AD201" s="13" t="s">
        <v>189</v>
      </c>
    </row>
    <row r="202" spans="1:30" x14ac:dyDescent="0.25">
      <c r="A202" s="12"/>
      <c r="B202" s="24" t="s">
        <v>376</v>
      </c>
      <c r="C202" s="20" t="s">
        <v>189</v>
      </c>
      <c r="D202" s="20"/>
      <c r="E202" s="25">
        <v>2843</v>
      </c>
      <c r="F202" s="26" t="s">
        <v>189</v>
      </c>
      <c r="G202" s="20" t="s">
        <v>189</v>
      </c>
      <c r="H202" s="20"/>
      <c r="I202" s="25">
        <v>1214</v>
      </c>
      <c r="J202" s="26" t="s">
        <v>189</v>
      </c>
      <c r="K202" s="20" t="s">
        <v>189</v>
      </c>
      <c r="L202" s="20"/>
      <c r="M202" s="25">
        <v>8527</v>
      </c>
      <c r="N202" s="26" t="s">
        <v>189</v>
      </c>
      <c r="O202" s="20" t="s">
        <v>189</v>
      </c>
      <c r="P202" s="20"/>
      <c r="Q202" s="25">
        <v>12584</v>
      </c>
      <c r="R202" s="26" t="s">
        <v>189</v>
      </c>
      <c r="S202" s="20" t="s">
        <v>189</v>
      </c>
      <c r="T202" s="20"/>
      <c r="U202" s="25">
        <v>238014</v>
      </c>
      <c r="V202" s="26" t="s">
        <v>189</v>
      </c>
      <c r="W202" s="20" t="s">
        <v>189</v>
      </c>
      <c r="X202" s="20"/>
      <c r="Y202" s="25">
        <v>250598</v>
      </c>
      <c r="Z202" s="26" t="s">
        <v>189</v>
      </c>
      <c r="AA202" s="20" t="s">
        <v>189</v>
      </c>
      <c r="AB202" s="20"/>
      <c r="AC202" s="27" t="s">
        <v>209</v>
      </c>
      <c r="AD202" s="26" t="s">
        <v>189</v>
      </c>
    </row>
    <row r="203" spans="1:30" x14ac:dyDescent="0.25">
      <c r="A203" s="12"/>
      <c r="B203" s="21" t="s">
        <v>377</v>
      </c>
      <c r="C203" s="10" t="s">
        <v>189</v>
      </c>
      <c r="D203" s="10"/>
      <c r="E203" s="23">
        <v>43</v>
      </c>
      <c r="F203" s="13" t="s">
        <v>189</v>
      </c>
      <c r="G203" s="10" t="s">
        <v>189</v>
      </c>
      <c r="H203" s="10"/>
      <c r="I203" s="23" t="s">
        <v>209</v>
      </c>
      <c r="J203" s="13" t="s">
        <v>189</v>
      </c>
      <c r="K203" s="10" t="s">
        <v>189</v>
      </c>
      <c r="L203" s="10"/>
      <c r="M203" s="23">
        <v>416</v>
      </c>
      <c r="N203" s="13" t="s">
        <v>189</v>
      </c>
      <c r="O203" s="10" t="s">
        <v>189</v>
      </c>
      <c r="P203" s="10"/>
      <c r="Q203" s="23">
        <v>459</v>
      </c>
      <c r="R203" s="13" t="s">
        <v>189</v>
      </c>
      <c r="S203" s="10" t="s">
        <v>189</v>
      </c>
      <c r="T203" s="10"/>
      <c r="U203" s="22">
        <v>19218</v>
      </c>
      <c r="V203" s="13" t="s">
        <v>189</v>
      </c>
      <c r="W203" s="10" t="s">
        <v>189</v>
      </c>
      <c r="X203" s="10"/>
      <c r="Y203" s="22">
        <v>19677</v>
      </c>
      <c r="Z203" s="13" t="s">
        <v>189</v>
      </c>
      <c r="AA203" s="10" t="s">
        <v>189</v>
      </c>
      <c r="AB203" s="10"/>
      <c r="AC203" s="23" t="s">
        <v>209</v>
      </c>
      <c r="AD203" s="13" t="s">
        <v>189</v>
      </c>
    </row>
    <row r="204" spans="1:30" ht="15.75" thickBot="1" x14ac:dyDescent="0.3">
      <c r="A204" s="12"/>
      <c r="B204" s="24" t="s">
        <v>294</v>
      </c>
      <c r="C204" s="20" t="s">
        <v>189</v>
      </c>
      <c r="D204" s="20"/>
      <c r="E204" s="27">
        <v>127</v>
      </c>
      <c r="F204" s="26" t="s">
        <v>189</v>
      </c>
      <c r="G204" s="20" t="s">
        <v>189</v>
      </c>
      <c r="H204" s="20"/>
      <c r="I204" s="27">
        <v>20</v>
      </c>
      <c r="J204" s="26" t="s">
        <v>189</v>
      </c>
      <c r="K204" s="20" t="s">
        <v>189</v>
      </c>
      <c r="L204" s="20"/>
      <c r="M204" s="27">
        <v>29</v>
      </c>
      <c r="N204" s="26" t="s">
        <v>189</v>
      </c>
      <c r="O204" s="20" t="s">
        <v>189</v>
      </c>
      <c r="P204" s="20"/>
      <c r="Q204" s="27">
        <v>176</v>
      </c>
      <c r="R204" s="26" t="s">
        <v>189</v>
      </c>
      <c r="S204" s="20" t="s">
        <v>189</v>
      </c>
      <c r="T204" s="20"/>
      <c r="U204" s="25">
        <v>9633</v>
      </c>
      <c r="V204" s="26" t="s">
        <v>189</v>
      </c>
      <c r="W204" s="20" t="s">
        <v>189</v>
      </c>
      <c r="X204" s="20"/>
      <c r="Y204" s="25">
        <v>9809</v>
      </c>
      <c r="Z204" s="26" t="s">
        <v>189</v>
      </c>
      <c r="AA204" s="20" t="s">
        <v>189</v>
      </c>
      <c r="AB204" s="20"/>
      <c r="AC204" s="27" t="s">
        <v>209</v>
      </c>
      <c r="AD204" s="26" t="s">
        <v>189</v>
      </c>
    </row>
    <row r="205" spans="1:30" x14ac:dyDescent="0.25">
      <c r="A205" s="12"/>
      <c r="B205" s="28"/>
      <c r="C205" s="28" t="s">
        <v>189</v>
      </c>
      <c r="D205" s="29"/>
      <c r="E205" s="29"/>
      <c r="F205" s="28"/>
      <c r="G205" s="28" t="s">
        <v>189</v>
      </c>
      <c r="H205" s="29"/>
      <c r="I205" s="29"/>
      <c r="J205" s="28"/>
      <c r="K205" s="28" t="s">
        <v>189</v>
      </c>
      <c r="L205" s="29"/>
      <c r="M205" s="29"/>
      <c r="N205" s="28"/>
      <c r="O205" s="28" t="s">
        <v>189</v>
      </c>
      <c r="P205" s="29"/>
      <c r="Q205" s="29"/>
      <c r="R205" s="28"/>
      <c r="S205" s="28" t="s">
        <v>189</v>
      </c>
      <c r="T205" s="29"/>
      <c r="U205" s="29"/>
      <c r="V205" s="28"/>
      <c r="W205" s="28" t="s">
        <v>189</v>
      </c>
      <c r="X205" s="29"/>
      <c r="Y205" s="29"/>
      <c r="Z205" s="28"/>
      <c r="AA205" s="28" t="s">
        <v>189</v>
      </c>
      <c r="AB205" s="29"/>
      <c r="AC205" s="29"/>
      <c r="AD205" s="28"/>
    </row>
    <row r="206" spans="1:30" ht="15.75" thickBot="1" x14ac:dyDescent="0.3">
      <c r="A206" s="12"/>
      <c r="B206" s="38" t="s">
        <v>125</v>
      </c>
      <c r="C206" s="16" t="s">
        <v>189</v>
      </c>
      <c r="D206" s="10" t="s">
        <v>199</v>
      </c>
      <c r="E206" s="22">
        <v>4044</v>
      </c>
      <c r="F206" s="13" t="s">
        <v>189</v>
      </c>
      <c r="G206" s="16" t="s">
        <v>189</v>
      </c>
      <c r="H206" s="10" t="s">
        <v>199</v>
      </c>
      <c r="I206" s="22">
        <v>1839</v>
      </c>
      <c r="J206" s="13" t="s">
        <v>189</v>
      </c>
      <c r="K206" s="16" t="s">
        <v>189</v>
      </c>
      <c r="L206" s="10" t="s">
        <v>199</v>
      </c>
      <c r="M206" s="22">
        <v>16319</v>
      </c>
      <c r="N206" s="13" t="s">
        <v>189</v>
      </c>
      <c r="O206" s="16" t="s">
        <v>189</v>
      </c>
      <c r="P206" s="10" t="s">
        <v>199</v>
      </c>
      <c r="Q206" s="22">
        <v>22202</v>
      </c>
      <c r="R206" s="13" t="s">
        <v>189</v>
      </c>
      <c r="S206" s="16" t="s">
        <v>189</v>
      </c>
      <c r="T206" s="10" t="s">
        <v>199</v>
      </c>
      <c r="U206" s="22">
        <v>793351</v>
      </c>
      <c r="V206" s="13" t="s">
        <v>189</v>
      </c>
      <c r="W206" s="16" t="s">
        <v>189</v>
      </c>
      <c r="X206" s="10" t="s">
        <v>199</v>
      </c>
      <c r="Y206" s="22">
        <v>815553</v>
      </c>
      <c r="Z206" s="13" t="s">
        <v>189</v>
      </c>
      <c r="AA206" s="16" t="s">
        <v>189</v>
      </c>
      <c r="AB206" s="10" t="s">
        <v>199</v>
      </c>
      <c r="AC206" s="23">
        <v>80</v>
      </c>
      <c r="AD206" s="13" t="s">
        <v>189</v>
      </c>
    </row>
    <row r="207" spans="1:30" ht="15.75" thickTop="1" x14ac:dyDescent="0.25">
      <c r="A207" s="12"/>
      <c r="B207" s="28"/>
      <c r="C207" s="28" t="s">
        <v>189</v>
      </c>
      <c r="D207" s="33"/>
      <c r="E207" s="33"/>
      <c r="F207" s="28"/>
      <c r="G207" s="28" t="s">
        <v>189</v>
      </c>
      <c r="H207" s="33"/>
      <c r="I207" s="33"/>
      <c r="J207" s="28"/>
      <c r="K207" s="28" t="s">
        <v>189</v>
      </c>
      <c r="L207" s="33"/>
      <c r="M207" s="33"/>
      <c r="N207" s="28"/>
      <c r="O207" s="28" t="s">
        <v>189</v>
      </c>
      <c r="P207" s="33"/>
      <c r="Q207" s="33"/>
      <c r="R207" s="28"/>
      <c r="S207" s="28" t="s">
        <v>189</v>
      </c>
      <c r="T207" s="33"/>
      <c r="U207" s="33"/>
      <c r="V207" s="28"/>
      <c r="W207" s="28" t="s">
        <v>189</v>
      </c>
      <c r="X207" s="33"/>
      <c r="Y207" s="33"/>
      <c r="Z207" s="28"/>
      <c r="AA207" s="28" t="s">
        <v>189</v>
      </c>
      <c r="AB207" s="33"/>
      <c r="AC207" s="33"/>
      <c r="AD207" s="28"/>
    </row>
    <row r="208" spans="1:30" x14ac:dyDescent="0.25">
      <c r="A208" s="12"/>
      <c r="B208" s="54" t="s">
        <v>380</v>
      </c>
      <c r="C208" s="54"/>
      <c r="D208" s="54"/>
      <c r="E208" s="54"/>
      <c r="F208" s="54"/>
      <c r="G208" s="54"/>
      <c r="H208" s="54"/>
      <c r="I208" s="54"/>
      <c r="J208" s="54"/>
      <c r="K208" s="54"/>
      <c r="L208" s="54"/>
      <c r="M208" s="54"/>
      <c r="N208" s="54"/>
      <c r="O208" s="54"/>
      <c r="P208" s="54"/>
      <c r="Q208" s="54"/>
      <c r="R208" s="54"/>
      <c r="S208" s="54"/>
      <c r="T208" s="54"/>
      <c r="U208" s="54"/>
      <c r="V208" s="54"/>
      <c r="W208" s="54"/>
      <c r="X208" s="54"/>
      <c r="Y208" s="54"/>
      <c r="Z208" s="54"/>
      <c r="AA208" s="54"/>
      <c r="AB208" s="54"/>
      <c r="AC208" s="54"/>
      <c r="AD208" s="54"/>
    </row>
    <row r="209" spans="1:30" x14ac:dyDescent="0.25">
      <c r="A209" s="12"/>
      <c r="B209" s="42" t="s">
        <v>381</v>
      </c>
      <c r="C209" s="42"/>
      <c r="D209" s="42"/>
      <c r="E209" s="42"/>
      <c r="F209" s="42"/>
      <c r="G209" s="42"/>
      <c r="H209" s="42"/>
      <c r="I209" s="42"/>
      <c r="J209" s="42"/>
      <c r="K209" s="42"/>
      <c r="L209" s="42"/>
      <c r="M209" s="42"/>
      <c r="N209" s="42"/>
      <c r="O209" s="42"/>
      <c r="P209" s="42"/>
      <c r="Q209" s="42"/>
      <c r="R209" s="42"/>
      <c r="S209" s="42"/>
      <c r="T209" s="42"/>
      <c r="U209" s="42"/>
      <c r="V209" s="42"/>
      <c r="W209" s="42"/>
      <c r="X209" s="42"/>
      <c r="Y209" s="42"/>
      <c r="Z209" s="42"/>
      <c r="AA209" s="42"/>
      <c r="AB209" s="42"/>
      <c r="AC209" s="42"/>
      <c r="AD209" s="42"/>
    </row>
    <row r="210" spans="1:30" ht="15.75" x14ac:dyDescent="0.25">
      <c r="A210" s="12"/>
      <c r="B210" s="43"/>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row>
    <row r="211" spans="1:30" x14ac:dyDescent="0.25">
      <c r="A211" s="12"/>
      <c r="B211" s="10"/>
      <c r="C211" s="10"/>
      <c r="D211" s="10"/>
      <c r="E211" s="10"/>
      <c r="F211" s="10"/>
      <c r="G211" s="10"/>
      <c r="H211" s="10"/>
      <c r="I211" s="10"/>
      <c r="J211" s="10"/>
    </row>
    <row r="212" spans="1:30" ht="15.75" thickBot="1" x14ac:dyDescent="0.3">
      <c r="A212" s="12"/>
      <c r="B212" s="16"/>
      <c r="C212" s="16" t="s">
        <v>189</v>
      </c>
      <c r="D212" s="36" t="s">
        <v>382</v>
      </c>
      <c r="E212" s="36"/>
      <c r="F212" s="16"/>
      <c r="G212" s="16" t="s">
        <v>189</v>
      </c>
      <c r="H212" s="36" t="s">
        <v>383</v>
      </c>
      <c r="I212" s="36"/>
      <c r="J212" s="16"/>
    </row>
    <row r="213" spans="1:30" x14ac:dyDescent="0.25">
      <c r="A213" s="12"/>
      <c r="B213" s="24" t="s">
        <v>374</v>
      </c>
      <c r="C213" s="20" t="s">
        <v>189</v>
      </c>
      <c r="D213" s="20" t="s">
        <v>199</v>
      </c>
      <c r="E213" s="25">
        <v>1599</v>
      </c>
      <c r="F213" s="26" t="s">
        <v>189</v>
      </c>
      <c r="G213" s="20" t="s">
        <v>189</v>
      </c>
      <c r="H213" s="20" t="s">
        <v>199</v>
      </c>
      <c r="I213" s="25">
        <v>2869</v>
      </c>
      <c r="J213" s="26" t="s">
        <v>189</v>
      </c>
    </row>
    <row r="214" spans="1:30" x14ac:dyDescent="0.25">
      <c r="A214" s="12"/>
      <c r="B214" s="21" t="s">
        <v>375</v>
      </c>
      <c r="C214" s="10" t="s">
        <v>189</v>
      </c>
      <c r="D214" s="10"/>
      <c r="E214" s="22">
        <v>9562</v>
      </c>
      <c r="F214" s="13" t="s">
        <v>189</v>
      </c>
      <c r="G214" s="10" t="s">
        <v>189</v>
      </c>
      <c r="H214" s="10"/>
      <c r="I214" s="22">
        <v>16250</v>
      </c>
      <c r="J214" s="13" t="s">
        <v>189</v>
      </c>
    </row>
    <row r="215" spans="1:30" x14ac:dyDescent="0.25">
      <c r="A215" s="12"/>
      <c r="B215" s="24" t="s">
        <v>376</v>
      </c>
      <c r="C215" s="20" t="s">
        <v>189</v>
      </c>
      <c r="D215" s="20"/>
      <c r="E215" s="25">
        <v>9458</v>
      </c>
      <c r="F215" s="26" t="s">
        <v>189</v>
      </c>
      <c r="G215" s="20" t="s">
        <v>189</v>
      </c>
      <c r="H215" s="20"/>
      <c r="I215" s="25">
        <v>9701</v>
      </c>
      <c r="J215" s="26" t="s">
        <v>189</v>
      </c>
    </row>
    <row r="216" spans="1:30" x14ac:dyDescent="0.25">
      <c r="A216" s="12"/>
      <c r="B216" s="21" t="s">
        <v>377</v>
      </c>
      <c r="C216" s="10" t="s">
        <v>189</v>
      </c>
      <c r="D216" s="10"/>
      <c r="E216" s="23" t="s">
        <v>209</v>
      </c>
      <c r="F216" s="13" t="s">
        <v>189</v>
      </c>
      <c r="G216" s="10" t="s">
        <v>189</v>
      </c>
      <c r="H216" s="10"/>
      <c r="I216" s="23">
        <v>958</v>
      </c>
      <c r="J216" s="13" t="s">
        <v>189</v>
      </c>
    </row>
    <row r="217" spans="1:30" ht="15.75" thickBot="1" x14ac:dyDescent="0.3">
      <c r="A217" s="12"/>
      <c r="B217" s="24" t="s">
        <v>294</v>
      </c>
      <c r="C217" s="20" t="s">
        <v>189</v>
      </c>
      <c r="D217" s="20"/>
      <c r="E217" s="27">
        <v>75</v>
      </c>
      <c r="F217" s="26" t="s">
        <v>189</v>
      </c>
      <c r="G217" s="20" t="s">
        <v>189</v>
      </c>
      <c r="H217" s="20"/>
      <c r="I217" s="27">
        <v>77</v>
      </c>
      <c r="J217" s="26" t="s">
        <v>189</v>
      </c>
    </row>
    <row r="218" spans="1:30" x14ac:dyDescent="0.25">
      <c r="A218" s="12"/>
      <c r="B218" s="28"/>
      <c r="C218" s="28" t="s">
        <v>189</v>
      </c>
      <c r="D218" s="29"/>
      <c r="E218" s="29"/>
      <c r="F218" s="28"/>
      <c r="G218" s="28" t="s">
        <v>189</v>
      </c>
      <c r="H218" s="29"/>
      <c r="I218" s="29"/>
      <c r="J218" s="28"/>
    </row>
    <row r="219" spans="1:30" ht="15.75" thickBot="1" x14ac:dyDescent="0.3">
      <c r="A219" s="12"/>
      <c r="B219" s="38" t="s">
        <v>125</v>
      </c>
      <c r="C219" s="16" t="s">
        <v>189</v>
      </c>
      <c r="D219" s="10" t="s">
        <v>199</v>
      </c>
      <c r="E219" s="22">
        <v>20694</v>
      </c>
      <c r="F219" s="13" t="s">
        <v>189</v>
      </c>
      <c r="G219" s="16" t="s">
        <v>189</v>
      </c>
      <c r="H219" s="10" t="s">
        <v>199</v>
      </c>
      <c r="I219" s="22">
        <v>29855</v>
      </c>
      <c r="J219" s="13" t="s">
        <v>189</v>
      </c>
    </row>
    <row r="220" spans="1:30" ht="15.75" thickTop="1" x14ac:dyDescent="0.25">
      <c r="A220" s="12"/>
      <c r="B220" s="28"/>
      <c r="C220" s="28" t="s">
        <v>189</v>
      </c>
      <c r="D220" s="33"/>
      <c r="E220" s="33"/>
      <c r="F220" s="28"/>
      <c r="G220" s="28" t="s">
        <v>189</v>
      </c>
      <c r="H220" s="33"/>
      <c r="I220" s="33"/>
      <c r="J220" s="28"/>
    </row>
    <row r="221" spans="1:30" x14ac:dyDescent="0.25">
      <c r="A221" s="12"/>
      <c r="B221" s="44"/>
      <c r="C221" s="44"/>
      <c r="D221" s="44"/>
      <c r="E221" s="44"/>
      <c r="F221" s="44"/>
      <c r="G221" s="44"/>
      <c r="H221" s="44"/>
      <c r="I221" s="44"/>
      <c r="J221" s="44"/>
      <c r="K221" s="44"/>
      <c r="L221" s="44"/>
      <c r="M221" s="44"/>
      <c r="N221" s="44"/>
      <c r="O221" s="44"/>
      <c r="P221" s="44"/>
      <c r="Q221" s="44"/>
      <c r="R221" s="44"/>
      <c r="S221" s="44"/>
      <c r="T221" s="44"/>
      <c r="U221" s="44"/>
      <c r="V221" s="44"/>
      <c r="W221" s="44"/>
      <c r="X221" s="44"/>
      <c r="Y221" s="44"/>
      <c r="Z221" s="44"/>
      <c r="AA221" s="44"/>
      <c r="AB221" s="44"/>
      <c r="AC221" s="44"/>
      <c r="AD221" s="44"/>
    </row>
    <row r="222" spans="1:30" x14ac:dyDescent="0.25">
      <c r="A222" s="12"/>
      <c r="B222" s="42" t="s">
        <v>384</v>
      </c>
      <c r="C222" s="42"/>
      <c r="D222" s="42"/>
      <c r="E222" s="42"/>
      <c r="F222" s="42"/>
      <c r="G222" s="42"/>
      <c r="H222" s="42"/>
      <c r="I222" s="42"/>
      <c r="J222" s="42"/>
      <c r="K222" s="42"/>
      <c r="L222" s="42"/>
      <c r="M222" s="42"/>
      <c r="N222" s="42"/>
      <c r="O222" s="42"/>
      <c r="P222" s="42"/>
      <c r="Q222" s="42"/>
      <c r="R222" s="42"/>
      <c r="S222" s="42"/>
      <c r="T222" s="42"/>
      <c r="U222" s="42"/>
      <c r="V222" s="42"/>
      <c r="W222" s="42"/>
      <c r="X222" s="42"/>
      <c r="Y222" s="42"/>
      <c r="Z222" s="42"/>
      <c r="AA222" s="42"/>
      <c r="AB222" s="42"/>
      <c r="AC222" s="42"/>
      <c r="AD222" s="42"/>
    </row>
    <row r="223" spans="1:30" ht="15.75" x14ac:dyDescent="0.25">
      <c r="A223" s="12"/>
      <c r="B223" s="43"/>
      <c r="C223" s="43"/>
      <c r="D223" s="43"/>
      <c r="E223" s="43"/>
      <c r="F223" s="43"/>
      <c r="G223" s="43"/>
      <c r="H223" s="43"/>
      <c r="I223" s="43"/>
      <c r="J223" s="43"/>
      <c r="K223" s="43"/>
      <c r="L223" s="43"/>
      <c r="M223" s="43"/>
      <c r="N223" s="43"/>
      <c r="O223" s="43"/>
      <c r="P223" s="43"/>
      <c r="Q223" s="43"/>
      <c r="R223" s="43"/>
      <c r="S223" s="43"/>
      <c r="T223" s="43"/>
      <c r="U223" s="43"/>
      <c r="V223" s="43"/>
      <c r="W223" s="43"/>
      <c r="X223" s="43"/>
      <c r="Y223" s="43"/>
      <c r="Z223" s="43"/>
      <c r="AA223" s="43"/>
      <c r="AB223" s="43"/>
      <c r="AC223" s="43"/>
      <c r="AD223" s="43"/>
    </row>
    <row r="224" spans="1:30" x14ac:dyDescent="0.25">
      <c r="A224" s="12"/>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row>
    <row r="225" spans="1:30" x14ac:dyDescent="0.25">
      <c r="A225" s="12"/>
      <c r="B225" s="34"/>
      <c r="C225" s="34" t="s">
        <v>189</v>
      </c>
      <c r="D225" s="35" t="s">
        <v>385</v>
      </c>
      <c r="E225" s="35"/>
      <c r="F225" s="35"/>
      <c r="G225" s="35"/>
      <c r="H225" s="35"/>
      <c r="I225" s="35"/>
      <c r="J225" s="35"/>
      <c r="K225" s="35"/>
      <c r="L225" s="35"/>
      <c r="M225" s="35"/>
      <c r="N225" s="34"/>
      <c r="O225" s="34" t="s">
        <v>189</v>
      </c>
      <c r="P225" s="35" t="s">
        <v>385</v>
      </c>
      <c r="Q225" s="35"/>
      <c r="R225" s="35"/>
      <c r="S225" s="35"/>
      <c r="T225" s="35"/>
      <c r="U225" s="35"/>
      <c r="V225" s="35"/>
      <c r="W225" s="35"/>
      <c r="X225" s="35"/>
      <c r="Y225" s="35"/>
      <c r="Z225" s="34"/>
    </row>
    <row r="226" spans="1:30" ht="15.75" thickBot="1" x14ac:dyDescent="0.3">
      <c r="A226" s="12"/>
      <c r="B226" s="34"/>
      <c r="C226" s="34"/>
      <c r="D226" s="36" t="s">
        <v>197</v>
      </c>
      <c r="E226" s="36"/>
      <c r="F226" s="36"/>
      <c r="G226" s="36"/>
      <c r="H226" s="36"/>
      <c r="I226" s="36"/>
      <c r="J226" s="36"/>
      <c r="K226" s="36"/>
      <c r="L226" s="36"/>
      <c r="M226" s="36"/>
      <c r="N226" s="34"/>
      <c r="O226" s="34"/>
      <c r="P226" s="36" t="s">
        <v>386</v>
      </c>
      <c r="Q226" s="36"/>
      <c r="R226" s="36"/>
      <c r="S226" s="36"/>
      <c r="T226" s="36"/>
      <c r="U226" s="36"/>
      <c r="V226" s="36"/>
      <c r="W226" s="36"/>
      <c r="X226" s="36"/>
      <c r="Y226" s="36"/>
      <c r="Z226" s="34"/>
    </row>
    <row r="227" spans="1:30" x14ac:dyDescent="0.25">
      <c r="A227" s="12"/>
      <c r="B227" s="34"/>
      <c r="C227" s="34" t="s">
        <v>189</v>
      </c>
      <c r="D227" s="40" t="s">
        <v>387</v>
      </c>
      <c r="E227" s="40"/>
      <c r="F227" s="51"/>
      <c r="G227" s="51" t="s">
        <v>189</v>
      </c>
      <c r="H227" s="40" t="s">
        <v>390</v>
      </c>
      <c r="I227" s="40"/>
      <c r="J227" s="51"/>
      <c r="K227" s="51" t="s">
        <v>189</v>
      </c>
      <c r="L227" s="40" t="s">
        <v>395</v>
      </c>
      <c r="M227" s="40"/>
      <c r="N227" s="34"/>
      <c r="O227" s="34" t="s">
        <v>189</v>
      </c>
      <c r="P227" s="40" t="s">
        <v>387</v>
      </c>
      <c r="Q227" s="40"/>
      <c r="R227" s="51"/>
      <c r="S227" s="51" t="s">
        <v>189</v>
      </c>
      <c r="T227" s="40" t="s">
        <v>390</v>
      </c>
      <c r="U227" s="40"/>
      <c r="V227" s="51"/>
      <c r="W227" s="51" t="s">
        <v>189</v>
      </c>
      <c r="X227" s="40" t="s">
        <v>395</v>
      </c>
      <c r="Y227" s="40"/>
      <c r="Z227" s="34"/>
    </row>
    <row r="228" spans="1:30" x14ac:dyDescent="0.25">
      <c r="A228" s="12"/>
      <c r="B228" s="34"/>
      <c r="C228" s="34"/>
      <c r="D228" s="35" t="s">
        <v>388</v>
      </c>
      <c r="E228" s="35"/>
      <c r="F228" s="34"/>
      <c r="G228" s="34"/>
      <c r="H228" s="35" t="s">
        <v>391</v>
      </c>
      <c r="I228" s="35"/>
      <c r="J228" s="34"/>
      <c r="K228" s="34"/>
      <c r="L228" s="35" t="s">
        <v>391</v>
      </c>
      <c r="M228" s="35"/>
      <c r="N228" s="34"/>
      <c r="O228" s="34"/>
      <c r="P228" s="35" t="s">
        <v>388</v>
      </c>
      <c r="Q228" s="35"/>
      <c r="R228" s="34"/>
      <c r="S228" s="34"/>
      <c r="T228" s="35" t="s">
        <v>391</v>
      </c>
      <c r="U228" s="35"/>
      <c r="V228" s="34"/>
      <c r="W228" s="34"/>
      <c r="X228" s="35" t="s">
        <v>391</v>
      </c>
      <c r="Y228" s="35"/>
      <c r="Z228" s="34"/>
    </row>
    <row r="229" spans="1:30" x14ac:dyDescent="0.25">
      <c r="A229" s="12"/>
      <c r="B229" s="34"/>
      <c r="C229" s="34"/>
      <c r="D229" s="35" t="s">
        <v>389</v>
      </c>
      <c r="E229" s="35"/>
      <c r="F229" s="34"/>
      <c r="G229" s="34"/>
      <c r="H229" s="35" t="s">
        <v>392</v>
      </c>
      <c r="I229" s="35"/>
      <c r="J229" s="34"/>
      <c r="K229" s="34"/>
      <c r="L229" s="35" t="s">
        <v>392</v>
      </c>
      <c r="M229" s="35"/>
      <c r="N229" s="34"/>
      <c r="O229" s="34"/>
      <c r="P229" s="35" t="s">
        <v>389</v>
      </c>
      <c r="Q229" s="35"/>
      <c r="R229" s="34"/>
      <c r="S229" s="34"/>
      <c r="T229" s="35" t="s">
        <v>392</v>
      </c>
      <c r="U229" s="35"/>
      <c r="V229" s="34"/>
      <c r="W229" s="34"/>
      <c r="X229" s="35" t="s">
        <v>392</v>
      </c>
      <c r="Y229" s="35"/>
      <c r="Z229" s="34"/>
    </row>
    <row r="230" spans="1:30" x14ac:dyDescent="0.25">
      <c r="A230" s="12"/>
      <c r="B230" s="34"/>
      <c r="C230" s="34"/>
      <c r="D230" s="35"/>
      <c r="E230" s="35"/>
      <c r="F230" s="34"/>
      <c r="G230" s="34"/>
      <c r="H230" s="35" t="s">
        <v>393</v>
      </c>
      <c r="I230" s="35"/>
      <c r="J230" s="34"/>
      <c r="K230" s="34"/>
      <c r="L230" s="35" t="s">
        <v>393</v>
      </c>
      <c r="M230" s="35"/>
      <c r="N230" s="34"/>
      <c r="O230" s="34"/>
      <c r="P230" s="35"/>
      <c r="Q230" s="35"/>
      <c r="R230" s="34"/>
      <c r="S230" s="34"/>
      <c r="T230" s="35" t="s">
        <v>393</v>
      </c>
      <c r="U230" s="35"/>
      <c r="V230" s="34"/>
      <c r="W230" s="34"/>
      <c r="X230" s="35" t="s">
        <v>393</v>
      </c>
      <c r="Y230" s="35"/>
      <c r="Z230" s="34"/>
    </row>
    <row r="231" spans="1:30" ht="15.75" thickBot="1" x14ac:dyDescent="0.3">
      <c r="A231" s="12"/>
      <c r="B231" s="34"/>
      <c r="C231" s="34"/>
      <c r="D231" s="36"/>
      <c r="E231" s="36"/>
      <c r="F231" s="34"/>
      <c r="G231" s="34"/>
      <c r="H231" s="36" t="s">
        <v>394</v>
      </c>
      <c r="I231" s="36"/>
      <c r="J231" s="34"/>
      <c r="K231" s="34"/>
      <c r="L231" s="36" t="s">
        <v>394</v>
      </c>
      <c r="M231" s="36"/>
      <c r="N231" s="34"/>
      <c r="O231" s="34"/>
      <c r="P231" s="36"/>
      <c r="Q231" s="36"/>
      <c r="R231" s="34"/>
      <c r="S231" s="34"/>
      <c r="T231" s="36" t="s">
        <v>394</v>
      </c>
      <c r="U231" s="36"/>
      <c r="V231" s="34"/>
      <c r="W231" s="34"/>
      <c r="X231" s="36" t="s">
        <v>394</v>
      </c>
      <c r="Y231" s="36"/>
      <c r="Z231" s="34"/>
    </row>
    <row r="232" spans="1:30" x14ac:dyDescent="0.25">
      <c r="A232" s="12"/>
      <c r="B232" s="24" t="s">
        <v>374</v>
      </c>
      <c r="C232" s="20" t="s">
        <v>189</v>
      </c>
      <c r="D232" s="20"/>
      <c r="E232" s="27" t="s">
        <v>209</v>
      </c>
      <c r="F232" s="26" t="s">
        <v>189</v>
      </c>
      <c r="G232" s="20" t="s">
        <v>189</v>
      </c>
      <c r="H232" s="20" t="s">
        <v>199</v>
      </c>
      <c r="I232" s="27" t="s">
        <v>209</v>
      </c>
      <c r="J232" s="26" t="s">
        <v>189</v>
      </c>
      <c r="K232" s="20" t="s">
        <v>189</v>
      </c>
      <c r="L232" s="20" t="s">
        <v>199</v>
      </c>
      <c r="M232" s="27" t="s">
        <v>209</v>
      </c>
      <c r="N232" s="26" t="s">
        <v>189</v>
      </c>
      <c r="O232" s="20" t="s">
        <v>189</v>
      </c>
      <c r="P232" s="20"/>
      <c r="Q232" s="27">
        <v>6</v>
      </c>
      <c r="R232" s="26" t="s">
        <v>189</v>
      </c>
      <c r="S232" s="20" t="s">
        <v>189</v>
      </c>
      <c r="T232" s="20" t="s">
        <v>199</v>
      </c>
      <c r="U232" s="27">
        <v>983</v>
      </c>
      <c r="V232" s="26" t="s">
        <v>189</v>
      </c>
      <c r="W232" s="20" t="s">
        <v>189</v>
      </c>
      <c r="X232" s="20" t="s">
        <v>199</v>
      </c>
      <c r="Y232" s="27">
        <v>976</v>
      </c>
      <c r="Z232" s="26" t="s">
        <v>189</v>
      </c>
    </row>
    <row r="233" spans="1:30" x14ac:dyDescent="0.25">
      <c r="A233" s="12"/>
      <c r="B233" s="21" t="s">
        <v>375</v>
      </c>
      <c r="C233" s="10" t="s">
        <v>189</v>
      </c>
      <c r="D233" s="10"/>
      <c r="E233" s="23">
        <v>2</v>
      </c>
      <c r="F233" s="13" t="s">
        <v>189</v>
      </c>
      <c r="G233" s="10" t="s">
        <v>189</v>
      </c>
      <c r="H233" s="10"/>
      <c r="I233" s="23">
        <v>547</v>
      </c>
      <c r="J233" s="13" t="s">
        <v>189</v>
      </c>
      <c r="K233" s="10" t="s">
        <v>189</v>
      </c>
      <c r="L233" s="10"/>
      <c r="M233" s="23">
        <v>547</v>
      </c>
      <c r="N233" s="13" t="s">
        <v>189</v>
      </c>
      <c r="O233" s="10" t="s">
        <v>189</v>
      </c>
      <c r="P233" s="10"/>
      <c r="Q233" s="23">
        <v>3</v>
      </c>
      <c r="R233" s="13" t="s">
        <v>189</v>
      </c>
      <c r="S233" s="10" t="s">
        <v>189</v>
      </c>
      <c r="T233" s="10"/>
      <c r="U233" s="22">
        <v>1206</v>
      </c>
      <c r="V233" s="13" t="s">
        <v>189</v>
      </c>
      <c r="W233" s="10" t="s">
        <v>189</v>
      </c>
      <c r="X233" s="10"/>
      <c r="Y233" s="22">
        <v>1206</v>
      </c>
      <c r="Z233" s="13" t="s">
        <v>189</v>
      </c>
    </row>
    <row r="234" spans="1:30" x14ac:dyDescent="0.25">
      <c r="A234" s="12"/>
      <c r="B234" s="24" t="s">
        <v>376</v>
      </c>
      <c r="C234" s="20" t="s">
        <v>189</v>
      </c>
      <c r="D234" s="20"/>
      <c r="E234" s="27" t="s">
        <v>209</v>
      </c>
      <c r="F234" s="26" t="s">
        <v>189</v>
      </c>
      <c r="G234" s="20" t="s">
        <v>189</v>
      </c>
      <c r="H234" s="20"/>
      <c r="I234" s="27" t="s">
        <v>209</v>
      </c>
      <c r="J234" s="26" t="s">
        <v>189</v>
      </c>
      <c r="K234" s="20" t="s">
        <v>189</v>
      </c>
      <c r="L234" s="20"/>
      <c r="M234" s="27" t="s">
        <v>209</v>
      </c>
      <c r="N234" s="26" t="s">
        <v>189</v>
      </c>
      <c r="O234" s="20" t="s">
        <v>189</v>
      </c>
      <c r="P234" s="20"/>
      <c r="Q234" s="27">
        <v>21</v>
      </c>
      <c r="R234" s="26" t="s">
        <v>189</v>
      </c>
      <c r="S234" s="20" t="s">
        <v>189</v>
      </c>
      <c r="T234" s="20"/>
      <c r="U234" s="25">
        <v>1250</v>
      </c>
      <c r="V234" s="26" t="s">
        <v>189</v>
      </c>
      <c r="W234" s="20" t="s">
        <v>189</v>
      </c>
      <c r="X234" s="20"/>
      <c r="Y234" s="25">
        <v>1171</v>
      </c>
      <c r="Z234" s="26" t="s">
        <v>189</v>
      </c>
    </row>
    <row r="235" spans="1:30" x14ac:dyDescent="0.25">
      <c r="A235" s="12"/>
      <c r="B235" s="21" t="s">
        <v>377</v>
      </c>
      <c r="C235" s="10" t="s">
        <v>189</v>
      </c>
      <c r="D235" s="10"/>
      <c r="E235" s="23" t="s">
        <v>209</v>
      </c>
      <c r="F235" s="13" t="s">
        <v>189</v>
      </c>
      <c r="G235" s="10" t="s">
        <v>189</v>
      </c>
      <c r="H235" s="10"/>
      <c r="I235" s="23" t="s">
        <v>209</v>
      </c>
      <c r="J235" s="13" t="s">
        <v>189</v>
      </c>
      <c r="K235" s="10" t="s">
        <v>189</v>
      </c>
      <c r="L235" s="10"/>
      <c r="M235" s="23" t="s">
        <v>209</v>
      </c>
      <c r="N235" s="13" t="s">
        <v>189</v>
      </c>
      <c r="O235" s="10" t="s">
        <v>189</v>
      </c>
      <c r="P235" s="10"/>
      <c r="Q235" s="23" t="s">
        <v>209</v>
      </c>
      <c r="R235" s="13" t="s">
        <v>189</v>
      </c>
      <c r="S235" s="10" t="s">
        <v>189</v>
      </c>
      <c r="T235" s="10"/>
      <c r="U235" s="23" t="s">
        <v>209</v>
      </c>
      <c r="V235" s="13" t="s">
        <v>189</v>
      </c>
      <c r="W235" s="10" t="s">
        <v>189</v>
      </c>
      <c r="X235" s="10"/>
      <c r="Y235" s="23" t="s">
        <v>209</v>
      </c>
      <c r="Z235" s="13" t="s">
        <v>189</v>
      </c>
    </row>
    <row r="236" spans="1:30" ht="15.75" thickBot="1" x14ac:dyDescent="0.3">
      <c r="A236" s="12"/>
      <c r="B236" s="24" t="s">
        <v>396</v>
      </c>
      <c r="C236" s="20" t="s">
        <v>189</v>
      </c>
      <c r="D236" s="20"/>
      <c r="E236" s="27" t="s">
        <v>209</v>
      </c>
      <c r="F236" s="26" t="s">
        <v>189</v>
      </c>
      <c r="G236" s="20" t="s">
        <v>189</v>
      </c>
      <c r="H236" s="20"/>
      <c r="I236" s="27" t="s">
        <v>209</v>
      </c>
      <c r="J236" s="26" t="s">
        <v>189</v>
      </c>
      <c r="K236" s="20" t="s">
        <v>189</v>
      </c>
      <c r="L236" s="20"/>
      <c r="M236" s="27" t="s">
        <v>209</v>
      </c>
      <c r="N236" s="26" t="s">
        <v>189</v>
      </c>
      <c r="O236" s="20" t="s">
        <v>189</v>
      </c>
      <c r="P236" s="20"/>
      <c r="Q236" s="27">
        <v>5</v>
      </c>
      <c r="R236" s="26" t="s">
        <v>189</v>
      </c>
      <c r="S236" s="20" t="s">
        <v>189</v>
      </c>
      <c r="T236" s="20"/>
      <c r="U236" s="27">
        <v>66</v>
      </c>
      <c r="V236" s="26" t="s">
        <v>189</v>
      </c>
      <c r="W236" s="20" t="s">
        <v>189</v>
      </c>
      <c r="X236" s="20"/>
      <c r="Y236" s="27">
        <v>66</v>
      </c>
      <c r="Z236" s="26" t="s">
        <v>189</v>
      </c>
    </row>
    <row r="237" spans="1:30" x14ac:dyDescent="0.25">
      <c r="A237" s="12"/>
      <c r="B237" s="28"/>
      <c r="C237" s="28" t="s">
        <v>189</v>
      </c>
      <c r="D237" s="29"/>
      <c r="E237" s="29"/>
      <c r="F237" s="28"/>
      <c r="G237" s="28" t="s">
        <v>189</v>
      </c>
      <c r="H237" s="29"/>
      <c r="I237" s="29"/>
      <c r="J237" s="28"/>
      <c r="K237" s="28" t="s">
        <v>189</v>
      </c>
      <c r="L237" s="29"/>
      <c r="M237" s="29"/>
      <c r="N237" s="28"/>
      <c r="O237" s="28" t="s">
        <v>189</v>
      </c>
      <c r="P237" s="29"/>
      <c r="Q237" s="29"/>
      <c r="R237" s="28"/>
      <c r="S237" s="28" t="s">
        <v>189</v>
      </c>
      <c r="T237" s="29"/>
      <c r="U237" s="29"/>
      <c r="V237" s="28"/>
      <c r="W237" s="28" t="s">
        <v>189</v>
      </c>
      <c r="X237" s="29"/>
      <c r="Y237" s="29"/>
      <c r="Z237" s="28"/>
    </row>
    <row r="238" spans="1:30" ht="15.75" thickBot="1" x14ac:dyDescent="0.3">
      <c r="A238" s="12"/>
      <c r="B238" s="38" t="s">
        <v>397</v>
      </c>
      <c r="C238" s="16" t="s">
        <v>189</v>
      </c>
      <c r="D238" s="10"/>
      <c r="E238" s="23">
        <v>2</v>
      </c>
      <c r="F238" s="13" t="s">
        <v>189</v>
      </c>
      <c r="G238" s="16" t="s">
        <v>189</v>
      </c>
      <c r="H238" s="10" t="s">
        <v>199</v>
      </c>
      <c r="I238" s="23">
        <v>547</v>
      </c>
      <c r="J238" s="13" t="s">
        <v>189</v>
      </c>
      <c r="K238" s="16" t="s">
        <v>189</v>
      </c>
      <c r="L238" s="10" t="s">
        <v>199</v>
      </c>
      <c r="M238" s="23">
        <v>547</v>
      </c>
      <c r="N238" s="13" t="s">
        <v>189</v>
      </c>
      <c r="O238" s="16" t="s">
        <v>189</v>
      </c>
      <c r="P238" s="10"/>
      <c r="Q238" s="23">
        <v>35</v>
      </c>
      <c r="R238" s="13" t="s">
        <v>189</v>
      </c>
      <c r="S238" s="16" t="s">
        <v>189</v>
      </c>
      <c r="T238" s="10" t="s">
        <v>199</v>
      </c>
      <c r="U238" s="22">
        <v>3505</v>
      </c>
      <c r="V238" s="13" t="s">
        <v>189</v>
      </c>
      <c r="W238" s="16" t="s">
        <v>189</v>
      </c>
      <c r="X238" s="10" t="s">
        <v>199</v>
      </c>
      <c r="Y238" s="22">
        <v>3419</v>
      </c>
      <c r="Z238" s="13" t="s">
        <v>189</v>
      </c>
    </row>
    <row r="239" spans="1:30" ht="15.75" thickTop="1" x14ac:dyDescent="0.25">
      <c r="A239" s="12"/>
      <c r="B239" s="28"/>
      <c r="C239" s="28" t="s">
        <v>189</v>
      </c>
      <c r="D239" s="33"/>
      <c r="E239" s="33"/>
      <c r="F239" s="28"/>
      <c r="G239" s="28" t="s">
        <v>189</v>
      </c>
      <c r="H239" s="33"/>
      <c r="I239" s="33"/>
      <c r="J239" s="28"/>
      <c r="K239" s="28" t="s">
        <v>189</v>
      </c>
      <c r="L239" s="33"/>
      <c r="M239" s="33"/>
      <c r="N239" s="28"/>
      <c r="O239" s="28" t="s">
        <v>189</v>
      </c>
      <c r="P239" s="33"/>
      <c r="Q239" s="33"/>
      <c r="R239" s="28"/>
      <c r="S239" s="28" t="s">
        <v>189</v>
      </c>
      <c r="T239" s="33"/>
      <c r="U239" s="33"/>
      <c r="V239" s="28"/>
      <c r="W239" s="28" t="s">
        <v>189</v>
      </c>
      <c r="X239" s="33"/>
      <c r="Y239" s="33"/>
      <c r="Z239" s="28"/>
    </row>
    <row r="240" spans="1:30" x14ac:dyDescent="0.25">
      <c r="A240" s="12"/>
      <c r="B240" s="42" t="s">
        <v>398</v>
      </c>
      <c r="C240" s="42"/>
      <c r="D240" s="42"/>
      <c r="E240" s="42"/>
      <c r="F240" s="42"/>
      <c r="G240" s="42"/>
      <c r="H240" s="42"/>
      <c r="I240" s="42"/>
      <c r="J240" s="42"/>
      <c r="K240" s="42"/>
      <c r="L240" s="42"/>
      <c r="M240" s="42"/>
      <c r="N240" s="42"/>
      <c r="O240" s="42"/>
      <c r="P240" s="42"/>
      <c r="Q240" s="42"/>
      <c r="R240" s="42"/>
      <c r="S240" s="42"/>
      <c r="T240" s="42"/>
      <c r="U240" s="42"/>
      <c r="V240" s="42"/>
      <c r="W240" s="42"/>
      <c r="X240" s="42"/>
      <c r="Y240" s="42"/>
      <c r="Z240" s="42"/>
      <c r="AA240" s="42"/>
      <c r="AB240" s="42"/>
      <c r="AC240" s="42"/>
      <c r="AD240" s="42"/>
    </row>
    <row r="241" spans="1:30" ht="15.75" x14ac:dyDescent="0.25">
      <c r="A241" s="12"/>
      <c r="B241" s="43"/>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c r="AA241" s="43"/>
      <c r="AB241" s="43"/>
      <c r="AC241" s="43"/>
      <c r="AD241" s="43"/>
    </row>
    <row r="242" spans="1:30" x14ac:dyDescent="0.25">
      <c r="A242" s="12"/>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row>
    <row r="243" spans="1:30" x14ac:dyDescent="0.25">
      <c r="A243" s="12"/>
      <c r="B243" s="34"/>
      <c r="C243" s="34" t="s">
        <v>189</v>
      </c>
      <c r="D243" s="35" t="s">
        <v>399</v>
      </c>
      <c r="E243" s="35"/>
      <c r="F243" s="35"/>
      <c r="G243" s="35"/>
      <c r="H243" s="35"/>
      <c r="I243" s="35"/>
      <c r="J243" s="35"/>
      <c r="K243" s="35"/>
      <c r="L243" s="35"/>
      <c r="M243" s="35"/>
      <c r="N243" s="34"/>
      <c r="O243" s="34" t="s">
        <v>189</v>
      </c>
      <c r="P243" s="35" t="s">
        <v>399</v>
      </c>
      <c r="Q243" s="35"/>
      <c r="R243" s="35"/>
      <c r="S243" s="35"/>
      <c r="T243" s="35"/>
      <c r="U243" s="35"/>
      <c r="V243" s="35"/>
      <c r="W243" s="35"/>
      <c r="X243" s="35"/>
      <c r="Y243" s="35"/>
      <c r="Z243" s="34"/>
    </row>
    <row r="244" spans="1:30" ht="15.75" thickBot="1" x14ac:dyDescent="0.3">
      <c r="A244" s="12"/>
      <c r="B244" s="34"/>
      <c r="C244" s="34"/>
      <c r="D244" s="36" t="s">
        <v>197</v>
      </c>
      <c r="E244" s="36"/>
      <c r="F244" s="36"/>
      <c r="G244" s="36"/>
      <c r="H244" s="36"/>
      <c r="I244" s="36"/>
      <c r="J244" s="36"/>
      <c r="K244" s="36"/>
      <c r="L244" s="36"/>
      <c r="M244" s="36"/>
      <c r="N244" s="34"/>
      <c r="O244" s="34"/>
      <c r="P244" s="36" t="s">
        <v>386</v>
      </c>
      <c r="Q244" s="36"/>
      <c r="R244" s="36"/>
      <c r="S244" s="36"/>
      <c r="T244" s="36"/>
      <c r="U244" s="36"/>
      <c r="V244" s="36"/>
      <c r="W244" s="36"/>
      <c r="X244" s="36"/>
      <c r="Y244" s="36"/>
      <c r="Z244" s="34"/>
    </row>
    <row r="245" spans="1:30" x14ac:dyDescent="0.25">
      <c r="A245" s="12"/>
      <c r="B245" s="34"/>
      <c r="C245" s="34" t="s">
        <v>189</v>
      </c>
      <c r="D245" s="40" t="s">
        <v>387</v>
      </c>
      <c r="E245" s="40"/>
      <c r="F245" s="51"/>
      <c r="G245" s="51" t="s">
        <v>189</v>
      </c>
      <c r="H245" s="40" t="s">
        <v>390</v>
      </c>
      <c r="I245" s="40"/>
      <c r="J245" s="51"/>
      <c r="K245" s="51" t="s">
        <v>189</v>
      </c>
      <c r="L245" s="40" t="s">
        <v>395</v>
      </c>
      <c r="M245" s="40"/>
      <c r="N245" s="34"/>
      <c r="O245" s="34" t="s">
        <v>189</v>
      </c>
      <c r="P245" s="40" t="s">
        <v>387</v>
      </c>
      <c r="Q245" s="40"/>
      <c r="R245" s="51"/>
      <c r="S245" s="51" t="s">
        <v>189</v>
      </c>
      <c r="T245" s="40" t="s">
        <v>390</v>
      </c>
      <c r="U245" s="40"/>
      <c r="V245" s="51"/>
      <c r="W245" s="51" t="s">
        <v>189</v>
      </c>
      <c r="X245" s="40" t="s">
        <v>395</v>
      </c>
      <c r="Y245" s="40"/>
      <c r="Z245" s="34"/>
    </row>
    <row r="246" spans="1:30" x14ac:dyDescent="0.25">
      <c r="A246" s="12"/>
      <c r="B246" s="34"/>
      <c r="C246" s="34"/>
      <c r="D246" s="35" t="s">
        <v>388</v>
      </c>
      <c r="E246" s="35"/>
      <c r="F246" s="34"/>
      <c r="G246" s="34"/>
      <c r="H246" s="35" t="s">
        <v>391</v>
      </c>
      <c r="I246" s="35"/>
      <c r="J246" s="34"/>
      <c r="K246" s="34"/>
      <c r="L246" s="35" t="s">
        <v>391</v>
      </c>
      <c r="M246" s="35"/>
      <c r="N246" s="34"/>
      <c r="O246" s="34"/>
      <c r="P246" s="35" t="s">
        <v>388</v>
      </c>
      <c r="Q246" s="35"/>
      <c r="R246" s="34"/>
      <c r="S246" s="34"/>
      <c r="T246" s="35" t="s">
        <v>391</v>
      </c>
      <c r="U246" s="35"/>
      <c r="V246" s="34"/>
      <c r="W246" s="34"/>
      <c r="X246" s="35" t="s">
        <v>391</v>
      </c>
      <c r="Y246" s="35"/>
      <c r="Z246" s="34"/>
    </row>
    <row r="247" spans="1:30" x14ac:dyDescent="0.25">
      <c r="A247" s="12"/>
      <c r="B247" s="34"/>
      <c r="C247" s="34"/>
      <c r="D247" s="35" t="s">
        <v>389</v>
      </c>
      <c r="E247" s="35"/>
      <c r="F247" s="34"/>
      <c r="G247" s="34"/>
      <c r="H247" s="35" t="s">
        <v>392</v>
      </c>
      <c r="I247" s="35"/>
      <c r="J247" s="34"/>
      <c r="K247" s="34"/>
      <c r="L247" s="35" t="s">
        <v>392</v>
      </c>
      <c r="M247" s="35"/>
      <c r="N247" s="34"/>
      <c r="O247" s="34"/>
      <c r="P247" s="35" t="s">
        <v>389</v>
      </c>
      <c r="Q247" s="35"/>
      <c r="R247" s="34"/>
      <c r="S247" s="34"/>
      <c r="T247" s="35" t="s">
        <v>392</v>
      </c>
      <c r="U247" s="35"/>
      <c r="V247" s="34"/>
      <c r="W247" s="34"/>
      <c r="X247" s="35" t="s">
        <v>392</v>
      </c>
      <c r="Y247" s="35"/>
      <c r="Z247" s="34"/>
    </row>
    <row r="248" spans="1:30" x14ac:dyDescent="0.25">
      <c r="A248" s="12"/>
      <c r="B248" s="34"/>
      <c r="C248" s="34"/>
      <c r="D248" s="35"/>
      <c r="E248" s="35"/>
      <c r="F248" s="34"/>
      <c r="G248" s="34"/>
      <c r="H248" s="35" t="s">
        <v>393</v>
      </c>
      <c r="I248" s="35"/>
      <c r="J248" s="34"/>
      <c r="K248" s="34"/>
      <c r="L248" s="35" t="s">
        <v>393</v>
      </c>
      <c r="M248" s="35"/>
      <c r="N248" s="34"/>
      <c r="O248" s="34"/>
      <c r="P248" s="35"/>
      <c r="Q248" s="35"/>
      <c r="R248" s="34"/>
      <c r="S248" s="34"/>
      <c r="T248" s="35" t="s">
        <v>393</v>
      </c>
      <c r="U248" s="35"/>
      <c r="V248" s="34"/>
      <c r="W248" s="34"/>
      <c r="X248" s="35" t="s">
        <v>393</v>
      </c>
      <c r="Y248" s="35"/>
      <c r="Z248" s="34"/>
    </row>
    <row r="249" spans="1:30" ht="15.75" thickBot="1" x14ac:dyDescent="0.3">
      <c r="A249" s="12"/>
      <c r="B249" s="34"/>
      <c r="C249" s="34"/>
      <c r="D249" s="36"/>
      <c r="E249" s="36"/>
      <c r="F249" s="34"/>
      <c r="G249" s="34"/>
      <c r="H249" s="36" t="s">
        <v>394</v>
      </c>
      <c r="I249" s="36"/>
      <c r="J249" s="34"/>
      <c r="K249" s="34"/>
      <c r="L249" s="36" t="s">
        <v>394</v>
      </c>
      <c r="M249" s="36"/>
      <c r="N249" s="34"/>
      <c r="O249" s="34"/>
      <c r="P249" s="36"/>
      <c r="Q249" s="36"/>
      <c r="R249" s="34"/>
      <c r="S249" s="34"/>
      <c r="T249" s="36" t="s">
        <v>394</v>
      </c>
      <c r="U249" s="36"/>
      <c r="V249" s="34"/>
      <c r="W249" s="34"/>
      <c r="X249" s="36" t="s">
        <v>394</v>
      </c>
      <c r="Y249" s="36"/>
      <c r="Z249" s="34"/>
    </row>
    <row r="250" spans="1:30" x14ac:dyDescent="0.25">
      <c r="A250" s="12"/>
      <c r="B250" s="24" t="s">
        <v>374</v>
      </c>
      <c r="C250" s="20" t="s">
        <v>189</v>
      </c>
      <c r="D250" s="20"/>
      <c r="E250" s="27" t="s">
        <v>209</v>
      </c>
      <c r="F250" s="26" t="s">
        <v>189</v>
      </c>
      <c r="G250" s="20" t="s">
        <v>189</v>
      </c>
      <c r="H250" s="20" t="s">
        <v>199</v>
      </c>
      <c r="I250" s="27" t="s">
        <v>209</v>
      </c>
      <c r="J250" s="26" t="s">
        <v>189</v>
      </c>
      <c r="K250" s="20" t="s">
        <v>189</v>
      </c>
      <c r="L250" s="20" t="s">
        <v>199</v>
      </c>
      <c r="M250" s="27" t="s">
        <v>209</v>
      </c>
      <c r="N250" s="26" t="s">
        <v>189</v>
      </c>
      <c r="O250" s="20" t="s">
        <v>189</v>
      </c>
      <c r="P250" s="20"/>
      <c r="Q250" s="27">
        <v>2</v>
      </c>
      <c r="R250" s="26" t="s">
        <v>189</v>
      </c>
      <c r="S250" s="20" t="s">
        <v>189</v>
      </c>
      <c r="T250" s="20" t="s">
        <v>199</v>
      </c>
      <c r="U250" s="27">
        <v>197</v>
      </c>
      <c r="V250" s="26" t="s">
        <v>189</v>
      </c>
      <c r="W250" s="20" t="s">
        <v>189</v>
      </c>
      <c r="X250" s="20" t="s">
        <v>199</v>
      </c>
      <c r="Y250" s="27">
        <v>497</v>
      </c>
      <c r="Z250" s="26" t="s">
        <v>189</v>
      </c>
    </row>
    <row r="251" spans="1:30" x14ac:dyDescent="0.25">
      <c r="A251" s="12"/>
      <c r="B251" s="21" t="s">
        <v>375</v>
      </c>
      <c r="C251" s="10" t="s">
        <v>189</v>
      </c>
      <c r="D251" s="10"/>
      <c r="E251" s="23">
        <v>1</v>
      </c>
      <c r="F251" s="13" t="s">
        <v>189</v>
      </c>
      <c r="G251" s="10" t="s">
        <v>189</v>
      </c>
      <c r="H251" s="10"/>
      <c r="I251" s="23">
        <v>422</v>
      </c>
      <c r="J251" s="13" t="s">
        <v>189</v>
      </c>
      <c r="K251" s="10" t="s">
        <v>189</v>
      </c>
      <c r="L251" s="10"/>
      <c r="M251" s="23">
        <v>422</v>
      </c>
      <c r="N251" s="13" t="s">
        <v>189</v>
      </c>
      <c r="O251" s="10" t="s">
        <v>189</v>
      </c>
      <c r="P251" s="10"/>
      <c r="Q251" s="23" t="s">
        <v>209</v>
      </c>
      <c r="R251" s="13" t="s">
        <v>189</v>
      </c>
      <c r="S251" s="10" t="s">
        <v>189</v>
      </c>
      <c r="T251" s="10"/>
      <c r="U251" s="23" t="s">
        <v>209</v>
      </c>
      <c r="V251" s="13" t="s">
        <v>189</v>
      </c>
      <c r="W251" s="10" t="s">
        <v>189</v>
      </c>
      <c r="X251" s="10"/>
      <c r="Y251" s="23" t="s">
        <v>209</v>
      </c>
      <c r="Z251" s="13" t="s">
        <v>189</v>
      </c>
    </row>
    <row r="252" spans="1:30" x14ac:dyDescent="0.25">
      <c r="A252" s="12"/>
      <c r="B252" s="24" t="s">
        <v>376</v>
      </c>
      <c r="C252" s="20" t="s">
        <v>189</v>
      </c>
      <c r="D252" s="20"/>
      <c r="E252" s="27" t="s">
        <v>209</v>
      </c>
      <c r="F252" s="26" t="s">
        <v>189</v>
      </c>
      <c r="G252" s="20" t="s">
        <v>189</v>
      </c>
      <c r="H252" s="20"/>
      <c r="I252" s="27" t="s">
        <v>209</v>
      </c>
      <c r="J252" s="26" t="s">
        <v>189</v>
      </c>
      <c r="K252" s="20" t="s">
        <v>189</v>
      </c>
      <c r="L252" s="20"/>
      <c r="M252" s="27" t="s">
        <v>209</v>
      </c>
      <c r="N252" s="26" t="s">
        <v>189</v>
      </c>
      <c r="O252" s="20" t="s">
        <v>189</v>
      </c>
      <c r="P252" s="20"/>
      <c r="Q252" s="27">
        <v>1</v>
      </c>
      <c r="R252" s="26" t="s">
        <v>189</v>
      </c>
      <c r="S252" s="20" t="s">
        <v>189</v>
      </c>
      <c r="T252" s="20"/>
      <c r="U252" s="27">
        <v>385</v>
      </c>
      <c r="V252" s="26" t="s">
        <v>189</v>
      </c>
      <c r="W252" s="20" t="s">
        <v>189</v>
      </c>
      <c r="X252" s="20"/>
      <c r="Y252" s="27">
        <v>385</v>
      </c>
      <c r="Z252" s="26" t="s">
        <v>189</v>
      </c>
    </row>
    <row r="253" spans="1:30" x14ac:dyDescent="0.25">
      <c r="A253" s="12"/>
      <c r="B253" s="21" t="s">
        <v>377</v>
      </c>
      <c r="C253" s="10" t="s">
        <v>189</v>
      </c>
      <c r="D253" s="10"/>
      <c r="E253" s="23" t="s">
        <v>209</v>
      </c>
      <c r="F253" s="13" t="s">
        <v>189</v>
      </c>
      <c r="G253" s="10" t="s">
        <v>189</v>
      </c>
      <c r="H253" s="10"/>
      <c r="I253" s="23" t="s">
        <v>209</v>
      </c>
      <c r="J253" s="13" t="s">
        <v>189</v>
      </c>
      <c r="K253" s="10" t="s">
        <v>189</v>
      </c>
      <c r="L253" s="10"/>
      <c r="M253" s="23" t="s">
        <v>209</v>
      </c>
      <c r="N253" s="13" t="s">
        <v>189</v>
      </c>
      <c r="O253" s="10" t="s">
        <v>189</v>
      </c>
      <c r="P253" s="10"/>
      <c r="Q253" s="23" t="s">
        <v>209</v>
      </c>
      <c r="R253" s="13" t="s">
        <v>189</v>
      </c>
      <c r="S253" s="10" t="s">
        <v>189</v>
      </c>
      <c r="T253" s="10"/>
      <c r="U253" s="23" t="s">
        <v>209</v>
      </c>
      <c r="V253" s="13" t="s">
        <v>189</v>
      </c>
      <c r="W253" s="10" t="s">
        <v>189</v>
      </c>
      <c r="X253" s="10"/>
      <c r="Y253" s="23" t="s">
        <v>209</v>
      </c>
      <c r="Z253" s="13" t="s">
        <v>189</v>
      </c>
    </row>
    <row r="254" spans="1:30" ht="15.75" thickBot="1" x14ac:dyDescent="0.3">
      <c r="A254" s="12"/>
      <c r="B254" s="24" t="s">
        <v>396</v>
      </c>
      <c r="C254" s="20" t="s">
        <v>189</v>
      </c>
      <c r="D254" s="20"/>
      <c r="E254" s="27" t="s">
        <v>209</v>
      </c>
      <c r="F254" s="26" t="s">
        <v>189</v>
      </c>
      <c r="G254" s="20" t="s">
        <v>189</v>
      </c>
      <c r="H254" s="20"/>
      <c r="I254" s="27" t="s">
        <v>209</v>
      </c>
      <c r="J254" s="26" t="s">
        <v>189</v>
      </c>
      <c r="K254" s="20" t="s">
        <v>189</v>
      </c>
      <c r="L254" s="20"/>
      <c r="M254" s="27" t="s">
        <v>209</v>
      </c>
      <c r="N254" s="26" t="s">
        <v>189</v>
      </c>
      <c r="O254" s="20" t="s">
        <v>189</v>
      </c>
      <c r="P254" s="20"/>
      <c r="Q254" s="27">
        <v>1</v>
      </c>
      <c r="R254" s="26" t="s">
        <v>189</v>
      </c>
      <c r="S254" s="20" t="s">
        <v>189</v>
      </c>
      <c r="T254" s="20"/>
      <c r="U254" s="27">
        <v>19</v>
      </c>
      <c r="V254" s="26" t="s">
        <v>189</v>
      </c>
      <c r="W254" s="20" t="s">
        <v>189</v>
      </c>
      <c r="X254" s="20"/>
      <c r="Y254" s="27">
        <v>19</v>
      </c>
      <c r="Z254" s="26" t="s">
        <v>189</v>
      </c>
    </row>
    <row r="255" spans="1:30" x14ac:dyDescent="0.25">
      <c r="A255" s="12"/>
      <c r="B255" s="28"/>
      <c r="C255" s="28" t="s">
        <v>189</v>
      </c>
      <c r="D255" s="29"/>
      <c r="E255" s="29"/>
      <c r="F255" s="28"/>
      <c r="G255" s="28" t="s">
        <v>189</v>
      </c>
      <c r="H255" s="29"/>
      <c r="I255" s="29"/>
      <c r="J255" s="28"/>
      <c r="K255" s="28" t="s">
        <v>189</v>
      </c>
      <c r="L255" s="29"/>
      <c r="M255" s="29"/>
      <c r="N255" s="28"/>
      <c r="O255" s="28" t="s">
        <v>189</v>
      </c>
      <c r="P255" s="29"/>
      <c r="Q255" s="29"/>
      <c r="R255" s="28"/>
      <c r="S255" s="28" t="s">
        <v>189</v>
      </c>
      <c r="T255" s="29"/>
      <c r="U255" s="29"/>
      <c r="V255" s="28"/>
      <c r="W255" s="28" t="s">
        <v>189</v>
      </c>
      <c r="X255" s="29"/>
      <c r="Y255" s="29"/>
      <c r="Z255" s="28"/>
    </row>
    <row r="256" spans="1:30" ht="15.75" thickBot="1" x14ac:dyDescent="0.3">
      <c r="A256" s="12"/>
      <c r="B256" s="38" t="s">
        <v>397</v>
      </c>
      <c r="C256" s="16" t="s">
        <v>189</v>
      </c>
      <c r="D256" s="10"/>
      <c r="E256" s="23">
        <v>1</v>
      </c>
      <c r="F256" s="13" t="s">
        <v>189</v>
      </c>
      <c r="G256" s="16" t="s">
        <v>189</v>
      </c>
      <c r="H256" s="10" t="s">
        <v>199</v>
      </c>
      <c r="I256" s="23">
        <v>422</v>
      </c>
      <c r="J256" s="13" t="s">
        <v>189</v>
      </c>
      <c r="K256" s="16" t="s">
        <v>189</v>
      </c>
      <c r="L256" s="10" t="s">
        <v>199</v>
      </c>
      <c r="M256" s="23">
        <v>422</v>
      </c>
      <c r="N256" s="13" t="s">
        <v>189</v>
      </c>
      <c r="O256" s="16" t="s">
        <v>189</v>
      </c>
      <c r="P256" s="10"/>
      <c r="Q256" s="23">
        <v>4</v>
      </c>
      <c r="R256" s="13" t="s">
        <v>189</v>
      </c>
      <c r="S256" s="16" t="s">
        <v>189</v>
      </c>
      <c r="T256" s="10" t="s">
        <v>199</v>
      </c>
      <c r="U256" s="23">
        <v>601</v>
      </c>
      <c r="V256" s="13" t="s">
        <v>189</v>
      </c>
      <c r="W256" s="16" t="s">
        <v>189</v>
      </c>
      <c r="X256" s="10" t="s">
        <v>199</v>
      </c>
      <c r="Y256" s="23">
        <v>901</v>
      </c>
      <c r="Z256" s="13" t="s">
        <v>189</v>
      </c>
    </row>
    <row r="257" spans="1:30" ht="15.75" thickTop="1" x14ac:dyDescent="0.25">
      <c r="A257" s="12"/>
      <c r="B257" s="28"/>
      <c r="C257" s="28" t="s">
        <v>189</v>
      </c>
      <c r="D257" s="33"/>
      <c r="E257" s="33"/>
      <c r="F257" s="28"/>
      <c r="G257" s="28" t="s">
        <v>189</v>
      </c>
      <c r="H257" s="33"/>
      <c r="I257" s="33"/>
      <c r="J257" s="28"/>
      <c r="K257" s="28" t="s">
        <v>189</v>
      </c>
      <c r="L257" s="33"/>
      <c r="M257" s="33"/>
      <c r="N257" s="28"/>
      <c r="O257" s="28" t="s">
        <v>189</v>
      </c>
      <c r="P257" s="33"/>
      <c r="Q257" s="33"/>
      <c r="R257" s="28"/>
      <c r="S257" s="28" t="s">
        <v>189</v>
      </c>
      <c r="T257" s="33"/>
      <c r="U257" s="33"/>
      <c r="V257" s="28"/>
      <c r="W257" s="28" t="s">
        <v>189</v>
      </c>
      <c r="X257" s="33"/>
      <c r="Y257" s="33"/>
      <c r="Z257" s="28"/>
    </row>
    <row r="258" spans="1:30" x14ac:dyDescent="0.25">
      <c r="A258" s="12"/>
      <c r="B258" s="42" t="s">
        <v>400</v>
      </c>
      <c r="C258" s="42"/>
      <c r="D258" s="42"/>
      <c r="E258" s="42"/>
      <c r="F258" s="42"/>
      <c r="G258" s="42"/>
      <c r="H258" s="42"/>
      <c r="I258" s="42"/>
      <c r="J258" s="42"/>
      <c r="K258" s="42"/>
      <c r="L258" s="42"/>
      <c r="M258" s="42"/>
      <c r="N258" s="42"/>
      <c r="O258" s="42"/>
      <c r="P258" s="42"/>
      <c r="Q258" s="42"/>
      <c r="R258" s="42"/>
      <c r="S258" s="42"/>
      <c r="T258" s="42"/>
      <c r="U258" s="42"/>
      <c r="V258" s="42"/>
      <c r="W258" s="42"/>
      <c r="X258" s="42"/>
      <c r="Y258" s="42"/>
      <c r="Z258" s="42"/>
      <c r="AA258" s="42"/>
      <c r="AB258" s="42"/>
      <c r="AC258" s="42"/>
      <c r="AD258" s="42"/>
    </row>
    <row r="259" spans="1:30" x14ac:dyDescent="0.25">
      <c r="A259" s="12"/>
      <c r="B259" s="44"/>
      <c r="C259" s="44"/>
      <c r="D259" s="44"/>
      <c r="E259" s="44"/>
      <c r="F259" s="44"/>
      <c r="G259" s="44"/>
      <c r="H259" s="44"/>
      <c r="I259" s="44"/>
      <c r="J259" s="44"/>
      <c r="K259" s="44"/>
      <c r="L259" s="44"/>
      <c r="M259" s="44"/>
      <c r="N259" s="44"/>
      <c r="O259" s="44"/>
      <c r="P259" s="44"/>
      <c r="Q259" s="44"/>
      <c r="R259" s="44"/>
      <c r="S259" s="44"/>
      <c r="T259" s="44"/>
      <c r="U259" s="44"/>
      <c r="V259" s="44"/>
      <c r="W259" s="44"/>
      <c r="X259" s="44"/>
      <c r="Y259" s="44"/>
      <c r="Z259" s="44"/>
      <c r="AA259" s="44"/>
      <c r="AB259" s="44"/>
      <c r="AC259" s="44"/>
      <c r="AD259" s="44"/>
    </row>
    <row r="260" spans="1:30" x14ac:dyDescent="0.25">
      <c r="A260" s="12"/>
      <c r="B260" s="42" t="s">
        <v>401</v>
      </c>
      <c r="C260" s="42"/>
      <c r="D260" s="42"/>
      <c r="E260" s="42"/>
      <c r="F260" s="42"/>
      <c r="G260" s="42"/>
      <c r="H260" s="42"/>
      <c r="I260" s="42"/>
      <c r="J260" s="42"/>
      <c r="K260" s="42"/>
      <c r="L260" s="42"/>
      <c r="M260" s="42"/>
      <c r="N260" s="42"/>
      <c r="O260" s="42"/>
      <c r="P260" s="42"/>
      <c r="Q260" s="42"/>
      <c r="R260" s="42"/>
      <c r="S260" s="42"/>
      <c r="T260" s="42"/>
      <c r="U260" s="42"/>
      <c r="V260" s="42"/>
      <c r="W260" s="42"/>
      <c r="X260" s="42"/>
      <c r="Y260" s="42"/>
      <c r="Z260" s="42"/>
      <c r="AA260" s="42"/>
      <c r="AB260" s="42"/>
      <c r="AC260" s="42"/>
      <c r="AD260" s="42"/>
    </row>
    <row r="261" spans="1:30" x14ac:dyDescent="0.25">
      <c r="A261" s="12"/>
      <c r="B261" s="42" t="s">
        <v>402</v>
      </c>
      <c r="C261" s="42"/>
      <c r="D261" s="42"/>
      <c r="E261" s="42"/>
      <c r="F261" s="42"/>
      <c r="G261" s="42"/>
      <c r="H261" s="42"/>
      <c r="I261" s="42"/>
      <c r="J261" s="42"/>
      <c r="K261" s="42"/>
      <c r="L261" s="42"/>
      <c r="M261" s="42"/>
      <c r="N261" s="42"/>
      <c r="O261" s="42"/>
      <c r="P261" s="42"/>
      <c r="Q261" s="42"/>
      <c r="R261" s="42"/>
      <c r="S261" s="42"/>
      <c r="T261" s="42"/>
      <c r="U261" s="42"/>
      <c r="V261" s="42"/>
      <c r="W261" s="42"/>
      <c r="X261" s="42"/>
      <c r="Y261" s="42"/>
      <c r="Z261" s="42"/>
      <c r="AA261" s="42"/>
      <c r="AB261" s="42"/>
      <c r="AC261" s="42"/>
      <c r="AD261" s="42"/>
    </row>
    <row r="262" spans="1:30" x14ac:dyDescent="0.25">
      <c r="A262" s="12"/>
      <c r="B262" s="42" t="s">
        <v>403</v>
      </c>
      <c r="C262" s="42"/>
      <c r="D262" s="42"/>
      <c r="E262" s="42"/>
      <c r="F262" s="42"/>
      <c r="G262" s="42"/>
      <c r="H262" s="42"/>
      <c r="I262" s="42"/>
      <c r="J262" s="42"/>
      <c r="K262" s="42"/>
      <c r="L262" s="42"/>
      <c r="M262" s="42"/>
      <c r="N262" s="42"/>
      <c r="O262" s="42"/>
      <c r="P262" s="42"/>
      <c r="Q262" s="42"/>
      <c r="R262" s="42"/>
      <c r="S262" s="42"/>
      <c r="T262" s="42"/>
      <c r="U262" s="42"/>
      <c r="V262" s="42"/>
      <c r="W262" s="42"/>
      <c r="X262" s="42"/>
      <c r="Y262" s="42"/>
      <c r="Z262" s="42"/>
      <c r="AA262" s="42"/>
      <c r="AB262" s="42"/>
      <c r="AC262" s="42"/>
      <c r="AD262" s="42"/>
    </row>
    <row r="263" spans="1:30" x14ac:dyDescent="0.25">
      <c r="A263" s="12"/>
      <c r="B263" s="42" t="s">
        <v>404</v>
      </c>
      <c r="C263" s="42"/>
      <c r="D263" s="42"/>
      <c r="E263" s="42"/>
      <c r="F263" s="42"/>
      <c r="G263" s="42"/>
      <c r="H263" s="42"/>
      <c r="I263" s="42"/>
      <c r="J263" s="42"/>
      <c r="K263" s="42"/>
      <c r="L263" s="42"/>
      <c r="M263" s="42"/>
      <c r="N263" s="42"/>
      <c r="O263" s="42"/>
      <c r="P263" s="42"/>
      <c r="Q263" s="42"/>
      <c r="R263" s="42"/>
      <c r="S263" s="42"/>
      <c r="T263" s="42"/>
      <c r="U263" s="42"/>
      <c r="V263" s="42"/>
      <c r="W263" s="42"/>
      <c r="X263" s="42"/>
      <c r="Y263" s="42"/>
      <c r="Z263" s="42"/>
      <c r="AA263" s="42"/>
      <c r="AB263" s="42"/>
      <c r="AC263" s="42"/>
      <c r="AD263" s="42"/>
    </row>
    <row r="264" spans="1:30" ht="25.5" customHeight="1" x14ac:dyDescent="0.25">
      <c r="A264" s="12"/>
      <c r="B264" s="54" t="s">
        <v>405</v>
      </c>
      <c r="C264" s="54"/>
      <c r="D264" s="54"/>
      <c r="E264" s="54"/>
      <c r="F264" s="54"/>
      <c r="G264" s="54"/>
      <c r="H264" s="54"/>
      <c r="I264" s="54"/>
      <c r="J264" s="54"/>
      <c r="K264" s="54"/>
      <c r="L264" s="54"/>
      <c r="M264" s="54"/>
      <c r="N264" s="54"/>
      <c r="O264" s="54"/>
      <c r="P264" s="54"/>
      <c r="Q264" s="54"/>
      <c r="R264" s="54"/>
      <c r="S264" s="54"/>
      <c r="T264" s="54"/>
      <c r="U264" s="54"/>
      <c r="V264" s="54"/>
      <c r="W264" s="54"/>
      <c r="X264" s="54"/>
      <c r="Y264" s="54"/>
      <c r="Z264" s="54"/>
      <c r="AA264" s="54"/>
      <c r="AB264" s="54"/>
      <c r="AC264" s="54"/>
      <c r="AD264" s="54"/>
    </row>
    <row r="265" spans="1:30" x14ac:dyDescent="0.25">
      <c r="A265" s="12"/>
      <c r="B265" s="44"/>
      <c r="C265" s="44"/>
      <c r="D265" s="44"/>
      <c r="E265" s="44"/>
      <c r="F265" s="44"/>
      <c r="G265" s="44"/>
      <c r="H265" s="44"/>
      <c r="I265" s="44"/>
      <c r="J265" s="44"/>
      <c r="K265" s="44"/>
      <c r="L265" s="44"/>
      <c r="M265" s="44"/>
      <c r="N265" s="44"/>
      <c r="O265" s="44"/>
      <c r="P265" s="44"/>
      <c r="Q265" s="44"/>
      <c r="R265" s="44"/>
      <c r="S265" s="44"/>
      <c r="T265" s="44"/>
      <c r="U265" s="44"/>
      <c r="V265" s="44"/>
      <c r="W265" s="44"/>
      <c r="X265" s="44"/>
      <c r="Y265" s="44"/>
      <c r="Z265" s="44"/>
      <c r="AA265" s="44"/>
      <c r="AB265" s="44"/>
      <c r="AC265" s="44"/>
      <c r="AD265" s="44"/>
    </row>
    <row r="266" spans="1:30" x14ac:dyDescent="0.25">
      <c r="A266" s="12"/>
      <c r="B266" s="42" t="s">
        <v>406</v>
      </c>
      <c r="C266" s="42"/>
      <c r="D266" s="42"/>
      <c r="E266" s="42"/>
      <c r="F266" s="42"/>
      <c r="G266" s="42"/>
      <c r="H266" s="42"/>
      <c r="I266" s="42"/>
      <c r="J266" s="42"/>
      <c r="K266" s="42"/>
      <c r="L266" s="42"/>
      <c r="M266" s="42"/>
      <c r="N266" s="42"/>
      <c r="O266" s="42"/>
      <c r="P266" s="42"/>
      <c r="Q266" s="42"/>
      <c r="R266" s="42"/>
      <c r="S266" s="42"/>
      <c r="T266" s="42"/>
      <c r="U266" s="42"/>
      <c r="V266" s="42"/>
      <c r="W266" s="42"/>
      <c r="X266" s="42"/>
      <c r="Y266" s="42"/>
      <c r="Z266" s="42"/>
      <c r="AA266" s="42"/>
      <c r="AB266" s="42"/>
      <c r="AC266" s="42"/>
      <c r="AD266" s="42"/>
    </row>
    <row r="267" spans="1:30" ht="15.75" x14ac:dyDescent="0.25">
      <c r="A267" s="12"/>
      <c r="B267" s="43"/>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43"/>
    </row>
    <row r="268" spans="1:30" x14ac:dyDescent="0.25">
      <c r="A268" s="12"/>
      <c r="B268" s="10"/>
      <c r="C268" s="10"/>
      <c r="D268" s="10"/>
      <c r="E268" s="10"/>
      <c r="F268" s="10"/>
      <c r="G268" s="10"/>
      <c r="H268" s="10"/>
      <c r="I268" s="10"/>
      <c r="J268" s="10"/>
      <c r="K268" s="10"/>
      <c r="L268" s="10"/>
      <c r="M268" s="10"/>
      <c r="N268" s="10"/>
      <c r="O268" s="10"/>
      <c r="P268" s="10"/>
      <c r="Q268" s="10"/>
      <c r="R268" s="10"/>
      <c r="S268" s="10"/>
      <c r="T268" s="10"/>
      <c r="U268" s="10"/>
      <c r="V268" s="10"/>
      <c r="W268" s="10"/>
      <c r="X268" s="10"/>
      <c r="Y268" s="10"/>
      <c r="Z268" s="10"/>
    </row>
    <row r="269" spans="1:30" ht="15.75" thickBot="1" x14ac:dyDescent="0.3">
      <c r="A269" s="12"/>
      <c r="B269" s="16"/>
      <c r="C269" s="16" t="s">
        <v>189</v>
      </c>
      <c r="D269" s="36" t="s">
        <v>197</v>
      </c>
      <c r="E269" s="36"/>
      <c r="F269" s="36"/>
      <c r="G269" s="36"/>
      <c r="H269" s="36"/>
      <c r="I269" s="36"/>
      <c r="J269" s="36"/>
      <c r="K269" s="36"/>
      <c r="L269" s="36"/>
      <c r="M269" s="36"/>
      <c r="N269" s="16"/>
      <c r="O269" s="16" t="s">
        <v>189</v>
      </c>
      <c r="P269" s="36" t="s">
        <v>212</v>
      </c>
      <c r="Q269" s="36"/>
      <c r="R269" s="36"/>
      <c r="S269" s="36"/>
      <c r="T269" s="36"/>
      <c r="U269" s="36"/>
      <c r="V269" s="36"/>
      <c r="W269" s="36"/>
      <c r="X269" s="36"/>
      <c r="Y269" s="36"/>
      <c r="Z269" s="16"/>
    </row>
    <row r="270" spans="1:30" x14ac:dyDescent="0.25">
      <c r="A270" s="12"/>
      <c r="B270" s="34"/>
      <c r="C270" s="34" t="s">
        <v>189</v>
      </c>
      <c r="D270" s="40" t="s">
        <v>393</v>
      </c>
      <c r="E270" s="40"/>
      <c r="F270" s="51"/>
      <c r="G270" s="51" t="s">
        <v>189</v>
      </c>
      <c r="H270" s="40" t="s">
        <v>407</v>
      </c>
      <c r="I270" s="40"/>
      <c r="J270" s="51"/>
      <c r="K270" s="51" t="s">
        <v>189</v>
      </c>
      <c r="L270" s="40" t="s">
        <v>410</v>
      </c>
      <c r="M270" s="40"/>
      <c r="N270" s="34"/>
      <c r="O270" s="34" t="s">
        <v>189</v>
      </c>
      <c r="P270" s="40" t="s">
        <v>393</v>
      </c>
      <c r="Q270" s="40"/>
      <c r="R270" s="51"/>
      <c r="S270" s="51" t="s">
        <v>189</v>
      </c>
      <c r="T270" s="40" t="s">
        <v>407</v>
      </c>
      <c r="U270" s="40"/>
      <c r="V270" s="51"/>
      <c r="W270" s="51" t="s">
        <v>189</v>
      </c>
      <c r="X270" s="40" t="s">
        <v>410</v>
      </c>
      <c r="Y270" s="40"/>
      <c r="Z270" s="34"/>
    </row>
    <row r="271" spans="1:30" x14ac:dyDescent="0.25">
      <c r="A271" s="12"/>
      <c r="B271" s="34"/>
      <c r="C271" s="34"/>
      <c r="D271" s="35" t="s">
        <v>394</v>
      </c>
      <c r="E271" s="35"/>
      <c r="F271" s="34"/>
      <c r="G271" s="34"/>
      <c r="H271" s="35" t="s">
        <v>408</v>
      </c>
      <c r="I271" s="35"/>
      <c r="J271" s="34"/>
      <c r="K271" s="34"/>
      <c r="L271" s="35" t="s">
        <v>411</v>
      </c>
      <c r="M271" s="35"/>
      <c r="N271" s="34"/>
      <c r="O271" s="34"/>
      <c r="P271" s="35" t="s">
        <v>394</v>
      </c>
      <c r="Q271" s="35"/>
      <c r="R271" s="34"/>
      <c r="S271" s="34"/>
      <c r="T271" s="35" t="s">
        <v>408</v>
      </c>
      <c r="U271" s="35"/>
      <c r="V271" s="34"/>
      <c r="W271" s="34"/>
      <c r="X271" s="35" t="s">
        <v>411</v>
      </c>
      <c r="Y271" s="35"/>
      <c r="Z271" s="34"/>
    </row>
    <row r="272" spans="1:30" ht="15.75" thickBot="1" x14ac:dyDescent="0.3">
      <c r="A272" s="12"/>
      <c r="B272" s="34"/>
      <c r="C272" s="34"/>
      <c r="D272" s="36"/>
      <c r="E272" s="36"/>
      <c r="F272" s="34"/>
      <c r="G272" s="34"/>
      <c r="H272" s="36" t="s">
        <v>409</v>
      </c>
      <c r="I272" s="36"/>
      <c r="J272" s="34"/>
      <c r="K272" s="34"/>
      <c r="L272" s="36"/>
      <c r="M272" s="36"/>
      <c r="N272" s="34"/>
      <c r="O272" s="34"/>
      <c r="P272" s="36"/>
      <c r="Q272" s="36"/>
      <c r="R272" s="34"/>
      <c r="S272" s="34"/>
      <c r="T272" s="36" t="s">
        <v>409</v>
      </c>
      <c r="U272" s="36"/>
      <c r="V272" s="34"/>
      <c r="W272" s="34"/>
      <c r="X272" s="36"/>
      <c r="Y272" s="36"/>
      <c r="Z272" s="34"/>
    </row>
    <row r="273" spans="1:26" x14ac:dyDescent="0.25">
      <c r="A273" s="12"/>
      <c r="B273" s="24" t="s">
        <v>412</v>
      </c>
      <c r="C273" s="20" t="s">
        <v>189</v>
      </c>
      <c r="D273" s="20"/>
      <c r="E273" s="20"/>
      <c r="F273" s="20"/>
      <c r="G273" s="20" t="s">
        <v>189</v>
      </c>
      <c r="H273" s="20"/>
      <c r="I273" s="20"/>
      <c r="J273" s="20"/>
      <c r="K273" s="20" t="s">
        <v>189</v>
      </c>
      <c r="L273" s="20"/>
      <c r="M273" s="20"/>
      <c r="N273" s="20"/>
      <c r="O273" s="20" t="s">
        <v>189</v>
      </c>
      <c r="P273" s="20"/>
      <c r="Q273" s="20"/>
      <c r="R273" s="20"/>
      <c r="S273" s="20" t="s">
        <v>189</v>
      </c>
      <c r="T273" s="20"/>
      <c r="U273" s="20"/>
      <c r="V273" s="20"/>
      <c r="W273" s="20" t="s">
        <v>189</v>
      </c>
      <c r="X273" s="20"/>
      <c r="Y273" s="20"/>
      <c r="Z273" s="20"/>
    </row>
    <row r="274" spans="1:26" x14ac:dyDescent="0.25">
      <c r="A274" s="12"/>
      <c r="B274" s="38" t="s">
        <v>413</v>
      </c>
      <c r="C274" s="10" t="s">
        <v>189</v>
      </c>
      <c r="D274" s="10" t="s">
        <v>199</v>
      </c>
      <c r="E274" s="22">
        <v>1206</v>
      </c>
      <c r="F274" s="13" t="s">
        <v>189</v>
      </c>
      <c r="G274" s="10" t="s">
        <v>189</v>
      </c>
      <c r="H274" s="10" t="s">
        <v>199</v>
      </c>
      <c r="I274" s="22">
        <v>1326</v>
      </c>
      <c r="J274" s="13" t="s">
        <v>189</v>
      </c>
      <c r="K274" s="10" t="s">
        <v>189</v>
      </c>
      <c r="L274" s="10" t="s">
        <v>199</v>
      </c>
      <c r="M274" s="23" t="s">
        <v>209</v>
      </c>
      <c r="N274" s="13" t="s">
        <v>189</v>
      </c>
      <c r="O274" s="10" t="s">
        <v>189</v>
      </c>
      <c r="P274" s="10" t="s">
        <v>199</v>
      </c>
      <c r="Q274" s="22">
        <v>5053</v>
      </c>
      <c r="R274" s="13" t="s">
        <v>189</v>
      </c>
      <c r="S274" s="10" t="s">
        <v>189</v>
      </c>
      <c r="T274" s="10" t="s">
        <v>199</v>
      </c>
      <c r="U274" s="22">
        <v>5226</v>
      </c>
      <c r="V274" s="13" t="s">
        <v>189</v>
      </c>
      <c r="W274" s="10" t="s">
        <v>189</v>
      </c>
      <c r="X274" s="10" t="s">
        <v>199</v>
      </c>
      <c r="Y274" s="23" t="s">
        <v>209</v>
      </c>
      <c r="Z274" s="13" t="s">
        <v>189</v>
      </c>
    </row>
    <row r="275" spans="1:26" x14ac:dyDescent="0.25">
      <c r="A275" s="12"/>
      <c r="B275" s="30" t="s">
        <v>375</v>
      </c>
      <c r="C275" s="20" t="s">
        <v>189</v>
      </c>
      <c r="D275" s="20"/>
      <c r="E275" s="25">
        <v>5341</v>
      </c>
      <c r="F275" s="26" t="s">
        <v>189</v>
      </c>
      <c r="G275" s="20" t="s">
        <v>189</v>
      </c>
      <c r="H275" s="20"/>
      <c r="I275" s="25">
        <v>6260</v>
      </c>
      <c r="J275" s="26" t="s">
        <v>189</v>
      </c>
      <c r="K275" s="20" t="s">
        <v>189</v>
      </c>
      <c r="L275" s="20"/>
      <c r="M275" s="27" t="s">
        <v>209</v>
      </c>
      <c r="N275" s="26" t="s">
        <v>189</v>
      </c>
      <c r="O275" s="20" t="s">
        <v>189</v>
      </c>
      <c r="P275" s="20"/>
      <c r="Q275" s="25">
        <v>5446</v>
      </c>
      <c r="R275" s="26" t="s">
        <v>189</v>
      </c>
      <c r="S275" s="20" t="s">
        <v>189</v>
      </c>
      <c r="T275" s="20"/>
      <c r="U275" s="25">
        <v>8114</v>
      </c>
      <c r="V275" s="26" t="s">
        <v>189</v>
      </c>
      <c r="W275" s="20" t="s">
        <v>189</v>
      </c>
      <c r="X275" s="20"/>
      <c r="Y275" s="27" t="s">
        <v>209</v>
      </c>
      <c r="Z275" s="26" t="s">
        <v>189</v>
      </c>
    </row>
    <row r="276" spans="1:26" x14ac:dyDescent="0.25">
      <c r="A276" s="12"/>
      <c r="B276" s="38" t="s">
        <v>376</v>
      </c>
      <c r="C276" s="10" t="s">
        <v>189</v>
      </c>
      <c r="D276" s="10"/>
      <c r="E276" s="22">
        <v>3049</v>
      </c>
      <c r="F276" s="13" t="s">
        <v>189</v>
      </c>
      <c r="G276" s="10" t="s">
        <v>189</v>
      </c>
      <c r="H276" s="10"/>
      <c r="I276" s="22">
        <v>5108</v>
      </c>
      <c r="J276" s="13" t="s">
        <v>189</v>
      </c>
      <c r="K276" s="10" t="s">
        <v>189</v>
      </c>
      <c r="L276" s="10"/>
      <c r="M276" s="23" t="s">
        <v>209</v>
      </c>
      <c r="N276" s="13" t="s">
        <v>189</v>
      </c>
      <c r="O276" s="10" t="s">
        <v>189</v>
      </c>
      <c r="P276" s="10"/>
      <c r="Q276" s="22">
        <v>2566</v>
      </c>
      <c r="R276" s="13" t="s">
        <v>189</v>
      </c>
      <c r="S276" s="10" t="s">
        <v>189</v>
      </c>
      <c r="T276" s="10"/>
      <c r="U276" s="22">
        <v>5346</v>
      </c>
      <c r="V276" s="13" t="s">
        <v>189</v>
      </c>
      <c r="W276" s="10" t="s">
        <v>189</v>
      </c>
      <c r="X276" s="10"/>
      <c r="Y276" s="23" t="s">
        <v>209</v>
      </c>
      <c r="Z276" s="13" t="s">
        <v>189</v>
      </c>
    </row>
    <row r="277" spans="1:26" x14ac:dyDescent="0.25">
      <c r="A277" s="12"/>
      <c r="B277" s="30" t="s">
        <v>377</v>
      </c>
      <c r="C277" s="20" t="s">
        <v>189</v>
      </c>
      <c r="D277" s="20"/>
      <c r="E277" s="27" t="s">
        <v>209</v>
      </c>
      <c r="F277" s="26" t="s">
        <v>189</v>
      </c>
      <c r="G277" s="20" t="s">
        <v>189</v>
      </c>
      <c r="H277" s="20"/>
      <c r="I277" s="27" t="s">
        <v>209</v>
      </c>
      <c r="J277" s="26" t="s">
        <v>189</v>
      </c>
      <c r="K277" s="20" t="s">
        <v>189</v>
      </c>
      <c r="L277" s="20"/>
      <c r="M277" s="27" t="s">
        <v>209</v>
      </c>
      <c r="N277" s="26" t="s">
        <v>189</v>
      </c>
      <c r="O277" s="20" t="s">
        <v>189</v>
      </c>
      <c r="P277" s="20"/>
      <c r="Q277" s="27" t="s">
        <v>209</v>
      </c>
      <c r="R277" s="26" t="s">
        <v>189</v>
      </c>
      <c r="S277" s="20" t="s">
        <v>189</v>
      </c>
      <c r="T277" s="20"/>
      <c r="U277" s="27">
        <v>521</v>
      </c>
      <c r="V277" s="26" t="s">
        <v>189</v>
      </c>
      <c r="W277" s="20" t="s">
        <v>189</v>
      </c>
      <c r="X277" s="20"/>
      <c r="Y277" s="27" t="s">
        <v>209</v>
      </c>
      <c r="Z277" s="26" t="s">
        <v>189</v>
      </c>
    </row>
    <row r="278" spans="1:26" ht="15.75" thickBot="1" x14ac:dyDescent="0.3">
      <c r="A278" s="12"/>
      <c r="B278" s="38" t="s">
        <v>396</v>
      </c>
      <c r="C278" s="10" t="s">
        <v>189</v>
      </c>
      <c r="D278" s="10"/>
      <c r="E278" s="23" t="s">
        <v>209</v>
      </c>
      <c r="F278" s="13" t="s">
        <v>189</v>
      </c>
      <c r="G278" s="10" t="s">
        <v>189</v>
      </c>
      <c r="H278" s="10"/>
      <c r="I278" s="23" t="s">
        <v>209</v>
      </c>
      <c r="J278" s="13" t="s">
        <v>189</v>
      </c>
      <c r="K278" s="10" t="s">
        <v>189</v>
      </c>
      <c r="L278" s="10"/>
      <c r="M278" s="23" t="s">
        <v>209</v>
      </c>
      <c r="N278" s="13" t="s">
        <v>189</v>
      </c>
      <c r="O278" s="10" t="s">
        <v>189</v>
      </c>
      <c r="P278" s="10"/>
      <c r="Q278" s="23">
        <v>1</v>
      </c>
      <c r="R278" s="13" t="s">
        <v>189</v>
      </c>
      <c r="S278" s="10" t="s">
        <v>189</v>
      </c>
      <c r="T278" s="10"/>
      <c r="U278" s="23">
        <v>1</v>
      </c>
      <c r="V278" s="13" t="s">
        <v>189</v>
      </c>
      <c r="W278" s="10" t="s">
        <v>189</v>
      </c>
      <c r="X278" s="10"/>
      <c r="Y278" s="23" t="s">
        <v>209</v>
      </c>
      <c r="Z278" s="13" t="s">
        <v>189</v>
      </c>
    </row>
    <row r="279" spans="1:26" x14ac:dyDescent="0.25">
      <c r="A279" s="12"/>
      <c r="B279" s="28"/>
      <c r="C279" s="28" t="s">
        <v>189</v>
      </c>
      <c r="D279" s="29"/>
      <c r="E279" s="29"/>
      <c r="F279" s="28"/>
      <c r="G279" s="28" t="s">
        <v>189</v>
      </c>
      <c r="H279" s="29"/>
      <c r="I279" s="29"/>
      <c r="J279" s="28"/>
      <c r="K279" s="28" t="s">
        <v>189</v>
      </c>
      <c r="L279" s="29"/>
      <c r="M279" s="29"/>
      <c r="N279" s="28"/>
      <c r="O279" s="28" t="s">
        <v>189</v>
      </c>
      <c r="P279" s="29"/>
      <c r="Q279" s="29"/>
      <c r="R279" s="28"/>
      <c r="S279" s="28" t="s">
        <v>189</v>
      </c>
      <c r="T279" s="29"/>
      <c r="U279" s="29"/>
      <c r="V279" s="28"/>
      <c r="W279" s="28" t="s">
        <v>189</v>
      </c>
      <c r="X279" s="29"/>
      <c r="Y279" s="29"/>
      <c r="Z279" s="28"/>
    </row>
    <row r="280" spans="1:26" ht="15.75" thickBot="1" x14ac:dyDescent="0.3">
      <c r="A280" s="12"/>
      <c r="B280" s="32" t="s">
        <v>125</v>
      </c>
      <c r="C280" s="31" t="s">
        <v>189</v>
      </c>
      <c r="D280" s="20"/>
      <c r="E280" s="25">
        <v>9596</v>
      </c>
      <c r="F280" s="26" t="s">
        <v>189</v>
      </c>
      <c r="G280" s="31" t="s">
        <v>189</v>
      </c>
      <c r="H280" s="20"/>
      <c r="I280" s="25">
        <v>12694</v>
      </c>
      <c r="J280" s="26" t="s">
        <v>189</v>
      </c>
      <c r="K280" s="31" t="s">
        <v>189</v>
      </c>
      <c r="L280" s="20"/>
      <c r="M280" s="27" t="s">
        <v>209</v>
      </c>
      <c r="N280" s="26" t="s">
        <v>189</v>
      </c>
      <c r="O280" s="31" t="s">
        <v>189</v>
      </c>
      <c r="P280" s="20"/>
      <c r="Q280" s="25">
        <v>13066</v>
      </c>
      <c r="R280" s="26" t="s">
        <v>189</v>
      </c>
      <c r="S280" s="31" t="s">
        <v>189</v>
      </c>
      <c r="T280" s="20"/>
      <c r="U280" s="25">
        <v>19208</v>
      </c>
      <c r="V280" s="26" t="s">
        <v>189</v>
      </c>
      <c r="W280" s="31" t="s">
        <v>189</v>
      </c>
      <c r="X280" s="20"/>
      <c r="Y280" s="27" t="s">
        <v>209</v>
      </c>
      <c r="Z280" s="26" t="s">
        <v>189</v>
      </c>
    </row>
    <row r="281" spans="1:26" x14ac:dyDescent="0.25">
      <c r="A281" s="12"/>
      <c r="B281" s="28"/>
      <c r="C281" s="28" t="s">
        <v>189</v>
      </c>
      <c r="D281" s="29"/>
      <c r="E281" s="29"/>
      <c r="F281" s="28"/>
      <c r="G281" s="28" t="s">
        <v>189</v>
      </c>
      <c r="H281" s="29"/>
      <c r="I281" s="29"/>
      <c r="J281" s="28"/>
      <c r="K281" s="28" t="s">
        <v>189</v>
      </c>
      <c r="L281" s="29"/>
      <c r="M281" s="29"/>
      <c r="N281" s="28"/>
      <c r="O281" s="28" t="s">
        <v>189</v>
      </c>
      <c r="P281" s="29"/>
      <c r="Q281" s="29"/>
      <c r="R281" s="28"/>
      <c r="S281" s="28" t="s">
        <v>189</v>
      </c>
      <c r="T281" s="29"/>
      <c r="U281" s="29"/>
      <c r="V281" s="28"/>
      <c r="W281" s="28" t="s">
        <v>189</v>
      </c>
      <c r="X281" s="29"/>
      <c r="Y281" s="29"/>
      <c r="Z281" s="28"/>
    </row>
    <row r="282" spans="1:26" x14ac:dyDescent="0.25">
      <c r="A282" s="12"/>
      <c r="B282" s="21" t="s">
        <v>414</v>
      </c>
      <c r="C282" s="16" t="s">
        <v>189</v>
      </c>
      <c r="D282" s="10"/>
      <c r="E282" s="10"/>
      <c r="F282" s="10"/>
      <c r="G282" s="16" t="s">
        <v>189</v>
      </c>
      <c r="H282" s="10"/>
      <c r="I282" s="10"/>
      <c r="J282" s="10"/>
      <c r="K282" s="16" t="s">
        <v>189</v>
      </c>
      <c r="L282" s="10"/>
      <c r="M282" s="10"/>
      <c r="N282" s="10"/>
      <c r="O282" s="16" t="s">
        <v>189</v>
      </c>
      <c r="P282" s="10"/>
      <c r="Q282" s="10"/>
      <c r="R282" s="10"/>
      <c r="S282" s="16" t="s">
        <v>189</v>
      </c>
      <c r="T282" s="10"/>
      <c r="U282" s="10"/>
      <c r="V282" s="10"/>
      <c r="W282" s="16" t="s">
        <v>189</v>
      </c>
      <c r="X282" s="10"/>
      <c r="Y282" s="10"/>
      <c r="Z282" s="10"/>
    </row>
    <row r="283" spans="1:26" x14ac:dyDescent="0.25">
      <c r="A283" s="12"/>
      <c r="B283" s="30" t="s">
        <v>413</v>
      </c>
      <c r="C283" s="31" t="s">
        <v>189</v>
      </c>
      <c r="D283" s="20"/>
      <c r="E283" s="25">
        <v>2714</v>
      </c>
      <c r="F283" s="26" t="s">
        <v>189</v>
      </c>
      <c r="G283" s="31" t="s">
        <v>189</v>
      </c>
      <c r="H283" s="20"/>
      <c r="I283" s="25">
        <v>3031</v>
      </c>
      <c r="J283" s="26" t="s">
        <v>189</v>
      </c>
      <c r="K283" s="31" t="s">
        <v>189</v>
      </c>
      <c r="L283" s="20"/>
      <c r="M283" s="25">
        <v>1054</v>
      </c>
      <c r="N283" s="26" t="s">
        <v>189</v>
      </c>
      <c r="O283" s="31" t="s">
        <v>189</v>
      </c>
      <c r="P283" s="20"/>
      <c r="Q283" s="27">
        <v>367</v>
      </c>
      <c r="R283" s="26" t="s">
        <v>189</v>
      </c>
      <c r="S283" s="31" t="s">
        <v>189</v>
      </c>
      <c r="T283" s="20"/>
      <c r="U283" s="27">
        <v>385</v>
      </c>
      <c r="V283" s="26" t="s">
        <v>189</v>
      </c>
      <c r="W283" s="31" t="s">
        <v>189</v>
      </c>
      <c r="X283" s="20"/>
      <c r="Y283" s="27">
        <v>286</v>
      </c>
      <c r="Z283" s="26" t="s">
        <v>189</v>
      </c>
    </row>
    <row r="284" spans="1:26" x14ac:dyDescent="0.25">
      <c r="A284" s="12"/>
      <c r="B284" s="38" t="s">
        <v>375</v>
      </c>
      <c r="C284" s="16" t="s">
        <v>189</v>
      </c>
      <c r="D284" s="10"/>
      <c r="E284" s="22">
        <v>4472</v>
      </c>
      <c r="F284" s="13" t="s">
        <v>189</v>
      </c>
      <c r="G284" s="16" t="s">
        <v>189</v>
      </c>
      <c r="H284" s="10"/>
      <c r="I284" s="22">
        <v>4755</v>
      </c>
      <c r="J284" s="13" t="s">
        <v>189</v>
      </c>
      <c r="K284" s="16" t="s">
        <v>189</v>
      </c>
      <c r="L284" s="10"/>
      <c r="M284" s="23">
        <v>454</v>
      </c>
      <c r="N284" s="13" t="s">
        <v>189</v>
      </c>
      <c r="O284" s="16" t="s">
        <v>189</v>
      </c>
      <c r="P284" s="10"/>
      <c r="Q284" s="22">
        <v>8495</v>
      </c>
      <c r="R284" s="13" t="s">
        <v>189</v>
      </c>
      <c r="S284" s="16" t="s">
        <v>189</v>
      </c>
      <c r="T284" s="10"/>
      <c r="U284" s="22">
        <v>8681</v>
      </c>
      <c r="V284" s="13" t="s">
        <v>189</v>
      </c>
      <c r="W284" s="16" t="s">
        <v>189</v>
      </c>
      <c r="X284" s="10"/>
      <c r="Y284" s="22">
        <v>2354</v>
      </c>
      <c r="Z284" s="13" t="s">
        <v>189</v>
      </c>
    </row>
    <row r="285" spans="1:26" x14ac:dyDescent="0.25">
      <c r="A285" s="12"/>
      <c r="B285" s="30" t="s">
        <v>376</v>
      </c>
      <c r="C285" s="31" t="s">
        <v>189</v>
      </c>
      <c r="D285" s="20"/>
      <c r="E285" s="27">
        <v>976</v>
      </c>
      <c r="F285" s="26" t="s">
        <v>189</v>
      </c>
      <c r="G285" s="31" t="s">
        <v>189</v>
      </c>
      <c r="H285" s="20"/>
      <c r="I285" s="25">
        <v>1003</v>
      </c>
      <c r="J285" s="26" t="s">
        <v>189</v>
      </c>
      <c r="K285" s="31" t="s">
        <v>189</v>
      </c>
      <c r="L285" s="20"/>
      <c r="M285" s="27">
        <v>204</v>
      </c>
      <c r="N285" s="26" t="s">
        <v>189</v>
      </c>
      <c r="O285" s="31" t="s">
        <v>189</v>
      </c>
      <c r="P285" s="20"/>
      <c r="Q285" s="25">
        <v>3561</v>
      </c>
      <c r="R285" s="26" t="s">
        <v>189</v>
      </c>
      <c r="S285" s="31" t="s">
        <v>189</v>
      </c>
      <c r="T285" s="20"/>
      <c r="U285" s="25">
        <v>4554</v>
      </c>
      <c r="V285" s="26" t="s">
        <v>189</v>
      </c>
      <c r="W285" s="31" t="s">
        <v>189</v>
      </c>
      <c r="X285" s="20"/>
      <c r="Y285" s="25">
        <v>1199</v>
      </c>
      <c r="Z285" s="26" t="s">
        <v>189</v>
      </c>
    </row>
    <row r="286" spans="1:26" x14ac:dyDescent="0.25">
      <c r="A286" s="12"/>
      <c r="B286" s="38" t="s">
        <v>377</v>
      </c>
      <c r="C286" s="16" t="s">
        <v>189</v>
      </c>
      <c r="D286" s="10"/>
      <c r="E286" s="23" t="s">
        <v>209</v>
      </c>
      <c r="F286" s="13" t="s">
        <v>189</v>
      </c>
      <c r="G286" s="16" t="s">
        <v>189</v>
      </c>
      <c r="H286" s="10"/>
      <c r="I286" s="23" t="s">
        <v>209</v>
      </c>
      <c r="J286" s="13" t="s">
        <v>189</v>
      </c>
      <c r="K286" s="16" t="s">
        <v>189</v>
      </c>
      <c r="L286" s="10"/>
      <c r="M286" s="23" t="s">
        <v>209</v>
      </c>
      <c r="N286" s="13" t="s">
        <v>189</v>
      </c>
      <c r="O286" s="16" t="s">
        <v>189</v>
      </c>
      <c r="P286" s="10"/>
      <c r="Q286" s="23">
        <v>541</v>
      </c>
      <c r="R286" s="13" t="s">
        <v>189</v>
      </c>
      <c r="S286" s="16" t="s">
        <v>189</v>
      </c>
      <c r="T286" s="10"/>
      <c r="U286" s="23">
        <v>547</v>
      </c>
      <c r="V286" s="13" t="s">
        <v>189</v>
      </c>
      <c r="W286" s="16" t="s">
        <v>189</v>
      </c>
      <c r="X286" s="10"/>
      <c r="Y286" s="23">
        <v>107</v>
      </c>
      <c r="Z286" s="13" t="s">
        <v>189</v>
      </c>
    </row>
    <row r="287" spans="1:26" ht="15.75" thickBot="1" x14ac:dyDescent="0.3">
      <c r="A287" s="12"/>
      <c r="B287" s="30" t="s">
        <v>396</v>
      </c>
      <c r="C287" s="31" t="s">
        <v>189</v>
      </c>
      <c r="D287" s="20"/>
      <c r="E287" s="27">
        <v>21</v>
      </c>
      <c r="F287" s="26" t="s">
        <v>189</v>
      </c>
      <c r="G287" s="31" t="s">
        <v>189</v>
      </c>
      <c r="H287" s="20"/>
      <c r="I287" s="27">
        <v>21</v>
      </c>
      <c r="J287" s="26" t="s">
        <v>189</v>
      </c>
      <c r="K287" s="31" t="s">
        <v>189</v>
      </c>
      <c r="L287" s="20"/>
      <c r="M287" s="27">
        <v>1</v>
      </c>
      <c r="N287" s="26" t="s">
        <v>189</v>
      </c>
      <c r="O287" s="31" t="s">
        <v>189</v>
      </c>
      <c r="P287" s="20"/>
      <c r="Q287" s="27">
        <v>60</v>
      </c>
      <c r="R287" s="26" t="s">
        <v>189</v>
      </c>
      <c r="S287" s="31" t="s">
        <v>189</v>
      </c>
      <c r="T287" s="20"/>
      <c r="U287" s="27">
        <v>60</v>
      </c>
      <c r="V287" s="26" t="s">
        <v>189</v>
      </c>
      <c r="W287" s="31" t="s">
        <v>189</v>
      </c>
      <c r="X287" s="20"/>
      <c r="Y287" s="27">
        <v>60</v>
      </c>
      <c r="Z287" s="26" t="s">
        <v>189</v>
      </c>
    </row>
    <row r="288" spans="1:26" x14ac:dyDescent="0.25">
      <c r="A288" s="12"/>
      <c r="B288" s="28"/>
      <c r="C288" s="28" t="s">
        <v>189</v>
      </c>
      <c r="D288" s="29"/>
      <c r="E288" s="29"/>
      <c r="F288" s="28"/>
      <c r="G288" s="28" t="s">
        <v>189</v>
      </c>
      <c r="H288" s="29"/>
      <c r="I288" s="29"/>
      <c r="J288" s="28"/>
      <c r="K288" s="28" t="s">
        <v>189</v>
      </c>
      <c r="L288" s="29"/>
      <c r="M288" s="29"/>
      <c r="N288" s="28"/>
      <c r="O288" s="28" t="s">
        <v>189</v>
      </c>
      <c r="P288" s="29"/>
      <c r="Q288" s="29"/>
      <c r="R288" s="28"/>
      <c r="S288" s="28" t="s">
        <v>189</v>
      </c>
      <c r="T288" s="29"/>
      <c r="U288" s="29"/>
      <c r="V288" s="28"/>
      <c r="W288" s="28" t="s">
        <v>189</v>
      </c>
      <c r="X288" s="29"/>
      <c r="Y288" s="29"/>
      <c r="Z288" s="28"/>
    </row>
    <row r="289" spans="1:30" ht="15.75" thickBot="1" x14ac:dyDescent="0.3">
      <c r="A289" s="12"/>
      <c r="B289" s="52" t="s">
        <v>125</v>
      </c>
      <c r="C289" s="16" t="s">
        <v>189</v>
      </c>
      <c r="D289" s="10"/>
      <c r="E289" s="22">
        <v>8183</v>
      </c>
      <c r="F289" s="13" t="s">
        <v>189</v>
      </c>
      <c r="G289" s="16" t="s">
        <v>189</v>
      </c>
      <c r="H289" s="10"/>
      <c r="I289" s="22">
        <v>8810</v>
      </c>
      <c r="J289" s="13" t="s">
        <v>189</v>
      </c>
      <c r="K289" s="16" t="s">
        <v>189</v>
      </c>
      <c r="L289" s="10"/>
      <c r="M289" s="22">
        <v>1713</v>
      </c>
      <c r="N289" s="13" t="s">
        <v>189</v>
      </c>
      <c r="O289" s="16" t="s">
        <v>189</v>
      </c>
      <c r="P289" s="10"/>
      <c r="Q289" s="22">
        <v>13024</v>
      </c>
      <c r="R289" s="13" t="s">
        <v>189</v>
      </c>
      <c r="S289" s="16" t="s">
        <v>189</v>
      </c>
      <c r="T289" s="10"/>
      <c r="U289" s="22">
        <v>14227</v>
      </c>
      <c r="V289" s="13" t="s">
        <v>189</v>
      </c>
      <c r="W289" s="16" t="s">
        <v>189</v>
      </c>
      <c r="X289" s="10"/>
      <c r="Y289" s="22">
        <v>4006</v>
      </c>
      <c r="Z289" s="13" t="s">
        <v>189</v>
      </c>
    </row>
    <row r="290" spans="1:30" x14ac:dyDescent="0.25">
      <c r="A290" s="12"/>
      <c r="B290" s="28"/>
      <c r="C290" s="28" t="s">
        <v>189</v>
      </c>
      <c r="D290" s="29"/>
      <c r="E290" s="29"/>
      <c r="F290" s="28"/>
      <c r="G290" s="28" t="s">
        <v>189</v>
      </c>
      <c r="H290" s="29"/>
      <c r="I290" s="29"/>
      <c r="J290" s="28"/>
      <c r="K290" s="28" t="s">
        <v>189</v>
      </c>
      <c r="L290" s="29"/>
      <c r="M290" s="29"/>
      <c r="N290" s="28"/>
      <c r="O290" s="28" t="s">
        <v>189</v>
      </c>
      <c r="P290" s="29"/>
      <c r="Q290" s="29"/>
      <c r="R290" s="28"/>
      <c r="S290" s="28" t="s">
        <v>189</v>
      </c>
      <c r="T290" s="29"/>
      <c r="U290" s="29"/>
      <c r="V290" s="28"/>
      <c r="W290" s="28" t="s">
        <v>189</v>
      </c>
      <c r="X290" s="29"/>
      <c r="Y290" s="29"/>
      <c r="Z290" s="28"/>
    </row>
    <row r="291" spans="1:30" x14ac:dyDescent="0.25">
      <c r="A291" s="12"/>
      <c r="B291" s="24" t="s">
        <v>415</v>
      </c>
      <c r="C291" s="31" t="s">
        <v>189</v>
      </c>
      <c r="D291" s="20"/>
      <c r="E291" s="20"/>
      <c r="F291" s="20"/>
      <c r="G291" s="31" t="s">
        <v>189</v>
      </c>
      <c r="H291" s="20"/>
      <c r="I291" s="20"/>
      <c r="J291" s="20"/>
      <c r="K291" s="31" t="s">
        <v>189</v>
      </c>
      <c r="L291" s="20"/>
      <c r="M291" s="20"/>
      <c r="N291" s="20"/>
      <c r="O291" s="31" t="s">
        <v>189</v>
      </c>
      <c r="P291" s="20"/>
      <c r="Q291" s="20"/>
      <c r="R291" s="20"/>
      <c r="S291" s="31" t="s">
        <v>189</v>
      </c>
      <c r="T291" s="20"/>
      <c r="U291" s="20"/>
      <c r="V291" s="20"/>
      <c r="W291" s="31" t="s">
        <v>189</v>
      </c>
      <c r="X291" s="20"/>
      <c r="Y291" s="20"/>
      <c r="Z291" s="20"/>
    </row>
    <row r="292" spans="1:30" x14ac:dyDescent="0.25">
      <c r="A292" s="12"/>
      <c r="B292" s="38" t="s">
        <v>413</v>
      </c>
      <c r="C292" s="16" t="s">
        <v>189</v>
      </c>
      <c r="D292" s="10"/>
      <c r="E292" s="22">
        <v>3920</v>
      </c>
      <c r="F292" s="13" t="s">
        <v>189</v>
      </c>
      <c r="G292" s="16" t="s">
        <v>189</v>
      </c>
      <c r="H292" s="10"/>
      <c r="I292" s="22">
        <v>4357</v>
      </c>
      <c r="J292" s="13" t="s">
        <v>189</v>
      </c>
      <c r="K292" s="16" t="s">
        <v>189</v>
      </c>
      <c r="L292" s="10"/>
      <c r="M292" s="22">
        <v>1054</v>
      </c>
      <c r="N292" s="13" t="s">
        <v>189</v>
      </c>
      <c r="O292" s="16" t="s">
        <v>189</v>
      </c>
      <c r="P292" s="10"/>
      <c r="Q292" s="22">
        <v>5420</v>
      </c>
      <c r="R292" s="13" t="s">
        <v>189</v>
      </c>
      <c r="S292" s="16" t="s">
        <v>189</v>
      </c>
      <c r="T292" s="10"/>
      <c r="U292" s="22">
        <v>5611</v>
      </c>
      <c r="V292" s="13" t="s">
        <v>189</v>
      </c>
      <c r="W292" s="16" t="s">
        <v>189</v>
      </c>
      <c r="X292" s="10"/>
      <c r="Y292" s="23">
        <v>286</v>
      </c>
      <c r="Z292" s="13" t="s">
        <v>189</v>
      </c>
    </row>
    <row r="293" spans="1:30" x14ac:dyDescent="0.25">
      <c r="A293" s="12"/>
      <c r="B293" s="30" t="s">
        <v>375</v>
      </c>
      <c r="C293" s="31" t="s">
        <v>189</v>
      </c>
      <c r="D293" s="20"/>
      <c r="E293" s="25">
        <v>9813</v>
      </c>
      <c r="F293" s="26" t="s">
        <v>189</v>
      </c>
      <c r="G293" s="31" t="s">
        <v>189</v>
      </c>
      <c r="H293" s="20"/>
      <c r="I293" s="25">
        <v>11015</v>
      </c>
      <c r="J293" s="26" t="s">
        <v>189</v>
      </c>
      <c r="K293" s="31" t="s">
        <v>189</v>
      </c>
      <c r="L293" s="20"/>
      <c r="M293" s="27">
        <v>454</v>
      </c>
      <c r="N293" s="26" t="s">
        <v>189</v>
      </c>
      <c r="O293" s="31" t="s">
        <v>189</v>
      </c>
      <c r="P293" s="20"/>
      <c r="Q293" s="25">
        <v>13941</v>
      </c>
      <c r="R293" s="26" t="s">
        <v>189</v>
      </c>
      <c r="S293" s="31" t="s">
        <v>189</v>
      </c>
      <c r="T293" s="20"/>
      <c r="U293" s="25">
        <v>16795</v>
      </c>
      <c r="V293" s="26" t="s">
        <v>189</v>
      </c>
      <c r="W293" s="31" t="s">
        <v>189</v>
      </c>
      <c r="X293" s="20"/>
      <c r="Y293" s="25">
        <v>2354</v>
      </c>
      <c r="Z293" s="26" t="s">
        <v>189</v>
      </c>
    </row>
    <row r="294" spans="1:30" x14ac:dyDescent="0.25">
      <c r="A294" s="12"/>
      <c r="B294" s="38" t="s">
        <v>376</v>
      </c>
      <c r="C294" s="16" t="s">
        <v>189</v>
      </c>
      <c r="D294" s="10"/>
      <c r="E294" s="22">
        <v>4025</v>
      </c>
      <c r="F294" s="13" t="s">
        <v>189</v>
      </c>
      <c r="G294" s="16" t="s">
        <v>189</v>
      </c>
      <c r="H294" s="10"/>
      <c r="I294" s="22">
        <v>6111</v>
      </c>
      <c r="J294" s="13" t="s">
        <v>189</v>
      </c>
      <c r="K294" s="16" t="s">
        <v>189</v>
      </c>
      <c r="L294" s="10"/>
      <c r="M294" s="23">
        <v>204</v>
      </c>
      <c r="N294" s="13" t="s">
        <v>189</v>
      </c>
      <c r="O294" s="16" t="s">
        <v>189</v>
      </c>
      <c r="P294" s="10"/>
      <c r="Q294" s="22">
        <v>6127</v>
      </c>
      <c r="R294" s="13" t="s">
        <v>189</v>
      </c>
      <c r="S294" s="16" t="s">
        <v>189</v>
      </c>
      <c r="T294" s="10"/>
      <c r="U294" s="22">
        <v>9900</v>
      </c>
      <c r="V294" s="13" t="s">
        <v>189</v>
      </c>
      <c r="W294" s="16" t="s">
        <v>189</v>
      </c>
      <c r="X294" s="10"/>
      <c r="Y294" s="22">
        <v>1199</v>
      </c>
      <c r="Z294" s="13" t="s">
        <v>189</v>
      </c>
    </row>
    <row r="295" spans="1:30" x14ac:dyDescent="0.25">
      <c r="A295" s="12"/>
      <c r="B295" s="30" t="s">
        <v>377</v>
      </c>
      <c r="C295" s="31" t="s">
        <v>189</v>
      </c>
      <c r="D295" s="20"/>
      <c r="E295" s="27" t="s">
        <v>209</v>
      </c>
      <c r="F295" s="26" t="s">
        <v>189</v>
      </c>
      <c r="G295" s="31" t="s">
        <v>189</v>
      </c>
      <c r="H295" s="20"/>
      <c r="I295" s="27" t="s">
        <v>209</v>
      </c>
      <c r="J295" s="26" t="s">
        <v>189</v>
      </c>
      <c r="K295" s="31" t="s">
        <v>189</v>
      </c>
      <c r="L295" s="20"/>
      <c r="M295" s="27" t="s">
        <v>209</v>
      </c>
      <c r="N295" s="26" t="s">
        <v>189</v>
      </c>
      <c r="O295" s="31" t="s">
        <v>189</v>
      </c>
      <c r="P295" s="20"/>
      <c r="Q295" s="27">
        <v>541</v>
      </c>
      <c r="R295" s="26" t="s">
        <v>189</v>
      </c>
      <c r="S295" s="31" t="s">
        <v>189</v>
      </c>
      <c r="T295" s="20"/>
      <c r="U295" s="25">
        <v>1068</v>
      </c>
      <c r="V295" s="26" t="s">
        <v>189</v>
      </c>
      <c r="W295" s="31" t="s">
        <v>189</v>
      </c>
      <c r="X295" s="20"/>
      <c r="Y295" s="27">
        <v>107</v>
      </c>
      <c r="Z295" s="26" t="s">
        <v>189</v>
      </c>
    </row>
    <row r="296" spans="1:30" ht="15.75" thickBot="1" x14ac:dyDescent="0.3">
      <c r="A296" s="12"/>
      <c r="B296" s="38" t="s">
        <v>396</v>
      </c>
      <c r="C296" s="16" t="s">
        <v>189</v>
      </c>
      <c r="D296" s="10"/>
      <c r="E296" s="23">
        <v>21</v>
      </c>
      <c r="F296" s="13" t="s">
        <v>189</v>
      </c>
      <c r="G296" s="16" t="s">
        <v>189</v>
      </c>
      <c r="H296" s="10"/>
      <c r="I296" s="23">
        <v>21</v>
      </c>
      <c r="J296" s="13" t="s">
        <v>189</v>
      </c>
      <c r="K296" s="16" t="s">
        <v>189</v>
      </c>
      <c r="L296" s="10"/>
      <c r="M296" s="23">
        <v>1</v>
      </c>
      <c r="N296" s="13" t="s">
        <v>189</v>
      </c>
      <c r="O296" s="16" t="s">
        <v>189</v>
      </c>
      <c r="P296" s="10"/>
      <c r="Q296" s="23">
        <v>61</v>
      </c>
      <c r="R296" s="13" t="s">
        <v>189</v>
      </c>
      <c r="S296" s="16" t="s">
        <v>189</v>
      </c>
      <c r="T296" s="10"/>
      <c r="U296" s="23">
        <v>61</v>
      </c>
      <c r="V296" s="13" t="s">
        <v>189</v>
      </c>
      <c r="W296" s="16" t="s">
        <v>189</v>
      </c>
      <c r="X296" s="10"/>
      <c r="Y296" s="23">
        <v>60</v>
      </c>
      <c r="Z296" s="13" t="s">
        <v>189</v>
      </c>
    </row>
    <row r="297" spans="1:30" x14ac:dyDescent="0.25">
      <c r="A297" s="12"/>
      <c r="B297" s="28"/>
      <c r="C297" s="28" t="s">
        <v>189</v>
      </c>
      <c r="D297" s="29"/>
      <c r="E297" s="29"/>
      <c r="F297" s="28"/>
      <c r="G297" s="28" t="s">
        <v>189</v>
      </c>
      <c r="H297" s="29"/>
      <c r="I297" s="29"/>
      <c r="J297" s="28"/>
      <c r="K297" s="28" t="s">
        <v>189</v>
      </c>
      <c r="L297" s="29"/>
      <c r="M297" s="29"/>
      <c r="N297" s="28"/>
      <c r="O297" s="28" t="s">
        <v>189</v>
      </c>
      <c r="P297" s="29"/>
      <c r="Q297" s="29"/>
      <c r="R297" s="28"/>
      <c r="S297" s="28" t="s">
        <v>189</v>
      </c>
      <c r="T297" s="29"/>
      <c r="U297" s="29"/>
      <c r="V297" s="28"/>
      <c r="W297" s="28" t="s">
        <v>189</v>
      </c>
      <c r="X297" s="29"/>
      <c r="Y297" s="29"/>
      <c r="Z297" s="28"/>
    </row>
    <row r="298" spans="1:30" ht="15.75" thickBot="1" x14ac:dyDescent="0.3">
      <c r="A298" s="12"/>
      <c r="B298" s="32" t="s">
        <v>125</v>
      </c>
      <c r="C298" s="31" t="s">
        <v>189</v>
      </c>
      <c r="D298" s="20" t="s">
        <v>199</v>
      </c>
      <c r="E298" s="25">
        <v>17779</v>
      </c>
      <c r="F298" s="26" t="s">
        <v>189</v>
      </c>
      <c r="G298" s="31" t="s">
        <v>189</v>
      </c>
      <c r="H298" s="20" t="s">
        <v>199</v>
      </c>
      <c r="I298" s="25">
        <v>21504</v>
      </c>
      <c r="J298" s="26" t="s">
        <v>189</v>
      </c>
      <c r="K298" s="31" t="s">
        <v>189</v>
      </c>
      <c r="L298" s="20" t="s">
        <v>199</v>
      </c>
      <c r="M298" s="25">
        <v>1713</v>
      </c>
      <c r="N298" s="26" t="s">
        <v>189</v>
      </c>
      <c r="O298" s="31" t="s">
        <v>189</v>
      </c>
      <c r="P298" s="20" t="s">
        <v>199</v>
      </c>
      <c r="Q298" s="25">
        <v>26090</v>
      </c>
      <c r="R298" s="26" t="s">
        <v>189</v>
      </c>
      <c r="S298" s="31" t="s">
        <v>189</v>
      </c>
      <c r="T298" s="20" t="s">
        <v>199</v>
      </c>
      <c r="U298" s="25">
        <v>33435</v>
      </c>
      <c r="V298" s="26" t="s">
        <v>189</v>
      </c>
      <c r="W298" s="31" t="s">
        <v>189</v>
      </c>
      <c r="X298" s="20" t="s">
        <v>199</v>
      </c>
      <c r="Y298" s="25">
        <v>4006</v>
      </c>
      <c r="Z298" s="26" t="s">
        <v>189</v>
      </c>
    </row>
    <row r="299" spans="1:30" ht="15.75" thickTop="1" x14ac:dyDescent="0.25">
      <c r="A299" s="12"/>
      <c r="B299" s="28"/>
      <c r="C299" s="28" t="s">
        <v>189</v>
      </c>
      <c r="D299" s="33"/>
      <c r="E299" s="33"/>
      <c r="F299" s="28"/>
      <c r="G299" s="28" t="s">
        <v>189</v>
      </c>
      <c r="H299" s="33"/>
      <c r="I299" s="33"/>
      <c r="J299" s="28"/>
      <c r="K299" s="28" t="s">
        <v>189</v>
      </c>
      <c r="L299" s="33"/>
      <c r="M299" s="33"/>
      <c r="N299" s="28"/>
      <c r="O299" s="28" t="s">
        <v>189</v>
      </c>
      <c r="P299" s="33"/>
      <c r="Q299" s="33"/>
      <c r="R299" s="28"/>
      <c r="S299" s="28" t="s">
        <v>189</v>
      </c>
      <c r="T299" s="33"/>
      <c r="U299" s="33"/>
      <c r="V299" s="28"/>
      <c r="W299" s="28" t="s">
        <v>189</v>
      </c>
      <c r="X299" s="33"/>
      <c r="Y299" s="33"/>
      <c r="Z299" s="28"/>
    </row>
    <row r="300" spans="1:30" x14ac:dyDescent="0.25">
      <c r="A300" s="12"/>
      <c r="B300" s="44"/>
      <c r="C300" s="44"/>
      <c r="D300" s="44"/>
      <c r="E300" s="44"/>
      <c r="F300" s="44"/>
      <c r="G300" s="44"/>
      <c r="H300" s="44"/>
      <c r="I300" s="44"/>
      <c r="J300" s="44"/>
      <c r="K300" s="44"/>
      <c r="L300" s="44"/>
      <c r="M300" s="44"/>
      <c r="N300" s="44"/>
      <c r="O300" s="44"/>
      <c r="P300" s="44"/>
      <c r="Q300" s="44"/>
      <c r="R300" s="44"/>
      <c r="S300" s="44"/>
      <c r="T300" s="44"/>
      <c r="U300" s="44"/>
      <c r="V300" s="44"/>
      <c r="W300" s="44"/>
      <c r="X300" s="44"/>
      <c r="Y300" s="44"/>
      <c r="Z300" s="44"/>
      <c r="AA300" s="44"/>
      <c r="AB300" s="44"/>
      <c r="AC300" s="44"/>
      <c r="AD300" s="44"/>
    </row>
    <row r="301" spans="1:30" x14ac:dyDescent="0.25">
      <c r="A301" s="12"/>
      <c r="B301" s="42" t="s">
        <v>416</v>
      </c>
      <c r="C301" s="42"/>
      <c r="D301" s="42"/>
      <c r="E301" s="42"/>
      <c r="F301" s="42"/>
      <c r="G301" s="42"/>
      <c r="H301" s="42"/>
      <c r="I301" s="42"/>
      <c r="J301" s="42"/>
      <c r="K301" s="42"/>
      <c r="L301" s="42"/>
      <c r="M301" s="42"/>
      <c r="N301" s="42"/>
      <c r="O301" s="42"/>
      <c r="P301" s="42"/>
      <c r="Q301" s="42"/>
      <c r="R301" s="42"/>
      <c r="S301" s="42"/>
      <c r="T301" s="42"/>
      <c r="U301" s="42"/>
      <c r="V301" s="42"/>
      <c r="W301" s="42"/>
      <c r="X301" s="42"/>
      <c r="Y301" s="42"/>
      <c r="Z301" s="42"/>
      <c r="AA301" s="42"/>
      <c r="AB301" s="42"/>
      <c r="AC301" s="42"/>
      <c r="AD301" s="42"/>
    </row>
    <row r="302" spans="1:30" ht="15.75" x14ac:dyDescent="0.25">
      <c r="A302" s="12"/>
      <c r="B302" s="43"/>
      <c r="C302" s="43"/>
      <c r="D302" s="43"/>
      <c r="E302" s="43"/>
      <c r="F302" s="43"/>
      <c r="G302" s="43"/>
      <c r="H302" s="43"/>
      <c r="I302" s="43"/>
      <c r="J302" s="43"/>
      <c r="K302" s="43"/>
      <c r="L302" s="43"/>
      <c r="M302" s="43"/>
      <c r="N302" s="43"/>
      <c r="O302" s="43"/>
      <c r="P302" s="43"/>
      <c r="Q302" s="43"/>
      <c r="R302" s="43"/>
      <c r="S302" s="43"/>
      <c r="T302" s="43"/>
      <c r="U302" s="43"/>
      <c r="V302" s="43"/>
      <c r="W302" s="43"/>
      <c r="X302" s="43"/>
      <c r="Y302" s="43"/>
      <c r="Z302" s="43"/>
      <c r="AA302" s="43"/>
      <c r="AB302" s="43"/>
      <c r="AC302" s="43"/>
      <c r="AD302" s="43"/>
    </row>
    <row r="303" spans="1:30" x14ac:dyDescent="0.25">
      <c r="A303" s="12"/>
      <c r="B303" s="10"/>
      <c r="C303" s="10"/>
      <c r="D303" s="10"/>
      <c r="E303" s="10"/>
      <c r="F303" s="10"/>
      <c r="G303" s="10"/>
      <c r="H303" s="10"/>
      <c r="I303" s="10"/>
      <c r="J303" s="10"/>
      <c r="K303" s="10"/>
      <c r="L303" s="10"/>
      <c r="M303" s="10"/>
      <c r="N303" s="10"/>
      <c r="O303" s="10"/>
      <c r="P303" s="10"/>
      <c r="Q303" s="10"/>
      <c r="R303" s="10"/>
    </row>
    <row r="304" spans="1:30" ht="15.75" thickBot="1" x14ac:dyDescent="0.3">
      <c r="A304" s="12"/>
      <c r="B304" s="34" t="s">
        <v>417</v>
      </c>
      <c r="C304" s="16" t="s">
        <v>189</v>
      </c>
      <c r="D304" s="36" t="s">
        <v>197</v>
      </c>
      <c r="E304" s="36"/>
      <c r="F304" s="36"/>
      <c r="G304" s="36"/>
      <c r="H304" s="36"/>
      <c r="I304" s="36"/>
      <c r="J304" s="16"/>
      <c r="K304" s="16" t="s">
        <v>189</v>
      </c>
      <c r="L304" s="36" t="s">
        <v>386</v>
      </c>
      <c r="M304" s="36"/>
      <c r="N304" s="36"/>
      <c r="O304" s="36"/>
      <c r="P304" s="36"/>
      <c r="Q304" s="36"/>
      <c r="R304" s="16"/>
    </row>
    <row r="305" spans="1:30" x14ac:dyDescent="0.25">
      <c r="A305" s="12"/>
      <c r="B305" s="34"/>
      <c r="C305" s="34" t="s">
        <v>189</v>
      </c>
      <c r="D305" s="40" t="s">
        <v>418</v>
      </c>
      <c r="E305" s="40"/>
      <c r="F305" s="51"/>
      <c r="G305" s="51" t="s">
        <v>189</v>
      </c>
      <c r="H305" s="40" t="s">
        <v>166</v>
      </c>
      <c r="I305" s="40"/>
      <c r="J305" s="34"/>
      <c r="K305" s="34" t="s">
        <v>189</v>
      </c>
      <c r="L305" s="40" t="s">
        <v>418</v>
      </c>
      <c r="M305" s="40"/>
      <c r="N305" s="51"/>
      <c r="O305" s="51" t="s">
        <v>189</v>
      </c>
      <c r="P305" s="40" t="s">
        <v>166</v>
      </c>
      <c r="Q305" s="40"/>
      <c r="R305" s="34"/>
    </row>
    <row r="306" spans="1:30" x14ac:dyDescent="0.25">
      <c r="A306" s="12"/>
      <c r="B306" s="34"/>
      <c r="C306" s="34"/>
      <c r="D306" s="35" t="s">
        <v>393</v>
      </c>
      <c r="E306" s="35"/>
      <c r="F306" s="34"/>
      <c r="G306" s="34"/>
      <c r="H306" s="35" t="s">
        <v>419</v>
      </c>
      <c r="I306" s="35"/>
      <c r="J306" s="34"/>
      <c r="K306" s="34"/>
      <c r="L306" s="35" t="s">
        <v>393</v>
      </c>
      <c r="M306" s="35"/>
      <c r="N306" s="34"/>
      <c r="O306" s="34"/>
      <c r="P306" s="35" t="s">
        <v>419</v>
      </c>
      <c r="Q306" s="35"/>
      <c r="R306" s="34"/>
    </row>
    <row r="307" spans="1:30" ht="15.75" thickBot="1" x14ac:dyDescent="0.3">
      <c r="A307" s="12"/>
      <c r="B307" s="34"/>
      <c r="C307" s="34"/>
      <c r="D307" s="36" t="s">
        <v>394</v>
      </c>
      <c r="E307" s="36"/>
      <c r="F307" s="34"/>
      <c r="G307" s="34"/>
      <c r="H307" s="36" t="s">
        <v>420</v>
      </c>
      <c r="I307" s="36"/>
      <c r="J307" s="34"/>
      <c r="K307" s="34"/>
      <c r="L307" s="36" t="s">
        <v>394</v>
      </c>
      <c r="M307" s="36"/>
      <c r="N307" s="34"/>
      <c r="O307" s="34"/>
      <c r="P307" s="36" t="s">
        <v>420</v>
      </c>
      <c r="Q307" s="36"/>
      <c r="R307" s="34"/>
    </row>
    <row r="308" spans="1:30" x14ac:dyDescent="0.25">
      <c r="A308" s="12"/>
      <c r="B308" s="24" t="s">
        <v>413</v>
      </c>
      <c r="C308" s="20" t="s">
        <v>189</v>
      </c>
      <c r="D308" s="20" t="s">
        <v>199</v>
      </c>
      <c r="E308" s="25">
        <v>4984</v>
      </c>
      <c r="F308" s="26" t="s">
        <v>189</v>
      </c>
      <c r="G308" s="20" t="s">
        <v>189</v>
      </c>
      <c r="H308" s="20" t="s">
        <v>199</v>
      </c>
      <c r="I308" s="27">
        <v>156</v>
      </c>
      <c r="J308" s="26" t="s">
        <v>189</v>
      </c>
      <c r="K308" s="20" t="s">
        <v>189</v>
      </c>
      <c r="L308" s="20" t="s">
        <v>199</v>
      </c>
      <c r="M308" s="25">
        <v>4631</v>
      </c>
      <c r="N308" s="26" t="s">
        <v>189</v>
      </c>
      <c r="O308" s="20" t="s">
        <v>189</v>
      </c>
      <c r="P308" s="20" t="s">
        <v>199</v>
      </c>
      <c r="Q308" s="27">
        <v>205</v>
      </c>
      <c r="R308" s="26" t="s">
        <v>189</v>
      </c>
    </row>
    <row r="309" spans="1:30" x14ac:dyDescent="0.25">
      <c r="A309" s="12"/>
      <c r="B309" s="21" t="s">
        <v>375</v>
      </c>
      <c r="C309" s="10" t="s">
        <v>189</v>
      </c>
      <c r="D309" s="10"/>
      <c r="E309" s="22">
        <v>12328</v>
      </c>
      <c r="F309" s="13" t="s">
        <v>189</v>
      </c>
      <c r="G309" s="10" t="s">
        <v>189</v>
      </c>
      <c r="H309" s="10"/>
      <c r="I309" s="23">
        <v>438</v>
      </c>
      <c r="J309" s="13" t="s">
        <v>189</v>
      </c>
      <c r="K309" s="10" t="s">
        <v>189</v>
      </c>
      <c r="L309" s="10"/>
      <c r="M309" s="22">
        <v>17060</v>
      </c>
      <c r="N309" s="13" t="s">
        <v>189</v>
      </c>
      <c r="O309" s="10" t="s">
        <v>189</v>
      </c>
      <c r="P309" s="10"/>
      <c r="Q309" s="23">
        <v>995</v>
      </c>
      <c r="R309" s="13" t="s">
        <v>189</v>
      </c>
    </row>
    <row r="310" spans="1:30" x14ac:dyDescent="0.25">
      <c r="A310" s="12"/>
      <c r="B310" s="24" t="s">
        <v>376</v>
      </c>
      <c r="C310" s="20" t="s">
        <v>189</v>
      </c>
      <c r="D310" s="20"/>
      <c r="E310" s="25">
        <v>5324</v>
      </c>
      <c r="F310" s="26" t="s">
        <v>189</v>
      </c>
      <c r="G310" s="20" t="s">
        <v>189</v>
      </c>
      <c r="H310" s="20"/>
      <c r="I310" s="27">
        <v>287</v>
      </c>
      <c r="J310" s="26" t="s">
        <v>189</v>
      </c>
      <c r="K310" s="20" t="s">
        <v>189</v>
      </c>
      <c r="L310" s="20"/>
      <c r="M310" s="25">
        <v>4628</v>
      </c>
      <c r="N310" s="26" t="s">
        <v>189</v>
      </c>
      <c r="O310" s="20" t="s">
        <v>189</v>
      </c>
      <c r="P310" s="20"/>
      <c r="Q310" s="27">
        <v>391</v>
      </c>
      <c r="R310" s="26" t="s">
        <v>189</v>
      </c>
    </row>
    <row r="311" spans="1:30" x14ac:dyDescent="0.25">
      <c r="A311" s="12"/>
      <c r="B311" s="21" t="s">
        <v>377</v>
      </c>
      <c r="C311" s="10" t="s">
        <v>189</v>
      </c>
      <c r="D311" s="10"/>
      <c r="E311" s="23">
        <v>377</v>
      </c>
      <c r="F311" s="13" t="s">
        <v>189</v>
      </c>
      <c r="G311" s="10" t="s">
        <v>189</v>
      </c>
      <c r="H311" s="10"/>
      <c r="I311" s="23" t="s">
        <v>209</v>
      </c>
      <c r="J311" s="13" t="s">
        <v>189</v>
      </c>
      <c r="K311" s="10" t="s">
        <v>189</v>
      </c>
      <c r="L311" s="10"/>
      <c r="M311" s="23">
        <v>531</v>
      </c>
      <c r="N311" s="13" t="s">
        <v>189</v>
      </c>
      <c r="O311" s="10" t="s">
        <v>189</v>
      </c>
      <c r="P311" s="10"/>
      <c r="Q311" s="23">
        <v>11</v>
      </c>
      <c r="R311" s="13" t="s">
        <v>189</v>
      </c>
    </row>
    <row r="312" spans="1:30" ht="15.75" thickBot="1" x14ac:dyDescent="0.3">
      <c r="A312" s="12"/>
      <c r="B312" s="24" t="s">
        <v>396</v>
      </c>
      <c r="C312" s="20" t="s">
        <v>189</v>
      </c>
      <c r="D312" s="20"/>
      <c r="E312" s="27">
        <v>35</v>
      </c>
      <c r="F312" s="26" t="s">
        <v>189</v>
      </c>
      <c r="G312" s="20" t="s">
        <v>189</v>
      </c>
      <c r="H312" s="20"/>
      <c r="I312" s="27" t="s">
        <v>209</v>
      </c>
      <c r="J312" s="26" t="s">
        <v>189</v>
      </c>
      <c r="K312" s="20" t="s">
        <v>189</v>
      </c>
      <c r="L312" s="20"/>
      <c r="M312" s="27">
        <v>28</v>
      </c>
      <c r="N312" s="26" t="s">
        <v>189</v>
      </c>
      <c r="O312" s="20" t="s">
        <v>189</v>
      </c>
      <c r="P312" s="20"/>
      <c r="Q312" s="27">
        <v>1</v>
      </c>
      <c r="R312" s="26" t="s">
        <v>189</v>
      </c>
    </row>
    <row r="313" spans="1:30" x14ac:dyDescent="0.25">
      <c r="A313" s="12"/>
      <c r="B313" s="28"/>
      <c r="C313" s="28" t="s">
        <v>189</v>
      </c>
      <c r="D313" s="29"/>
      <c r="E313" s="29"/>
      <c r="F313" s="28"/>
      <c r="G313" s="28" t="s">
        <v>189</v>
      </c>
      <c r="H313" s="29"/>
      <c r="I313" s="29"/>
      <c r="J313" s="28"/>
      <c r="K313" s="28" t="s">
        <v>189</v>
      </c>
      <c r="L313" s="29"/>
      <c r="M313" s="29"/>
      <c r="N313" s="28"/>
      <c r="O313" s="28" t="s">
        <v>189</v>
      </c>
      <c r="P313" s="29"/>
      <c r="Q313" s="29"/>
      <c r="R313" s="28"/>
    </row>
    <row r="314" spans="1:30" ht="15.75" thickBot="1" x14ac:dyDescent="0.3">
      <c r="A314" s="12"/>
      <c r="B314" s="38" t="s">
        <v>125</v>
      </c>
      <c r="C314" s="16" t="s">
        <v>189</v>
      </c>
      <c r="D314" s="10" t="s">
        <v>199</v>
      </c>
      <c r="E314" s="22">
        <v>23048</v>
      </c>
      <c r="F314" s="13" t="s">
        <v>189</v>
      </c>
      <c r="G314" s="16" t="s">
        <v>189</v>
      </c>
      <c r="H314" s="10" t="s">
        <v>199</v>
      </c>
      <c r="I314" s="23">
        <v>881</v>
      </c>
      <c r="J314" s="13" t="s">
        <v>189</v>
      </c>
      <c r="K314" s="16" t="s">
        <v>189</v>
      </c>
      <c r="L314" s="10" t="s">
        <v>199</v>
      </c>
      <c r="M314" s="22">
        <v>26878</v>
      </c>
      <c r="N314" s="13" t="s">
        <v>189</v>
      </c>
      <c r="O314" s="16" t="s">
        <v>189</v>
      </c>
      <c r="P314" s="10" t="s">
        <v>199</v>
      </c>
      <c r="Q314" s="22">
        <v>1603</v>
      </c>
      <c r="R314" s="13" t="s">
        <v>189</v>
      </c>
    </row>
    <row r="315" spans="1:30" ht="15.75" thickTop="1" x14ac:dyDescent="0.25">
      <c r="A315" s="12"/>
      <c r="B315" s="28"/>
      <c r="C315" s="28" t="s">
        <v>189</v>
      </c>
      <c r="D315" s="33"/>
      <c r="E315" s="33"/>
      <c r="F315" s="28"/>
      <c r="G315" s="28" t="s">
        <v>189</v>
      </c>
      <c r="H315" s="33"/>
      <c r="I315" s="33"/>
      <c r="J315" s="28"/>
      <c r="K315" s="28" t="s">
        <v>189</v>
      </c>
      <c r="L315" s="33"/>
      <c r="M315" s="33"/>
      <c r="N315" s="28"/>
      <c r="O315" s="28" t="s">
        <v>189</v>
      </c>
      <c r="P315" s="33"/>
      <c r="Q315" s="33"/>
      <c r="R315" s="28"/>
    </row>
    <row r="316" spans="1:30" ht="15.75" x14ac:dyDescent="0.25">
      <c r="A316" s="12"/>
      <c r="B316" s="43"/>
      <c r="C316" s="43"/>
      <c r="D316" s="43"/>
      <c r="E316" s="43"/>
      <c r="F316" s="43"/>
      <c r="G316" s="43"/>
      <c r="H316" s="43"/>
      <c r="I316" s="43"/>
      <c r="J316" s="43"/>
      <c r="K316" s="43"/>
      <c r="L316" s="43"/>
      <c r="M316" s="43"/>
      <c r="N316" s="43"/>
      <c r="O316" s="43"/>
      <c r="P316" s="43"/>
      <c r="Q316" s="43"/>
      <c r="R316" s="43"/>
      <c r="S316" s="43"/>
      <c r="T316" s="43"/>
      <c r="U316" s="43"/>
      <c r="V316" s="43"/>
      <c r="W316" s="43"/>
      <c r="X316" s="43"/>
      <c r="Y316" s="43"/>
      <c r="Z316" s="43"/>
      <c r="AA316" s="43"/>
      <c r="AB316" s="43"/>
      <c r="AC316" s="43"/>
      <c r="AD316" s="43"/>
    </row>
    <row r="317" spans="1:30" x14ac:dyDescent="0.25">
      <c r="A317" s="12"/>
      <c r="B317" s="10"/>
      <c r="C317" s="10"/>
      <c r="D317" s="10"/>
      <c r="E317" s="10"/>
      <c r="F317" s="10"/>
      <c r="G317" s="10"/>
      <c r="H317" s="10"/>
      <c r="I317" s="10"/>
      <c r="J317" s="10"/>
      <c r="K317" s="10"/>
      <c r="L317" s="10"/>
      <c r="M317" s="10"/>
      <c r="N317" s="10"/>
      <c r="O317" s="10"/>
      <c r="P317" s="10"/>
      <c r="Q317" s="10"/>
      <c r="R317" s="10"/>
    </row>
    <row r="318" spans="1:30" ht="15.75" thickBot="1" x14ac:dyDescent="0.3">
      <c r="A318" s="12"/>
      <c r="B318" s="34" t="s">
        <v>421</v>
      </c>
      <c r="C318" s="16" t="s">
        <v>189</v>
      </c>
      <c r="D318" s="36" t="s">
        <v>197</v>
      </c>
      <c r="E318" s="36"/>
      <c r="F318" s="36"/>
      <c r="G318" s="36"/>
      <c r="H318" s="36"/>
      <c r="I318" s="36"/>
      <c r="J318" s="16"/>
      <c r="K318" s="16"/>
      <c r="L318" s="36" t="s">
        <v>386</v>
      </c>
      <c r="M318" s="36"/>
      <c r="N318" s="36"/>
      <c r="O318" s="36"/>
      <c r="P318" s="36"/>
      <c r="Q318" s="36"/>
      <c r="R318" s="16"/>
    </row>
    <row r="319" spans="1:30" x14ac:dyDescent="0.25">
      <c r="A319" s="12"/>
      <c r="B319" s="34"/>
      <c r="C319" s="34" t="s">
        <v>189</v>
      </c>
      <c r="D319" s="40" t="s">
        <v>418</v>
      </c>
      <c r="E319" s="40"/>
      <c r="F319" s="51"/>
      <c r="G319" s="51" t="s">
        <v>189</v>
      </c>
      <c r="H319" s="40" t="s">
        <v>166</v>
      </c>
      <c r="I319" s="40"/>
      <c r="J319" s="34"/>
      <c r="K319" s="34"/>
      <c r="L319" s="40" t="s">
        <v>418</v>
      </c>
      <c r="M319" s="40"/>
      <c r="N319" s="51"/>
      <c r="O319" s="51" t="s">
        <v>189</v>
      </c>
      <c r="P319" s="40" t="s">
        <v>166</v>
      </c>
      <c r="Q319" s="40"/>
      <c r="R319" s="34"/>
    </row>
    <row r="320" spans="1:30" x14ac:dyDescent="0.25">
      <c r="A320" s="12"/>
      <c r="B320" s="34"/>
      <c r="C320" s="34"/>
      <c r="D320" s="35" t="s">
        <v>393</v>
      </c>
      <c r="E320" s="35"/>
      <c r="F320" s="34"/>
      <c r="G320" s="34"/>
      <c r="H320" s="35" t="s">
        <v>419</v>
      </c>
      <c r="I320" s="35"/>
      <c r="J320" s="34"/>
      <c r="K320" s="34"/>
      <c r="L320" s="35" t="s">
        <v>393</v>
      </c>
      <c r="M320" s="35"/>
      <c r="N320" s="34"/>
      <c r="O320" s="34"/>
      <c r="P320" s="35" t="s">
        <v>419</v>
      </c>
      <c r="Q320" s="35"/>
      <c r="R320" s="34"/>
    </row>
    <row r="321" spans="1:30" ht="15.75" thickBot="1" x14ac:dyDescent="0.3">
      <c r="A321" s="12"/>
      <c r="B321" s="34"/>
      <c r="C321" s="34"/>
      <c r="D321" s="36" t="s">
        <v>394</v>
      </c>
      <c r="E321" s="36"/>
      <c r="F321" s="34"/>
      <c r="G321" s="34"/>
      <c r="H321" s="36" t="s">
        <v>420</v>
      </c>
      <c r="I321" s="36"/>
      <c r="J321" s="34"/>
      <c r="K321" s="34"/>
      <c r="L321" s="36" t="s">
        <v>394</v>
      </c>
      <c r="M321" s="36"/>
      <c r="N321" s="34"/>
      <c r="O321" s="34"/>
      <c r="P321" s="36" t="s">
        <v>420</v>
      </c>
      <c r="Q321" s="36"/>
      <c r="R321" s="34"/>
    </row>
    <row r="322" spans="1:30" x14ac:dyDescent="0.25">
      <c r="A322" s="12"/>
      <c r="B322" s="24" t="s">
        <v>413</v>
      </c>
      <c r="C322" s="20" t="s">
        <v>189</v>
      </c>
      <c r="D322" s="20" t="s">
        <v>199</v>
      </c>
      <c r="E322" s="25">
        <v>4504</v>
      </c>
      <c r="F322" s="26" t="s">
        <v>189</v>
      </c>
      <c r="G322" s="20" t="s">
        <v>189</v>
      </c>
      <c r="H322" s="20" t="s">
        <v>199</v>
      </c>
      <c r="I322" s="27">
        <v>25</v>
      </c>
      <c r="J322" s="26" t="s">
        <v>189</v>
      </c>
      <c r="K322" s="20"/>
      <c r="L322" s="20" t="s">
        <v>199</v>
      </c>
      <c r="M322" s="25">
        <v>5366</v>
      </c>
      <c r="N322" s="26" t="s">
        <v>189</v>
      </c>
      <c r="O322" s="20" t="s">
        <v>189</v>
      </c>
      <c r="P322" s="20" t="s">
        <v>199</v>
      </c>
      <c r="Q322" s="27">
        <v>26</v>
      </c>
      <c r="R322" s="26" t="s">
        <v>189</v>
      </c>
    </row>
    <row r="323" spans="1:30" x14ac:dyDescent="0.25">
      <c r="A323" s="12"/>
      <c r="B323" s="21" t="s">
        <v>375</v>
      </c>
      <c r="C323" s="10" t="s">
        <v>189</v>
      </c>
      <c r="D323" s="10"/>
      <c r="E323" s="22">
        <v>11237</v>
      </c>
      <c r="F323" s="13" t="s">
        <v>189</v>
      </c>
      <c r="G323" s="10" t="s">
        <v>189</v>
      </c>
      <c r="H323" s="10"/>
      <c r="I323" s="23">
        <v>29</v>
      </c>
      <c r="J323" s="13" t="s">
        <v>189</v>
      </c>
      <c r="K323" s="10"/>
      <c r="L323" s="10"/>
      <c r="M323" s="22">
        <v>16448</v>
      </c>
      <c r="N323" s="13" t="s">
        <v>189</v>
      </c>
      <c r="O323" s="10" t="s">
        <v>189</v>
      </c>
      <c r="P323" s="10"/>
      <c r="Q323" s="23">
        <v>329</v>
      </c>
      <c r="R323" s="13" t="s">
        <v>189</v>
      </c>
    </row>
    <row r="324" spans="1:30" x14ac:dyDescent="0.25">
      <c r="A324" s="12"/>
      <c r="B324" s="24" t="s">
        <v>376</v>
      </c>
      <c r="C324" s="20" t="s">
        <v>189</v>
      </c>
      <c r="D324" s="20"/>
      <c r="E324" s="25">
        <v>4773</v>
      </c>
      <c r="F324" s="26" t="s">
        <v>189</v>
      </c>
      <c r="G324" s="20" t="s">
        <v>189</v>
      </c>
      <c r="H324" s="20"/>
      <c r="I324" s="27">
        <v>18</v>
      </c>
      <c r="J324" s="26" t="s">
        <v>189</v>
      </c>
      <c r="K324" s="20"/>
      <c r="L324" s="20"/>
      <c r="M324" s="25">
        <v>5227</v>
      </c>
      <c r="N324" s="26" t="s">
        <v>189</v>
      </c>
      <c r="O324" s="20" t="s">
        <v>189</v>
      </c>
      <c r="P324" s="20"/>
      <c r="Q324" s="27">
        <v>145</v>
      </c>
      <c r="R324" s="26" t="s">
        <v>189</v>
      </c>
    </row>
    <row r="325" spans="1:30" x14ac:dyDescent="0.25">
      <c r="A325" s="12"/>
      <c r="B325" s="21" t="s">
        <v>377</v>
      </c>
      <c r="C325" s="10" t="s">
        <v>189</v>
      </c>
      <c r="D325" s="10"/>
      <c r="E325" s="23">
        <v>240</v>
      </c>
      <c r="F325" s="13" t="s">
        <v>189</v>
      </c>
      <c r="G325" s="10" t="s">
        <v>189</v>
      </c>
      <c r="H325" s="10"/>
      <c r="I325" s="23" t="s">
        <v>422</v>
      </c>
      <c r="J325" s="13" t="s">
        <v>201</v>
      </c>
      <c r="K325" s="10"/>
      <c r="L325" s="10"/>
      <c r="M325" s="23">
        <v>608</v>
      </c>
      <c r="N325" s="13" t="s">
        <v>189</v>
      </c>
      <c r="O325" s="10" t="s">
        <v>189</v>
      </c>
      <c r="P325" s="10"/>
      <c r="Q325" s="23">
        <v>11</v>
      </c>
      <c r="R325" s="13" t="s">
        <v>189</v>
      </c>
    </row>
    <row r="326" spans="1:30" ht="15.75" thickBot="1" x14ac:dyDescent="0.3">
      <c r="A326" s="12"/>
      <c r="B326" s="24" t="s">
        <v>396</v>
      </c>
      <c r="C326" s="20" t="s">
        <v>189</v>
      </c>
      <c r="D326" s="20"/>
      <c r="E326" s="27">
        <v>21</v>
      </c>
      <c r="F326" s="26" t="s">
        <v>189</v>
      </c>
      <c r="G326" s="20" t="s">
        <v>189</v>
      </c>
      <c r="H326" s="20"/>
      <c r="I326" s="27" t="s">
        <v>209</v>
      </c>
      <c r="J326" s="26" t="s">
        <v>189</v>
      </c>
      <c r="K326" s="20"/>
      <c r="L326" s="20"/>
      <c r="M326" s="27">
        <v>54</v>
      </c>
      <c r="N326" s="26" t="s">
        <v>189</v>
      </c>
      <c r="O326" s="20" t="s">
        <v>189</v>
      </c>
      <c r="P326" s="20"/>
      <c r="Q326" s="27">
        <v>1</v>
      </c>
      <c r="R326" s="26" t="s">
        <v>189</v>
      </c>
    </row>
    <row r="327" spans="1:30" x14ac:dyDescent="0.25">
      <c r="A327" s="12"/>
      <c r="B327" s="28"/>
      <c r="C327" s="28" t="s">
        <v>189</v>
      </c>
      <c r="D327" s="29"/>
      <c r="E327" s="29"/>
      <c r="F327" s="28"/>
      <c r="G327" s="28" t="s">
        <v>189</v>
      </c>
      <c r="H327" s="29"/>
      <c r="I327" s="29"/>
      <c r="J327" s="28"/>
      <c r="K327" s="28"/>
      <c r="L327" s="29"/>
      <c r="M327" s="29"/>
      <c r="N327" s="28"/>
      <c r="O327" s="28" t="s">
        <v>189</v>
      </c>
      <c r="P327" s="29"/>
      <c r="Q327" s="29"/>
      <c r="R327" s="28"/>
    </row>
    <row r="328" spans="1:30" ht="15.75" thickBot="1" x14ac:dyDescent="0.3">
      <c r="A328" s="12"/>
      <c r="B328" s="38" t="s">
        <v>125</v>
      </c>
      <c r="C328" s="16" t="s">
        <v>189</v>
      </c>
      <c r="D328" s="10" t="s">
        <v>199</v>
      </c>
      <c r="E328" s="22">
        <v>20775</v>
      </c>
      <c r="F328" s="13" t="s">
        <v>189</v>
      </c>
      <c r="G328" s="16" t="s">
        <v>189</v>
      </c>
      <c r="H328" s="10" t="s">
        <v>199</v>
      </c>
      <c r="I328" s="23">
        <v>61</v>
      </c>
      <c r="J328" s="13" t="s">
        <v>189</v>
      </c>
      <c r="K328" s="16"/>
      <c r="L328" s="10" t="s">
        <v>199</v>
      </c>
      <c r="M328" s="22">
        <v>27703</v>
      </c>
      <c r="N328" s="13" t="s">
        <v>189</v>
      </c>
      <c r="O328" s="16" t="s">
        <v>189</v>
      </c>
      <c r="P328" s="10" t="s">
        <v>199</v>
      </c>
      <c r="Q328" s="23">
        <v>512</v>
      </c>
      <c r="R328" s="13" t="s">
        <v>189</v>
      </c>
    </row>
    <row r="329" spans="1:30" ht="15.75" thickTop="1" x14ac:dyDescent="0.25">
      <c r="A329" s="12"/>
      <c r="B329" s="28"/>
      <c r="C329" s="28" t="s">
        <v>189</v>
      </c>
      <c r="D329" s="33"/>
      <c r="E329" s="33"/>
      <c r="F329" s="28"/>
      <c r="G329" s="28" t="s">
        <v>189</v>
      </c>
      <c r="H329" s="33"/>
      <c r="I329" s="33"/>
      <c r="J329" s="28"/>
      <c r="K329" s="28"/>
      <c r="L329" s="33"/>
      <c r="M329" s="33"/>
      <c r="N329" s="28"/>
      <c r="O329" s="28" t="s">
        <v>189</v>
      </c>
      <c r="P329" s="33"/>
      <c r="Q329" s="33"/>
      <c r="R329" s="28"/>
    </row>
    <row r="330" spans="1:30" x14ac:dyDescent="0.25">
      <c r="A330" s="12"/>
      <c r="B330" s="44"/>
      <c r="C330" s="44"/>
      <c r="D330" s="44"/>
      <c r="E330" s="44"/>
      <c r="F330" s="44"/>
      <c r="G330" s="44"/>
      <c r="H330" s="44"/>
      <c r="I330" s="44"/>
      <c r="J330" s="44"/>
      <c r="K330" s="44"/>
      <c r="L330" s="44"/>
      <c r="M330" s="44"/>
      <c r="N330" s="44"/>
      <c r="O330" s="44"/>
      <c r="P330" s="44"/>
      <c r="Q330" s="44"/>
      <c r="R330" s="44"/>
      <c r="S330" s="44"/>
      <c r="T330" s="44"/>
      <c r="U330" s="44"/>
      <c r="V330" s="44"/>
      <c r="W330" s="44"/>
      <c r="X330" s="44"/>
      <c r="Y330" s="44"/>
      <c r="Z330" s="44"/>
      <c r="AA330" s="44"/>
      <c r="AB330" s="44"/>
      <c r="AC330" s="44"/>
      <c r="AD330" s="44"/>
    </row>
  </sheetData>
  <mergeCells count="577">
    <mergeCell ref="B301:AD301"/>
    <mergeCell ref="B302:AD302"/>
    <mergeCell ref="B316:AD316"/>
    <mergeCell ref="B330:AD330"/>
    <mergeCell ref="B263:AD263"/>
    <mergeCell ref="B264:AD264"/>
    <mergeCell ref="B265:AD265"/>
    <mergeCell ref="B266:AD266"/>
    <mergeCell ref="B267:AD267"/>
    <mergeCell ref="B300:AD300"/>
    <mergeCell ref="B241:AD241"/>
    <mergeCell ref="B258:AD258"/>
    <mergeCell ref="B259:AD259"/>
    <mergeCell ref="B260:AD260"/>
    <mergeCell ref="B261:AD261"/>
    <mergeCell ref="B262:AD262"/>
    <mergeCell ref="B209:AD209"/>
    <mergeCell ref="B210:AD210"/>
    <mergeCell ref="B221:AD221"/>
    <mergeCell ref="B222:AD222"/>
    <mergeCell ref="B223:AD223"/>
    <mergeCell ref="B240:AD240"/>
    <mergeCell ref="B161:AD161"/>
    <mergeCell ref="B162:AD162"/>
    <mergeCell ref="B179:AD179"/>
    <mergeCell ref="B180:AD180"/>
    <mergeCell ref="B181:AD181"/>
    <mergeCell ref="B208:AD208"/>
    <mergeCell ref="B131:AD131"/>
    <mergeCell ref="B133:AD133"/>
    <mergeCell ref="B135:AD135"/>
    <mergeCell ref="B137:AD137"/>
    <mergeCell ref="B139:AD139"/>
    <mergeCell ref="B160:AD160"/>
    <mergeCell ref="B104:AD104"/>
    <mergeCell ref="B124:AD124"/>
    <mergeCell ref="B125:AD125"/>
    <mergeCell ref="B126:AD126"/>
    <mergeCell ref="B127:AD127"/>
    <mergeCell ref="B129:AD129"/>
    <mergeCell ref="B55:AD55"/>
    <mergeCell ref="B56:AD56"/>
    <mergeCell ref="B69:AD69"/>
    <mergeCell ref="B70:AD70"/>
    <mergeCell ref="B83:AD83"/>
    <mergeCell ref="B84:AD84"/>
    <mergeCell ref="B25:AD25"/>
    <mergeCell ref="B26:AD26"/>
    <mergeCell ref="B27:AD27"/>
    <mergeCell ref="B40:AD40"/>
    <mergeCell ref="B41:AD41"/>
    <mergeCell ref="B54:AD54"/>
    <mergeCell ref="B13:AD13"/>
    <mergeCell ref="B15:AD15"/>
    <mergeCell ref="B17:AD17"/>
    <mergeCell ref="B19:AD19"/>
    <mergeCell ref="B21:AD21"/>
    <mergeCell ref="B23:AD23"/>
    <mergeCell ref="B4:AD4"/>
    <mergeCell ref="B5:AD5"/>
    <mergeCell ref="B6:AD6"/>
    <mergeCell ref="B7:AD7"/>
    <mergeCell ref="B9:AD9"/>
    <mergeCell ref="B11:AD11"/>
    <mergeCell ref="O319:O321"/>
    <mergeCell ref="P319:Q319"/>
    <mergeCell ref="P320:Q320"/>
    <mergeCell ref="P321:Q321"/>
    <mergeCell ref="R319:R321"/>
    <mergeCell ref="A1:A2"/>
    <mergeCell ref="B1:AD1"/>
    <mergeCell ref="B2:AD2"/>
    <mergeCell ref="B3:AD3"/>
    <mergeCell ref="A4:A330"/>
    <mergeCell ref="J319:J321"/>
    <mergeCell ref="K319:K321"/>
    <mergeCell ref="L319:M319"/>
    <mergeCell ref="L320:M320"/>
    <mergeCell ref="L321:M321"/>
    <mergeCell ref="N319:N321"/>
    <mergeCell ref="D320:E320"/>
    <mergeCell ref="D321:E321"/>
    <mergeCell ref="F319:F321"/>
    <mergeCell ref="G319:G321"/>
    <mergeCell ref="H319:I319"/>
    <mergeCell ref="H320:I320"/>
    <mergeCell ref="H321:I321"/>
    <mergeCell ref="O305:O307"/>
    <mergeCell ref="P305:Q305"/>
    <mergeCell ref="P306:Q306"/>
    <mergeCell ref="P307:Q307"/>
    <mergeCell ref="R305:R307"/>
    <mergeCell ref="B318:B321"/>
    <mergeCell ref="D318:I318"/>
    <mergeCell ref="L318:Q318"/>
    <mergeCell ref="C319:C321"/>
    <mergeCell ref="D319:E319"/>
    <mergeCell ref="J305:J307"/>
    <mergeCell ref="K305:K307"/>
    <mergeCell ref="L305:M305"/>
    <mergeCell ref="L306:M306"/>
    <mergeCell ref="L307:M307"/>
    <mergeCell ref="N305:N307"/>
    <mergeCell ref="D307:E307"/>
    <mergeCell ref="F305:F307"/>
    <mergeCell ref="G305:G307"/>
    <mergeCell ref="H305:I305"/>
    <mergeCell ref="H306:I306"/>
    <mergeCell ref="H307:I307"/>
    <mergeCell ref="X270:Y270"/>
    <mergeCell ref="X271:Y271"/>
    <mergeCell ref="X272:Y272"/>
    <mergeCell ref="Z270:Z272"/>
    <mergeCell ref="B304:B307"/>
    <mergeCell ref="D304:I304"/>
    <mergeCell ref="L304:Q304"/>
    <mergeCell ref="C305:C307"/>
    <mergeCell ref="D305:E305"/>
    <mergeCell ref="D306:E306"/>
    <mergeCell ref="S270:S272"/>
    <mergeCell ref="T270:U270"/>
    <mergeCell ref="T271:U271"/>
    <mergeCell ref="T272:U272"/>
    <mergeCell ref="V270:V272"/>
    <mergeCell ref="W270:W272"/>
    <mergeCell ref="N270:N272"/>
    <mergeCell ref="O270:O272"/>
    <mergeCell ref="P270:Q270"/>
    <mergeCell ref="P271:Q271"/>
    <mergeCell ref="P272:Q272"/>
    <mergeCell ref="R270:R272"/>
    <mergeCell ref="H270:I270"/>
    <mergeCell ref="H271:I271"/>
    <mergeCell ref="H272:I272"/>
    <mergeCell ref="J270:J272"/>
    <mergeCell ref="K270:K272"/>
    <mergeCell ref="L270:M270"/>
    <mergeCell ref="L271:M271"/>
    <mergeCell ref="L272:M272"/>
    <mergeCell ref="Z245:Z249"/>
    <mergeCell ref="D269:M269"/>
    <mergeCell ref="P269:Y269"/>
    <mergeCell ref="B270:B272"/>
    <mergeCell ref="C270:C272"/>
    <mergeCell ref="D270:E270"/>
    <mergeCell ref="D271:E271"/>
    <mergeCell ref="D272:E272"/>
    <mergeCell ref="F270:F272"/>
    <mergeCell ref="G270:G272"/>
    <mergeCell ref="V245:V249"/>
    <mergeCell ref="W245:W249"/>
    <mergeCell ref="X245:Y245"/>
    <mergeCell ref="X246:Y246"/>
    <mergeCell ref="X247:Y247"/>
    <mergeCell ref="X248:Y248"/>
    <mergeCell ref="X249:Y249"/>
    <mergeCell ref="R245:R249"/>
    <mergeCell ref="S245:S249"/>
    <mergeCell ref="T245:U245"/>
    <mergeCell ref="T246:U246"/>
    <mergeCell ref="T247:U247"/>
    <mergeCell ref="T248:U248"/>
    <mergeCell ref="T249:U249"/>
    <mergeCell ref="N245:N249"/>
    <mergeCell ref="O245:O249"/>
    <mergeCell ref="P245:Q245"/>
    <mergeCell ref="P246:Q246"/>
    <mergeCell ref="P247:Q247"/>
    <mergeCell ref="P248:Q248"/>
    <mergeCell ref="P249:Q249"/>
    <mergeCell ref="J245:J249"/>
    <mergeCell ref="K245:K249"/>
    <mergeCell ref="L245:M245"/>
    <mergeCell ref="L246:M246"/>
    <mergeCell ref="L247:M247"/>
    <mergeCell ref="L248:M248"/>
    <mergeCell ref="L249:M249"/>
    <mergeCell ref="F245:F249"/>
    <mergeCell ref="G245:G249"/>
    <mergeCell ref="H245:I245"/>
    <mergeCell ref="H246:I246"/>
    <mergeCell ref="H247:I247"/>
    <mergeCell ref="H248:I248"/>
    <mergeCell ref="H249:I249"/>
    <mergeCell ref="B245:B249"/>
    <mergeCell ref="C245:C249"/>
    <mergeCell ref="D245:E245"/>
    <mergeCell ref="D246:E246"/>
    <mergeCell ref="D247:E247"/>
    <mergeCell ref="D248:E248"/>
    <mergeCell ref="D249:E249"/>
    <mergeCell ref="Z227:Z231"/>
    <mergeCell ref="B243:B244"/>
    <mergeCell ref="C243:C244"/>
    <mergeCell ref="D243:M243"/>
    <mergeCell ref="D244:M244"/>
    <mergeCell ref="N243:N244"/>
    <mergeCell ref="O243:O244"/>
    <mergeCell ref="P243:Y243"/>
    <mergeCell ref="P244:Y244"/>
    <mergeCell ref="Z243:Z244"/>
    <mergeCell ref="V227:V231"/>
    <mergeCell ref="W227:W231"/>
    <mergeCell ref="X227:Y227"/>
    <mergeCell ref="X228:Y228"/>
    <mergeCell ref="X229:Y229"/>
    <mergeCell ref="X230:Y230"/>
    <mergeCell ref="X231:Y231"/>
    <mergeCell ref="R227:R231"/>
    <mergeCell ref="S227:S231"/>
    <mergeCell ref="T227:U227"/>
    <mergeCell ref="T228:U228"/>
    <mergeCell ref="T229:U229"/>
    <mergeCell ref="T230:U230"/>
    <mergeCell ref="T231:U231"/>
    <mergeCell ref="N227:N231"/>
    <mergeCell ref="O227:O231"/>
    <mergeCell ref="P227:Q227"/>
    <mergeCell ref="P228:Q228"/>
    <mergeCell ref="P229:Q229"/>
    <mergeCell ref="P230:Q230"/>
    <mergeCell ref="P231:Q231"/>
    <mergeCell ref="J227:J231"/>
    <mergeCell ref="K227:K231"/>
    <mergeCell ref="L227:M227"/>
    <mergeCell ref="L228:M228"/>
    <mergeCell ref="L229:M229"/>
    <mergeCell ref="L230:M230"/>
    <mergeCell ref="L231:M231"/>
    <mergeCell ref="G227:G231"/>
    <mergeCell ref="H227:I227"/>
    <mergeCell ref="H228:I228"/>
    <mergeCell ref="H229:I229"/>
    <mergeCell ref="H230:I230"/>
    <mergeCell ref="H231:I231"/>
    <mergeCell ref="P226:Y226"/>
    <mergeCell ref="Z225:Z226"/>
    <mergeCell ref="B227:B231"/>
    <mergeCell ref="C227:C231"/>
    <mergeCell ref="D227:E227"/>
    <mergeCell ref="D228:E228"/>
    <mergeCell ref="D229:E229"/>
    <mergeCell ref="D230:E230"/>
    <mergeCell ref="D231:E231"/>
    <mergeCell ref="F227:F231"/>
    <mergeCell ref="AD196:AD199"/>
    <mergeCell ref="D212:E212"/>
    <mergeCell ref="H212:I212"/>
    <mergeCell ref="B225:B226"/>
    <mergeCell ref="C225:C226"/>
    <mergeCell ref="D225:M225"/>
    <mergeCell ref="D226:M226"/>
    <mergeCell ref="N225:N226"/>
    <mergeCell ref="O225:O226"/>
    <mergeCell ref="P225:Y225"/>
    <mergeCell ref="Z196:Z199"/>
    <mergeCell ref="AA196:AA199"/>
    <mergeCell ref="AB196:AC196"/>
    <mergeCell ref="AB197:AC197"/>
    <mergeCell ref="AB198:AC198"/>
    <mergeCell ref="AB199:AC199"/>
    <mergeCell ref="R196:R199"/>
    <mergeCell ref="S196:S199"/>
    <mergeCell ref="T196:U199"/>
    <mergeCell ref="V196:V199"/>
    <mergeCell ref="W196:W199"/>
    <mergeCell ref="X196:Y199"/>
    <mergeCell ref="N196:N199"/>
    <mergeCell ref="O196:O199"/>
    <mergeCell ref="P196:Q196"/>
    <mergeCell ref="P197:Q197"/>
    <mergeCell ref="P198:Q198"/>
    <mergeCell ref="P199:Q199"/>
    <mergeCell ref="H197:I197"/>
    <mergeCell ref="H198:I198"/>
    <mergeCell ref="H199:I199"/>
    <mergeCell ref="J196:J199"/>
    <mergeCell ref="K196:K199"/>
    <mergeCell ref="L196:M196"/>
    <mergeCell ref="L197:M197"/>
    <mergeCell ref="L198:M198"/>
    <mergeCell ref="L199:M199"/>
    <mergeCell ref="AA195:AD195"/>
    <mergeCell ref="B196:B199"/>
    <mergeCell ref="C196:C199"/>
    <mergeCell ref="D196:E196"/>
    <mergeCell ref="D197:E197"/>
    <mergeCell ref="D198:E198"/>
    <mergeCell ref="D199:E199"/>
    <mergeCell ref="F196:F199"/>
    <mergeCell ref="G196:G199"/>
    <mergeCell ref="H196:I196"/>
    <mergeCell ref="C195:F195"/>
    <mergeCell ref="G195:J195"/>
    <mergeCell ref="K195:N195"/>
    <mergeCell ref="O195:R195"/>
    <mergeCell ref="S195:V195"/>
    <mergeCell ref="W195:Z195"/>
    <mergeCell ref="AA183:AA186"/>
    <mergeCell ref="AB183:AC183"/>
    <mergeCell ref="AB184:AC184"/>
    <mergeCell ref="AB185:AC185"/>
    <mergeCell ref="AB186:AC186"/>
    <mergeCell ref="AD183:AD186"/>
    <mergeCell ref="S183:S186"/>
    <mergeCell ref="T183:U186"/>
    <mergeCell ref="V183:V186"/>
    <mergeCell ref="W183:W186"/>
    <mergeCell ref="X183:Y186"/>
    <mergeCell ref="Z183:Z186"/>
    <mergeCell ref="O183:O186"/>
    <mergeCell ref="P183:Q183"/>
    <mergeCell ref="P184:Q184"/>
    <mergeCell ref="P185:Q185"/>
    <mergeCell ref="P186:Q186"/>
    <mergeCell ref="R183:R186"/>
    <mergeCell ref="K183:K186"/>
    <mergeCell ref="L183:M183"/>
    <mergeCell ref="L184:M184"/>
    <mergeCell ref="L185:M185"/>
    <mergeCell ref="L186:M186"/>
    <mergeCell ref="N183:N186"/>
    <mergeCell ref="G183:G186"/>
    <mergeCell ref="H183:I183"/>
    <mergeCell ref="H184:I184"/>
    <mergeCell ref="H185:I185"/>
    <mergeCell ref="H186:I186"/>
    <mergeCell ref="J183:J186"/>
    <mergeCell ref="O172:O173"/>
    <mergeCell ref="P172:Q173"/>
    <mergeCell ref="R172:R173"/>
    <mergeCell ref="B183:B186"/>
    <mergeCell ref="C183:C186"/>
    <mergeCell ref="D183:E183"/>
    <mergeCell ref="D184:E184"/>
    <mergeCell ref="D185:E185"/>
    <mergeCell ref="D186:E186"/>
    <mergeCell ref="F183:F186"/>
    <mergeCell ref="H172:I172"/>
    <mergeCell ref="H173:I173"/>
    <mergeCell ref="J172:J173"/>
    <mergeCell ref="K172:K173"/>
    <mergeCell ref="L172:M173"/>
    <mergeCell ref="N172:N173"/>
    <mergeCell ref="C171:F171"/>
    <mergeCell ref="G171:J171"/>
    <mergeCell ref="K171:N171"/>
    <mergeCell ref="O171:R171"/>
    <mergeCell ref="B172:B173"/>
    <mergeCell ref="C172:C173"/>
    <mergeCell ref="D172:E172"/>
    <mergeCell ref="D173:E173"/>
    <mergeCell ref="F172:F173"/>
    <mergeCell ref="G172:G173"/>
    <mergeCell ref="K164:K165"/>
    <mergeCell ref="L164:M165"/>
    <mergeCell ref="N164:N165"/>
    <mergeCell ref="O164:O165"/>
    <mergeCell ref="P164:Q165"/>
    <mergeCell ref="R164:R165"/>
    <mergeCell ref="Z151:Z152"/>
    <mergeCell ref="B164:B165"/>
    <mergeCell ref="C164:C165"/>
    <mergeCell ref="D164:E164"/>
    <mergeCell ref="D165:E165"/>
    <mergeCell ref="F164:F165"/>
    <mergeCell ref="G164:G165"/>
    <mergeCell ref="H164:I164"/>
    <mergeCell ref="H165:I165"/>
    <mergeCell ref="J164:J165"/>
    <mergeCell ref="R151:R152"/>
    <mergeCell ref="S151:S152"/>
    <mergeCell ref="T151:U152"/>
    <mergeCell ref="V151:V152"/>
    <mergeCell ref="W151:W152"/>
    <mergeCell ref="X151:Y152"/>
    <mergeCell ref="K151:K152"/>
    <mergeCell ref="L151:M151"/>
    <mergeCell ref="L152:M152"/>
    <mergeCell ref="N151:N152"/>
    <mergeCell ref="O151:O152"/>
    <mergeCell ref="P151:Q151"/>
    <mergeCell ref="P152:Q152"/>
    <mergeCell ref="W150:Z150"/>
    <mergeCell ref="B151:B152"/>
    <mergeCell ref="C151:C152"/>
    <mergeCell ref="D151:E151"/>
    <mergeCell ref="D152:E152"/>
    <mergeCell ref="F151:F152"/>
    <mergeCell ref="G151:G152"/>
    <mergeCell ref="H151:I151"/>
    <mergeCell ref="H152:I152"/>
    <mergeCell ref="J151:J152"/>
    <mergeCell ref="T141:U142"/>
    <mergeCell ref="V141:V142"/>
    <mergeCell ref="W141:W142"/>
    <mergeCell ref="X141:Y142"/>
    <mergeCell ref="Z141:Z142"/>
    <mergeCell ref="C150:F150"/>
    <mergeCell ref="G150:J150"/>
    <mergeCell ref="K150:N150"/>
    <mergeCell ref="O150:R150"/>
    <mergeCell ref="S150:V150"/>
    <mergeCell ref="N141:N142"/>
    <mergeCell ref="O141:O142"/>
    <mergeCell ref="P141:Q141"/>
    <mergeCell ref="P142:Q142"/>
    <mergeCell ref="R141:R142"/>
    <mergeCell ref="S141:S142"/>
    <mergeCell ref="H141:I141"/>
    <mergeCell ref="H142:I142"/>
    <mergeCell ref="J141:J142"/>
    <mergeCell ref="K141:K142"/>
    <mergeCell ref="L141:M141"/>
    <mergeCell ref="L142:M142"/>
    <mergeCell ref="B141:B142"/>
    <mergeCell ref="C141:C142"/>
    <mergeCell ref="D141:E141"/>
    <mergeCell ref="D142:E142"/>
    <mergeCell ref="F141:F142"/>
    <mergeCell ref="G141:G142"/>
    <mergeCell ref="W106:W107"/>
    <mergeCell ref="X106:Y107"/>
    <mergeCell ref="Z106:Z107"/>
    <mergeCell ref="AA106:AA107"/>
    <mergeCell ref="AB106:AC107"/>
    <mergeCell ref="AD106:AD107"/>
    <mergeCell ref="P106:Q106"/>
    <mergeCell ref="P107:Q107"/>
    <mergeCell ref="R106:R107"/>
    <mergeCell ref="S106:S107"/>
    <mergeCell ref="T106:U107"/>
    <mergeCell ref="V106:V107"/>
    <mergeCell ref="J106:J107"/>
    <mergeCell ref="K106:K107"/>
    <mergeCell ref="L106:M106"/>
    <mergeCell ref="L107:M107"/>
    <mergeCell ref="N106:N107"/>
    <mergeCell ref="O106:O107"/>
    <mergeCell ref="AB86:AC87"/>
    <mergeCell ref="AD86:AD87"/>
    <mergeCell ref="B106:B107"/>
    <mergeCell ref="C106:C107"/>
    <mergeCell ref="D106:E106"/>
    <mergeCell ref="D107:E107"/>
    <mergeCell ref="F106:F107"/>
    <mergeCell ref="G106:G107"/>
    <mergeCell ref="H106:I106"/>
    <mergeCell ref="H107:I107"/>
    <mergeCell ref="T86:U87"/>
    <mergeCell ref="V86:V87"/>
    <mergeCell ref="W86:W87"/>
    <mergeCell ref="X86:Y87"/>
    <mergeCell ref="Z86:Z87"/>
    <mergeCell ref="AA86:AA87"/>
    <mergeCell ref="N86:N87"/>
    <mergeCell ref="O86:O87"/>
    <mergeCell ref="P86:Q86"/>
    <mergeCell ref="P87:Q87"/>
    <mergeCell ref="R86:R87"/>
    <mergeCell ref="S86:S87"/>
    <mergeCell ref="H86:I86"/>
    <mergeCell ref="H87:I87"/>
    <mergeCell ref="J86:J87"/>
    <mergeCell ref="K86:K87"/>
    <mergeCell ref="L86:M86"/>
    <mergeCell ref="L87:M87"/>
    <mergeCell ref="B86:B87"/>
    <mergeCell ref="C86:C87"/>
    <mergeCell ref="D86:E86"/>
    <mergeCell ref="D87:E87"/>
    <mergeCell ref="F86:F87"/>
    <mergeCell ref="G86:G87"/>
    <mergeCell ref="W72:W73"/>
    <mergeCell ref="X72:Y73"/>
    <mergeCell ref="Z72:Z73"/>
    <mergeCell ref="AA72:AA73"/>
    <mergeCell ref="AB72:AC73"/>
    <mergeCell ref="AD72:AD73"/>
    <mergeCell ref="P72:Q72"/>
    <mergeCell ref="P73:Q73"/>
    <mergeCell ref="R72:R73"/>
    <mergeCell ref="S72:S73"/>
    <mergeCell ref="T72:U73"/>
    <mergeCell ref="V72:V73"/>
    <mergeCell ref="J72:J73"/>
    <mergeCell ref="K72:K73"/>
    <mergeCell ref="L72:M72"/>
    <mergeCell ref="L73:M73"/>
    <mergeCell ref="N72:N73"/>
    <mergeCell ref="O72:O73"/>
    <mergeCell ref="AB58:AC59"/>
    <mergeCell ref="AD58:AD59"/>
    <mergeCell ref="B72:B73"/>
    <mergeCell ref="C72:C73"/>
    <mergeCell ref="D72:E72"/>
    <mergeCell ref="D73:E73"/>
    <mergeCell ref="F72:F73"/>
    <mergeCell ref="G72:G73"/>
    <mergeCell ref="H72:I72"/>
    <mergeCell ref="H73:I73"/>
    <mergeCell ref="T58:U59"/>
    <mergeCell ref="V58:V59"/>
    <mergeCell ref="W58:W59"/>
    <mergeCell ref="X58:Y59"/>
    <mergeCell ref="Z58:Z59"/>
    <mergeCell ref="AA58:AA59"/>
    <mergeCell ref="N58:N59"/>
    <mergeCell ref="O58:O59"/>
    <mergeCell ref="P58:Q58"/>
    <mergeCell ref="P59:Q59"/>
    <mergeCell ref="R58:R59"/>
    <mergeCell ref="S58:S59"/>
    <mergeCell ref="H58:I58"/>
    <mergeCell ref="H59:I59"/>
    <mergeCell ref="J58:J59"/>
    <mergeCell ref="K58:K59"/>
    <mergeCell ref="L58:M58"/>
    <mergeCell ref="L59:M59"/>
    <mergeCell ref="B58:B59"/>
    <mergeCell ref="C58:C59"/>
    <mergeCell ref="D58:E58"/>
    <mergeCell ref="D59:E59"/>
    <mergeCell ref="F58:F59"/>
    <mergeCell ref="G58:G59"/>
    <mergeCell ref="W43:W44"/>
    <mergeCell ref="X43:Y44"/>
    <mergeCell ref="Z43:Z44"/>
    <mergeCell ref="AA43:AA44"/>
    <mergeCell ref="AB43:AC44"/>
    <mergeCell ref="AD43:AD44"/>
    <mergeCell ref="P43:Q43"/>
    <mergeCell ref="P44:Q44"/>
    <mergeCell ref="R43:R44"/>
    <mergeCell ref="S43:S44"/>
    <mergeCell ref="T43:U44"/>
    <mergeCell ref="V43:V44"/>
    <mergeCell ref="J43:J44"/>
    <mergeCell ref="K43:K44"/>
    <mergeCell ref="L43:M43"/>
    <mergeCell ref="L44:M44"/>
    <mergeCell ref="N43:N44"/>
    <mergeCell ref="O43:O44"/>
    <mergeCell ref="AB29:AC30"/>
    <mergeCell ref="AD29:AD30"/>
    <mergeCell ref="B43:B44"/>
    <mergeCell ref="C43:C44"/>
    <mergeCell ref="D43:E43"/>
    <mergeCell ref="D44:E44"/>
    <mergeCell ref="F43:F44"/>
    <mergeCell ref="G43:G44"/>
    <mergeCell ref="H43:I43"/>
    <mergeCell ref="H44:I44"/>
    <mergeCell ref="T29:U30"/>
    <mergeCell ref="V29:V30"/>
    <mergeCell ref="W29:W30"/>
    <mergeCell ref="X29:Y30"/>
    <mergeCell ref="Z29:Z30"/>
    <mergeCell ref="AA29:AA30"/>
    <mergeCell ref="N29:N30"/>
    <mergeCell ref="O29:O30"/>
    <mergeCell ref="P29:Q29"/>
    <mergeCell ref="P30:Q30"/>
    <mergeCell ref="R29:R30"/>
    <mergeCell ref="S29:S30"/>
    <mergeCell ref="H29:I29"/>
    <mergeCell ref="H30:I30"/>
    <mergeCell ref="J29:J30"/>
    <mergeCell ref="K29:K30"/>
    <mergeCell ref="L29:M29"/>
    <mergeCell ref="L30:M30"/>
    <mergeCell ref="B29:B30"/>
    <mergeCell ref="C29:C30"/>
    <mergeCell ref="D29:E29"/>
    <mergeCell ref="D30:E30"/>
    <mergeCell ref="F29:F30"/>
    <mergeCell ref="G29:G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28.140625" bestFit="1" customWidth="1"/>
    <col min="2" max="3" width="36.5703125" bestFit="1" customWidth="1"/>
    <col min="4" max="4" width="2.7109375" customWidth="1"/>
    <col min="5" max="5" width="7.42578125" customWidth="1"/>
    <col min="6" max="6" width="4" bestFit="1" customWidth="1"/>
    <col min="8" max="8" width="2.5703125" customWidth="1"/>
    <col min="9" max="9" width="7.5703125" customWidth="1"/>
    <col min="10" max="10" width="4" bestFit="1" customWidth="1"/>
    <col min="12" max="12" width="25.7109375" bestFit="1" customWidth="1"/>
    <col min="13" max="13" width="5.42578125" bestFit="1" customWidth="1"/>
    <col min="14" max="14" width="2" bestFit="1" customWidth="1"/>
    <col min="16" max="16" width="2.5703125" customWidth="1"/>
    <col min="17" max="17" width="7.42578125"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7" t="s">
        <v>4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4</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423</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425</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2"/>
      <c r="B6" s="42" t="s">
        <v>426</v>
      </c>
      <c r="C6" s="42"/>
      <c r="D6" s="42"/>
      <c r="E6" s="42"/>
      <c r="F6" s="42"/>
      <c r="G6" s="42"/>
      <c r="H6" s="42"/>
      <c r="I6" s="42"/>
      <c r="J6" s="42"/>
      <c r="K6" s="42"/>
      <c r="L6" s="42"/>
      <c r="M6" s="42"/>
      <c r="N6" s="42"/>
      <c r="O6" s="42"/>
      <c r="P6" s="42"/>
      <c r="Q6" s="42"/>
      <c r="R6" s="42"/>
      <c r="S6" s="42"/>
      <c r="T6" s="42"/>
      <c r="U6" s="42"/>
      <c r="V6" s="42"/>
      <c r="W6" s="42"/>
      <c r="X6" s="42"/>
      <c r="Y6" s="42"/>
      <c r="Z6" s="42"/>
    </row>
    <row r="7" spans="1:26" ht="15.75" x14ac:dyDescent="0.25">
      <c r="A7" s="12"/>
      <c r="B7" s="43"/>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2"/>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2"/>
      <c r="B9" s="16"/>
      <c r="C9" s="16" t="s">
        <v>189</v>
      </c>
      <c r="D9" s="35" t="s">
        <v>399</v>
      </c>
      <c r="E9" s="35"/>
      <c r="F9" s="35"/>
      <c r="G9" s="35"/>
      <c r="H9" s="35"/>
      <c r="I9" s="35"/>
      <c r="J9" s="35"/>
      <c r="K9" s="35"/>
      <c r="L9" s="35"/>
      <c r="M9" s="35"/>
      <c r="N9" s="16"/>
      <c r="O9" s="16"/>
      <c r="P9" s="35" t="s">
        <v>385</v>
      </c>
      <c r="Q9" s="35"/>
      <c r="R9" s="35"/>
      <c r="S9" s="35"/>
      <c r="T9" s="35"/>
      <c r="U9" s="35"/>
      <c r="V9" s="35"/>
      <c r="W9" s="35"/>
      <c r="X9" s="35"/>
      <c r="Y9" s="35"/>
      <c r="Z9" s="16"/>
    </row>
    <row r="10" spans="1:26" ht="15.75" thickBot="1" x14ac:dyDescent="0.3">
      <c r="A10" s="12"/>
      <c r="B10" s="16"/>
      <c r="C10" s="16" t="s">
        <v>189</v>
      </c>
      <c r="D10" s="36" t="s">
        <v>197</v>
      </c>
      <c r="E10" s="36"/>
      <c r="F10" s="36"/>
      <c r="G10" s="36"/>
      <c r="H10" s="36"/>
      <c r="I10" s="36"/>
      <c r="J10" s="36"/>
      <c r="K10" s="36"/>
      <c r="L10" s="36"/>
      <c r="M10" s="36"/>
      <c r="N10" s="16"/>
      <c r="O10" s="16"/>
      <c r="P10" s="36" t="s">
        <v>197</v>
      </c>
      <c r="Q10" s="36"/>
      <c r="R10" s="36"/>
      <c r="S10" s="36"/>
      <c r="T10" s="36"/>
      <c r="U10" s="36"/>
      <c r="V10" s="36"/>
      <c r="W10" s="36"/>
      <c r="X10" s="36"/>
      <c r="Y10" s="36"/>
      <c r="Z10" s="16"/>
    </row>
    <row r="11" spans="1:26" x14ac:dyDescent="0.25">
      <c r="A11" s="12"/>
      <c r="B11" s="34"/>
      <c r="C11" s="34" t="s">
        <v>189</v>
      </c>
      <c r="D11" s="40" t="s">
        <v>193</v>
      </c>
      <c r="E11" s="40"/>
      <c r="F11" s="51"/>
      <c r="G11" s="51"/>
      <c r="H11" s="40" t="s">
        <v>431</v>
      </c>
      <c r="I11" s="40"/>
      <c r="J11" s="51"/>
      <c r="K11" s="51"/>
      <c r="L11" s="40" t="s">
        <v>125</v>
      </c>
      <c r="M11" s="40"/>
      <c r="N11" s="34"/>
      <c r="O11" s="34"/>
      <c r="P11" s="40" t="s">
        <v>193</v>
      </c>
      <c r="Q11" s="40"/>
      <c r="R11" s="51"/>
      <c r="S11" s="51"/>
      <c r="T11" s="40" t="s">
        <v>431</v>
      </c>
      <c r="U11" s="40"/>
      <c r="V11" s="51"/>
      <c r="W11" s="51"/>
      <c r="X11" s="40" t="s">
        <v>125</v>
      </c>
      <c r="Y11" s="40"/>
      <c r="Z11" s="34"/>
    </row>
    <row r="12" spans="1:26" x14ac:dyDescent="0.25">
      <c r="A12" s="12"/>
      <c r="B12" s="34"/>
      <c r="C12" s="34"/>
      <c r="D12" s="35" t="s">
        <v>427</v>
      </c>
      <c r="E12" s="35"/>
      <c r="F12" s="34"/>
      <c r="G12" s="34"/>
      <c r="H12" s="35" t="s">
        <v>432</v>
      </c>
      <c r="I12" s="35"/>
      <c r="J12" s="34"/>
      <c r="K12" s="34"/>
      <c r="L12" s="35"/>
      <c r="M12" s="35"/>
      <c r="N12" s="34"/>
      <c r="O12" s="34"/>
      <c r="P12" s="35" t="s">
        <v>427</v>
      </c>
      <c r="Q12" s="35"/>
      <c r="R12" s="34"/>
      <c r="S12" s="34"/>
      <c r="T12" s="35" t="s">
        <v>432</v>
      </c>
      <c r="U12" s="35"/>
      <c r="V12" s="34"/>
      <c r="W12" s="34"/>
      <c r="X12" s="35"/>
      <c r="Y12" s="35"/>
      <c r="Z12" s="34"/>
    </row>
    <row r="13" spans="1:26" x14ac:dyDescent="0.25">
      <c r="A13" s="12"/>
      <c r="B13" s="34"/>
      <c r="C13" s="34"/>
      <c r="D13" s="35" t="s">
        <v>428</v>
      </c>
      <c r="E13" s="35"/>
      <c r="F13" s="34"/>
      <c r="G13" s="34"/>
      <c r="H13" s="35" t="s">
        <v>433</v>
      </c>
      <c r="I13" s="35"/>
      <c r="J13" s="34"/>
      <c r="K13" s="34"/>
      <c r="L13" s="35"/>
      <c r="M13" s="35"/>
      <c r="N13" s="34"/>
      <c r="O13" s="34"/>
      <c r="P13" s="35" t="s">
        <v>428</v>
      </c>
      <c r="Q13" s="35"/>
      <c r="R13" s="34"/>
      <c r="S13" s="34"/>
      <c r="T13" s="35" t="s">
        <v>433</v>
      </c>
      <c r="U13" s="35"/>
      <c r="V13" s="34"/>
      <c r="W13" s="34"/>
      <c r="X13" s="35"/>
      <c r="Y13" s="35"/>
      <c r="Z13" s="34"/>
    </row>
    <row r="14" spans="1:26" x14ac:dyDescent="0.25">
      <c r="A14" s="12"/>
      <c r="B14" s="34"/>
      <c r="C14" s="34"/>
      <c r="D14" s="35" t="s">
        <v>429</v>
      </c>
      <c r="E14" s="35"/>
      <c r="F14" s="34"/>
      <c r="G14" s="34"/>
      <c r="H14" s="35" t="s">
        <v>434</v>
      </c>
      <c r="I14" s="35"/>
      <c r="J14" s="34"/>
      <c r="K14" s="34"/>
      <c r="L14" s="35"/>
      <c r="M14" s="35"/>
      <c r="N14" s="34"/>
      <c r="O14" s="34"/>
      <c r="P14" s="35" t="s">
        <v>429</v>
      </c>
      <c r="Q14" s="35"/>
      <c r="R14" s="34"/>
      <c r="S14" s="34"/>
      <c r="T14" s="35" t="s">
        <v>434</v>
      </c>
      <c r="U14" s="35"/>
      <c r="V14" s="34"/>
      <c r="W14" s="34"/>
      <c r="X14" s="35"/>
      <c r="Y14" s="35"/>
      <c r="Z14" s="34"/>
    </row>
    <row r="15" spans="1:26" x14ac:dyDescent="0.25">
      <c r="A15" s="12"/>
      <c r="B15" s="34"/>
      <c r="C15" s="34"/>
      <c r="D15" s="35" t="s">
        <v>430</v>
      </c>
      <c r="E15" s="35"/>
      <c r="F15" s="34"/>
      <c r="G15" s="34"/>
      <c r="H15" s="35"/>
      <c r="I15" s="35"/>
      <c r="J15" s="34"/>
      <c r="K15" s="34"/>
      <c r="L15" s="35"/>
      <c r="M15" s="35"/>
      <c r="N15" s="34"/>
      <c r="O15" s="34"/>
      <c r="P15" s="35" t="s">
        <v>430</v>
      </c>
      <c r="Q15" s="35"/>
      <c r="R15" s="34"/>
      <c r="S15" s="34"/>
      <c r="T15" s="35"/>
      <c r="U15" s="35"/>
      <c r="V15" s="34"/>
      <c r="W15" s="34"/>
      <c r="X15" s="35"/>
      <c r="Y15" s="35"/>
      <c r="Z15" s="34"/>
    </row>
    <row r="16" spans="1:26" ht="15.75" thickBot="1" x14ac:dyDescent="0.3">
      <c r="A16" s="12"/>
      <c r="B16" s="34"/>
      <c r="C16" s="34"/>
      <c r="D16" s="36" t="s">
        <v>185</v>
      </c>
      <c r="E16" s="36"/>
      <c r="F16" s="34"/>
      <c r="G16" s="34"/>
      <c r="H16" s="36"/>
      <c r="I16" s="36"/>
      <c r="J16" s="34"/>
      <c r="K16" s="34"/>
      <c r="L16" s="36"/>
      <c r="M16" s="36"/>
      <c r="N16" s="34"/>
      <c r="O16" s="34"/>
      <c r="P16" s="36" t="s">
        <v>185</v>
      </c>
      <c r="Q16" s="36"/>
      <c r="R16" s="34"/>
      <c r="S16" s="34"/>
      <c r="T16" s="36"/>
      <c r="U16" s="36"/>
      <c r="V16" s="34"/>
      <c r="W16" s="34"/>
      <c r="X16" s="36"/>
      <c r="Y16" s="36"/>
      <c r="Z16" s="34"/>
    </row>
    <row r="17" spans="1:26" ht="15.75" thickBot="1" x14ac:dyDescent="0.3">
      <c r="A17" s="12"/>
      <c r="B17" s="24" t="s">
        <v>298</v>
      </c>
      <c r="C17" s="20" t="s">
        <v>189</v>
      </c>
      <c r="D17" s="20" t="s">
        <v>199</v>
      </c>
      <c r="E17" s="25">
        <v>1662</v>
      </c>
      <c r="F17" s="26" t="s">
        <v>189</v>
      </c>
      <c r="G17" s="20"/>
      <c r="H17" s="20" t="s">
        <v>199</v>
      </c>
      <c r="I17" s="27" t="s">
        <v>435</v>
      </c>
      <c r="J17" s="26" t="s">
        <v>201</v>
      </c>
      <c r="K17" s="20"/>
      <c r="L17" s="20" t="s">
        <v>199</v>
      </c>
      <c r="M17" s="27" t="s">
        <v>436</v>
      </c>
      <c r="N17" s="26" t="s">
        <v>201</v>
      </c>
      <c r="O17" s="20"/>
      <c r="P17" s="20" t="s">
        <v>199</v>
      </c>
      <c r="Q17" s="25">
        <v>5849</v>
      </c>
      <c r="R17" s="26" t="s">
        <v>189</v>
      </c>
      <c r="S17" s="20"/>
      <c r="T17" s="20" t="s">
        <v>199</v>
      </c>
      <c r="U17" s="27" t="s">
        <v>437</v>
      </c>
      <c r="V17" s="26" t="s">
        <v>201</v>
      </c>
      <c r="W17" s="20"/>
      <c r="X17" s="20" t="s">
        <v>199</v>
      </c>
      <c r="Y17" s="27" t="s">
        <v>438</v>
      </c>
      <c r="Z17" s="26" t="s">
        <v>201</v>
      </c>
    </row>
    <row r="18" spans="1:26" x14ac:dyDescent="0.25">
      <c r="A18" s="12"/>
      <c r="B18" s="28"/>
      <c r="C18" s="28" t="s">
        <v>189</v>
      </c>
      <c r="D18" s="29"/>
      <c r="E18" s="29"/>
      <c r="F18" s="28"/>
      <c r="G18" s="28"/>
      <c r="H18" s="29"/>
      <c r="I18" s="29"/>
      <c r="J18" s="28"/>
      <c r="K18" s="28"/>
      <c r="L18" s="29"/>
      <c r="M18" s="29"/>
      <c r="N18" s="28"/>
      <c r="O18" s="28"/>
      <c r="P18" s="29"/>
      <c r="Q18" s="29"/>
      <c r="R18" s="28"/>
      <c r="S18" s="28"/>
      <c r="T18" s="29"/>
      <c r="U18" s="29"/>
      <c r="V18" s="28"/>
      <c r="W18" s="28"/>
      <c r="X18" s="29"/>
      <c r="Y18" s="29"/>
      <c r="Z18" s="28"/>
    </row>
    <row r="19" spans="1:26" ht="25.5" x14ac:dyDescent="0.25">
      <c r="A19" s="12"/>
      <c r="B19" s="38" t="s">
        <v>439</v>
      </c>
      <c r="C19" s="16" t="s">
        <v>189</v>
      </c>
      <c r="D19" s="10"/>
      <c r="E19" s="23" t="s">
        <v>440</v>
      </c>
      <c r="F19" s="13" t="s">
        <v>201</v>
      </c>
      <c r="G19" s="16"/>
      <c r="H19" s="10"/>
      <c r="I19" s="23" t="s">
        <v>209</v>
      </c>
      <c r="J19" s="13" t="s">
        <v>189</v>
      </c>
      <c r="K19" s="16"/>
      <c r="L19" s="10"/>
      <c r="M19" s="23" t="s">
        <v>440</v>
      </c>
      <c r="N19" s="13" t="s">
        <v>201</v>
      </c>
      <c r="O19" s="16"/>
      <c r="P19" s="10"/>
      <c r="Q19" s="23" t="s">
        <v>441</v>
      </c>
      <c r="R19" s="13" t="s">
        <v>201</v>
      </c>
      <c r="S19" s="16"/>
      <c r="T19" s="10"/>
      <c r="U19" s="23" t="s">
        <v>209</v>
      </c>
      <c r="V19" s="13" t="s">
        <v>189</v>
      </c>
      <c r="W19" s="16"/>
      <c r="X19" s="10"/>
      <c r="Y19" s="23" t="s">
        <v>441</v>
      </c>
      <c r="Z19" s="13" t="s">
        <v>201</v>
      </c>
    </row>
    <row r="20" spans="1:26" ht="26.25" thickBot="1" x14ac:dyDescent="0.3">
      <c r="A20" s="12"/>
      <c r="B20" s="30" t="s">
        <v>442</v>
      </c>
      <c r="C20" s="31" t="s">
        <v>189</v>
      </c>
      <c r="D20" s="20"/>
      <c r="E20" s="27" t="s">
        <v>443</v>
      </c>
      <c r="F20" s="26" t="s">
        <v>201</v>
      </c>
      <c r="G20" s="31"/>
      <c r="H20" s="20"/>
      <c r="I20" s="27">
        <v>119</v>
      </c>
      <c r="J20" s="26" t="s">
        <v>189</v>
      </c>
      <c r="K20" s="31"/>
      <c r="L20" s="20"/>
      <c r="M20" s="27">
        <v>66</v>
      </c>
      <c r="N20" s="26" t="s">
        <v>189</v>
      </c>
      <c r="O20" s="31"/>
      <c r="P20" s="20"/>
      <c r="Q20" s="27" t="s">
        <v>444</v>
      </c>
      <c r="R20" s="26" t="s">
        <v>201</v>
      </c>
      <c r="S20" s="31"/>
      <c r="T20" s="20"/>
      <c r="U20" s="27">
        <v>342</v>
      </c>
      <c r="V20" s="26" t="s">
        <v>189</v>
      </c>
      <c r="W20" s="31"/>
      <c r="X20" s="20"/>
      <c r="Y20" s="27">
        <v>251</v>
      </c>
      <c r="Z20" s="26" t="s">
        <v>189</v>
      </c>
    </row>
    <row r="21" spans="1:26" x14ac:dyDescent="0.25">
      <c r="A21" s="12"/>
      <c r="B21" s="28"/>
      <c r="C21" s="28" t="s">
        <v>189</v>
      </c>
      <c r="D21" s="29"/>
      <c r="E21" s="29"/>
      <c r="F21" s="28"/>
      <c r="G21" s="28"/>
      <c r="H21" s="29"/>
      <c r="I21" s="29"/>
      <c r="J21" s="28"/>
      <c r="K21" s="28"/>
      <c r="L21" s="29"/>
      <c r="M21" s="29"/>
      <c r="N21" s="28"/>
      <c r="O21" s="28"/>
      <c r="P21" s="29"/>
      <c r="Q21" s="29"/>
      <c r="R21" s="28"/>
      <c r="S21" s="28"/>
      <c r="T21" s="29"/>
      <c r="U21" s="29"/>
      <c r="V21" s="28"/>
      <c r="W21" s="28"/>
      <c r="X21" s="29"/>
      <c r="Y21" s="29"/>
      <c r="Z21" s="28"/>
    </row>
    <row r="22" spans="1:26" ht="26.25" thickBot="1" x14ac:dyDescent="0.3">
      <c r="A22" s="12"/>
      <c r="B22" s="21" t="s">
        <v>445</v>
      </c>
      <c r="C22" s="16" t="s">
        <v>189</v>
      </c>
      <c r="D22" s="10"/>
      <c r="E22" s="23" t="s">
        <v>446</v>
      </c>
      <c r="F22" s="13" t="s">
        <v>201</v>
      </c>
      <c r="G22" s="16"/>
      <c r="H22" s="10"/>
      <c r="I22" s="23">
        <v>119</v>
      </c>
      <c r="J22" s="13" t="s">
        <v>189</v>
      </c>
      <c r="K22" s="16"/>
      <c r="L22" s="10"/>
      <c r="M22" s="23" t="s">
        <v>447</v>
      </c>
      <c r="N22" s="13" t="s">
        <v>201</v>
      </c>
      <c r="O22" s="16"/>
      <c r="P22" s="10"/>
      <c r="Q22" s="23" t="s">
        <v>448</v>
      </c>
      <c r="R22" s="13" t="s">
        <v>201</v>
      </c>
      <c r="S22" s="16"/>
      <c r="T22" s="10"/>
      <c r="U22" s="23">
        <v>342</v>
      </c>
      <c r="V22" s="13" t="s">
        <v>189</v>
      </c>
      <c r="W22" s="16"/>
      <c r="X22" s="10"/>
      <c r="Y22" s="23" t="s">
        <v>449</v>
      </c>
      <c r="Z22" s="13" t="s">
        <v>201</v>
      </c>
    </row>
    <row r="23" spans="1:26" x14ac:dyDescent="0.25">
      <c r="A23" s="12"/>
      <c r="B23" s="28"/>
      <c r="C23" s="28" t="s">
        <v>189</v>
      </c>
      <c r="D23" s="29"/>
      <c r="E23" s="29"/>
      <c r="F23" s="28"/>
      <c r="G23" s="28"/>
      <c r="H23" s="29"/>
      <c r="I23" s="29"/>
      <c r="J23" s="28"/>
      <c r="K23" s="28"/>
      <c r="L23" s="29"/>
      <c r="M23" s="29"/>
      <c r="N23" s="28"/>
      <c r="O23" s="28"/>
      <c r="P23" s="29"/>
      <c r="Q23" s="29"/>
      <c r="R23" s="28"/>
      <c r="S23" s="28"/>
      <c r="T23" s="29"/>
      <c r="U23" s="29"/>
      <c r="V23" s="28"/>
      <c r="W23" s="28"/>
      <c r="X23" s="29"/>
      <c r="Y23" s="29"/>
      <c r="Z23" s="28"/>
    </row>
    <row r="24" spans="1:26" ht="15.75" thickBot="1" x14ac:dyDescent="0.3">
      <c r="A24" s="12"/>
      <c r="B24" s="24" t="s">
        <v>450</v>
      </c>
      <c r="C24" s="31" t="s">
        <v>189</v>
      </c>
      <c r="D24" s="20" t="s">
        <v>199</v>
      </c>
      <c r="E24" s="25">
        <v>1024</v>
      </c>
      <c r="F24" s="26" t="s">
        <v>189</v>
      </c>
      <c r="G24" s="31"/>
      <c r="H24" s="20" t="s">
        <v>199</v>
      </c>
      <c r="I24" s="27" t="s">
        <v>451</v>
      </c>
      <c r="J24" s="26" t="s">
        <v>201</v>
      </c>
      <c r="K24" s="31"/>
      <c r="L24" s="20" t="s">
        <v>199</v>
      </c>
      <c r="M24" s="27" t="s">
        <v>452</v>
      </c>
      <c r="N24" s="26" t="s">
        <v>201</v>
      </c>
      <c r="O24" s="31"/>
      <c r="P24" s="20" t="s">
        <v>199</v>
      </c>
      <c r="Q24" s="25">
        <v>1024</v>
      </c>
      <c r="R24" s="26" t="s">
        <v>189</v>
      </c>
      <c r="S24" s="31"/>
      <c r="T24" s="20" t="s">
        <v>199</v>
      </c>
      <c r="U24" s="27" t="s">
        <v>451</v>
      </c>
      <c r="V24" s="26" t="s">
        <v>201</v>
      </c>
      <c r="W24" s="31"/>
      <c r="X24" s="20" t="s">
        <v>199</v>
      </c>
      <c r="Y24" s="27" t="s">
        <v>452</v>
      </c>
      <c r="Z24" s="26" t="s">
        <v>201</v>
      </c>
    </row>
    <row r="25" spans="1:26" ht="15.75" thickTop="1" x14ac:dyDescent="0.25">
      <c r="A25" s="12"/>
      <c r="B25" s="28"/>
      <c r="C25" s="28" t="s">
        <v>189</v>
      </c>
      <c r="D25" s="33"/>
      <c r="E25" s="33"/>
      <c r="F25" s="28"/>
      <c r="G25" s="28"/>
      <c r="H25" s="33"/>
      <c r="I25" s="33"/>
      <c r="J25" s="28"/>
      <c r="K25" s="28"/>
      <c r="L25" s="33"/>
      <c r="M25" s="33"/>
      <c r="N25" s="28"/>
      <c r="O25" s="28"/>
      <c r="P25" s="33"/>
      <c r="Q25" s="33"/>
      <c r="R25" s="28"/>
      <c r="S25" s="28"/>
      <c r="T25" s="33"/>
      <c r="U25" s="33"/>
      <c r="V25" s="28"/>
      <c r="W25" s="28"/>
      <c r="X25" s="33"/>
      <c r="Y25" s="33"/>
      <c r="Z25" s="28"/>
    </row>
    <row r="26" spans="1:26" x14ac:dyDescent="0.25">
      <c r="A26" s="12"/>
      <c r="B26" s="42" t="s">
        <v>453</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2"/>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2"/>
      <c r="B28" s="42" t="s">
        <v>454</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15.75" x14ac:dyDescent="0.25">
      <c r="A29" s="12"/>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2"/>
      <c r="B30" s="10"/>
      <c r="C30" s="10"/>
      <c r="D30" s="10"/>
      <c r="E30" s="10"/>
      <c r="F30" s="10"/>
      <c r="G30" s="10"/>
      <c r="H30" s="10"/>
      <c r="I30" s="10"/>
      <c r="J30" s="10"/>
      <c r="K30" s="10"/>
      <c r="L30" s="10"/>
    </row>
    <row r="31" spans="1:26" x14ac:dyDescent="0.25">
      <c r="A31" s="12"/>
      <c r="B31" s="34"/>
      <c r="C31" s="34" t="s">
        <v>189</v>
      </c>
      <c r="D31" s="35" t="s">
        <v>455</v>
      </c>
      <c r="E31" s="35"/>
      <c r="F31" s="35"/>
      <c r="G31" s="35"/>
      <c r="H31" s="35"/>
      <c r="I31" s="35"/>
      <c r="J31" s="34"/>
      <c r="K31" s="34"/>
      <c r="L31" s="34"/>
    </row>
    <row r="32" spans="1:26" x14ac:dyDescent="0.25">
      <c r="A32" s="12"/>
      <c r="B32" s="34"/>
      <c r="C32" s="34"/>
      <c r="D32" s="35" t="s">
        <v>456</v>
      </c>
      <c r="E32" s="35"/>
      <c r="F32" s="35"/>
      <c r="G32" s="35"/>
      <c r="H32" s="35"/>
      <c r="I32" s="35"/>
      <c r="J32" s="34"/>
      <c r="K32" s="34"/>
      <c r="L32" s="34"/>
    </row>
    <row r="33" spans="1:12" ht="15.75" thickBot="1" x14ac:dyDescent="0.3">
      <c r="A33" s="12"/>
      <c r="B33" s="34"/>
      <c r="C33" s="34"/>
      <c r="D33" s="36" t="s">
        <v>457</v>
      </c>
      <c r="E33" s="36"/>
      <c r="F33" s="36"/>
      <c r="G33" s="36"/>
      <c r="H33" s="36"/>
      <c r="I33" s="36"/>
      <c r="J33" s="34"/>
      <c r="K33" s="34"/>
      <c r="L33" s="34"/>
    </row>
    <row r="34" spans="1:12" x14ac:dyDescent="0.25">
      <c r="A34" s="12"/>
      <c r="B34" s="15" t="s">
        <v>458</v>
      </c>
      <c r="C34" s="34" t="s">
        <v>189</v>
      </c>
      <c r="D34" s="40" t="s">
        <v>460</v>
      </c>
      <c r="E34" s="40"/>
      <c r="F34" s="51"/>
      <c r="G34" s="51"/>
      <c r="H34" s="40" t="s">
        <v>462</v>
      </c>
      <c r="I34" s="40"/>
      <c r="J34" s="34"/>
      <c r="K34" s="34"/>
      <c r="L34" s="18" t="s">
        <v>463</v>
      </c>
    </row>
    <row r="35" spans="1:12" x14ac:dyDescent="0.25">
      <c r="A35" s="12"/>
      <c r="B35" s="15" t="s">
        <v>459</v>
      </c>
      <c r="C35" s="34"/>
      <c r="D35" s="35" t="s">
        <v>461</v>
      </c>
      <c r="E35" s="35"/>
      <c r="F35" s="34"/>
      <c r="G35" s="34"/>
      <c r="H35" s="35" t="s">
        <v>461</v>
      </c>
      <c r="I35" s="35"/>
      <c r="J35" s="34"/>
      <c r="K35" s="34"/>
      <c r="L35" s="18" t="s">
        <v>464</v>
      </c>
    </row>
    <row r="36" spans="1:12" x14ac:dyDescent="0.25">
      <c r="A36" s="12"/>
      <c r="C36" s="34"/>
      <c r="D36" s="35" t="s">
        <v>232</v>
      </c>
      <c r="E36" s="35"/>
      <c r="F36" s="34"/>
      <c r="G36" s="34"/>
      <c r="H36" s="35" t="s">
        <v>232</v>
      </c>
      <c r="I36" s="35"/>
      <c r="J36" s="34"/>
      <c r="K36" s="34"/>
      <c r="L36" s="17"/>
    </row>
    <row r="37" spans="1:12" ht="15.75" thickBot="1" x14ac:dyDescent="0.3">
      <c r="A37" s="12"/>
      <c r="C37" s="34"/>
      <c r="D37" s="36">
        <v>2013</v>
      </c>
      <c r="E37" s="36"/>
      <c r="F37" s="34"/>
      <c r="G37" s="34"/>
      <c r="H37" s="36">
        <v>2013</v>
      </c>
      <c r="I37" s="36"/>
      <c r="J37" s="34"/>
      <c r="K37" s="34"/>
      <c r="L37" s="55"/>
    </row>
    <row r="38" spans="1:12" ht="26.25" thickBot="1" x14ac:dyDescent="0.3">
      <c r="A38" s="12"/>
      <c r="B38" s="24" t="s">
        <v>465</v>
      </c>
      <c r="C38" s="20" t="s">
        <v>189</v>
      </c>
      <c r="D38" s="20" t="s">
        <v>199</v>
      </c>
      <c r="E38" s="27">
        <v>80</v>
      </c>
      <c r="F38" s="26" t="s">
        <v>189</v>
      </c>
      <c r="G38" s="20"/>
      <c r="H38" s="20" t="s">
        <v>199</v>
      </c>
      <c r="I38" s="27">
        <v>138</v>
      </c>
      <c r="J38" s="26" t="s">
        <v>189</v>
      </c>
      <c r="K38" s="20"/>
      <c r="L38" s="20" t="s">
        <v>86</v>
      </c>
    </row>
    <row r="39" spans="1:12" x14ac:dyDescent="0.25">
      <c r="A39" s="12"/>
      <c r="B39" s="28"/>
      <c r="C39" s="28" t="s">
        <v>189</v>
      </c>
      <c r="D39" s="29"/>
      <c r="E39" s="29"/>
      <c r="F39" s="28"/>
      <c r="G39" s="28"/>
      <c r="H39" s="29"/>
      <c r="I39" s="29"/>
      <c r="J39" s="28"/>
      <c r="K39" s="28"/>
      <c r="L39" s="28"/>
    </row>
    <row r="40" spans="1:12" x14ac:dyDescent="0.25">
      <c r="A40" s="12"/>
      <c r="B40" s="46"/>
      <c r="C40" s="16" t="s">
        <v>189</v>
      </c>
      <c r="D40" s="10"/>
      <c r="E40" s="23">
        <v>80</v>
      </c>
      <c r="F40" s="13" t="s">
        <v>189</v>
      </c>
      <c r="G40" s="16"/>
      <c r="H40" s="10"/>
      <c r="I40" s="23">
        <v>138</v>
      </c>
      <c r="J40" s="13" t="s">
        <v>189</v>
      </c>
      <c r="K40" s="16"/>
      <c r="L40" s="10" t="s">
        <v>466</v>
      </c>
    </row>
    <row r="41" spans="1:12" ht="15.75" thickBot="1" x14ac:dyDescent="0.3">
      <c r="A41" s="12"/>
      <c r="B41" s="24" t="s">
        <v>467</v>
      </c>
      <c r="C41" s="31" t="s">
        <v>189</v>
      </c>
      <c r="D41" s="20"/>
      <c r="E41" s="27" t="s">
        <v>468</v>
      </c>
      <c r="F41" s="26" t="s">
        <v>201</v>
      </c>
      <c r="G41" s="31"/>
      <c r="H41" s="20"/>
      <c r="I41" s="27" t="s">
        <v>217</v>
      </c>
      <c r="J41" s="26" t="s">
        <v>201</v>
      </c>
      <c r="K41" s="31"/>
      <c r="L41" s="20" t="s">
        <v>105</v>
      </c>
    </row>
    <row r="42" spans="1:12" x14ac:dyDescent="0.25">
      <c r="A42" s="12"/>
      <c r="B42" s="28"/>
      <c r="C42" s="28" t="s">
        <v>189</v>
      </c>
      <c r="D42" s="29"/>
      <c r="E42" s="29"/>
      <c r="F42" s="28"/>
      <c r="G42" s="28"/>
      <c r="H42" s="29"/>
      <c r="I42" s="29"/>
      <c r="J42" s="28"/>
      <c r="K42" s="28"/>
      <c r="L42" s="28"/>
    </row>
    <row r="43" spans="1:12" ht="15.75" thickBot="1" x14ac:dyDescent="0.3">
      <c r="A43" s="12"/>
      <c r="B43" s="46"/>
      <c r="C43" s="16" t="s">
        <v>189</v>
      </c>
      <c r="D43" s="10"/>
      <c r="E43" s="23">
        <v>53</v>
      </c>
      <c r="F43" s="13" t="s">
        <v>189</v>
      </c>
      <c r="G43" s="16"/>
      <c r="H43" s="10"/>
      <c r="I43" s="23">
        <v>91</v>
      </c>
      <c r="J43" s="13" t="s">
        <v>189</v>
      </c>
      <c r="K43" s="16"/>
      <c r="L43" s="10" t="s">
        <v>469</v>
      </c>
    </row>
    <row r="44" spans="1:12" x14ac:dyDescent="0.25">
      <c r="A44" s="12"/>
      <c r="B44" s="28"/>
      <c r="C44" s="28" t="s">
        <v>189</v>
      </c>
      <c r="D44" s="29"/>
      <c r="E44" s="29"/>
      <c r="F44" s="28"/>
      <c r="G44" s="28"/>
      <c r="H44" s="29"/>
      <c r="I44" s="29"/>
      <c r="J44" s="28"/>
      <c r="K44" s="28"/>
      <c r="L44" s="28"/>
    </row>
    <row r="45" spans="1:12" ht="25.5" x14ac:dyDescent="0.25">
      <c r="A45" s="12"/>
      <c r="B45" s="24" t="s">
        <v>470</v>
      </c>
      <c r="C45" s="31" t="s">
        <v>189</v>
      </c>
      <c r="D45" s="20"/>
      <c r="E45" s="20"/>
      <c r="F45" s="20"/>
      <c r="G45" s="31"/>
      <c r="H45" s="20"/>
      <c r="I45" s="20"/>
      <c r="J45" s="20"/>
      <c r="K45" s="31"/>
      <c r="L45" s="20"/>
    </row>
    <row r="46" spans="1:12" ht="15.75" thickBot="1" x14ac:dyDescent="0.3">
      <c r="A46" s="12"/>
      <c r="B46" s="38" t="s">
        <v>471</v>
      </c>
      <c r="C46" s="16" t="s">
        <v>189</v>
      </c>
      <c r="D46" s="10"/>
      <c r="E46" s="23" t="s">
        <v>472</v>
      </c>
      <c r="F46" s="13" t="s">
        <v>473</v>
      </c>
      <c r="G46" s="16"/>
      <c r="H46" s="10"/>
      <c r="I46" s="23" t="s">
        <v>474</v>
      </c>
      <c r="J46" s="13" t="s">
        <v>473</v>
      </c>
      <c r="K46" s="16"/>
      <c r="L46" s="10" t="s">
        <v>92</v>
      </c>
    </row>
    <row r="47" spans="1:12" x14ac:dyDescent="0.25">
      <c r="A47" s="12"/>
      <c r="B47" s="28"/>
      <c r="C47" s="28" t="s">
        <v>189</v>
      </c>
      <c r="D47" s="29"/>
      <c r="E47" s="29"/>
      <c r="F47" s="28"/>
      <c r="G47" s="28"/>
      <c r="H47" s="29"/>
      <c r="I47" s="29"/>
      <c r="J47" s="28"/>
      <c r="K47" s="28"/>
      <c r="L47" s="28"/>
    </row>
    <row r="48" spans="1:12" x14ac:dyDescent="0.25">
      <c r="A48" s="12"/>
      <c r="B48" s="56"/>
      <c r="C48" s="31" t="s">
        <v>189</v>
      </c>
      <c r="D48" s="20"/>
      <c r="E48" s="27" t="s">
        <v>472</v>
      </c>
      <c r="F48" s="26" t="s">
        <v>201</v>
      </c>
      <c r="G48" s="31"/>
      <c r="H48" s="20"/>
      <c r="I48" s="27" t="s">
        <v>474</v>
      </c>
      <c r="J48" s="26" t="s">
        <v>201</v>
      </c>
      <c r="K48" s="31"/>
      <c r="L48" s="20" t="s">
        <v>466</v>
      </c>
    </row>
    <row r="49" spans="1:26" ht="15.75" thickBot="1" x14ac:dyDescent="0.3">
      <c r="A49" s="12"/>
      <c r="B49" s="21" t="s">
        <v>467</v>
      </c>
      <c r="C49" s="16" t="s">
        <v>189</v>
      </c>
      <c r="D49" s="10"/>
      <c r="E49" s="23">
        <v>61</v>
      </c>
      <c r="F49" s="13" t="s">
        <v>189</v>
      </c>
      <c r="G49" s="16"/>
      <c r="H49" s="10"/>
      <c r="I49" s="23">
        <v>176</v>
      </c>
      <c r="J49" s="13" t="s">
        <v>189</v>
      </c>
      <c r="K49" s="16"/>
      <c r="L49" s="10" t="s">
        <v>105</v>
      </c>
    </row>
    <row r="50" spans="1:26" x14ac:dyDescent="0.25">
      <c r="A50" s="12"/>
      <c r="B50" s="28"/>
      <c r="C50" s="28" t="s">
        <v>189</v>
      </c>
      <c r="D50" s="29"/>
      <c r="E50" s="29"/>
      <c r="F50" s="28"/>
      <c r="G50" s="28"/>
      <c r="H50" s="29"/>
      <c r="I50" s="29"/>
      <c r="J50" s="28"/>
      <c r="K50" s="28"/>
      <c r="L50" s="28"/>
    </row>
    <row r="51" spans="1:26" ht="15.75" thickBot="1" x14ac:dyDescent="0.3">
      <c r="A51" s="12"/>
      <c r="B51" s="56"/>
      <c r="C51" s="31" t="s">
        <v>189</v>
      </c>
      <c r="D51" s="20"/>
      <c r="E51" s="27" t="s">
        <v>475</v>
      </c>
      <c r="F51" s="26" t="s">
        <v>201</v>
      </c>
      <c r="G51" s="31"/>
      <c r="H51" s="20"/>
      <c r="I51" s="27" t="s">
        <v>476</v>
      </c>
      <c r="J51" s="26" t="s">
        <v>201</v>
      </c>
      <c r="K51" s="31"/>
      <c r="L51" s="20" t="s">
        <v>469</v>
      </c>
    </row>
    <row r="52" spans="1:26" x14ac:dyDescent="0.25">
      <c r="A52" s="12"/>
      <c r="B52" s="28"/>
      <c r="C52" s="28" t="s">
        <v>189</v>
      </c>
      <c r="D52" s="29"/>
      <c r="E52" s="29"/>
      <c r="F52" s="28"/>
      <c r="G52" s="28"/>
      <c r="H52" s="29"/>
      <c r="I52" s="29"/>
      <c r="J52" s="28"/>
      <c r="K52" s="28"/>
      <c r="L52" s="28"/>
    </row>
    <row r="53" spans="1:26" ht="15.75" thickBot="1" x14ac:dyDescent="0.3">
      <c r="A53" s="12"/>
      <c r="B53" s="21" t="s">
        <v>477</v>
      </c>
      <c r="C53" s="16" t="s">
        <v>189</v>
      </c>
      <c r="D53" s="10" t="s">
        <v>199</v>
      </c>
      <c r="E53" s="23" t="s">
        <v>478</v>
      </c>
      <c r="F53" s="13" t="s">
        <v>201</v>
      </c>
      <c r="G53" s="16"/>
      <c r="H53" s="10" t="s">
        <v>199</v>
      </c>
      <c r="I53" s="23" t="s">
        <v>479</v>
      </c>
      <c r="J53" s="13" t="s">
        <v>201</v>
      </c>
      <c r="K53" s="16"/>
      <c r="L53" s="10" t="s">
        <v>469</v>
      </c>
    </row>
    <row r="54" spans="1:26" ht="15.75" thickTop="1" x14ac:dyDescent="0.25">
      <c r="A54" s="12"/>
      <c r="B54" s="28"/>
      <c r="C54" s="28" t="s">
        <v>189</v>
      </c>
      <c r="D54" s="33"/>
      <c r="E54" s="33"/>
      <c r="F54" s="28"/>
      <c r="G54" s="28"/>
      <c r="H54" s="33"/>
      <c r="I54" s="33"/>
      <c r="J54" s="28"/>
      <c r="K54" s="28"/>
      <c r="L54" s="28"/>
    </row>
    <row r="55" spans="1:26" ht="15.75" x14ac:dyDescent="0.25">
      <c r="A55" s="12"/>
      <c r="B55" s="43"/>
      <c r="C55" s="43"/>
      <c r="D55" s="43"/>
      <c r="E55" s="43"/>
      <c r="F55" s="43"/>
      <c r="G55" s="43"/>
      <c r="H55" s="43"/>
      <c r="I55" s="43"/>
      <c r="J55" s="43"/>
      <c r="K55" s="43"/>
      <c r="L55" s="43"/>
      <c r="M55" s="43"/>
      <c r="N55" s="43"/>
      <c r="O55" s="43"/>
      <c r="P55" s="43"/>
      <c r="Q55" s="43"/>
      <c r="R55" s="43"/>
      <c r="S55" s="43"/>
      <c r="T55" s="43"/>
      <c r="U55" s="43"/>
      <c r="V55" s="43"/>
      <c r="W55" s="43"/>
      <c r="X55" s="43"/>
      <c r="Y55" s="43"/>
      <c r="Z55" s="43"/>
    </row>
    <row r="56" spans="1:26" ht="25.5" x14ac:dyDescent="0.25">
      <c r="A56" s="12"/>
      <c r="B56" s="57" t="s">
        <v>480</v>
      </c>
      <c r="C56" s="45" t="s">
        <v>481</v>
      </c>
    </row>
    <row r="57" spans="1:26" ht="38.25" x14ac:dyDescent="0.25">
      <c r="A57" s="12"/>
      <c r="B57" s="57" t="s">
        <v>482</v>
      </c>
      <c r="C57" s="45" t="s">
        <v>483</v>
      </c>
    </row>
  </sheetData>
  <mergeCells count="78">
    <mergeCell ref="B28:Z28"/>
    <mergeCell ref="B29:Z29"/>
    <mergeCell ref="B55:Z55"/>
    <mergeCell ref="B4:Z4"/>
    <mergeCell ref="B5:Z5"/>
    <mergeCell ref="B6:Z6"/>
    <mergeCell ref="B7:Z7"/>
    <mergeCell ref="B26:Z26"/>
    <mergeCell ref="B27:Z27"/>
    <mergeCell ref="H35:I35"/>
    <mergeCell ref="H36:I36"/>
    <mergeCell ref="H37:I37"/>
    <mergeCell ref="J34:J37"/>
    <mergeCell ref="K34:K37"/>
    <mergeCell ref="A1:A2"/>
    <mergeCell ref="B1:Z1"/>
    <mergeCell ref="B2:Z2"/>
    <mergeCell ref="B3:Z3"/>
    <mergeCell ref="A4:A57"/>
    <mergeCell ref="K31:K33"/>
    <mergeCell ref="L31:L33"/>
    <mergeCell ref="C34:C37"/>
    <mergeCell ref="D34:E34"/>
    <mergeCell ref="D35:E35"/>
    <mergeCell ref="D36:E36"/>
    <mergeCell ref="D37:E37"/>
    <mergeCell ref="F34:F37"/>
    <mergeCell ref="G34:G37"/>
    <mergeCell ref="H34:I34"/>
    <mergeCell ref="V11:V16"/>
    <mergeCell ref="W11:W16"/>
    <mergeCell ref="X11:Y16"/>
    <mergeCell ref="Z11:Z16"/>
    <mergeCell ref="B31:B33"/>
    <mergeCell ref="C31:C33"/>
    <mergeCell ref="D31:I31"/>
    <mergeCell ref="D32:I32"/>
    <mergeCell ref="D33:I33"/>
    <mergeCell ref="J31:J33"/>
    <mergeCell ref="P16:Q16"/>
    <mergeCell ref="R11:R16"/>
    <mergeCell ref="S11:S16"/>
    <mergeCell ref="T11:U11"/>
    <mergeCell ref="T12:U12"/>
    <mergeCell ref="T13:U13"/>
    <mergeCell ref="T14:U14"/>
    <mergeCell ref="T15:U15"/>
    <mergeCell ref="T16:U16"/>
    <mergeCell ref="J11:J16"/>
    <mergeCell ref="K11:K16"/>
    <mergeCell ref="L11:M16"/>
    <mergeCell ref="N11:N16"/>
    <mergeCell ref="O11:O16"/>
    <mergeCell ref="P11:Q11"/>
    <mergeCell ref="P12:Q12"/>
    <mergeCell ref="P13:Q13"/>
    <mergeCell ref="P14:Q14"/>
    <mergeCell ref="P15:Q15"/>
    <mergeCell ref="D15:E15"/>
    <mergeCell ref="D16:E16"/>
    <mergeCell ref="F11:F16"/>
    <mergeCell ref="G11:G16"/>
    <mergeCell ref="H11:I11"/>
    <mergeCell ref="H12:I12"/>
    <mergeCell ref="H13:I13"/>
    <mergeCell ref="H14:I14"/>
    <mergeCell ref="H15:I15"/>
    <mergeCell ref="H16:I16"/>
    <mergeCell ref="D9:M9"/>
    <mergeCell ref="P9:Y9"/>
    <mergeCell ref="D10:M10"/>
    <mergeCell ref="P10:Y10"/>
    <mergeCell ref="B11:B16"/>
    <mergeCell ref="C11:C16"/>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4" width="5.5703125" customWidth="1"/>
    <col min="5" max="5" width="23.7109375" customWidth="1"/>
    <col min="6" max="8" width="5.5703125" customWidth="1"/>
    <col min="9" max="9" width="23.7109375" customWidth="1"/>
    <col min="10" max="12" width="5.5703125" customWidth="1"/>
    <col min="13" max="13" width="23.7109375" customWidth="1"/>
    <col min="14" max="16" width="5.5703125" customWidth="1"/>
    <col min="17" max="17" width="23.7109375" customWidth="1"/>
    <col min="18" max="18" width="5.5703125" customWidth="1"/>
  </cols>
  <sheetData>
    <row r="1" spans="1:18" ht="15" customHeight="1" x14ac:dyDescent="0.25">
      <c r="A1" s="7" t="s">
        <v>4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41" t="s">
        <v>5</v>
      </c>
      <c r="C3" s="41"/>
      <c r="D3" s="41"/>
      <c r="E3" s="41"/>
      <c r="F3" s="41"/>
      <c r="G3" s="41"/>
      <c r="H3" s="41"/>
      <c r="I3" s="41"/>
      <c r="J3" s="41"/>
      <c r="K3" s="41"/>
      <c r="L3" s="41"/>
      <c r="M3" s="41"/>
      <c r="N3" s="41"/>
      <c r="O3" s="41"/>
      <c r="P3" s="41"/>
      <c r="Q3" s="41"/>
      <c r="R3" s="41"/>
    </row>
    <row r="4" spans="1:18" ht="15" customHeight="1" x14ac:dyDescent="0.25">
      <c r="A4" s="12" t="s">
        <v>484</v>
      </c>
      <c r="B4" s="41" t="s">
        <v>5</v>
      </c>
      <c r="C4" s="41"/>
      <c r="D4" s="41"/>
      <c r="E4" s="41"/>
      <c r="F4" s="41"/>
      <c r="G4" s="41"/>
      <c r="H4" s="41"/>
      <c r="I4" s="41"/>
      <c r="J4" s="41"/>
      <c r="K4" s="41"/>
      <c r="L4" s="41"/>
      <c r="M4" s="41"/>
      <c r="N4" s="41"/>
      <c r="O4" s="41"/>
      <c r="P4" s="41"/>
      <c r="Q4" s="41"/>
      <c r="R4" s="41"/>
    </row>
    <row r="5" spans="1:18" x14ac:dyDescent="0.25">
      <c r="A5" s="12"/>
      <c r="B5" s="42" t="s">
        <v>486</v>
      </c>
      <c r="C5" s="42"/>
      <c r="D5" s="42"/>
      <c r="E5" s="42"/>
      <c r="F5" s="42"/>
      <c r="G5" s="42"/>
      <c r="H5" s="42"/>
      <c r="I5" s="42"/>
      <c r="J5" s="42"/>
      <c r="K5" s="42"/>
      <c r="L5" s="42"/>
      <c r="M5" s="42"/>
      <c r="N5" s="42"/>
      <c r="O5" s="42"/>
      <c r="P5" s="42"/>
      <c r="Q5" s="42"/>
      <c r="R5" s="42"/>
    </row>
    <row r="6" spans="1:18" ht="25.5" customHeight="1" x14ac:dyDescent="0.25">
      <c r="A6" s="12"/>
      <c r="B6" s="42" t="s">
        <v>487</v>
      </c>
      <c r="C6" s="42"/>
      <c r="D6" s="42"/>
      <c r="E6" s="42"/>
      <c r="F6" s="42"/>
      <c r="G6" s="42"/>
      <c r="H6" s="42"/>
      <c r="I6" s="42"/>
      <c r="J6" s="42"/>
      <c r="K6" s="42"/>
      <c r="L6" s="42"/>
      <c r="M6" s="42"/>
      <c r="N6" s="42"/>
      <c r="O6" s="42"/>
      <c r="P6" s="42"/>
      <c r="Q6" s="42"/>
      <c r="R6" s="42"/>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0"/>
      <c r="C8" s="10"/>
      <c r="D8" s="10"/>
      <c r="E8" s="10"/>
      <c r="F8" s="10"/>
      <c r="G8" s="10"/>
      <c r="H8" s="10"/>
      <c r="I8" s="10"/>
      <c r="J8" s="10"/>
      <c r="K8" s="10"/>
      <c r="L8" s="10"/>
      <c r="M8" s="10"/>
      <c r="N8" s="10"/>
      <c r="O8" s="10"/>
      <c r="P8" s="10"/>
      <c r="Q8" s="10"/>
      <c r="R8" s="10"/>
    </row>
    <row r="9" spans="1:18" x14ac:dyDescent="0.25">
      <c r="A9" s="12"/>
      <c r="B9" s="34"/>
      <c r="C9" s="34" t="s">
        <v>189</v>
      </c>
      <c r="D9" s="35" t="s">
        <v>488</v>
      </c>
      <c r="E9" s="35"/>
      <c r="F9" s="35"/>
      <c r="G9" s="35"/>
      <c r="H9" s="35"/>
      <c r="I9" s="35"/>
      <c r="J9" s="34"/>
      <c r="K9" s="34" t="s">
        <v>189</v>
      </c>
      <c r="L9" s="35" t="s">
        <v>231</v>
      </c>
      <c r="M9" s="35"/>
      <c r="N9" s="35"/>
      <c r="O9" s="35"/>
      <c r="P9" s="35"/>
      <c r="Q9" s="35"/>
      <c r="R9" s="34"/>
    </row>
    <row r="10" spans="1:18" ht="15.75" thickBot="1" x14ac:dyDescent="0.3">
      <c r="A10" s="12"/>
      <c r="B10" s="34"/>
      <c r="C10" s="34"/>
      <c r="D10" s="36" t="s">
        <v>232</v>
      </c>
      <c r="E10" s="36"/>
      <c r="F10" s="36"/>
      <c r="G10" s="36"/>
      <c r="H10" s="36"/>
      <c r="I10" s="36"/>
      <c r="J10" s="34"/>
      <c r="K10" s="34"/>
      <c r="L10" s="36" t="s">
        <v>232</v>
      </c>
      <c r="M10" s="36"/>
      <c r="N10" s="36"/>
      <c r="O10" s="36"/>
      <c r="P10" s="36"/>
      <c r="Q10" s="36"/>
      <c r="R10" s="34"/>
    </row>
    <row r="11" spans="1:18" ht="15.75" thickBot="1" x14ac:dyDescent="0.3">
      <c r="A11" s="12"/>
      <c r="B11" s="16"/>
      <c r="C11" s="16" t="s">
        <v>189</v>
      </c>
      <c r="D11" s="58">
        <v>2013</v>
      </c>
      <c r="E11" s="58"/>
      <c r="F11" s="16"/>
      <c r="G11" s="16" t="s">
        <v>189</v>
      </c>
      <c r="H11" s="58">
        <v>2012</v>
      </c>
      <c r="I11" s="58"/>
      <c r="J11" s="16"/>
      <c r="K11" s="16" t="s">
        <v>189</v>
      </c>
      <c r="L11" s="58">
        <v>2013</v>
      </c>
      <c r="M11" s="58"/>
      <c r="N11" s="16"/>
      <c r="O11" s="16" t="s">
        <v>189</v>
      </c>
      <c r="P11" s="58">
        <v>2012</v>
      </c>
      <c r="Q11" s="58"/>
      <c r="R11" s="16"/>
    </row>
    <row r="12" spans="1:18" x14ac:dyDescent="0.25">
      <c r="A12" s="12"/>
      <c r="B12" s="24" t="s">
        <v>489</v>
      </c>
      <c r="C12" s="20" t="s">
        <v>189</v>
      </c>
      <c r="D12" s="20"/>
      <c r="E12" s="20"/>
      <c r="F12" s="20"/>
      <c r="G12" s="20" t="s">
        <v>189</v>
      </c>
      <c r="H12" s="20"/>
      <c r="I12" s="20"/>
      <c r="J12" s="20"/>
      <c r="K12" s="20" t="s">
        <v>189</v>
      </c>
      <c r="L12" s="20"/>
      <c r="M12" s="20"/>
      <c r="N12" s="20"/>
      <c r="O12" s="20" t="s">
        <v>189</v>
      </c>
      <c r="P12" s="20"/>
      <c r="Q12" s="20"/>
      <c r="R12" s="20"/>
    </row>
    <row r="13" spans="1:18" x14ac:dyDescent="0.25">
      <c r="A13" s="12"/>
      <c r="B13" s="38" t="s">
        <v>113</v>
      </c>
      <c r="C13" s="10" t="s">
        <v>189</v>
      </c>
      <c r="D13" s="10" t="s">
        <v>199</v>
      </c>
      <c r="E13" s="22">
        <v>1566</v>
      </c>
      <c r="F13" s="13" t="s">
        <v>189</v>
      </c>
      <c r="G13" s="10" t="s">
        <v>189</v>
      </c>
      <c r="H13" s="10" t="s">
        <v>199</v>
      </c>
      <c r="I13" s="22">
        <v>1384</v>
      </c>
      <c r="J13" s="13" t="s">
        <v>189</v>
      </c>
      <c r="K13" s="10" t="s">
        <v>189</v>
      </c>
      <c r="L13" s="10" t="s">
        <v>199</v>
      </c>
      <c r="M13" s="22">
        <v>5136</v>
      </c>
      <c r="N13" s="13" t="s">
        <v>189</v>
      </c>
      <c r="O13" s="10" t="s">
        <v>189</v>
      </c>
      <c r="P13" s="10" t="s">
        <v>199</v>
      </c>
      <c r="Q13" s="22">
        <v>3613</v>
      </c>
      <c r="R13" s="13" t="s">
        <v>189</v>
      </c>
    </row>
    <row r="14" spans="1:18" ht="26.25" thickBot="1" x14ac:dyDescent="0.3">
      <c r="A14" s="12"/>
      <c r="B14" s="30" t="s">
        <v>107</v>
      </c>
      <c r="C14" s="20" t="s">
        <v>189</v>
      </c>
      <c r="D14" s="20"/>
      <c r="E14" s="27">
        <v>289</v>
      </c>
      <c r="F14" s="26" t="s">
        <v>189</v>
      </c>
      <c r="G14" s="20" t="s">
        <v>189</v>
      </c>
      <c r="H14" s="20"/>
      <c r="I14" s="27">
        <v>316</v>
      </c>
      <c r="J14" s="26" t="s">
        <v>189</v>
      </c>
      <c r="K14" s="20" t="s">
        <v>189</v>
      </c>
      <c r="L14" s="20"/>
      <c r="M14" s="27">
        <v>869</v>
      </c>
      <c r="N14" s="26" t="s">
        <v>189</v>
      </c>
      <c r="O14" s="20" t="s">
        <v>189</v>
      </c>
      <c r="P14" s="20"/>
      <c r="Q14" s="27">
        <v>903</v>
      </c>
      <c r="R14" s="26" t="s">
        <v>189</v>
      </c>
    </row>
    <row r="15" spans="1:18" x14ac:dyDescent="0.25">
      <c r="A15" s="12"/>
      <c r="B15" s="28"/>
      <c r="C15" s="28" t="s">
        <v>189</v>
      </c>
      <c r="D15" s="29"/>
      <c r="E15" s="29"/>
      <c r="F15" s="28"/>
      <c r="G15" s="28" t="s">
        <v>189</v>
      </c>
      <c r="H15" s="29"/>
      <c r="I15" s="29"/>
      <c r="J15" s="28"/>
      <c r="K15" s="28" t="s">
        <v>189</v>
      </c>
      <c r="L15" s="29"/>
      <c r="M15" s="29"/>
      <c r="N15" s="28"/>
      <c r="O15" s="28" t="s">
        <v>189</v>
      </c>
      <c r="P15" s="29"/>
      <c r="Q15" s="29"/>
      <c r="R15" s="28"/>
    </row>
    <row r="16" spans="1:18" ht="26.25" thickBot="1" x14ac:dyDescent="0.3">
      <c r="A16" s="12"/>
      <c r="B16" s="38" t="s">
        <v>108</v>
      </c>
      <c r="C16" s="16" t="s">
        <v>189</v>
      </c>
      <c r="D16" s="10" t="s">
        <v>199</v>
      </c>
      <c r="E16" s="22">
        <v>1277</v>
      </c>
      <c r="F16" s="13" t="s">
        <v>189</v>
      </c>
      <c r="G16" s="16" t="s">
        <v>189</v>
      </c>
      <c r="H16" s="10" t="s">
        <v>199</v>
      </c>
      <c r="I16" s="22">
        <v>1068</v>
      </c>
      <c r="J16" s="13" t="s">
        <v>189</v>
      </c>
      <c r="K16" s="16" t="s">
        <v>189</v>
      </c>
      <c r="L16" s="10" t="s">
        <v>199</v>
      </c>
      <c r="M16" s="22">
        <v>4267</v>
      </c>
      <c r="N16" s="13" t="s">
        <v>189</v>
      </c>
      <c r="O16" s="16" t="s">
        <v>189</v>
      </c>
      <c r="P16" s="10" t="s">
        <v>199</v>
      </c>
      <c r="Q16" s="22">
        <v>2710</v>
      </c>
      <c r="R16" s="13" t="s">
        <v>189</v>
      </c>
    </row>
    <row r="17" spans="1:18" ht="15.75" thickTop="1" x14ac:dyDescent="0.25">
      <c r="A17" s="12"/>
      <c r="B17" s="28"/>
      <c r="C17" s="28" t="s">
        <v>189</v>
      </c>
      <c r="D17" s="33"/>
      <c r="E17" s="33"/>
      <c r="F17" s="28"/>
      <c r="G17" s="28" t="s">
        <v>189</v>
      </c>
      <c r="H17" s="33"/>
      <c r="I17" s="33"/>
      <c r="J17" s="28"/>
      <c r="K17" s="28" t="s">
        <v>189</v>
      </c>
      <c r="L17" s="33"/>
      <c r="M17" s="33"/>
      <c r="N17" s="28"/>
      <c r="O17" s="28" t="s">
        <v>189</v>
      </c>
      <c r="P17" s="33"/>
      <c r="Q17" s="33"/>
      <c r="R17" s="28"/>
    </row>
    <row r="18" spans="1:18" ht="26.25" thickBot="1" x14ac:dyDescent="0.3">
      <c r="A18" s="12"/>
      <c r="B18" s="32" t="s">
        <v>490</v>
      </c>
      <c r="C18" s="31" t="s">
        <v>189</v>
      </c>
      <c r="D18" s="20"/>
      <c r="E18" s="25">
        <v>7707917</v>
      </c>
      <c r="F18" s="26" t="s">
        <v>189</v>
      </c>
      <c r="G18" s="31" t="s">
        <v>189</v>
      </c>
      <c r="H18" s="20"/>
      <c r="I18" s="25">
        <v>7707917</v>
      </c>
      <c r="J18" s="26" t="s">
        <v>189</v>
      </c>
      <c r="K18" s="31" t="s">
        <v>189</v>
      </c>
      <c r="L18" s="20"/>
      <c r="M18" s="25">
        <v>7707917</v>
      </c>
      <c r="N18" s="26" t="s">
        <v>189</v>
      </c>
      <c r="O18" s="31" t="s">
        <v>189</v>
      </c>
      <c r="P18" s="20"/>
      <c r="Q18" s="25">
        <v>7707917</v>
      </c>
      <c r="R18" s="26" t="s">
        <v>189</v>
      </c>
    </row>
    <row r="19" spans="1:18" ht="15.75" thickTop="1" x14ac:dyDescent="0.25">
      <c r="A19" s="12"/>
      <c r="B19" s="28"/>
      <c r="C19" s="28" t="s">
        <v>189</v>
      </c>
      <c r="D19" s="33"/>
      <c r="E19" s="33"/>
      <c r="F19" s="28"/>
      <c r="G19" s="28" t="s">
        <v>189</v>
      </c>
      <c r="H19" s="33"/>
      <c r="I19" s="33"/>
      <c r="J19" s="28"/>
      <c r="K19" s="28" t="s">
        <v>189</v>
      </c>
      <c r="L19" s="33"/>
      <c r="M19" s="33"/>
      <c r="N19" s="28"/>
      <c r="O19" s="28" t="s">
        <v>189</v>
      </c>
      <c r="P19" s="33"/>
      <c r="Q19" s="33"/>
      <c r="R19" s="28"/>
    </row>
    <row r="20" spans="1:18" ht="15.75" thickBot="1" x14ac:dyDescent="0.3">
      <c r="A20" s="12"/>
      <c r="B20" s="38" t="s">
        <v>491</v>
      </c>
      <c r="C20" s="16" t="s">
        <v>189</v>
      </c>
      <c r="D20" s="10" t="s">
        <v>199</v>
      </c>
      <c r="E20" s="23">
        <v>0.17</v>
      </c>
      <c r="F20" s="13" t="s">
        <v>189</v>
      </c>
      <c r="G20" s="16" t="s">
        <v>189</v>
      </c>
      <c r="H20" s="10" t="s">
        <v>199</v>
      </c>
      <c r="I20" s="23">
        <v>0.14000000000000001</v>
      </c>
      <c r="J20" s="13" t="s">
        <v>189</v>
      </c>
      <c r="K20" s="16" t="s">
        <v>189</v>
      </c>
      <c r="L20" s="10" t="s">
        <v>199</v>
      </c>
      <c r="M20" s="23">
        <v>0.55000000000000004</v>
      </c>
      <c r="N20" s="13" t="s">
        <v>189</v>
      </c>
      <c r="O20" s="16" t="s">
        <v>189</v>
      </c>
      <c r="P20" s="10" t="s">
        <v>199</v>
      </c>
      <c r="Q20" s="23">
        <v>0.35</v>
      </c>
      <c r="R20" s="13" t="s">
        <v>189</v>
      </c>
    </row>
    <row r="21" spans="1:18" ht="15.75" thickTop="1" x14ac:dyDescent="0.25">
      <c r="A21" s="12"/>
      <c r="B21" s="28"/>
      <c r="C21" s="28" t="s">
        <v>189</v>
      </c>
      <c r="D21" s="33"/>
      <c r="E21" s="33"/>
      <c r="F21" s="28"/>
      <c r="G21" s="28" t="s">
        <v>189</v>
      </c>
      <c r="H21" s="33"/>
      <c r="I21" s="33"/>
      <c r="J21" s="28"/>
      <c r="K21" s="28" t="s">
        <v>189</v>
      </c>
      <c r="L21" s="33"/>
      <c r="M21" s="33"/>
      <c r="N21" s="28"/>
      <c r="O21" s="28" t="s">
        <v>189</v>
      </c>
      <c r="P21" s="33"/>
      <c r="Q21" s="33"/>
      <c r="R21" s="28"/>
    </row>
    <row r="22" spans="1:18" x14ac:dyDescent="0.25">
      <c r="A22" s="12"/>
      <c r="B22" s="24" t="s">
        <v>492</v>
      </c>
      <c r="C22" s="31" t="s">
        <v>189</v>
      </c>
      <c r="D22" s="20"/>
      <c r="E22" s="20"/>
      <c r="F22" s="20"/>
      <c r="G22" s="31" t="s">
        <v>189</v>
      </c>
      <c r="H22" s="20"/>
      <c r="I22" s="20"/>
      <c r="J22" s="20"/>
      <c r="K22" s="31" t="s">
        <v>189</v>
      </c>
      <c r="L22" s="20"/>
      <c r="M22" s="20"/>
      <c r="N22" s="20"/>
      <c r="O22" s="31" t="s">
        <v>189</v>
      </c>
      <c r="P22" s="20"/>
      <c r="Q22" s="20"/>
      <c r="R22" s="20"/>
    </row>
    <row r="23" spans="1:18" x14ac:dyDescent="0.25">
      <c r="A23" s="12"/>
      <c r="B23" s="38" t="s">
        <v>113</v>
      </c>
      <c r="C23" s="16" t="s">
        <v>189</v>
      </c>
      <c r="D23" s="10" t="s">
        <v>199</v>
      </c>
      <c r="E23" s="22">
        <v>1566</v>
      </c>
      <c r="F23" s="13" t="s">
        <v>189</v>
      </c>
      <c r="G23" s="16" t="s">
        <v>189</v>
      </c>
      <c r="H23" s="10" t="s">
        <v>199</v>
      </c>
      <c r="I23" s="22">
        <v>1384</v>
      </c>
      <c r="J23" s="13" t="s">
        <v>189</v>
      </c>
      <c r="K23" s="16" t="s">
        <v>189</v>
      </c>
      <c r="L23" s="10" t="s">
        <v>199</v>
      </c>
      <c r="M23" s="22">
        <v>5136</v>
      </c>
      <c r="N23" s="13" t="s">
        <v>189</v>
      </c>
      <c r="O23" s="16" t="s">
        <v>189</v>
      </c>
      <c r="P23" s="10" t="s">
        <v>199</v>
      </c>
      <c r="Q23" s="22">
        <v>3613</v>
      </c>
      <c r="R23" s="13" t="s">
        <v>189</v>
      </c>
    </row>
    <row r="24" spans="1:18" ht="26.25" thickBot="1" x14ac:dyDescent="0.3">
      <c r="A24" s="12"/>
      <c r="B24" s="30" t="s">
        <v>107</v>
      </c>
      <c r="C24" s="31" t="s">
        <v>189</v>
      </c>
      <c r="D24" s="20"/>
      <c r="E24" s="27">
        <v>289</v>
      </c>
      <c r="F24" s="26" t="s">
        <v>189</v>
      </c>
      <c r="G24" s="31" t="s">
        <v>189</v>
      </c>
      <c r="H24" s="20"/>
      <c r="I24" s="27">
        <v>316</v>
      </c>
      <c r="J24" s="26" t="s">
        <v>189</v>
      </c>
      <c r="K24" s="31" t="s">
        <v>189</v>
      </c>
      <c r="L24" s="20"/>
      <c r="M24" s="27">
        <v>869</v>
      </c>
      <c r="N24" s="26" t="s">
        <v>189</v>
      </c>
      <c r="O24" s="31" t="s">
        <v>189</v>
      </c>
      <c r="P24" s="20"/>
      <c r="Q24" s="27">
        <v>903</v>
      </c>
      <c r="R24" s="26" t="s">
        <v>189</v>
      </c>
    </row>
    <row r="25" spans="1:18" x14ac:dyDescent="0.25">
      <c r="A25" s="12"/>
      <c r="B25" s="28"/>
      <c r="C25" s="28" t="s">
        <v>189</v>
      </c>
      <c r="D25" s="29"/>
      <c r="E25" s="29"/>
      <c r="F25" s="28"/>
      <c r="G25" s="28" t="s">
        <v>189</v>
      </c>
      <c r="H25" s="29"/>
      <c r="I25" s="29"/>
      <c r="J25" s="28"/>
      <c r="K25" s="28" t="s">
        <v>189</v>
      </c>
      <c r="L25" s="29"/>
      <c r="M25" s="29"/>
      <c r="N25" s="28"/>
      <c r="O25" s="28" t="s">
        <v>189</v>
      </c>
      <c r="P25" s="29"/>
      <c r="Q25" s="29"/>
      <c r="R25" s="28"/>
    </row>
    <row r="26" spans="1:18" ht="26.25" thickBot="1" x14ac:dyDescent="0.3">
      <c r="A26" s="12"/>
      <c r="B26" s="38" t="s">
        <v>108</v>
      </c>
      <c r="C26" s="16" t="s">
        <v>189</v>
      </c>
      <c r="D26" s="10" t="s">
        <v>199</v>
      </c>
      <c r="E26" s="22">
        <v>1277</v>
      </c>
      <c r="F26" s="13" t="s">
        <v>189</v>
      </c>
      <c r="G26" s="16" t="s">
        <v>189</v>
      </c>
      <c r="H26" s="10" t="s">
        <v>199</v>
      </c>
      <c r="I26" s="22">
        <v>1068</v>
      </c>
      <c r="J26" s="13" t="s">
        <v>189</v>
      </c>
      <c r="K26" s="16" t="s">
        <v>189</v>
      </c>
      <c r="L26" s="10" t="s">
        <v>199</v>
      </c>
      <c r="M26" s="22">
        <v>4267</v>
      </c>
      <c r="N26" s="13" t="s">
        <v>189</v>
      </c>
      <c r="O26" s="16" t="s">
        <v>189</v>
      </c>
      <c r="P26" s="10" t="s">
        <v>199</v>
      </c>
      <c r="Q26" s="22">
        <v>2710</v>
      </c>
      <c r="R26" s="13" t="s">
        <v>189</v>
      </c>
    </row>
    <row r="27" spans="1:18" ht="15.75" thickTop="1" x14ac:dyDescent="0.25">
      <c r="A27" s="12"/>
      <c r="B27" s="28"/>
      <c r="C27" s="28" t="s">
        <v>189</v>
      </c>
      <c r="D27" s="33"/>
      <c r="E27" s="33"/>
      <c r="F27" s="28"/>
      <c r="G27" s="28" t="s">
        <v>189</v>
      </c>
      <c r="H27" s="33"/>
      <c r="I27" s="33"/>
      <c r="J27" s="28"/>
      <c r="K27" s="28" t="s">
        <v>189</v>
      </c>
      <c r="L27" s="33"/>
      <c r="M27" s="33"/>
      <c r="N27" s="28"/>
      <c r="O27" s="28" t="s">
        <v>189</v>
      </c>
      <c r="P27" s="33"/>
      <c r="Q27" s="33"/>
      <c r="R27" s="28"/>
    </row>
    <row r="28" spans="1:18" ht="38.25" x14ac:dyDescent="0.25">
      <c r="A28" s="12"/>
      <c r="B28" s="32" t="s">
        <v>493</v>
      </c>
      <c r="C28" s="31" t="s">
        <v>189</v>
      </c>
      <c r="D28" s="20"/>
      <c r="E28" s="25">
        <v>7707917</v>
      </c>
      <c r="F28" s="26" t="s">
        <v>189</v>
      </c>
      <c r="G28" s="31" t="s">
        <v>189</v>
      </c>
      <c r="H28" s="20"/>
      <c r="I28" s="25">
        <v>7707917</v>
      </c>
      <c r="J28" s="26" t="s">
        <v>189</v>
      </c>
      <c r="K28" s="31" t="s">
        <v>189</v>
      </c>
      <c r="L28" s="20"/>
      <c r="M28" s="25">
        <v>7707917</v>
      </c>
      <c r="N28" s="26" t="s">
        <v>189</v>
      </c>
      <c r="O28" s="31" t="s">
        <v>189</v>
      </c>
      <c r="P28" s="20"/>
      <c r="Q28" s="25">
        <v>7707917</v>
      </c>
      <c r="R28" s="26" t="s">
        <v>189</v>
      </c>
    </row>
    <row r="29" spans="1:18" ht="38.25" x14ac:dyDescent="0.25">
      <c r="A29" s="12"/>
      <c r="B29" s="52" t="s">
        <v>494</v>
      </c>
      <c r="C29" s="16" t="s">
        <v>189</v>
      </c>
      <c r="D29" s="10"/>
      <c r="E29" s="23" t="s">
        <v>209</v>
      </c>
      <c r="F29" s="13" t="s">
        <v>189</v>
      </c>
      <c r="G29" s="16" t="s">
        <v>189</v>
      </c>
      <c r="H29" s="10"/>
      <c r="I29" s="23" t="s">
        <v>209</v>
      </c>
      <c r="J29" s="13" t="s">
        <v>189</v>
      </c>
      <c r="K29" s="16" t="s">
        <v>189</v>
      </c>
      <c r="L29" s="10"/>
      <c r="M29" s="23" t="s">
        <v>209</v>
      </c>
      <c r="N29" s="13" t="s">
        <v>189</v>
      </c>
      <c r="O29" s="16" t="s">
        <v>189</v>
      </c>
      <c r="P29" s="10"/>
      <c r="Q29" s="23" t="s">
        <v>209</v>
      </c>
      <c r="R29" s="13" t="s">
        <v>189</v>
      </c>
    </row>
    <row r="30" spans="1:18" ht="39" thickBot="1" x14ac:dyDescent="0.3">
      <c r="A30" s="12"/>
      <c r="B30" s="32" t="s">
        <v>495</v>
      </c>
      <c r="C30" s="31" t="s">
        <v>189</v>
      </c>
      <c r="D30" s="20"/>
      <c r="E30" s="25">
        <v>7707917</v>
      </c>
      <c r="F30" s="26" t="s">
        <v>189</v>
      </c>
      <c r="G30" s="31" t="s">
        <v>189</v>
      </c>
      <c r="H30" s="20"/>
      <c r="I30" s="25">
        <v>7707917</v>
      </c>
      <c r="J30" s="26" t="s">
        <v>189</v>
      </c>
      <c r="K30" s="31" t="s">
        <v>189</v>
      </c>
      <c r="L30" s="20"/>
      <c r="M30" s="25">
        <v>7707917</v>
      </c>
      <c r="N30" s="26" t="s">
        <v>189</v>
      </c>
      <c r="O30" s="31" t="s">
        <v>189</v>
      </c>
      <c r="P30" s="20"/>
      <c r="Q30" s="25">
        <v>7707917</v>
      </c>
      <c r="R30" s="26" t="s">
        <v>189</v>
      </c>
    </row>
    <row r="31" spans="1:18" ht="15.75" thickTop="1" x14ac:dyDescent="0.25">
      <c r="A31" s="12"/>
      <c r="B31" s="28"/>
      <c r="C31" s="28" t="s">
        <v>189</v>
      </c>
      <c r="D31" s="33"/>
      <c r="E31" s="33"/>
      <c r="F31" s="28"/>
      <c r="G31" s="28" t="s">
        <v>189</v>
      </c>
      <c r="H31" s="33"/>
      <c r="I31" s="33"/>
      <c r="J31" s="28"/>
      <c r="K31" s="28" t="s">
        <v>189</v>
      </c>
      <c r="L31" s="33"/>
      <c r="M31" s="33"/>
      <c r="N31" s="28"/>
      <c r="O31" s="28" t="s">
        <v>189</v>
      </c>
      <c r="P31" s="33"/>
      <c r="Q31" s="33"/>
      <c r="R31" s="28"/>
    </row>
    <row r="32" spans="1:18" ht="15.75" thickBot="1" x14ac:dyDescent="0.3">
      <c r="A32" s="12"/>
      <c r="B32" s="21" t="s">
        <v>496</v>
      </c>
      <c r="C32" s="16" t="s">
        <v>189</v>
      </c>
      <c r="D32" s="10" t="s">
        <v>199</v>
      </c>
      <c r="E32" s="23">
        <v>0.17</v>
      </c>
      <c r="F32" s="13" t="s">
        <v>189</v>
      </c>
      <c r="G32" s="16" t="s">
        <v>189</v>
      </c>
      <c r="H32" s="10" t="s">
        <v>199</v>
      </c>
      <c r="I32" s="23">
        <v>0.14000000000000001</v>
      </c>
      <c r="J32" s="13" t="s">
        <v>189</v>
      </c>
      <c r="K32" s="16" t="s">
        <v>189</v>
      </c>
      <c r="L32" s="10" t="s">
        <v>199</v>
      </c>
      <c r="M32" s="23">
        <v>0.55000000000000004</v>
      </c>
      <c r="N32" s="13" t="s">
        <v>189</v>
      </c>
      <c r="O32" s="16" t="s">
        <v>189</v>
      </c>
      <c r="P32" s="10" t="s">
        <v>199</v>
      </c>
      <c r="Q32" s="23">
        <v>0.35</v>
      </c>
      <c r="R32" s="13" t="s">
        <v>189</v>
      </c>
    </row>
    <row r="33" spans="1:18" ht="15.75" thickTop="1" x14ac:dyDescent="0.25">
      <c r="A33" s="12"/>
      <c r="B33" s="28"/>
      <c r="C33" s="28" t="s">
        <v>189</v>
      </c>
      <c r="D33" s="33"/>
      <c r="E33" s="33"/>
      <c r="F33" s="28"/>
      <c r="G33" s="28" t="s">
        <v>189</v>
      </c>
      <c r="H33" s="33"/>
      <c r="I33" s="33"/>
      <c r="J33" s="28"/>
      <c r="K33" s="28" t="s">
        <v>189</v>
      </c>
      <c r="L33" s="33"/>
      <c r="M33" s="33"/>
      <c r="N33" s="28"/>
      <c r="O33" s="28" t="s">
        <v>189</v>
      </c>
      <c r="P33" s="33"/>
      <c r="Q33" s="33"/>
      <c r="R33" s="28"/>
    </row>
    <row r="34" spans="1:18" x14ac:dyDescent="0.25">
      <c r="A34" s="12"/>
      <c r="B34" s="42" t="s">
        <v>497</v>
      </c>
      <c r="C34" s="42"/>
      <c r="D34" s="42"/>
      <c r="E34" s="42"/>
      <c r="F34" s="42"/>
      <c r="G34" s="42"/>
      <c r="H34" s="42"/>
      <c r="I34" s="42"/>
      <c r="J34" s="42"/>
      <c r="K34" s="42"/>
      <c r="L34" s="42"/>
      <c r="M34" s="42"/>
      <c r="N34" s="42"/>
      <c r="O34" s="42"/>
      <c r="P34" s="42"/>
      <c r="Q34" s="42"/>
      <c r="R34" s="42"/>
    </row>
    <row r="35" spans="1:18" x14ac:dyDescent="0.25">
      <c r="A35" s="12"/>
      <c r="B35" s="42" t="s">
        <v>498</v>
      </c>
      <c r="C35" s="42"/>
      <c r="D35" s="42"/>
      <c r="E35" s="42"/>
      <c r="F35" s="42"/>
      <c r="G35" s="42"/>
      <c r="H35" s="42"/>
      <c r="I35" s="42"/>
      <c r="J35" s="42"/>
      <c r="K35" s="42"/>
      <c r="L35" s="42"/>
      <c r="M35" s="42"/>
      <c r="N35" s="42"/>
      <c r="O35" s="42"/>
      <c r="P35" s="42"/>
      <c r="Q35" s="42"/>
      <c r="R35" s="42"/>
    </row>
  </sheetData>
  <mergeCells count="24">
    <mergeCell ref="B35:R35"/>
    <mergeCell ref="A1:A2"/>
    <mergeCell ref="B1:R1"/>
    <mergeCell ref="B2:R2"/>
    <mergeCell ref="B3:R3"/>
    <mergeCell ref="A4:A35"/>
    <mergeCell ref="B4:R4"/>
    <mergeCell ref="B5:R5"/>
    <mergeCell ref="B6:R6"/>
    <mergeCell ref="B7:R7"/>
    <mergeCell ref="B34:R3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12.5703125" customWidth="1"/>
    <col min="5" max="5" width="33" customWidth="1"/>
    <col min="6" max="8" width="12.5703125" customWidth="1"/>
    <col min="9" max="9" width="36.5703125" customWidth="1"/>
    <col min="10" max="12" width="12.5703125" customWidth="1"/>
    <col min="13" max="13" width="33" customWidth="1"/>
    <col min="14" max="16" width="12.5703125" customWidth="1"/>
    <col min="17" max="17" width="36.5703125" customWidth="1"/>
    <col min="18" max="18" width="12.5703125" customWidth="1"/>
  </cols>
  <sheetData>
    <row r="1" spans="1:18" ht="15" customHeight="1" x14ac:dyDescent="0.25">
      <c r="A1" s="7" t="s">
        <v>4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0</v>
      </c>
      <c r="B3" s="41" t="s">
        <v>5</v>
      </c>
      <c r="C3" s="41"/>
      <c r="D3" s="41"/>
      <c r="E3" s="41"/>
      <c r="F3" s="41"/>
      <c r="G3" s="41"/>
      <c r="H3" s="41"/>
      <c r="I3" s="41"/>
      <c r="J3" s="41"/>
      <c r="K3" s="41"/>
      <c r="L3" s="41"/>
      <c r="M3" s="41"/>
      <c r="N3" s="41"/>
      <c r="O3" s="41"/>
      <c r="P3" s="41"/>
      <c r="Q3" s="41"/>
      <c r="R3" s="41"/>
    </row>
    <row r="4" spans="1:18" ht="15" customHeight="1" x14ac:dyDescent="0.25">
      <c r="A4" s="12" t="s">
        <v>499</v>
      </c>
      <c r="B4" s="41" t="s">
        <v>5</v>
      </c>
      <c r="C4" s="41"/>
      <c r="D4" s="41"/>
      <c r="E4" s="41"/>
      <c r="F4" s="41"/>
      <c r="G4" s="41"/>
      <c r="H4" s="41"/>
      <c r="I4" s="41"/>
      <c r="J4" s="41"/>
      <c r="K4" s="41"/>
      <c r="L4" s="41"/>
      <c r="M4" s="41"/>
      <c r="N4" s="41"/>
      <c r="O4" s="41"/>
      <c r="P4" s="41"/>
      <c r="Q4" s="41"/>
      <c r="R4" s="41"/>
    </row>
    <row r="5" spans="1:18" x14ac:dyDescent="0.25">
      <c r="A5" s="12"/>
      <c r="B5" s="42" t="s">
        <v>501</v>
      </c>
      <c r="C5" s="42"/>
      <c r="D5" s="42"/>
      <c r="E5" s="42"/>
      <c r="F5" s="42"/>
      <c r="G5" s="42"/>
      <c r="H5" s="42"/>
      <c r="I5" s="42"/>
      <c r="J5" s="42"/>
      <c r="K5" s="42"/>
      <c r="L5" s="42"/>
      <c r="M5" s="42"/>
      <c r="N5" s="42"/>
      <c r="O5" s="42"/>
      <c r="P5" s="42"/>
      <c r="Q5" s="42"/>
      <c r="R5" s="42"/>
    </row>
    <row r="6" spans="1:18" ht="25.5" customHeight="1" x14ac:dyDescent="0.25">
      <c r="A6" s="12"/>
      <c r="B6" s="42" t="s">
        <v>502</v>
      </c>
      <c r="C6" s="42"/>
      <c r="D6" s="42"/>
      <c r="E6" s="42"/>
      <c r="F6" s="42"/>
      <c r="G6" s="42"/>
      <c r="H6" s="42"/>
      <c r="I6" s="42"/>
      <c r="J6" s="42"/>
      <c r="K6" s="42"/>
      <c r="L6" s="42"/>
      <c r="M6" s="42"/>
      <c r="N6" s="42"/>
      <c r="O6" s="42"/>
      <c r="P6" s="42"/>
      <c r="Q6" s="42"/>
      <c r="R6" s="42"/>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0"/>
      <c r="C8" s="10"/>
      <c r="D8" s="10"/>
      <c r="E8" s="10"/>
      <c r="F8" s="10"/>
      <c r="G8" s="10"/>
      <c r="H8" s="10"/>
      <c r="I8" s="10"/>
      <c r="J8" s="10"/>
      <c r="K8" s="10"/>
      <c r="L8" s="10"/>
      <c r="M8" s="10"/>
      <c r="N8" s="10"/>
      <c r="O8" s="10"/>
      <c r="P8" s="10"/>
      <c r="Q8" s="10"/>
      <c r="R8" s="10"/>
    </row>
    <row r="9" spans="1:18" ht="15.75" thickBot="1" x14ac:dyDescent="0.3">
      <c r="A9" s="12"/>
      <c r="B9" s="16"/>
      <c r="C9" s="16" t="s">
        <v>189</v>
      </c>
      <c r="D9" s="36" t="s">
        <v>503</v>
      </c>
      <c r="E9" s="36"/>
      <c r="F9" s="36"/>
      <c r="G9" s="36"/>
      <c r="H9" s="36"/>
      <c r="I9" s="36"/>
      <c r="J9" s="36"/>
      <c r="K9" s="36"/>
      <c r="L9" s="36"/>
      <c r="M9" s="36"/>
      <c r="N9" s="36"/>
      <c r="O9" s="36"/>
      <c r="P9" s="36"/>
      <c r="Q9" s="36"/>
      <c r="R9" s="16"/>
    </row>
    <row r="10" spans="1:18" ht="15.75" thickBot="1" x14ac:dyDescent="0.3">
      <c r="A10" s="12"/>
      <c r="B10" s="16"/>
      <c r="C10" s="16" t="s">
        <v>189</v>
      </c>
      <c r="D10" s="58" t="s">
        <v>197</v>
      </c>
      <c r="E10" s="58"/>
      <c r="F10" s="58"/>
      <c r="G10" s="58"/>
      <c r="H10" s="58"/>
      <c r="I10" s="58"/>
      <c r="J10" s="16"/>
      <c r="K10" s="16" t="s">
        <v>189</v>
      </c>
      <c r="L10" s="58" t="s">
        <v>212</v>
      </c>
      <c r="M10" s="58"/>
      <c r="N10" s="58"/>
      <c r="O10" s="58"/>
      <c r="P10" s="58"/>
      <c r="Q10" s="58"/>
      <c r="R10" s="16"/>
    </row>
    <row r="11" spans="1:18" x14ac:dyDescent="0.25">
      <c r="A11" s="12"/>
      <c r="B11" s="16"/>
      <c r="C11" s="16" t="s">
        <v>189</v>
      </c>
      <c r="D11" s="40" t="s">
        <v>504</v>
      </c>
      <c r="E11" s="40"/>
      <c r="F11" s="16"/>
      <c r="G11" s="16" t="s">
        <v>189</v>
      </c>
      <c r="H11" s="40" t="s">
        <v>505</v>
      </c>
      <c r="I11" s="40"/>
      <c r="J11" s="16"/>
      <c r="K11" s="16" t="s">
        <v>189</v>
      </c>
      <c r="L11" s="40" t="s">
        <v>504</v>
      </c>
      <c r="M11" s="40"/>
      <c r="N11" s="16"/>
      <c r="O11" s="16" t="s">
        <v>189</v>
      </c>
      <c r="P11" s="40" t="s">
        <v>505</v>
      </c>
      <c r="Q11" s="40"/>
      <c r="R11" s="16"/>
    </row>
    <row r="12" spans="1:18" ht="15.75" thickBot="1" x14ac:dyDescent="0.3">
      <c r="A12" s="12"/>
      <c r="B12" s="16"/>
      <c r="C12" s="16" t="s">
        <v>189</v>
      </c>
      <c r="D12" s="36" t="s">
        <v>506</v>
      </c>
      <c r="E12" s="36"/>
      <c r="F12" s="16"/>
      <c r="G12" s="16" t="s">
        <v>189</v>
      </c>
      <c r="H12" s="36" t="s">
        <v>506</v>
      </c>
      <c r="I12" s="36"/>
      <c r="J12" s="16"/>
      <c r="K12" s="16" t="s">
        <v>189</v>
      </c>
      <c r="L12" s="36" t="s">
        <v>506</v>
      </c>
      <c r="M12" s="36"/>
      <c r="N12" s="16"/>
      <c r="O12" s="16" t="s">
        <v>189</v>
      </c>
      <c r="P12" s="36" t="s">
        <v>506</v>
      </c>
      <c r="Q12" s="36"/>
      <c r="R12" s="16"/>
    </row>
    <row r="13" spans="1:18" x14ac:dyDescent="0.25">
      <c r="A13" s="12"/>
      <c r="B13" s="24" t="s">
        <v>507</v>
      </c>
      <c r="C13" s="20" t="s">
        <v>189</v>
      </c>
      <c r="D13" s="20"/>
      <c r="E13" s="20"/>
      <c r="F13" s="20"/>
      <c r="G13" s="20" t="s">
        <v>189</v>
      </c>
      <c r="H13" s="20"/>
      <c r="I13" s="20"/>
      <c r="J13" s="20"/>
      <c r="K13" s="20" t="s">
        <v>189</v>
      </c>
      <c r="L13" s="20"/>
      <c r="M13" s="20"/>
      <c r="N13" s="20"/>
      <c r="O13" s="20" t="s">
        <v>189</v>
      </c>
      <c r="P13" s="20"/>
      <c r="Q13" s="20"/>
      <c r="R13" s="20"/>
    </row>
    <row r="14" spans="1:18" x14ac:dyDescent="0.25">
      <c r="A14" s="12"/>
      <c r="B14" s="38" t="s">
        <v>508</v>
      </c>
      <c r="C14" s="10" t="s">
        <v>189</v>
      </c>
      <c r="D14" s="10" t="s">
        <v>199</v>
      </c>
      <c r="E14" s="22">
        <v>6618</v>
      </c>
      <c r="F14" s="13" t="s">
        <v>189</v>
      </c>
      <c r="G14" s="10" t="s">
        <v>189</v>
      </c>
      <c r="H14" s="10" t="s">
        <v>199</v>
      </c>
      <c r="I14" s="22">
        <v>159489</v>
      </c>
      <c r="J14" s="13" t="s">
        <v>189</v>
      </c>
      <c r="K14" s="10" t="s">
        <v>189</v>
      </c>
      <c r="L14" s="10" t="s">
        <v>199</v>
      </c>
      <c r="M14" s="22">
        <v>9378</v>
      </c>
      <c r="N14" s="13" t="s">
        <v>189</v>
      </c>
      <c r="O14" s="10" t="s">
        <v>189</v>
      </c>
      <c r="P14" s="10" t="s">
        <v>199</v>
      </c>
      <c r="Q14" s="22">
        <v>118182</v>
      </c>
      <c r="R14" s="13" t="s">
        <v>189</v>
      </c>
    </row>
    <row r="15" spans="1:18" x14ac:dyDescent="0.25">
      <c r="A15" s="12"/>
      <c r="B15" s="30" t="s">
        <v>509</v>
      </c>
      <c r="C15" s="20" t="s">
        <v>189</v>
      </c>
      <c r="D15" s="20"/>
      <c r="E15" s="27">
        <v>31</v>
      </c>
      <c r="F15" s="26" t="s">
        <v>189</v>
      </c>
      <c r="G15" s="20" t="s">
        <v>189</v>
      </c>
      <c r="H15" s="20"/>
      <c r="I15" s="25">
        <v>20629</v>
      </c>
      <c r="J15" s="26" t="s">
        <v>189</v>
      </c>
      <c r="K15" s="20" t="s">
        <v>189</v>
      </c>
      <c r="L15" s="20"/>
      <c r="M15" s="27">
        <v>51</v>
      </c>
      <c r="N15" s="26" t="s">
        <v>189</v>
      </c>
      <c r="O15" s="20" t="s">
        <v>189</v>
      </c>
      <c r="P15" s="20"/>
      <c r="Q15" s="25">
        <v>19726</v>
      </c>
      <c r="R15" s="26" t="s">
        <v>189</v>
      </c>
    </row>
    <row r="16" spans="1:18" ht="15.75" thickBot="1" x14ac:dyDescent="0.3">
      <c r="A16" s="12"/>
      <c r="B16" s="38" t="s">
        <v>510</v>
      </c>
      <c r="C16" s="10" t="s">
        <v>189</v>
      </c>
      <c r="D16" s="10"/>
      <c r="E16" s="23">
        <v>200</v>
      </c>
      <c r="F16" s="13" t="s">
        <v>189</v>
      </c>
      <c r="G16" s="10" t="s">
        <v>189</v>
      </c>
      <c r="H16" s="10"/>
      <c r="I16" s="22">
        <v>2236</v>
      </c>
      <c r="J16" s="13" t="s">
        <v>189</v>
      </c>
      <c r="K16" s="10" t="s">
        <v>189</v>
      </c>
      <c r="L16" s="10"/>
      <c r="M16" s="23">
        <v>294</v>
      </c>
      <c r="N16" s="13" t="s">
        <v>189</v>
      </c>
      <c r="O16" s="10" t="s">
        <v>189</v>
      </c>
      <c r="P16" s="10"/>
      <c r="Q16" s="23">
        <v>396</v>
      </c>
      <c r="R16" s="13" t="s">
        <v>189</v>
      </c>
    </row>
    <row r="17" spans="1:18" x14ac:dyDescent="0.25">
      <c r="A17" s="12"/>
      <c r="B17" s="28"/>
      <c r="C17" s="28" t="s">
        <v>189</v>
      </c>
      <c r="D17" s="29"/>
      <c r="E17" s="29"/>
      <c r="F17" s="28"/>
      <c r="G17" s="28" t="s">
        <v>189</v>
      </c>
      <c r="H17" s="29"/>
      <c r="I17" s="29"/>
      <c r="J17" s="28"/>
      <c r="K17" s="28" t="s">
        <v>189</v>
      </c>
      <c r="L17" s="29"/>
      <c r="M17" s="29"/>
      <c r="N17" s="28"/>
      <c r="O17" s="28" t="s">
        <v>189</v>
      </c>
      <c r="P17" s="29"/>
      <c r="Q17" s="29"/>
      <c r="R17" s="28"/>
    </row>
    <row r="18" spans="1:18" ht="15.75" thickBot="1" x14ac:dyDescent="0.3">
      <c r="A18" s="12"/>
      <c r="B18" s="56"/>
      <c r="C18" s="31" t="s">
        <v>189</v>
      </c>
      <c r="D18" s="20" t="s">
        <v>199</v>
      </c>
      <c r="E18" s="25">
        <v>6849</v>
      </c>
      <c r="F18" s="26" t="s">
        <v>189</v>
      </c>
      <c r="G18" s="31" t="s">
        <v>189</v>
      </c>
      <c r="H18" s="20" t="s">
        <v>199</v>
      </c>
      <c r="I18" s="25">
        <v>182354</v>
      </c>
      <c r="J18" s="26" t="s">
        <v>189</v>
      </c>
      <c r="K18" s="31" t="s">
        <v>189</v>
      </c>
      <c r="L18" s="20" t="s">
        <v>199</v>
      </c>
      <c r="M18" s="25">
        <v>9723</v>
      </c>
      <c r="N18" s="26" t="s">
        <v>189</v>
      </c>
      <c r="O18" s="31" t="s">
        <v>189</v>
      </c>
      <c r="P18" s="20" t="s">
        <v>199</v>
      </c>
      <c r="Q18" s="25">
        <v>138304</v>
      </c>
      <c r="R18" s="26" t="s">
        <v>189</v>
      </c>
    </row>
    <row r="19" spans="1:18" ht="15.75" thickTop="1" x14ac:dyDescent="0.25">
      <c r="A19" s="12"/>
      <c r="B19" s="28"/>
      <c r="C19" s="28" t="s">
        <v>189</v>
      </c>
      <c r="D19" s="33"/>
      <c r="E19" s="33"/>
      <c r="F19" s="28"/>
      <c r="G19" s="28" t="s">
        <v>189</v>
      </c>
      <c r="H19" s="33"/>
      <c r="I19" s="33"/>
      <c r="J19" s="28"/>
      <c r="K19" s="28" t="s">
        <v>189</v>
      </c>
      <c r="L19" s="33"/>
      <c r="M19" s="33"/>
      <c r="N19" s="28"/>
      <c r="O19" s="28" t="s">
        <v>189</v>
      </c>
      <c r="P19" s="33"/>
      <c r="Q19" s="33"/>
      <c r="R19" s="28"/>
    </row>
    <row r="20" spans="1:18" x14ac:dyDescent="0.25">
      <c r="A20" s="12"/>
      <c r="B20" s="42" t="s">
        <v>511</v>
      </c>
      <c r="C20" s="42"/>
      <c r="D20" s="42"/>
      <c r="E20" s="42"/>
      <c r="F20" s="42"/>
      <c r="G20" s="42"/>
      <c r="H20" s="42"/>
      <c r="I20" s="42"/>
      <c r="J20" s="42"/>
      <c r="K20" s="42"/>
      <c r="L20" s="42"/>
      <c r="M20" s="42"/>
      <c r="N20" s="42"/>
      <c r="O20" s="42"/>
      <c r="P20" s="42"/>
      <c r="Q20" s="42"/>
      <c r="R20" s="42"/>
    </row>
    <row r="21" spans="1:18" x14ac:dyDescent="0.25">
      <c r="A21" s="12"/>
      <c r="B21" s="42" t="s">
        <v>512</v>
      </c>
      <c r="C21" s="42"/>
      <c r="D21" s="42"/>
      <c r="E21" s="42"/>
      <c r="F21" s="42"/>
      <c r="G21" s="42"/>
      <c r="H21" s="42"/>
      <c r="I21" s="42"/>
      <c r="J21" s="42"/>
      <c r="K21" s="42"/>
      <c r="L21" s="42"/>
      <c r="M21" s="42"/>
      <c r="N21" s="42"/>
      <c r="O21" s="42"/>
      <c r="P21" s="42"/>
      <c r="Q21" s="42"/>
      <c r="R21" s="42"/>
    </row>
  </sheetData>
  <mergeCells count="22">
    <mergeCell ref="B5:R5"/>
    <mergeCell ref="B6:R6"/>
    <mergeCell ref="B7:R7"/>
    <mergeCell ref="B20:R20"/>
    <mergeCell ref="B21:R21"/>
    <mergeCell ref="D12:E12"/>
    <mergeCell ref="H12:I12"/>
    <mergeCell ref="L12:M12"/>
    <mergeCell ref="P12:Q12"/>
    <mergeCell ref="A1:A2"/>
    <mergeCell ref="B1:R1"/>
    <mergeCell ref="B2:R2"/>
    <mergeCell ref="B3:R3"/>
    <mergeCell ref="A4:A21"/>
    <mergeCell ref="B4:R4"/>
    <mergeCell ref="D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7.42578125" customWidth="1"/>
    <col min="3" max="4" width="1.85546875" customWidth="1"/>
    <col min="5" max="5" width="4.28515625" customWidth="1"/>
    <col min="6" max="6" width="2" customWidth="1"/>
    <col min="7" max="7" width="9.5703125" customWidth="1"/>
    <col min="8" max="8" width="1.85546875" customWidth="1"/>
    <col min="9" max="9" width="4.28515625" customWidth="1"/>
    <col min="10" max="10" width="2" customWidth="1"/>
    <col min="11" max="11" width="9.5703125" customWidth="1"/>
    <col min="12" max="12" width="1.85546875" customWidth="1"/>
    <col min="13" max="13" width="5" customWidth="1"/>
    <col min="14" max="14" width="2" customWidth="1"/>
    <col min="15" max="15" width="9.5703125" customWidth="1"/>
    <col min="16" max="16" width="1.85546875" customWidth="1"/>
    <col min="17" max="17" width="5" customWidth="1"/>
    <col min="18" max="18" width="2" customWidth="1"/>
  </cols>
  <sheetData>
    <row r="1" spans="1:18" ht="15" customHeight="1" x14ac:dyDescent="0.25">
      <c r="A1" s="7" t="s">
        <v>5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4</v>
      </c>
      <c r="B3" s="41" t="s">
        <v>5</v>
      </c>
      <c r="C3" s="41"/>
      <c r="D3" s="41"/>
      <c r="E3" s="41"/>
      <c r="F3" s="41"/>
      <c r="G3" s="41"/>
      <c r="H3" s="41"/>
      <c r="I3" s="41"/>
      <c r="J3" s="41"/>
      <c r="K3" s="41"/>
      <c r="L3" s="41"/>
      <c r="M3" s="41"/>
      <c r="N3" s="41"/>
      <c r="O3" s="41"/>
      <c r="P3" s="41"/>
      <c r="Q3" s="41"/>
      <c r="R3" s="41"/>
    </row>
    <row r="4" spans="1:18" ht="15" customHeight="1" x14ac:dyDescent="0.25">
      <c r="A4" s="12" t="s">
        <v>513</v>
      </c>
      <c r="B4" s="41" t="s">
        <v>5</v>
      </c>
      <c r="C4" s="41"/>
      <c r="D4" s="41"/>
      <c r="E4" s="41"/>
      <c r="F4" s="41"/>
      <c r="G4" s="41"/>
      <c r="H4" s="41"/>
      <c r="I4" s="41"/>
      <c r="J4" s="41"/>
      <c r="K4" s="41"/>
      <c r="L4" s="41"/>
      <c r="M4" s="41"/>
      <c r="N4" s="41"/>
      <c r="O4" s="41"/>
      <c r="P4" s="41"/>
      <c r="Q4" s="41"/>
      <c r="R4" s="41"/>
    </row>
    <row r="5" spans="1:18" x14ac:dyDescent="0.25">
      <c r="A5" s="12"/>
      <c r="B5" s="42" t="s">
        <v>515</v>
      </c>
      <c r="C5" s="42"/>
      <c r="D5" s="42"/>
      <c r="E5" s="42"/>
      <c r="F5" s="42"/>
      <c r="G5" s="42"/>
      <c r="H5" s="42"/>
      <c r="I5" s="42"/>
      <c r="J5" s="42"/>
      <c r="K5" s="42"/>
      <c r="L5" s="42"/>
      <c r="M5" s="42"/>
      <c r="N5" s="42"/>
      <c r="O5" s="42"/>
      <c r="P5" s="42"/>
      <c r="Q5" s="42"/>
      <c r="R5" s="42"/>
    </row>
    <row r="6" spans="1:18" x14ac:dyDescent="0.25">
      <c r="A6" s="12"/>
      <c r="B6" s="42" t="s">
        <v>516</v>
      </c>
      <c r="C6" s="42"/>
      <c r="D6" s="42"/>
      <c r="E6" s="42"/>
      <c r="F6" s="42"/>
      <c r="G6" s="42"/>
      <c r="H6" s="42"/>
      <c r="I6" s="42"/>
      <c r="J6" s="42"/>
      <c r="K6" s="42"/>
      <c r="L6" s="42"/>
      <c r="M6" s="42"/>
      <c r="N6" s="42"/>
      <c r="O6" s="42"/>
      <c r="P6" s="42"/>
      <c r="Q6" s="42"/>
      <c r="R6" s="42"/>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0"/>
      <c r="C8" s="10"/>
      <c r="D8" s="10"/>
      <c r="E8" s="10"/>
      <c r="F8" s="10"/>
      <c r="G8" s="10"/>
      <c r="H8" s="10"/>
      <c r="I8" s="10"/>
      <c r="J8" s="10"/>
      <c r="K8" s="10"/>
      <c r="L8" s="10"/>
      <c r="M8" s="10"/>
      <c r="N8" s="10"/>
      <c r="O8" s="10"/>
      <c r="P8" s="10"/>
      <c r="Q8" s="10"/>
      <c r="R8" s="10"/>
    </row>
    <row r="9" spans="1:18" x14ac:dyDescent="0.25">
      <c r="A9" s="12"/>
      <c r="B9" s="34"/>
      <c r="C9" s="34" t="s">
        <v>189</v>
      </c>
      <c r="D9" s="35" t="s">
        <v>230</v>
      </c>
      <c r="E9" s="35"/>
      <c r="F9" s="35"/>
      <c r="G9" s="35"/>
      <c r="H9" s="35"/>
      <c r="I9" s="35"/>
      <c r="J9" s="34"/>
      <c r="K9" s="34"/>
      <c r="L9" s="35" t="s">
        <v>231</v>
      </c>
      <c r="M9" s="35"/>
      <c r="N9" s="35"/>
      <c r="O9" s="35"/>
      <c r="P9" s="35"/>
      <c r="Q9" s="35"/>
      <c r="R9" s="34"/>
    </row>
    <row r="10" spans="1:18" ht="15.75" thickBot="1" x14ac:dyDescent="0.3">
      <c r="A10" s="12"/>
      <c r="B10" s="34"/>
      <c r="C10" s="34"/>
      <c r="D10" s="36" t="s">
        <v>232</v>
      </c>
      <c r="E10" s="36"/>
      <c r="F10" s="36"/>
      <c r="G10" s="36"/>
      <c r="H10" s="36"/>
      <c r="I10" s="36"/>
      <c r="J10" s="34"/>
      <c r="K10" s="34"/>
      <c r="L10" s="36" t="s">
        <v>232</v>
      </c>
      <c r="M10" s="36"/>
      <c r="N10" s="36"/>
      <c r="O10" s="36"/>
      <c r="P10" s="36"/>
      <c r="Q10" s="36"/>
      <c r="R10" s="34"/>
    </row>
    <row r="11" spans="1:18" ht="15.75" thickBot="1" x14ac:dyDescent="0.3">
      <c r="A11" s="12"/>
      <c r="B11" s="16"/>
      <c r="C11" s="16" t="s">
        <v>189</v>
      </c>
      <c r="D11" s="58">
        <v>2013</v>
      </c>
      <c r="E11" s="58"/>
      <c r="F11" s="16"/>
      <c r="G11" s="16"/>
      <c r="H11" s="58">
        <v>2012</v>
      </c>
      <c r="I11" s="58"/>
      <c r="J11" s="16"/>
      <c r="K11" s="16"/>
      <c r="L11" s="58">
        <v>2013</v>
      </c>
      <c r="M11" s="58"/>
      <c r="N11" s="16"/>
      <c r="O11" s="16"/>
      <c r="P11" s="58">
        <v>2012</v>
      </c>
      <c r="Q11" s="58"/>
      <c r="R11" s="16"/>
    </row>
    <row r="12" spans="1:18" x14ac:dyDescent="0.25">
      <c r="A12" s="12"/>
      <c r="B12" s="24" t="s">
        <v>517</v>
      </c>
      <c r="C12" s="20" t="s">
        <v>189</v>
      </c>
      <c r="D12" s="20" t="s">
        <v>199</v>
      </c>
      <c r="E12" s="27">
        <v>310</v>
      </c>
      <c r="F12" s="26" t="s">
        <v>189</v>
      </c>
      <c r="G12" s="20"/>
      <c r="H12" s="20" t="s">
        <v>199</v>
      </c>
      <c r="I12" s="27">
        <v>235</v>
      </c>
      <c r="J12" s="26" t="s">
        <v>189</v>
      </c>
      <c r="K12" s="20"/>
      <c r="L12" s="20" t="s">
        <v>199</v>
      </c>
      <c r="M12" s="27">
        <v>893</v>
      </c>
      <c r="N12" s="26" t="s">
        <v>189</v>
      </c>
      <c r="O12" s="20"/>
      <c r="P12" s="20" t="s">
        <v>199</v>
      </c>
      <c r="Q12" s="27">
        <v>704</v>
      </c>
      <c r="R12" s="26" t="s">
        <v>189</v>
      </c>
    </row>
    <row r="13" spans="1:18" x14ac:dyDescent="0.25">
      <c r="A13" s="12"/>
      <c r="B13" s="21" t="s">
        <v>518</v>
      </c>
      <c r="C13" s="10" t="s">
        <v>189</v>
      </c>
      <c r="D13" s="10"/>
      <c r="E13" s="23">
        <v>228</v>
      </c>
      <c r="F13" s="13" t="s">
        <v>189</v>
      </c>
      <c r="G13" s="10"/>
      <c r="H13" s="10"/>
      <c r="I13" s="23">
        <v>229</v>
      </c>
      <c r="J13" s="13" t="s">
        <v>189</v>
      </c>
      <c r="K13" s="10"/>
      <c r="L13" s="10"/>
      <c r="M13" s="23">
        <v>656</v>
      </c>
      <c r="N13" s="13" t="s">
        <v>189</v>
      </c>
      <c r="O13" s="10"/>
      <c r="P13" s="10"/>
      <c r="Q13" s="23">
        <v>686</v>
      </c>
      <c r="R13" s="13" t="s">
        <v>189</v>
      </c>
    </row>
    <row r="14" spans="1:18" x14ac:dyDescent="0.25">
      <c r="A14" s="12"/>
      <c r="B14" s="24" t="s">
        <v>519</v>
      </c>
      <c r="C14" s="20" t="s">
        <v>189</v>
      </c>
      <c r="D14" s="20"/>
      <c r="E14" s="27" t="s">
        <v>520</v>
      </c>
      <c r="F14" s="26" t="s">
        <v>201</v>
      </c>
      <c r="G14" s="20"/>
      <c r="H14" s="20"/>
      <c r="I14" s="27" t="s">
        <v>253</v>
      </c>
      <c r="J14" s="26" t="s">
        <v>201</v>
      </c>
      <c r="K14" s="20"/>
      <c r="L14" s="20"/>
      <c r="M14" s="27" t="s">
        <v>521</v>
      </c>
      <c r="N14" s="26" t="s">
        <v>201</v>
      </c>
      <c r="O14" s="20"/>
      <c r="P14" s="20"/>
      <c r="Q14" s="27" t="s">
        <v>522</v>
      </c>
      <c r="R14" s="26" t="s">
        <v>201</v>
      </c>
    </row>
    <row r="15" spans="1:18" ht="15.75" thickBot="1" x14ac:dyDescent="0.3">
      <c r="A15" s="12"/>
      <c r="B15" s="21" t="s">
        <v>523</v>
      </c>
      <c r="C15" s="10" t="s">
        <v>189</v>
      </c>
      <c r="D15" s="10"/>
      <c r="E15" s="23">
        <v>180</v>
      </c>
      <c r="F15" s="13" t="s">
        <v>189</v>
      </c>
      <c r="G15" s="10"/>
      <c r="H15" s="10"/>
      <c r="I15" s="23">
        <v>90</v>
      </c>
      <c r="J15" s="13" t="s">
        <v>189</v>
      </c>
      <c r="K15" s="10"/>
      <c r="L15" s="10"/>
      <c r="M15" s="23">
        <v>518</v>
      </c>
      <c r="N15" s="13" t="s">
        <v>189</v>
      </c>
      <c r="O15" s="10"/>
      <c r="P15" s="10"/>
      <c r="Q15" s="23">
        <v>270</v>
      </c>
      <c r="R15" s="13" t="s">
        <v>189</v>
      </c>
    </row>
    <row r="16" spans="1:18" x14ac:dyDescent="0.25">
      <c r="A16" s="12"/>
      <c r="B16" s="28"/>
      <c r="C16" s="28" t="s">
        <v>189</v>
      </c>
      <c r="D16" s="29"/>
      <c r="E16" s="29"/>
      <c r="F16" s="28"/>
      <c r="G16" s="28"/>
      <c r="H16" s="29"/>
      <c r="I16" s="29"/>
      <c r="J16" s="28"/>
      <c r="K16" s="28"/>
      <c r="L16" s="29"/>
      <c r="M16" s="29"/>
      <c r="N16" s="28"/>
      <c r="O16" s="28"/>
      <c r="P16" s="29"/>
      <c r="Q16" s="29"/>
      <c r="R16" s="28"/>
    </row>
    <row r="17" spans="1:18" ht="15.75" thickBot="1" x14ac:dyDescent="0.3">
      <c r="A17" s="12"/>
      <c r="B17" s="24" t="s">
        <v>524</v>
      </c>
      <c r="C17" s="31" t="s">
        <v>189</v>
      </c>
      <c r="D17" s="20" t="s">
        <v>199</v>
      </c>
      <c r="E17" s="27">
        <v>469</v>
      </c>
      <c r="F17" s="26" t="s">
        <v>189</v>
      </c>
      <c r="G17" s="31"/>
      <c r="H17" s="20" t="s">
        <v>199</v>
      </c>
      <c r="I17" s="27">
        <v>339</v>
      </c>
      <c r="J17" s="26" t="s">
        <v>189</v>
      </c>
      <c r="K17" s="31"/>
      <c r="L17" s="20" t="s">
        <v>199</v>
      </c>
      <c r="M17" s="25">
        <v>1351</v>
      </c>
      <c r="N17" s="26" t="s">
        <v>189</v>
      </c>
      <c r="O17" s="31"/>
      <c r="P17" s="20" t="s">
        <v>199</v>
      </c>
      <c r="Q17" s="25">
        <v>1016</v>
      </c>
      <c r="R17" s="26" t="s">
        <v>189</v>
      </c>
    </row>
    <row r="18" spans="1:18" ht="15.75" thickTop="1" x14ac:dyDescent="0.25">
      <c r="A18" s="12"/>
      <c r="B18" s="28"/>
      <c r="C18" s="28" t="s">
        <v>189</v>
      </c>
      <c r="D18" s="33"/>
      <c r="E18" s="33"/>
      <c r="F18" s="28"/>
      <c r="G18" s="28"/>
      <c r="H18" s="33"/>
      <c r="I18" s="33"/>
      <c r="J18" s="28"/>
      <c r="K18" s="28"/>
      <c r="L18" s="33"/>
      <c r="M18" s="33"/>
      <c r="N18" s="28"/>
      <c r="O18" s="28"/>
      <c r="P18" s="33"/>
      <c r="Q18" s="33"/>
      <c r="R18" s="28"/>
    </row>
    <row r="19" spans="1:18" x14ac:dyDescent="0.25">
      <c r="A19" s="12"/>
      <c r="B19" s="42" t="s">
        <v>525</v>
      </c>
      <c r="C19" s="42"/>
      <c r="D19" s="42"/>
      <c r="E19" s="42"/>
      <c r="F19" s="42"/>
      <c r="G19" s="42"/>
      <c r="H19" s="42"/>
      <c r="I19" s="42"/>
      <c r="J19" s="42"/>
      <c r="K19" s="42"/>
      <c r="L19" s="42"/>
      <c r="M19" s="42"/>
      <c r="N19" s="42"/>
      <c r="O19" s="42"/>
      <c r="P19" s="42"/>
      <c r="Q19" s="42"/>
      <c r="R19" s="42"/>
    </row>
  </sheetData>
  <mergeCells count="23">
    <mergeCell ref="A1:A2"/>
    <mergeCell ref="B1:R1"/>
    <mergeCell ref="B2:R2"/>
    <mergeCell ref="B3:R3"/>
    <mergeCell ref="A4:A19"/>
    <mergeCell ref="B4:R4"/>
    <mergeCell ref="B5:R5"/>
    <mergeCell ref="B6:R6"/>
    <mergeCell ref="B7:R7"/>
    <mergeCell ref="B19:R19"/>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31.5703125" customWidth="1"/>
    <col min="6" max="6" width="10" customWidth="1"/>
    <col min="7" max="7" width="36.5703125" customWidth="1"/>
    <col min="8" max="8" width="9.28515625" customWidth="1"/>
    <col min="9" max="9" width="18.5703125" customWidth="1"/>
    <col min="10" max="11" width="9.28515625" customWidth="1"/>
    <col min="12" max="12" width="36.5703125" customWidth="1"/>
    <col min="13" max="13" width="31.5703125" customWidth="1"/>
    <col min="14" max="14" width="10" customWidth="1"/>
    <col min="15" max="15" width="36.5703125" customWidth="1"/>
    <col min="16" max="16" width="9.28515625" customWidth="1"/>
    <col min="17" max="17" width="26.5703125" customWidth="1"/>
    <col min="18" max="18" width="9.28515625"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7</v>
      </c>
      <c r="B3" s="41" t="s">
        <v>5</v>
      </c>
      <c r="C3" s="41"/>
      <c r="D3" s="41"/>
      <c r="E3" s="41"/>
      <c r="F3" s="41"/>
      <c r="G3" s="41"/>
      <c r="H3" s="41"/>
      <c r="I3" s="41"/>
      <c r="J3" s="41"/>
      <c r="K3" s="41"/>
      <c r="L3" s="41"/>
      <c r="M3" s="41"/>
      <c r="N3" s="41"/>
      <c r="O3" s="41"/>
      <c r="P3" s="41"/>
      <c r="Q3" s="41"/>
      <c r="R3" s="41"/>
    </row>
    <row r="4" spans="1:18" ht="15" customHeight="1" x14ac:dyDescent="0.25">
      <c r="A4" s="12" t="s">
        <v>526</v>
      </c>
      <c r="B4" s="41" t="s">
        <v>5</v>
      </c>
      <c r="C4" s="41"/>
      <c r="D4" s="41"/>
      <c r="E4" s="41"/>
      <c r="F4" s="41"/>
      <c r="G4" s="41"/>
      <c r="H4" s="41"/>
      <c r="I4" s="41"/>
      <c r="J4" s="41"/>
      <c r="K4" s="41"/>
      <c r="L4" s="41"/>
      <c r="M4" s="41"/>
      <c r="N4" s="41"/>
      <c r="O4" s="41"/>
      <c r="P4" s="41"/>
      <c r="Q4" s="41"/>
      <c r="R4" s="41"/>
    </row>
    <row r="5" spans="1:18" x14ac:dyDescent="0.25">
      <c r="A5" s="12"/>
      <c r="B5" s="42" t="s">
        <v>528</v>
      </c>
      <c r="C5" s="42"/>
      <c r="D5" s="42"/>
      <c r="E5" s="42"/>
      <c r="F5" s="42"/>
      <c r="G5" s="42"/>
      <c r="H5" s="42"/>
      <c r="I5" s="42"/>
      <c r="J5" s="42"/>
      <c r="K5" s="42"/>
      <c r="L5" s="42"/>
      <c r="M5" s="42"/>
      <c r="N5" s="42"/>
      <c r="O5" s="42"/>
      <c r="P5" s="42"/>
      <c r="Q5" s="42"/>
      <c r="R5" s="42"/>
    </row>
    <row r="6" spans="1:18" ht="25.5" customHeight="1" x14ac:dyDescent="0.25">
      <c r="A6" s="12"/>
      <c r="B6" s="42" t="s">
        <v>529</v>
      </c>
      <c r="C6" s="42"/>
      <c r="D6" s="42"/>
      <c r="E6" s="42"/>
      <c r="F6" s="42"/>
      <c r="G6" s="42"/>
      <c r="H6" s="42"/>
      <c r="I6" s="42"/>
      <c r="J6" s="42"/>
      <c r="K6" s="42"/>
      <c r="L6" s="42"/>
      <c r="M6" s="42"/>
      <c r="N6" s="42"/>
      <c r="O6" s="42"/>
      <c r="P6" s="42"/>
      <c r="Q6" s="42"/>
      <c r="R6" s="42"/>
    </row>
    <row r="7" spans="1:18" x14ac:dyDescent="0.25">
      <c r="A7" s="12"/>
      <c r="B7" s="44"/>
      <c r="C7" s="44"/>
      <c r="D7" s="44"/>
      <c r="E7" s="44"/>
      <c r="F7" s="44"/>
      <c r="G7" s="44"/>
      <c r="H7" s="44"/>
      <c r="I7" s="44"/>
      <c r="J7" s="44"/>
      <c r="K7" s="44"/>
      <c r="L7" s="44"/>
      <c r="M7" s="44"/>
      <c r="N7" s="44"/>
      <c r="O7" s="44"/>
      <c r="P7" s="44"/>
      <c r="Q7" s="44"/>
      <c r="R7" s="44"/>
    </row>
    <row r="8" spans="1:18" x14ac:dyDescent="0.25">
      <c r="A8" s="12"/>
      <c r="B8" s="42" t="s">
        <v>530</v>
      </c>
      <c r="C8" s="42"/>
      <c r="D8" s="42"/>
      <c r="E8" s="42"/>
      <c r="F8" s="42"/>
      <c r="G8" s="42"/>
      <c r="H8" s="42"/>
      <c r="I8" s="42"/>
      <c r="J8" s="42"/>
      <c r="K8" s="42"/>
      <c r="L8" s="42"/>
      <c r="M8" s="42"/>
      <c r="N8" s="42"/>
      <c r="O8" s="42"/>
      <c r="P8" s="42"/>
      <c r="Q8" s="42"/>
      <c r="R8" s="42"/>
    </row>
    <row r="9" spans="1:18" ht="15.75" x14ac:dyDescent="0.25">
      <c r="A9" s="12"/>
      <c r="B9" s="43"/>
      <c r="C9" s="43"/>
      <c r="D9" s="43"/>
      <c r="E9" s="43"/>
      <c r="F9" s="43"/>
      <c r="G9" s="43"/>
      <c r="H9" s="43"/>
      <c r="I9" s="43"/>
      <c r="J9" s="43"/>
      <c r="K9" s="43"/>
      <c r="L9" s="43"/>
      <c r="M9" s="43"/>
      <c r="N9" s="43"/>
      <c r="O9" s="43"/>
      <c r="P9" s="43"/>
      <c r="Q9" s="43"/>
      <c r="R9" s="43"/>
    </row>
    <row r="10" spans="1:18" x14ac:dyDescent="0.25">
      <c r="A10" s="12"/>
      <c r="B10" s="10"/>
      <c r="C10" s="10"/>
      <c r="D10" s="10"/>
      <c r="E10" s="10"/>
      <c r="F10" s="10"/>
      <c r="G10" s="10"/>
      <c r="H10" s="10"/>
      <c r="I10" s="10"/>
      <c r="J10" s="10"/>
      <c r="K10" s="10"/>
      <c r="L10" s="10"/>
      <c r="M10" s="10"/>
      <c r="N10" s="10"/>
      <c r="O10" s="10"/>
      <c r="P10" s="10"/>
      <c r="Q10" s="10"/>
      <c r="R10" s="10"/>
    </row>
    <row r="11" spans="1:18" x14ac:dyDescent="0.25">
      <c r="A11" s="12"/>
      <c r="B11" s="34"/>
      <c r="C11" s="34" t="s">
        <v>189</v>
      </c>
      <c r="D11" s="35" t="s">
        <v>231</v>
      </c>
      <c r="E11" s="35"/>
      <c r="F11" s="35"/>
      <c r="G11" s="35"/>
      <c r="H11" s="35"/>
      <c r="I11" s="35"/>
      <c r="J11" s="34"/>
      <c r="K11" s="34" t="s">
        <v>189</v>
      </c>
      <c r="L11" s="35" t="s">
        <v>231</v>
      </c>
      <c r="M11" s="35"/>
      <c r="N11" s="35"/>
      <c r="O11" s="35"/>
      <c r="P11" s="35"/>
      <c r="Q11" s="35"/>
      <c r="R11" s="34"/>
    </row>
    <row r="12" spans="1:18" ht="15.75" thickBot="1" x14ac:dyDescent="0.3">
      <c r="A12" s="12"/>
      <c r="B12" s="34"/>
      <c r="C12" s="34"/>
      <c r="D12" s="36" t="s">
        <v>197</v>
      </c>
      <c r="E12" s="36"/>
      <c r="F12" s="36"/>
      <c r="G12" s="36"/>
      <c r="H12" s="36"/>
      <c r="I12" s="36"/>
      <c r="J12" s="34"/>
      <c r="K12" s="34"/>
      <c r="L12" s="36" t="s">
        <v>386</v>
      </c>
      <c r="M12" s="36"/>
      <c r="N12" s="36"/>
      <c r="O12" s="36"/>
      <c r="P12" s="36"/>
      <c r="Q12" s="36"/>
      <c r="R12" s="34"/>
    </row>
    <row r="13" spans="1:18" x14ac:dyDescent="0.25">
      <c r="A13" s="12"/>
      <c r="B13" s="34"/>
      <c r="C13" s="34" t="s">
        <v>189</v>
      </c>
      <c r="D13" s="40" t="s">
        <v>531</v>
      </c>
      <c r="E13" s="40"/>
      <c r="F13" s="40"/>
      <c r="G13" s="40"/>
      <c r="H13" s="40"/>
      <c r="I13" s="40"/>
      <c r="J13" s="34"/>
      <c r="K13" s="34" t="s">
        <v>189</v>
      </c>
      <c r="L13" s="40" t="s">
        <v>531</v>
      </c>
      <c r="M13" s="40"/>
      <c r="N13" s="40"/>
      <c r="O13" s="40"/>
      <c r="P13" s="40"/>
      <c r="Q13" s="40"/>
      <c r="R13" s="34"/>
    </row>
    <row r="14" spans="1:18" ht="15.75" thickBot="1" x14ac:dyDescent="0.3">
      <c r="A14" s="12"/>
      <c r="B14" s="34"/>
      <c r="C14" s="34"/>
      <c r="D14" s="36" t="s">
        <v>532</v>
      </c>
      <c r="E14" s="36"/>
      <c r="F14" s="36"/>
      <c r="G14" s="36"/>
      <c r="H14" s="36"/>
      <c r="I14" s="36"/>
      <c r="J14" s="34"/>
      <c r="K14" s="34"/>
      <c r="L14" s="36" t="s">
        <v>532</v>
      </c>
      <c r="M14" s="36"/>
      <c r="N14" s="36"/>
      <c r="O14" s="36"/>
      <c r="P14" s="36"/>
      <c r="Q14" s="36"/>
      <c r="R14" s="34"/>
    </row>
    <row r="15" spans="1:18" x14ac:dyDescent="0.25">
      <c r="A15" s="12"/>
      <c r="B15" s="16"/>
      <c r="C15" s="16" t="s">
        <v>189</v>
      </c>
      <c r="D15" s="51"/>
      <c r="E15" s="51"/>
      <c r="F15" s="16"/>
      <c r="G15" s="16"/>
      <c r="H15" s="40" t="s">
        <v>533</v>
      </c>
      <c r="I15" s="40"/>
      <c r="J15" s="16"/>
      <c r="K15" s="16" t="s">
        <v>189</v>
      </c>
      <c r="L15" s="51"/>
      <c r="M15" s="51"/>
      <c r="N15" s="16"/>
      <c r="O15" s="16"/>
      <c r="P15" s="40" t="s">
        <v>533</v>
      </c>
      <c r="Q15" s="40"/>
      <c r="R15" s="16"/>
    </row>
    <row r="16" spans="1:18" x14ac:dyDescent="0.25">
      <c r="A16" s="12"/>
      <c r="B16" s="16"/>
      <c r="C16" s="16" t="s">
        <v>189</v>
      </c>
      <c r="D16" s="34"/>
      <c r="E16" s="34"/>
      <c r="F16" s="16"/>
      <c r="G16" s="16"/>
      <c r="H16" s="35" t="s">
        <v>418</v>
      </c>
      <c r="I16" s="35"/>
      <c r="J16" s="16"/>
      <c r="K16" s="16" t="s">
        <v>189</v>
      </c>
      <c r="L16" s="34"/>
      <c r="M16" s="34"/>
      <c r="N16" s="16"/>
      <c r="O16" s="16"/>
      <c r="P16" s="35" t="s">
        <v>418</v>
      </c>
      <c r="Q16" s="35"/>
      <c r="R16" s="16"/>
    </row>
    <row r="17" spans="1:18" x14ac:dyDescent="0.25">
      <c r="A17" s="12"/>
      <c r="B17" s="16"/>
      <c r="C17" s="16" t="s">
        <v>189</v>
      </c>
      <c r="D17" s="34"/>
      <c r="E17" s="34"/>
      <c r="F17" s="16"/>
      <c r="G17" s="16"/>
      <c r="H17" s="35" t="s">
        <v>534</v>
      </c>
      <c r="I17" s="35"/>
      <c r="J17" s="16"/>
      <c r="K17" s="16" t="s">
        <v>189</v>
      </c>
      <c r="L17" s="34"/>
      <c r="M17" s="34"/>
      <c r="N17" s="16"/>
      <c r="O17" s="16"/>
      <c r="P17" s="35" t="s">
        <v>534</v>
      </c>
      <c r="Q17" s="35"/>
      <c r="R17" s="16"/>
    </row>
    <row r="18" spans="1:18" ht="15.75" thickBot="1" x14ac:dyDescent="0.3">
      <c r="A18" s="12"/>
      <c r="B18" s="16"/>
      <c r="C18" s="16" t="s">
        <v>189</v>
      </c>
      <c r="D18" s="36" t="s">
        <v>535</v>
      </c>
      <c r="E18" s="36"/>
      <c r="F18" s="16"/>
      <c r="G18" s="16"/>
      <c r="H18" s="36" t="s">
        <v>536</v>
      </c>
      <c r="I18" s="36"/>
      <c r="J18" s="16"/>
      <c r="K18" s="16" t="s">
        <v>189</v>
      </c>
      <c r="L18" s="36" t="s">
        <v>535</v>
      </c>
      <c r="M18" s="36"/>
      <c r="N18" s="16"/>
      <c r="O18" s="16"/>
      <c r="P18" s="36" t="s">
        <v>536</v>
      </c>
      <c r="Q18" s="36"/>
      <c r="R18" s="16"/>
    </row>
    <row r="19" spans="1:18" x14ac:dyDescent="0.25">
      <c r="A19" s="12"/>
      <c r="B19" s="24" t="s">
        <v>537</v>
      </c>
      <c r="C19" s="20" t="s">
        <v>189</v>
      </c>
      <c r="D19" s="20"/>
      <c r="E19" s="25">
        <v>10000</v>
      </c>
      <c r="F19" s="26" t="s">
        <v>189</v>
      </c>
      <c r="G19" s="20"/>
      <c r="H19" s="20" t="s">
        <v>199</v>
      </c>
      <c r="I19" s="27">
        <v>35</v>
      </c>
      <c r="J19" s="26" t="s">
        <v>189</v>
      </c>
      <c r="K19" s="20" t="s">
        <v>189</v>
      </c>
      <c r="L19" s="20"/>
      <c r="M19" s="25">
        <v>29500</v>
      </c>
      <c r="N19" s="26" t="s">
        <v>189</v>
      </c>
      <c r="O19" s="20"/>
      <c r="P19" s="20" t="s">
        <v>199</v>
      </c>
      <c r="Q19" s="27">
        <v>25.42</v>
      </c>
      <c r="R19" s="26" t="s">
        <v>189</v>
      </c>
    </row>
    <row r="20" spans="1:18" x14ac:dyDescent="0.25">
      <c r="A20" s="12"/>
      <c r="B20" s="21" t="s">
        <v>538</v>
      </c>
      <c r="C20" s="10" t="s">
        <v>189</v>
      </c>
      <c r="D20" s="10"/>
      <c r="E20" s="23" t="s">
        <v>209</v>
      </c>
      <c r="F20" s="13" t="s">
        <v>189</v>
      </c>
      <c r="G20" s="10"/>
      <c r="H20" s="10"/>
      <c r="I20" s="23" t="s">
        <v>209</v>
      </c>
      <c r="J20" s="13" t="s">
        <v>189</v>
      </c>
      <c r="K20" s="10" t="s">
        <v>189</v>
      </c>
      <c r="L20" s="10"/>
      <c r="M20" s="23" t="s">
        <v>209</v>
      </c>
      <c r="N20" s="13" t="s">
        <v>189</v>
      </c>
      <c r="O20" s="10"/>
      <c r="P20" s="10"/>
      <c r="Q20" s="23" t="s">
        <v>209</v>
      </c>
      <c r="R20" s="13" t="s">
        <v>189</v>
      </c>
    </row>
    <row r="21" spans="1:18" x14ac:dyDescent="0.25">
      <c r="A21" s="12"/>
      <c r="B21" s="24" t="s">
        <v>539</v>
      </c>
      <c r="C21" s="20" t="s">
        <v>189</v>
      </c>
      <c r="D21" s="20"/>
      <c r="E21" s="27" t="s">
        <v>209</v>
      </c>
      <c r="F21" s="26" t="s">
        <v>189</v>
      </c>
      <c r="G21" s="20"/>
      <c r="H21" s="20"/>
      <c r="I21" s="27" t="s">
        <v>209</v>
      </c>
      <c r="J21" s="26" t="s">
        <v>189</v>
      </c>
      <c r="K21" s="20" t="s">
        <v>189</v>
      </c>
      <c r="L21" s="20"/>
      <c r="M21" s="27" t="s">
        <v>209</v>
      </c>
      <c r="N21" s="26" t="s">
        <v>189</v>
      </c>
      <c r="O21" s="20"/>
      <c r="P21" s="20"/>
      <c r="Q21" s="27" t="s">
        <v>209</v>
      </c>
      <c r="R21" s="26" t="s">
        <v>189</v>
      </c>
    </row>
    <row r="22" spans="1:18" x14ac:dyDescent="0.25">
      <c r="A22" s="12"/>
      <c r="B22" s="21" t="s">
        <v>540</v>
      </c>
      <c r="C22" s="10" t="s">
        <v>189</v>
      </c>
      <c r="D22" s="10"/>
      <c r="E22" s="23" t="s">
        <v>209</v>
      </c>
      <c r="F22" s="13" t="s">
        <v>189</v>
      </c>
      <c r="G22" s="10"/>
      <c r="H22" s="10"/>
      <c r="I22" s="23" t="s">
        <v>209</v>
      </c>
      <c r="J22" s="13" t="s">
        <v>189</v>
      </c>
      <c r="K22" s="10" t="s">
        <v>189</v>
      </c>
      <c r="L22" s="10"/>
      <c r="M22" s="23" t="s">
        <v>209</v>
      </c>
      <c r="N22" s="13" t="s">
        <v>189</v>
      </c>
      <c r="O22" s="10"/>
      <c r="P22" s="10"/>
      <c r="Q22" s="23" t="s">
        <v>209</v>
      </c>
      <c r="R22" s="13" t="s">
        <v>189</v>
      </c>
    </row>
    <row r="23" spans="1:18" ht="15.75" thickBot="1" x14ac:dyDescent="0.3">
      <c r="A23" s="12"/>
      <c r="B23" s="24" t="s">
        <v>541</v>
      </c>
      <c r="C23" s="20" t="s">
        <v>189</v>
      </c>
      <c r="D23" s="20"/>
      <c r="E23" s="27" t="s">
        <v>542</v>
      </c>
      <c r="F23" s="26" t="s">
        <v>201</v>
      </c>
      <c r="G23" s="20"/>
      <c r="H23" s="20"/>
      <c r="I23" s="27">
        <v>35</v>
      </c>
      <c r="J23" s="26" t="s">
        <v>189</v>
      </c>
      <c r="K23" s="20" t="s">
        <v>189</v>
      </c>
      <c r="L23" s="20"/>
      <c r="M23" s="27" t="s">
        <v>543</v>
      </c>
      <c r="N23" s="26" t="s">
        <v>201</v>
      </c>
      <c r="O23" s="20"/>
      <c r="P23" s="20"/>
      <c r="Q23" s="27">
        <v>20.5</v>
      </c>
      <c r="R23" s="26" t="s">
        <v>189</v>
      </c>
    </row>
    <row r="24" spans="1:18" x14ac:dyDescent="0.25">
      <c r="A24" s="12"/>
      <c r="B24" s="28"/>
      <c r="C24" s="28" t="s">
        <v>189</v>
      </c>
      <c r="D24" s="29"/>
      <c r="E24" s="29"/>
      <c r="F24" s="28"/>
      <c r="G24" s="28"/>
      <c r="H24" s="28"/>
      <c r="I24" s="28"/>
      <c r="J24" s="28"/>
      <c r="K24" s="28" t="s">
        <v>189</v>
      </c>
      <c r="L24" s="29"/>
      <c r="M24" s="29"/>
      <c r="N24" s="28"/>
      <c r="O24" s="28"/>
      <c r="P24" s="28"/>
      <c r="Q24" s="28"/>
      <c r="R24" s="28"/>
    </row>
    <row r="25" spans="1:18" ht="15.75" thickBot="1" x14ac:dyDescent="0.3">
      <c r="A25" s="12"/>
      <c r="B25" s="21" t="s">
        <v>544</v>
      </c>
      <c r="C25" s="16" t="s">
        <v>189</v>
      </c>
      <c r="D25" s="10"/>
      <c r="E25" s="23" t="s">
        <v>209</v>
      </c>
      <c r="F25" s="13" t="s">
        <v>189</v>
      </c>
      <c r="G25" s="16"/>
      <c r="H25" s="10" t="s">
        <v>199</v>
      </c>
      <c r="I25" s="23" t="s">
        <v>209</v>
      </c>
      <c r="J25" s="13" t="s">
        <v>189</v>
      </c>
      <c r="K25" s="16" t="s">
        <v>189</v>
      </c>
      <c r="L25" s="10"/>
      <c r="M25" s="22">
        <v>10000</v>
      </c>
      <c r="N25" s="13" t="s">
        <v>189</v>
      </c>
      <c r="O25" s="16"/>
      <c r="P25" s="10" t="s">
        <v>199</v>
      </c>
      <c r="Q25" s="23">
        <v>35</v>
      </c>
      <c r="R25" s="13" t="s">
        <v>189</v>
      </c>
    </row>
    <row r="26" spans="1:18" ht="15.75" thickTop="1" x14ac:dyDescent="0.25">
      <c r="A26" s="12"/>
      <c r="B26" s="28"/>
      <c r="C26" s="28" t="s">
        <v>189</v>
      </c>
      <c r="D26" s="33"/>
      <c r="E26" s="33"/>
      <c r="F26" s="28"/>
      <c r="G26" s="28"/>
      <c r="H26" s="33"/>
      <c r="I26" s="33"/>
      <c r="J26" s="28"/>
      <c r="K26" s="28" t="s">
        <v>189</v>
      </c>
      <c r="L26" s="33"/>
      <c r="M26" s="33"/>
      <c r="N26" s="28"/>
      <c r="O26" s="28"/>
      <c r="P26" s="33"/>
      <c r="Q26" s="33"/>
      <c r="R26" s="28"/>
    </row>
    <row r="27" spans="1:18" ht="15.75" thickBot="1" x14ac:dyDescent="0.3">
      <c r="A27" s="12"/>
      <c r="B27" s="24" t="s">
        <v>545</v>
      </c>
      <c r="C27" s="31" t="s">
        <v>189</v>
      </c>
      <c r="D27" s="20"/>
      <c r="E27" s="27" t="s">
        <v>209</v>
      </c>
      <c r="F27" s="26" t="s">
        <v>189</v>
      </c>
      <c r="G27" s="31"/>
      <c r="H27" s="20" t="s">
        <v>199</v>
      </c>
      <c r="I27" s="27" t="s">
        <v>209</v>
      </c>
      <c r="J27" s="26" t="s">
        <v>189</v>
      </c>
      <c r="K27" s="31" t="s">
        <v>189</v>
      </c>
      <c r="L27" s="20"/>
      <c r="M27" s="25">
        <v>10000</v>
      </c>
      <c r="N27" s="26" t="s">
        <v>189</v>
      </c>
      <c r="O27" s="31"/>
      <c r="P27" s="20" t="s">
        <v>199</v>
      </c>
      <c r="Q27" s="27">
        <v>35</v>
      </c>
      <c r="R27" s="26" t="s">
        <v>189</v>
      </c>
    </row>
    <row r="28" spans="1:18" ht="15.75" thickTop="1" x14ac:dyDescent="0.25">
      <c r="A28" s="12"/>
      <c r="B28" s="28"/>
      <c r="C28" s="28" t="s">
        <v>189</v>
      </c>
      <c r="D28" s="33"/>
      <c r="E28" s="33"/>
      <c r="F28" s="28"/>
      <c r="G28" s="28"/>
      <c r="H28" s="33"/>
      <c r="I28" s="33"/>
      <c r="J28" s="28"/>
      <c r="K28" s="28" t="s">
        <v>189</v>
      </c>
      <c r="L28" s="33"/>
      <c r="M28" s="33"/>
      <c r="N28" s="28"/>
      <c r="O28" s="28"/>
      <c r="P28" s="33"/>
      <c r="Q28" s="33"/>
      <c r="R28" s="28"/>
    </row>
    <row r="29" spans="1:18" x14ac:dyDescent="0.25">
      <c r="A29" s="12"/>
      <c r="B29" s="42" t="s">
        <v>546</v>
      </c>
      <c r="C29" s="42"/>
      <c r="D29" s="42"/>
      <c r="E29" s="42"/>
      <c r="F29" s="42"/>
      <c r="G29" s="42"/>
      <c r="H29" s="42"/>
      <c r="I29" s="42"/>
      <c r="J29" s="42"/>
      <c r="K29" s="42"/>
      <c r="L29" s="42"/>
      <c r="M29" s="42"/>
      <c r="N29" s="42"/>
      <c r="O29" s="42"/>
      <c r="P29" s="42"/>
      <c r="Q29" s="42"/>
      <c r="R29" s="42"/>
    </row>
    <row r="30" spans="1:18" x14ac:dyDescent="0.25">
      <c r="A30" s="12"/>
      <c r="B30" s="42" t="s">
        <v>547</v>
      </c>
      <c r="C30" s="42"/>
      <c r="D30" s="42"/>
      <c r="E30" s="42"/>
      <c r="F30" s="42"/>
      <c r="G30" s="42"/>
      <c r="H30" s="42"/>
      <c r="I30" s="42"/>
      <c r="J30" s="42"/>
      <c r="K30" s="42"/>
      <c r="L30" s="42"/>
      <c r="M30" s="42"/>
      <c r="N30" s="42"/>
      <c r="O30" s="42"/>
      <c r="P30" s="42"/>
      <c r="Q30" s="42"/>
      <c r="R30" s="42"/>
    </row>
  </sheetData>
  <mergeCells count="47">
    <mergeCell ref="B30:R30"/>
    <mergeCell ref="B5:R5"/>
    <mergeCell ref="B6:R6"/>
    <mergeCell ref="B7:R7"/>
    <mergeCell ref="B8:R8"/>
    <mergeCell ref="B9:R9"/>
    <mergeCell ref="B29:R29"/>
    <mergeCell ref="D18:E18"/>
    <mergeCell ref="H18:I18"/>
    <mergeCell ref="L18:M18"/>
    <mergeCell ref="P18:Q18"/>
    <mergeCell ref="A1:A2"/>
    <mergeCell ref="B1:R1"/>
    <mergeCell ref="B2:R2"/>
    <mergeCell ref="B3:R3"/>
    <mergeCell ref="A4:A30"/>
    <mergeCell ref="B4:R4"/>
    <mergeCell ref="D16:E16"/>
    <mergeCell ref="H16:I16"/>
    <mergeCell ref="L16:M16"/>
    <mergeCell ref="P16:Q16"/>
    <mergeCell ref="D17:E17"/>
    <mergeCell ref="H17:I17"/>
    <mergeCell ref="L17:M17"/>
    <mergeCell ref="P17:Q17"/>
    <mergeCell ref="L14:Q14"/>
    <mergeCell ref="R13:R14"/>
    <mergeCell ref="D15:E15"/>
    <mergeCell ref="H15:I15"/>
    <mergeCell ref="L15:M15"/>
    <mergeCell ref="P15:Q15"/>
    <mergeCell ref="L11:Q11"/>
    <mergeCell ref="L12:Q12"/>
    <mergeCell ref="R11:R12"/>
    <mergeCell ref="B13:B14"/>
    <mergeCell ref="C13:C14"/>
    <mergeCell ref="D13:I13"/>
    <mergeCell ref="D14:I14"/>
    <mergeCell ref="J13:J14"/>
    <mergeCell ref="K13:K14"/>
    <mergeCell ref="L13:Q13"/>
    <mergeCell ref="B11:B12"/>
    <mergeCell ref="C11:C12"/>
    <mergeCell ref="D11:I11"/>
    <mergeCell ref="D12:I12"/>
    <mergeCell ref="J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3"/>
  <sheetViews>
    <sheetView showGridLines="0" workbookViewId="0"/>
  </sheetViews>
  <sheetFormatPr defaultRowHeight="15" x14ac:dyDescent="0.25"/>
  <cols>
    <col min="1" max="1" width="30.140625" bestFit="1" customWidth="1"/>
    <col min="2" max="2" width="36.5703125" bestFit="1" customWidth="1"/>
    <col min="3" max="4" width="8" customWidth="1"/>
    <col min="5" max="5" width="28.5703125" customWidth="1"/>
    <col min="6" max="6" width="8.5703125" customWidth="1"/>
    <col min="7" max="7" width="8" customWidth="1"/>
    <col min="8" max="8" width="36.5703125" customWidth="1"/>
    <col min="9" max="9" width="28.5703125" customWidth="1"/>
    <col min="10" max="10" width="36.5703125" customWidth="1"/>
    <col min="11" max="11" width="8" customWidth="1"/>
    <col min="12" max="12" width="36.5703125" customWidth="1"/>
    <col min="13" max="13" width="28.5703125" customWidth="1"/>
    <col min="14" max="16" width="8" customWidth="1"/>
    <col min="17" max="17" width="28.5703125" customWidth="1"/>
    <col min="18" max="20" width="8" customWidth="1"/>
    <col min="21" max="21" width="28.5703125" customWidth="1"/>
    <col min="22" max="22" width="8" customWidth="1"/>
  </cols>
  <sheetData>
    <row r="1" spans="1:22" ht="15" customHeight="1" x14ac:dyDescent="0.25">
      <c r="A1" s="7" t="s">
        <v>5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9</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2" t="s">
        <v>548</v>
      </c>
      <c r="B4" s="41" t="s">
        <v>5</v>
      </c>
      <c r="C4" s="41"/>
      <c r="D4" s="41"/>
      <c r="E4" s="41"/>
      <c r="F4" s="41"/>
      <c r="G4" s="41"/>
      <c r="H4" s="41"/>
      <c r="I4" s="41"/>
      <c r="J4" s="41"/>
      <c r="K4" s="41"/>
      <c r="L4" s="41"/>
      <c r="M4" s="41"/>
      <c r="N4" s="41"/>
      <c r="O4" s="41"/>
      <c r="P4" s="41"/>
      <c r="Q4" s="41"/>
      <c r="R4" s="41"/>
      <c r="S4" s="41"/>
      <c r="T4" s="41"/>
      <c r="U4" s="41"/>
      <c r="V4" s="41"/>
    </row>
    <row r="5" spans="1:22" x14ac:dyDescent="0.25">
      <c r="A5" s="12"/>
      <c r="B5" s="42" t="s">
        <v>550</v>
      </c>
      <c r="C5" s="42"/>
      <c r="D5" s="42"/>
      <c r="E5" s="42"/>
      <c r="F5" s="42"/>
      <c r="G5" s="42"/>
      <c r="H5" s="42"/>
      <c r="I5" s="42"/>
      <c r="J5" s="42"/>
      <c r="K5" s="42"/>
      <c r="L5" s="42"/>
      <c r="M5" s="42"/>
      <c r="N5" s="42"/>
      <c r="O5" s="42"/>
      <c r="P5" s="42"/>
      <c r="Q5" s="42"/>
      <c r="R5" s="42"/>
      <c r="S5" s="42"/>
      <c r="T5" s="42"/>
      <c r="U5" s="42"/>
      <c r="V5" s="42"/>
    </row>
    <row r="6" spans="1:22" ht="25.5" customHeight="1" x14ac:dyDescent="0.25">
      <c r="A6" s="12"/>
      <c r="B6" s="42" t="s">
        <v>551</v>
      </c>
      <c r="C6" s="42"/>
      <c r="D6" s="42"/>
      <c r="E6" s="42"/>
      <c r="F6" s="42"/>
      <c r="G6" s="42"/>
      <c r="H6" s="42"/>
      <c r="I6" s="42"/>
      <c r="J6" s="42"/>
      <c r="K6" s="42"/>
      <c r="L6" s="42"/>
      <c r="M6" s="42"/>
      <c r="N6" s="42"/>
      <c r="O6" s="42"/>
      <c r="P6" s="42"/>
      <c r="Q6" s="42"/>
      <c r="R6" s="42"/>
      <c r="S6" s="42"/>
      <c r="T6" s="42"/>
      <c r="U6" s="42"/>
      <c r="V6" s="42"/>
    </row>
    <row r="7" spans="1:22" ht="25.5" customHeight="1" x14ac:dyDescent="0.25">
      <c r="A7" s="12"/>
      <c r="B7" s="54" t="s">
        <v>552</v>
      </c>
      <c r="C7" s="54"/>
      <c r="D7" s="54"/>
      <c r="E7" s="54"/>
      <c r="F7" s="54"/>
      <c r="G7" s="54"/>
      <c r="H7" s="54"/>
      <c r="I7" s="54"/>
      <c r="J7" s="54"/>
      <c r="K7" s="54"/>
      <c r="L7" s="54"/>
      <c r="M7" s="54"/>
      <c r="N7" s="54"/>
      <c r="O7" s="54"/>
      <c r="P7" s="54"/>
      <c r="Q7" s="54"/>
      <c r="R7" s="54"/>
      <c r="S7" s="54"/>
      <c r="T7" s="54"/>
      <c r="U7" s="54"/>
      <c r="V7" s="54"/>
    </row>
    <row r="8" spans="1:22" x14ac:dyDescent="0.25">
      <c r="A8" s="12"/>
      <c r="B8" s="44"/>
      <c r="C8" s="44"/>
      <c r="D8" s="44"/>
      <c r="E8" s="44"/>
      <c r="F8" s="44"/>
      <c r="G8" s="44"/>
      <c r="H8" s="44"/>
      <c r="I8" s="44"/>
      <c r="J8" s="44"/>
      <c r="K8" s="44"/>
      <c r="L8" s="44"/>
      <c r="M8" s="44"/>
      <c r="N8" s="44"/>
      <c r="O8" s="44"/>
      <c r="P8" s="44"/>
      <c r="Q8" s="44"/>
      <c r="R8" s="44"/>
      <c r="S8" s="44"/>
      <c r="T8" s="44"/>
      <c r="U8" s="44"/>
      <c r="V8" s="44"/>
    </row>
    <row r="9" spans="1:22" x14ac:dyDescent="0.25">
      <c r="A9" s="12"/>
      <c r="B9" s="54" t="s">
        <v>553</v>
      </c>
      <c r="C9" s="54"/>
      <c r="D9" s="54"/>
      <c r="E9" s="54"/>
      <c r="F9" s="54"/>
      <c r="G9" s="54"/>
      <c r="H9" s="54"/>
      <c r="I9" s="54"/>
      <c r="J9" s="54"/>
      <c r="K9" s="54"/>
      <c r="L9" s="54"/>
      <c r="M9" s="54"/>
      <c r="N9" s="54"/>
      <c r="O9" s="54"/>
      <c r="P9" s="54"/>
      <c r="Q9" s="54"/>
      <c r="R9" s="54"/>
      <c r="S9" s="54"/>
      <c r="T9" s="54"/>
      <c r="U9" s="54"/>
      <c r="V9" s="54"/>
    </row>
    <row r="10" spans="1:22" x14ac:dyDescent="0.25">
      <c r="A10" s="12"/>
      <c r="B10" s="54" t="s">
        <v>554</v>
      </c>
      <c r="C10" s="54"/>
      <c r="D10" s="54"/>
      <c r="E10" s="54"/>
      <c r="F10" s="54"/>
      <c r="G10" s="54"/>
      <c r="H10" s="54"/>
      <c r="I10" s="54"/>
      <c r="J10" s="54"/>
      <c r="K10" s="54"/>
      <c r="L10" s="54"/>
      <c r="M10" s="54"/>
      <c r="N10" s="54"/>
      <c r="O10" s="54"/>
      <c r="P10" s="54"/>
      <c r="Q10" s="54"/>
      <c r="R10" s="54"/>
      <c r="S10" s="54"/>
      <c r="T10" s="54"/>
      <c r="U10" s="54"/>
      <c r="V10" s="54"/>
    </row>
    <row r="11" spans="1:22" x14ac:dyDescent="0.25">
      <c r="A11" s="12"/>
      <c r="B11" s="54" t="s">
        <v>555</v>
      </c>
      <c r="C11" s="54"/>
      <c r="D11" s="54"/>
      <c r="E11" s="54"/>
      <c r="F11" s="54"/>
      <c r="G11" s="54"/>
      <c r="H11" s="54"/>
      <c r="I11" s="54"/>
      <c r="J11" s="54"/>
      <c r="K11" s="54"/>
      <c r="L11" s="54"/>
      <c r="M11" s="54"/>
      <c r="N11" s="54"/>
      <c r="O11" s="54"/>
      <c r="P11" s="54"/>
      <c r="Q11" s="54"/>
      <c r="R11" s="54"/>
      <c r="S11" s="54"/>
      <c r="T11" s="54"/>
      <c r="U11" s="54"/>
      <c r="V11" s="54"/>
    </row>
    <row r="12" spans="1:22" x14ac:dyDescent="0.25">
      <c r="A12" s="12"/>
      <c r="B12" s="42" t="s">
        <v>556</v>
      </c>
      <c r="C12" s="42"/>
      <c r="D12" s="42"/>
      <c r="E12" s="42"/>
      <c r="F12" s="42"/>
      <c r="G12" s="42"/>
      <c r="H12" s="42"/>
      <c r="I12" s="42"/>
      <c r="J12" s="42"/>
      <c r="K12" s="42"/>
      <c r="L12" s="42"/>
      <c r="M12" s="42"/>
      <c r="N12" s="42"/>
      <c r="O12" s="42"/>
      <c r="P12" s="42"/>
      <c r="Q12" s="42"/>
      <c r="R12" s="42"/>
      <c r="S12" s="42"/>
      <c r="T12" s="42"/>
      <c r="U12" s="42"/>
      <c r="V12" s="42"/>
    </row>
    <row r="13" spans="1:22" ht="15.75" x14ac:dyDescent="0.25">
      <c r="A13" s="12"/>
      <c r="B13" s="43"/>
      <c r="C13" s="43"/>
      <c r="D13" s="43"/>
      <c r="E13" s="43"/>
      <c r="F13" s="43"/>
      <c r="G13" s="43"/>
      <c r="H13" s="43"/>
      <c r="I13" s="43"/>
      <c r="J13" s="43"/>
      <c r="K13" s="43"/>
      <c r="L13" s="43"/>
      <c r="M13" s="43"/>
      <c r="N13" s="43"/>
      <c r="O13" s="43"/>
      <c r="P13" s="43"/>
      <c r="Q13" s="43"/>
      <c r="R13" s="43"/>
      <c r="S13" s="43"/>
      <c r="T13" s="43"/>
      <c r="U13" s="43"/>
      <c r="V13" s="43"/>
    </row>
    <row r="14" spans="1:22" x14ac:dyDescent="0.25">
      <c r="A14" s="12"/>
      <c r="B14" s="10"/>
      <c r="C14" s="10"/>
      <c r="D14" s="10"/>
      <c r="E14" s="10"/>
      <c r="F14" s="10"/>
      <c r="G14" s="10"/>
      <c r="H14" s="10"/>
      <c r="I14" s="10"/>
      <c r="J14" s="10"/>
      <c r="K14" s="10"/>
      <c r="L14" s="10"/>
      <c r="M14" s="10"/>
      <c r="N14" s="10"/>
    </row>
    <row r="15" spans="1:22" x14ac:dyDescent="0.25">
      <c r="A15" s="12"/>
      <c r="B15" s="34"/>
      <c r="C15" s="34" t="s">
        <v>189</v>
      </c>
      <c r="D15" s="35" t="s">
        <v>557</v>
      </c>
      <c r="E15" s="35"/>
      <c r="F15" s="35"/>
      <c r="G15" s="35"/>
      <c r="H15" s="35"/>
      <c r="I15" s="35"/>
      <c r="J15" s="35"/>
      <c r="K15" s="35"/>
      <c r="L15" s="35"/>
      <c r="M15" s="35"/>
      <c r="N15" s="34"/>
    </row>
    <row r="16" spans="1:22" ht="15.75" thickBot="1" x14ac:dyDescent="0.3">
      <c r="A16" s="12"/>
      <c r="B16" s="34"/>
      <c r="C16" s="34"/>
      <c r="D16" s="36" t="s">
        <v>558</v>
      </c>
      <c r="E16" s="36"/>
      <c r="F16" s="36"/>
      <c r="G16" s="36"/>
      <c r="H16" s="36"/>
      <c r="I16" s="36"/>
      <c r="J16" s="36"/>
      <c r="K16" s="36"/>
      <c r="L16" s="36"/>
      <c r="M16" s="36"/>
      <c r="N16" s="34"/>
    </row>
    <row r="17" spans="1:22" ht="15.75" thickBot="1" x14ac:dyDescent="0.3">
      <c r="A17" s="12"/>
      <c r="B17" s="16"/>
      <c r="C17" s="16" t="s">
        <v>189</v>
      </c>
      <c r="D17" s="58" t="s">
        <v>559</v>
      </c>
      <c r="E17" s="58"/>
      <c r="F17" s="16"/>
      <c r="G17" s="16" t="s">
        <v>189</v>
      </c>
      <c r="H17" s="58" t="s">
        <v>560</v>
      </c>
      <c r="I17" s="58"/>
      <c r="J17" s="16"/>
      <c r="K17" s="16" t="s">
        <v>189</v>
      </c>
      <c r="L17" s="58" t="s">
        <v>561</v>
      </c>
      <c r="M17" s="58"/>
      <c r="N17" s="16"/>
    </row>
    <row r="18" spans="1:22" x14ac:dyDescent="0.25">
      <c r="A18" s="12"/>
      <c r="B18" s="24" t="s">
        <v>562</v>
      </c>
      <c r="C18" s="20" t="s">
        <v>189</v>
      </c>
      <c r="D18" s="20"/>
      <c r="E18" s="20"/>
      <c r="F18" s="20"/>
      <c r="G18" s="20" t="s">
        <v>189</v>
      </c>
      <c r="H18" s="20"/>
      <c r="I18" s="20"/>
      <c r="J18" s="20"/>
      <c r="K18" s="20" t="s">
        <v>189</v>
      </c>
      <c r="L18" s="20"/>
      <c r="M18" s="20"/>
      <c r="N18" s="20"/>
    </row>
    <row r="19" spans="1:22" ht="25.5" x14ac:dyDescent="0.25">
      <c r="A19" s="12"/>
      <c r="B19" s="21" t="s">
        <v>563</v>
      </c>
      <c r="C19" s="10" t="s">
        <v>189</v>
      </c>
      <c r="D19" s="10"/>
      <c r="E19" s="10"/>
      <c r="F19" s="10"/>
      <c r="G19" s="10" t="s">
        <v>189</v>
      </c>
      <c r="H19" s="10"/>
      <c r="I19" s="10"/>
      <c r="J19" s="10"/>
      <c r="K19" s="10" t="s">
        <v>189</v>
      </c>
      <c r="L19" s="10"/>
      <c r="M19" s="10"/>
      <c r="N19" s="10"/>
    </row>
    <row r="20" spans="1:22" ht="25.5" x14ac:dyDescent="0.25">
      <c r="A20" s="12"/>
      <c r="B20" s="24" t="s">
        <v>564</v>
      </c>
      <c r="C20" s="20" t="s">
        <v>189</v>
      </c>
      <c r="D20" s="20" t="s">
        <v>199</v>
      </c>
      <c r="E20" s="27" t="s">
        <v>209</v>
      </c>
      <c r="F20" s="26" t="s">
        <v>189</v>
      </c>
      <c r="G20" s="20" t="s">
        <v>189</v>
      </c>
      <c r="H20" s="20" t="s">
        <v>199</v>
      </c>
      <c r="I20" s="25">
        <v>53964</v>
      </c>
      <c r="J20" s="26" t="s">
        <v>189</v>
      </c>
      <c r="K20" s="20" t="s">
        <v>189</v>
      </c>
      <c r="L20" s="20" t="s">
        <v>199</v>
      </c>
      <c r="M20" s="27" t="s">
        <v>209</v>
      </c>
      <c r="N20" s="26" t="s">
        <v>189</v>
      </c>
    </row>
    <row r="21" spans="1:22" ht="25.5" x14ac:dyDescent="0.25">
      <c r="A21" s="12"/>
      <c r="B21" s="21" t="s">
        <v>202</v>
      </c>
      <c r="C21" s="10" t="s">
        <v>189</v>
      </c>
      <c r="D21" s="10"/>
      <c r="E21" s="23" t="s">
        <v>209</v>
      </c>
      <c r="F21" s="13" t="s">
        <v>189</v>
      </c>
      <c r="G21" s="10" t="s">
        <v>189</v>
      </c>
      <c r="H21" s="10"/>
      <c r="I21" s="22">
        <v>81475</v>
      </c>
      <c r="J21" s="13" t="s">
        <v>189</v>
      </c>
      <c r="K21" s="10" t="s">
        <v>189</v>
      </c>
      <c r="L21" s="10"/>
      <c r="M21" s="23" t="s">
        <v>209</v>
      </c>
      <c r="N21" s="13" t="s">
        <v>189</v>
      </c>
    </row>
    <row r="22" spans="1:22" ht="25.5" x14ac:dyDescent="0.25">
      <c r="A22" s="12"/>
      <c r="B22" s="24" t="s">
        <v>204</v>
      </c>
      <c r="C22" s="20" t="s">
        <v>189</v>
      </c>
      <c r="D22" s="20"/>
      <c r="E22" s="27" t="s">
        <v>209</v>
      </c>
      <c r="F22" s="26" t="s">
        <v>189</v>
      </c>
      <c r="G22" s="20" t="s">
        <v>189</v>
      </c>
      <c r="H22" s="20"/>
      <c r="I22" s="25">
        <v>64484</v>
      </c>
      <c r="J22" s="26" t="s">
        <v>189</v>
      </c>
      <c r="K22" s="20" t="s">
        <v>189</v>
      </c>
      <c r="L22" s="20"/>
      <c r="M22" s="27" t="s">
        <v>209</v>
      </c>
      <c r="N22" s="26" t="s">
        <v>189</v>
      </c>
    </row>
    <row r="23" spans="1:22" x14ac:dyDescent="0.25">
      <c r="A23" s="12"/>
      <c r="B23" s="21" t="s">
        <v>208</v>
      </c>
      <c r="C23" s="10" t="s">
        <v>189</v>
      </c>
      <c r="D23" s="10"/>
      <c r="E23" s="23" t="s">
        <v>209</v>
      </c>
      <c r="F23" s="13" t="s">
        <v>189</v>
      </c>
      <c r="G23" s="10" t="s">
        <v>189</v>
      </c>
      <c r="H23" s="10"/>
      <c r="I23" s="23">
        <v>433</v>
      </c>
      <c r="J23" s="13" t="s">
        <v>189</v>
      </c>
      <c r="K23" s="10" t="s">
        <v>189</v>
      </c>
      <c r="L23" s="10"/>
      <c r="M23" s="23" t="s">
        <v>209</v>
      </c>
      <c r="N23" s="13" t="s">
        <v>189</v>
      </c>
    </row>
    <row r="24" spans="1:22" ht="25.5" x14ac:dyDescent="0.25">
      <c r="A24" s="12"/>
      <c r="B24" s="24" t="s">
        <v>565</v>
      </c>
      <c r="C24" s="20" t="s">
        <v>189</v>
      </c>
      <c r="D24" s="20"/>
      <c r="E24" s="20"/>
      <c r="F24" s="20"/>
      <c r="G24" s="20" t="s">
        <v>189</v>
      </c>
      <c r="H24" s="20"/>
      <c r="I24" s="20"/>
      <c r="J24" s="20"/>
      <c r="K24" s="20" t="s">
        <v>189</v>
      </c>
      <c r="L24" s="20"/>
      <c r="M24" s="20"/>
      <c r="N24" s="20"/>
    </row>
    <row r="25" spans="1:22" x14ac:dyDescent="0.25">
      <c r="A25" s="12"/>
      <c r="B25" s="21" t="s">
        <v>566</v>
      </c>
      <c r="C25" s="10" t="s">
        <v>189</v>
      </c>
      <c r="D25" s="10" t="s">
        <v>199</v>
      </c>
      <c r="E25" s="23" t="s">
        <v>209</v>
      </c>
      <c r="F25" s="13" t="s">
        <v>189</v>
      </c>
      <c r="G25" s="10" t="s">
        <v>189</v>
      </c>
      <c r="H25" s="10" t="s">
        <v>199</v>
      </c>
      <c r="I25" s="23" t="s">
        <v>209</v>
      </c>
      <c r="J25" s="13" t="s">
        <v>189</v>
      </c>
      <c r="K25" s="10" t="s">
        <v>189</v>
      </c>
      <c r="L25" s="10" t="s">
        <v>199</v>
      </c>
      <c r="M25" s="22">
        <v>16066</v>
      </c>
      <c r="N25" s="13" t="s">
        <v>189</v>
      </c>
    </row>
    <row r="26" spans="1:22" x14ac:dyDescent="0.25">
      <c r="A26" s="12"/>
      <c r="B26" s="24" t="s">
        <v>567</v>
      </c>
      <c r="C26" s="20" t="s">
        <v>189</v>
      </c>
      <c r="D26" s="20"/>
      <c r="E26" s="27" t="s">
        <v>209</v>
      </c>
      <c r="F26" s="26" t="s">
        <v>189</v>
      </c>
      <c r="G26" s="20" t="s">
        <v>189</v>
      </c>
      <c r="H26" s="20"/>
      <c r="I26" s="27" t="s">
        <v>209</v>
      </c>
      <c r="J26" s="26" t="s">
        <v>189</v>
      </c>
      <c r="K26" s="20" t="s">
        <v>189</v>
      </c>
      <c r="L26" s="20"/>
      <c r="M26" s="27">
        <v>158</v>
      </c>
      <c r="N26" s="26" t="s">
        <v>189</v>
      </c>
    </row>
    <row r="27" spans="1:22" x14ac:dyDescent="0.25">
      <c r="A27" s="12"/>
      <c r="B27" s="44"/>
      <c r="C27" s="44"/>
      <c r="D27" s="44"/>
      <c r="E27" s="44"/>
      <c r="F27" s="44"/>
      <c r="G27" s="44"/>
      <c r="H27" s="44"/>
      <c r="I27" s="44"/>
      <c r="J27" s="44"/>
      <c r="K27" s="44"/>
      <c r="L27" s="44"/>
      <c r="M27" s="44"/>
      <c r="N27" s="44"/>
      <c r="O27" s="44"/>
      <c r="P27" s="44"/>
      <c r="Q27" s="44"/>
      <c r="R27" s="44"/>
      <c r="S27" s="44"/>
      <c r="T27" s="44"/>
      <c r="U27" s="44"/>
      <c r="V27" s="44"/>
    </row>
    <row r="28" spans="1:22" x14ac:dyDescent="0.25">
      <c r="A28" s="12"/>
      <c r="B28" s="10"/>
      <c r="C28" s="10"/>
      <c r="D28" s="10"/>
      <c r="E28" s="10"/>
      <c r="F28" s="10"/>
      <c r="G28" s="10"/>
      <c r="H28" s="10"/>
      <c r="I28" s="10"/>
      <c r="J28" s="10"/>
      <c r="K28" s="10"/>
      <c r="L28" s="10"/>
      <c r="M28" s="10"/>
      <c r="N28" s="10"/>
    </row>
    <row r="29" spans="1:22" x14ac:dyDescent="0.25">
      <c r="A29" s="12"/>
      <c r="B29" s="34"/>
      <c r="C29" s="34" t="s">
        <v>189</v>
      </c>
      <c r="D29" s="35" t="s">
        <v>557</v>
      </c>
      <c r="E29" s="35"/>
      <c r="F29" s="35"/>
      <c r="G29" s="35"/>
      <c r="H29" s="35"/>
      <c r="I29" s="35"/>
      <c r="J29" s="35"/>
      <c r="K29" s="35"/>
      <c r="L29" s="35"/>
      <c r="M29" s="35"/>
      <c r="N29" s="34"/>
    </row>
    <row r="30" spans="1:22" ht="15.75" thickBot="1" x14ac:dyDescent="0.3">
      <c r="A30" s="12"/>
      <c r="B30" s="34"/>
      <c r="C30" s="34"/>
      <c r="D30" s="36" t="s">
        <v>568</v>
      </c>
      <c r="E30" s="36"/>
      <c r="F30" s="36"/>
      <c r="G30" s="36"/>
      <c r="H30" s="36"/>
      <c r="I30" s="36"/>
      <c r="J30" s="36"/>
      <c r="K30" s="36"/>
      <c r="L30" s="36"/>
      <c r="M30" s="36"/>
      <c r="N30" s="34"/>
    </row>
    <row r="31" spans="1:22" ht="15.75" thickBot="1" x14ac:dyDescent="0.3">
      <c r="A31" s="12"/>
      <c r="B31" s="16"/>
      <c r="C31" s="16" t="s">
        <v>189</v>
      </c>
      <c r="D31" s="58" t="s">
        <v>559</v>
      </c>
      <c r="E31" s="58"/>
      <c r="F31" s="16"/>
      <c r="G31" s="16" t="s">
        <v>189</v>
      </c>
      <c r="H31" s="58" t="s">
        <v>560</v>
      </c>
      <c r="I31" s="58"/>
      <c r="J31" s="16"/>
      <c r="K31" s="16" t="s">
        <v>189</v>
      </c>
      <c r="L31" s="58" t="s">
        <v>561</v>
      </c>
      <c r="M31" s="58"/>
      <c r="N31" s="16"/>
    </row>
    <row r="32" spans="1:22" x14ac:dyDescent="0.25">
      <c r="A32" s="12"/>
      <c r="B32" s="24" t="s">
        <v>562</v>
      </c>
      <c r="C32" s="20" t="s">
        <v>189</v>
      </c>
      <c r="D32" s="20"/>
      <c r="E32" s="20"/>
      <c r="F32" s="20"/>
      <c r="G32" s="20" t="s">
        <v>189</v>
      </c>
      <c r="H32" s="20"/>
      <c r="I32" s="20"/>
      <c r="J32" s="20"/>
      <c r="K32" s="20" t="s">
        <v>189</v>
      </c>
      <c r="L32" s="20"/>
      <c r="M32" s="20"/>
      <c r="N32" s="20"/>
    </row>
    <row r="33" spans="1:22" ht="25.5" x14ac:dyDescent="0.25">
      <c r="A33" s="12"/>
      <c r="B33" s="21" t="s">
        <v>563</v>
      </c>
      <c r="C33" s="10" t="s">
        <v>189</v>
      </c>
      <c r="D33" s="10"/>
      <c r="E33" s="10"/>
      <c r="F33" s="10"/>
      <c r="G33" s="10" t="s">
        <v>189</v>
      </c>
      <c r="H33" s="10"/>
      <c r="I33" s="10"/>
      <c r="J33" s="10"/>
      <c r="K33" s="10" t="s">
        <v>189</v>
      </c>
      <c r="L33" s="10"/>
      <c r="M33" s="10"/>
      <c r="N33" s="10"/>
    </row>
    <row r="34" spans="1:22" ht="25.5" x14ac:dyDescent="0.25">
      <c r="A34" s="12"/>
      <c r="B34" s="24" t="s">
        <v>564</v>
      </c>
      <c r="C34" s="20" t="s">
        <v>189</v>
      </c>
      <c r="D34" s="20" t="s">
        <v>199</v>
      </c>
      <c r="E34" s="27" t="s">
        <v>209</v>
      </c>
      <c r="F34" s="26" t="s">
        <v>189</v>
      </c>
      <c r="G34" s="20" t="s">
        <v>189</v>
      </c>
      <c r="H34" s="20" t="s">
        <v>199</v>
      </c>
      <c r="I34" s="25">
        <v>54286</v>
      </c>
      <c r="J34" s="26" t="s">
        <v>189</v>
      </c>
      <c r="K34" s="20" t="s">
        <v>189</v>
      </c>
      <c r="L34" s="20" t="s">
        <v>199</v>
      </c>
      <c r="M34" s="27" t="s">
        <v>209</v>
      </c>
      <c r="N34" s="26" t="s">
        <v>189</v>
      </c>
    </row>
    <row r="35" spans="1:22" ht="25.5" x14ac:dyDescent="0.25">
      <c r="A35" s="12"/>
      <c r="B35" s="21" t="s">
        <v>202</v>
      </c>
      <c r="C35" s="10" t="s">
        <v>189</v>
      </c>
      <c r="D35" s="10"/>
      <c r="E35" s="23" t="s">
        <v>209</v>
      </c>
      <c r="F35" s="13" t="s">
        <v>189</v>
      </c>
      <c r="G35" s="10" t="s">
        <v>189</v>
      </c>
      <c r="H35" s="10"/>
      <c r="I35" s="22">
        <v>79338</v>
      </c>
      <c r="J35" s="13" t="s">
        <v>189</v>
      </c>
      <c r="K35" s="10" t="s">
        <v>189</v>
      </c>
      <c r="L35" s="10"/>
      <c r="M35" s="23">
        <v>468</v>
      </c>
      <c r="N35" s="13" t="s">
        <v>189</v>
      </c>
    </row>
    <row r="36" spans="1:22" ht="25.5" x14ac:dyDescent="0.25">
      <c r="A36" s="12"/>
      <c r="B36" s="24" t="s">
        <v>204</v>
      </c>
      <c r="C36" s="20" t="s">
        <v>189</v>
      </c>
      <c r="D36" s="20"/>
      <c r="E36" s="27" t="s">
        <v>209</v>
      </c>
      <c r="F36" s="26" t="s">
        <v>189</v>
      </c>
      <c r="G36" s="20" t="s">
        <v>189</v>
      </c>
      <c r="H36" s="20"/>
      <c r="I36" s="25">
        <v>69435</v>
      </c>
      <c r="J36" s="26" t="s">
        <v>189</v>
      </c>
      <c r="K36" s="20" t="s">
        <v>189</v>
      </c>
      <c r="L36" s="20"/>
      <c r="M36" s="27" t="s">
        <v>209</v>
      </c>
      <c r="N36" s="26" t="s">
        <v>189</v>
      </c>
    </row>
    <row r="37" spans="1:22" x14ac:dyDescent="0.25">
      <c r="A37" s="12"/>
      <c r="B37" s="21" t="s">
        <v>208</v>
      </c>
      <c r="C37" s="10" t="s">
        <v>189</v>
      </c>
      <c r="D37" s="10"/>
      <c r="E37" s="23" t="s">
        <v>209</v>
      </c>
      <c r="F37" s="13" t="s">
        <v>189</v>
      </c>
      <c r="G37" s="10" t="s">
        <v>189</v>
      </c>
      <c r="H37" s="10"/>
      <c r="I37" s="23">
        <v>434</v>
      </c>
      <c r="J37" s="13" t="s">
        <v>189</v>
      </c>
      <c r="K37" s="10" t="s">
        <v>189</v>
      </c>
      <c r="L37" s="10"/>
      <c r="M37" s="23" t="s">
        <v>209</v>
      </c>
      <c r="N37" s="13" t="s">
        <v>189</v>
      </c>
    </row>
    <row r="38" spans="1:22" ht="25.5" x14ac:dyDescent="0.25">
      <c r="A38" s="12"/>
      <c r="B38" s="24" t="s">
        <v>565</v>
      </c>
      <c r="C38" s="20" t="s">
        <v>189</v>
      </c>
      <c r="D38" s="20"/>
      <c r="E38" s="20"/>
      <c r="F38" s="20"/>
      <c r="G38" s="20" t="s">
        <v>189</v>
      </c>
      <c r="H38" s="20"/>
      <c r="I38" s="20"/>
      <c r="J38" s="20"/>
      <c r="K38" s="20" t="s">
        <v>189</v>
      </c>
      <c r="L38" s="20"/>
      <c r="M38" s="20"/>
      <c r="N38" s="20"/>
    </row>
    <row r="39" spans="1:22" x14ac:dyDescent="0.25">
      <c r="A39" s="12"/>
      <c r="B39" s="21" t="s">
        <v>566</v>
      </c>
      <c r="C39" s="10" t="s">
        <v>189</v>
      </c>
      <c r="D39" s="10" t="s">
        <v>199</v>
      </c>
      <c r="E39" s="23" t="s">
        <v>209</v>
      </c>
      <c r="F39" s="13" t="s">
        <v>189</v>
      </c>
      <c r="G39" s="10" t="s">
        <v>189</v>
      </c>
      <c r="H39" s="10" t="s">
        <v>199</v>
      </c>
      <c r="I39" s="23" t="s">
        <v>209</v>
      </c>
      <c r="J39" s="13" t="s">
        <v>189</v>
      </c>
      <c r="K39" s="10" t="s">
        <v>189</v>
      </c>
      <c r="L39" s="10" t="s">
        <v>199</v>
      </c>
      <c r="M39" s="22">
        <v>22084</v>
      </c>
      <c r="N39" s="13" t="s">
        <v>189</v>
      </c>
    </row>
    <row r="40" spans="1:22" x14ac:dyDescent="0.25">
      <c r="A40" s="12"/>
      <c r="B40" s="24" t="s">
        <v>567</v>
      </c>
      <c r="C40" s="20" t="s">
        <v>189</v>
      </c>
      <c r="D40" s="20"/>
      <c r="E40" s="27" t="s">
        <v>209</v>
      </c>
      <c r="F40" s="26" t="s">
        <v>189</v>
      </c>
      <c r="G40" s="20" t="s">
        <v>189</v>
      </c>
      <c r="H40" s="20"/>
      <c r="I40" s="27" t="s">
        <v>209</v>
      </c>
      <c r="J40" s="26" t="s">
        <v>189</v>
      </c>
      <c r="K40" s="20" t="s">
        <v>189</v>
      </c>
      <c r="L40" s="20"/>
      <c r="M40" s="27">
        <v>471</v>
      </c>
      <c r="N40" s="26" t="s">
        <v>189</v>
      </c>
    </row>
    <row r="41" spans="1:22" x14ac:dyDescent="0.25">
      <c r="A41" s="12"/>
      <c r="B41" s="42" t="s">
        <v>569</v>
      </c>
      <c r="C41" s="42"/>
      <c r="D41" s="42"/>
      <c r="E41" s="42"/>
      <c r="F41" s="42"/>
      <c r="G41" s="42"/>
      <c r="H41" s="42"/>
      <c r="I41" s="42"/>
      <c r="J41" s="42"/>
      <c r="K41" s="42"/>
      <c r="L41" s="42"/>
      <c r="M41" s="42"/>
      <c r="N41" s="42"/>
      <c r="O41" s="42"/>
      <c r="P41" s="42"/>
      <c r="Q41" s="42"/>
      <c r="R41" s="42"/>
      <c r="S41" s="42"/>
      <c r="T41" s="42"/>
      <c r="U41" s="42"/>
      <c r="V41" s="42"/>
    </row>
    <row r="42" spans="1:22" ht="15.75" x14ac:dyDescent="0.25">
      <c r="A42" s="12"/>
      <c r="B42" s="43"/>
      <c r="C42" s="43"/>
      <c r="D42" s="43"/>
      <c r="E42" s="43"/>
      <c r="F42" s="43"/>
      <c r="G42" s="43"/>
      <c r="H42" s="43"/>
      <c r="I42" s="43"/>
      <c r="J42" s="43"/>
      <c r="K42" s="43"/>
      <c r="L42" s="43"/>
      <c r="M42" s="43"/>
      <c r="N42" s="43"/>
      <c r="O42" s="43"/>
      <c r="P42" s="43"/>
      <c r="Q42" s="43"/>
      <c r="R42" s="43"/>
      <c r="S42" s="43"/>
      <c r="T42" s="43"/>
      <c r="U42" s="43"/>
      <c r="V42" s="43"/>
    </row>
    <row r="43" spans="1:22" x14ac:dyDescent="0.25">
      <c r="A43" s="12"/>
      <c r="B43" s="16"/>
      <c r="C43" s="16"/>
      <c r="D43" s="16"/>
      <c r="E43" s="16"/>
      <c r="F43" s="16"/>
      <c r="G43" s="16"/>
      <c r="H43" s="16"/>
      <c r="I43" s="16"/>
      <c r="J43" s="16"/>
      <c r="K43" s="16"/>
      <c r="L43" s="16"/>
    </row>
    <row r="44" spans="1:22" ht="15.75" thickBot="1" x14ac:dyDescent="0.3">
      <c r="A44" s="12"/>
      <c r="B44" s="16"/>
      <c r="C44" s="16" t="s">
        <v>189</v>
      </c>
      <c r="D44" s="36" t="s">
        <v>570</v>
      </c>
      <c r="E44" s="36"/>
      <c r="F44" s="36"/>
      <c r="G44" s="36"/>
      <c r="H44" s="36"/>
      <c r="I44" s="36"/>
      <c r="J44" s="36"/>
      <c r="K44" s="36"/>
      <c r="L44" s="36"/>
    </row>
    <row r="45" spans="1:22" x14ac:dyDescent="0.25">
      <c r="A45" s="12"/>
      <c r="B45" s="34" t="s">
        <v>197</v>
      </c>
      <c r="C45" s="34" t="s">
        <v>189</v>
      </c>
      <c r="D45" s="40" t="s">
        <v>571</v>
      </c>
      <c r="E45" s="40"/>
      <c r="F45" s="51"/>
      <c r="G45" s="51" t="s">
        <v>189</v>
      </c>
      <c r="H45" s="40" t="s">
        <v>573</v>
      </c>
      <c r="I45" s="51" t="s">
        <v>189</v>
      </c>
      <c r="J45" s="40" t="s">
        <v>574</v>
      </c>
      <c r="K45" s="51" t="s">
        <v>189</v>
      </c>
      <c r="L45" s="40" t="s">
        <v>575</v>
      </c>
    </row>
    <row r="46" spans="1:22" ht="15.75" thickBot="1" x14ac:dyDescent="0.3">
      <c r="A46" s="12"/>
      <c r="B46" s="34"/>
      <c r="C46" s="34"/>
      <c r="D46" s="36" t="s">
        <v>572</v>
      </c>
      <c r="E46" s="36"/>
      <c r="F46" s="34"/>
      <c r="G46" s="34"/>
      <c r="H46" s="36"/>
      <c r="I46" s="34"/>
      <c r="J46" s="36"/>
      <c r="K46" s="34"/>
      <c r="L46" s="36"/>
    </row>
    <row r="47" spans="1:22" x14ac:dyDescent="0.25">
      <c r="A47" s="12"/>
      <c r="B47" s="59" t="s">
        <v>566</v>
      </c>
      <c r="C47" s="31" t="s">
        <v>189</v>
      </c>
      <c r="D47" s="31" t="s">
        <v>199</v>
      </c>
      <c r="E47" s="60">
        <v>16066</v>
      </c>
      <c r="F47" s="61" t="s">
        <v>189</v>
      </c>
      <c r="G47" s="31" t="s">
        <v>189</v>
      </c>
      <c r="H47" s="31" t="s">
        <v>576</v>
      </c>
      <c r="I47" s="31" t="s">
        <v>189</v>
      </c>
      <c r="J47" s="31" t="s">
        <v>577</v>
      </c>
      <c r="K47" s="31" t="s">
        <v>189</v>
      </c>
      <c r="L47" s="62" t="s">
        <v>578</v>
      </c>
    </row>
    <row r="48" spans="1:22" x14ac:dyDescent="0.25">
      <c r="A48" s="12"/>
      <c r="B48" s="63"/>
      <c r="C48" s="16" t="s">
        <v>189</v>
      </c>
      <c r="D48" s="16"/>
      <c r="E48" s="16"/>
      <c r="F48" s="16"/>
      <c r="G48" s="16" t="s">
        <v>189</v>
      </c>
      <c r="H48" s="16"/>
      <c r="I48" s="16" t="s">
        <v>189</v>
      </c>
      <c r="J48" s="16" t="s">
        <v>579</v>
      </c>
      <c r="K48" s="16" t="s">
        <v>189</v>
      </c>
      <c r="L48" s="18" t="s">
        <v>580</v>
      </c>
    </row>
    <row r="49" spans="1:22" x14ac:dyDescent="0.25">
      <c r="A49" s="12"/>
      <c r="B49" s="64"/>
      <c r="C49" s="31" t="s">
        <v>189</v>
      </c>
      <c r="D49" s="31"/>
      <c r="E49" s="31"/>
      <c r="F49" s="31"/>
      <c r="G49" s="31" t="s">
        <v>189</v>
      </c>
      <c r="H49" s="31"/>
      <c r="I49" s="31" t="s">
        <v>189</v>
      </c>
      <c r="J49" s="31" t="s">
        <v>581</v>
      </c>
      <c r="K49" s="31" t="s">
        <v>189</v>
      </c>
      <c r="L49" s="65" t="s">
        <v>582</v>
      </c>
    </row>
    <row r="50" spans="1:22" x14ac:dyDescent="0.25">
      <c r="A50" s="12"/>
      <c r="B50" s="63"/>
      <c r="C50" s="16" t="s">
        <v>189</v>
      </c>
      <c r="D50" s="16"/>
      <c r="E50" s="16"/>
      <c r="F50" s="16"/>
      <c r="G50" s="16" t="s">
        <v>189</v>
      </c>
      <c r="H50" s="16" t="s">
        <v>583</v>
      </c>
      <c r="I50" s="16" t="s">
        <v>189</v>
      </c>
      <c r="J50" s="16" t="s">
        <v>584</v>
      </c>
      <c r="K50" s="16" t="s">
        <v>189</v>
      </c>
      <c r="L50" s="18" t="s">
        <v>585</v>
      </c>
    </row>
    <row r="51" spans="1:22" x14ac:dyDescent="0.25">
      <c r="A51" s="12"/>
      <c r="B51" s="59" t="s">
        <v>567</v>
      </c>
      <c r="C51" s="31" t="s">
        <v>189</v>
      </c>
      <c r="D51" s="31" t="s">
        <v>199</v>
      </c>
      <c r="E51" s="66">
        <v>158</v>
      </c>
      <c r="F51" s="61" t="s">
        <v>189</v>
      </c>
      <c r="G51" s="31" t="s">
        <v>189</v>
      </c>
      <c r="H51" s="31" t="s">
        <v>586</v>
      </c>
      <c r="I51" s="31" t="s">
        <v>189</v>
      </c>
      <c r="J51" s="31" t="s">
        <v>587</v>
      </c>
      <c r="K51" s="31" t="s">
        <v>189</v>
      </c>
      <c r="L51" s="62" t="s">
        <v>588</v>
      </c>
    </row>
    <row r="52" spans="1:22" x14ac:dyDescent="0.25">
      <c r="A52" s="12"/>
      <c r="B52" s="63"/>
      <c r="C52" s="16" t="s">
        <v>189</v>
      </c>
      <c r="D52" s="16"/>
      <c r="E52" s="16"/>
      <c r="F52" s="16"/>
      <c r="G52" s="16" t="s">
        <v>189</v>
      </c>
      <c r="H52" s="16"/>
      <c r="I52" s="16" t="s">
        <v>189</v>
      </c>
      <c r="J52" s="16" t="s">
        <v>579</v>
      </c>
      <c r="K52" s="16" t="s">
        <v>189</v>
      </c>
      <c r="L52" s="18" t="s">
        <v>589</v>
      </c>
    </row>
    <row r="53" spans="1:22" x14ac:dyDescent="0.25">
      <c r="A53" s="12"/>
      <c r="B53" s="44"/>
      <c r="C53" s="44"/>
      <c r="D53" s="44"/>
      <c r="E53" s="44"/>
      <c r="F53" s="44"/>
      <c r="G53" s="44"/>
      <c r="H53" s="44"/>
      <c r="I53" s="44"/>
      <c r="J53" s="44"/>
      <c r="K53" s="44"/>
      <c r="L53" s="44"/>
      <c r="M53" s="44"/>
      <c r="N53" s="44"/>
      <c r="O53" s="44"/>
      <c r="P53" s="44"/>
      <c r="Q53" s="44"/>
      <c r="R53" s="44"/>
      <c r="S53" s="44"/>
      <c r="T53" s="44"/>
      <c r="U53" s="44"/>
      <c r="V53" s="44"/>
    </row>
    <row r="54" spans="1:22" x14ac:dyDescent="0.25">
      <c r="A54" s="12"/>
      <c r="B54" s="42" t="s">
        <v>590</v>
      </c>
      <c r="C54" s="42"/>
      <c r="D54" s="42"/>
      <c r="E54" s="42"/>
      <c r="F54" s="42"/>
      <c r="G54" s="42"/>
      <c r="H54" s="42"/>
      <c r="I54" s="42"/>
      <c r="J54" s="42"/>
      <c r="K54" s="42"/>
      <c r="L54" s="42"/>
      <c r="M54" s="42"/>
      <c r="N54" s="42"/>
      <c r="O54" s="42"/>
      <c r="P54" s="42"/>
      <c r="Q54" s="42"/>
      <c r="R54" s="42"/>
      <c r="S54" s="42"/>
      <c r="T54" s="42"/>
      <c r="U54" s="42"/>
      <c r="V54" s="42"/>
    </row>
    <row r="55" spans="1:22" ht="15.75" x14ac:dyDescent="0.25">
      <c r="A55" s="12"/>
      <c r="B55" s="43"/>
      <c r="C55" s="43"/>
      <c r="D55" s="43"/>
      <c r="E55" s="43"/>
      <c r="F55" s="43"/>
      <c r="G55" s="43"/>
      <c r="H55" s="43"/>
      <c r="I55" s="43"/>
      <c r="J55" s="43"/>
      <c r="K55" s="43"/>
      <c r="L55" s="43"/>
      <c r="M55" s="43"/>
      <c r="N55" s="43"/>
      <c r="O55" s="43"/>
      <c r="P55" s="43"/>
      <c r="Q55" s="43"/>
      <c r="R55" s="43"/>
      <c r="S55" s="43"/>
      <c r="T55" s="43"/>
      <c r="U55" s="43"/>
      <c r="V55" s="43"/>
    </row>
    <row r="56" spans="1:22" x14ac:dyDescent="0.25">
      <c r="A56" s="12"/>
      <c r="B56" s="16"/>
      <c r="C56" s="16"/>
      <c r="D56" s="16"/>
      <c r="E56" s="16"/>
      <c r="F56" s="16"/>
      <c r="G56" s="16"/>
      <c r="H56" s="16"/>
      <c r="I56" s="16"/>
      <c r="J56" s="16"/>
      <c r="K56" s="16"/>
      <c r="L56" s="16"/>
    </row>
    <row r="57" spans="1:22" ht="15.75" thickBot="1" x14ac:dyDescent="0.3">
      <c r="A57" s="12"/>
      <c r="B57" s="16"/>
      <c r="C57" s="16" t="s">
        <v>189</v>
      </c>
      <c r="D57" s="36" t="s">
        <v>570</v>
      </c>
      <c r="E57" s="36"/>
      <c r="F57" s="36"/>
      <c r="G57" s="36"/>
      <c r="H57" s="36"/>
      <c r="I57" s="36"/>
      <c r="J57" s="36"/>
      <c r="K57" s="36"/>
      <c r="L57" s="36"/>
    </row>
    <row r="58" spans="1:22" x14ac:dyDescent="0.25">
      <c r="A58" s="12"/>
      <c r="B58" s="34" t="s">
        <v>212</v>
      </c>
      <c r="C58" s="34" t="s">
        <v>189</v>
      </c>
      <c r="D58" s="40" t="s">
        <v>571</v>
      </c>
      <c r="E58" s="40"/>
      <c r="F58" s="51"/>
      <c r="G58" s="51" t="s">
        <v>189</v>
      </c>
      <c r="H58" s="40" t="s">
        <v>573</v>
      </c>
      <c r="I58" s="51" t="s">
        <v>189</v>
      </c>
      <c r="J58" s="40" t="s">
        <v>574</v>
      </c>
      <c r="K58" s="51" t="s">
        <v>189</v>
      </c>
      <c r="L58" s="40" t="s">
        <v>575</v>
      </c>
    </row>
    <row r="59" spans="1:22" ht="15.75" thickBot="1" x14ac:dyDescent="0.3">
      <c r="A59" s="12"/>
      <c r="B59" s="34"/>
      <c r="C59" s="34"/>
      <c r="D59" s="36" t="s">
        <v>572</v>
      </c>
      <c r="E59" s="36"/>
      <c r="F59" s="34"/>
      <c r="G59" s="34"/>
      <c r="H59" s="36"/>
      <c r="I59" s="34"/>
      <c r="J59" s="36"/>
      <c r="K59" s="34"/>
      <c r="L59" s="36"/>
    </row>
    <row r="60" spans="1:22" x14ac:dyDescent="0.25">
      <c r="A60" s="12"/>
      <c r="B60" s="59" t="s">
        <v>202</v>
      </c>
      <c r="C60" s="31" t="s">
        <v>189</v>
      </c>
      <c r="D60" s="31" t="s">
        <v>199</v>
      </c>
      <c r="E60" s="66">
        <v>468</v>
      </c>
      <c r="F60" s="61" t="s">
        <v>189</v>
      </c>
      <c r="G60" s="31" t="s">
        <v>189</v>
      </c>
      <c r="H60" s="31" t="s">
        <v>576</v>
      </c>
      <c r="I60" s="31" t="s">
        <v>189</v>
      </c>
      <c r="J60" s="31" t="s">
        <v>577</v>
      </c>
      <c r="K60" s="31" t="s">
        <v>189</v>
      </c>
      <c r="L60" s="62" t="s">
        <v>591</v>
      </c>
    </row>
    <row r="61" spans="1:22" x14ac:dyDescent="0.25">
      <c r="A61" s="12"/>
      <c r="B61" s="63"/>
      <c r="C61" s="16" t="s">
        <v>189</v>
      </c>
      <c r="D61" s="16"/>
      <c r="E61" s="16"/>
      <c r="F61" s="16"/>
      <c r="G61" s="16" t="s">
        <v>189</v>
      </c>
      <c r="H61" s="16"/>
      <c r="I61" s="16" t="s">
        <v>189</v>
      </c>
      <c r="J61" s="16" t="s">
        <v>579</v>
      </c>
      <c r="K61" s="16" t="s">
        <v>189</v>
      </c>
      <c r="L61" s="18" t="s">
        <v>592</v>
      </c>
    </row>
    <row r="62" spans="1:22" x14ac:dyDescent="0.25">
      <c r="A62" s="12"/>
      <c r="B62" s="59" t="s">
        <v>566</v>
      </c>
      <c r="C62" s="31" t="s">
        <v>189</v>
      </c>
      <c r="D62" s="31" t="s">
        <v>199</v>
      </c>
      <c r="E62" s="60">
        <v>22084</v>
      </c>
      <c r="F62" s="61" t="s">
        <v>189</v>
      </c>
      <c r="G62" s="31" t="s">
        <v>189</v>
      </c>
      <c r="H62" s="31" t="s">
        <v>586</v>
      </c>
      <c r="I62" s="31" t="s">
        <v>189</v>
      </c>
      <c r="J62" s="31" t="s">
        <v>587</v>
      </c>
      <c r="K62" s="31" t="s">
        <v>189</v>
      </c>
      <c r="L62" s="62" t="s">
        <v>578</v>
      </c>
    </row>
    <row r="63" spans="1:22" x14ac:dyDescent="0.25">
      <c r="A63" s="12"/>
      <c r="B63" s="63"/>
      <c r="C63" s="16" t="s">
        <v>189</v>
      </c>
      <c r="D63" s="16"/>
      <c r="E63" s="16"/>
      <c r="F63" s="16"/>
      <c r="G63" s="16" t="s">
        <v>189</v>
      </c>
      <c r="H63" s="16"/>
      <c r="I63" s="16" t="s">
        <v>189</v>
      </c>
      <c r="J63" s="16" t="s">
        <v>579</v>
      </c>
      <c r="K63" s="16" t="s">
        <v>189</v>
      </c>
      <c r="L63" s="18" t="s">
        <v>589</v>
      </c>
    </row>
    <row r="64" spans="1:22" x14ac:dyDescent="0.25">
      <c r="A64" s="12"/>
      <c r="B64" s="64"/>
      <c r="C64" s="31" t="s">
        <v>189</v>
      </c>
      <c r="D64" s="31"/>
      <c r="E64" s="31"/>
      <c r="F64" s="31"/>
      <c r="G64" s="31" t="s">
        <v>189</v>
      </c>
      <c r="H64" s="31"/>
      <c r="I64" s="31" t="s">
        <v>189</v>
      </c>
      <c r="J64" s="31" t="s">
        <v>581</v>
      </c>
      <c r="K64" s="31" t="s">
        <v>189</v>
      </c>
      <c r="L64" s="65" t="s">
        <v>582</v>
      </c>
    </row>
    <row r="65" spans="1:22" x14ac:dyDescent="0.25">
      <c r="A65" s="12"/>
      <c r="B65" s="63"/>
      <c r="C65" s="16" t="s">
        <v>189</v>
      </c>
      <c r="D65" s="16"/>
      <c r="E65" s="16"/>
      <c r="F65" s="16"/>
      <c r="G65" s="16" t="s">
        <v>189</v>
      </c>
      <c r="H65" s="16" t="s">
        <v>583</v>
      </c>
      <c r="I65" s="16" t="s">
        <v>189</v>
      </c>
      <c r="J65" s="16" t="s">
        <v>584</v>
      </c>
      <c r="K65" s="16" t="s">
        <v>189</v>
      </c>
      <c r="L65" s="18" t="s">
        <v>593</v>
      </c>
    </row>
    <row r="66" spans="1:22" x14ac:dyDescent="0.25">
      <c r="A66" s="12"/>
      <c r="B66" s="59" t="s">
        <v>567</v>
      </c>
      <c r="C66" s="31" t="s">
        <v>189</v>
      </c>
      <c r="D66" s="31" t="s">
        <v>199</v>
      </c>
      <c r="E66" s="66">
        <v>471</v>
      </c>
      <c r="F66" s="61" t="s">
        <v>189</v>
      </c>
      <c r="G66" s="31" t="s">
        <v>189</v>
      </c>
      <c r="H66" s="31" t="s">
        <v>586</v>
      </c>
      <c r="I66" s="31" t="s">
        <v>189</v>
      </c>
      <c r="J66" s="31" t="s">
        <v>587</v>
      </c>
      <c r="K66" s="31" t="s">
        <v>189</v>
      </c>
      <c r="L66" s="62" t="s">
        <v>588</v>
      </c>
    </row>
    <row r="67" spans="1:22" x14ac:dyDescent="0.25">
      <c r="A67" s="12"/>
      <c r="B67" s="63"/>
      <c r="C67" s="16" t="s">
        <v>189</v>
      </c>
      <c r="D67" s="16"/>
      <c r="E67" s="16"/>
      <c r="F67" s="16"/>
      <c r="G67" s="16" t="s">
        <v>189</v>
      </c>
      <c r="H67" s="16"/>
      <c r="I67" s="16" t="s">
        <v>189</v>
      </c>
      <c r="J67" s="16" t="s">
        <v>579</v>
      </c>
      <c r="K67" s="16" t="s">
        <v>189</v>
      </c>
      <c r="L67" s="18" t="s">
        <v>589</v>
      </c>
    </row>
    <row r="68" spans="1:22" x14ac:dyDescent="0.25">
      <c r="A68" s="12"/>
      <c r="B68" s="42" t="s">
        <v>594</v>
      </c>
      <c r="C68" s="42"/>
      <c r="D68" s="42"/>
      <c r="E68" s="42"/>
      <c r="F68" s="42"/>
      <c r="G68" s="42"/>
      <c r="H68" s="42"/>
      <c r="I68" s="42"/>
      <c r="J68" s="42"/>
      <c r="K68" s="42"/>
      <c r="L68" s="42"/>
      <c r="M68" s="42"/>
      <c r="N68" s="42"/>
      <c r="O68" s="42"/>
      <c r="P68" s="42"/>
      <c r="Q68" s="42"/>
      <c r="R68" s="42"/>
      <c r="S68" s="42"/>
      <c r="T68" s="42"/>
      <c r="U68" s="42"/>
      <c r="V68" s="42"/>
    </row>
    <row r="69" spans="1:22" ht="15.75" x14ac:dyDescent="0.25">
      <c r="A69" s="12"/>
      <c r="B69" s="43"/>
      <c r="C69" s="43"/>
      <c r="D69" s="43"/>
      <c r="E69" s="43"/>
      <c r="F69" s="43"/>
      <c r="G69" s="43"/>
      <c r="H69" s="43"/>
      <c r="I69" s="43"/>
      <c r="J69" s="43"/>
      <c r="K69" s="43"/>
      <c r="L69" s="43"/>
      <c r="M69" s="43"/>
      <c r="N69" s="43"/>
      <c r="O69" s="43"/>
      <c r="P69" s="43"/>
      <c r="Q69" s="43"/>
      <c r="R69" s="43"/>
      <c r="S69" s="43"/>
      <c r="T69" s="43"/>
      <c r="U69" s="43"/>
      <c r="V69" s="43"/>
    </row>
    <row r="70" spans="1:22" x14ac:dyDescent="0.25">
      <c r="A70" s="12"/>
      <c r="B70" s="10"/>
      <c r="C70" s="10"/>
      <c r="D70" s="10"/>
      <c r="E70" s="10"/>
      <c r="F70" s="10"/>
    </row>
    <row r="71" spans="1:22" x14ac:dyDescent="0.25">
      <c r="A71" s="12"/>
      <c r="B71" s="24" t="s">
        <v>29</v>
      </c>
      <c r="C71" s="20" t="s">
        <v>189</v>
      </c>
      <c r="D71" s="20"/>
      <c r="E71" s="20"/>
      <c r="F71" s="20"/>
    </row>
    <row r="72" spans="1:22" x14ac:dyDescent="0.25">
      <c r="A72" s="12"/>
      <c r="B72" s="21" t="s">
        <v>595</v>
      </c>
      <c r="C72" s="10" t="s">
        <v>189</v>
      </c>
      <c r="D72" s="10" t="s">
        <v>199</v>
      </c>
      <c r="E72" s="23">
        <v>468</v>
      </c>
      <c r="F72" s="13" t="s">
        <v>189</v>
      </c>
    </row>
    <row r="73" spans="1:22" ht="15.75" thickBot="1" x14ac:dyDescent="0.3">
      <c r="A73" s="12"/>
      <c r="B73" s="24" t="s">
        <v>596</v>
      </c>
      <c r="C73" s="20" t="s">
        <v>189</v>
      </c>
      <c r="D73" s="20"/>
      <c r="E73" s="27" t="s">
        <v>597</v>
      </c>
      <c r="F73" s="26" t="s">
        <v>201</v>
      </c>
    </row>
    <row r="74" spans="1:22" x14ac:dyDescent="0.25">
      <c r="A74" s="12"/>
      <c r="B74" s="28"/>
      <c r="C74" s="28" t="s">
        <v>189</v>
      </c>
      <c r="D74" s="29"/>
      <c r="E74" s="29"/>
      <c r="F74" s="28"/>
    </row>
    <row r="75" spans="1:22" ht="15.75" thickBot="1" x14ac:dyDescent="0.3">
      <c r="A75" s="12"/>
      <c r="B75" s="21" t="s">
        <v>598</v>
      </c>
      <c r="C75" s="16" t="s">
        <v>189</v>
      </c>
      <c r="D75" s="10" t="s">
        <v>199</v>
      </c>
      <c r="E75" s="23" t="s">
        <v>209</v>
      </c>
      <c r="F75" s="13" t="s">
        <v>189</v>
      </c>
    </row>
    <row r="76" spans="1:22" ht="15.75" thickTop="1" x14ac:dyDescent="0.25">
      <c r="A76" s="12"/>
      <c r="B76" s="28"/>
      <c r="C76" s="28" t="s">
        <v>189</v>
      </c>
      <c r="D76" s="33"/>
      <c r="E76" s="33"/>
      <c r="F76" s="28"/>
    </row>
    <row r="77" spans="1:22" x14ac:dyDescent="0.25">
      <c r="A77" s="12"/>
      <c r="B77" s="44"/>
      <c r="C77" s="44"/>
      <c r="D77" s="44"/>
      <c r="E77" s="44"/>
      <c r="F77" s="44"/>
      <c r="G77" s="44"/>
      <c r="H77" s="44"/>
      <c r="I77" s="44"/>
      <c r="J77" s="44"/>
      <c r="K77" s="44"/>
      <c r="L77" s="44"/>
      <c r="M77" s="44"/>
      <c r="N77" s="44"/>
      <c r="O77" s="44"/>
      <c r="P77" s="44"/>
      <c r="Q77" s="44"/>
      <c r="R77" s="44"/>
      <c r="S77" s="44"/>
      <c r="T77" s="44"/>
      <c r="U77" s="44"/>
      <c r="V77" s="44"/>
    </row>
    <row r="78" spans="1:22" x14ac:dyDescent="0.25">
      <c r="A78" s="12"/>
      <c r="B78" s="42" t="s">
        <v>599</v>
      </c>
      <c r="C78" s="42"/>
      <c r="D78" s="42"/>
      <c r="E78" s="42"/>
      <c r="F78" s="42"/>
      <c r="G78" s="42"/>
      <c r="H78" s="42"/>
      <c r="I78" s="42"/>
      <c r="J78" s="42"/>
      <c r="K78" s="42"/>
      <c r="L78" s="42"/>
      <c r="M78" s="42"/>
      <c r="N78" s="42"/>
      <c r="O78" s="42"/>
      <c r="P78" s="42"/>
      <c r="Q78" s="42"/>
      <c r="R78" s="42"/>
      <c r="S78" s="42"/>
      <c r="T78" s="42"/>
      <c r="U78" s="42"/>
      <c r="V78" s="42"/>
    </row>
    <row r="79" spans="1:22" ht="15.75" x14ac:dyDescent="0.25">
      <c r="A79" s="12"/>
      <c r="B79" s="43"/>
      <c r="C79" s="43"/>
      <c r="D79" s="43"/>
      <c r="E79" s="43"/>
      <c r="F79" s="43"/>
      <c r="G79" s="43"/>
      <c r="H79" s="43"/>
      <c r="I79" s="43"/>
      <c r="J79" s="43"/>
      <c r="K79" s="43"/>
      <c r="L79" s="43"/>
      <c r="M79" s="43"/>
      <c r="N79" s="43"/>
      <c r="O79" s="43"/>
      <c r="P79" s="43"/>
      <c r="Q79" s="43"/>
      <c r="R79" s="43"/>
      <c r="S79" s="43"/>
      <c r="T79" s="43"/>
      <c r="U79" s="43"/>
      <c r="V79" s="43"/>
    </row>
    <row r="80" spans="1:22" x14ac:dyDescent="0.25">
      <c r="A80" s="12"/>
      <c r="B80" s="10"/>
      <c r="C80" s="10"/>
      <c r="D80" s="10"/>
      <c r="E80" s="10"/>
      <c r="F80" s="10"/>
      <c r="G80" s="10"/>
      <c r="H80" s="10"/>
      <c r="I80" s="10"/>
      <c r="J80" s="10"/>
      <c r="K80" s="10"/>
      <c r="L80" s="10"/>
      <c r="M80" s="10"/>
      <c r="N80" s="10"/>
      <c r="O80" s="10"/>
      <c r="P80" s="10"/>
      <c r="Q80" s="10"/>
      <c r="R80" s="10"/>
      <c r="S80" s="10"/>
      <c r="T80" s="10"/>
      <c r="U80" s="10"/>
      <c r="V80" s="10"/>
    </row>
    <row r="81" spans="1:22" x14ac:dyDescent="0.25">
      <c r="A81" s="12"/>
      <c r="B81" s="34" t="s">
        <v>197</v>
      </c>
      <c r="C81" s="34" t="s">
        <v>189</v>
      </c>
      <c r="D81" s="35" t="s">
        <v>600</v>
      </c>
      <c r="E81" s="35"/>
      <c r="F81" s="34"/>
      <c r="G81" s="34" t="s">
        <v>189</v>
      </c>
      <c r="H81" s="35" t="s">
        <v>602</v>
      </c>
      <c r="I81" s="35"/>
      <c r="J81" s="34"/>
      <c r="K81" s="34" t="s">
        <v>189</v>
      </c>
      <c r="L81" s="35" t="s">
        <v>603</v>
      </c>
      <c r="M81" s="35"/>
      <c r="N81" s="34"/>
      <c r="O81" s="34" t="s">
        <v>189</v>
      </c>
      <c r="P81" s="35" t="s">
        <v>604</v>
      </c>
      <c r="Q81" s="35"/>
      <c r="R81" s="34"/>
      <c r="S81" s="34" t="s">
        <v>189</v>
      </c>
      <c r="T81" s="35" t="s">
        <v>605</v>
      </c>
      <c r="U81" s="35"/>
      <c r="V81" s="34"/>
    </row>
    <row r="82" spans="1:22" ht="15.75" thickBot="1" x14ac:dyDescent="0.3">
      <c r="A82" s="12"/>
      <c r="B82" s="34"/>
      <c r="C82" s="34"/>
      <c r="D82" s="36" t="s">
        <v>601</v>
      </c>
      <c r="E82" s="36"/>
      <c r="F82" s="34"/>
      <c r="G82" s="34"/>
      <c r="H82" s="36" t="s">
        <v>243</v>
      </c>
      <c r="I82" s="36"/>
      <c r="J82" s="34"/>
      <c r="K82" s="34"/>
      <c r="L82" s="36"/>
      <c r="M82" s="36"/>
      <c r="N82" s="34"/>
      <c r="O82" s="34"/>
      <c r="P82" s="36"/>
      <c r="Q82" s="36"/>
      <c r="R82" s="34"/>
      <c r="S82" s="34"/>
      <c r="T82" s="36"/>
      <c r="U82" s="36"/>
      <c r="V82" s="34"/>
    </row>
    <row r="83" spans="1:22" x14ac:dyDescent="0.25">
      <c r="A83" s="12"/>
      <c r="B83" s="24" t="s">
        <v>606</v>
      </c>
      <c r="C83" s="20" t="s">
        <v>189</v>
      </c>
      <c r="D83" s="20"/>
      <c r="E83" s="20"/>
      <c r="F83" s="20"/>
      <c r="G83" s="20" t="s">
        <v>189</v>
      </c>
      <c r="H83" s="20"/>
      <c r="I83" s="20"/>
      <c r="J83" s="20"/>
      <c r="K83" s="20" t="s">
        <v>189</v>
      </c>
      <c r="L83" s="20"/>
      <c r="M83" s="20"/>
      <c r="N83" s="20"/>
      <c r="O83" s="20" t="s">
        <v>189</v>
      </c>
      <c r="P83" s="20"/>
      <c r="Q83" s="20"/>
      <c r="R83" s="20"/>
      <c r="S83" s="20" t="s">
        <v>189</v>
      </c>
      <c r="T83" s="20"/>
      <c r="U83" s="20"/>
      <c r="V83" s="20"/>
    </row>
    <row r="84" spans="1:22" x14ac:dyDescent="0.25">
      <c r="A84" s="12"/>
      <c r="B84" s="38" t="s">
        <v>28</v>
      </c>
      <c r="C84" s="10" t="s">
        <v>189</v>
      </c>
      <c r="D84" s="10" t="s">
        <v>199</v>
      </c>
      <c r="E84" s="22">
        <v>50093</v>
      </c>
      <c r="F84" s="13" t="s">
        <v>189</v>
      </c>
      <c r="G84" s="10" t="s">
        <v>189</v>
      </c>
      <c r="H84" s="10" t="s">
        <v>199</v>
      </c>
      <c r="I84" s="22">
        <v>50093</v>
      </c>
      <c r="J84" s="13" t="s">
        <v>189</v>
      </c>
      <c r="K84" s="10" t="s">
        <v>189</v>
      </c>
      <c r="L84" s="10" t="s">
        <v>199</v>
      </c>
      <c r="M84" s="22">
        <v>50093</v>
      </c>
      <c r="N84" s="13" t="s">
        <v>189</v>
      </c>
      <c r="O84" s="10" t="s">
        <v>189</v>
      </c>
      <c r="P84" s="10" t="s">
        <v>199</v>
      </c>
      <c r="Q84" s="23" t="s">
        <v>209</v>
      </c>
      <c r="R84" s="13" t="s">
        <v>189</v>
      </c>
      <c r="S84" s="10" t="s">
        <v>189</v>
      </c>
      <c r="T84" s="10" t="s">
        <v>199</v>
      </c>
      <c r="U84" s="23" t="s">
        <v>209</v>
      </c>
      <c r="V84" s="13" t="s">
        <v>189</v>
      </c>
    </row>
    <row r="85" spans="1:22" x14ac:dyDescent="0.25">
      <c r="A85" s="12"/>
      <c r="B85" s="30" t="s">
        <v>29</v>
      </c>
      <c r="C85" s="20" t="s">
        <v>189</v>
      </c>
      <c r="D85" s="20"/>
      <c r="E85" s="25">
        <v>200356</v>
      </c>
      <c r="F85" s="26" t="s">
        <v>189</v>
      </c>
      <c r="G85" s="20" t="s">
        <v>189</v>
      </c>
      <c r="H85" s="20"/>
      <c r="I85" s="25">
        <v>200356</v>
      </c>
      <c r="J85" s="26" t="s">
        <v>189</v>
      </c>
      <c r="K85" s="20" t="s">
        <v>189</v>
      </c>
      <c r="L85" s="20"/>
      <c r="M85" s="27" t="s">
        <v>209</v>
      </c>
      <c r="N85" s="26" t="s">
        <v>189</v>
      </c>
      <c r="O85" s="20" t="s">
        <v>189</v>
      </c>
      <c r="P85" s="20"/>
      <c r="Q85" s="25">
        <v>200356</v>
      </c>
      <c r="R85" s="26" t="s">
        <v>189</v>
      </c>
      <c r="S85" s="20" t="s">
        <v>189</v>
      </c>
      <c r="T85" s="20"/>
      <c r="U85" s="27" t="s">
        <v>209</v>
      </c>
      <c r="V85" s="26" t="s">
        <v>189</v>
      </c>
    </row>
    <row r="86" spans="1:22" x14ac:dyDescent="0.25">
      <c r="A86" s="12"/>
      <c r="B86" s="38" t="s">
        <v>32</v>
      </c>
      <c r="C86" s="10" t="s">
        <v>189</v>
      </c>
      <c r="D86" s="10"/>
      <c r="E86" s="22">
        <v>15433</v>
      </c>
      <c r="F86" s="13" t="s">
        <v>189</v>
      </c>
      <c r="G86" s="10" t="s">
        <v>189</v>
      </c>
      <c r="H86" s="10"/>
      <c r="I86" s="22">
        <v>15433</v>
      </c>
      <c r="J86" s="13" t="s">
        <v>189</v>
      </c>
      <c r="K86" s="10" t="s">
        <v>189</v>
      </c>
      <c r="L86" s="10"/>
      <c r="M86" s="22">
        <v>15433</v>
      </c>
      <c r="N86" s="13" t="s">
        <v>189</v>
      </c>
      <c r="O86" s="10" t="s">
        <v>189</v>
      </c>
      <c r="P86" s="10"/>
      <c r="Q86" s="23" t="s">
        <v>209</v>
      </c>
      <c r="R86" s="13" t="s">
        <v>189</v>
      </c>
      <c r="S86" s="10" t="s">
        <v>189</v>
      </c>
      <c r="T86" s="10"/>
      <c r="U86" s="23" t="s">
        <v>209</v>
      </c>
      <c r="V86" s="13" t="s">
        <v>189</v>
      </c>
    </row>
    <row r="87" spans="1:22" x14ac:dyDescent="0.25">
      <c r="A87" s="12"/>
      <c r="B87" s="30" t="s">
        <v>607</v>
      </c>
      <c r="C87" s="20" t="s">
        <v>189</v>
      </c>
      <c r="D87" s="20"/>
      <c r="E87" s="25">
        <v>4891</v>
      </c>
      <c r="F87" s="26" t="s">
        <v>189</v>
      </c>
      <c r="G87" s="20" t="s">
        <v>189</v>
      </c>
      <c r="H87" s="20"/>
      <c r="I87" s="25">
        <v>4891</v>
      </c>
      <c r="J87" s="26" t="s">
        <v>189</v>
      </c>
      <c r="K87" s="20" t="s">
        <v>189</v>
      </c>
      <c r="L87" s="20"/>
      <c r="M87" s="25">
        <v>4891</v>
      </c>
      <c r="N87" s="26" t="s">
        <v>189</v>
      </c>
      <c r="O87" s="20" t="s">
        <v>189</v>
      </c>
      <c r="P87" s="20"/>
      <c r="Q87" s="27" t="s">
        <v>209</v>
      </c>
      <c r="R87" s="26" t="s">
        <v>189</v>
      </c>
      <c r="S87" s="20" t="s">
        <v>189</v>
      </c>
      <c r="T87" s="20"/>
      <c r="U87" s="27" t="s">
        <v>209</v>
      </c>
      <c r="V87" s="26" t="s">
        <v>189</v>
      </c>
    </row>
    <row r="88" spans="1:22" x14ac:dyDescent="0.25">
      <c r="A88" s="12"/>
      <c r="B88" s="38" t="s">
        <v>608</v>
      </c>
      <c r="C88" s="10" t="s">
        <v>189</v>
      </c>
      <c r="D88" s="10"/>
      <c r="E88" s="22">
        <v>802274</v>
      </c>
      <c r="F88" s="13" t="s">
        <v>189</v>
      </c>
      <c r="G88" s="10" t="s">
        <v>189</v>
      </c>
      <c r="H88" s="10"/>
      <c r="I88" s="22">
        <v>821717</v>
      </c>
      <c r="J88" s="13" t="s">
        <v>189</v>
      </c>
      <c r="K88" s="10" t="s">
        <v>189</v>
      </c>
      <c r="L88" s="10"/>
      <c r="M88" s="23" t="s">
        <v>209</v>
      </c>
      <c r="N88" s="13" t="s">
        <v>189</v>
      </c>
      <c r="O88" s="10" t="s">
        <v>189</v>
      </c>
      <c r="P88" s="10"/>
      <c r="Q88" s="23" t="s">
        <v>209</v>
      </c>
      <c r="R88" s="13" t="s">
        <v>189</v>
      </c>
      <c r="S88" s="10" t="s">
        <v>189</v>
      </c>
      <c r="T88" s="10"/>
      <c r="U88" s="22">
        <v>821717</v>
      </c>
      <c r="V88" s="13" t="s">
        <v>189</v>
      </c>
    </row>
    <row r="89" spans="1:22" x14ac:dyDescent="0.25">
      <c r="A89" s="12"/>
      <c r="B89" s="30" t="s">
        <v>37</v>
      </c>
      <c r="C89" s="20" t="s">
        <v>189</v>
      </c>
      <c r="D89" s="20"/>
      <c r="E89" s="25">
        <v>19013</v>
      </c>
      <c r="F89" s="26" t="s">
        <v>189</v>
      </c>
      <c r="G89" s="20" t="s">
        <v>189</v>
      </c>
      <c r="H89" s="20"/>
      <c r="I89" s="25">
        <v>19013</v>
      </c>
      <c r="J89" s="26" t="s">
        <v>189</v>
      </c>
      <c r="K89" s="20" t="s">
        <v>189</v>
      </c>
      <c r="L89" s="20"/>
      <c r="M89" s="25">
        <v>19013</v>
      </c>
      <c r="N89" s="26" t="s">
        <v>189</v>
      </c>
      <c r="O89" s="20" t="s">
        <v>189</v>
      </c>
      <c r="P89" s="20"/>
      <c r="Q89" s="27" t="s">
        <v>209</v>
      </c>
      <c r="R89" s="26" t="s">
        <v>189</v>
      </c>
      <c r="S89" s="20" t="s">
        <v>189</v>
      </c>
      <c r="T89" s="20"/>
      <c r="U89" s="27" t="s">
        <v>209</v>
      </c>
      <c r="V89" s="26" t="s">
        <v>189</v>
      </c>
    </row>
    <row r="90" spans="1:22" x14ac:dyDescent="0.25">
      <c r="A90" s="12"/>
      <c r="B90" s="38" t="s">
        <v>34</v>
      </c>
      <c r="C90" s="10" t="s">
        <v>189</v>
      </c>
      <c r="D90" s="10"/>
      <c r="E90" s="22">
        <v>4540</v>
      </c>
      <c r="F90" s="13" t="s">
        <v>189</v>
      </c>
      <c r="G90" s="10" t="s">
        <v>189</v>
      </c>
      <c r="H90" s="10"/>
      <c r="I90" s="22">
        <v>4540</v>
      </c>
      <c r="J90" s="13" t="s">
        <v>189</v>
      </c>
      <c r="K90" s="10" t="s">
        <v>189</v>
      </c>
      <c r="L90" s="10"/>
      <c r="M90" s="22">
        <v>4540</v>
      </c>
      <c r="N90" s="13" t="s">
        <v>189</v>
      </c>
      <c r="O90" s="10" t="s">
        <v>189</v>
      </c>
      <c r="P90" s="10"/>
      <c r="Q90" s="23" t="s">
        <v>209</v>
      </c>
      <c r="R90" s="13" t="s">
        <v>189</v>
      </c>
      <c r="S90" s="10" t="s">
        <v>189</v>
      </c>
      <c r="T90" s="10"/>
      <c r="U90" s="23" t="s">
        <v>209</v>
      </c>
      <c r="V90" s="13" t="s">
        <v>189</v>
      </c>
    </row>
    <row r="91" spans="1:22" x14ac:dyDescent="0.25">
      <c r="A91" s="12"/>
      <c r="B91" s="30" t="s">
        <v>609</v>
      </c>
      <c r="C91" s="20" t="s">
        <v>189</v>
      </c>
      <c r="D91" s="20"/>
      <c r="E91" s="27">
        <v>454</v>
      </c>
      <c r="F91" s="26" t="s">
        <v>189</v>
      </c>
      <c r="G91" s="20" t="s">
        <v>189</v>
      </c>
      <c r="H91" s="20"/>
      <c r="I91" s="27">
        <v>454</v>
      </c>
      <c r="J91" s="26" t="s">
        <v>189</v>
      </c>
      <c r="K91" s="20" t="s">
        <v>189</v>
      </c>
      <c r="L91" s="20"/>
      <c r="M91" s="27" t="s">
        <v>209</v>
      </c>
      <c r="N91" s="26" t="s">
        <v>189</v>
      </c>
      <c r="O91" s="20" t="s">
        <v>189</v>
      </c>
      <c r="P91" s="20"/>
      <c r="Q91" s="27" t="s">
        <v>209</v>
      </c>
      <c r="R91" s="26" t="s">
        <v>189</v>
      </c>
      <c r="S91" s="20" t="s">
        <v>189</v>
      </c>
      <c r="T91" s="20"/>
      <c r="U91" s="27">
        <v>454</v>
      </c>
      <c r="V91" s="26" t="s">
        <v>189</v>
      </c>
    </row>
    <row r="92" spans="1:22" x14ac:dyDescent="0.25">
      <c r="A92" s="12"/>
      <c r="B92" s="21" t="s">
        <v>610</v>
      </c>
      <c r="C92" s="10" t="s">
        <v>189</v>
      </c>
      <c r="D92" s="10"/>
      <c r="E92" s="10"/>
      <c r="F92" s="10"/>
      <c r="G92" s="10" t="s">
        <v>189</v>
      </c>
      <c r="H92" s="10"/>
      <c r="I92" s="10"/>
      <c r="J92" s="10"/>
      <c r="K92" s="10" t="s">
        <v>189</v>
      </c>
      <c r="L92" s="10"/>
      <c r="M92" s="10"/>
      <c r="N92" s="10"/>
      <c r="O92" s="10" t="s">
        <v>189</v>
      </c>
      <c r="P92" s="10"/>
      <c r="Q92" s="10"/>
      <c r="R92" s="10"/>
      <c r="S92" s="10" t="s">
        <v>189</v>
      </c>
      <c r="T92" s="10"/>
      <c r="U92" s="10"/>
      <c r="V92" s="10"/>
    </row>
    <row r="93" spans="1:22" x14ac:dyDescent="0.25">
      <c r="A93" s="12"/>
      <c r="B93" s="30" t="s">
        <v>611</v>
      </c>
      <c r="C93" s="20" t="s">
        <v>189</v>
      </c>
      <c r="D93" s="20"/>
      <c r="E93" s="25">
        <v>702215</v>
      </c>
      <c r="F93" s="26" t="s">
        <v>189</v>
      </c>
      <c r="G93" s="20" t="s">
        <v>189</v>
      </c>
      <c r="H93" s="20"/>
      <c r="I93" s="25">
        <v>702215</v>
      </c>
      <c r="J93" s="26" t="s">
        <v>189</v>
      </c>
      <c r="K93" s="20" t="s">
        <v>189</v>
      </c>
      <c r="L93" s="20"/>
      <c r="M93" s="25">
        <v>702215</v>
      </c>
      <c r="N93" s="26" t="s">
        <v>189</v>
      </c>
      <c r="O93" s="20" t="s">
        <v>189</v>
      </c>
      <c r="P93" s="20"/>
      <c r="Q93" s="27" t="s">
        <v>209</v>
      </c>
      <c r="R93" s="26" t="s">
        <v>189</v>
      </c>
      <c r="S93" s="20" t="s">
        <v>189</v>
      </c>
      <c r="T93" s="20"/>
      <c r="U93" s="27" t="s">
        <v>209</v>
      </c>
      <c r="V93" s="26" t="s">
        <v>189</v>
      </c>
    </row>
    <row r="94" spans="1:22" x14ac:dyDescent="0.25">
      <c r="A94" s="12"/>
      <c r="B94" s="38" t="s">
        <v>612</v>
      </c>
      <c r="C94" s="10" t="s">
        <v>189</v>
      </c>
      <c r="D94" s="10"/>
      <c r="E94" s="22">
        <v>240243</v>
      </c>
      <c r="F94" s="13" t="s">
        <v>189</v>
      </c>
      <c r="G94" s="10" t="s">
        <v>189</v>
      </c>
      <c r="H94" s="10"/>
      <c r="I94" s="22">
        <v>242067</v>
      </c>
      <c r="J94" s="13" t="s">
        <v>189</v>
      </c>
      <c r="K94" s="10" t="s">
        <v>189</v>
      </c>
      <c r="L94" s="10"/>
      <c r="M94" s="23" t="s">
        <v>209</v>
      </c>
      <c r="N94" s="13" t="s">
        <v>189</v>
      </c>
      <c r="O94" s="10" t="s">
        <v>189</v>
      </c>
      <c r="P94" s="10"/>
      <c r="Q94" s="23" t="s">
        <v>209</v>
      </c>
      <c r="R94" s="13" t="s">
        <v>189</v>
      </c>
      <c r="S94" s="10" t="s">
        <v>189</v>
      </c>
      <c r="T94" s="10"/>
      <c r="U94" s="22">
        <v>242067</v>
      </c>
      <c r="V94" s="13" t="s">
        <v>189</v>
      </c>
    </row>
    <row r="95" spans="1:22" x14ac:dyDescent="0.25">
      <c r="A95" s="12"/>
      <c r="B95" s="30" t="s">
        <v>44</v>
      </c>
      <c r="C95" s="20" t="s">
        <v>189</v>
      </c>
      <c r="D95" s="20"/>
      <c r="E95" s="25">
        <v>37735</v>
      </c>
      <c r="F95" s="26" t="s">
        <v>189</v>
      </c>
      <c r="G95" s="20" t="s">
        <v>189</v>
      </c>
      <c r="H95" s="20"/>
      <c r="I95" s="25">
        <v>38710</v>
      </c>
      <c r="J95" s="26" t="s">
        <v>189</v>
      </c>
      <c r="K95" s="20" t="s">
        <v>189</v>
      </c>
      <c r="L95" s="20"/>
      <c r="M95" s="27" t="s">
        <v>209</v>
      </c>
      <c r="N95" s="26" t="s">
        <v>189</v>
      </c>
      <c r="O95" s="20" t="s">
        <v>189</v>
      </c>
      <c r="P95" s="20"/>
      <c r="Q95" s="27" t="s">
        <v>209</v>
      </c>
      <c r="R95" s="26" t="s">
        <v>189</v>
      </c>
      <c r="S95" s="20" t="s">
        <v>189</v>
      </c>
      <c r="T95" s="20"/>
      <c r="U95" s="25">
        <v>38710</v>
      </c>
      <c r="V95" s="26" t="s">
        <v>189</v>
      </c>
    </row>
    <row r="96" spans="1:22" ht="25.5" x14ac:dyDescent="0.25">
      <c r="A96" s="12"/>
      <c r="B96" s="38" t="s">
        <v>613</v>
      </c>
      <c r="C96" s="10" t="s">
        <v>189</v>
      </c>
      <c r="D96" s="10"/>
      <c r="E96" s="22">
        <v>20810</v>
      </c>
      <c r="F96" s="13" t="s">
        <v>189</v>
      </c>
      <c r="G96" s="10" t="s">
        <v>189</v>
      </c>
      <c r="H96" s="10"/>
      <c r="I96" s="22">
        <v>20810</v>
      </c>
      <c r="J96" s="13" t="s">
        <v>189</v>
      </c>
      <c r="K96" s="10" t="s">
        <v>189</v>
      </c>
      <c r="L96" s="10"/>
      <c r="M96" s="22">
        <v>20810</v>
      </c>
      <c r="N96" s="13" t="s">
        <v>189</v>
      </c>
      <c r="O96" s="10" t="s">
        <v>189</v>
      </c>
      <c r="P96" s="10"/>
      <c r="Q96" s="23" t="s">
        <v>209</v>
      </c>
      <c r="R96" s="13" t="s">
        <v>189</v>
      </c>
      <c r="S96" s="10" t="s">
        <v>189</v>
      </c>
      <c r="T96" s="10"/>
      <c r="U96" s="23" t="s">
        <v>209</v>
      </c>
      <c r="V96" s="13" t="s">
        <v>189</v>
      </c>
    </row>
    <row r="97" spans="1:22" x14ac:dyDescent="0.25">
      <c r="A97" s="12"/>
      <c r="B97" s="30" t="s">
        <v>46</v>
      </c>
      <c r="C97" s="20" t="s">
        <v>189</v>
      </c>
      <c r="D97" s="20"/>
      <c r="E97" s="25">
        <v>29427</v>
      </c>
      <c r="F97" s="26" t="s">
        <v>189</v>
      </c>
      <c r="G97" s="20" t="s">
        <v>189</v>
      </c>
      <c r="H97" s="20"/>
      <c r="I97" s="25">
        <v>21412</v>
      </c>
      <c r="J97" s="26" t="s">
        <v>189</v>
      </c>
      <c r="K97" s="20" t="s">
        <v>189</v>
      </c>
      <c r="L97" s="20"/>
      <c r="M97" s="27" t="s">
        <v>209</v>
      </c>
      <c r="N97" s="26" t="s">
        <v>189</v>
      </c>
      <c r="O97" s="20" t="s">
        <v>189</v>
      </c>
      <c r="P97" s="20"/>
      <c r="Q97" s="27" t="s">
        <v>209</v>
      </c>
      <c r="R97" s="26" t="s">
        <v>189</v>
      </c>
      <c r="S97" s="20" t="s">
        <v>189</v>
      </c>
      <c r="T97" s="20"/>
      <c r="U97" s="25">
        <v>21412</v>
      </c>
      <c r="V97" s="26" t="s">
        <v>189</v>
      </c>
    </row>
    <row r="98" spans="1:22" x14ac:dyDescent="0.25">
      <c r="A98" s="12"/>
      <c r="B98" s="38" t="s">
        <v>614</v>
      </c>
      <c r="C98" s="10" t="s">
        <v>189</v>
      </c>
      <c r="D98" s="10"/>
      <c r="E98" s="23">
        <v>159</v>
      </c>
      <c r="F98" s="13" t="s">
        <v>189</v>
      </c>
      <c r="G98" s="10" t="s">
        <v>189</v>
      </c>
      <c r="H98" s="10"/>
      <c r="I98" s="23">
        <v>159</v>
      </c>
      <c r="J98" s="13" t="s">
        <v>189</v>
      </c>
      <c r="K98" s="10" t="s">
        <v>189</v>
      </c>
      <c r="L98" s="10"/>
      <c r="M98" s="23">
        <v>159</v>
      </c>
      <c r="N98" s="13" t="s">
        <v>189</v>
      </c>
      <c r="O98" s="10" t="s">
        <v>189</v>
      </c>
      <c r="P98" s="10"/>
      <c r="Q98" s="23" t="s">
        <v>209</v>
      </c>
      <c r="R98" s="13" t="s">
        <v>189</v>
      </c>
      <c r="S98" s="10" t="s">
        <v>189</v>
      </c>
      <c r="T98" s="10"/>
      <c r="U98" s="23" t="s">
        <v>209</v>
      </c>
      <c r="V98" s="13" t="s">
        <v>189</v>
      </c>
    </row>
    <row r="99" spans="1:22" x14ac:dyDescent="0.25">
      <c r="A99" s="12"/>
      <c r="B99" s="44"/>
      <c r="C99" s="44"/>
      <c r="D99" s="44"/>
      <c r="E99" s="44"/>
      <c r="F99" s="44"/>
      <c r="G99" s="44"/>
      <c r="H99" s="44"/>
      <c r="I99" s="44"/>
      <c r="J99" s="44"/>
      <c r="K99" s="44"/>
      <c r="L99" s="44"/>
      <c r="M99" s="44"/>
      <c r="N99" s="44"/>
      <c r="O99" s="44"/>
      <c r="P99" s="44"/>
      <c r="Q99" s="44"/>
      <c r="R99" s="44"/>
      <c r="S99" s="44"/>
      <c r="T99" s="44"/>
      <c r="U99" s="44"/>
      <c r="V99" s="44"/>
    </row>
    <row r="100" spans="1:22" x14ac:dyDescent="0.25">
      <c r="A100" s="12"/>
      <c r="B100" s="10"/>
      <c r="C100" s="10"/>
      <c r="D100" s="10"/>
      <c r="E100" s="10"/>
      <c r="F100" s="10"/>
      <c r="G100" s="10"/>
      <c r="H100" s="10"/>
      <c r="I100" s="10"/>
      <c r="J100" s="10"/>
      <c r="K100" s="10"/>
      <c r="L100" s="10"/>
      <c r="M100" s="10"/>
      <c r="N100" s="10"/>
      <c r="O100" s="10"/>
      <c r="P100" s="10"/>
      <c r="Q100" s="10"/>
      <c r="R100" s="10"/>
      <c r="S100" s="10"/>
      <c r="T100" s="10"/>
      <c r="U100" s="10"/>
      <c r="V100" s="10"/>
    </row>
    <row r="101" spans="1:22" x14ac:dyDescent="0.25">
      <c r="A101" s="12"/>
      <c r="B101" s="34" t="s">
        <v>212</v>
      </c>
      <c r="C101" s="34" t="s">
        <v>189</v>
      </c>
      <c r="D101" s="35" t="s">
        <v>600</v>
      </c>
      <c r="E101" s="35"/>
      <c r="F101" s="34"/>
      <c r="G101" s="34" t="s">
        <v>189</v>
      </c>
      <c r="H101" s="35" t="s">
        <v>602</v>
      </c>
      <c r="I101" s="35"/>
      <c r="J101" s="34"/>
      <c r="K101" s="34" t="s">
        <v>189</v>
      </c>
      <c r="L101" s="35" t="s">
        <v>603</v>
      </c>
      <c r="M101" s="35"/>
      <c r="N101" s="34"/>
      <c r="O101" s="34" t="s">
        <v>189</v>
      </c>
      <c r="P101" s="35" t="s">
        <v>604</v>
      </c>
      <c r="Q101" s="35"/>
      <c r="R101" s="34"/>
      <c r="S101" s="34" t="s">
        <v>189</v>
      </c>
      <c r="T101" s="35" t="s">
        <v>605</v>
      </c>
      <c r="U101" s="35"/>
      <c r="V101" s="34"/>
    </row>
    <row r="102" spans="1:22" ht="15.75" thickBot="1" x14ac:dyDescent="0.3">
      <c r="A102" s="12"/>
      <c r="B102" s="34"/>
      <c r="C102" s="34"/>
      <c r="D102" s="36" t="s">
        <v>601</v>
      </c>
      <c r="E102" s="36"/>
      <c r="F102" s="34"/>
      <c r="G102" s="34"/>
      <c r="H102" s="36" t="s">
        <v>243</v>
      </c>
      <c r="I102" s="36"/>
      <c r="J102" s="34"/>
      <c r="K102" s="34"/>
      <c r="L102" s="36"/>
      <c r="M102" s="36"/>
      <c r="N102" s="34"/>
      <c r="O102" s="34"/>
      <c r="P102" s="36"/>
      <c r="Q102" s="36"/>
      <c r="R102" s="34"/>
      <c r="S102" s="34"/>
      <c r="T102" s="36"/>
      <c r="U102" s="36"/>
      <c r="V102" s="34"/>
    </row>
    <row r="103" spans="1:22" x14ac:dyDescent="0.25">
      <c r="A103" s="12"/>
      <c r="B103" s="24" t="s">
        <v>606</v>
      </c>
      <c r="C103" s="20" t="s">
        <v>189</v>
      </c>
      <c r="D103" s="20"/>
      <c r="E103" s="20"/>
      <c r="F103" s="20"/>
      <c r="G103" s="20" t="s">
        <v>189</v>
      </c>
      <c r="H103" s="20"/>
      <c r="I103" s="20"/>
      <c r="J103" s="20"/>
      <c r="K103" s="20" t="s">
        <v>189</v>
      </c>
      <c r="L103" s="20"/>
      <c r="M103" s="20"/>
      <c r="N103" s="20"/>
      <c r="O103" s="20" t="s">
        <v>189</v>
      </c>
      <c r="P103" s="20"/>
      <c r="Q103" s="20"/>
      <c r="R103" s="20"/>
      <c r="S103" s="20" t="s">
        <v>189</v>
      </c>
      <c r="T103" s="20"/>
      <c r="U103" s="20"/>
      <c r="V103" s="20"/>
    </row>
    <row r="104" spans="1:22" x14ac:dyDescent="0.25">
      <c r="A104" s="12"/>
      <c r="B104" s="38" t="s">
        <v>28</v>
      </c>
      <c r="C104" s="10" t="s">
        <v>189</v>
      </c>
      <c r="D104" s="10" t="s">
        <v>199</v>
      </c>
      <c r="E104" s="22">
        <v>46131</v>
      </c>
      <c r="F104" s="13" t="s">
        <v>189</v>
      </c>
      <c r="G104" s="10" t="s">
        <v>189</v>
      </c>
      <c r="H104" s="10" t="s">
        <v>199</v>
      </c>
      <c r="I104" s="22">
        <v>46131</v>
      </c>
      <c r="J104" s="13" t="s">
        <v>189</v>
      </c>
      <c r="K104" s="10" t="s">
        <v>189</v>
      </c>
      <c r="L104" s="10" t="s">
        <v>199</v>
      </c>
      <c r="M104" s="22">
        <v>46131</v>
      </c>
      <c r="N104" s="13" t="s">
        <v>189</v>
      </c>
      <c r="O104" s="10" t="s">
        <v>189</v>
      </c>
      <c r="P104" s="10" t="s">
        <v>199</v>
      </c>
      <c r="Q104" s="23" t="s">
        <v>209</v>
      </c>
      <c r="R104" s="13" t="s">
        <v>189</v>
      </c>
      <c r="S104" s="10" t="s">
        <v>189</v>
      </c>
      <c r="T104" s="10" t="s">
        <v>199</v>
      </c>
      <c r="U104" s="23" t="s">
        <v>209</v>
      </c>
      <c r="V104" s="13" t="s">
        <v>189</v>
      </c>
    </row>
    <row r="105" spans="1:22" x14ac:dyDescent="0.25">
      <c r="A105" s="12"/>
      <c r="B105" s="30" t="s">
        <v>29</v>
      </c>
      <c r="C105" s="20" t="s">
        <v>189</v>
      </c>
      <c r="D105" s="20"/>
      <c r="E105" s="25">
        <v>203961</v>
      </c>
      <c r="F105" s="26" t="s">
        <v>189</v>
      </c>
      <c r="G105" s="20" t="s">
        <v>189</v>
      </c>
      <c r="H105" s="20"/>
      <c r="I105" s="25">
        <v>203961</v>
      </c>
      <c r="J105" s="26" t="s">
        <v>189</v>
      </c>
      <c r="K105" s="20" t="s">
        <v>189</v>
      </c>
      <c r="L105" s="20"/>
      <c r="M105" s="27" t="s">
        <v>209</v>
      </c>
      <c r="N105" s="26" t="s">
        <v>189</v>
      </c>
      <c r="O105" s="20" t="s">
        <v>189</v>
      </c>
      <c r="P105" s="20"/>
      <c r="Q105" s="25">
        <v>203493</v>
      </c>
      <c r="R105" s="26" t="s">
        <v>189</v>
      </c>
      <c r="S105" s="20" t="s">
        <v>189</v>
      </c>
      <c r="T105" s="20"/>
      <c r="U105" s="27">
        <v>468</v>
      </c>
      <c r="V105" s="26" t="s">
        <v>189</v>
      </c>
    </row>
    <row r="106" spans="1:22" x14ac:dyDescent="0.25">
      <c r="A106" s="12"/>
      <c r="B106" s="38" t="s">
        <v>32</v>
      </c>
      <c r="C106" s="10" t="s">
        <v>189</v>
      </c>
      <c r="D106" s="10"/>
      <c r="E106" s="22">
        <v>15567</v>
      </c>
      <c r="F106" s="13" t="s">
        <v>189</v>
      </c>
      <c r="G106" s="10" t="s">
        <v>189</v>
      </c>
      <c r="H106" s="10"/>
      <c r="I106" s="22">
        <v>15567</v>
      </c>
      <c r="J106" s="13" t="s">
        <v>189</v>
      </c>
      <c r="K106" s="10" t="s">
        <v>189</v>
      </c>
      <c r="L106" s="10"/>
      <c r="M106" s="22">
        <v>15567</v>
      </c>
      <c r="N106" s="13" t="s">
        <v>189</v>
      </c>
      <c r="O106" s="10" t="s">
        <v>189</v>
      </c>
      <c r="P106" s="10"/>
      <c r="Q106" s="23" t="s">
        <v>209</v>
      </c>
      <c r="R106" s="13" t="s">
        <v>189</v>
      </c>
      <c r="S106" s="10" t="s">
        <v>189</v>
      </c>
      <c r="T106" s="10"/>
      <c r="U106" s="23" t="s">
        <v>209</v>
      </c>
      <c r="V106" s="13" t="s">
        <v>189</v>
      </c>
    </row>
    <row r="107" spans="1:22" x14ac:dyDescent="0.25">
      <c r="A107" s="12"/>
      <c r="B107" s="30" t="s">
        <v>607</v>
      </c>
      <c r="C107" s="20" t="s">
        <v>189</v>
      </c>
      <c r="D107" s="20"/>
      <c r="E107" s="25">
        <v>1873</v>
      </c>
      <c r="F107" s="26" t="s">
        <v>189</v>
      </c>
      <c r="G107" s="20" t="s">
        <v>189</v>
      </c>
      <c r="H107" s="20"/>
      <c r="I107" s="25">
        <v>1873</v>
      </c>
      <c r="J107" s="26" t="s">
        <v>189</v>
      </c>
      <c r="K107" s="20" t="s">
        <v>189</v>
      </c>
      <c r="L107" s="20"/>
      <c r="M107" s="25">
        <v>1873</v>
      </c>
      <c r="N107" s="26" t="s">
        <v>189</v>
      </c>
      <c r="O107" s="20" t="s">
        <v>189</v>
      </c>
      <c r="P107" s="20"/>
      <c r="Q107" s="27" t="s">
        <v>209</v>
      </c>
      <c r="R107" s="26" t="s">
        <v>189</v>
      </c>
      <c r="S107" s="20" t="s">
        <v>189</v>
      </c>
      <c r="T107" s="20"/>
      <c r="U107" s="27" t="s">
        <v>209</v>
      </c>
      <c r="V107" s="26" t="s">
        <v>189</v>
      </c>
    </row>
    <row r="108" spans="1:22" x14ac:dyDescent="0.25">
      <c r="A108" s="12"/>
      <c r="B108" s="38" t="s">
        <v>608</v>
      </c>
      <c r="C108" s="10" t="s">
        <v>189</v>
      </c>
      <c r="D108" s="10"/>
      <c r="E108" s="22">
        <v>795811</v>
      </c>
      <c r="F108" s="13" t="s">
        <v>189</v>
      </c>
      <c r="G108" s="10" t="s">
        <v>189</v>
      </c>
      <c r="H108" s="10"/>
      <c r="I108" s="22">
        <v>812950</v>
      </c>
      <c r="J108" s="13" t="s">
        <v>189</v>
      </c>
      <c r="K108" s="10" t="s">
        <v>189</v>
      </c>
      <c r="L108" s="10"/>
      <c r="M108" s="23" t="s">
        <v>209</v>
      </c>
      <c r="N108" s="13" t="s">
        <v>189</v>
      </c>
      <c r="O108" s="10" t="s">
        <v>189</v>
      </c>
      <c r="P108" s="10"/>
      <c r="Q108" s="23" t="s">
        <v>209</v>
      </c>
      <c r="R108" s="13" t="s">
        <v>189</v>
      </c>
      <c r="S108" s="10" t="s">
        <v>189</v>
      </c>
      <c r="T108" s="10"/>
      <c r="U108" s="22">
        <v>812950</v>
      </c>
      <c r="V108" s="13" t="s">
        <v>189</v>
      </c>
    </row>
    <row r="109" spans="1:22" x14ac:dyDescent="0.25">
      <c r="A109" s="12"/>
      <c r="B109" s="30" t="s">
        <v>37</v>
      </c>
      <c r="C109" s="20" t="s">
        <v>189</v>
      </c>
      <c r="D109" s="20"/>
      <c r="E109" s="25">
        <v>18590</v>
      </c>
      <c r="F109" s="26" t="s">
        <v>189</v>
      </c>
      <c r="G109" s="20" t="s">
        <v>189</v>
      </c>
      <c r="H109" s="20"/>
      <c r="I109" s="25">
        <v>18590</v>
      </c>
      <c r="J109" s="26" t="s">
        <v>189</v>
      </c>
      <c r="K109" s="20" t="s">
        <v>189</v>
      </c>
      <c r="L109" s="20"/>
      <c r="M109" s="25">
        <v>18590</v>
      </c>
      <c r="N109" s="26" t="s">
        <v>189</v>
      </c>
      <c r="O109" s="20" t="s">
        <v>189</v>
      </c>
      <c r="P109" s="20"/>
      <c r="Q109" s="27" t="s">
        <v>209</v>
      </c>
      <c r="R109" s="26" t="s">
        <v>189</v>
      </c>
      <c r="S109" s="20" t="s">
        <v>189</v>
      </c>
      <c r="T109" s="20"/>
      <c r="U109" s="27" t="s">
        <v>209</v>
      </c>
      <c r="V109" s="26" t="s">
        <v>189</v>
      </c>
    </row>
    <row r="110" spans="1:22" x14ac:dyDescent="0.25">
      <c r="A110" s="12"/>
      <c r="B110" s="38" t="s">
        <v>34</v>
      </c>
      <c r="C110" s="10" t="s">
        <v>189</v>
      </c>
      <c r="D110" s="10"/>
      <c r="E110" s="22">
        <v>3709</v>
      </c>
      <c r="F110" s="13" t="s">
        <v>189</v>
      </c>
      <c r="G110" s="10" t="s">
        <v>189</v>
      </c>
      <c r="H110" s="10"/>
      <c r="I110" s="22">
        <v>3709</v>
      </c>
      <c r="J110" s="13" t="s">
        <v>189</v>
      </c>
      <c r="K110" s="10" t="s">
        <v>189</v>
      </c>
      <c r="L110" s="10"/>
      <c r="M110" s="22">
        <v>3709</v>
      </c>
      <c r="N110" s="13" t="s">
        <v>189</v>
      </c>
      <c r="O110" s="10" t="s">
        <v>189</v>
      </c>
      <c r="P110" s="10"/>
      <c r="Q110" s="23" t="s">
        <v>209</v>
      </c>
      <c r="R110" s="13" t="s">
        <v>189</v>
      </c>
      <c r="S110" s="10" t="s">
        <v>189</v>
      </c>
      <c r="T110" s="10"/>
      <c r="U110" s="23" t="s">
        <v>209</v>
      </c>
      <c r="V110" s="13" t="s">
        <v>189</v>
      </c>
    </row>
    <row r="111" spans="1:22" x14ac:dyDescent="0.25">
      <c r="A111" s="12"/>
      <c r="B111" s="30" t="s">
        <v>609</v>
      </c>
      <c r="C111" s="20" t="s">
        <v>189</v>
      </c>
      <c r="D111" s="20"/>
      <c r="E111" s="27">
        <v>308</v>
      </c>
      <c r="F111" s="26" t="s">
        <v>189</v>
      </c>
      <c r="G111" s="20" t="s">
        <v>189</v>
      </c>
      <c r="H111" s="20"/>
      <c r="I111" s="27">
        <v>308</v>
      </c>
      <c r="J111" s="26" t="s">
        <v>189</v>
      </c>
      <c r="K111" s="20" t="s">
        <v>189</v>
      </c>
      <c r="L111" s="20"/>
      <c r="M111" s="27" t="s">
        <v>209</v>
      </c>
      <c r="N111" s="26" t="s">
        <v>189</v>
      </c>
      <c r="O111" s="20" t="s">
        <v>189</v>
      </c>
      <c r="P111" s="20"/>
      <c r="Q111" s="27" t="s">
        <v>209</v>
      </c>
      <c r="R111" s="26" t="s">
        <v>189</v>
      </c>
      <c r="S111" s="20" t="s">
        <v>189</v>
      </c>
      <c r="T111" s="20"/>
      <c r="U111" s="27">
        <v>308</v>
      </c>
      <c r="V111" s="26" t="s">
        <v>189</v>
      </c>
    </row>
    <row r="112" spans="1:22" x14ac:dyDescent="0.25">
      <c r="A112" s="12"/>
      <c r="B112" s="21" t="s">
        <v>610</v>
      </c>
      <c r="C112" s="10" t="s">
        <v>189</v>
      </c>
      <c r="D112" s="10"/>
      <c r="E112" s="10"/>
      <c r="F112" s="10"/>
      <c r="G112" s="10" t="s">
        <v>189</v>
      </c>
      <c r="H112" s="10"/>
      <c r="I112" s="10"/>
      <c r="J112" s="10"/>
      <c r="K112" s="10" t="s">
        <v>189</v>
      </c>
      <c r="L112" s="10"/>
      <c r="M112" s="10"/>
      <c r="N112" s="10"/>
      <c r="O112" s="10" t="s">
        <v>189</v>
      </c>
      <c r="P112" s="10"/>
      <c r="Q112" s="10"/>
      <c r="R112" s="10"/>
      <c r="S112" s="10" t="s">
        <v>189</v>
      </c>
      <c r="T112" s="10"/>
      <c r="U112" s="10"/>
      <c r="V112" s="10"/>
    </row>
    <row r="113" spans="1:22" x14ac:dyDescent="0.25">
      <c r="A113" s="12"/>
      <c r="B113" s="30" t="s">
        <v>611</v>
      </c>
      <c r="C113" s="20" t="s">
        <v>189</v>
      </c>
      <c r="D113" s="20"/>
      <c r="E113" s="25">
        <v>662387</v>
      </c>
      <c r="F113" s="26" t="s">
        <v>189</v>
      </c>
      <c r="G113" s="20" t="s">
        <v>189</v>
      </c>
      <c r="H113" s="20"/>
      <c r="I113" s="25">
        <v>662387</v>
      </c>
      <c r="J113" s="26" t="s">
        <v>189</v>
      </c>
      <c r="K113" s="20" t="s">
        <v>189</v>
      </c>
      <c r="L113" s="20"/>
      <c r="M113" s="25">
        <v>662387</v>
      </c>
      <c r="N113" s="26" t="s">
        <v>189</v>
      </c>
      <c r="O113" s="20" t="s">
        <v>189</v>
      </c>
      <c r="P113" s="20"/>
      <c r="Q113" s="27" t="s">
        <v>209</v>
      </c>
      <c r="R113" s="26" t="s">
        <v>189</v>
      </c>
      <c r="S113" s="20" t="s">
        <v>189</v>
      </c>
      <c r="T113" s="20"/>
      <c r="U113" s="27" t="s">
        <v>209</v>
      </c>
      <c r="V113" s="26" t="s">
        <v>189</v>
      </c>
    </row>
    <row r="114" spans="1:22" x14ac:dyDescent="0.25">
      <c r="A114" s="12"/>
      <c r="B114" s="38" t="s">
        <v>612</v>
      </c>
      <c r="C114" s="10" t="s">
        <v>189</v>
      </c>
      <c r="D114" s="10"/>
      <c r="E114" s="22">
        <v>264002</v>
      </c>
      <c r="F114" s="13" t="s">
        <v>189</v>
      </c>
      <c r="G114" s="10" t="s">
        <v>189</v>
      </c>
      <c r="H114" s="10"/>
      <c r="I114" s="22">
        <v>265974</v>
      </c>
      <c r="J114" s="13" t="s">
        <v>189</v>
      </c>
      <c r="K114" s="10" t="s">
        <v>189</v>
      </c>
      <c r="L114" s="10"/>
      <c r="M114" s="23" t="s">
        <v>209</v>
      </c>
      <c r="N114" s="13" t="s">
        <v>189</v>
      </c>
      <c r="O114" s="10" t="s">
        <v>189</v>
      </c>
      <c r="P114" s="10"/>
      <c r="Q114" s="23" t="s">
        <v>209</v>
      </c>
      <c r="R114" s="13" t="s">
        <v>189</v>
      </c>
      <c r="S114" s="10" t="s">
        <v>189</v>
      </c>
      <c r="T114" s="10"/>
      <c r="U114" s="22">
        <v>265974</v>
      </c>
      <c r="V114" s="13" t="s">
        <v>189</v>
      </c>
    </row>
    <row r="115" spans="1:22" x14ac:dyDescent="0.25">
      <c r="A115" s="12"/>
      <c r="B115" s="30" t="s">
        <v>44</v>
      </c>
      <c r="C115" s="20" t="s">
        <v>189</v>
      </c>
      <c r="D115" s="20"/>
      <c r="E115" s="25">
        <v>40261</v>
      </c>
      <c r="F115" s="26" t="s">
        <v>189</v>
      </c>
      <c r="G115" s="20" t="s">
        <v>189</v>
      </c>
      <c r="H115" s="20"/>
      <c r="I115" s="25">
        <v>41658</v>
      </c>
      <c r="J115" s="26" t="s">
        <v>189</v>
      </c>
      <c r="K115" s="20" t="s">
        <v>189</v>
      </c>
      <c r="L115" s="20"/>
      <c r="M115" s="27" t="s">
        <v>209</v>
      </c>
      <c r="N115" s="26" t="s">
        <v>189</v>
      </c>
      <c r="O115" s="20" t="s">
        <v>189</v>
      </c>
      <c r="P115" s="20"/>
      <c r="Q115" s="27" t="s">
        <v>209</v>
      </c>
      <c r="R115" s="26" t="s">
        <v>189</v>
      </c>
      <c r="S115" s="20" t="s">
        <v>189</v>
      </c>
      <c r="T115" s="20"/>
      <c r="U115" s="25">
        <v>41658</v>
      </c>
      <c r="V115" s="26" t="s">
        <v>189</v>
      </c>
    </row>
    <row r="116" spans="1:22" ht="25.5" x14ac:dyDescent="0.25">
      <c r="A116" s="12"/>
      <c r="B116" s="38" t="s">
        <v>613</v>
      </c>
      <c r="C116" s="10" t="s">
        <v>189</v>
      </c>
      <c r="D116" s="10"/>
      <c r="E116" s="22">
        <v>23219</v>
      </c>
      <c r="F116" s="13" t="s">
        <v>189</v>
      </c>
      <c r="G116" s="10" t="s">
        <v>189</v>
      </c>
      <c r="H116" s="10"/>
      <c r="I116" s="22">
        <v>23219</v>
      </c>
      <c r="J116" s="13" t="s">
        <v>189</v>
      </c>
      <c r="K116" s="10" t="s">
        <v>189</v>
      </c>
      <c r="L116" s="10"/>
      <c r="M116" s="22">
        <v>23219</v>
      </c>
      <c r="N116" s="13" t="s">
        <v>189</v>
      </c>
      <c r="O116" s="10" t="s">
        <v>189</v>
      </c>
      <c r="P116" s="10"/>
      <c r="Q116" s="23" t="s">
        <v>209</v>
      </c>
      <c r="R116" s="13" t="s">
        <v>189</v>
      </c>
      <c r="S116" s="10" t="s">
        <v>189</v>
      </c>
      <c r="T116" s="10"/>
      <c r="U116" s="23" t="s">
        <v>209</v>
      </c>
      <c r="V116" s="13" t="s">
        <v>189</v>
      </c>
    </row>
    <row r="117" spans="1:22" x14ac:dyDescent="0.25">
      <c r="A117" s="12"/>
      <c r="B117" s="30" t="s">
        <v>46</v>
      </c>
      <c r="C117" s="20" t="s">
        <v>189</v>
      </c>
      <c r="D117" s="20"/>
      <c r="E117" s="25">
        <v>29427</v>
      </c>
      <c r="F117" s="26" t="s">
        <v>189</v>
      </c>
      <c r="G117" s="20" t="s">
        <v>189</v>
      </c>
      <c r="H117" s="20"/>
      <c r="I117" s="25">
        <v>26855</v>
      </c>
      <c r="J117" s="26" t="s">
        <v>189</v>
      </c>
      <c r="K117" s="20" t="s">
        <v>189</v>
      </c>
      <c r="L117" s="20"/>
      <c r="M117" s="27" t="s">
        <v>209</v>
      </c>
      <c r="N117" s="26" t="s">
        <v>189</v>
      </c>
      <c r="O117" s="20" t="s">
        <v>189</v>
      </c>
      <c r="P117" s="20"/>
      <c r="Q117" s="27" t="s">
        <v>209</v>
      </c>
      <c r="R117" s="26" t="s">
        <v>189</v>
      </c>
      <c r="S117" s="20" t="s">
        <v>189</v>
      </c>
      <c r="T117" s="20"/>
      <c r="U117" s="25">
        <v>26855</v>
      </c>
      <c r="V117" s="26" t="s">
        <v>189</v>
      </c>
    </row>
    <row r="118" spans="1:22" x14ac:dyDescent="0.25">
      <c r="A118" s="12"/>
      <c r="B118" s="38" t="s">
        <v>614</v>
      </c>
      <c r="C118" s="10" t="s">
        <v>189</v>
      </c>
      <c r="D118" s="10"/>
      <c r="E118" s="23">
        <v>185</v>
      </c>
      <c r="F118" s="13" t="s">
        <v>189</v>
      </c>
      <c r="G118" s="10" t="s">
        <v>189</v>
      </c>
      <c r="H118" s="10"/>
      <c r="I118" s="23">
        <v>185</v>
      </c>
      <c r="J118" s="13" t="s">
        <v>189</v>
      </c>
      <c r="K118" s="10" t="s">
        <v>189</v>
      </c>
      <c r="L118" s="10"/>
      <c r="M118" s="23">
        <v>185</v>
      </c>
      <c r="N118" s="13" t="s">
        <v>189</v>
      </c>
      <c r="O118" s="10" t="s">
        <v>189</v>
      </c>
      <c r="P118" s="10"/>
      <c r="Q118" s="23" t="s">
        <v>209</v>
      </c>
      <c r="R118" s="13" t="s">
        <v>189</v>
      </c>
      <c r="S118" s="10" t="s">
        <v>189</v>
      </c>
      <c r="T118" s="10"/>
      <c r="U118" s="23" t="s">
        <v>209</v>
      </c>
      <c r="V118" s="13" t="s">
        <v>189</v>
      </c>
    </row>
    <row r="119" spans="1:22" x14ac:dyDescent="0.25">
      <c r="A119" s="12"/>
      <c r="B119" s="44"/>
      <c r="C119" s="44"/>
      <c r="D119" s="44"/>
      <c r="E119" s="44"/>
      <c r="F119" s="44"/>
      <c r="G119" s="44"/>
      <c r="H119" s="44"/>
      <c r="I119" s="44"/>
      <c r="J119" s="44"/>
      <c r="K119" s="44"/>
      <c r="L119" s="44"/>
      <c r="M119" s="44"/>
      <c r="N119" s="44"/>
      <c r="O119" s="44"/>
      <c r="P119" s="44"/>
      <c r="Q119" s="44"/>
      <c r="R119" s="44"/>
      <c r="S119" s="44"/>
      <c r="T119" s="44"/>
      <c r="U119" s="44"/>
      <c r="V119" s="44"/>
    </row>
    <row r="120" spans="1:22" x14ac:dyDescent="0.25">
      <c r="A120" s="12"/>
      <c r="B120" s="54" t="s">
        <v>615</v>
      </c>
      <c r="C120" s="54"/>
      <c r="D120" s="54"/>
      <c r="E120" s="54"/>
      <c r="F120" s="54"/>
      <c r="G120" s="54"/>
      <c r="H120" s="54"/>
      <c r="I120" s="54"/>
      <c r="J120" s="54"/>
      <c r="K120" s="54"/>
      <c r="L120" s="54"/>
      <c r="M120" s="54"/>
      <c r="N120" s="54"/>
      <c r="O120" s="54"/>
      <c r="P120" s="54"/>
      <c r="Q120" s="54"/>
      <c r="R120" s="54"/>
      <c r="S120" s="54"/>
      <c r="T120" s="54"/>
      <c r="U120" s="54"/>
      <c r="V120" s="54"/>
    </row>
    <row r="121" spans="1:22" ht="25.5" customHeight="1" x14ac:dyDescent="0.25">
      <c r="A121" s="12"/>
      <c r="B121" s="54" t="s">
        <v>616</v>
      </c>
      <c r="C121" s="54"/>
      <c r="D121" s="54"/>
      <c r="E121" s="54"/>
      <c r="F121" s="54"/>
      <c r="G121" s="54"/>
      <c r="H121" s="54"/>
      <c r="I121" s="54"/>
      <c r="J121" s="54"/>
      <c r="K121" s="54"/>
      <c r="L121" s="54"/>
      <c r="M121" s="54"/>
      <c r="N121" s="54"/>
      <c r="O121" s="54"/>
      <c r="P121" s="54"/>
      <c r="Q121" s="54"/>
      <c r="R121" s="54"/>
      <c r="S121" s="54"/>
      <c r="T121" s="54"/>
      <c r="U121" s="54"/>
      <c r="V121" s="54"/>
    </row>
    <row r="122" spans="1:22" x14ac:dyDescent="0.25">
      <c r="A122" s="12"/>
      <c r="B122" s="54" t="s">
        <v>617</v>
      </c>
      <c r="C122" s="54"/>
      <c r="D122" s="54"/>
      <c r="E122" s="54"/>
      <c r="F122" s="54"/>
      <c r="G122" s="54"/>
      <c r="H122" s="54"/>
      <c r="I122" s="54"/>
      <c r="J122" s="54"/>
      <c r="K122" s="54"/>
      <c r="L122" s="54"/>
      <c r="M122" s="54"/>
      <c r="N122" s="54"/>
      <c r="O122" s="54"/>
      <c r="P122" s="54"/>
      <c r="Q122" s="54"/>
      <c r="R122" s="54"/>
      <c r="S122" s="54"/>
      <c r="T122" s="54"/>
      <c r="U122" s="54"/>
      <c r="V122" s="54"/>
    </row>
    <row r="123" spans="1:22" x14ac:dyDescent="0.25">
      <c r="A123" s="12"/>
      <c r="B123" s="54" t="s">
        <v>618</v>
      </c>
      <c r="C123" s="54"/>
      <c r="D123" s="54"/>
      <c r="E123" s="54"/>
      <c r="F123" s="54"/>
      <c r="G123" s="54"/>
      <c r="H123" s="54"/>
      <c r="I123" s="54"/>
      <c r="J123" s="54"/>
      <c r="K123" s="54"/>
      <c r="L123" s="54"/>
      <c r="M123" s="54"/>
      <c r="N123" s="54"/>
      <c r="O123" s="54"/>
      <c r="P123" s="54"/>
      <c r="Q123" s="54"/>
      <c r="R123" s="54"/>
      <c r="S123" s="54"/>
      <c r="T123" s="54"/>
      <c r="U123" s="54"/>
      <c r="V123" s="54"/>
    </row>
    <row r="124" spans="1:22" ht="25.5" customHeight="1" x14ac:dyDescent="0.25">
      <c r="A124" s="12"/>
      <c r="B124" s="54" t="s">
        <v>619</v>
      </c>
      <c r="C124" s="54"/>
      <c r="D124" s="54"/>
      <c r="E124" s="54"/>
      <c r="F124" s="54"/>
      <c r="G124" s="54"/>
      <c r="H124" s="54"/>
      <c r="I124" s="54"/>
      <c r="J124" s="54"/>
      <c r="K124" s="54"/>
      <c r="L124" s="54"/>
      <c r="M124" s="54"/>
      <c r="N124" s="54"/>
      <c r="O124" s="54"/>
      <c r="P124" s="54"/>
      <c r="Q124" s="54"/>
      <c r="R124" s="54"/>
      <c r="S124" s="54"/>
      <c r="T124" s="54"/>
      <c r="U124" s="54"/>
      <c r="V124" s="54"/>
    </row>
    <row r="125" spans="1:22" x14ac:dyDescent="0.25">
      <c r="A125" s="12"/>
      <c r="B125" s="54" t="s">
        <v>620</v>
      </c>
      <c r="C125" s="54"/>
      <c r="D125" s="54"/>
      <c r="E125" s="54"/>
      <c r="F125" s="54"/>
      <c r="G125" s="54"/>
      <c r="H125" s="54"/>
      <c r="I125" s="54"/>
      <c r="J125" s="54"/>
      <c r="K125" s="54"/>
      <c r="L125" s="54"/>
      <c r="M125" s="54"/>
      <c r="N125" s="54"/>
      <c r="O125" s="54"/>
      <c r="P125" s="54"/>
      <c r="Q125" s="54"/>
      <c r="R125" s="54"/>
      <c r="S125" s="54"/>
      <c r="T125" s="54"/>
      <c r="U125" s="54"/>
      <c r="V125" s="54"/>
    </row>
    <row r="126" spans="1:22" x14ac:dyDescent="0.25">
      <c r="A126" s="12"/>
      <c r="B126" s="54" t="s">
        <v>621</v>
      </c>
      <c r="C126" s="54"/>
      <c r="D126" s="54"/>
      <c r="E126" s="54"/>
      <c r="F126" s="54"/>
      <c r="G126" s="54"/>
      <c r="H126" s="54"/>
      <c r="I126" s="54"/>
      <c r="J126" s="54"/>
      <c r="K126" s="54"/>
      <c r="L126" s="54"/>
      <c r="M126" s="54"/>
      <c r="N126" s="54"/>
      <c r="O126" s="54"/>
      <c r="P126" s="54"/>
      <c r="Q126" s="54"/>
      <c r="R126" s="54"/>
      <c r="S126" s="54"/>
      <c r="T126" s="54"/>
      <c r="U126" s="54"/>
      <c r="V126" s="54"/>
    </row>
    <row r="127" spans="1:22" x14ac:dyDescent="0.25">
      <c r="A127" s="12"/>
      <c r="B127" s="44"/>
      <c r="C127" s="44"/>
      <c r="D127" s="44"/>
      <c r="E127" s="44"/>
      <c r="F127" s="44"/>
      <c r="G127" s="44"/>
      <c r="H127" s="44"/>
      <c r="I127" s="44"/>
      <c r="J127" s="44"/>
      <c r="K127" s="44"/>
      <c r="L127" s="44"/>
      <c r="M127" s="44"/>
      <c r="N127" s="44"/>
      <c r="O127" s="44"/>
      <c r="P127" s="44"/>
      <c r="Q127" s="44"/>
      <c r="R127" s="44"/>
      <c r="S127" s="44"/>
      <c r="T127" s="44"/>
      <c r="U127" s="44"/>
      <c r="V127" s="44"/>
    </row>
    <row r="128" spans="1:22" x14ac:dyDescent="0.25">
      <c r="A128" s="12"/>
      <c r="B128" s="54" t="s">
        <v>622</v>
      </c>
      <c r="C128" s="54"/>
      <c r="D128" s="54"/>
      <c r="E128" s="54"/>
      <c r="F128" s="54"/>
      <c r="G128" s="54"/>
      <c r="H128" s="54"/>
      <c r="I128" s="54"/>
      <c r="J128" s="54"/>
      <c r="K128" s="54"/>
      <c r="L128" s="54"/>
      <c r="M128" s="54"/>
      <c r="N128" s="54"/>
      <c r="O128" s="54"/>
      <c r="P128" s="54"/>
      <c r="Q128" s="54"/>
      <c r="R128" s="54"/>
      <c r="S128" s="54"/>
      <c r="T128" s="54"/>
      <c r="U128" s="54"/>
      <c r="V128" s="54"/>
    </row>
    <row r="129" spans="1:22" x14ac:dyDescent="0.25">
      <c r="A129" s="12"/>
      <c r="B129" s="42" t="s">
        <v>623</v>
      </c>
      <c r="C129" s="42"/>
      <c r="D129" s="42"/>
      <c r="E129" s="42"/>
      <c r="F129" s="42"/>
      <c r="G129" s="42"/>
      <c r="H129" s="42"/>
      <c r="I129" s="42"/>
      <c r="J129" s="42"/>
      <c r="K129" s="42"/>
      <c r="L129" s="42"/>
      <c r="M129" s="42"/>
      <c r="N129" s="42"/>
      <c r="O129" s="42"/>
      <c r="P129" s="42"/>
      <c r="Q129" s="42"/>
      <c r="R129" s="42"/>
      <c r="S129" s="42"/>
      <c r="T129" s="42"/>
      <c r="U129" s="42"/>
      <c r="V129" s="42"/>
    </row>
    <row r="130" spans="1:22" x14ac:dyDescent="0.25">
      <c r="A130" s="12"/>
      <c r="B130" s="42" t="s">
        <v>624</v>
      </c>
      <c r="C130" s="42"/>
      <c r="D130" s="42"/>
      <c r="E130" s="42"/>
      <c r="F130" s="42"/>
      <c r="G130" s="42"/>
      <c r="H130" s="42"/>
      <c r="I130" s="42"/>
      <c r="J130" s="42"/>
      <c r="K130" s="42"/>
      <c r="L130" s="42"/>
      <c r="M130" s="42"/>
      <c r="N130" s="42"/>
      <c r="O130" s="42"/>
      <c r="P130" s="42"/>
      <c r="Q130" s="42"/>
      <c r="R130" s="42"/>
      <c r="S130" s="42"/>
      <c r="T130" s="42"/>
      <c r="U130" s="42"/>
      <c r="V130" s="42"/>
    </row>
    <row r="131" spans="1:22" x14ac:dyDescent="0.25">
      <c r="A131" s="12"/>
      <c r="B131" s="54" t="s">
        <v>625</v>
      </c>
      <c r="C131" s="54"/>
      <c r="D131" s="54"/>
      <c r="E131" s="54"/>
      <c r="F131" s="54"/>
      <c r="G131" s="54"/>
      <c r="H131" s="54"/>
      <c r="I131" s="54"/>
      <c r="J131" s="54"/>
      <c r="K131" s="54"/>
      <c r="L131" s="54"/>
      <c r="M131" s="54"/>
      <c r="N131" s="54"/>
      <c r="O131" s="54"/>
      <c r="P131" s="54"/>
      <c r="Q131" s="54"/>
      <c r="R131" s="54"/>
      <c r="S131" s="54"/>
      <c r="T131" s="54"/>
      <c r="U131" s="54"/>
      <c r="V131" s="54"/>
    </row>
    <row r="132" spans="1:22" x14ac:dyDescent="0.25">
      <c r="A132" s="12"/>
      <c r="B132" s="54" t="s">
        <v>626</v>
      </c>
      <c r="C132" s="54"/>
      <c r="D132" s="54"/>
      <c r="E132" s="54"/>
      <c r="F132" s="54"/>
      <c r="G132" s="54"/>
      <c r="H132" s="54"/>
      <c r="I132" s="54"/>
      <c r="J132" s="54"/>
      <c r="K132" s="54"/>
      <c r="L132" s="54"/>
      <c r="M132" s="54"/>
      <c r="N132" s="54"/>
      <c r="O132" s="54"/>
      <c r="P132" s="54"/>
      <c r="Q132" s="54"/>
      <c r="R132" s="54"/>
      <c r="S132" s="54"/>
      <c r="T132" s="54"/>
      <c r="U132" s="54"/>
      <c r="V132" s="54"/>
    </row>
    <row r="133" spans="1:22" ht="25.5" customHeight="1" x14ac:dyDescent="0.25">
      <c r="A133" s="12"/>
      <c r="B133" s="54" t="s">
        <v>627</v>
      </c>
      <c r="C133" s="54"/>
      <c r="D133" s="54"/>
      <c r="E133" s="54"/>
      <c r="F133" s="54"/>
      <c r="G133" s="54"/>
      <c r="H133" s="54"/>
      <c r="I133" s="54"/>
      <c r="J133" s="54"/>
      <c r="K133" s="54"/>
      <c r="L133" s="54"/>
      <c r="M133" s="54"/>
      <c r="N133" s="54"/>
      <c r="O133" s="54"/>
      <c r="P133" s="54"/>
      <c r="Q133" s="54"/>
      <c r="R133" s="54"/>
      <c r="S133" s="54"/>
      <c r="T133" s="54"/>
      <c r="U133" s="54"/>
      <c r="V133" s="54"/>
    </row>
  </sheetData>
  <mergeCells count="118">
    <mergeCell ref="B132:V132"/>
    <mergeCell ref="B133:V133"/>
    <mergeCell ref="B126:V126"/>
    <mergeCell ref="B127:V127"/>
    <mergeCell ref="B128:V128"/>
    <mergeCell ref="B129:V129"/>
    <mergeCell ref="B130:V130"/>
    <mergeCell ref="B131:V131"/>
    <mergeCell ref="B120:V120"/>
    <mergeCell ref="B121:V121"/>
    <mergeCell ref="B122:V122"/>
    <mergeCell ref="B123:V123"/>
    <mergeCell ref="B124:V124"/>
    <mergeCell ref="B125:V125"/>
    <mergeCell ref="B69:V69"/>
    <mergeCell ref="B77:V77"/>
    <mergeCell ref="B78:V78"/>
    <mergeCell ref="B79:V79"/>
    <mergeCell ref="B99:V99"/>
    <mergeCell ref="B119:V119"/>
    <mergeCell ref="B41:V41"/>
    <mergeCell ref="B42:V42"/>
    <mergeCell ref="B53:V53"/>
    <mergeCell ref="B54:V54"/>
    <mergeCell ref="B55:V55"/>
    <mergeCell ref="B68:V68"/>
    <mergeCell ref="B9:V9"/>
    <mergeCell ref="B10:V10"/>
    <mergeCell ref="B11:V11"/>
    <mergeCell ref="B12:V12"/>
    <mergeCell ref="B13:V13"/>
    <mergeCell ref="B27:V27"/>
    <mergeCell ref="A1:A2"/>
    <mergeCell ref="B1:V1"/>
    <mergeCell ref="B2:V2"/>
    <mergeCell ref="B3:V3"/>
    <mergeCell ref="A4:A133"/>
    <mergeCell ref="B4:V4"/>
    <mergeCell ref="B5:V5"/>
    <mergeCell ref="B6:V6"/>
    <mergeCell ref="B7:V7"/>
    <mergeCell ref="B8:V8"/>
    <mergeCell ref="O101:O102"/>
    <mergeCell ref="P101:Q102"/>
    <mergeCell ref="R101:R102"/>
    <mergeCell ref="S101:S102"/>
    <mergeCell ref="T101:U102"/>
    <mergeCell ref="V101:V102"/>
    <mergeCell ref="H101:I101"/>
    <mergeCell ref="H102:I102"/>
    <mergeCell ref="J101:J102"/>
    <mergeCell ref="K101:K102"/>
    <mergeCell ref="L101:M102"/>
    <mergeCell ref="N101:N102"/>
    <mergeCell ref="B101:B102"/>
    <mergeCell ref="C101:C102"/>
    <mergeCell ref="D101:E101"/>
    <mergeCell ref="D102:E102"/>
    <mergeCell ref="F101:F102"/>
    <mergeCell ref="G101:G102"/>
    <mergeCell ref="O81:O82"/>
    <mergeCell ref="P81:Q82"/>
    <mergeCell ref="R81:R82"/>
    <mergeCell ref="S81:S82"/>
    <mergeCell ref="T81:U82"/>
    <mergeCell ref="V81:V82"/>
    <mergeCell ref="H81:I81"/>
    <mergeCell ref="H82:I82"/>
    <mergeCell ref="J81:J82"/>
    <mergeCell ref="K81:K82"/>
    <mergeCell ref="L81:M82"/>
    <mergeCell ref="N81:N82"/>
    <mergeCell ref="I58:I59"/>
    <mergeCell ref="J58:J59"/>
    <mergeCell ref="K58:K59"/>
    <mergeCell ref="L58:L59"/>
    <mergeCell ref="B81:B82"/>
    <mergeCell ref="C81:C82"/>
    <mergeCell ref="D81:E81"/>
    <mergeCell ref="D82:E82"/>
    <mergeCell ref="F81:F82"/>
    <mergeCell ref="G81:G82"/>
    <mergeCell ref="K45:K46"/>
    <mergeCell ref="L45:L46"/>
    <mergeCell ref="D57:L57"/>
    <mergeCell ref="B58:B59"/>
    <mergeCell ref="C58:C59"/>
    <mergeCell ref="D58:E58"/>
    <mergeCell ref="D59:E59"/>
    <mergeCell ref="F58:F59"/>
    <mergeCell ref="G58:G59"/>
    <mergeCell ref="H58:H59"/>
    <mergeCell ref="D44:L44"/>
    <mergeCell ref="B45:B46"/>
    <mergeCell ref="C45:C46"/>
    <mergeCell ref="D45:E45"/>
    <mergeCell ref="D46:E46"/>
    <mergeCell ref="F45:F46"/>
    <mergeCell ref="G45:G46"/>
    <mergeCell ref="H45:H46"/>
    <mergeCell ref="I45:I46"/>
    <mergeCell ref="J45:J46"/>
    <mergeCell ref="B29:B30"/>
    <mergeCell ref="C29:C30"/>
    <mergeCell ref="D29:M29"/>
    <mergeCell ref="D30:M30"/>
    <mergeCell ref="N29:N30"/>
    <mergeCell ref="D31:E31"/>
    <mergeCell ref="H31:I31"/>
    <mergeCell ref="L31:M31"/>
    <mergeCell ref="B15:B16"/>
    <mergeCell ref="C15:C16"/>
    <mergeCell ref="D15:M15"/>
    <mergeCell ref="D16:M16"/>
    <mergeCell ref="N15:N16"/>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ht="30" x14ac:dyDescent="0.25">
      <c r="A4" s="2" t="s">
        <v>28</v>
      </c>
      <c r="B4" s="8">
        <v>50093</v>
      </c>
      <c r="C4" s="8">
        <v>46131</v>
      </c>
    </row>
    <row r="5" spans="1:3" x14ac:dyDescent="0.25">
      <c r="A5" s="2" t="s">
        <v>29</v>
      </c>
      <c r="B5" s="6">
        <v>200356</v>
      </c>
      <c r="C5" s="6">
        <v>203961</v>
      </c>
    </row>
    <row r="6" spans="1:3" x14ac:dyDescent="0.25">
      <c r="A6" s="2" t="s">
        <v>30</v>
      </c>
      <c r="B6" s="6">
        <v>4891</v>
      </c>
      <c r="C6" s="6">
        <v>1873</v>
      </c>
    </row>
    <row r="7" spans="1:3" ht="30" x14ac:dyDescent="0.25">
      <c r="A7" s="2" t="s">
        <v>31</v>
      </c>
      <c r="B7" s="6">
        <v>802274</v>
      </c>
      <c r="C7" s="6">
        <v>795811</v>
      </c>
    </row>
    <row r="8" spans="1:3" x14ac:dyDescent="0.25">
      <c r="A8" s="2" t="s">
        <v>32</v>
      </c>
      <c r="B8" s="6">
        <v>15433</v>
      </c>
      <c r="C8" s="6">
        <v>15567</v>
      </c>
    </row>
    <row r="9" spans="1:3" x14ac:dyDescent="0.25">
      <c r="A9" s="2" t="s">
        <v>33</v>
      </c>
      <c r="B9" s="6">
        <v>16563</v>
      </c>
      <c r="C9" s="6">
        <v>17166</v>
      </c>
    </row>
    <row r="10" spans="1:3" x14ac:dyDescent="0.25">
      <c r="A10" s="2" t="s">
        <v>34</v>
      </c>
      <c r="B10" s="6">
        <v>4540</v>
      </c>
      <c r="C10" s="6">
        <v>3709</v>
      </c>
    </row>
    <row r="11" spans="1:3" x14ac:dyDescent="0.25">
      <c r="A11" s="2" t="s">
        <v>35</v>
      </c>
      <c r="B11" s="6">
        <v>21720</v>
      </c>
      <c r="C11" s="6">
        <v>21720</v>
      </c>
    </row>
    <row r="12" spans="1:3" x14ac:dyDescent="0.25">
      <c r="A12" s="2" t="s">
        <v>36</v>
      </c>
      <c r="B12" s="6">
        <v>2503</v>
      </c>
      <c r="C12" s="6">
        <v>3139</v>
      </c>
    </row>
    <row r="13" spans="1:3" x14ac:dyDescent="0.25">
      <c r="A13" s="2" t="s">
        <v>37</v>
      </c>
      <c r="B13" s="6">
        <v>19013</v>
      </c>
      <c r="C13" s="6">
        <v>18590</v>
      </c>
    </row>
    <row r="14" spans="1:3" x14ac:dyDescent="0.25">
      <c r="A14" s="2" t="s">
        <v>38</v>
      </c>
      <c r="B14" s="6">
        <v>10401</v>
      </c>
      <c r="C14" s="6">
        <v>9304</v>
      </c>
    </row>
    <row r="15" spans="1:3" x14ac:dyDescent="0.25">
      <c r="A15" s="2" t="s">
        <v>39</v>
      </c>
      <c r="B15" s="6">
        <v>1147787</v>
      </c>
      <c r="C15" s="6">
        <v>1136971</v>
      </c>
    </row>
    <row r="16" spans="1:3" x14ac:dyDescent="0.25">
      <c r="A16" s="3" t="s">
        <v>40</v>
      </c>
      <c r="B16" s="4" t="s">
        <v>5</v>
      </c>
      <c r="C16" s="4" t="s">
        <v>5</v>
      </c>
    </row>
    <row r="17" spans="1:3" x14ac:dyDescent="0.25">
      <c r="A17" s="2" t="s">
        <v>41</v>
      </c>
      <c r="B17" s="6">
        <v>220804</v>
      </c>
      <c r="C17" s="6">
        <v>202416</v>
      </c>
    </row>
    <row r="18" spans="1:3" x14ac:dyDescent="0.25">
      <c r="A18" s="2" t="s">
        <v>42</v>
      </c>
      <c r="B18" s="6">
        <v>721654</v>
      </c>
      <c r="C18" s="6">
        <v>723973</v>
      </c>
    </row>
    <row r="19" spans="1:3" x14ac:dyDescent="0.25">
      <c r="A19" s="2" t="s">
        <v>43</v>
      </c>
      <c r="B19" s="6">
        <v>942458</v>
      </c>
      <c r="C19" s="6">
        <v>926389</v>
      </c>
    </row>
    <row r="20" spans="1:3" x14ac:dyDescent="0.25">
      <c r="A20" s="2" t="s">
        <v>44</v>
      </c>
      <c r="B20" s="6">
        <v>37735</v>
      </c>
      <c r="C20" s="6">
        <v>40261</v>
      </c>
    </row>
    <row r="21" spans="1:3" ht="30" x14ac:dyDescent="0.25">
      <c r="A21" s="2" t="s">
        <v>45</v>
      </c>
      <c r="B21" s="6">
        <v>20810</v>
      </c>
      <c r="C21" s="6">
        <v>23219</v>
      </c>
    </row>
    <row r="22" spans="1:3" x14ac:dyDescent="0.25">
      <c r="A22" s="2" t="s">
        <v>46</v>
      </c>
      <c r="B22" s="6">
        <v>29427</v>
      </c>
      <c r="C22" s="6">
        <v>29427</v>
      </c>
    </row>
    <row r="23" spans="1:3" x14ac:dyDescent="0.25">
      <c r="A23" s="2" t="s">
        <v>47</v>
      </c>
      <c r="B23" s="6">
        <v>14441</v>
      </c>
      <c r="C23" s="6">
        <v>13695</v>
      </c>
    </row>
    <row r="24" spans="1:3" x14ac:dyDescent="0.25">
      <c r="A24" s="2" t="s">
        <v>48</v>
      </c>
      <c r="B24" s="6">
        <v>1044871</v>
      </c>
      <c r="C24" s="6">
        <v>1032991</v>
      </c>
    </row>
    <row r="25" spans="1:3" x14ac:dyDescent="0.25">
      <c r="A25" s="3" t="s">
        <v>49</v>
      </c>
      <c r="B25" s="4" t="s">
        <v>5</v>
      </c>
      <c r="C25" s="4" t="s">
        <v>5</v>
      </c>
    </row>
    <row r="26" spans="1:3" ht="30" x14ac:dyDescent="0.25">
      <c r="A26" s="2" t="s">
        <v>50</v>
      </c>
      <c r="B26" s="6">
        <v>23184</v>
      </c>
      <c r="C26" s="6">
        <v>23184</v>
      </c>
    </row>
    <row r="27" spans="1:3" ht="45" x14ac:dyDescent="0.25">
      <c r="A27" s="2" t="s">
        <v>51</v>
      </c>
      <c r="B27" s="6">
        <v>114365</v>
      </c>
      <c r="C27" s="6">
        <v>114365</v>
      </c>
    </row>
    <row r="28" spans="1:3" x14ac:dyDescent="0.25">
      <c r="A28" s="2" t="s">
        <v>52</v>
      </c>
      <c r="B28" s="6">
        <v>-11268</v>
      </c>
      <c r="C28" s="6">
        <v>-14687</v>
      </c>
    </row>
    <row r="29" spans="1:3" x14ac:dyDescent="0.25">
      <c r="A29" s="2" t="s">
        <v>53</v>
      </c>
      <c r="B29" s="6">
        <v>-17235</v>
      </c>
      <c r="C29" s="6">
        <v>-17235</v>
      </c>
    </row>
    <row r="30" spans="1:3" ht="30" x14ac:dyDescent="0.25">
      <c r="A30" s="2" t="s">
        <v>54</v>
      </c>
      <c r="B30" s="6">
        <v>-6130</v>
      </c>
      <c r="C30" s="6">
        <v>-1647</v>
      </c>
    </row>
    <row r="31" spans="1:3" x14ac:dyDescent="0.25">
      <c r="A31" s="2" t="s">
        <v>55</v>
      </c>
      <c r="B31" s="6">
        <v>102916</v>
      </c>
      <c r="C31" s="6">
        <v>103980</v>
      </c>
    </row>
    <row r="32" spans="1:3" ht="30" x14ac:dyDescent="0.25">
      <c r="A32" s="2" t="s">
        <v>56</v>
      </c>
      <c r="B32" s="8">
        <v>1147787</v>
      </c>
      <c r="C32" s="8">
        <v>11369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628</v>
      </c>
      <c r="B1" s="1" t="s">
        <v>1</v>
      </c>
    </row>
    <row r="2" spans="1:2" x14ac:dyDescent="0.25">
      <c r="A2" s="7"/>
      <c r="B2" s="1" t="s">
        <v>2</v>
      </c>
    </row>
    <row r="3" spans="1:2" x14ac:dyDescent="0.25">
      <c r="A3" s="3" t="s">
        <v>424</v>
      </c>
      <c r="B3" s="4" t="s">
        <v>5</v>
      </c>
    </row>
    <row r="4" spans="1:2" x14ac:dyDescent="0.25">
      <c r="A4" s="12" t="s">
        <v>628</v>
      </c>
      <c r="B4" s="4" t="s">
        <v>5</v>
      </c>
    </row>
    <row r="5" spans="1:2" ht="26.25" x14ac:dyDescent="0.25">
      <c r="A5" s="12"/>
      <c r="B5" s="10" t="s">
        <v>629</v>
      </c>
    </row>
    <row r="6" spans="1:2" ht="409.6" x14ac:dyDescent="0.25">
      <c r="A6" s="12"/>
      <c r="B6" s="10" t="s">
        <v>630</v>
      </c>
    </row>
    <row r="7" spans="1:2" ht="90" x14ac:dyDescent="0.25">
      <c r="A7" s="12"/>
      <c r="B7" s="10" t="s">
        <v>63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632</v>
      </c>
      <c r="B1" s="1" t="s">
        <v>1</v>
      </c>
    </row>
    <row r="2" spans="1:2" x14ac:dyDescent="0.25">
      <c r="A2" s="7"/>
      <c r="B2" s="1" t="s">
        <v>2</v>
      </c>
    </row>
    <row r="3" spans="1:2" x14ac:dyDescent="0.25">
      <c r="A3" s="3" t="s">
        <v>172</v>
      </c>
      <c r="B3" s="4" t="s">
        <v>5</v>
      </c>
    </row>
    <row r="4" spans="1:2" x14ac:dyDescent="0.25">
      <c r="A4" s="12" t="s">
        <v>633</v>
      </c>
      <c r="B4" s="4" t="s">
        <v>5</v>
      </c>
    </row>
    <row r="5" spans="1:2" ht="281.25" x14ac:dyDescent="0.25">
      <c r="A5" s="12"/>
      <c r="B5" s="11" t="s">
        <v>174</v>
      </c>
    </row>
    <row r="6" spans="1:2" ht="345" x14ac:dyDescent="0.25">
      <c r="A6" s="12"/>
      <c r="B6" s="10" t="s">
        <v>175</v>
      </c>
    </row>
    <row r="7" spans="1:2" ht="409.6" x14ac:dyDescent="0.25">
      <c r="A7" s="12"/>
      <c r="B7" s="10" t="s">
        <v>176</v>
      </c>
    </row>
    <row r="8" spans="1:2" x14ac:dyDescent="0.25">
      <c r="A8" s="12" t="s">
        <v>634</v>
      </c>
      <c r="B8" s="4" t="s">
        <v>5</v>
      </c>
    </row>
    <row r="9" spans="1:2" ht="166.5" x14ac:dyDescent="0.25">
      <c r="A9" s="12"/>
      <c r="B9" s="11" t="s">
        <v>179</v>
      </c>
    </row>
    <row r="10" spans="1:2" x14ac:dyDescent="0.25">
      <c r="A10" s="12" t="s">
        <v>635</v>
      </c>
      <c r="B10" s="4" t="s">
        <v>5</v>
      </c>
    </row>
    <row r="11" spans="1:2" ht="166.5" x14ac:dyDescent="0.25">
      <c r="A11" s="12"/>
      <c r="B11" s="11" t="s">
        <v>180</v>
      </c>
    </row>
    <row r="12" spans="1:2" x14ac:dyDescent="0.25">
      <c r="A12" s="12" t="s">
        <v>636</v>
      </c>
      <c r="B12" s="4" t="s">
        <v>5</v>
      </c>
    </row>
    <row r="13" spans="1:2" ht="39" x14ac:dyDescent="0.25">
      <c r="A13" s="12"/>
      <c r="B13" s="11" t="s">
        <v>181</v>
      </c>
    </row>
    <row r="14" spans="1:2" x14ac:dyDescent="0.25">
      <c r="A14" s="12" t="s">
        <v>637</v>
      </c>
      <c r="B14" s="4" t="s">
        <v>5</v>
      </c>
    </row>
    <row r="15" spans="1:2" ht="26.25" x14ac:dyDescent="0.25">
      <c r="A15" s="12"/>
      <c r="B15" s="11" t="s">
        <v>182</v>
      </c>
    </row>
    <row r="16" spans="1:2" ht="409.6" x14ac:dyDescent="0.25">
      <c r="A16" s="12"/>
      <c r="B16" s="10" t="s">
        <v>183</v>
      </c>
    </row>
    <row r="17" spans="1:2" x14ac:dyDescent="0.25">
      <c r="A17" s="12"/>
      <c r="B17" s="14"/>
    </row>
    <row r="18" spans="1:2" ht="409.6" x14ac:dyDescent="0.25">
      <c r="A18" s="12"/>
      <c r="B18" s="10" t="s">
        <v>184</v>
      </c>
    </row>
  </sheetData>
  <mergeCells count="6">
    <mergeCell ref="A1:A2"/>
    <mergeCell ref="A4:A7"/>
    <mergeCell ref="A8:A9"/>
    <mergeCell ref="A10:A11"/>
    <mergeCell ref="A12:A13"/>
    <mergeCell ref="A1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4" width="4.42578125" customWidth="1"/>
    <col min="5" max="5" width="16.85546875" customWidth="1"/>
    <col min="6" max="8" width="4.42578125" customWidth="1"/>
    <col min="9" max="9" width="16.85546875" customWidth="1"/>
    <col min="10" max="10" width="5" customWidth="1"/>
    <col min="11" max="12" width="4.42578125" customWidth="1"/>
    <col min="13" max="13" width="13.85546875" customWidth="1"/>
    <col min="14" max="14" width="5" customWidth="1"/>
    <col min="15" max="16" width="4.42578125" customWidth="1"/>
    <col min="17" max="17" width="16.85546875" customWidth="1"/>
    <col min="18" max="18" width="5" customWidth="1"/>
    <col min="19" max="19" width="23.42578125" customWidth="1"/>
    <col min="20" max="20" width="4.42578125" customWidth="1"/>
    <col min="21" max="21" width="14.7109375" customWidth="1"/>
    <col min="22" max="24" width="4.42578125" customWidth="1"/>
    <col min="25" max="25" width="13.85546875" customWidth="1"/>
    <col min="26" max="26" width="5" customWidth="1"/>
  </cols>
  <sheetData>
    <row r="1" spans="1:26" ht="15" customHeight="1" x14ac:dyDescent="0.25">
      <c r="A1" s="7" t="s">
        <v>6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86</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639</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188</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0"/>
      <c r="C7" s="10"/>
      <c r="D7" s="10"/>
      <c r="E7" s="10"/>
      <c r="F7" s="10"/>
      <c r="G7" s="10"/>
      <c r="H7" s="10"/>
      <c r="I7" s="10"/>
      <c r="J7" s="10"/>
      <c r="K7" s="10"/>
      <c r="L7" s="10"/>
      <c r="M7" s="10"/>
      <c r="N7" s="10"/>
      <c r="O7" s="10"/>
      <c r="P7" s="10"/>
      <c r="Q7" s="10"/>
      <c r="R7" s="10"/>
    </row>
    <row r="8" spans="1:26" x14ac:dyDescent="0.25">
      <c r="A8" s="12"/>
      <c r="B8" s="34"/>
      <c r="C8" s="34" t="s">
        <v>189</v>
      </c>
      <c r="D8" s="35" t="s">
        <v>190</v>
      </c>
      <c r="E8" s="35"/>
      <c r="F8" s="34"/>
      <c r="G8" s="34" t="s">
        <v>189</v>
      </c>
      <c r="H8" s="35" t="s">
        <v>192</v>
      </c>
      <c r="I8" s="35"/>
      <c r="J8" s="34"/>
      <c r="K8" s="34" t="s">
        <v>189</v>
      </c>
      <c r="L8" s="35" t="s">
        <v>192</v>
      </c>
      <c r="M8" s="35"/>
      <c r="N8" s="34"/>
      <c r="O8" s="34"/>
      <c r="P8" s="35" t="s">
        <v>196</v>
      </c>
      <c r="Q8" s="35"/>
      <c r="R8" s="34"/>
    </row>
    <row r="9" spans="1:26" x14ac:dyDescent="0.25">
      <c r="A9" s="12"/>
      <c r="B9" s="34"/>
      <c r="C9" s="34"/>
      <c r="D9" s="35" t="s">
        <v>191</v>
      </c>
      <c r="E9" s="35"/>
      <c r="F9" s="34"/>
      <c r="G9" s="34"/>
      <c r="H9" s="35" t="s">
        <v>193</v>
      </c>
      <c r="I9" s="35"/>
      <c r="J9" s="34"/>
      <c r="K9" s="34"/>
      <c r="L9" s="35" t="s">
        <v>193</v>
      </c>
      <c r="M9" s="35"/>
      <c r="N9" s="34"/>
      <c r="O9" s="34"/>
      <c r="P9" s="35"/>
      <c r="Q9" s="35"/>
      <c r="R9" s="34"/>
    </row>
    <row r="10" spans="1:26" ht="15.75" thickBot="1" x14ac:dyDescent="0.3">
      <c r="A10" s="12"/>
      <c r="B10" s="34"/>
      <c r="C10" s="34"/>
      <c r="D10" s="36"/>
      <c r="E10" s="36"/>
      <c r="F10" s="34"/>
      <c r="G10" s="34"/>
      <c r="H10" s="36" t="s">
        <v>194</v>
      </c>
      <c r="I10" s="36"/>
      <c r="J10" s="34"/>
      <c r="K10" s="34"/>
      <c r="L10" s="36" t="s">
        <v>195</v>
      </c>
      <c r="M10" s="36"/>
      <c r="N10" s="34"/>
      <c r="O10" s="34"/>
      <c r="P10" s="36"/>
      <c r="Q10" s="36"/>
      <c r="R10" s="34"/>
    </row>
    <row r="11" spans="1:26" x14ac:dyDescent="0.25">
      <c r="A11" s="12"/>
      <c r="B11" s="19" t="s">
        <v>197</v>
      </c>
      <c r="C11" s="20" t="s">
        <v>189</v>
      </c>
      <c r="D11" s="20"/>
      <c r="E11" s="20"/>
      <c r="F11" s="20"/>
      <c r="G11" s="20" t="s">
        <v>189</v>
      </c>
      <c r="H11" s="20"/>
      <c r="I11" s="20"/>
      <c r="J11" s="20"/>
      <c r="K11" s="20" t="s">
        <v>189</v>
      </c>
      <c r="L11" s="20"/>
      <c r="M11" s="20"/>
      <c r="N11" s="20"/>
      <c r="O11" s="20"/>
      <c r="P11" s="20"/>
      <c r="Q11" s="20"/>
      <c r="R11" s="20"/>
    </row>
    <row r="12" spans="1:26" ht="25.5" x14ac:dyDescent="0.25">
      <c r="A12" s="12"/>
      <c r="B12" s="21" t="s">
        <v>198</v>
      </c>
      <c r="C12" s="10" t="s">
        <v>189</v>
      </c>
      <c r="D12" s="10" t="s">
        <v>199</v>
      </c>
      <c r="E12" s="22">
        <v>54494</v>
      </c>
      <c r="F12" s="13" t="s">
        <v>189</v>
      </c>
      <c r="G12" s="10" t="s">
        <v>189</v>
      </c>
      <c r="H12" s="10" t="s">
        <v>199</v>
      </c>
      <c r="I12" s="23">
        <v>120</v>
      </c>
      <c r="J12" s="13" t="s">
        <v>189</v>
      </c>
      <c r="K12" s="10" t="s">
        <v>189</v>
      </c>
      <c r="L12" s="10" t="s">
        <v>199</v>
      </c>
      <c r="M12" s="23" t="s">
        <v>200</v>
      </c>
      <c r="N12" s="13" t="s">
        <v>201</v>
      </c>
      <c r="O12" s="10"/>
      <c r="P12" s="10" t="s">
        <v>199</v>
      </c>
      <c r="Q12" s="22">
        <v>53964</v>
      </c>
      <c r="R12" s="13" t="s">
        <v>189</v>
      </c>
    </row>
    <row r="13" spans="1:26" ht="25.5" x14ac:dyDescent="0.25">
      <c r="A13" s="12"/>
      <c r="B13" s="24" t="s">
        <v>202</v>
      </c>
      <c r="C13" s="20" t="s">
        <v>189</v>
      </c>
      <c r="D13" s="20"/>
      <c r="E13" s="25">
        <v>80048</v>
      </c>
      <c r="F13" s="26" t="s">
        <v>189</v>
      </c>
      <c r="G13" s="20" t="s">
        <v>189</v>
      </c>
      <c r="H13" s="20"/>
      <c r="I13" s="25">
        <v>2907</v>
      </c>
      <c r="J13" s="26" t="s">
        <v>189</v>
      </c>
      <c r="K13" s="20" t="s">
        <v>189</v>
      </c>
      <c r="L13" s="20"/>
      <c r="M13" s="27" t="s">
        <v>203</v>
      </c>
      <c r="N13" s="26" t="s">
        <v>201</v>
      </c>
      <c r="O13" s="20"/>
      <c r="P13" s="20"/>
      <c r="Q13" s="25">
        <v>81475</v>
      </c>
      <c r="R13" s="26" t="s">
        <v>189</v>
      </c>
    </row>
    <row r="14" spans="1:26" ht="26.25" thickBot="1" x14ac:dyDescent="0.3">
      <c r="A14" s="12"/>
      <c r="B14" s="21" t="s">
        <v>204</v>
      </c>
      <c r="C14" s="10" t="s">
        <v>189</v>
      </c>
      <c r="D14" s="10"/>
      <c r="E14" s="22">
        <v>63779</v>
      </c>
      <c r="F14" s="13" t="s">
        <v>189</v>
      </c>
      <c r="G14" s="10" t="s">
        <v>189</v>
      </c>
      <c r="H14" s="10"/>
      <c r="I14" s="22">
        <v>1152</v>
      </c>
      <c r="J14" s="13" t="s">
        <v>189</v>
      </c>
      <c r="K14" s="10" t="s">
        <v>189</v>
      </c>
      <c r="L14" s="10"/>
      <c r="M14" s="23" t="s">
        <v>205</v>
      </c>
      <c r="N14" s="13" t="s">
        <v>201</v>
      </c>
      <c r="O14" s="10"/>
      <c r="P14" s="10"/>
      <c r="Q14" s="22">
        <v>64484</v>
      </c>
      <c r="R14" s="13" t="s">
        <v>189</v>
      </c>
    </row>
    <row r="15" spans="1:26" x14ac:dyDescent="0.25">
      <c r="A15" s="12"/>
      <c r="B15" s="28"/>
      <c r="C15" s="28" t="s">
        <v>189</v>
      </c>
      <c r="D15" s="29"/>
      <c r="E15" s="29"/>
      <c r="F15" s="28"/>
      <c r="G15" s="28" t="s">
        <v>189</v>
      </c>
      <c r="H15" s="29"/>
      <c r="I15" s="29"/>
      <c r="J15" s="28"/>
      <c r="K15" s="28" t="s">
        <v>189</v>
      </c>
      <c r="L15" s="29"/>
      <c r="M15" s="29"/>
      <c r="N15" s="28"/>
      <c r="O15" s="28"/>
      <c r="P15" s="29"/>
      <c r="Q15" s="29"/>
      <c r="R15" s="28"/>
    </row>
    <row r="16" spans="1:26" x14ac:dyDescent="0.25">
      <c r="A16" s="12"/>
      <c r="B16" s="30" t="s">
        <v>206</v>
      </c>
      <c r="C16" s="31" t="s">
        <v>189</v>
      </c>
      <c r="D16" s="20"/>
      <c r="E16" s="25">
        <v>198321</v>
      </c>
      <c r="F16" s="26" t="s">
        <v>189</v>
      </c>
      <c r="G16" s="31" t="s">
        <v>189</v>
      </c>
      <c r="H16" s="20"/>
      <c r="I16" s="25">
        <v>4179</v>
      </c>
      <c r="J16" s="26" t="s">
        <v>189</v>
      </c>
      <c r="K16" s="31" t="s">
        <v>189</v>
      </c>
      <c r="L16" s="20"/>
      <c r="M16" s="27" t="s">
        <v>207</v>
      </c>
      <c r="N16" s="26" t="s">
        <v>201</v>
      </c>
      <c r="O16" s="31"/>
      <c r="P16" s="20"/>
      <c r="Q16" s="25">
        <v>199923</v>
      </c>
      <c r="R16" s="26" t="s">
        <v>189</v>
      </c>
    </row>
    <row r="17" spans="1:26" ht="15.75" thickBot="1" x14ac:dyDescent="0.3">
      <c r="A17" s="12"/>
      <c r="B17" s="21" t="s">
        <v>208</v>
      </c>
      <c r="C17" s="16" t="s">
        <v>189</v>
      </c>
      <c r="D17" s="10"/>
      <c r="E17" s="23">
        <v>481</v>
      </c>
      <c r="F17" s="13" t="s">
        <v>189</v>
      </c>
      <c r="G17" s="16" t="s">
        <v>189</v>
      </c>
      <c r="H17" s="10"/>
      <c r="I17" s="23" t="s">
        <v>209</v>
      </c>
      <c r="J17" s="13" t="s">
        <v>189</v>
      </c>
      <c r="K17" s="16" t="s">
        <v>189</v>
      </c>
      <c r="L17" s="10"/>
      <c r="M17" s="23" t="s">
        <v>210</v>
      </c>
      <c r="N17" s="13" t="s">
        <v>201</v>
      </c>
      <c r="O17" s="16"/>
      <c r="P17" s="10"/>
      <c r="Q17" s="23">
        <v>433</v>
      </c>
      <c r="R17" s="13" t="s">
        <v>189</v>
      </c>
    </row>
    <row r="18" spans="1:26" x14ac:dyDescent="0.25">
      <c r="A18" s="12"/>
      <c r="B18" s="28"/>
      <c r="C18" s="28" t="s">
        <v>189</v>
      </c>
      <c r="D18" s="29"/>
      <c r="E18" s="29"/>
      <c r="F18" s="28"/>
      <c r="G18" s="28" t="s">
        <v>189</v>
      </c>
      <c r="H18" s="29"/>
      <c r="I18" s="29"/>
      <c r="J18" s="28"/>
      <c r="K18" s="28" t="s">
        <v>189</v>
      </c>
      <c r="L18" s="29"/>
      <c r="M18" s="29"/>
      <c r="N18" s="28"/>
      <c r="O18" s="28"/>
      <c r="P18" s="29"/>
      <c r="Q18" s="29"/>
      <c r="R18" s="28"/>
    </row>
    <row r="19" spans="1:26" ht="15.75" thickBot="1" x14ac:dyDescent="0.3">
      <c r="A19" s="12"/>
      <c r="B19" s="32" t="s">
        <v>125</v>
      </c>
      <c r="C19" s="31" t="s">
        <v>189</v>
      </c>
      <c r="D19" s="20" t="s">
        <v>199</v>
      </c>
      <c r="E19" s="25">
        <v>198802</v>
      </c>
      <c r="F19" s="26" t="s">
        <v>189</v>
      </c>
      <c r="G19" s="31" t="s">
        <v>189</v>
      </c>
      <c r="H19" s="20" t="s">
        <v>199</v>
      </c>
      <c r="I19" s="25">
        <v>4179</v>
      </c>
      <c r="J19" s="26" t="s">
        <v>189</v>
      </c>
      <c r="K19" s="31" t="s">
        <v>189</v>
      </c>
      <c r="L19" s="20" t="s">
        <v>199</v>
      </c>
      <c r="M19" s="27" t="s">
        <v>211</v>
      </c>
      <c r="N19" s="26" t="s">
        <v>201</v>
      </c>
      <c r="O19" s="31"/>
      <c r="P19" s="20" t="s">
        <v>199</v>
      </c>
      <c r="Q19" s="25">
        <v>200356</v>
      </c>
      <c r="R19" s="26" t="s">
        <v>189</v>
      </c>
    </row>
    <row r="20" spans="1:26" ht="15.75" thickTop="1" x14ac:dyDescent="0.25">
      <c r="A20" s="12"/>
      <c r="B20" s="28"/>
      <c r="C20" s="28" t="s">
        <v>189</v>
      </c>
      <c r="D20" s="33"/>
      <c r="E20" s="33"/>
      <c r="F20" s="28"/>
      <c r="G20" s="28" t="s">
        <v>189</v>
      </c>
      <c r="H20" s="33"/>
      <c r="I20" s="33"/>
      <c r="J20" s="28"/>
      <c r="K20" s="28" t="s">
        <v>189</v>
      </c>
      <c r="L20" s="33"/>
      <c r="M20" s="33"/>
      <c r="N20" s="28"/>
      <c r="O20" s="28"/>
      <c r="P20" s="33"/>
      <c r="Q20" s="33"/>
      <c r="R20" s="28"/>
    </row>
    <row r="21" spans="1:26" ht="15.75" x14ac:dyDescent="0.25">
      <c r="A21" s="12"/>
      <c r="B21" s="43"/>
      <c r="C21" s="43"/>
      <c r="D21" s="43"/>
      <c r="E21" s="43"/>
      <c r="F21" s="43"/>
      <c r="G21" s="43"/>
      <c r="H21" s="43"/>
      <c r="I21" s="43"/>
      <c r="J21" s="43"/>
      <c r="K21" s="43"/>
      <c r="L21" s="43"/>
      <c r="M21" s="43"/>
      <c r="N21" s="43"/>
      <c r="O21" s="43"/>
      <c r="P21" s="43"/>
      <c r="Q21" s="43"/>
      <c r="R21" s="43"/>
      <c r="S21" s="43"/>
      <c r="T21" s="43"/>
      <c r="U21" s="43"/>
      <c r="V21" s="43"/>
      <c r="W21" s="43"/>
      <c r="X21" s="43"/>
      <c r="Y21" s="43"/>
      <c r="Z21" s="43"/>
    </row>
    <row r="22" spans="1:26" x14ac:dyDescent="0.25">
      <c r="A22" s="12"/>
      <c r="B22" s="10"/>
      <c r="C22" s="10"/>
      <c r="D22" s="10"/>
      <c r="E22" s="10"/>
      <c r="F22" s="10"/>
      <c r="G22" s="10"/>
      <c r="H22" s="10"/>
      <c r="I22" s="10"/>
      <c r="J22" s="10"/>
      <c r="K22" s="10"/>
      <c r="L22" s="10"/>
      <c r="M22" s="10"/>
      <c r="N22" s="10"/>
      <c r="O22" s="10"/>
      <c r="P22" s="10"/>
      <c r="Q22" s="10"/>
      <c r="R22" s="10"/>
    </row>
    <row r="23" spans="1:26" x14ac:dyDescent="0.25">
      <c r="A23" s="12"/>
      <c r="B23" s="34"/>
      <c r="C23" s="34" t="s">
        <v>189</v>
      </c>
      <c r="D23" s="35" t="s">
        <v>190</v>
      </c>
      <c r="E23" s="35"/>
      <c r="F23" s="34"/>
      <c r="G23" s="34" t="s">
        <v>189</v>
      </c>
      <c r="H23" s="35" t="s">
        <v>192</v>
      </c>
      <c r="I23" s="35"/>
      <c r="J23" s="34"/>
      <c r="K23" s="34" t="s">
        <v>189</v>
      </c>
      <c r="L23" s="35" t="s">
        <v>192</v>
      </c>
      <c r="M23" s="35"/>
      <c r="N23" s="34"/>
      <c r="O23" s="34"/>
      <c r="P23" s="35" t="s">
        <v>196</v>
      </c>
      <c r="Q23" s="35"/>
      <c r="R23" s="34"/>
    </row>
    <row r="24" spans="1:26" x14ac:dyDescent="0.25">
      <c r="A24" s="12"/>
      <c r="B24" s="34"/>
      <c r="C24" s="34"/>
      <c r="D24" s="35" t="s">
        <v>191</v>
      </c>
      <c r="E24" s="35"/>
      <c r="F24" s="34"/>
      <c r="G24" s="34"/>
      <c r="H24" s="35" t="s">
        <v>193</v>
      </c>
      <c r="I24" s="35"/>
      <c r="J24" s="34"/>
      <c r="K24" s="34"/>
      <c r="L24" s="35" t="s">
        <v>193</v>
      </c>
      <c r="M24" s="35"/>
      <c r="N24" s="34"/>
      <c r="O24" s="34"/>
      <c r="P24" s="35"/>
      <c r="Q24" s="35"/>
      <c r="R24" s="34"/>
    </row>
    <row r="25" spans="1:26" ht="15.75" thickBot="1" x14ac:dyDescent="0.3">
      <c r="A25" s="12"/>
      <c r="B25" s="34"/>
      <c r="C25" s="34"/>
      <c r="D25" s="36"/>
      <c r="E25" s="36"/>
      <c r="F25" s="34"/>
      <c r="G25" s="34"/>
      <c r="H25" s="36" t="s">
        <v>194</v>
      </c>
      <c r="I25" s="36"/>
      <c r="J25" s="34"/>
      <c r="K25" s="34"/>
      <c r="L25" s="36" t="s">
        <v>195</v>
      </c>
      <c r="M25" s="36"/>
      <c r="N25" s="34"/>
      <c r="O25" s="34"/>
      <c r="P25" s="36"/>
      <c r="Q25" s="36"/>
      <c r="R25" s="34"/>
    </row>
    <row r="26" spans="1:26" x14ac:dyDescent="0.25">
      <c r="A26" s="12"/>
      <c r="B26" s="19" t="s">
        <v>212</v>
      </c>
      <c r="C26" s="20" t="s">
        <v>189</v>
      </c>
      <c r="D26" s="20"/>
      <c r="E26" s="20"/>
      <c r="F26" s="20"/>
      <c r="G26" s="20" t="s">
        <v>189</v>
      </c>
      <c r="H26" s="20"/>
      <c r="I26" s="20"/>
      <c r="J26" s="20"/>
      <c r="K26" s="20" t="s">
        <v>189</v>
      </c>
      <c r="L26" s="20"/>
      <c r="M26" s="20"/>
      <c r="N26" s="20"/>
      <c r="O26" s="20"/>
      <c r="P26" s="20"/>
      <c r="Q26" s="20"/>
      <c r="R26" s="20"/>
    </row>
    <row r="27" spans="1:26" ht="25.5" x14ac:dyDescent="0.25">
      <c r="A27" s="12"/>
      <c r="B27" s="21" t="s">
        <v>198</v>
      </c>
      <c r="C27" s="10" t="s">
        <v>189</v>
      </c>
      <c r="D27" s="10" t="s">
        <v>199</v>
      </c>
      <c r="E27" s="22">
        <v>53919</v>
      </c>
      <c r="F27" s="13" t="s">
        <v>189</v>
      </c>
      <c r="G27" s="10" t="s">
        <v>189</v>
      </c>
      <c r="H27" s="10" t="s">
        <v>199</v>
      </c>
      <c r="I27" s="23">
        <v>375</v>
      </c>
      <c r="J27" s="13" t="s">
        <v>189</v>
      </c>
      <c r="K27" s="10" t="s">
        <v>189</v>
      </c>
      <c r="L27" s="10" t="s">
        <v>199</v>
      </c>
      <c r="M27" s="23" t="s">
        <v>213</v>
      </c>
      <c r="N27" s="13" t="s">
        <v>201</v>
      </c>
      <c r="O27" s="10"/>
      <c r="P27" s="10" t="s">
        <v>199</v>
      </c>
      <c r="Q27" s="22">
        <v>54286</v>
      </c>
      <c r="R27" s="13" t="s">
        <v>189</v>
      </c>
    </row>
    <row r="28" spans="1:26" ht="25.5" x14ac:dyDescent="0.25">
      <c r="A28" s="12"/>
      <c r="B28" s="24" t="s">
        <v>202</v>
      </c>
      <c r="C28" s="20" t="s">
        <v>189</v>
      </c>
      <c r="D28" s="20"/>
      <c r="E28" s="25">
        <v>72884</v>
      </c>
      <c r="F28" s="26" t="s">
        <v>189</v>
      </c>
      <c r="G28" s="20" t="s">
        <v>189</v>
      </c>
      <c r="H28" s="20"/>
      <c r="I28" s="25">
        <v>6946</v>
      </c>
      <c r="J28" s="26" t="s">
        <v>189</v>
      </c>
      <c r="K28" s="20" t="s">
        <v>189</v>
      </c>
      <c r="L28" s="20"/>
      <c r="M28" s="27" t="s">
        <v>214</v>
      </c>
      <c r="N28" s="26" t="s">
        <v>201</v>
      </c>
      <c r="O28" s="20"/>
      <c r="P28" s="20"/>
      <c r="Q28" s="25">
        <v>79806</v>
      </c>
      <c r="R28" s="26" t="s">
        <v>189</v>
      </c>
    </row>
    <row r="29" spans="1:26" ht="26.25" thickBot="1" x14ac:dyDescent="0.3">
      <c r="A29" s="12"/>
      <c r="B29" s="21" t="s">
        <v>204</v>
      </c>
      <c r="C29" s="10" t="s">
        <v>189</v>
      </c>
      <c r="D29" s="10"/>
      <c r="E29" s="22">
        <v>67814</v>
      </c>
      <c r="F29" s="13" t="s">
        <v>189</v>
      </c>
      <c r="G29" s="10" t="s">
        <v>189</v>
      </c>
      <c r="H29" s="10"/>
      <c r="I29" s="22">
        <v>1854</v>
      </c>
      <c r="J29" s="13" t="s">
        <v>189</v>
      </c>
      <c r="K29" s="10" t="s">
        <v>189</v>
      </c>
      <c r="L29" s="10"/>
      <c r="M29" s="23" t="s">
        <v>215</v>
      </c>
      <c r="N29" s="13" t="s">
        <v>201</v>
      </c>
      <c r="O29" s="10"/>
      <c r="P29" s="10"/>
      <c r="Q29" s="22">
        <v>69435</v>
      </c>
      <c r="R29" s="13" t="s">
        <v>189</v>
      </c>
    </row>
    <row r="30" spans="1:26" x14ac:dyDescent="0.25">
      <c r="A30" s="12"/>
      <c r="B30" s="28"/>
      <c r="C30" s="28" t="s">
        <v>189</v>
      </c>
      <c r="D30" s="29"/>
      <c r="E30" s="29"/>
      <c r="F30" s="28"/>
      <c r="G30" s="28" t="s">
        <v>189</v>
      </c>
      <c r="H30" s="29"/>
      <c r="I30" s="29"/>
      <c r="J30" s="28"/>
      <c r="K30" s="28" t="s">
        <v>189</v>
      </c>
      <c r="L30" s="29"/>
      <c r="M30" s="29"/>
      <c r="N30" s="28"/>
      <c r="O30" s="28"/>
      <c r="P30" s="29"/>
      <c r="Q30" s="29"/>
      <c r="R30" s="28"/>
    </row>
    <row r="31" spans="1:26" x14ac:dyDescent="0.25">
      <c r="A31" s="12"/>
      <c r="B31" s="30" t="s">
        <v>206</v>
      </c>
      <c r="C31" s="31" t="s">
        <v>189</v>
      </c>
      <c r="D31" s="20"/>
      <c r="E31" s="25">
        <v>194617</v>
      </c>
      <c r="F31" s="26" t="s">
        <v>189</v>
      </c>
      <c r="G31" s="31" t="s">
        <v>189</v>
      </c>
      <c r="H31" s="20"/>
      <c r="I31" s="25">
        <v>9175</v>
      </c>
      <c r="J31" s="26" t="s">
        <v>189</v>
      </c>
      <c r="K31" s="31" t="s">
        <v>189</v>
      </c>
      <c r="L31" s="20"/>
      <c r="M31" s="27" t="s">
        <v>216</v>
      </c>
      <c r="N31" s="26" t="s">
        <v>201</v>
      </c>
      <c r="O31" s="31"/>
      <c r="P31" s="20"/>
      <c r="Q31" s="25">
        <v>203527</v>
      </c>
      <c r="R31" s="26" t="s">
        <v>189</v>
      </c>
    </row>
    <row r="32" spans="1:26" ht="15.75" thickBot="1" x14ac:dyDescent="0.3">
      <c r="A32" s="12"/>
      <c r="B32" s="21" t="s">
        <v>208</v>
      </c>
      <c r="C32" s="16" t="s">
        <v>189</v>
      </c>
      <c r="D32" s="10"/>
      <c r="E32" s="23">
        <v>481</v>
      </c>
      <c r="F32" s="13" t="s">
        <v>189</v>
      </c>
      <c r="G32" s="16" t="s">
        <v>189</v>
      </c>
      <c r="H32" s="10"/>
      <c r="I32" s="23" t="s">
        <v>209</v>
      </c>
      <c r="J32" s="13" t="s">
        <v>189</v>
      </c>
      <c r="K32" s="16" t="s">
        <v>189</v>
      </c>
      <c r="L32" s="10"/>
      <c r="M32" s="23" t="s">
        <v>217</v>
      </c>
      <c r="N32" s="13" t="s">
        <v>201</v>
      </c>
      <c r="O32" s="16"/>
      <c r="P32" s="10"/>
      <c r="Q32" s="23">
        <v>434</v>
      </c>
      <c r="R32" s="13" t="s">
        <v>189</v>
      </c>
    </row>
    <row r="33" spans="1:26" x14ac:dyDescent="0.25">
      <c r="A33" s="12"/>
      <c r="B33" s="28"/>
      <c r="C33" s="28" t="s">
        <v>189</v>
      </c>
      <c r="D33" s="29"/>
      <c r="E33" s="29"/>
      <c r="F33" s="28"/>
      <c r="G33" s="28" t="s">
        <v>189</v>
      </c>
      <c r="H33" s="29"/>
      <c r="I33" s="29"/>
      <c r="J33" s="28"/>
      <c r="K33" s="28" t="s">
        <v>189</v>
      </c>
      <c r="L33" s="29"/>
      <c r="M33" s="29"/>
      <c r="N33" s="28"/>
      <c r="O33" s="28"/>
      <c r="P33" s="29"/>
      <c r="Q33" s="29"/>
      <c r="R33" s="28"/>
    </row>
    <row r="34" spans="1:26" ht="15.75" thickBot="1" x14ac:dyDescent="0.3">
      <c r="A34" s="12"/>
      <c r="B34" s="32" t="s">
        <v>125</v>
      </c>
      <c r="C34" s="31" t="s">
        <v>189</v>
      </c>
      <c r="D34" s="20" t="s">
        <v>199</v>
      </c>
      <c r="E34" s="25">
        <v>195098</v>
      </c>
      <c r="F34" s="26" t="s">
        <v>189</v>
      </c>
      <c r="G34" s="31" t="s">
        <v>189</v>
      </c>
      <c r="H34" s="20" t="s">
        <v>199</v>
      </c>
      <c r="I34" s="25">
        <v>9175</v>
      </c>
      <c r="J34" s="26" t="s">
        <v>189</v>
      </c>
      <c r="K34" s="31" t="s">
        <v>189</v>
      </c>
      <c r="L34" s="20" t="s">
        <v>199</v>
      </c>
      <c r="M34" s="27" t="s">
        <v>218</v>
      </c>
      <c r="N34" s="26" t="s">
        <v>201</v>
      </c>
      <c r="O34" s="31"/>
      <c r="P34" s="20" t="s">
        <v>199</v>
      </c>
      <c r="Q34" s="25">
        <v>203961</v>
      </c>
      <c r="R34" s="26" t="s">
        <v>189</v>
      </c>
    </row>
    <row r="35" spans="1:26" ht="15.75" thickTop="1" x14ac:dyDescent="0.25">
      <c r="A35" s="12"/>
      <c r="B35" s="28"/>
      <c r="C35" s="28" t="s">
        <v>189</v>
      </c>
      <c r="D35" s="33"/>
      <c r="E35" s="33"/>
      <c r="F35" s="28"/>
      <c r="G35" s="28" t="s">
        <v>189</v>
      </c>
      <c r="H35" s="33"/>
      <c r="I35" s="33"/>
      <c r="J35" s="28"/>
      <c r="K35" s="28" t="s">
        <v>189</v>
      </c>
      <c r="L35" s="33"/>
      <c r="M35" s="33"/>
      <c r="N35" s="28"/>
      <c r="O35" s="28"/>
      <c r="P35" s="33"/>
      <c r="Q35" s="33"/>
      <c r="R35" s="28"/>
    </row>
    <row r="36" spans="1:26" ht="15" customHeight="1" x14ac:dyDescent="0.25">
      <c r="A36" s="12" t="s">
        <v>640</v>
      </c>
      <c r="B36" s="41" t="s">
        <v>5</v>
      </c>
      <c r="C36" s="41"/>
      <c r="D36" s="41"/>
      <c r="E36" s="41"/>
      <c r="F36" s="41"/>
      <c r="G36" s="41"/>
      <c r="H36" s="41"/>
      <c r="I36" s="41"/>
      <c r="J36" s="41"/>
      <c r="K36" s="41"/>
      <c r="L36" s="41"/>
      <c r="M36" s="41"/>
      <c r="N36" s="41"/>
      <c r="O36" s="41"/>
      <c r="P36" s="41"/>
      <c r="Q36" s="41"/>
      <c r="R36" s="41"/>
      <c r="S36" s="41"/>
      <c r="T36" s="41"/>
      <c r="U36" s="41"/>
      <c r="V36" s="41"/>
      <c r="W36" s="41"/>
      <c r="X36" s="41"/>
      <c r="Y36" s="41"/>
      <c r="Z36" s="41"/>
    </row>
    <row r="37" spans="1:26" ht="25.5" customHeight="1" x14ac:dyDescent="0.25">
      <c r="A37" s="12"/>
      <c r="B37" s="42" t="s">
        <v>219</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75" x14ac:dyDescent="0.25">
      <c r="A38" s="12"/>
      <c r="B38" s="43"/>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12"/>
      <c r="B39" s="10"/>
      <c r="C39" s="10"/>
      <c r="D39" s="10"/>
      <c r="E39" s="10"/>
      <c r="F39" s="10"/>
      <c r="G39" s="10"/>
      <c r="H39" s="10"/>
      <c r="I39" s="10"/>
      <c r="J39" s="10"/>
    </row>
    <row r="40" spans="1:26" ht="15.75" thickBot="1" x14ac:dyDescent="0.3">
      <c r="A40" s="12"/>
      <c r="B40" s="16"/>
      <c r="C40" s="16" t="s">
        <v>189</v>
      </c>
      <c r="D40" s="36" t="s">
        <v>220</v>
      </c>
      <c r="E40" s="36"/>
      <c r="F40" s="16"/>
      <c r="G40" s="16" t="s">
        <v>189</v>
      </c>
      <c r="H40" s="36" t="s">
        <v>196</v>
      </c>
      <c r="I40" s="36"/>
      <c r="J40" s="16"/>
    </row>
    <row r="41" spans="1:26" x14ac:dyDescent="0.25">
      <c r="A41" s="12"/>
      <c r="B41" s="37" t="s">
        <v>221</v>
      </c>
      <c r="C41" s="20" t="s">
        <v>189</v>
      </c>
      <c r="D41" s="20"/>
      <c r="E41" s="20"/>
      <c r="F41" s="20"/>
      <c r="G41" s="20" t="s">
        <v>189</v>
      </c>
      <c r="H41" s="20"/>
      <c r="I41" s="20"/>
      <c r="J41" s="20"/>
    </row>
    <row r="42" spans="1:26" x14ac:dyDescent="0.25">
      <c r="A42" s="12"/>
      <c r="B42" s="21" t="s">
        <v>222</v>
      </c>
      <c r="C42" s="10" t="s">
        <v>189</v>
      </c>
      <c r="D42" s="10" t="s">
        <v>199</v>
      </c>
      <c r="E42" s="22">
        <v>6450</v>
      </c>
      <c r="F42" s="13" t="s">
        <v>189</v>
      </c>
      <c r="G42" s="10" t="s">
        <v>189</v>
      </c>
      <c r="H42" s="10" t="s">
        <v>199</v>
      </c>
      <c r="I42" s="22">
        <v>6478</v>
      </c>
      <c r="J42" s="13" t="s">
        <v>189</v>
      </c>
    </row>
    <row r="43" spans="1:26" x14ac:dyDescent="0.25">
      <c r="A43" s="12"/>
      <c r="B43" s="24" t="s">
        <v>223</v>
      </c>
      <c r="C43" s="20" t="s">
        <v>189</v>
      </c>
      <c r="D43" s="20"/>
      <c r="E43" s="25">
        <v>21276</v>
      </c>
      <c r="F43" s="26" t="s">
        <v>189</v>
      </c>
      <c r="G43" s="20" t="s">
        <v>189</v>
      </c>
      <c r="H43" s="20"/>
      <c r="I43" s="25">
        <v>21110</v>
      </c>
      <c r="J43" s="26" t="s">
        <v>189</v>
      </c>
    </row>
    <row r="44" spans="1:26" x14ac:dyDescent="0.25">
      <c r="A44" s="12"/>
      <c r="B44" s="21" t="s">
        <v>224</v>
      </c>
      <c r="C44" s="10" t="s">
        <v>189</v>
      </c>
      <c r="D44" s="10"/>
      <c r="E44" s="22">
        <v>32826</v>
      </c>
      <c r="F44" s="13" t="s">
        <v>189</v>
      </c>
      <c r="G44" s="10" t="s">
        <v>189</v>
      </c>
      <c r="H44" s="10"/>
      <c r="I44" s="22">
        <v>33144</v>
      </c>
      <c r="J44" s="13" t="s">
        <v>189</v>
      </c>
    </row>
    <row r="45" spans="1:26" x14ac:dyDescent="0.25">
      <c r="A45" s="12"/>
      <c r="B45" s="24" t="s">
        <v>225</v>
      </c>
      <c r="C45" s="20" t="s">
        <v>189</v>
      </c>
      <c r="D45" s="20"/>
      <c r="E45" s="25">
        <v>73990</v>
      </c>
      <c r="F45" s="26" t="s">
        <v>189</v>
      </c>
      <c r="G45" s="20" t="s">
        <v>189</v>
      </c>
      <c r="H45" s="20"/>
      <c r="I45" s="25">
        <v>74707</v>
      </c>
      <c r="J45" s="26" t="s">
        <v>189</v>
      </c>
    </row>
    <row r="46" spans="1:26" x14ac:dyDescent="0.25">
      <c r="A46" s="12"/>
      <c r="B46" s="21" t="s">
        <v>226</v>
      </c>
      <c r="C46" s="10" t="s">
        <v>189</v>
      </c>
      <c r="D46" s="10"/>
      <c r="E46" s="22">
        <v>63779</v>
      </c>
      <c r="F46" s="13" t="s">
        <v>189</v>
      </c>
      <c r="G46" s="10" t="s">
        <v>189</v>
      </c>
      <c r="H46" s="10"/>
      <c r="I46" s="22">
        <v>64484</v>
      </c>
      <c r="J46" s="13" t="s">
        <v>189</v>
      </c>
    </row>
    <row r="47" spans="1:26" ht="15.75" thickBot="1" x14ac:dyDescent="0.3">
      <c r="A47" s="12"/>
      <c r="B47" s="24" t="s">
        <v>227</v>
      </c>
      <c r="C47" s="20" t="s">
        <v>189</v>
      </c>
      <c r="D47" s="20"/>
      <c r="E47" s="27">
        <v>481</v>
      </c>
      <c r="F47" s="26" t="s">
        <v>189</v>
      </c>
      <c r="G47" s="20" t="s">
        <v>189</v>
      </c>
      <c r="H47" s="20"/>
      <c r="I47" s="27">
        <v>433</v>
      </c>
      <c r="J47" s="26" t="s">
        <v>189</v>
      </c>
    </row>
    <row r="48" spans="1:26" x14ac:dyDescent="0.25">
      <c r="A48" s="12"/>
      <c r="B48" s="28"/>
      <c r="C48" s="28" t="s">
        <v>189</v>
      </c>
      <c r="D48" s="29"/>
      <c r="E48" s="29"/>
      <c r="F48" s="28"/>
      <c r="G48" s="28" t="s">
        <v>189</v>
      </c>
      <c r="H48" s="29"/>
      <c r="I48" s="29"/>
      <c r="J48" s="28"/>
    </row>
    <row r="49" spans="1:26" ht="15.75" thickBot="1" x14ac:dyDescent="0.3">
      <c r="A49" s="12"/>
      <c r="B49" s="38" t="s">
        <v>228</v>
      </c>
      <c r="C49" s="16" t="s">
        <v>189</v>
      </c>
      <c r="D49" s="10" t="s">
        <v>199</v>
      </c>
      <c r="E49" s="22">
        <v>198802</v>
      </c>
      <c r="F49" s="13" t="s">
        <v>189</v>
      </c>
      <c r="G49" s="16" t="s">
        <v>189</v>
      </c>
      <c r="H49" s="10" t="s">
        <v>199</v>
      </c>
      <c r="I49" s="22">
        <v>200356</v>
      </c>
      <c r="J49" s="13" t="s">
        <v>189</v>
      </c>
    </row>
    <row r="50" spans="1:26" ht="15.75" thickTop="1" x14ac:dyDescent="0.25">
      <c r="A50" s="12"/>
      <c r="B50" s="28"/>
      <c r="C50" s="28" t="s">
        <v>189</v>
      </c>
      <c r="D50" s="33"/>
      <c r="E50" s="33"/>
      <c r="F50" s="28"/>
      <c r="G50" s="28" t="s">
        <v>189</v>
      </c>
      <c r="H50" s="33"/>
      <c r="I50" s="33"/>
      <c r="J50" s="28"/>
    </row>
    <row r="51" spans="1:26" ht="15" customHeight="1" x14ac:dyDescent="0.25">
      <c r="A51" s="12" t="s">
        <v>641</v>
      </c>
      <c r="B51" s="41" t="s">
        <v>5</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2"/>
      <c r="B52" s="42" t="s">
        <v>229</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ht="15.75" x14ac:dyDescent="0.25">
      <c r="A53" s="12"/>
      <c r="B53" s="43"/>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2"/>
      <c r="B54" s="10"/>
      <c r="C54" s="10"/>
      <c r="D54" s="10"/>
      <c r="E54" s="10"/>
      <c r="F54" s="10"/>
      <c r="G54" s="10"/>
      <c r="H54" s="10"/>
      <c r="I54" s="10"/>
      <c r="J54" s="10"/>
      <c r="K54" s="10"/>
      <c r="L54" s="10"/>
      <c r="M54" s="10"/>
      <c r="N54" s="10"/>
      <c r="O54" s="10"/>
      <c r="P54" s="10"/>
      <c r="Q54" s="10"/>
      <c r="R54" s="10"/>
    </row>
    <row r="55" spans="1:26" x14ac:dyDescent="0.25">
      <c r="A55" s="12"/>
      <c r="B55" s="16"/>
      <c r="C55" s="16" t="s">
        <v>189</v>
      </c>
      <c r="D55" s="35" t="s">
        <v>230</v>
      </c>
      <c r="E55" s="35"/>
      <c r="F55" s="35"/>
      <c r="G55" s="35"/>
      <c r="H55" s="35"/>
      <c r="I55" s="35"/>
      <c r="J55" s="16"/>
      <c r="K55" s="16" t="s">
        <v>189</v>
      </c>
      <c r="L55" s="35" t="s">
        <v>231</v>
      </c>
      <c r="M55" s="35"/>
      <c r="N55" s="35"/>
      <c r="O55" s="35"/>
      <c r="P55" s="35"/>
      <c r="Q55" s="35"/>
      <c r="R55" s="16"/>
    </row>
    <row r="56" spans="1:26" x14ac:dyDescent="0.25">
      <c r="A56" s="12"/>
      <c r="B56" s="16"/>
      <c r="C56" s="16" t="s">
        <v>189</v>
      </c>
      <c r="D56" s="35" t="s">
        <v>232</v>
      </c>
      <c r="E56" s="35"/>
      <c r="F56" s="35"/>
      <c r="G56" s="35"/>
      <c r="H56" s="35"/>
      <c r="I56" s="35"/>
      <c r="J56" s="16"/>
      <c r="K56" s="16" t="s">
        <v>189</v>
      </c>
      <c r="L56" s="35" t="s">
        <v>232</v>
      </c>
      <c r="M56" s="35"/>
      <c r="N56" s="35"/>
      <c r="O56" s="35"/>
      <c r="P56" s="35"/>
      <c r="Q56" s="35"/>
      <c r="R56" s="16"/>
    </row>
    <row r="57" spans="1:26" ht="15.75" thickBot="1" x14ac:dyDescent="0.3">
      <c r="A57" s="12"/>
      <c r="B57" s="16"/>
      <c r="C57" s="16" t="s">
        <v>189</v>
      </c>
      <c r="D57" s="36">
        <v>2013</v>
      </c>
      <c r="E57" s="36"/>
      <c r="F57" s="16"/>
      <c r="G57" s="16" t="s">
        <v>189</v>
      </c>
      <c r="H57" s="36">
        <v>2012</v>
      </c>
      <c r="I57" s="36"/>
      <c r="J57" s="16"/>
      <c r="K57" s="16" t="s">
        <v>189</v>
      </c>
      <c r="L57" s="36">
        <v>2013</v>
      </c>
      <c r="M57" s="36"/>
      <c r="N57" s="16"/>
      <c r="O57" s="16" t="s">
        <v>189</v>
      </c>
      <c r="P57" s="36">
        <v>2012</v>
      </c>
      <c r="Q57" s="36"/>
      <c r="R57" s="16"/>
    </row>
    <row r="58" spans="1:26" x14ac:dyDescent="0.25">
      <c r="A58" s="12"/>
      <c r="B58" s="24" t="s">
        <v>233</v>
      </c>
      <c r="C58" s="20" t="s">
        <v>189</v>
      </c>
      <c r="D58" s="20" t="s">
        <v>199</v>
      </c>
      <c r="E58" s="27">
        <v>927</v>
      </c>
      <c r="F58" s="26" t="s">
        <v>189</v>
      </c>
      <c r="G58" s="20" t="s">
        <v>189</v>
      </c>
      <c r="H58" s="20" t="s">
        <v>199</v>
      </c>
      <c r="I58" s="27" t="s">
        <v>209</v>
      </c>
      <c r="J58" s="26" t="s">
        <v>189</v>
      </c>
      <c r="K58" s="20" t="s">
        <v>189</v>
      </c>
      <c r="L58" s="20" t="s">
        <v>199</v>
      </c>
      <c r="M58" s="25">
        <v>8686</v>
      </c>
      <c r="N58" s="26" t="s">
        <v>189</v>
      </c>
      <c r="O58" s="20" t="s">
        <v>189</v>
      </c>
      <c r="P58" s="20" t="s">
        <v>199</v>
      </c>
      <c r="Q58" s="25">
        <v>12982</v>
      </c>
      <c r="R58" s="26" t="s">
        <v>189</v>
      </c>
    </row>
    <row r="59" spans="1:26" x14ac:dyDescent="0.25">
      <c r="A59" s="12"/>
      <c r="B59" s="21" t="s">
        <v>234</v>
      </c>
      <c r="C59" s="10" t="s">
        <v>189</v>
      </c>
      <c r="D59" s="10"/>
      <c r="E59" s="23" t="s">
        <v>209</v>
      </c>
      <c r="F59" s="13" t="s">
        <v>189</v>
      </c>
      <c r="G59" s="10" t="s">
        <v>189</v>
      </c>
      <c r="H59" s="10"/>
      <c r="I59" s="23" t="s">
        <v>209</v>
      </c>
      <c r="J59" s="13" t="s">
        <v>189</v>
      </c>
      <c r="K59" s="10" t="s">
        <v>189</v>
      </c>
      <c r="L59" s="10"/>
      <c r="M59" s="23">
        <v>144</v>
      </c>
      <c r="N59" s="13" t="s">
        <v>189</v>
      </c>
      <c r="O59" s="10" t="s">
        <v>189</v>
      </c>
      <c r="P59" s="10"/>
      <c r="Q59" s="23">
        <v>99</v>
      </c>
      <c r="R59" s="13" t="s">
        <v>189</v>
      </c>
    </row>
    <row r="60" spans="1:26" x14ac:dyDescent="0.25">
      <c r="A60" s="12"/>
      <c r="B60" s="24" t="s">
        <v>235</v>
      </c>
      <c r="C60" s="20" t="s">
        <v>189</v>
      </c>
      <c r="D60" s="20"/>
      <c r="E60" s="27" t="s">
        <v>209</v>
      </c>
      <c r="F60" s="26" t="s">
        <v>189</v>
      </c>
      <c r="G60" s="20" t="s">
        <v>189</v>
      </c>
      <c r="H60" s="20"/>
      <c r="I60" s="27" t="s">
        <v>209</v>
      </c>
      <c r="J60" s="26" t="s">
        <v>189</v>
      </c>
      <c r="K60" s="20" t="s">
        <v>189</v>
      </c>
      <c r="L60" s="20"/>
      <c r="M60" s="27">
        <v>89</v>
      </c>
      <c r="N60" s="26" t="s">
        <v>189</v>
      </c>
      <c r="O60" s="20" t="s">
        <v>189</v>
      </c>
      <c r="P60" s="20"/>
      <c r="Q60" s="27">
        <v>59</v>
      </c>
      <c r="R60" s="26" t="s">
        <v>189</v>
      </c>
    </row>
    <row r="61" spans="1:26" ht="25.5" x14ac:dyDescent="0.25">
      <c r="A61" s="12"/>
      <c r="B61" s="21" t="s">
        <v>236</v>
      </c>
      <c r="C61" s="10" t="s">
        <v>189</v>
      </c>
      <c r="D61" s="10"/>
      <c r="E61" s="23">
        <v>80</v>
      </c>
      <c r="F61" s="13" t="s">
        <v>189</v>
      </c>
      <c r="G61" s="10" t="s">
        <v>189</v>
      </c>
      <c r="H61" s="10"/>
      <c r="I61" s="23" t="s">
        <v>209</v>
      </c>
      <c r="J61" s="13" t="s">
        <v>189</v>
      </c>
      <c r="K61" s="10" t="s">
        <v>189</v>
      </c>
      <c r="L61" s="10"/>
      <c r="M61" s="23">
        <v>83</v>
      </c>
      <c r="N61" s="13" t="s">
        <v>189</v>
      </c>
      <c r="O61" s="10" t="s">
        <v>189</v>
      </c>
      <c r="P61" s="10"/>
      <c r="Q61" s="23" t="s">
        <v>209</v>
      </c>
      <c r="R61" s="13" t="s">
        <v>189</v>
      </c>
    </row>
    <row r="62" spans="1:26" ht="15" customHeight="1" x14ac:dyDescent="0.25">
      <c r="A62" s="12" t="s">
        <v>642</v>
      </c>
      <c r="B62" s="41" t="s">
        <v>5</v>
      </c>
      <c r="C62" s="41"/>
      <c r="D62" s="41"/>
      <c r="E62" s="41"/>
      <c r="F62" s="41"/>
      <c r="G62" s="41"/>
      <c r="H62" s="41"/>
      <c r="I62" s="41"/>
      <c r="J62" s="41"/>
      <c r="K62" s="41"/>
      <c r="L62" s="41"/>
      <c r="M62" s="41"/>
      <c r="N62" s="41"/>
      <c r="O62" s="41"/>
      <c r="P62" s="41"/>
      <c r="Q62" s="41"/>
      <c r="R62" s="41"/>
      <c r="S62" s="41"/>
      <c r="T62" s="41"/>
      <c r="U62" s="41"/>
      <c r="V62" s="41"/>
      <c r="W62" s="41"/>
      <c r="X62" s="41"/>
      <c r="Y62" s="41"/>
      <c r="Z62" s="41"/>
    </row>
    <row r="63" spans="1:26" x14ac:dyDescent="0.25">
      <c r="A63" s="12"/>
      <c r="B63" s="42" t="s">
        <v>238</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ht="15.75" x14ac:dyDescent="0.25">
      <c r="A64" s="12"/>
      <c r="B64" s="43"/>
      <c r="C64" s="43"/>
      <c r="D64" s="43"/>
      <c r="E64" s="43"/>
      <c r="F64" s="43"/>
      <c r="G64" s="43"/>
      <c r="H64" s="43"/>
      <c r="I64" s="43"/>
      <c r="J64" s="43"/>
      <c r="K64" s="43"/>
      <c r="L64" s="43"/>
      <c r="M64" s="43"/>
      <c r="N64" s="43"/>
      <c r="O64" s="43"/>
      <c r="P64" s="43"/>
      <c r="Q64" s="43"/>
      <c r="R64" s="43"/>
      <c r="S64" s="43"/>
      <c r="T64" s="43"/>
      <c r="U64" s="43"/>
      <c r="V64" s="43"/>
      <c r="W64" s="43"/>
      <c r="X64" s="43"/>
      <c r="Y64" s="43"/>
      <c r="Z64" s="43"/>
    </row>
    <row r="65" spans="1:26" x14ac:dyDescent="0.25">
      <c r="A65" s="12"/>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ht="15.75" thickBot="1" x14ac:dyDescent="0.3">
      <c r="A66" s="12"/>
      <c r="B66" s="39" t="s">
        <v>197</v>
      </c>
      <c r="C66" s="16" t="s">
        <v>189</v>
      </c>
      <c r="D66" s="36" t="s">
        <v>239</v>
      </c>
      <c r="E66" s="36"/>
      <c r="F66" s="36"/>
      <c r="G66" s="36"/>
      <c r="H66" s="36"/>
      <c r="I66" s="36"/>
      <c r="J66" s="16"/>
      <c r="K66" s="16"/>
      <c r="L66" s="36" t="s">
        <v>240</v>
      </c>
      <c r="M66" s="36"/>
      <c r="N66" s="36"/>
      <c r="O66" s="36"/>
      <c r="P66" s="36"/>
      <c r="Q66" s="36"/>
      <c r="R66" s="16"/>
      <c r="S66" s="16"/>
      <c r="T66" s="36" t="s">
        <v>125</v>
      </c>
      <c r="U66" s="36"/>
      <c r="V66" s="36"/>
      <c r="W66" s="36"/>
      <c r="X66" s="36"/>
      <c r="Y66" s="36"/>
      <c r="Z66" s="16"/>
    </row>
    <row r="67" spans="1:26" x14ac:dyDescent="0.25">
      <c r="A67" s="12"/>
      <c r="B67" s="16"/>
      <c r="C67" s="16" t="s">
        <v>189</v>
      </c>
      <c r="D67" s="40" t="s">
        <v>241</v>
      </c>
      <c r="E67" s="40"/>
      <c r="F67" s="16"/>
      <c r="G67" s="16" t="s">
        <v>189</v>
      </c>
      <c r="H67" s="40" t="s">
        <v>193</v>
      </c>
      <c r="I67" s="40"/>
      <c r="J67" s="16"/>
      <c r="K67" s="16"/>
      <c r="L67" s="40" t="s">
        <v>241</v>
      </c>
      <c r="M67" s="40"/>
      <c r="N67" s="16"/>
      <c r="O67" s="16" t="s">
        <v>189</v>
      </c>
      <c r="P67" s="40" t="s">
        <v>193</v>
      </c>
      <c r="Q67" s="40"/>
      <c r="R67" s="16"/>
      <c r="S67" s="16"/>
      <c r="T67" s="40" t="s">
        <v>241</v>
      </c>
      <c r="U67" s="40"/>
      <c r="V67" s="16"/>
      <c r="W67" s="16" t="s">
        <v>189</v>
      </c>
      <c r="X67" s="40" t="s">
        <v>193</v>
      </c>
      <c r="Y67" s="40"/>
      <c r="Z67" s="16"/>
    </row>
    <row r="68" spans="1:26" ht="15.75" thickBot="1" x14ac:dyDescent="0.3">
      <c r="A68" s="12"/>
      <c r="B68" s="39" t="s">
        <v>242</v>
      </c>
      <c r="C68" s="16" t="s">
        <v>189</v>
      </c>
      <c r="D68" s="36" t="s">
        <v>243</v>
      </c>
      <c r="E68" s="36"/>
      <c r="F68" s="16"/>
      <c r="G68" s="16" t="s">
        <v>189</v>
      </c>
      <c r="H68" s="36" t="s">
        <v>244</v>
      </c>
      <c r="I68" s="36"/>
      <c r="J68" s="16"/>
      <c r="K68" s="16"/>
      <c r="L68" s="36" t="s">
        <v>243</v>
      </c>
      <c r="M68" s="36"/>
      <c r="N68" s="16"/>
      <c r="O68" s="16" t="s">
        <v>189</v>
      </c>
      <c r="P68" s="36" t="s">
        <v>244</v>
      </c>
      <c r="Q68" s="36"/>
      <c r="R68" s="16"/>
      <c r="S68" s="16"/>
      <c r="T68" s="36" t="s">
        <v>243</v>
      </c>
      <c r="U68" s="36"/>
      <c r="V68" s="16"/>
      <c r="W68" s="16" t="s">
        <v>189</v>
      </c>
      <c r="X68" s="36" t="s">
        <v>244</v>
      </c>
      <c r="Y68" s="36"/>
      <c r="Z68" s="16"/>
    </row>
    <row r="69" spans="1:26" ht="25.5" x14ac:dyDescent="0.25">
      <c r="A69" s="12"/>
      <c r="B69" s="24" t="s">
        <v>198</v>
      </c>
      <c r="C69" s="20" t="s">
        <v>189</v>
      </c>
      <c r="D69" s="20" t="s">
        <v>199</v>
      </c>
      <c r="E69" s="25">
        <v>32170</v>
      </c>
      <c r="F69" s="26" t="s">
        <v>189</v>
      </c>
      <c r="G69" s="20" t="s">
        <v>189</v>
      </c>
      <c r="H69" s="20" t="s">
        <v>199</v>
      </c>
      <c r="I69" s="27" t="s">
        <v>200</v>
      </c>
      <c r="J69" s="26" t="s">
        <v>201</v>
      </c>
      <c r="K69" s="20"/>
      <c r="L69" s="20" t="s">
        <v>199</v>
      </c>
      <c r="M69" s="27" t="s">
        <v>209</v>
      </c>
      <c r="N69" s="26" t="s">
        <v>189</v>
      </c>
      <c r="O69" s="20" t="s">
        <v>189</v>
      </c>
      <c r="P69" s="20" t="s">
        <v>199</v>
      </c>
      <c r="Q69" s="27" t="s">
        <v>209</v>
      </c>
      <c r="R69" s="26" t="s">
        <v>189</v>
      </c>
      <c r="S69" s="20"/>
      <c r="T69" s="20" t="s">
        <v>199</v>
      </c>
      <c r="U69" s="25">
        <v>32170</v>
      </c>
      <c r="V69" s="26" t="s">
        <v>189</v>
      </c>
      <c r="W69" s="20" t="s">
        <v>189</v>
      </c>
      <c r="X69" s="20" t="s">
        <v>199</v>
      </c>
      <c r="Y69" s="27" t="s">
        <v>200</v>
      </c>
      <c r="Z69" s="26" t="s">
        <v>201</v>
      </c>
    </row>
    <row r="70" spans="1:26" ht="25.5" x14ac:dyDescent="0.25">
      <c r="A70" s="12"/>
      <c r="B70" s="21" t="s">
        <v>202</v>
      </c>
      <c r="C70" s="10" t="s">
        <v>189</v>
      </c>
      <c r="D70" s="10"/>
      <c r="E70" s="22">
        <v>25519</v>
      </c>
      <c r="F70" s="13" t="s">
        <v>189</v>
      </c>
      <c r="G70" s="10" t="s">
        <v>189</v>
      </c>
      <c r="H70" s="10"/>
      <c r="I70" s="23" t="s">
        <v>203</v>
      </c>
      <c r="J70" s="13" t="s">
        <v>201</v>
      </c>
      <c r="K70" s="10"/>
      <c r="L70" s="10"/>
      <c r="M70" s="23" t="s">
        <v>209</v>
      </c>
      <c r="N70" s="13" t="s">
        <v>189</v>
      </c>
      <c r="O70" s="10" t="s">
        <v>189</v>
      </c>
      <c r="P70" s="10"/>
      <c r="Q70" s="23" t="s">
        <v>209</v>
      </c>
      <c r="R70" s="13" t="s">
        <v>189</v>
      </c>
      <c r="S70" s="10"/>
      <c r="T70" s="10"/>
      <c r="U70" s="22">
        <v>25519</v>
      </c>
      <c r="V70" s="13" t="s">
        <v>189</v>
      </c>
      <c r="W70" s="10" t="s">
        <v>189</v>
      </c>
      <c r="X70" s="10"/>
      <c r="Y70" s="23" t="s">
        <v>203</v>
      </c>
      <c r="Z70" s="13" t="s">
        <v>201</v>
      </c>
    </row>
    <row r="71" spans="1:26" ht="25.5" x14ac:dyDescent="0.25">
      <c r="A71" s="12"/>
      <c r="B71" s="24" t="s">
        <v>245</v>
      </c>
      <c r="C71" s="20" t="s">
        <v>189</v>
      </c>
      <c r="D71" s="20"/>
      <c r="E71" s="25">
        <v>22329</v>
      </c>
      <c r="F71" s="26" t="s">
        <v>189</v>
      </c>
      <c r="G71" s="20" t="s">
        <v>189</v>
      </c>
      <c r="H71" s="20"/>
      <c r="I71" s="27" t="s">
        <v>246</v>
      </c>
      <c r="J71" s="26" t="s">
        <v>201</v>
      </c>
      <c r="K71" s="20"/>
      <c r="L71" s="20"/>
      <c r="M71" s="27">
        <v>349</v>
      </c>
      <c r="N71" s="26" t="s">
        <v>189</v>
      </c>
      <c r="O71" s="20" t="s">
        <v>189</v>
      </c>
      <c r="P71" s="20"/>
      <c r="Q71" s="27" t="s">
        <v>247</v>
      </c>
      <c r="R71" s="26" t="s">
        <v>201</v>
      </c>
      <c r="S71" s="20"/>
      <c r="T71" s="20"/>
      <c r="U71" s="25">
        <v>22678</v>
      </c>
      <c r="V71" s="26" t="s">
        <v>189</v>
      </c>
      <c r="W71" s="20" t="s">
        <v>189</v>
      </c>
      <c r="X71" s="20"/>
      <c r="Y71" s="27" t="s">
        <v>205</v>
      </c>
      <c r="Z71" s="26" t="s">
        <v>201</v>
      </c>
    </row>
    <row r="72" spans="1:26" ht="15.75" thickBot="1" x14ac:dyDescent="0.3">
      <c r="A72" s="12"/>
      <c r="B72" s="21" t="s">
        <v>227</v>
      </c>
      <c r="C72" s="10" t="s">
        <v>189</v>
      </c>
      <c r="D72" s="10"/>
      <c r="E72" s="23">
        <v>481</v>
      </c>
      <c r="F72" s="13" t="s">
        <v>189</v>
      </c>
      <c r="G72" s="10" t="s">
        <v>189</v>
      </c>
      <c r="H72" s="10"/>
      <c r="I72" s="23" t="s">
        <v>210</v>
      </c>
      <c r="J72" s="13" t="s">
        <v>201</v>
      </c>
      <c r="K72" s="10"/>
      <c r="L72" s="10"/>
      <c r="M72" s="23" t="s">
        <v>209</v>
      </c>
      <c r="N72" s="13" t="s">
        <v>189</v>
      </c>
      <c r="O72" s="10" t="s">
        <v>189</v>
      </c>
      <c r="P72" s="10"/>
      <c r="Q72" s="23" t="s">
        <v>209</v>
      </c>
      <c r="R72" s="13" t="s">
        <v>189</v>
      </c>
      <c r="S72" s="10"/>
      <c r="T72" s="10"/>
      <c r="U72" s="23">
        <v>481</v>
      </c>
      <c r="V72" s="13" t="s">
        <v>189</v>
      </c>
      <c r="W72" s="10" t="s">
        <v>189</v>
      </c>
      <c r="X72" s="10"/>
      <c r="Y72" s="23" t="s">
        <v>210</v>
      </c>
      <c r="Z72" s="13" t="s">
        <v>201</v>
      </c>
    </row>
    <row r="73" spans="1:26" x14ac:dyDescent="0.25">
      <c r="A73" s="12"/>
      <c r="B73" s="28"/>
      <c r="C73" s="28" t="s">
        <v>189</v>
      </c>
      <c r="D73" s="29"/>
      <c r="E73" s="29"/>
      <c r="F73" s="28"/>
      <c r="G73" s="28" t="s">
        <v>189</v>
      </c>
      <c r="H73" s="29"/>
      <c r="I73" s="29"/>
      <c r="J73" s="28"/>
      <c r="K73" s="28"/>
      <c r="L73" s="29"/>
      <c r="M73" s="29"/>
      <c r="N73" s="28"/>
      <c r="O73" s="28" t="s">
        <v>189</v>
      </c>
      <c r="P73" s="29"/>
      <c r="Q73" s="29"/>
      <c r="R73" s="28"/>
      <c r="S73" s="28"/>
      <c r="T73" s="29"/>
      <c r="U73" s="29"/>
      <c r="V73" s="28"/>
      <c r="W73" s="28" t="s">
        <v>189</v>
      </c>
      <c r="X73" s="29"/>
      <c r="Y73" s="29"/>
      <c r="Z73" s="28"/>
    </row>
    <row r="74" spans="1:26" ht="15.75" thickBot="1" x14ac:dyDescent="0.3">
      <c r="A74" s="12"/>
      <c r="B74" s="24" t="s">
        <v>248</v>
      </c>
      <c r="C74" s="31" t="s">
        <v>189</v>
      </c>
      <c r="D74" s="20" t="s">
        <v>199</v>
      </c>
      <c r="E74" s="25">
        <v>80499</v>
      </c>
      <c r="F74" s="26" t="s">
        <v>189</v>
      </c>
      <c r="G74" s="31" t="s">
        <v>189</v>
      </c>
      <c r="H74" s="20" t="s">
        <v>199</v>
      </c>
      <c r="I74" s="27" t="s">
        <v>249</v>
      </c>
      <c r="J74" s="26" t="s">
        <v>201</v>
      </c>
      <c r="K74" s="31"/>
      <c r="L74" s="20" t="s">
        <v>199</v>
      </c>
      <c r="M74" s="27">
        <v>349</v>
      </c>
      <c r="N74" s="26" t="s">
        <v>189</v>
      </c>
      <c r="O74" s="31" t="s">
        <v>189</v>
      </c>
      <c r="P74" s="20" t="s">
        <v>199</v>
      </c>
      <c r="Q74" s="27" t="s">
        <v>247</v>
      </c>
      <c r="R74" s="26" t="s">
        <v>201</v>
      </c>
      <c r="S74" s="31"/>
      <c r="T74" s="20" t="s">
        <v>199</v>
      </c>
      <c r="U74" s="25">
        <v>80848</v>
      </c>
      <c r="V74" s="26" t="s">
        <v>189</v>
      </c>
      <c r="W74" s="31" t="s">
        <v>189</v>
      </c>
      <c r="X74" s="20" t="s">
        <v>199</v>
      </c>
      <c r="Y74" s="27" t="s">
        <v>211</v>
      </c>
      <c r="Z74" s="26" t="s">
        <v>201</v>
      </c>
    </row>
    <row r="75" spans="1:26" ht="15.75" thickTop="1" x14ac:dyDescent="0.25">
      <c r="A75" s="12"/>
      <c r="B75" s="28"/>
      <c r="C75" s="28" t="s">
        <v>189</v>
      </c>
      <c r="D75" s="33"/>
      <c r="E75" s="33"/>
      <c r="F75" s="28"/>
      <c r="G75" s="28" t="s">
        <v>189</v>
      </c>
      <c r="H75" s="33"/>
      <c r="I75" s="33"/>
      <c r="J75" s="28"/>
      <c r="K75" s="28"/>
      <c r="L75" s="33"/>
      <c r="M75" s="33"/>
      <c r="N75" s="28"/>
      <c r="O75" s="28" t="s">
        <v>189</v>
      </c>
      <c r="P75" s="33"/>
      <c r="Q75" s="33"/>
      <c r="R75" s="28"/>
      <c r="S75" s="28"/>
      <c r="T75" s="33"/>
      <c r="U75" s="33"/>
      <c r="V75" s="28"/>
      <c r="W75" s="28" t="s">
        <v>189</v>
      </c>
      <c r="X75" s="33"/>
      <c r="Y75" s="33"/>
      <c r="Z75" s="28"/>
    </row>
    <row r="76" spans="1:26" ht="15.75" x14ac:dyDescent="0.25">
      <c r="A76" s="12"/>
      <c r="B76" s="43"/>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2"/>
      <c r="B77" s="10"/>
      <c r="C77" s="10"/>
      <c r="D77" s="10"/>
      <c r="E77" s="10"/>
      <c r="F77" s="10"/>
      <c r="G77" s="10"/>
      <c r="H77" s="10"/>
      <c r="I77" s="10"/>
      <c r="J77" s="10"/>
      <c r="K77" s="10"/>
      <c r="L77" s="10"/>
      <c r="M77" s="10"/>
      <c r="N77" s="10"/>
      <c r="O77" s="10"/>
      <c r="P77" s="10"/>
      <c r="Q77" s="10"/>
      <c r="R77" s="10"/>
      <c r="S77" s="10"/>
      <c r="T77" s="10"/>
      <c r="U77" s="10"/>
      <c r="V77" s="10"/>
      <c r="W77" s="10"/>
      <c r="X77" s="10"/>
      <c r="Y77" s="10"/>
      <c r="Z77" s="10"/>
    </row>
    <row r="78" spans="1:26" ht="15.75" thickBot="1" x14ac:dyDescent="0.3">
      <c r="A78" s="12"/>
      <c r="B78" s="39" t="s">
        <v>212</v>
      </c>
      <c r="C78" s="16" t="s">
        <v>189</v>
      </c>
      <c r="D78" s="36" t="s">
        <v>239</v>
      </c>
      <c r="E78" s="36"/>
      <c r="F78" s="36"/>
      <c r="G78" s="36"/>
      <c r="H78" s="36"/>
      <c r="I78" s="36"/>
      <c r="J78" s="16"/>
      <c r="K78" s="16"/>
      <c r="L78" s="36" t="s">
        <v>250</v>
      </c>
      <c r="M78" s="36"/>
      <c r="N78" s="36"/>
      <c r="O78" s="36"/>
      <c r="P78" s="36"/>
      <c r="Q78" s="36"/>
      <c r="R78" s="16"/>
      <c r="S78" s="16"/>
      <c r="T78" s="36" t="s">
        <v>125</v>
      </c>
      <c r="U78" s="36"/>
      <c r="V78" s="36"/>
      <c r="W78" s="36"/>
      <c r="X78" s="36"/>
      <c r="Y78" s="36"/>
      <c r="Z78" s="16"/>
    </row>
    <row r="79" spans="1:26" x14ac:dyDescent="0.25">
      <c r="A79" s="12"/>
      <c r="B79" s="16"/>
      <c r="C79" s="16" t="s">
        <v>189</v>
      </c>
      <c r="D79" s="40" t="s">
        <v>241</v>
      </c>
      <c r="E79" s="40"/>
      <c r="F79" s="16"/>
      <c r="G79" s="16" t="s">
        <v>189</v>
      </c>
      <c r="H79" s="40" t="s">
        <v>193</v>
      </c>
      <c r="I79" s="40"/>
      <c r="J79" s="16"/>
      <c r="K79" s="16"/>
      <c r="L79" s="40" t="s">
        <v>241</v>
      </c>
      <c r="M79" s="40"/>
      <c r="N79" s="16"/>
      <c r="O79" s="16" t="s">
        <v>189</v>
      </c>
      <c r="P79" s="40" t="s">
        <v>193</v>
      </c>
      <c r="Q79" s="40"/>
      <c r="R79" s="16"/>
      <c r="S79" s="16"/>
      <c r="T79" s="40" t="s">
        <v>241</v>
      </c>
      <c r="U79" s="40"/>
      <c r="V79" s="16"/>
      <c r="W79" s="16" t="s">
        <v>189</v>
      </c>
      <c r="X79" s="40" t="s">
        <v>193</v>
      </c>
      <c r="Y79" s="40"/>
      <c r="Z79" s="16"/>
    </row>
    <row r="80" spans="1:26" ht="15.75" thickBot="1" x14ac:dyDescent="0.3">
      <c r="A80" s="12"/>
      <c r="B80" s="39" t="s">
        <v>242</v>
      </c>
      <c r="C80" s="16" t="s">
        <v>189</v>
      </c>
      <c r="D80" s="36" t="s">
        <v>243</v>
      </c>
      <c r="E80" s="36"/>
      <c r="F80" s="16"/>
      <c r="G80" s="16" t="s">
        <v>189</v>
      </c>
      <c r="H80" s="36" t="s">
        <v>244</v>
      </c>
      <c r="I80" s="36"/>
      <c r="J80" s="16"/>
      <c r="K80" s="16"/>
      <c r="L80" s="36" t="s">
        <v>243</v>
      </c>
      <c r="M80" s="36"/>
      <c r="N80" s="16"/>
      <c r="O80" s="16" t="s">
        <v>189</v>
      </c>
      <c r="P80" s="36" t="s">
        <v>244</v>
      </c>
      <c r="Q80" s="36"/>
      <c r="R80" s="16"/>
      <c r="S80" s="16"/>
      <c r="T80" s="36" t="s">
        <v>243</v>
      </c>
      <c r="U80" s="36"/>
      <c r="V80" s="16"/>
      <c r="W80" s="16" t="s">
        <v>189</v>
      </c>
      <c r="X80" s="36" t="s">
        <v>244</v>
      </c>
      <c r="Y80" s="36"/>
      <c r="Z80" s="16"/>
    </row>
    <row r="81" spans="1:26" ht="25.5" x14ac:dyDescent="0.25">
      <c r="A81" s="12"/>
      <c r="B81" s="24" t="s">
        <v>198</v>
      </c>
      <c r="C81" s="20" t="s">
        <v>189</v>
      </c>
      <c r="D81" s="20" t="s">
        <v>199</v>
      </c>
      <c r="E81" s="25">
        <v>6184</v>
      </c>
      <c r="F81" s="26" t="s">
        <v>189</v>
      </c>
      <c r="G81" s="20" t="s">
        <v>189</v>
      </c>
      <c r="H81" s="20" t="s">
        <v>199</v>
      </c>
      <c r="I81" s="27" t="s">
        <v>213</v>
      </c>
      <c r="J81" s="26" t="s">
        <v>201</v>
      </c>
      <c r="K81" s="20"/>
      <c r="L81" s="20" t="s">
        <v>199</v>
      </c>
      <c r="M81" s="27" t="s">
        <v>209</v>
      </c>
      <c r="N81" s="26" t="s">
        <v>189</v>
      </c>
      <c r="O81" s="20" t="s">
        <v>189</v>
      </c>
      <c r="P81" s="20" t="s">
        <v>199</v>
      </c>
      <c r="Q81" s="27" t="s">
        <v>209</v>
      </c>
      <c r="R81" s="26" t="s">
        <v>189</v>
      </c>
      <c r="S81" s="20"/>
      <c r="T81" s="20" t="s">
        <v>199</v>
      </c>
      <c r="U81" s="25">
        <v>6184</v>
      </c>
      <c r="V81" s="26" t="s">
        <v>189</v>
      </c>
      <c r="W81" s="20" t="s">
        <v>189</v>
      </c>
      <c r="X81" s="20" t="s">
        <v>199</v>
      </c>
      <c r="Y81" s="27" t="s">
        <v>213</v>
      </c>
      <c r="Z81" s="26" t="s">
        <v>201</v>
      </c>
    </row>
    <row r="82" spans="1:26" ht="25.5" x14ac:dyDescent="0.25">
      <c r="A82" s="12"/>
      <c r="B82" s="21" t="s">
        <v>202</v>
      </c>
      <c r="C82" s="10" t="s">
        <v>189</v>
      </c>
      <c r="D82" s="10"/>
      <c r="E82" s="22">
        <v>1440</v>
      </c>
      <c r="F82" s="13" t="s">
        <v>189</v>
      </c>
      <c r="G82" s="10" t="s">
        <v>189</v>
      </c>
      <c r="H82" s="10"/>
      <c r="I82" s="23" t="s">
        <v>251</v>
      </c>
      <c r="J82" s="13" t="s">
        <v>201</v>
      </c>
      <c r="K82" s="10"/>
      <c r="L82" s="10"/>
      <c r="M82" s="23">
        <v>465</v>
      </c>
      <c r="N82" s="13" t="s">
        <v>189</v>
      </c>
      <c r="O82" s="10" t="s">
        <v>189</v>
      </c>
      <c r="P82" s="10"/>
      <c r="Q82" s="23" t="s">
        <v>252</v>
      </c>
      <c r="R82" s="13" t="s">
        <v>201</v>
      </c>
      <c r="S82" s="10"/>
      <c r="T82" s="10"/>
      <c r="U82" s="22">
        <v>1905</v>
      </c>
      <c r="V82" s="13" t="s">
        <v>189</v>
      </c>
      <c r="W82" s="10" t="s">
        <v>189</v>
      </c>
      <c r="X82" s="10"/>
      <c r="Y82" s="23" t="s">
        <v>214</v>
      </c>
      <c r="Z82" s="13" t="s">
        <v>201</v>
      </c>
    </row>
    <row r="83" spans="1:26" ht="25.5" x14ac:dyDescent="0.25">
      <c r="A83" s="12"/>
      <c r="B83" s="24" t="s">
        <v>245</v>
      </c>
      <c r="C83" s="20" t="s">
        <v>189</v>
      </c>
      <c r="D83" s="20"/>
      <c r="E83" s="25">
        <v>7907</v>
      </c>
      <c r="F83" s="26" t="s">
        <v>189</v>
      </c>
      <c r="G83" s="20" t="s">
        <v>189</v>
      </c>
      <c r="H83" s="20"/>
      <c r="I83" s="27" t="s">
        <v>253</v>
      </c>
      <c r="J83" s="26" t="s">
        <v>201</v>
      </c>
      <c r="K83" s="20"/>
      <c r="L83" s="20"/>
      <c r="M83" s="25">
        <v>2122</v>
      </c>
      <c r="N83" s="26" t="s">
        <v>189</v>
      </c>
      <c r="O83" s="20" t="s">
        <v>189</v>
      </c>
      <c r="P83" s="20"/>
      <c r="Q83" s="27" t="s">
        <v>254</v>
      </c>
      <c r="R83" s="26" t="s">
        <v>201</v>
      </c>
      <c r="S83" s="20"/>
      <c r="T83" s="20"/>
      <c r="U83" s="25">
        <v>10029</v>
      </c>
      <c r="V83" s="26" t="s">
        <v>189</v>
      </c>
      <c r="W83" s="20" t="s">
        <v>189</v>
      </c>
      <c r="X83" s="20"/>
      <c r="Y83" s="27" t="s">
        <v>215</v>
      </c>
      <c r="Z83" s="26" t="s">
        <v>201</v>
      </c>
    </row>
    <row r="84" spans="1:26" ht="15.75" thickBot="1" x14ac:dyDescent="0.3">
      <c r="A84" s="12"/>
      <c r="B84" s="21" t="s">
        <v>208</v>
      </c>
      <c r="C84" s="10" t="s">
        <v>189</v>
      </c>
      <c r="D84" s="10"/>
      <c r="E84" s="23">
        <v>434</v>
      </c>
      <c r="F84" s="13" t="s">
        <v>189</v>
      </c>
      <c r="G84" s="10" t="s">
        <v>189</v>
      </c>
      <c r="H84" s="10"/>
      <c r="I84" s="23" t="s">
        <v>217</v>
      </c>
      <c r="J84" s="13" t="s">
        <v>201</v>
      </c>
      <c r="K84" s="10"/>
      <c r="L84" s="10"/>
      <c r="M84" s="23" t="s">
        <v>209</v>
      </c>
      <c r="N84" s="13" t="s">
        <v>189</v>
      </c>
      <c r="O84" s="10" t="s">
        <v>189</v>
      </c>
      <c r="P84" s="10"/>
      <c r="Q84" s="23" t="s">
        <v>209</v>
      </c>
      <c r="R84" s="13" t="s">
        <v>189</v>
      </c>
      <c r="S84" s="10"/>
      <c r="T84" s="10"/>
      <c r="U84" s="23">
        <v>434</v>
      </c>
      <c r="V84" s="13" t="s">
        <v>189</v>
      </c>
      <c r="W84" s="10" t="s">
        <v>189</v>
      </c>
      <c r="X84" s="10"/>
      <c r="Y84" s="23" t="s">
        <v>217</v>
      </c>
      <c r="Z84" s="13" t="s">
        <v>201</v>
      </c>
    </row>
    <row r="85" spans="1:26" x14ac:dyDescent="0.25">
      <c r="A85" s="12"/>
      <c r="B85" s="28"/>
      <c r="C85" s="28" t="s">
        <v>189</v>
      </c>
      <c r="D85" s="29"/>
      <c r="E85" s="29"/>
      <c r="F85" s="28"/>
      <c r="G85" s="28" t="s">
        <v>189</v>
      </c>
      <c r="H85" s="29"/>
      <c r="I85" s="29"/>
      <c r="J85" s="28"/>
      <c r="K85" s="28"/>
      <c r="L85" s="29"/>
      <c r="M85" s="29"/>
      <c r="N85" s="28"/>
      <c r="O85" s="28" t="s">
        <v>189</v>
      </c>
      <c r="P85" s="29"/>
      <c r="Q85" s="29"/>
      <c r="R85" s="28"/>
      <c r="S85" s="28"/>
      <c r="T85" s="29"/>
      <c r="U85" s="29"/>
      <c r="V85" s="28"/>
      <c r="W85" s="28" t="s">
        <v>189</v>
      </c>
      <c r="X85" s="29"/>
      <c r="Y85" s="29"/>
      <c r="Z85" s="28"/>
    </row>
    <row r="86" spans="1:26" ht="15.75" thickBot="1" x14ac:dyDescent="0.3">
      <c r="A86" s="12"/>
      <c r="B86" s="24" t="s">
        <v>248</v>
      </c>
      <c r="C86" s="31" t="s">
        <v>189</v>
      </c>
      <c r="D86" s="20" t="s">
        <v>199</v>
      </c>
      <c r="E86" s="25">
        <v>15965</v>
      </c>
      <c r="F86" s="26" t="s">
        <v>189</v>
      </c>
      <c r="G86" s="31" t="s">
        <v>189</v>
      </c>
      <c r="H86" s="20" t="s">
        <v>199</v>
      </c>
      <c r="I86" s="27" t="s">
        <v>255</v>
      </c>
      <c r="J86" s="26" t="s">
        <v>201</v>
      </c>
      <c r="K86" s="31"/>
      <c r="L86" s="20" t="s">
        <v>199</v>
      </c>
      <c r="M86" s="25">
        <v>2587</v>
      </c>
      <c r="N86" s="26" t="s">
        <v>189</v>
      </c>
      <c r="O86" s="31" t="s">
        <v>189</v>
      </c>
      <c r="P86" s="20" t="s">
        <v>199</v>
      </c>
      <c r="Q86" s="27" t="s">
        <v>256</v>
      </c>
      <c r="R86" s="26" t="s">
        <v>201</v>
      </c>
      <c r="S86" s="31"/>
      <c r="T86" s="20" t="s">
        <v>199</v>
      </c>
      <c r="U86" s="25">
        <v>18552</v>
      </c>
      <c r="V86" s="26" t="s">
        <v>189</v>
      </c>
      <c r="W86" s="31" t="s">
        <v>189</v>
      </c>
      <c r="X86" s="20" t="s">
        <v>199</v>
      </c>
      <c r="Y86" s="27" t="s">
        <v>218</v>
      </c>
      <c r="Z86" s="26" t="s">
        <v>201</v>
      </c>
    </row>
    <row r="87" spans="1:26" ht="15.75" thickTop="1" x14ac:dyDescent="0.25">
      <c r="A87" s="12"/>
      <c r="B87" s="28"/>
      <c r="C87" s="28" t="s">
        <v>189</v>
      </c>
      <c r="D87" s="33"/>
      <c r="E87" s="33"/>
      <c r="F87" s="28"/>
      <c r="G87" s="28" t="s">
        <v>189</v>
      </c>
      <c r="H87" s="33"/>
      <c r="I87" s="33"/>
      <c r="J87" s="28"/>
      <c r="K87" s="28"/>
      <c r="L87" s="33"/>
      <c r="M87" s="33"/>
      <c r="N87" s="28"/>
      <c r="O87" s="28" t="s">
        <v>189</v>
      </c>
      <c r="P87" s="33"/>
      <c r="Q87" s="33"/>
      <c r="R87" s="28"/>
      <c r="S87" s="28"/>
      <c r="T87" s="33"/>
      <c r="U87" s="33"/>
      <c r="V87" s="28"/>
      <c r="W87" s="28" t="s">
        <v>189</v>
      </c>
      <c r="X87" s="33"/>
      <c r="Y87" s="33"/>
      <c r="Z87" s="28"/>
    </row>
  </sheetData>
  <mergeCells count="100">
    <mergeCell ref="A62:A87"/>
    <mergeCell ref="B62:Z62"/>
    <mergeCell ref="B63:Z63"/>
    <mergeCell ref="B64:Z64"/>
    <mergeCell ref="B76:Z76"/>
    <mergeCell ref="A36:A50"/>
    <mergeCell ref="B36:Z36"/>
    <mergeCell ref="B37:Z37"/>
    <mergeCell ref="B38:Z38"/>
    <mergeCell ref="A51:A61"/>
    <mergeCell ref="B51:Z51"/>
    <mergeCell ref="B52:Z52"/>
    <mergeCell ref="B53:Z53"/>
    <mergeCell ref="A1:A2"/>
    <mergeCell ref="B1:Z1"/>
    <mergeCell ref="B2:Z2"/>
    <mergeCell ref="B3:Z3"/>
    <mergeCell ref="A4:A35"/>
    <mergeCell ref="B4:Z4"/>
    <mergeCell ref="B5:Z5"/>
    <mergeCell ref="B6:Z6"/>
    <mergeCell ref="B21:Z21"/>
    <mergeCell ref="D80:E80"/>
    <mergeCell ref="H80:I80"/>
    <mergeCell ref="L80:M80"/>
    <mergeCell ref="P80:Q80"/>
    <mergeCell ref="T80:U80"/>
    <mergeCell ref="X80:Y80"/>
    <mergeCell ref="D78:I78"/>
    <mergeCell ref="L78:Q78"/>
    <mergeCell ref="T78:Y78"/>
    <mergeCell ref="D79:E79"/>
    <mergeCell ref="H79:I79"/>
    <mergeCell ref="L79:M79"/>
    <mergeCell ref="P79:Q79"/>
    <mergeCell ref="T79:U79"/>
    <mergeCell ref="X79:Y79"/>
    <mergeCell ref="D68:E68"/>
    <mergeCell ref="H68:I68"/>
    <mergeCell ref="L68:M68"/>
    <mergeCell ref="P68:Q68"/>
    <mergeCell ref="T68:U68"/>
    <mergeCell ref="X68:Y68"/>
    <mergeCell ref="D66:I66"/>
    <mergeCell ref="L66:Q66"/>
    <mergeCell ref="T66:Y66"/>
    <mergeCell ref="D67:E67"/>
    <mergeCell ref="H67:I67"/>
    <mergeCell ref="L67:M67"/>
    <mergeCell ref="P67:Q67"/>
    <mergeCell ref="T67:U67"/>
    <mergeCell ref="X67:Y67"/>
    <mergeCell ref="D55:I55"/>
    <mergeCell ref="L55:Q55"/>
    <mergeCell ref="D56:I56"/>
    <mergeCell ref="L56:Q56"/>
    <mergeCell ref="D57:E57"/>
    <mergeCell ref="H57:I57"/>
    <mergeCell ref="L57:M57"/>
    <mergeCell ref="P57:Q57"/>
    <mergeCell ref="N23:N25"/>
    <mergeCell ref="O23:O25"/>
    <mergeCell ref="P23:Q25"/>
    <mergeCell ref="R23:R25"/>
    <mergeCell ref="D40:E40"/>
    <mergeCell ref="H40:I40"/>
    <mergeCell ref="H25:I25"/>
    <mergeCell ref="J23:J25"/>
    <mergeCell ref="K23:K25"/>
    <mergeCell ref="L23:M23"/>
    <mergeCell ref="L24:M24"/>
    <mergeCell ref="L25:M25"/>
    <mergeCell ref="R8:R10"/>
    <mergeCell ref="B23:B25"/>
    <mergeCell ref="C23:C25"/>
    <mergeCell ref="D23:E23"/>
    <mergeCell ref="D24:E24"/>
    <mergeCell ref="D25:E25"/>
    <mergeCell ref="F23:F25"/>
    <mergeCell ref="G23:G25"/>
    <mergeCell ref="H23:I23"/>
    <mergeCell ref="H24:I24"/>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7109375" bestFit="1" customWidth="1"/>
    <col min="2" max="2" width="23.28515625" bestFit="1" customWidth="1"/>
    <col min="3" max="3" width="1.85546875" bestFit="1" customWidth="1"/>
    <col min="4" max="4" width="2.140625" customWidth="1"/>
    <col min="5" max="5" width="8" customWidth="1"/>
    <col min="6" max="6" width="2" bestFit="1" customWidth="1"/>
    <col min="8" max="8" width="2.140625" customWidth="1"/>
    <col min="9" max="9" width="7.7109375" customWidth="1"/>
    <col min="10" max="10" width="2" bestFit="1"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41" t="s">
        <v>5</v>
      </c>
      <c r="C3" s="41"/>
      <c r="D3" s="41"/>
      <c r="E3" s="41"/>
      <c r="F3" s="41"/>
      <c r="G3" s="41"/>
      <c r="H3" s="41"/>
      <c r="I3" s="41"/>
      <c r="J3" s="41"/>
    </row>
    <row r="4" spans="1:10" ht="15" customHeight="1" x14ac:dyDescent="0.25">
      <c r="A4" s="12" t="s">
        <v>644</v>
      </c>
      <c r="B4" s="41" t="s">
        <v>5</v>
      </c>
      <c r="C4" s="41"/>
      <c r="D4" s="41"/>
      <c r="E4" s="41"/>
      <c r="F4" s="41"/>
      <c r="G4" s="41"/>
      <c r="H4" s="41"/>
      <c r="I4" s="41"/>
      <c r="J4" s="41"/>
    </row>
    <row r="5" spans="1:10" x14ac:dyDescent="0.25">
      <c r="A5" s="12"/>
      <c r="B5" s="42" t="s">
        <v>261</v>
      </c>
      <c r="C5" s="42"/>
      <c r="D5" s="42"/>
      <c r="E5" s="42"/>
      <c r="F5" s="42"/>
      <c r="G5" s="42"/>
      <c r="H5" s="42"/>
      <c r="I5" s="42"/>
      <c r="J5" s="42"/>
    </row>
    <row r="6" spans="1:10" ht="15.75" x14ac:dyDescent="0.25">
      <c r="A6" s="12"/>
      <c r="B6" s="43"/>
      <c r="C6" s="43"/>
      <c r="D6" s="43"/>
      <c r="E6" s="43"/>
      <c r="F6" s="43"/>
      <c r="G6" s="43"/>
      <c r="H6" s="43"/>
      <c r="I6" s="43"/>
      <c r="J6" s="43"/>
    </row>
    <row r="7" spans="1:10" x14ac:dyDescent="0.25">
      <c r="A7" s="12"/>
      <c r="B7" s="10"/>
      <c r="C7" s="10"/>
      <c r="D7" s="10"/>
      <c r="E7" s="10"/>
      <c r="F7" s="10"/>
      <c r="G7" s="10"/>
      <c r="H7" s="10"/>
      <c r="I7" s="10"/>
      <c r="J7" s="10"/>
    </row>
    <row r="8" spans="1:10" x14ac:dyDescent="0.25">
      <c r="A8" s="12"/>
      <c r="B8" s="16"/>
      <c r="C8" s="16" t="s">
        <v>189</v>
      </c>
      <c r="D8" s="35" t="s">
        <v>232</v>
      </c>
      <c r="E8" s="35"/>
      <c r="F8" s="16"/>
      <c r="G8" s="16"/>
      <c r="H8" s="35" t="s">
        <v>262</v>
      </c>
      <c r="I8" s="35"/>
      <c r="J8" s="16"/>
    </row>
    <row r="9" spans="1:10" ht="15.75" thickBot="1" x14ac:dyDescent="0.3">
      <c r="A9" s="12"/>
      <c r="B9" s="16"/>
      <c r="C9" s="16" t="s">
        <v>189</v>
      </c>
      <c r="D9" s="36">
        <v>2013</v>
      </c>
      <c r="E9" s="36"/>
      <c r="F9" s="16"/>
      <c r="G9" s="16"/>
      <c r="H9" s="36">
        <v>2012</v>
      </c>
      <c r="I9" s="36"/>
      <c r="J9" s="16"/>
    </row>
    <row r="10" spans="1:10" x14ac:dyDescent="0.25">
      <c r="A10" s="12"/>
      <c r="B10" s="24" t="s">
        <v>263</v>
      </c>
      <c r="C10" s="20" t="s">
        <v>189</v>
      </c>
      <c r="D10" s="20" t="s">
        <v>199</v>
      </c>
      <c r="E10" s="25">
        <v>105830</v>
      </c>
      <c r="F10" s="26" t="s">
        <v>189</v>
      </c>
      <c r="G10" s="20"/>
      <c r="H10" s="20" t="s">
        <v>199</v>
      </c>
      <c r="I10" s="25">
        <v>100661</v>
      </c>
      <c r="J10" s="26" t="s">
        <v>189</v>
      </c>
    </row>
    <row r="11" spans="1:10" x14ac:dyDescent="0.25">
      <c r="A11" s="12"/>
      <c r="B11" s="21" t="s">
        <v>264</v>
      </c>
      <c r="C11" s="10" t="s">
        <v>189</v>
      </c>
      <c r="D11" s="10"/>
      <c r="E11" s="22">
        <v>431733</v>
      </c>
      <c r="F11" s="13" t="s">
        <v>189</v>
      </c>
      <c r="G11" s="10"/>
      <c r="H11" s="10"/>
      <c r="I11" s="22">
        <v>434808</v>
      </c>
      <c r="J11" s="13" t="s">
        <v>189</v>
      </c>
    </row>
    <row r="12" spans="1:10" x14ac:dyDescent="0.25">
      <c r="A12" s="12"/>
      <c r="B12" s="24" t="s">
        <v>265</v>
      </c>
      <c r="C12" s="20" t="s">
        <v>189</v>
      </c>
      <c r="D12" s="20"/>
      <c r="E12" s="25">
        <v>244393</v>
      </c>
      <c r="F12" s="26" t="s">
        <v>189</v>
      </c>
      <c r="G12" s="20"/>
      <c r="H12" s="20"/>
      <c r="I12" s="25">
        <v>250598</v>
      </c>
      <c r="J12" s="26" t="s">
        <v>189</v>
      </c>
    </row>
    <row r="13" spans="1:10" x14ac:dyDescent="0.25">
      <c r="A13" s="12"/>
      <c r="B13" s="21" t="s">
        <v>266</v>
      </c>
      <c r="C13" s="10" t="s">
        <v>189</v>
      </c>
      <c r="D13" s="10"/>
      <c r="E13" s="22">
        <v>26661</v>
      </c>
      <c r="F13" s="13" t="s">
        <v>189</v>
      </c>
      <c r="G13" s="10"/>
      <c r="H13" s="10"/>
      <c r="I13" s="22">
        <v>19677</v>
      </c>
      <c r="J13" s="13" t="s">
        <v>189</v>
      </c>
    </row>
    <row r="14" spans="1:10" ht="15.75" thickBot="1" x14ac:dyDescent="0.3">
      <c r="A14" s="12"/>
      <c r="B14" s="24" t="s">
        <v>267</v>
      </c>
      <c r="C14" s="20" t="s">
        <v>189</v>
      </c>
      <c r="D14" s="20"/>
      <c r="E14" s="25">
        <v>10954</v>
      </c>
      <c r="F14" s="26" t="s">
        <v>189</v>
      </c>
      <c r="G14" s="20"/>
      <c r="H14" s="20"/>
      <c r="I14" s="25">
        <v>9809</v>
      </c>
      <c r="J14" s="26" t="s">
        <v>189</v>
      </c>
    </row>
    <row r="15" spans="1:10" x14ac:dyDescent="0.25">
      <c r="A15" s="12"/>
      <c r="B15" s="28"/>
      <c r="C15" s="28" t="s">
        <v>189</v>
      </c>
      <c r="D15" s="29"/>
      <c r="E15" s="29"/>
      <c r="F15" s="28"/>
      <c r="G15" s="28"/>
      <c r="H15" s="29"/>
      <c r="I15" s="29"/>
      <c r="J15" s="28"/>
    </row>
    <row r="16" spans="1:10" x14ac:dyDescent="0.25">
      <c r="A16" s="12"/>
      <c r="B16" s="38" t="s">
        <v>268</v>
      </c>
      <c r="C16" s="16" t="s">
        <v>189</v>
      </c>
      <c r="D16" s="10"/>
      <c r="E16" s="22">
        <v>819571</v>
      </c>
      <c r="F16" s="13" t="s">
        <v>189</v>
      </c>
      <c r="G16" s="16"/>
      <c r="H16" s="10"/>
      <c r="I16" s="22">
        <v>815553</v>
      </c>
      <c r="J16" s="13" t="s">
        <v>189</v>
      </c>
    </row>
    <row r="17" spans="1:10" ht="15.75" thickBot="1" x14ac:dyDescent="0.3">
      <c r="A17" s="12"/>
      <c r="B17" s="24" t="s">
        <v>269</v>
      </c>
      <c r="C17" s="31" t="s">
        <v>189</v>
      </c>
      <c r="D17" s="20"/>
      <c r="E17" s="27" t="s">
        <v>270</v>
      </c>
      <c r="F17" s="26" t="s">
        <v>201</v>
      </c>
      <c r="G17" s="31"/>
      <c r="H17" s="20"/>
      <c r="I17" s="27" t="s">
        <v>271</v>
      </c>
      <c r="J17" s="26" t="s">
        <v>201</v>
      </c>
    </row>
    <row r="18" spans="1:10" x14ac:dyDescent="0.25">
      <c r="A18" s="12"/>
      <c r="B18" s="28"/>
      <c r="C18" s="28" t="s">
        <v>189</v>
      </c>
      <c r="D18" s="29"/>
      <c r="E18" s="29"/>
      <c r="F18" s="28"/>
      <c r="G18" s="28"/>
      <c r="H18" s="29"/>
      <c r="I18" s="29"/>
      <c r="J18" s="28"/>
    </row>
    <row r="19" spans="1:10" ht="15.75" thickBot="1" x14ac:dyDescent="0.3">
      <c r="A19" s="12"/>
      <c r="B19" s="38" t="s">
        <v>272</v>
      </c>
      <c r="C19" s="16" t="s">
        <v>189</v>
      </c>
      <c r="D19" s="10" t="s">
        <v>199</v>
      </c>
      <c r="E19" s="22">
        <v>802274</v>
      </c>
      <c r="F19" s="13" t="s">
        <v>189</v>
      </c>
      <c r="G19" s="16"/>
      <c r="H19" s="10" t="s">
        <v>199</v>
      </c>
      <c r="I19" s="22">
        <v>795811</v>
      </c>
      <c r="J19" s="13" t="s">
        <v>189</v>
      </c>
    </row>
    <row r="20" spans="1:10" ht="15.75" thickTop="1" x14ac:dyDescent="0.25">
      <c r="A20" s="12"/>
      <c r="B20" s="28"/>
      <c r="C20" s="28" t="s">
        <v>189</v>
      </c>
      <c r="D20" s="33"/>
      <c r="E20" s="33"/>
      <c r="F20" s="28"/>
      <c r="G20" s="28"/>
      <c r="H20" s="33"/>
      <c r="I20" s="33"/>
      <c r="J20" s="28"/>
    </row>
  </sheetData>
  <mergeCells count="12">
    <mergeCell ref="B5:J5"/>
    <mergeCell ref="B6:J6"/>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9"/>
  <sheetViews>
    <sheetView showGridLines="0" workbookViewId="0"/>
  </sheetViews>
  <sheetFormatPr defaultRowHeight="15" x14ac:dyDescent="0.25"/>
  <cols>
    <col min="1" max="2" width="36.5703125" bestFit="1" customWidth="1"/>
    <col min="3" max="3" width="2.85546875" customWidth="1"/>
    <col min="4" max="4" width="3" customWidth="1"/>
    <col min="5" max="5" width="11.140625" customWidth="1"/>
    <col min="6" max="6" width="3" customWidth="1"/>
    <col min="7" max="7" width="2.85546875" customWidth="1"/>
    <col min="8" max="8" width="3" customWidth="1"/>
    <col min="9" max="9" width="10.85546875" customWidth="1"/>
    <col min="10" max="10" width="3" customWidth="1"/>
    <col min="11" max="12" width="2.85546875" customWidth="1"/>
    <col min="13" max="13" width="10.28515625" customWidth="1"/>
    <col min="14" max="14" width="3" customWidth="1"/>
    <col min="15" max="16" width="2.85546875" customWidth="1"/>
    <col min="17" max="17" width="10.28515625" customWidth="1"/>
    <col min="18" max="18" width="3" customWidth="1"/>
    <col min="19" max="20" width="2.85546875" customWidth="1"/>
    <col min="21" max="21" width="10.28515625" customWidth="1"/>
    <col min="22" max="22" width="3" customWidth="1"/>
    <col min="23" max="24" width="2.85546875" customWidth="1"/>
    <col min="25" max="25" width="10.28515625" customWidth="1"/>
    <col min="26" max="26" width="3" customWidth="1"/>
    <col min="27" max="28" width="2.85546875" customWidth="1"/>
    <col min="29" max="29" width="10.28515625" customWidth="1"/>
    <col min="30" max="30" width="3" customWidth="1"/>
  </cols>
  <sheetData>
    <row r="1" spans="1:30" ht="15" customHeight="1" x14ac:dyDescent="0.25">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74</v>
      </c>
      <c r="B3" s="41" t="s">
        <v>5</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row>
    <row r="4" spans="1:30" ht="15" customHeight="1" x14ac:dyDescent="0.25">
      <c r="A4" s="12" t="s">
        <v>646</v>
      </c>
      <c r="B4" s="41" t="s">
        <v>5</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row>
    <row r="5" spans="1:30" x14ac:dyDescent="0.25">
      <c r="A5" s="12"/>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2"/>
      <c r="B6" s="34"/>
      <c r="C6" s="34" t="s">
        <v>189</v>
      </c>
      <c r="D6" s="35" t="s">
        <v>288</v>
      </c>
      <c r="E6" s="35"/>
      <c r="F6" s="34"/>
      <c r="G6" s="34"/>
      <c r="H6" s="35" t="s">
        <v>288</v>
      </c>
      <c r="I6" s="35"/>
      <c r="J6" s="34"/>
      <c r="K6" s="34"/>
      <c r="L6" s="35" t="s">
        <v>291</v>
      </c>
      <c r="M6" s="35"/>
      <c r="N6" s="34"/>
      <c r="O6" s="34"/>
      <c r="P6" s="35" t="s">
        <v>290</v>
      </c>
      <c r="Q6" s="35"/>
      <c r="R6" s="34"/>
      <c r="S6" s="34"/>
      <c r="T6" s="35" t="s">
        <v>294</v>
      </c>
      <c r="U6" s="35"/>
      <c r="V6" s="34"/>
      <c r="W6" s="34"/>
      <c r="X6" s="35" t="s">
        <v>295</v>
      </c>
      <c r="Y6" s="35"/>
      <c r="Z6" s="34"/>
      <c r="AA6" s="34" t="s">
        <v>189</v>
      </c>
      <c r="AB6" s="35" t="s">
        <v>125</v>
      </c>
      <c r="AC6" s="35"/>
      <c r="AD6" s="34"/>
    </row>
    <row r="7" spans="1:30" ht="15.75" thickBot="1" x14ac:dyDescent="0.3">
      <c r="A7" s="12"/>
      <c r="B7" s="34"/>
      <c r="C7" s="34"/>
      <c r="D7" s="36" t="s">
        <v>289</v>
      </c>
      <c r="E7" s="36"/>
      <c r="F7" s="34"/>
      <c r="G7" s="34"/>
      <c r="H7" s="36" t="s">
        <v>290</v>
      </c>
      <c r="I7" s="36"/>
      <c r="J7" s="34"/>
      <c r="K7" s="34"/>
      <c r="L7" s="36" t="s">
        <v>292</v>
      </c>
      <c r="M7" s="36"/>
      <c r="N7" s="34"/>
      <c r="O7" s="34"/>
      <c r="P7" s="36" t="s">
        <v>293</v>
      </c>
      <c r="Q7" s="36"/>
      <c r="R7" s="34"/>
      <c r="S7" s="34"/>
      <c r="T7" s="36"/>
      <c r="U7" s="36"/>
      <c r="V7" s="34"/>
      <c r="W7" s="34"/>
      <c r="X7" s="36"/>
      <c r="Y7" s="36"/>
      <c r="Z7" s="34"/>
      <c r="AA7" s="34"/>
      <c r="AB7" s="36"/>
      <c r="AC7" s="36"/>
      <c r="AD7" s="34"/>
    </row>
    <row r="8" spans="1:30" ht="25.5" x14ac:dyDescent="0.25">
      <c r="A8" s="12"/>
      <c r="B8" s="24" t="s">
        <v>296</v>
      </c>
      <c r="C8" s="20" t="s">
        <v>189</v>
      </c>
      <c r="D8" s="20"/>
      <c r="E8" s="20"/>
      <c r="F8" s="20"/>
      <c r="G8" s="20"/>
      <c r="H8" s="20"/>
      <c r="I8" s="20"/>
      <c r="J8" s="20"/>
      <c r="K8" s="20"/>
      <c r="L8" s="20"/>
      <c r="M8" s="20"/>
      <c r="N8" s="20"/>
      <c r="O8" s="20"/>
      <c r="P8" s="20"/>
      <c r="Q8" s="20"/>
      <c r="R8" s="20"/>
      <c r="S8" s="20"/>
      <c r="T8" s="20"/>
      <c r="U8" s="20"/>
      <c r="V8" s="20"/>
      <c r="W8" s="20"/>
      <c r="X8" s="20"/>
      <c r="Y8" s="20"/>
      <c r="Z8" s="20"/>
      <c r="AA8" s="20" t="s">
        <v>189</v>
      </c>
      <c r="AB8" s="20"/>
      <c r="AC8" s="20"/>
      <c r="AD8" s="20"/>
    </row>
    <row r="9" spans="1:30" x14ac:dyDescent="0.25">
      <c r="A9" s="12"/>
      <c r="B9" s="47" t="s">
        <v>297</v>
      </c>
      <c r="C9" s="10" t="s">
        <v>189</v>
      </c>
      <c r="D9" s="10"/>
      <c r="E9" s="10"/>
      <c r="F9" s="10"/>
      <c r="G9" s="10"/>
      <c r="H9" s="10"/>
      <c r="I9" s="10"/>
      <c r="J9" s="10"/>
      <c r="K9" s="10"/>
      <c r="L9" s="10"/>
      <c r="M9" s="10"/>
      <c r="N9" s="10"/>
      <c r="O9" s="10"/>
      <c r="P9" s="10"/>
      <c r="Q9" s="10"/>
      <c r="R9" s="10"/>
      <c r="S9" s="10"/>
      <c r="T9" s="10"/>
      <c r="U9" s="10"/>
      <c r="V9" s="10"/>
      <c r="W9" s="10"/>
      <c r="X9" s="10"/>
      <c r="Y9" s="10"/>
      <c r="Z9" s="10"/>
      <c r="AA9" s="10" t="s">
        <v>189</v>
      </c>
      <c r="AB9" s="10"/>
      <c r="AC9" s="10"/>
      <c r="AD9" s="10"/>
    </row>
    <row r="10" spans="1:30" x14ac:dyDescent="0.25">
      <c r="A10" s="12"/>
      <c r="B10" s="24" t="s">
        <v>298</v>
      </c>
      <c r="C10" s="20" t="s">
        <v>189</v>
      </c>
      <c r="D10" s="20" t="s">
        <v>199</v>
      </c>
      <c r="E10" s="25">
        <v>2811</v>
      </c>
      <c r="F10" s="26" t="s">
        <v>189</v>
      </c>
      <c r="G10" s="20"/>
      <c r="H10" s="20" t="s">
        <v>199</v>
      </c>
      <c r="I10" s="25">
        <v>10139</v>
      </c>
      <c r="J10" s="26" t="s">
        <v>189</v>
      </c>
      <c r="K10" s="20"/>
      <c r="L10" s="20" t="s">
        <v>199</v>
      </c>
      <c r="M10" s="25">
        <v>5780</v>
      </c>
      <c r="N10" s="26" t="s">
        <v>189</v>
      </c>
      <c r="O10" s="20"/>
      <c r="P10" s="20" t="s">
        <v>199</v>
      </c>
      <c r="Q10" s="27">
        <v>349</v>
      </c>
      <c r="R10" s="26" t="s">
        <v>189</v>
      </c>
      <c r="S10" s="20"/>
      <c r="T10" s="20" t="s">
        <v>199</v>
      </c>
      <c r="U10" s="27">
        <v>246</v>
      </c>
      <c r="V10" s="26" t="s">
        <v>189</v>
      </c>
      <c r="W10" s="20"/>
      <c r="X10" s="20" t="s">
        <v>199</v>
      </c>
      <c r="Y10" s="27">
        <v>417</v>
      </c>
      <c r="Z10" s="26" t="s">
        <v>189</v>
      </c>
      <c r="AA10" s="20" t="s">
        <v>189</v>
      </c>
      <c r="AB10" s="20" t="s">
        <v>199</v>
      </c>
      <c r="AC10" s="25">
        <v>19742</v>
      </c>
      <c r="AD10" s="26" t="s">
        <v>189</v>
      </c>
    </row>
    <row r="11" spans="1:30" x14ac:dyDescent="0.25">
      <c r="A11" s="12"/>
      <c r="B11" s="38" t="s">
        <v>299</v>
      </c>
      <c r="C11" s="10" t="s">
        <v>189</v>
      </c>
      <c r="D11" s="10"/>
      <c r="E11" s="23" t="s">
        <v>300</v>
      </c>
      <c r="F11" s="13" t="s">
        <v>201</v>
      </c>
      <c r="G11" s="10"/>
      <c r="H11" s="10"/>
      <c r="I11" s="23" t="s">
        <v>301</v>
      </c>
      <c r="J11" s="13" t="s">
        <v>201</v>
      </c>
      <c r="K11" s="10"/>
      <c r="L11" s="10"/>
      <c r="M11" s="23" t="s">
        <v>302</v>
      </c>
      <c r="N11" s="13" t="s">
        <v>201</v>
      </c>
      <c r="O11" s="10"/>
      <c r="P11" s="10"/>
      <c r="Q11" s="23" t="s">
        <v>303</v>
      </c>
      <c r="R11" s="13" t="s">
        <v>201</v>
      </c>
      <c r="S11" s="10"/>
      <c r="T11" s="10"/>
      <c r="U11" s="23" t="s">
        <v>304</v>
      </c>
      <c r="V11" s="13" t="s">
        <v>201</v>
      </c>
      <c r="W11" s="10"/>
      <c r="X11" s="10"/>
      <c r="Y11" s="23" t="s">
        <v>209</v>
      </c>
      <c r="Z11" s="13" t="s">
        <v>189</v>
      </c>
      <c r="AA11" s="10" t="s">
        <v>189</v>
      </c>
      <c r="AB11" s="10"/>
      <c r="AC11" s="23" t="s">
        <v>305</v>
      </c>
      <c r="AD11" s="13" t="s">
        <v>201</v>
      </c>
    </row>
    <row r="12" spans="1:30" x14ac:dyDescent="0.25">
      <c r="A12" s="12"/>
      <c r="B12" s="30" t="s">
        <v>306</v>
      </c>
      <c r="C12" s="20" t="s">
        <v>189</v>
      </c>
      <c r="D12" s="20"/>
      <c r="E12" s="27">
        <v>123</v>
      </c>
      <c r="F12" s="26" t="s">
        <v>189</v>
      </c>
      <c r="G12" s="20"/>
      <c r="H12" s="20"/>
      <c r="I12" s="27">
        <v>257</v>
      </c>
      <c r="J12" s="26" t="s">
        <v>189</v>
      </c>
      <c r="K12" s="20"/>
      <c r="L12" s="20"/>
      <c r="M12" s="27">
        <v>364</v>
      </c>
      <c r="N12" s="26" t="s">
        <v>189</v>
      </c>
      <c r="O12" s="20"/>
      <c r="P12" s="20"/>
      <c r="Q12" s="27">
        <v>107</v>
      </c>
      <c r="R12" s="26" t="s">
        <v>189</v>
      </c>
      <c r="S12" s="20"/>
      <c r="T12" s="20"/>
      <c r="U12" s="27">
        <v>69</v>
      </c>
      <c r="V12" s="26" t="s">
        <v>189</v>
      </c>
      <c r="W12" s="20"/>
      <c r="X12" s="20"/>
      <c r="Y12" s="27" t="s">
        <v>209</v>
      </c>
      <c r="Z12" s="26" t="s">
        <v>189</v>
      </c>
      <c r="AA12" s="20" t="s">
        <v>189</v>
      </c>
      <c r="AB12" s="20"/>
      <c r="AC12" s="27">
        <v>920</v>
      </c>
      <c r="AD12" s="26" t="s">
        <v>189</v>
      </c>
    </row>
    <row r="13" spans="1:30" ht="15.75" thickBot="1" x14ac:dyDescent="0.3">
      <c r="A13" s="12"/>
      <c r="B13" s="38" t="s">
        <v>307</v>
      </c>
      <c r="C13" s="10" t="s">
        <v>189</v>
      </c>
      <c r="D13" s="10"/>
      <c r="E13" s="23">
        <v>418</v>
      </c>
      <c r="F13" s="13" t="s">
        <v>189</v>
      </c>
      <c r="G13" s="10"/>
      <c r="H13" s="10"/>
      <c r="I13" s="23" t="s">
        <v>308</v>
      </c>
      <c r="J13" s="13" t="s">
        <v>201</v>
      </c>
      <c r="K13" s="10"/>
      <c r="L13" s="10"/>
      <c r="M13" s="22">
        <v>1312</v>
      </c>
      <c r="N13" s="13" t="s">
        <v>189</v>
      </c>
      <c r="O13" s="10"/>
      <c r="P13" s="10"/>
      <c r="Q13" s="23" t="s">
        <v>309</v>
      </c>
      <c r="R13" s="13" t="s">
        <v>201</v>
      </c>
      <c r="S13" s="10"/>
      <c r="T13" s="10"/>
      <c r="U13" s="23">
        <v>27</v>
      </c>
      <c r="V13" s="13" t="s">
        <v>189</v>
      </c>
      <c r="W13" s="10"/>
      <c r="X13" s="10"/>
      <c r="Y13" s="23">
        <v>724</v>
      </c>
      <c r="Z13" s="13" t="s">
        <v>189</v>
      </c>
      <c r="AA13" s="10" t="s">
        <v>189</v>
      </c>
      <c r="AB13" s="10"/>
      <c r="AC13" s="22">
        <v>1100</v>
      </c>
      <c r="AD13" s="13" t="s">
        <v>189</v>
      </c>
    </row>
    <row r="14" spans="1:30" x14ac:dyDescent="0.25">
      <c r="A14" s="12"/>
      <c r="B14" s="28"/>
      <c r="C14" s="28" t="s">
        <v>189</v>
      </c>
      <c r="D14" s="29"/>
      <c r="E14" s="29"/>
      <c r="F14" s="28"/>
      <c r="G14" s="28"/>
      <c r="H14" s="29"/>
      <c r="I14" s="29"/>
      <c r="J14" s="28"/>
      <c r="K14" s="28"/>
      <c r="L14" s="29"/>
      <c r="M14" s="29"/>
      <c r="N14" s="28"/>
      <c r="O14" s="28"/>
      <c r="P14" s="29"/>
      <c r="Q14" s="29"/>
      <c r="R14" s="28"/>
      <c r="S14" s="28"/>
      <c r="T14" s="29"/>
      <c r="U14" s="29"/>
      <c r="V14" s="28"/>
      <c r="W14" s="28"/>
      <c r="X14" s="29"/>
      <c r="Y14" s="29"/>
      <c r="Z14" s="28"/>
      <c r="AA14" s="28" t="s">
        <v>189</v>
      </c>
      <c r="AB14" s="29"/>
      <c r="AC14" s="29"/>
      <c r="AD14" s="28"/>
    </row>
    <row r="15" spans="1:30" ht="15.75" thickBot="1" x14ac:dyDescent="0.3">
      <c r="A15" s="12"/>
      <c r="B15" s="24" t="s">
        <v>310</v>
      </c>
      <c r="C15" s="31" t="s">
        <v>189</v>
      </c>
      <c r="D15" s="20" t="s">
        <v>199</v>
      </c>
      <c r="E15" s="25">
        <v>3051</v>
      </c>
      <c r="F15" s="26" t="s">
        <v>189</v>
      </c>
      <c r="G15" s="31"/>
      <c r="H15" s="20" t="s">
        <v>199</v>
      </c>
      <c r="I15" s="25">
        <v>7909</v>
      </c>
      <c r="J15" s="26" t="s">
        <v>189</v>
      </c>
      <c r="K15" s="31"/>
      <c r="L15" s="20" t="s">
        <v>199</v>
      </c>
      <c r="M15" s="25">
        <v>4877</v>
      </c>
      <c r="N15" s="26" t="s">
        <v>189</v>
      </c>
      <c r="O15" s="31"/>
      <c r="P15" s="20" t="s">
        <v>199</v>
      </c>
      <c r="Q15" s="27">
        <v>160</v>
      </c>
      <c r="R15" s="26" t="s">
        <v>189</v>
      </c>
      <c r="S15" s="31"/>
      <c r="T15" s="20" t="s">
        <v>199</v>
      </c>
      <c r="U15" s="27">
        <v>159</v>
      </c>
      <c r="V15" s="26" t="s">
        <v>189</v>
      </c>
      <c r="W15" s="31"/>
      <c r="X15" s="20" t="s">
        <v>199</v>
      </c>
      <c r="Y15" s="25">
        <v>1141</v>
      </c>
      <c r="Z15" s="26" t="s">
        <v>189</v>
      </c>
      <c r="AA15" s="31" t="s">
        <v>189</v>
      </c>
      <c r="AB15" s="20" t="s">
        <v>199</v>
      </c>
      <c r="AC15" s="25">
        <v>17297</v>
      </c>
      <c r="AD15" s="26" t="s">
        <v>189</v>
      </c>
    </row>
    <row r="16" spans="1:30" ht="15.75" thickTop="1" x14ac:dyDescent="0.25">
      <c r="A16" s="12"/>
      <c r="B16" s="28"/>
      <c r="C16" s="28" t="s">
        <v>189</v>
      </c>
      <c r="D16" s="33"/>
      <c r="E16" s="33"/>
      <c r="F16" s="28"/>
      <c r="G16" s="28"/>
      <c r="H16" s="33"/>
      <c r="I16" s="33"/>
      <c r="J16" s="28"/>
      <c r="K16" s="28"/>
      <c r="L16" s="33"/>
      <c r="M16" s="33"/>
      <c r="N16" s="28"/>
      <c r="O16" s="28"/>
      <c r="P16" s="33"/>
      <c r="Q16" s="33"/>
      <c r="R16" s="28"/>
      <c r="S16" s="28"/>
      <c r="T16" s="33"/>
      <c r="U16" s="33"/>
      <c r="V16" s="28"/>
      <c r="W16" s="28"/>
      <c r="X16" s="33"/>
      <c r="Y16" s="33"/>
      <c r="Z16" s="28"/>
      <c r="AA16" s="28" t="s">
        <v>189</v>
      </c>
      <c r="AB16" s="33"/>
      <c r="AC16" s="33"/>
      <c r="AD16" s="28"/>
    </row>
    <row r="17" spans="1:30" x14ac:dyDescent="0.25">
      <c r="A17" s="12"/>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x14ac:dyDescent="0.25">
      <c r="A18" s="12"/>
      <c r="B18" s="34"/>
      <c r="C18" s="34" t="s">
        <v>189</v>
      </c>
      <c r="D18" s="35" t="s">
        <v>288</v>
      </c>
      <c r="E18" s="35"/>
      <c r="F18" s="34"/>
      <c r="G18" s="34"/>
      <c r="H18" s="35" t="s">
        <v>288</v>
      </c>
      <c r="I18" s="35"/>
      <c r="J18" s="34"/>
      <c r="K18" s="34"/>
      <c r="L18" s="35" t="s">
        <v>291</v>
      </c>
      <c r="M18" s="35"/>
      <c r="N18" s="34"/>
      <c r="O18" s="34"/>
      <c r="P18" s="35" t="s">
        <v>290</v>
      </c>
      <c r="Q18" s="35"/>
      <c r="R18" s="34"/>
      <c r="S18" s="34"/>
      <c r="T18" s="35" t="s">
        <v>294</v>
      </c>
      <c r="U18" s="35"/>
      <c r="V18" s="34"/>
      <c r="W18" s="34"/>
      <c r="X18" s="35" t="s">
        <v>295</v>
      </c>
      <c r="Y18" s="35"/>
      <c r="Z18" s="34"/>
      <c r="AA18" s="34" t="s">
        <v>189</v>
      </c>
      <c r="AB18" s="35" t="s">
        <v>125</v>
      </c>
      <c r="AC18" s="35"/>
      <c r="AD18" s="34"/>
    </row>
    <row r="19" spans="1:30" ht="15.75" thickBot="1" x14ac:dyDescent="0.3">
      <c r="A19" s="12"/>
      <c r="B19" s="34"/>
      <c r="C19" s="34"/>
      <c r="D19" s="36" t="s">
        <v>289</v>
      </c>
      <c r="E19" s="36"/>
      <c r="F19" s="34"/>
      <c r="G19" s="34"/>
      <c r="H19" s="36" t="s">
        <v>290</v>
      </c>
      <c r="I19" s="36"/>
      <c r="J19" s="34"/>
      <c r="K19" s="34"/>
      <c r="L19" s="36" t="s">
        <v>292</v>
      </c>
      <c r="M19" s="36"/>
      <c r="N19" s="34"/>
      <c r="O19" s="34"/>
      <c r="P19" s="36" t="s">
        <v>293</v>
      </c>
      <c r="Q19" s="36"/>
      <c r="R19" s="34"/>
      <c r="S19" s="34"/>
      <c r="T19" s="36"/>
      <c r="U19" s="36"/>
      <c r="V19" s="34"/>
      <c r="W19" s="34"/>
      <c r="X19" s="36"/>
      <c r="Y19" s="36"/>
      <c r="Z19" s="34"/>
      <c r="AA19" s="34"/>
      <c r="AB19" s="36"/>
      <c r="AC19" s="36"/>
      <c r="AD19" s="34"/>
    </row>
    <row r="20" spans="1:30" ht="25.5" x14ac:dyDescent="0.25">
      <c r="A20" s="12"/>
      <c r="B20" s="24" t="s">
        <v>312</v>
      </c>
      <c r="C20" s="20" t="s">
        <v>189</v>
      </c>
      <c r="D20" s="20"/>
      <c r="E20" s="20"/>
      <c r="F20" s="20"/>
      <c r="G20" s="20"/>
      <c r="H20" s="20"/>
      <c r="I20" s="20"/>
      <c r="J20" s="20"/>
      <c r="K20" s="20"/>
      <c r="L20" s="20"/>
      <c r="M20" s="20"/>
      <c r="N20" s="20"/>
      <c r="O20" s="20"/>
      <c r="P20" s="20"/>
      <c r="Q20" s="20"/>
      <c r="R20" s="20"/>
      <c r="S20" s="20"/>
      <c r="T20" s="20"/>
      <c r="U20" s="20"/>
      <c r="V20" s="20"/>
      <c r="W20" s="20"/>
      <c r="X20" s="20"/>
      <c r="Y20" s="20"/>
      <c r="Z20" s="20"/>
      <c r="AA20" s="20" t="s">
        <v>189</v>
      </c>
      <c r="AB20" s="20"/>
      <c r="AC20" s="20"/>
      <c r="AD20" s="20"/>
    </row>
    <row r="21" spans="1:30" x14ac:dyDescent="0.25">
      <c r="A21" s="12"/>
      <c r="B21" s="47" t="s">
        <v>297</v>
      </c>
      <c r="C21" s="10" t="s">
        <v>189</v>
      </c>
      <c r="D21" s="10"/>
      <c r="E21" s="10"/>
      <c r="F21" s="10"/>
      <c r="G21" s="10"/>
      <c r="H21" s="10"/>
      <c r="I21" s="10"/>
      <c r="J21" s="10"/>
      <c r="K21" s="10"/>
      <c r="L21" s="10"/>
      <c r="M21" s="10"/>
      <c r="N21" s="10"/>
      <c r="O21" s="10"/>
      <c r="P21" s="10"/>
      <c r="Q21" s="10"/>
      <c r="R21" s="10"/>
      <c r="S21" s="10"/>
      <c r="T21" s="10"/>
      <c r="U21" s="10"/>
      <c r="V21" s="10"/>
      <c r="W21" s="10"/>
      <c r="X21" s="10"/>
      <c r="Y21" s="10"/>
      <c r="Z21" s="10"/>
      <c r="AA21" s="10" t="s">
        <v>189</v>
      </c>
      <c r="AB21" s="10"/>
      <c r="AC21" s="10"/>
      <c r="AD21" s="10"/>
    </row>
    <row r="22" spans="1:30" x14ac:dyDescent="0.25">
      <c r="A22" s="12"/>
      <c r="B22" s="24" t="s">
        <v>298</v>
      </c>
      <c r="C22" s="20" t="s">
        <v>189</v>
      </c>
      <c r="D22" s="20" t="s">
        <v>199</v>
      </c>
      <c r="E22" s="25">
        <v>2876</v>
      </c>
      <c r="F22" s="26" t="s">
        <v>189</v>
      </c>
      <c r="G22" s="20"/>
      <c r="H22" s="20" t="s">
        <v>199</v>
      </c>
      <c r="I22" s="25">
        <v>10571</v>
      </c>
      <c r="J22" s="26" t="s">
        <v>189</v>
      </c>
      <c r="K22" s="20"/>
      <c r="L22" s="20" t="s">
        <v>199</v>
      </c>
      <c r="M22" s="25">
        <v>5796</v>
      </c>
      <c r="N22" s="26" t="s">
        <v>189</v>
      </c>
      <c r="O22" s="20"/>
      <c r="P22" s="20" t="s">
        <v>199</v>
      </c>
      <c r="Q22" s="27">
        <v>974</v>
      </c>
      <c r="R22" s="26" t="s">
        <v>189</v>
      </c>
      <c r="S22" s="20"/>
      <c r="T22" s="20" t="s">
        <v>199</v>
      </c>
      <c r="U22" s="27">
        <v>719</v>
      </c>
      <c r="V22" s="26" t="s">
        <v>189</v>
      </c>
      <c r="W22" s="20"/>
      <c r="X22" s="20" t="s">
        <v>199</v>
      </c>
      <c r="Y22" s="27">
        <v>321</v>
      </c>
      <c r="Z22" s="26" t="s">
        <v>189</v>
      </c>
      <c r="AA22" s="20" t="s">
        <v>189</v>
      </c>
      <c r="AB22" s="20" t="s">
        <v>199</v>
      </c>
      <c r="AC22" s="25">
        <v>21257</v>
      </c>
      <c r="AD22" s="26" t="s">
        <v>189</v>
      </c>
    </row>
    <row r="23" spans="1:30" x14ac:dyDescent="0.25">
      <c r="A23" s="12"/>
      <c r="B23" s="38" t="s">
        <v>299</v>
      </c>
      <c r="C23" s="10" t="s">
        <v>189</v>
      </c>
      <c r="D23" s="10"/>
      <c r="E23" s="23" t="s">
        <v>313</v>
      </c>
      <c r="F23" s="13" t="s">
        <v>201</v>
      </c>
      <c r="G23" s="10"/>
      <c r="H23" s="10"/>
      <c r="I23" s="23" t="s">
        <v>314</v>
      </c>
      <c r="J23" s="13" t="s">
        <v>201</v>
      </c>
      <c r="K23" s="10"/>
      <c r="L23" s="10"/>
      <c r="M23" s="23" t="s">
        <v>315</v>
      </c>
      <c r="N23" s="13" t="s">
        <v>201</v>
      </c>
      <c r="O23" s="10"/>
      <c r="P23" s="10"/>
      <c r="Q23" s="23" t="s">
        <v>316</v>
      </c>
      <c r="R23" s="13" t="s">
        <v>201</v>
      </c>
      <c r="S23" s="10"/>
      <c r="T23" s="10"/>
      <c r="U23" s="23" t="s">
        <v>317</v>
      </c>
      <c r="V23" s="13" t="s">
        <v>201</v>
      </c>
      <c r="W23" s="10"/>
      <c r="X23" s="10"/>
      <c r="Y23" s="23" t="s">
        <v>209</v>
      </c>
      <c r="Z23" s="13" t="s">
        <v>189</v>
      </c>
      <c r="AA23" s="10" t="s">
        <v>189</v>
      </c>
      <c r="AB23" s="10"/>
      <c r="AC23" s="23" t="s">
        <v>318</v>
      </c>
      <c r="AD23" s="13" t="s">
        <v>201</v>
      </c>
    </row>
    <row r="24" spans="1:30" x14ac:dyDescent="0.25">
      <c r="A24" s="12"/>
      <c r="B24" s="30" t="s">
        <v>306</v>
      </c>
      <c r="C24" s="20" t="s">
        <v>189</v>
      </c>
      <c r="D24" s="20"/>
      <c r="E24" s="27">
        <v>280</v>
      </c>
      <c r="F24" s="26" t="s">
        <v>189</v>
      </c>
      <c r="G24" s="20"/>
      <c r="H24" s="20"/>
      <c r="I24" s="27">
        <v>371</v>
      </c>
      <c r="J24" s="26" t="s">
        <v>189</v>
      </c>
      <c r="K24" s="20"/>
      <c r="L24" s="20"/>
      <c r="M24" s="27">
        <v>208</v>
      </c>
      <c r="N24" s="26" t="s">
        <v>189</v>
      </c>
      <c r="O24" s="20"/>
      <c r="P24" s="20"/>
      <c r="Q24" s="27">
        <v>104</v>
      </c>
      <c r="R24" s="26" t="s">
        <v>189</v>
      </c>
      <c r="S24" s="20"/>
      <c r="T24" s="20"/>
      <c r="U24" s="27">
        <v>51</v>
      </c>
      <c r="V24" s="26" t="s">
        <v>189</v>
      </c>
      <c r="W24" s="20"/>
      <c r="X24" s="20"/>
      <c r="Y24" s="27" t="s">
        <v>209</v>
      </c>
      <c r="Z24" s="26" t="s">
        <v>189</v>
      </c>
      <c r="AA24" s="20" t="s">
        <v>189</v>
      </c>
      <c r="AB24" s="20"/>
      <c r="AC24" s="25">
        <v>1014</v>
      </c>
      <c r="AD24" s="26" t="s">
        <v>189</v>
      </c>
    </row>
    <row r="25" spans="1:30" ht="15.75" thickBot="1" x14ac:dyDescent="0.3">
      <c r="A25" s="12"/>
      <c r="B25" s="38" t="s">
        <v>307</v>
      </c>
      <c r="C25" s="10" t="s">
        <v>189</v>
      </c>
      <c r="D25" s="10"/>
      <c r="E25" s="23">
        <v>23</v>
      </c>
      <c r="F25" s="13" t="s">
        <v>189</v>
      </c>
      <c r="G25" s="10"/>
      <c r="H25" s="10"/>
      <c r="I25" s="22">
        <v>2748</v>
      </c>
      <c r="J25" s="13" t="s">
        <v>189</v>
      </c>
      <c r="K25" s="10"/>
      <c r="L25" s="10"/>
      <c r="M25" s="22">
        <v>2758</v>
      </c>
      <c r="N25" s="13" t="s">
        <v>189</v>
      </c>
      <c r="O25" s="10"/>
      <c r="P25" s="10"/>
      <c r="Q25" s="23">
        <v>284</v>
      </c>
      <c r="R25" s="13" t="s">
        <v>189</v>
      </c>
      <c r="S25" s="10"/>
      <c r="T25" s="10"/>
      <c r="U25" s="23" t="s">
        <v>319</v>
      </c>
      <c r="V25" s="13" t="s">
        <v>201</v>
      </c>
      <c r="W25" s="10"/>
      <c r="X25" s="10"/>
      <c r="Y25" s="23">
        <v>95</v>
      </c>
      <c r="Z25" s="13" t="s">
        <v>189</v>
      </c>
      <c r="AA25" s="10" t="s">
        <v>189</v>
      </c>
      <c r="AB25" s="10"/>
      <c r="AC25" s="22">
        <v>5565</v>
      </c>
      <c r="AD25" s="13" t="s">
        <v>189</v>
      </c>
    </row>
    <row r="26" spans="1:30" x14ac:dyDescent="0.25">
      <c r="A26" s="12"/>
      <c r="B26" s="28"/>
      <c r="C26" s="28" t="s">
        <v>189</v>
      </c>
      <c r="D26" s="29"/>
      <c r="E26" s="29"/>
      <c r="F26" s="28"/>
      <c r="G26" s="28"/>
      <c r="H26" s="29"/>
      <c r="I26" s="29"/>
      <c r="J26" s="28"/>
      <c r="K26" s="28"/>
      <c r="L26" s="29"/>
      <c r="M26" s="29"/>
      <c r="N26" s="28"/>
      <c r="O26" s="28"/>
      <c r="P26" s="29"/>
      <c r="Q26" s="29"/>
      <c r="R26" s="28"/>
      <c r="S26" s="28"/>
      <c r="T26" s="29"/>
      <c r="U26" s="29"/>
      <c r="V26" s="28"/>
      <c r="W26" s="28"/>
      <c r="X26" s="29"/>
      <c r="Y26" s="29"/>
      <c r="Z26" s="28"/>
      <c r="AA26" s="28" t="s">
        <v>189</v>
      </c>
      <c r="AB26" s="29"/>
      <c r="AC26" s="29"/>
      <c r="AD26" s="28"/>
    </row>
    <row r="27" spans="1:30" ht="15.75" thickBot="1" x14ac:dyDescent="0.3">
      <c r="A27" s="12"/>
      <c r="B27" s="24" t="s">
        <v>310</v>
      </c>
      <c r="C27" s="31" t="s">
        <v>189</v>
      </c>
      <c r="D27" s="20" t="s">
        <v>199</v>
      </c>
      <c r="E27" s="25">
        <v>2569</v>
      </c>
      <c r="F27" s="26" t="s">
        <v>189</v>
      </c>
      <c r="G27" s="31"/>
      <c r="H27" s="20" t="s">
        <v>199</v>
      </c>
      <c r="I27" s="25">
        <v>11227</v>
      </c>
      <c r="J27" s="26" t="s">
        <v>189</v>
      </c>
      <c r="K27" s="31"/>
      <c r="L27" s="20" t="s">
        <v>199</v>
      </c>
      <c r="M27" s="25">
        <v>5959</v>
      </c>
      <c r="N27" s="26" t="s">
        <v>189</v>
      </c>
      <c r="O27" s="31"/>
      <c r="P27" s="20" t="s">
        <v>199</v>
      </c>
      <c r="Q27" s="25">
        <v>1065</v>
      </c>
      <c r="R27" s="26" t="s">
        <v>189</v>
      </c>
      <c r="S27" s="31"/>
      <c r="T27" s="20" t="s">
        <v>199</v>
      </c>
      <c r="U27" s="27">
        <v>253</v>
      </c>
      <c r="V27" s="26" t="s">
        <v>189</v>
      </c>
      <c r="W27" s="31"/>
      <c r="X27" s="20" t="s">
        <v>199</v>
      </c>
      <c r="Y27" s="27">
        <v>416</v>
      </c>
      <c r="Z27" s="26" t="s">
        <v>189</v>
      </c>
      <c r="AA27" s="31" t="s">
        <v>189</v>
      </c>
      <c r="AB27" s="20" t="s">
        <v>199</v>
      </c>
      <c r="AC27" s="25">
        <v>21489</v>
      </c>
      <c r="AD27" s="26" t="s">
        <v>189</v>
      </c>
    </row>
    <row r="28" spans="1:30" ht="15.75" thickTop="1" x14ac:dyDescent="0.25">
      <c r="A28" s="12"/>
      <c r="B28" s="28"/>
      <c r="C28" s="28" t="s">
        <v>189</v>
      </c>
      <c r="D28" s="33"/>
      <c r="E28" s="33"/>
      <c r="F28" s="28"/>
      <c r="G28" s="28"/>
      <c r="H28" s="33"/>
      <c r="I28" s="33"/>
      <c r="J28" s="28"/>
      <c r="K28" s="28"/>
      <c r="L28" s="33"/>
      <c r="M28" s="33"/>
      <c r="N28" s="28"/>
      <c r="O28" s="28"/>
      <c r="P28" s="33"/>
      <c r="Q28" s="33"/>
      <c r="R28" s="28"/>
      <c r="S28" s="28"/>
      <c r="T28" s="33"/>
      <c r="U28" s="33"/>
      <c r="V28" s="28"/>
      <c r="W28" s="28"/>
      <c r="X28" s="33"/>
      <c r="Y28" s="33"/>
      <c r="Z28" s="28"/>
      <c r="AA28" s="28" t="s">
        <v>189</v>
      </c>
      <c r="AB28" s="33"/>
      <c r="AC28" s="33"/>
      <c r="AD28" s="28"/>
    </row>
    <row r="29" spans="1:30"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x14ac:dyDescent="0.25">
      <c r="A30" s="12"/>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2"/>
      <c r="B31" s="34"/>
      <c r="C31" s="34" t="s">
        <v>189</v>
      </c>
      <c r="D31" s="35" t="s">
        <v>288</v>
      </c>
      <c r="E31" s="35"/>
      <c r="F31" s="34"/>
      <c r="G31" s="34"/>
      <c r="H31" s="35" t="s">
        <v>288</v>
      </c>
      <c r="I31" s="35"/>
      <c r="J31" s="34"/>
      <c r="K31" s="34"/>
      <c r="L31" s="35" t="s">
        <v>291</v>
      </c>
      <c r="M31" s="35"/>
      <c r="N31" s="34"/>
      <c r="O31" s="34"/>
      <c r="P31" s="35" t="s">
        <v>290</v>
      </c>
      <c r="Q31" s="35"/>
      <c r="R31" s="34"/>
      <c r="S31" s="34"/>
      <c r="T31" s="35" t="s">
        <v>294</v>
      </c>
      <c r="U31" s="35"/>
      <c r="V31" s="34"/>
      <c r="W31" s="34"/>
      <c r="X31" s="35" t="s">
        <v>295</v>
      </c>
      <c r="Y31" s="35"/>
      <c r="Z31" s="34"/>
      <c r="AA31" s="34" t="s">
        <v>189</v>
      </c>
      <c r="AB31" s="35" t="s">
        <v>125</v>
      </c>
      <c r="AC31" s="35"/>
      <c r="AD31" s="34"/>
    </row>
    <row r="32" spans="1:30" ht="15.75" thickBot="1" x14ac:dyDescent="0.3">
      <c r="A32" s="12"/>
      <c r="B32" s="34"/>
      <c r="C32" s="34"/>
      <c r="D32" s="36" t="s">
        <v>289</v>
      </c>
      <c r="E32" s="36"/>
      <c r="F32" s="34"/>
      <c r="G32" s="34"/>
      <c r="H32" s="36" t="s">
        <v>290</v>
      </c>
      <c r="I32" s="36"/>
      <c r="J32" s="34"/>
      <c r="K32" s="34"/>
      <c r="L32" s="36" t="s">
        <v>292</v>
      </c>
      <c r="M32" s="36"/>
      <c r="N32" s="34"/>
      <c r="O32" s="34"/>
      <c r="P32" s="36" t="s">
        <v>293</v>
      </c>
      <c r="Q32" s="36"/>
      <c r="R32" s="34"/>
      <c r="S32" s="34"/>
      <c r="T32" s="36"/>
      <c r="U32" s="36"/>
      <c r="V32" s="34"/>
      <c r="W32" s="34"/>
      <c r="X32" s="36"/>
      <c r="Y32" s="36"/>
      <c r="Z32" s="34"/>
      <c r="AA32" s="34"/>
      <c r="AB32" s="36"/>
      <c r="AC32" s="36"/>
      <c r="AD32" s="34"/>
    </row>
    <row r="33" spans="1:30" ht="25.5" x14ac:dyDescent="0.25">
      <c r="A33" s="12"/>
      <c r="B33" s="24" t="s">
        <v>321</v>
      </c>
      <c r="C33" s="20" t="s">
        <v>189</v>
      </c>
      <c r="D33" s="20"/>
      <c r="E33" s="20"/>
      <c r="F33" s="20"/>
      <c r="G33" s="20"/>
      <c r="H33" s="20"/>
      <c r="I33" s="20"/>
      <c r="J33" s="20"/>
      <c r="K33" s="20"/>
      <c r="L33" s="20"/>
      <c r="M33" s="20"/>
      <c r="N33" s="20"/>
      <c r="O33" s="20"/>
      <c r="P33" s="20"/>
      <c r="Q33" s="20"/>
      <c r="R33" s="20"/>
      <c r="S33" s="20"/>
      <c r="T33" s="20"/>
      <c r="U33" s="20"/>
      <c r="V33" s="20"/>
      <c r="W33" s="20"/>
      <c r="X33" s="20"/>
      <c r="Y33" s="20"/>
      <c r="Z33" s="20"/>
      <c r="AA33" s="20" t="s">
        <v>189</v>
      </c>
      <c r="AB33" s="20"/>
      <c r="AC33" s="20"/>
      <c r="AD33" s="20"/>
    </row>
    <row r="34" spans="1:30" x14ac:dyDescent="0.25">
      <c r="A34" s="12"/>
      <c r="B34" s="47" t="s">
        <v>297</v>
      </c>
      <c r="C34" s="10" t="s">
        <v>189</v>
      </c>
      <c r="D34" s="10"/>
      <c r="E34" s="10"/>
      <c r="F34" s="10"/>
      <c r="G34" s="10"/>
      <c r="H34" s="10"/>
      <c r="I34" s="10"/>
      <c r="J34" s="10"/>
      <c r="K34" s="10"/>
      <c r="L34" s="10"/>
      <c r="M34" s="10"/>
      <c r="N34" s="10"/>
      <c r="O34" s="10"/>
      <c r="P34" s="10"/>
      <c r="Q34" s="10"/>
      <c r="R34" s="10"/>
      <c r="S34" s="10"/>
      <c r="T34" s="10"/>
      <c r="U34" s="10"/>
      <c r="V34" s="10"/>
      <c r="W34" s="10"/>
      <c r="X34" s="10"/>
      <c r="Y34" s="10"/>
      <c r="Z34" s="10"/>
      <c r="AA34" s="10" t="s">
        <v>189</v>
      </c>
      <c r="AB34" s="10"/>
      <c r="AC34" s="10"/>
      <c r="AD34" s="10"/>
    </row>
    <row r="35" spans="1:30" x14ac:dyDescent="0.25">
      <c r="A35" s="12"/>
      <c r="B35" s="24" t="s">
        <v>298</v>
      </c>
      <c r="C35" s="20" t="s">
        <v>189</v>
      </c>
      <c r="D35" s="20" t="s">
        <v>199</v>
      </c>
      <c r="E35" s="25">
        <v>3775</v>
      </c>
      <c r="F35" s="26" t="s">
        <v>189</v>
      </c>
      <c r="G35" s="20"/>
      <c r="H35" s="20" t="s">
        <v>199</v>
      </c>
      <c r="I35" s="25">
        <v>9156</v>
      </c>
      <c r="J35" s="26" t="s">
        <v>189</v>
      </c>
      <c r="K35" s="20"/>
      <c r="L35" s="20" t="s">
        <v>199</v>
      </c>
      <c r="M35" s="25">
        <v>5169</v>
      </c>
      <c r="N35" s="26" t="s">
        <v>189</v>
      </c>
      <c r="O35" s="20"/>
      <c r="P35" s="20" t="s">
        <v>199</v>
      </c>
      <c r="Q35" s="27">
        <v>184</v>
      </c>
      <c r="R35" s="26" t="s">
        <v>189</v>
      </c>
      <c r="S35" s="20"/>
      <c r="T35" s="20" t="s">
        <v>199</v>
      </c>
      <c r="U35" s="27">
        <v>149</v>
      </c>
      <c r="V35" s="26" t="s">
        <v>189</v>
      </c>
      <c r="W35" s="20"/>
      <c r="X35" s="20" t="s">
        <v>199</v>
      </c>
      <c r="Y35" s="27">
        <v>972</v>
      </c>
      <c r="Z35" s="26" t="s">
        <v>189</v>
      </c>
      <c r="AA35" s="20" t="s">
        <v>189</v>
      </c>
      <c r="AB35" s="20" t="s">
        <v>199</v>
      </c>
      <c r="AC35" s="25">
        <v>19405</v>
      </c>
      <c r="AD35" s="26" t="s">
        <v>189</v>
      </c>
    </row>
    <row r="36" spans="1:30" x14ac:dyDescent="0.25">
      <c r="A36" s="12"/>
      <c r="B36" s="38" t="s">
        <v>299</v>
      </c>
      <c r="C36" s="10" t="s">
        <v>189</v>
      </c>
      <c r="D36" s="10"/>
      <c r="E36" s="23" t="s">
        <v>322</v>
      </c>
      <c r="F36" s="13" t="s">
        <v>201</v>
      </c>
      <c r="G36" s="10"/>
      <c r="H36" s="10"/>
      <c r="I36" s="23" t="s">
        <v>323</v>
      </c>
      <c r="J36" s="13" t="s">
        <v>201</v>
      </c>
      <c r="K36" s="10"/>
      <c r="L36" s="10"/>
      <c r="M36" s="23" t="s">
        <v>324</v>
      </c>
      <c r="N36" s="13" t="s">
        <v>201</v>
      </c>
      <c r="O36" s="10"/>
      <c r="P36" s="10"/>
      <c r="Q36" s="23" t="s">
        <v>303</v>
      </c>
      <c r="R36" s="13" t="s">
        <v>201</v>
      </c>
      <c r="S36" s="10"/>
      <c r="T36" s="10"/>
      <c r="U36" s="23" t="s">
        <v>325</v>
      </c>
      <c r="V36" s="13" t="s">
        <v>201</v>
      </c>
      <c r="W36" s="10"/>
      <c r="X36" s="10"/>
      <c r="Y36" s="23" t="s">
        <v>209</v>
      </c>
      <c r="Z36" s="13" t="s">
        <v>189</v>
      </c>
      <c r="AA36" s="10" t="s">
        <v>189</v>
      </c>
      <c r="AB36" s="10"/>
      <c r="AC36" s="23" t="s">
        <v>326</v>
      </c>
      <c r="AD36" s="13" t="s">
        <v>201</v>
      </c>
    </row>
    <row r="37" spans="1:30" x14ac:dyDescent="0.25">
      <c r="A37" s="12"/>
      <c r="B37" s="30" t="s">
        <v>306</v>
      </c>
      <c r="C37" s="20" t="s">
        <v>189</v>
      </c>
      <c r="D37" s="20"/>
      <c r="E37" s="27">
        <v>62</v>
      </c>
      <c r="F37" s="26" t="s">
        <v>189</v>
      </c>
      <c r="G37" s="20"/>
      <c r="H37" s="20"/>
      <c r="I37" s="27">
        <v>34</v>
      </c>
      <c r="J37" s="26" t="s">
        <v>189</v>
      </c>
      <c r="K37" s="20"/>
      <c r="L37" s="20"/>
      <c r="M37" s="27">
        <v>63</v>
      </c>
      <c r="N37" s="26" t="s">
        <v>189</v>
      </c>
      <c r="O37" s="20"/>
      <c r="P37" s="20"/>
      <c r="Q37" s="27">
        <v>1</v>
      </c>
      <c r="R37" s="26" t="s">
        <v>189</v>
      </c>
      <c r="S37" s="20"/>
      <c r="T37" s="20"/>
      <c r="U37" s="27">
        <v>32</v>
      </c>
      <c r="V37" s="26" t="s">
        <v>189</v>
      </c>
      <c r="W37" s="20"/>
      <c r="X37" s="20"/>
      <c r="Y37" s="27" t="s">
        <v>209</v>
      </c>
      <c r="Z37" s="26" t="s">
        <v>189</v>
      </c>
      <c r="AA37" s="20" t="s">
        <v>189</v>
      </c>
      <c r="AB37" s="20"/>
      <c r="AC37" s="27">
        <v>192</v>
      </c>
      <c r="AD37" s="26" t="s">
        <v>189</v>
      </c>
    </row>
    <row r="38" spans="1:30" ht="15.75" thickBot="1" x14ac:dyDescent="0.3">
      <c r="A38" s="12"/>
      <c r="B38" s="38" t="s">
        <v>307</v>
      </c>
      <c r="C38" s="10" t="s">
        <v>189</v>
      </c>
      <c r="D38" s="10"/>
      <c r="E38" s="23" t="s">
        <v>327</v>
      </c>
      <c r="F38" s="13" t="s">
        <v>201</v>
      </c>
      <c r="G38" s="10"/>
      <c r="H38" s="10"/>
      <c r="I38" s="23" t="s">
        <v>328</v>
      </c>
      <c r="J38" s="13" t="s">
        <v>201</v>
      </c>
      <c r="K38" s="10"/>
      <c r="L38" s="10"/>
      <c r="M38" s="22">
        <v>1203</v>
      </c>
      <c r="N38" s="13" t="s">
        <v>189</v>
      </c>
      <c r="O38" s="10"/>
      <c r="P38" s="10"/>
      <c r="Q38" s="23">
        <v>111</v>
      </c>
      <c r="R38" s="13" t="s">
        <v>189</v>
      </c>
      <c r="S38" s="10"/>
      <c r="T38" s="10"/>
      <c r="U38" s="23">
        <v>39</v>
      </c>
      <c r="V38" s="13" t="s">
        <v>189</v>
      </c>
      <c r="W38" s="10"/>
      <c r="X38" s="10"/>
      <c r="Y38" s="23">
        <v>169</v>
      </c>
      <c r="Z38" s="13" t="s">
        <v>189</v>
      </c>
      <c r="AA38" s="10" t="s">
        <v>189</v>
      </c>
      <c r="AB38" s="10"/>
      <c r="AC38" s="23">
        <v>300</v>
      </c>
      <c r="AD38" s="13" t="s">
        <v>189</v>
      </c>
    </row>
    <row r="39" spans="1:30" x14ac:dyDescent="0.25">
      <c r="A39" s="12"/>
      <c r="B39" s="28"/>
      <c r="C39" s="28" t="s">
        <v>189</v>
      </c>
      <c r="D39" s="29"/>
      <c r="E39" s="29"/>
      <c r="F39" s="28"/>
      <c r="G39" s="28"/>
      <c r="H39" s="29"/>
      <c r="I39" s="29"/>
      <c r="J39" s="28"/>
      <c r="K39" s="28"/>
      <c r="L39" s="29"/>
      <c r="M39" s="29"/>
      <c r="N39" s="28"/>
      <c r="O39" s="28"/>
      <c r="P39" s="29"/>
      <c r="Q39" s="29"/>
      <c r="R39" s="28"/>
      <c r="S39" s="28"/>
      <c r="T39" s="29"/>
      <c r="U39" s="29"/>
      <c r="V39" s="28"/>
      <c r="W39" s="28"/>
      <c r="X39" s="29"/>
      <c r="Y39" s="29"/>
      <c r="Z39" s="28"/>
      <c r="AA39" s="28" t="s">
        <v>189</v>
      </c>
      <c r="AB39" s="29"/>
      <c r="AC39" s="29"/>
      <c r="AD39" s="28"/>
    </row>
    <row r="40" spans="1:30" ht="15.75" thickBot="1" x14ac:dyDescent="0.3">
      <c r="A40" s="12"/>
      <c r="B40" s="24" t="s">
        <v>310</v>
      </c>
      <c r="C40" s="31" t="s">
        <v>189</v>
      </c>
      <c r="D40" s="20" t="s">
        <v>199</v>
      </c>
      <c r="E40" s="25">
        <v>3051</v>
      </c>
      <c r="F40" s="26" t="s">
        <v>189</v>
      </c>
      <c r="G40" s="31"/>
      <c r="H40" s="20" t="s">
        <v>199</v>
      </c>
      <c r="I40" s="25">
        <v>7909</v>
      </c>
      <c r="J40" s="26" t="s">
        <v>189</v>
      </c>
      <c r="K40" s="31"/>
      <c r="L40" s="20" t="s">
        <v>199</v>
      </c>
      <c r="M40" s="25">
        <v>4877</v>
      </c>
      <c r="N40" s="26" t="s">
        <v>189</v>
      </c>
      <c r="O40" s="31"/>
      <c r="P40" s="20" t="s">
        <v>199</v>
      </c>
      <c r="Q40" s="27">
        <v>160</v>
      </c>
      <c r="R40" s="26" t="s">
        <v>189</v>
      </c>
      <c r="S40" s="31"/>
      <c r="T40" s="20" t="s">
        <v>199</v>
      </c>
      <c r="U40" s="27">
        <v>159</v>
      </c>
      <c r="V40" s="26" t="s">
        <v>189</v>
      </c>
      <c r="W40" s="31"/>
      <c r="X40" s="20" t="s">
        <v>199</v>
      </c>
      <c r="Y40" s="25">
        <v>1141</v>
      </c>
      <c r="Z40" s="26" t="s">
        <v>189</v>
      </c>
      <c r="AA40" s="31" t="s">
        <v>189</v>
      </c>
      <c r="AB40" s="20" t="s">
        <v>199</v>
      </c>
      <c r="AC40" s="25">
        <v>17297</v>
      </c>
      <c r="AD40" s="26" t="s">
        <v>189</v>
      </c>
    </row>
    <row r="41" spans="1:30" ht="15.75" thickTop="1" x14ac:dyDescent="0.25">
      <c r="A41" s="12"/>
      <c r="B41" s="28"/>
      <c r="C41" s="28" t="s">
        <v>189</v>
      </c>
      <c r="D41" s="33"/>
      <c r="E41" s="33"/>
      <c r="F41" s="28"/>
      <c r="G41" s="28"/>
      <c r="H41" s="33"/>
      <c r="I41" s="33"/>
      <c r="J41" s="28"/>
      <c r="K41" s="28"/>
      <c r="L41" s="33"/>
      <c r="M41" s="33"/>
      <c r="N41" s="28"/>
      <c r="O41" s="28"/>
      <c r="P41" s="33"/>
      <c r="Q41" s="33"/>
      <c r="R41" s="28"/>
      <c r="S41" s="28"/>
      <c r="T41" s="33"/>
      <c r="U41" s="33"/>
      <c r="V41" s="28"/>
      <c r="W41" s="28"/>
      <c r="X41" s="33"/>
      <c r="Y41" s="33"/>
      <c r="Z41" s="28"/>
      <c r="AA41" s="28" t="s">
        <v>189</v>
      </c>
      <c r="AB41" s="33"/>
      <c r="AC41" s="33"/>
      <c r="AD41" s="28"/>
    </row>
    <row r="42" spans="1:30" x14ac:dyDescent="0.25">
      <c r="A42" s="12"/>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2"/>
      <c r="B43" s="34"/>
      <c r="C43" s="34" t="s">
        <v>189</v>
      </c>
      <c r="D43" s="35" t="s">
        <v>288</v>
      </c>
      <c r="E43" s="35"/>
      <c r="F43" s="34"/>
      <c r="G43" s="34"/>
      <c r="H43" s="35" t="s">
        <v>288</v>
      </c>
      <c r="I43" s="35"/>
      <c r="J43" s="34"/>
      <c r="K43" s="34"/>
      <c r="L43" s="35" t="s">
        <v>291</v>
      </c>
      <c r="M43" s="35"/>
      <c r="N43" s="34"/>
      <c r="O43" s="34"/>
      <c r="P43" s="35" t="s">
        <v>290</v>
      </c>
      <c r="Q43" s="35"/>
      <c r="R43" s="34"/>
      <c r="S43" s="34"/>
      <c r="T43" s="35" t="s">
        <v>294</v>
      </c>
      <c r="U43" s="35"/>
      <c r="V43" s="34"/>
      <c r="W43" s="34"/>
      <c r="X43" s="35" t="s">
        <v>295</v>
      </c>
      <c r="Y43" s="35"/>
      <c r="Z43" s="34"/>
      <c r="AA43" s="34"/>
      <c r="AB43" s="35" t="s">
        <v>125</v>
      </c>
      <c r="AC43" s="35"/>
      <c r="AD43" s="34"/>
    </row>
    <row r="44" spans="1:30" ht="15.75" thickBot="1" x14ac:dyDescent="0.3">
      <c r="A44" s="12"/>
      <c r="B44" s="34"/>
      <c r="C44" s="34"/>
      <c r="D44" s="36" t="s">
        <v>289</v>
      </c>
      <c r="E44" s="36"/>
      <c r="F44" s="34"/>
      <c r="G44" s="34"/>
      <c r="H44" s="36" t="s">
        <v>290</v>
      </c>
      <c r="I44" s="36"/>
      <c r="J44" s="34"/>
      <c r="K44" s="34"/>
      <c r="L44" s="36" t="s">
        <v>292</v>
      </c>
      <c r="M44" s="36"/>
      <c r="N44" s="34"/>
      <c r="O44" s="34"/>
      <c r="P44" s="36" t="s">
        <v>293</v>
      </c>
      <c r="Q44" s="36"/>
      <c r="R44" s="34"/>
      <c r="S44" s="34"/>
      <c r="T44" s="36"/>
      <c r="U44" s="36"/>
      <c r="V44" s="34"/>
      <c r="W44" s="34"/>
      <c r="X44" s="36"/>
      <c r="Y44" s="36"/>
      <c r="Z44" s="34"/>
      <c r="AA44" s="34"/>
      <c r="AB44" s="36"/>
      <c r="AC44" s="36"/>
      <c r="AD44" s="34"/>
    </row>
    <row r="45" spans="1:30" ht="25.5" x14ac:dyDescent="0.25">
      <c r="A45" s="12"/>
      <c r="B45" s="24" t="s">
        <v>330</v>
      </c>
      <c r="C45" s="20" t="s">
        <v>189</v>
      </c>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row>
    <row r="46" spans="1:30" x14ac:dyDescent="0.25">
      <c r="A46" s="12"/>
      <c r="B46" s="47" t="s">
        <v>297</v>
      </c>
      <c r="C46" s="10" t="s">
        <v>189</v>
      </c>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x14ac:dyDescent="0.25">
      <c r="A47" s="12"/>
      <c r="B47" s="24" t="s">
        <v>298</v>
      </c>
      <c r="C47" s="20" t="s">
        <v>189</v>
      </c>
      <c r="D47" s="20" t="s">
        <v>199</v>
      </c>
      <c r="E47" s="25">
        <v>2537</v>
      </c>
      <c r="F47" s="26" t="s">
        <v>189</v>
      </c>
      <c r="G47" s="20"/>
      <c r="H47" s="20" t="s">
        <v>199</v>
      </c>
      <c r="I47" s="25">
        <v>11701</v>
      </c>
      <c r="J47" s="26" t="s">
        <v>189</v>
      </c>
      <c r="K47" s="20"/>
      <c r="L47" s="20" t="s">
        <v>199</v>
      </c>
      <c r="M47" s="25">
        <v>6379</v>
      </c>
      <c r="N47" s="26" t="s">
        <v>189</v>
      </c>
      <c r="O47" s="20"/>
      <c r="P47" s="20" t="s">
        <v>199</v>
      </c>
      <c r="Q47" s="25">
        <v>1095</v>
      </c>
      <c r="R47" s="26" t="s">
        <v>189</v>
      </c>
      <c r="S47" s="20"/>
      <c r="T47" s="20" t="s">
        <v>199</v>
      </c>
      <c r="U47" s="27">
        <v>262</v>
      </c>
      <c r="V47" s="26" t="s">
        <v>189</v>
      </c>
      <c r="W47" s="20"/>
      <c r="X47" s="20" t="s">
        <v>199</v>
      </c>
      <c r="Y47" s="27" t="s">
        <v>331</v>
      </c>
      <c r="Z47" s="26" t="s">
        <v>201</v>
      </c>
      <c r="AA47" s="20"/>
      <c r="AB47" s="20" t="s">
        <v>199</v>
      </c>
      <c r="AC47" s="25">
        <v>21931</v>
      </c>
      <c r="AD47" s="26" t="s">
        <v>189</v>
      </c>
    </row>
    <row r="48" spans="1:30" x14ac:dyDescent="0.25">
      <c r="A48" s="12"/>
      <c r="B48" s="38" t="s">
        <v>299</v>
      </c>
      <c r="C48" s="10" t="s">
        <v>189</v>
      </c>
      <c r="D48" s="10"/>
      <c r="E48" s="23" t="s">
        <v>332</v>
      </c>
      <c r="F48" s="13" t="s">
        <v>201</v>
      </c>
      <c r="G48" s="10"/>
      <c r="H48" s="10"/>
      <c r="I48" s="23" t="s">
        <v>333</v>
      </c>
      <c r="J48" s="13" t="s">
        <v>201</v>
      </c>
      <c r="K48" s="10"/>
      <c r="L48" s="10"/>
      <c r="M48" s="23" t="s">
        <v>334</v>
      </c>
      <c r="N48" s="13" t="s">
        <v>201</v>
      </c>
      <c r="O48" s="10"/>
      <c r="P48" s="10"/>
      <c r="Q48" s="23" t="s">
        <v>332</v>
      </c>
      <c r="R48" s="13" t="s">
        <v>201</v>
      </c>
      <c r="S48" s="10"/>
      <c r="T48" s="10"/>
      <c r="U48" s="23" t="s">
        <v>335</v>
      </c>
      <c r="V48" s="13" t="s">
        <v>201</v>
      </c>
      <c r="W48" s="10"/>
      <c r="X48" s="10"/>
      <c r="Y48" s="23" t="s">
        <v>209</v>
      </c>
      <c r="Z48" s="13" t="s">
        <v>189</v>
      </c>
      <c r="AA48" s="10"/>
      <c r="AB48" s="10"/>
      <c r="AC48" s="23" t="s">
        <v>336</v>
      </c>
      <c r="AD48" s="13" t="s">
        <v>201</v>
      </c>
    </row>
    <row r="49" spans="1:30" x14ac:dyDescent="0.25">
      <c r="A49" s="12"/>
      <c r="B49" s="30" t="s">
        <v>306</v>
      </c>
      <c r="C49" s="20" t="s">
        <v>189</v>
      </c>
      <c r="D49" s="20"/>
      <c r="E49" s="27">
        <v>180</v>
      </c>
      <c r="F49" s="26" t="s">
        <v>189</v>
      </c>
      <c r="G49" s="20"/>
      <c r="H49" s="20"/>
      <c r="I49" s="27">
        <v>196</v>
      </c>
      <c r="J49" s="26" t="s">
        <v>189</v>
      </c>
      <c r="K49" s="20"/>
      <c r="L49" s="20"/>
      <c r="M49" s="27">
        <v>47</v>
      </c>
      <c r="N49" s="26" t="s">
        <v>189</v>
      </c>
      <c r="O49" s="20"/>
      <c r="P49" s="20"/>
      <c r="Q49" s="27" t="s">
        <v>337</v>
      </c>
      <c r="R49" s="26" t="s">
        <v>201</v>
      </c>
      <c r="S49" s="20"/>
      <c r="T49" s="20"/>
      <c r="U49" s="27">
        <v>35</v>
      </c>
      <c r="V49" s="26" t="s">
        <v>189</v>
      </c>
      <c r="W49" s="20"/>
      <c r="X49" s="20"/>
      <c r="Y49" s="27" t="s">
        <v>209</v>
      </c>
      <c r="Z49" s="26" t="s">
        <v>189</v>
      </c>
      <c r="AA49" s="20"/>
      <c r="AB49" s="20"/>
      <c r="AC49" s="27">
        <v>449</v>
      </c>
      <c r="AD49" s="26" t="s">
        <v>189</v>
      </c>
    </row>
    <row r="50" spans="1:30" ht="15.75" thickBot="1" x14ac:dyDescent="0.3">
      <c r="A50" s="12"/>
      <c r="B50" s="38" t="s">
        <v>307</v>
      </c>
      <c r="C50" s="10" t="s">
        <v>189</v>
      </c>
      <c r="D50" s="10"/>
      <c r="E50" s="23">
        <v>44</v>
      </c>
      <c r="F50" s="13" t="s">
        <v>189</v>
      </c>
      <c r="G50" s="10"/>
      <c r="H50" s="10"/>
      <c r="I50" s="23">
        <v>154</v>
      </c>
      <c r="J50" s="13" t="s">
        <v>189</v>
      </c>
      <c r="K50" s="10"/>
      <c r="L50" s="10"/>
      <c r="M50" s="23">
        <v>867</v>
      </c>
      <c r="N50" s="13" t="s">
        <v>189</v>
      </c>
      <c r="O50" s="10"/>
      <c r="P50" s="10"/>
      <c r="Q50" s="23">
        <v>171</v>
      </c>
      <c r="R50" s="13" t="s">
        <v>189</v>
      </c>
      <c r="S50" s="10"/>
      <c r="T50" s="10"/>
      <c r="U50" s="23">
        <v>5</v>
      </c>
      <c r="V50" s="13" t="s">
        <v>189</v>
      </c>
      <c r="W50" s="10"/>
      <c r="X50" s="10"/>
      <c r="Y50" s="23">
        <v>459</v>
      </c>
      <c r="Z50" s="13" t="s">
        <v>189</v>
      </c>
      <c r="AA50" s="10"/>
      <c r="AB50" s="10"/>
      <c r="AC50" s="22">
        <v>1700</v>
      </c>
      <c r="AD50" s="13" t="s">
        <v>189</v>
      </c>
    </row>
    <row r="51" spans="1:30" x14ac:dyDescent="0.25">
      <c r="A51" s="12"/>
      <c r="B51" s="28"/>
      <c r="C51" s="28" t="s">
        <v>189</v>
      </c>
      <c r="D51" s="29"/>
      <c r="E51" s="29"/>
      <c r="F51" s="28"/>
      <c r="G51" s="28"/>
      <c r="H51" s="29"/>
      <c r="I51" s="29"/>
      <c r="J51" s="28"/>
      <c r="K51" s="28"/>
      <c r="L51" s="29"/>
      <c r="M51" s="29"/>
      <c r="N51" s="28"/>
      <c r="O51" s="28"/>
      <c r="P51" s="29"/>
      <c r="Q51" s="29"/>
      <c r="R51" s="28"/>
      <c r="S51" s="28"/>
      <c r="T51" s="29"/>
      <c r="U51" s="29"/>
      <c r="V51" s="28"/>
      <c r="W51" s="28"/>
      <c r="X51" s="29"/>
      <c r="Y51" s="29"/>
      <c r="Z51" s="28"/>
      <c r="AA51" s="28"/>
      <c r="AB51" s="29"/>
      <c r="AC51" s="29"/>
      <c r="AD51" s="28"/>
    </row>
    <row r="52" spans="1:30" ht="15.75" thickBot="1" x14ac:dyDescent="0.3">
      <c r="A52" s="12"/>
      <c r="B52" s="24" t="s">
        <v>310</v>
      </c>
      <c r="C52" s="31" t="s">
        <v>189</v>
      </c>
      <c r="D52" s="20" t="s">
        <v>199</v>
      </c>
      <c r="E52" s="25">
        <v>2569</v>
      </c>
      <c r="F52" s="26" t="s">
        <v>189</v>
      </c>
      <c r="G52" s="31"/>
      <c r="H52" s="20" t="s">
        <v>199</v>
      </c>
      <c r="I52" s="25">
        <v>11227</v>
      </c>
      <c r="J52" s="26" t="s">
        <v>189</v>
      </c>
      <c r="K52" s="31"/>
      <c r="L52" s="20" t="s">
        <v>199</v>
      </c>
      <c r="M52" s="25">
        <v>5959</v>
      </c>
      <c r="N52" s="26" t="s">
        <v>189</v>
      </c>
      <c r="O52" s="31"/>
      <c r="P52" s="20" t="s">
        <v>199</v>
      </c>
      <c r="Q52" s="25">
        <v>1065</v>
      </c>
      <c r="R52" s="26" t="s">
        <v>189</v>
      </c>
      <c r="S52" s="31"/>
      <c r="T52" s="20" t="s">
        <v>199</v>
      </c>
      <c r="U52" s="27">
        <v>253</v>
      </c>
      <c r="V52" s="26" t="s">
        <v>189</v>
      </c>
      <c r="W52" s="31"/>
      <c r="X52" s="20" t="s">
        <v>199</v>
      </c>
      <c r="Y52" s="27">
        <v>416</v>
      </c>
      <c r="Z52" s="26" t="s">
        <v>189</v>
      </c>
      <c r="AA52" s="31"/>
      <c r="AB52" s="20" t="s">
        <v>199</v>
      </c>
      <c r="AC52" s="25">
        <v>21489</v>
      </c>
      <c r="AD52" s="26" t="s">
        <v>189</v>
      </c>
    </row>
    <row r="53" spans="1:30" ht="15.75" thickTop="1" x14ac:dyDescent="0.25">
      <c r="A53" s="12"/>
      <c r="B53" s="28"/>
      <c r="C53" s="28" t="s">
        <v>189</v>
      </c>
      <c r="D53" s="33"/>
      <c r="E53" s="33"/>
      <c r="F53" s="28"/>
      <c r="G53" s="28"/>
      <c r="H53" s="33"/>
      <c r="I53" s="33"/>
      <c r="J53" s="28"/>
      <c r="K53" s="28"/>
      <c r="L53" s="33"/>
      <c r="M53" s="33"/>
      <c r="N53" s="28"/>
      <c r="O53" s="28"/>
      <c r="P53" s="33"/>
      <c r="Q53" s="33"/>
      <c r="R53" s="28"/>
      <c r="S53" s="28"/>
      <c r="T53" s="33"/>
      <c r="U53" s="33"/>
      <c r="V53" s="28"/>
      <c r="W53" s="28"/>
      <c r="X53" s="33"/>
      <c r="Y53" s="33"/>
      <c r="Z53" s="28"/>
      <c r="AA53" s="28"/>
      <c r="AB53" s="33"/>
      <c r="AC53" s="33"/>
      <c r="AD53" s="28"/>
    </row>
    <row r="54" spans="1:30" x14ac:dyDescent="0.25">
      <c r="A54" s="12"/>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x14ac:dyDescent="0.25">
      <c r="A55" s="12"/>
      <c r="B55" s="48" t="s">
        <v>197</v>
      </c>
      <c r="C55" s="34" t="s">
        <v>189</v>
      </c>
      <c r="D55" s="35" t="s">
        <v>288</v>
      </c>
      <c r="E55" s="35"/>
      <c r="F55" s="34"/>
      <c r="G55" s="34" t="s">
        <v>189</v>
      </c>
      <c r="H55" s="35" t="s">
        <v>288</v>
      </c>
      <c r="I55" s="35"/>
      <c r="J55" s="34"/>
      <c r="K55" s="34" t="s">
        <v>189</v>
      </c>
      <c r="L55" s="35" t="s">
        <v>291</v>
      </c>
      <c r="M55" s="35"/>
      <c r="N55" s="34"/>
      <c r="O55" s="34" t="s">
        <v>189</v>
      </c>
      <c r="P55" s="35" t="s">
        <v>290</v>
      </c>
      <c r="Q55" s="35"/>
      <c r="R55" s="34"/>
      <c r="S55" s="34" t="s">
        <v>189</v>
      </c>
      <c r="T55" s="35" t="s">
        <v>294</v>
      </c>
      <c r="U55" s="35"/>
      <c r="V55" s="34"/>
      <c r="W55" s="34" t="s">
        <v>189</v>
      </c>
      <c r="X55" s="35" t="s">
        <v>295</v>
      </c>
      <c r="Y55" s="35"/>
      <c r="Z55" s="34"/>
      <c r="AA55" s="34" t="s">
        <v>189</v>
      </c>
      <c r="AB55" s="35" t="s">
        <v>125</v>
      </c>
      <c r="AC55" s="35"/>
      <c r="AD55" s="34"/>
    </row>
    <row r="56" spans="1:30" ht="15.75" thickBot="1" x14ac:dyDescent="0.3">
      <c r="A56" s="12"/>
      <c r="B56" s="48"/>
      <c r="C56" s="34"/>
      <c r="D56" s="36" t="s">
        <v>289</v>
      </c>
      <c r="E56" s="36"/>
      <c r="F56" s="34"/>
      <c r="G56" s="34"/>
      <c r="H56" s="36" t="s">
        <v>290</v>
      </c>
      <c r="I56" s="36"/>
      <c r="J56" s="34"/>
      <c r="K56" s="34"/>
      <c r="L56" s="36" t="s">
        <v>292</v>
      </c>
      <c r="M56" s="36"/>
      <c r="N56" s="34"/>
      <c r="O56" s="34"/>
      <c r="P56" s="36" t="s">
        <v>293</v>
      </c>
      <c r="Q56" s="36"/>
      <c r="R56" s="34"/>
      <c r="S56" s="34"/>
      <c r="T56" s="36"/>
      <c r="U56" s="36"/>
      <c r="V56" s="34"/>
      <c r="W56" s="34"/>
      <c r="X56" s="36"/>
      <c r="Y56" s="36"/>
      <c r="Z56" s="34"/>
      <c r="AA56" s="34"/>
      <c r="AB56" s="36"/>
      <c r="AC56" s="36"/>
      <c r="AD56" s="34"/>
    </row>
    <row r="57" spans="1:30" x14ac:dyDescent="0.25">
      <c r="A57" s="12"/>
      <c r="B57" s="19" t="s">
        <v>297</v>
      </c>
      <c r="C57" s="20" t="s">
        <v>189</v>
      </c>
      <c r="D57" s="20"/>
      <c r="E57" s="20"/>
      <c r="F57" s="20"/>
      <c r="G57" s="20" t="s">
        <v>189</v>
      </c>
      <c r="H57" s="20"/>
      <c r="I57" s="20"/>
      <c r="J57" s="20"/>
      <c r="K57" s="20" t="s">
        <v>189</v>
      </c>
      <c r="L57" s="20"/>
      <c r="M57" s="20"/>
      <c r="N57" s="20"/>
      <c r="O57" s="20" t="s">
        <v>189</v>
      </c>
      <c r="P57" s="20"/>
      <c r="Q57" s="20"/>
      <c r="R57" s="20"/>
      <c r="S57" s="20" t="s">
        <v>189</v>
      </c>
      <c r="T57" s="20"/>
      <c r="U57" s="20"/>
      <c r="V57" s="20"/>
      <c r="W57" s="20" t="s">
        <v>189</v>
      </c>
      <c r="X57" s="20"/>
      <c r="Y57" s="20"/>
      <c r="Z57" s="20"/>
      <c r="AA57" s="20" t="s">
        <v>189</v>
      </c>
      <c r="AB57" s="20"/>
      <c r="AC57" s="20"/>
      <c r="AD57" s="20"/>
    </row>
    <row r="58" spans="1:30" x14ac:dyDescent="0.25">
      <c r="A58" s="12"/>
      <c r="B58" s="21" t="s">
        <v>339</v>
      </c>
      <c r="C58" s="10" t="s">
        <v>189</v>
      </c>
      <c r="D58" s="10"/>
      <c r="E58" s="10"/>
      <c r="F58" s="10"/>
      <c r="G58" s="10" t="s">
        <v>189</v>
      </c>
      <c r="H58" s="10"/>
      <c r="I58" s="10"/>
      <c r="J58" s="10"/>
      <c r="K58" s="10" t="s">
        <v>189</v>
      </c>
      <c r="L58" s="10"/>
      <c r="M58" s="10"/>
      <c r="N58" s="10"/>
      <c r="O58" s="10" t="s">
        <v>189</v>
      </c>
      <c r="P58" s="10"/>
      <c r="Q58" s="10"/>
      <c r="R58" s="10"/>
      <c r="S58" s="10" t="s">
        <v>189</v>
      </c>
      <c r="T58" s="10"/>
      <c r="U58" s="10"/>
      <c r="V58" s="10"/>
      <c r="W58" s="10" t="s">
        <v>189</v>
      </c>
      <c r="X58" s="10"/>
      <c r="Y58" s="10"/>
      <c r="Z58" s="10"/>
      <c r="AA58" s="10" t="s">
        <v>189</v>
      </c>
      <c r="AB58" s="10"/>
      <c r="AC58" s="10"/>
      <c r="AD58" s="10"/>
    </row>
    <row r="59" spans="1:30" x14ac:dyDescent="0.25">
      <c r="A59" s="12"/>
      <c r="B59" s="30" t="s">
        <v>340</v>
      </c>
      <c r="C59" s="20" t="s">
        <v>189</v>
      </c>
      <c r="D59" s="20" t="s">
        <v>199</v>
      </c>
      <c r="E59" s="25">
        <v>1054</v>
      </c>
      <c r="F59" s="26" t="s">
        <v>189</v>
      </c>
      <c r="G59" s="20" t="s">
        <v>189</v>
      </c>
      <c r="H59" s="20" t="s">
        <v>199</v>
      </c>
      <c r="I59" s="27">
        <v>454</v>
      </c>
      <c r="J59" s="26" t="s">
        <v>189</v>
      </c>
      <c r="K59" s="20" t="s">
        <v>189</v>
      </c>
      <c r="L59" s="20" t="s">
        <v>199</v>
      </c>
      <c r="M59" s="27">
        <v>204</v>
      </c>
      <c r="N59" s="26" t="s">
        <v>189</v>
      </c>
      <c r="O59" s="20" t="s">
        <v>189</v>
      </c>
      <c r="P59" s="20" t="s">
        <v>199</v>
      </c>
      <c r="Q59" s="27" t="s">
        <v>209</v>
      </c>
      <c r="R59" s="26" t="s">
        <v>189</v>
      </c>
      <c r="S59" s="20" t="s">
        <v>189</v>
      </c>
      <c r="T59" s="20" t="s">
        <v>199</v>
      </c>
      <c r="U59" s="27">
        <v>1</v>
      </c>
      <c r="V59" s="26" t="s">
        <v>189</v>
      </c>
      <c r="W59" s="20" t="s">
        <v>189</v>
      </c>
      <c r="X59" s="20" t="s">
        <v>199</v>
      </c>
      <c r="Y59" s="27" t="s">
        <v>209</v>
      </c>
      <c r="Z59" s="26" t="s">
        <v>189</v>
      </c>
      <c r="AA59" s="20" t="s">
        <v>189</v>
      </c>
      <c r="AB59" s="20" t="s">
        <v>199</v>
      </c>
      <c r="AC59" s="25">
        <v>1713</v>
      </c>
      <c r="AD59" s="26" t="s">
        <v>189</v>
      </c>
    </row>
    <row r="60" spans="1:30" x14ac:dyDescent="0.25">
      <c r="A60" s="12"/>
      <c r="B60" s="21" t="s">
        <v>339</v>
      </c>
      <c r="C60" s="10" t="s">
        <v>189</v>
      </c>
      <c r="D60" s="10"/>
      <c r="E60" s="10"/>
      <c r="F60" s="10"/>
      <c r="G60" s="10" t="s">
        <v>189</v>
      </c>
      <c r="H60" s="10"/>
      <c r="I60" s="10"/>
      <c r="J60" s="10"/>
      <c r="K60" s="10" t="s">
        <v>189</v>
      </c>
      <c r="L60" s="10"/>
      <c r="M60" s="10"/>
      <c r="N60" s="10"/>
      <c r="O60" s="10" t="s">
        <v>189</v>
      </c>
      <c r="P60" s="10"/>
      <c r="Q60" s="10"/>
      <c r="R60" s="10"/>
      <c r="S60" s="10" t="s">
        <v>189</v>
      </c>
      <c r="T60" s="10"/>
      <c r="U60" s="10"/>
      <c r="V60" s="10"/>
      <c r="W60" s="10" t="s">
        <v>189</v>
      </c>
      <c r="X60" s="10"/>
      <c r="Y60" s="10"/>
      <c r="Z60" s="10"/>
      <c r="AA60" s="10" t="s">
        <v>189</v>
      </c>
      <c r="AB60" s="10"/>
      <c r="AC60" s="10"/>
      <c r="AD60" s="10"/>
    </row>
    <row r="61" spans="1:30" ht="15.75" thickBot="1" x14ac:dyDescent="0.3">
      <c r="A61" s="12"/>
      <c r="B61" s="30" t="s">
        <v>341</v>
      </c>
      <c r="C61" s="20" t="s">
        <v>189</v>
      </c>
      <c r="D61" s="20" t="s">
        <v>199</v>
      </c>
      <c r="E61" s="25">
        <v>1997</v>
      </c>
      <c r="F61" s="26" t="s">
        <v>189</v>
      </c>
      <c r="G61" s="20" t="s">
        <v>189</v>
      </c>
      <c r="H61" s="20" t="s">
        <v>199</v>
      </c>
      <c r="I61" s="25">
        <v>7455</v>
      </c>
      <c r="J61" s="26" t="s">
        <v>189</v>
      </c>
      <c r="K61" s="20" t="s">
        <v>189</v>
      </c>
      <c r="L61" s="20" t="s">
        <v>199</v>
      </c>
      <c r="M61" s="25">
        <v>4673</v>
      </c>
      <c r="N61" s="26" t="s">
        <v>189</v>
      </c>
      <c r="O61" s="20" t="s">
        <v>189</v>
      </c>
      <c r="P61" s="20" t="s">
        <v>199</v>
      </c>
      <c r="Q61" s="27">
        <v>160</v>
      </c>
      <c r="R61" s="26" t="s">
        <v>189</v>
      </c>
      <c r="S61" s="20" t="s">
        <v>189</v>
      </c>
      <c r="T61" s="20" t="s">
        <v>199</v>
      </c>
      <c r="U61" s="27">
        <v>158</v>
      </c>
      <c r="V61" s="26" t="s">
        <v>189</v>
      </c>
      <c r="W61" s="20" t="s">
        <v>189</v>
      </c>
      <c r="X61" s="20" t="s">
        <v>199</v>
      </c>
      <c r="Y61" s="25">
        <v>1141</v>
      </c>
      <c r="Z61" s="26" t="s">
        <v>189</v>
      </c>
      <c r="AA61" s="20" t="s">
        <v>189</v>
      </c>
      <c r="AB61" s="20" t="s">
        <v>199</v>
      </c>
      <c r="AC61" s="25">
        <v>15584</v>
      </c>
      <c r="AD61" s="26" t="s">
        <v>189</v>
      </c>
    </row>
    <row r="62" spans="1:30" x14ac:dyDescent="0.25">
      <c r="A62" s="12"/>
      <c r="B62" s="28"/>
      <c r="C62" s="28" t="s">
        <v>189</v>
      </c>
      <c r="D62" s="29"/>
      <c r="E62" s="29"/>
      <c r="F62" s="28"/>
      <c r="G62" s="28" t="s">
        <v>189</v>
      </c>
      <c r="H62" s="29"/>
      <c r="I62" s="29"/>
      <c r="J62" s="28"/>
      <c r="K62" s="28" t="s">
        <v>189</v>
      </c>
      <c r="L62" s="29"/>
      <c r="M62" s="29"/>
      <c r="N62" s="28"/>
      <c r="O62" s="28" t="s">
        <v>189</v>
      </c>
      <c r="P62" s="29"/>
      <c r="Q62" s="29"/>
      <c r="R62" s="28"/>
      <c r="S62" s="28" t="s">
        <v>189</v>
      </c>
      <c r="T62" s="29"/>
      <c r="U62" s="29"/>
      <c r="V62" s="28"/>
      <c r="W62" s="28" t="s">
        <v>189</v>
      </c>
      <c r="X62" s="29"/>
      <c r="Y62" s="29"/>
      <c r="Z62" s="28"/>
      <c r="AA62" s="28" t="s">
        <v>189</v>
      </c>
      <c r="AB62" s="29"/>
      <c r="AC62" s="29"/>
      <c r="AD62" s="28"/>
    </row>
    <row r="63" spans="1:30" ht="15.75" thickBot="1" x14ac:dyDescent="0.3">
      <c r="A63" s="12"/>
      <c r="B63" s="21" t="s">
        <v>310</v>
      </c>
      <c r="C63" s="16" t="s">
        <v>189</v>
      </c>
      <c r="D63" s="10" t="s">
        <v>199</v>
      </c>
      <c r="E63" s="22">
        <v>3051</v>
      </c>
      <c r="F63" s="13" t="s">
        <v>189</v>
      </c>
      <c r="G63" s="16" t="s">
        <v>189</v>
      </c>
      <c r="H63" s="10" t="s">
        <v>199</v>
      </c>
      <c r="I63" s="22">
        <v>7909</v>
      </c>
      <c r="J63" s="13" t="s">
        <v>189</v>
      </c>
      <c r="K63" s="16" t="s">
        <v>189</v>
      </c>
      <c r="L63" s="10" t="s">
        <v>199</v>
      </c>
      <c r="M63" s="22">
        <v>4877</v>
      </c>
      <c r="N63" s="13" t="s">
        <v>189</v>
      </c>
      <c r="O63" s="16" t="s">
        <v>189</v>
      </c>
      <c r="P63" s="10" t="s">
        <v>199</v>
      </c>
      <c r="Q63" s="23">
        <v>160</v>
      </c>
      <c r="R63" s="13" t="s">
        <v>189</v>
      </c>
      <c r="S63" s="16" t="s">
        <v>189</v>
      </c>
      <c r="T63" s="10" t="s">
        <v>199</v>
      </c>
      <c r="U63" s="23">
        <v>159</v>
      </c>
      <c r="V63" s="13" t="s">
        <v>189</v>
      </c>
      <c r="W63" s="16" t="s">
        <v>189</v>
      </c>
      <c r="X63" s="10" t="s">
        <v>199</v>
      </c>
      <c r="Y63" s="22">
        <v>1141</v>
      </c>
      <c r="Z63" s="13" t="s">
        <v>189</v>
      </c>
      <c r="AA63" s="16" t="s">
        <v>189</v>
      </c>
      <c r="AB63" s="10" t="s">
        <v>199</v>
      </c>
      <c r="AC63" s="22">
        <v>17297</v>
      </c>
      <c r="AD63" s="13" t="s">
        <v>189</v>
      </c>
    </row>
    <row r="64" spans="1:30" ht="15.75" thickTop="1" x14ac:dyDescent="0.25">
      <c r="A64" s="12"/>
      <c r="B64" s="28"/>
      <c r="C64" s="28" t="s">
        <v>189</v>
      </c>
      <c r="D64" s="33"/>
      <c r="E64" s="33"/>
      <c r="F64" s="28"/>
      <c r="G64" s="28" t="s">
        <v>189</v>
      </c>
      <c r="H64" s="33"/>
      <c r="I64" s="33"/>
      <c r="J64" s="28"/>
      <c r="K64" s="28" t="s">
        <v>189</v>
      </c>
      <c r="L64" s="33"/>
      <c r="M64" s="33"/>
      <c r="N64" s="28"/>
      <c r="O64" s="28" t="s">
        <v>189</v>
      </c>
      <c r="P64" s="33"/>
      <c r="Q64" s="33"/>
      <c r="R64" s="28"/>
      <c r="S64" s="28" t="s">
        <v>189</v>
      </c>
      <c r="T64" s="33"/>
      <c r="U64" s="33"/>
      <c r="V64" s="28"/>
      <c r="W64" s="28" t="s">
        <v>189</v>
      </c>
      <c r="X64" s="33"/>
      <c r="Y64" s="33"/>
      <c r="Z64" s="28"/>
      <c r="AA64" s="28" t="s">
        <v>189</v>
      </c>
      <c r="AB64" s="33"/>
      <c r="AC64" s="33"/>
      <c r="AD64" s="28"/>
    </row>
    <row r="65" spans="1:30" x14ac:dyDescent="0.25">
      <c r="A65" s="12"/>
      <c r="B65" s="19" t="s">
        <v>342</v>
      </c>
      <c r="C65" s="31" t="s">
        <v>189</v>
      </c>
      <c r="D65" s="20"/>
      <c r="E65" s="20"/>
      <c r="F65" s="20"/>
      <c r="G65" s="31" t="s">
        <v>189</v>
      </c>
      <c r="H65" s="20"/>
      <c r="I65" s="20"/>
      <c r="J65" s="20"/>
      <c r="K65" s="31" t="s">
        <v>189</v>
      </c>
      <c r="L65" s="20"/>
      <c r="M65" s="20"/>
      <c r="N65" s="20"/>
      <c r="O65" s="31" t="s">
        <v>189</v>
      </c>
      <c r="P65" s="20"/>
      <c r="Q65" s="20"/>
      <c r="R65" s="20"/>
      <c r="S65" s="31" t="s">
        <v>189</v>
      </c>
      <c r="T65" s="20"/>
      <c r="U65" s="20"/>
      <c r="V65" s="20"/>
      <c r="W65" s="31" t="s">
        <v>189</v>
      </c>
      <c r="X65" s="20"/>
      <c r="Y65" s="20"/>
      <c r="Z65" s="20"/>
      <c r="AA65" s="31" t="s">
        <v>189</v>
      </c>
      <c r="AB65" s="20"/>
      <c r="AC65" s="20"/>
      <c r="AD65" s="20"/>
    </row>
    <row r="66" spans="1:30" x14ac:dyDescent="0.25">
      <c r="A66" s="12"/>
      <c r="B66" s="21" t="s">
        <v>339</v>
      </c>
      <c r="C66" s="16" t="s">
        <v>189</v>
      </c>
      <c r="D66" s="10"/>
      <c r="E66" s="10"/>
      <c r="F66" s="10"/>
      <c r="G66" s="16" t="s">
        <v>189</v>
      </c>
      <c r="H66" s="10"/>
      <c r="I66" s="10"/>
      <c r="J66" s="10"/>
      <c r="K66" s="16" t="s">
        <v>189</v>
      </c>
      <c r="L66" s="10"/>
      <c r="M66" s="10"/>
      <c r="N66" s="10"/>
      <c r="O66" s="16" t="s">
        <v>189</v>
      </c>
      <c r="P66" s="10"/>
      <c r="Q66" s="10"/>
      <c r="R66" s="10"/>
      <c r="S66" s="16" t="s">
        <v>189</v>
      </c>
      <c r="T66" s="10"/>
      <c r="U66" s="10"/>
      <c r="V66" s="10"/>
      <c r="W66" s="16" t="s">
        <v>189</v>
      </c>
      <c r="X66" s="10"/>
      <c r="Y66" s="10"/>
      <c r="Z66" s="10"/>
      <c r="AA66" s="16" t="s">
        <v>189</v>
      </c>
      <c r="AB66" s="10"/>
      <c r="AC66" s="10"/>
      <c r="AD66" s="10"/>
    </row>
    <row r="67" spans="1:30" x14ac:dyDescent="0.25">
      <c r="A67" s="12"/>
      <c r="B67" s="30" t="s">
        <v>340</v>
      </c>
      <c r="C67" s="31" t="s">
        <v>189</v>
      </c>
      <c r="D67" s="20" t="s">
        <v>199</v>
      </c>
      <c r="E67" s="25">
        <v>3920</v>
      </c>
      <c r="F67" s="26" t="s">
        <v>189</v>
      </c>
      <c r="G67" s="31" t="s">
        <v>189</v>
      </c>
      <c r="H67" s="20" t="s">
        <v>199</v>
      </c>
      <c r="I67" s="25">
        <v>9813</v>
      </c>
      <c r="J67" s="26" t="s">
        <v>189</v>
      </c>
      <c r="K67" s="31" t="s">
        <v>189</v>
      </c>
      <c r="L67" s="20" t="s">
        <v>199</v>
      </c>
      <c r="M67" s="25">
        <v>4025</v>
      </c>
      <c r="N67" s="26" t="s">
        <v>189</v>
      </c>
      <c r="O67" s="31" t="s">
        <v>189</v>
      </c>
      <c r="P67" s="20" t="s">
        <v>199</v>
      </c>
      <c r="Q67" s="27" t="s">
        <v>209</v>
      </c>
      <c r="R67" s="26" t="s">
        <v>189</v>
      </c>
      <c r="S67" s="31" t="s">
        <v>189</v>
      </c>
      <c r="T67" s="20" t="s">
        <v>199</v>
      </c>
      <c r="U67" s="27">
        <v>21</v>
      </c>
      <c r="V67" s="26" t="s">
        <v>189</v>
      </c>
      <c r="W67" s="31" t="s">
        <v>189</v>
      </c>
      <c r="X67" s="20"/>
      <c r="Y67" s="20"/>
      <c r="Z67" s="20"/>
      <c r="AA67" s="31" t="s">
        <v>189</v>
      </c>
      <c r="AB67" s="20" t="s">
        <v>199</v>
      </c>
      <c r="AC67" s="25">
        <v>17779</v>
      </c>
      <c r="AD67" s="26" t="s">
        <v>189</v>
      </c>
    </row>
    <row r="68" spans="1:30" x14ac:dyDescent="0.25">
      <c r="A68" s="12"/>
      <c r="B68" s="21" t="s">
        <v>339</v>
      </c>
      <c r="C68" s="16" t="s">
        <v>189</v>
      </c>
      <c r="D68" s="10"/>
      <c r="E68" s="10"/>
      <c r="F68" s="10"/>
      <c r="G68" s="16" t="s">
        <v>189</v>
      </c>
      <c r="H68" s="10"/>
      <c r="I68" s="10"/>
      <c r="J68" s="10"/>
      <c r="K68" s="16" t="s">
        <v>189</v>
      </c>
      <c r="L68" s="10"/>
      <c r="M68" s="10"/>
      <c r="N68" s="10"/>
      <c r="O68" s="16" t="s">
        <v>189</v>
      </c>
      <c r="P68" s="10"/>
      <c r="Q68" s="10"/>
      <c r="R68" s="10"/>
      <c r="S68" s="16" t="s">
        <v>189</v>
      </c>
      <c r="T68" s="10"/>
      <c r="U68" s="10"/>
      <c r="V68" s="10"/>
      <c r="W68" s="16" t="s">
        <v>189</v>
      </c>
      <c r="X68" s="10"/>
      <c r="Y68" s="10"/>
      <c r="Z68" s="10"/>
      <c r="AA68" s="16" t="s">
        <v>189</v>
      </c>
      <c r="AB68" s="10"/>
      <c r="AC68" s="10"/>
      <c r="AD68" s="10"/>
    </row>
    <row r="69" spans="1:30" ht="15.75" thickBot="1" x14ac:dyDescent="0.3">
      <c r="A69" s="12"/>
      <c r="B69" s="30" t="s">
        <v>341</v>
      </c>
      <c r="C69" s="31" t="s">
        <v>189</v>
      </c>
      <c r="D69" s="20" t="s">
        <v>199</v>
      </c>
      <c r="E69" s="25">
        <v>101910</v>
      </c>
      <c r="F69" s="26" t="s">
        <v>189</v>
      </c>
      <c r="G69" s="31" t="s">
        <v>189</v>
      </c>
      <c r="H69" s="20" t="s">
        <v>199</v>
      </c>
      <c r="I69" s="25">
        <v>421920</v>
      </c>
      <c r="J69" s="26" t="s">
        <v>189</v>
      </c>
      <c r="K69" s="31" t="s">
        <v>189</v>
      </c>
      <c r="L69" s="20" t="s">
        <v>199</v>
      </c>
      <c r="M69" s="25">
        <v>240368</v>
      </c>
      <c r="N69" s="26" t="s">
        <v>189</v>
      </c>
      <c r="O69" s="31" t="s">
        <v>189</v>
      </c>
      <c r="P69" s="20" t="s">
        <v>199</v>
      </c>
      <c r="Q69" s="25">
        <v>26661</v>
      </c>
      <c r="R69" s="26" t="s">
        <v>189</v>
      </c>
      <c r="S69" s="31" t="s">
        <v>189</v>
      </c>
      <c r="T69" s="20" t="s">
        <v>199</v>
      </c>
      <c r="U69" s="25">
        <v>10933</v>
      </c>
      <c r="V69" s="26" t="s">
        <v>189</v>
      </c>
      <c r="W69" s="31" t="s">
        <v>189</v>
      </c>
      <c r="X69" s="20"/>
      <c r="Y69" s="20"/>
      <c r="Z69" s="20"/>
      <c r="AA69" s="31" t="s">
        <v>189</v>
      </c>
      <c r="AB69" s="20" t="s">
        <v>199</v>
      </c>
      <c r="AC69" s="25">
        <v>801792</v>
      </c>
      <c r="AD69" s="26" t="s">
        <v>189</v>
      </c>
    </row>
    <row r="70" spans="1:30" x14ac:dyDescent="0.25">
      <c r="A70" s="12"/>
      <c r="B70" s="28"/>
      <c r="C70" s="28" t="s">
        <v>189</v>
      </c>
      <c r="D70" s="29"/>
      <c r="E70" s="29"/>
      <c r="F70" s="28"/>
      <c r="G70" s="28" t="s">
        <v>189</v>
      </c>
      <c r="H70" s="29"/>
      <c r="I70" s="29"/>
      <c r="J70" s="28"/>
      <c r="K70" s="28" t="s">
        <v>189</v>
      </c>
      <c r="L70" s="29"/>
      <c r="M70" s="29"/>
      <c r="N70" s="28"/>
      <c r="O70" s="28" t="s">
        <v>189</v>
      </c>
      <c r="P70" s="29"/>
      <c r="Q70" s="29"/>
      <c r="R70" s="28"/>
      <c r="S70" s="28" t="s">
        <v>189</v>
      </c>
      <c r="T70" s="29"/>
      <c r="U70" s="29"/>
      <c r="V70" s="28"/>
      <c r="W70" s="28" t="s">
        <v>189</v>
      </c>
      <c r="X70" s="28"/>
      <c r="Y70" s="28"/>
      <c r="Z70" s="28"/>
      <c r="AA70" s="28" t="s">
        <v>189</v>
      </c>
      <c r="AB70" s="29"/>
      <c r="AC70" s="29"/>
      <c r="AD70" s="28"/>
    </row>
    <row r="71" spans="1:30" ht="15.75" thickBot="1" x14ac:dyDescent="0.3">
      <c r="A71" s="12"/>
      <c r="B71" s="21" t="s">
        <v>310</v>
      </c>
      <c r="C71" s="16" t="s">
        <v>189</v>
      </c>
      <c r="D71" s="10" t="s">
        <v>199</v>
      </c>
      <c r="E71" s="22">
        <v>105830</v>
      </c>
      <c r="F71" s="13" t="s">
        <v>189</v>
      </c>
      <c r="G71" s="16" t="s">
        <v>189</v>
      </c>
      <c r="H71" s="10" t="s">
        <v>199</v>
      </c>
      <c r="I71" s="22">
        <v>431733</v>
      </c>
      <c r="J71" s="13" t="s">
        <v>189</v>
      </c>
      <c r="K71" s="16" t="s">
        <v>189</v>
      </c>
      <c r="L71" s="10" t="s">
        <v>199</v>
      </c>
      <c r="M71" s="22">
        <v>244393</v>
      </c>
      <c r="N71" s="13" t="s">
        <v>189</v>
      </c>
      <c r="O71" s="16" t="s">
        <v>189</v>
      </c>
      <c r="P71" s="10" t="s">
        <v>199</v>
      </c>
      <c r="Q71" s="22">
        <v>26661</v>
      </c>
      <c r="R71" s="13" t="s">
        <v>189</v>
      </c>
      <c r="S71" s="16" t="s">
        <v>189</v>
      </c>
      <c r="T71" s="10" t="s">
        <v>199</v>
      </c>
      <c r="U71" s="22">
        <v>10954</v>
      </c>
      <c r="V71" s="13" t="s">
        <v>189</v>
      </c>
      <c r="W71" s="16" t="s">
        <v>189</v>
      </c>
      <c r="X71" s="10"/>
      <c r="Y71" s="10"/>
      <c r="Z71" s="10"/>
      <c r="AA71" s="16" t="s">
        <v>189</v>
      </c>
      <c r="AB71" s="10" t="s">
        <v>199</v>
      </c>
      <c r="AC71" s="22">
        <v>819571</v>
      </c>
      <c r="AD71" s="13" t="s">
        <v>189</v>
      </c>
    </row>
    <row r="72" spans="1:30" ht="15.75" thickTop="1" x14ac:dyDescent="0.25">
      <c r="A72" s="12"/>
      <c r="B72" s="28"/>
      <c r="C72" s="28" t="s">
        <v>189</v>
      </c>
      <c r="D72" s="33"/>
      <c r="E72" s="33"/>
      <c r="F72" s="28"/>
      <c r="G72" s="28" t="s">
        <v>189</v>
      </c>
      <c r="H72" s="33"/>
      <c r="I72" s="33"/>
      <c r="J72" s="28"/>
      <c r="K72" s="28" t="s">
        <v>189</v>
      </c>
      <c r="L72" s="33"/>
      <c r="M72" s="33"/>
      <c r="N72" s="28"/>
      <c r="O72" s="28" t="s">
        <v>189</v>
      </c>
      <c r="P72" s="33"/>
      <c r="Q72" s="33"/>
      <c r="R72" s="28"/>
      <c r="S72" s="28" t="s">
        <v>189</v>
      </c>
      <c r="T72" s="33"/>
      <c r="U72" s="33"/>
      <c r="V72" s="28"/>
      <c r="W72" s="28" t="s">
        <v>189</v>
      </c>
      <c r="X72" s="28"/>
      <c r="Y72" s="28"/>
      <c r="Z72" s="28"/>
      <c r="AA72" s="28" t="s">
        <v>189</v>
      </c>
      <c r="AB72" s="33"/>
      <c r="AC72" s="33"/>
      <c r="AD72" s="28"/>
    </row>
    <row r="73" spans="1:30" x14ac:dyDescent="0.25">
      <c r="A73" s="12"/>
      <c r="B73" s="44"/>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c r="AC73" s="44"/>
      <c r="AD73" s="44"/>
    </row>
    <row r="74" spans="1:30" x14ac:dyDescent="0.25">
      <c r="A74" s="12"/>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x14ac:dyDescent="0.25">
      <c r="A75" s="12"/>
      <c r="B75" s="48" t="s">
        <v>212</v>
      </c>
      <c r="C75" s="34" t="s">
        <v>189</v>
      </c>
      <c r="D75" s="35" t="s">
        <v>288</v>
      </c>
      <c r="E75" s="35"/>
      <c r="F75" s="34"/>
      <c r="G75" s="34" t="s">
        <v>189</v>
      </c>
      <c r="H75" s="35" t="s">
        <v>288</v>
      </c>
      <c r="I75" s="35"/>
      <c r="J75" s="34"/>
      <c r="K75" s="34" t="s">
        <v>189</v>
      </c>
      <c r="L75" s="35" t="s">
        <v>291</v>
      </c>
      <c r="M75" s="35"/>
      <c r="N75" s="34"/>
      <c r="O75" s="34" t="s">
        <v>189</v>
      </c>
      <c r="P75" s="35" t="s">
        <v>290</v>
      </c>
      <c r="Q75" s="35"/>
      <c r="R75" s="34"/>
      <c r="S75" s="34" t="s">
        <v>189</v>
      </c>
      <c r="T75" s="35" t="s">
        <v>294</v>
      </c>
      <c r="U75" s="35"/>
      <c r="V75" s="34"/>
      <c r="W75" s="34" t="s">
        <v>189</v>
      </c>
      <c r="X75" s="35" t="s">
        <v>295</v>
      </c>
      <c r="Y75" s="35"/>
      <c r="Z75" s="34"/>
      <c r="AA75" s="34" t="s">
        <v>189</v>
      </c>
      <c r="AB75" s="35" t="s">
        <v>125</v>
      </c>
      <c r="AC75" s="35"/>
      <c r="AD75" s="34"/>
    </row>
    <row r="76" spans="1:30" ht="15.75" thickBot="1" x14ac:dyDescent="0.3">
      <c r="A76" s="12"/>
      <c r="B76" s="48"/>
      <c r="C76" s="34"/>
      <c r="D76" s="36" t="s">
        <v>289</v>
      </c>
      <c r="E76" s="36"/>
      <c r="F76" s="34"/>
      <c r="G76" s="34"/>
      <c r="H76" s="36" t="s">
        <v>290</v>
      </c>
      <c r="I76" s="36"/>
      <c r="J76" s="34"/>
      <c r="K76" s="34"/>
      <c r="L76" s="36" t="s">
        <v>292</v>
      </c>
      <c r="M76" s="36"/>
      <c r="N76" s="34"/>
      <c r="O76" s="34"/>
      <c r="P76" s="36" t="s">
        <v>293</v>
      </c>
      <c r="Q76" s="36"/>
      <c r="R76" s="34"/>
      <c r="S76" s="34"/>
      <c r="T76" s="36"/>
      <c r="U76" s="36"/>
      <c r="V76" s="34"/>
      <c r="W76" s="34"/>
      <c r="X76" s="36"/>
      <c r="Y76" s="36"/>
      <c r="Z76" s="34"/>
      <c r="AA76" s="34"/>
      <c r="AB76" s="36"/>
      <c r="AC76" s="36"/>
      <c r="AD76" s="34"/>
    </row>
    <row r="77" spans="1:30" x14ac:dyDescent="0.25">
      <c r="A77" s="12"/>
      <c r="B77" s="19" t="s">
        <v>297</v>
      </c>
      <c r="C77" s="20" t="s">
        <v>189</v>
      </c>
      <c r="D77" s="20"/>
      <c r="E77" s="20"/>
      <c r="F77" s="20"/>
      <c r="G77" s="20" t="s">
        <v>189</v>
      </c>
      <c r="H77" s="20"/>
      <c r="I77" s="20"/>
      <c r="J77" s="20"/>
      <c r="K77" s="20" t="s">
        <v>189</v>
      </c>
      <c r="L77" s="20"/>
      <c r="M77" s="20"/>
      <c r="N77" s="20"/>
      <c r="O77" s="20" t="s">
        <v>189</v>
      </c>
      <c r="P77" s="20"/>
      <c r="Q77" s="20"/>
      <c r="R77" s="20"/>
      <c r="S77" s="20" t="s">
        <v>189</v>
      </c>
      <c r="T77" s="20"/>
      <c r="U77" s="20"/>
      <c r="V77" s="20"/>
      <c r="W77" s="20" t="s">
        <v>189</v>
      </c>
      <c r="X77" s="20"/>
      <c r="Y77" s="20"/>
      <c r="Z77" s="20"/>
      <c r="AA77" s="20" t="s">
        <v>189</v>
      </c>
      <c r="AB77" s="20"/>
      <c r="AC77" s="20"/>
      <c r="AD77" s="20"/>
    </row>
    <row r="78" spans="1:30" x14ac:dyDescent="0.25">
      <c r="A78" s="12"/>
      <c r="B78" s="21" t="s">
        <v>339</v>
      </c>
      <c r="C78" s="10" t="s">
        <v>189</v>
      </c>
      <c r="D78" s="10"/>
      <c r="E78" s="10"/>
      <c r="F78" s="10"/>
      <c r="G78" s="10" t="s">
        <v>189</v>
      </c>
      <c r="H78" s="10"/>
      <c r="I78" s="10"/>
      <c r="J78" s="10"/>
      <c r="K78" s="10" t="s">
        <v>189</v>
      </c>
      <c r="L78" s="10"/>
      <c r="M78" s="10"/>
      <c r="N78" s="10"/>
      <c r="O78" s="10" t="s">
        <v>189</v>
      </c>
      <c r="P78" s="10"/>
      <c r="Q78" s="10"/>
      <c r="R78" s="10"/>
      <c r="S78" s="10" t="s">
        <v>189</v>
      </c>
      <c r="T78" s="10"/>
      <c r="U78" s="10"/>
      <c r="V78" s="10"/>
      <c r="W78" s="10" t="s">
        <v>189</v>
      </c>
      <c r="X78" s="10"/>
      <c r="Y78" s="10"/>
      <c r="Z78" s="10"/>
      <c r="AA78" s="10" t="s">
        <v>189</v>
      </c>
      <c r="AB78" s="10"/>
      <c r="AC78" s="10"/>
      <c r="AD78" s="10"/>
    </row>
    <row r="79" spans="1:30" x14ac:dyDescent="0.25">
      <c r="A79" s="12"/>
      <c r="B79" s="30" t="s">
        <v>340</v>
      </c>
      <c r="C79" s="20" t="s">
        <v>189</v>
      </c>
      <c r="D79" s="20" t="s">
        <v>199</v>
      </c>
      <c r="E79" s="27">
        <v>286</v>
      </c>
      <c r="F79" s="26" t="s">
        <v>189</v>
      </c>
      <c r="G79" s="20" t="s">
        <v>189</v>
      </c>
      <c r="H79" s="20" t="s">
        <v>199</v>
      </c>
      <c r="I79" s="25">
        <v>2354</v>
      </c>
      <c r="J79" s="26" t="s">
        <v>189</v>
      </c>
      <c r="K79" s="20" t="s">
        <v>189</v>
      </c>
      <c r="L79" s="20" t="s">
        <v>199</v>
      </c>
      <c r="M79" s="25">
        <v>1199</v>
      </c>
      <c r="N79" s="26" t="s">
        <v>189</v>
      </c>
      <c r="O79" s="20" t="s">
        <v>189</v>
      </c>
      <c r="P79" s="20" t="s">
        <v>199</v>
      </c>
      <c r="Q79" s="27">
        <v>107</v>
      </c>
      <c r="R79" s="26" t="s">
        <v>189</v>
      </c>
      <c r="S79" s="20" t="s">
        <v>189</v>
      </c>
      <c r="T79" s="20" t="s">
        <v>199</v>
      </c>
      <c r="U79" s="27">
        <v>60</v>
      </c>
      <c r="V79" s="26" t="s">
        <v>189</v>
      </c>
      <c r="W79" s="20" t="s">
        <v>189</v>
      </c>
      <c r="X79" s="20" t="s">
        <v>199</v>
      </c>
      <c r="Y79" s="27" t="s">
        <v>209</v>
      </c>
      <c r="Z79" s="26" t="s">
        <v>189</v>
      </c>
      <c r="AA79" s="20" t="s">
        <v>189</v>
      </c>
      <c r="AB79" s="20" t="s">
        <v>199</v>
      </c>
      <c r="AC79" s="25">
        <v>4006</v>
      </c>
      <c r="AD79" s="26" t="s">
        <v>189</v>
      </c>
    </row>
    <row r="80" spans="1:30" x14ac:dyDescent="0.25">
      <c r="A80" s="12"/>
      <c r="B80" s="21" t="s">
        <v>339</v>
      </c>
      <c r="C80" s="10" t="s">
        <v>189</v>
      </c>
      <c r="D80" s="10"/>
      <c r="E80" s="10"/>
      <c r="F80" s="10"/>
      <c r="G80" s="10" t="s">
        <v>189</v>
      </c>
      <c r="H80" s="10"/>
      <c r="I80" s="10"/>
      <c r="J80" s="10"/>
      <c r="K80" s="10" t="s">
        <v>189</v>
      </c>
      <c r="L80" s="10"/>
      <c r="M80" s="10"/>
      <c r="N80" s="10"/>
      <c r="O80" s="10" t="s">
        <v>189</v>
      </c>
      <c r="P80" s="10"/>
      <c r="Q80" s="10"/>
      <c r="R80" s="10"/>
      <c r="S80" s="10" t="s">
        <v>189</v>
      </c>
      <c r="T80" s="10"/>
      <c r="U80" s="10"/>
      <c r="V80" s="10"/>
      <c r="W80" s="10" t="s">
        <v>189</v>
      </c>
      <c r="X80" s="10"/>
      <c r="Y80" s="10"/>
      <c r="Z80" s="10"/>
      <c r="AA80" s="10" t="s">
        <v>189</v>
      </c>
      <c r="AB80" s="10"/>
      <c r="AC80" s="10"/>
      <c r="AD80" s="10"/>
    </row>
    <row r="81" spans="1:30" ht="15.75" thickBot="1" x14ac:dyDescent="0.3">
      <c r="A81" s="12"/>
      <c r="B81" s="30" t="s">
        <v>341</v>
      </c>
      <c r="C81" s="20" t="s">
        <v>189</v>
      </c>
      <c r="D81" s="20" t="s">
        <v>199</v>
      </c>
      <c r="E81" s="25">
        <v>2525</v>
      </c>
      <c r="F81" s="26" t="s">
        <v>189</v>
      </c>
      <c r="G81" s="20" t="s">
        <v>189</v>
      </c>
      <c r="H81" s="20" t="s">
        <v>199</v>
      </c>
      <c r="I81" s="25">
        <v>7785</v>
      </c>
      <c r="J81" s="26" t="s">
        <v>189</v>
      </c>
      <c r="K81" s="20" t="s">
        <v>189</v>
      </c>
      <c r="L81" s="20" t="s">
        <v>199</v>
      </c>
      <c r="M81" s="25">
        <v>4581</v>
      </c>
      <c r="N81" s="26" t="s">
        <v>189</v>
      </c>
      <c r="O81" s="20" t="s">
        <v>189</v>
      </c>
      <c r="P81" s="20" t="s">
        <v>199</v>
      </c>
      <c r="Q81" s="27">
        <v>242</v>
      </c>
      <c r="R81" s="26" t="s">
        <v>189</v>
      </c>
      <c r="S81" s="20" t="s">
        <v>189</v>
      </c>
      <c r="T81" s="20" t="s">
        <v>199</v>
      </c>
      <c r="U81" s="27">
        <v>186</v>
      </c>
      <c r="V81" s="26" t="s">
        <v>189</v>
      </c>
      <c r="W81" s="20" t="s">
        <v>189</v>
      </c>
      <c r="X81" s="20" t="s">
        <v>199</v>
      </c>
      <c r="Y81" s="27">
        <v>417</v>
      </c>
      <c r="Z81" s="26" t="s">
        <v>189</v>
      </c>
      <c r="AA81" s="20" t="s">
        <v>189</v>
      </c>
      <c r="AB81" s="20" t="s">
        <v>199</v>
      </c>
      <c r="AC81" s="25">
        <v>15736</v>
      </c>
      <c r="AD81" s="26" t="s">
        <v>189</v>
      </c>
    </row>
    <row r="82" spans="1:30" x14ac:dyDescent="0.25">
      <c r="A82" s="12"/>
      <c r="B82" s="28"/>
      <c r="C82" s="28" t="s">
        <v>189</v>
      </c>
      <c r="D82" s="29"/>
      <c r="E82" s="29"/>
      <c r="F82" s="28"/>
      <c r="G82" s="28" t="s">
        <v>189</v>
      </c>
      <c r="H82" s="29"/>
      <c r="I82" s="29"/>
      <c r="J82" s="28"/>
      <c r="K82" s="28" t="s">
        <v>189</v>
      </c>
      <c r="L82" s="29"/>
      <c r="M82" s="29"/>
      <c r="N82" s="28"/>
      <c r="O82" s="28" t="s">
        <v>189</v>
      </c>
      <c r="P82" s="29"/>
      <c r="Q82" s="29"/>
      <c r="R82" s="28"/>
      <c r="S82" s="28" t="s">
        <v>189</v>
      </c>
      <c r="T82" s="29"/>
      <c r="U82" s="29"/>
      <c r="V82" s="28"/>
      <c r="W82" s="28" t="s">
        <v>189</v>
      </c>
      <c r="X82" s="29"/>
      <c r="Y82" s="29"/>
      <c r="Z82" s="28"/>
      <c r="AA82" s="28" t="s">
        <v>189</v>
      </c>
      <c r="AB82" s="29"/>
      <c r="AC82" s="29"/>
      <c r="AD82" s="28"/>
    </row>
    <row r="83" spans="1:30" ht="15.75" thickBot="1" x14ac:dyDescent="0.3">
      <c r="A83" s="12"/>
      <c r="B83" s="21" t="s">
        <v>310</v>
      </c>
      <c r="C83" s="16" t="s">
        <v>189</v>
      </c>
      <c r="D83" s="10" t="s">
        <v>199</v>
      </c>
      <c r="E83" s="22">
        <v>2811</v>
      </c>
      <c r="F83" s="13" t="s">
        <v>189</v>
      </c>
      <c r="G83" s="16" t="s">
        <v>189</v>
      </c>
      <c r="H83" s="10" t="s">
        <v>199</v>
      </c>
      <c r="I83" s="22">
        <v>10139</v>
      </c>
      <c r="J83" s="13" t="s">
        <v>189</v>
      </c>
      <c r="K83" s="16" t="s">
        <v>189</v>
      </c>
      <c r="L83" s="10" t="s">
        <v>199</v>
      </c>
      <c r="M83" s="22">
        <v>5780</v>
      </c>
      <c r="N83" s="13" t="s">
        <v>189</v>
      </c>
      <c r="O83" s="16" t="s">
        <v>189</v>
      </c>
      <c r="P83" s="10" t="s">
        <v>199</v>
      </c>
      <c r="Q83" s="23">
        <v>349</v>
      </c>
      <c r="R83" s="13" t="s">
        <v>189</v>
      </c>
      <c r="S83" s="16" t="s">
        <v>189</v>
      </c>
      <c r="T83" s="10" t="s">
        <v>199</v>
      </c>
      <c r="U83" s="23">
        <v>246</v>
      </c>
      <c r="V83" s="13" t="s">
        <v>189</v>
      </c>
      <c r="W83" s="16" t="s">
        <v>189</v>
      </c>
      <c r="X83" s="10" t="s">
        <v>199</v>
      </c>
      <c r="Y83" s="23">
        <v>417</v>
      </c>
      <c r="Z83" s="13" t="s">
        <v>189</v>
      </c>
      <c r="AA83" s="16" t="s">
        <v>189</v>
      </c>
      <c r="AB83" s="10" t="s">
        <v>199</v>
      </c>
      <c r="AC83" s="22">
        <v>19742</v>
      </c>
      <c r="AD83" s="13" t="s">
        <v>189</v>
      </c>
    </row>
    <row r="84" spans="1:30" ht="15.75" thickTop="1" x14ac:dyDescent="0.25">
      <c r="A84" s="12"/>
      <c r="B84" s="28"/>
      <c r="C84" s="28" t="s">
        <v>189</v>
      </c>
      <c r="D84" s="33"/>
      <c r="E84" s="33"/>
      <c r="F84" s="28"/>
      <c r="G84" s="28" t="s">
        <v>189</v>
      </c>
      <c r="H84" s="33"/>
      <c r="I84" s="33"/>
      <c r="J84" s="28"/>
      <c r="K84" s="28" t="s">
        <v>189</v>
      </c>
      <c r="L84" s="33"/>
      <c r="M84" s="33"/>
      <c r="N84" s="28"/>
      <c r="O84" s="28" t="s">
        <v>189</v>
      </c>
      <c r="P84" s="33"/>
      <c r="Q84" s="33"/>
      <c r="R84" s="28"/>
      <c r="S84" s="28" t="s">
        <v>189</v>
      </c>
      <c r="T84" s="33"/>
      <c r="U84" s="33"/>
      <c r="V84" s="28"/>
      <c r="W84" s="28" t="s">
        <v>189</v>
      </c>
      <c r="X84" s="33"/>
      <c r="Y84" s="33"/>
      <c r="Z84" s="28"/>
      <c r="AA84" s="28" t="s">
        <v>189</v>
      </c>
      <c r="AB84" s="33"/>
      <c r="AC84" s="33"/>
      <c r="AD84" s="28"/>
    </row>
    <row r="85" spans="1:30" x14ac:dyDescent="0.25">
      <c r="A85" s="12"/>
      <c r="B85" s="19" t="s">
        <v>342</v>
      </c>
      <c r="C85" s="31" t="s">
        <v>189</v>
      </c>
      <c r="D85" s="20"/>
      <c r="E85" s="20"/>
      <c r="F85" s="20"/>
      <c r="G85" s="31" t="s">
        <v>189</v>
      </c>
      <c r="H85" s="20"/>
      <c r="I85" s="20"/>
      <c r="J85" s="20"/>
      <c r="K85" s="31" t="s">
        <v>189</v>
      </c>
      <c r="L85" s="20"/>
      <c r="M85" s="20"/>
      <c r="N85" s="20"/>
      <c r="O85" s="31" t="s">
        <v>189</v>
      </c>
      <c r="P85" s="20"/>
      <c r="Q85" s="20"/>
      <c r="R85" s="20"/>
      <c r="S85" s="31" t="s">
        <v>189</v>
      </c>
      <c r="T85" s="20"/>
      <c r="U85" s="20"/>
      <c r="V85" s="20"/>
      <c r="W85" s="31" t="s">
        <v>189</v>
      </c>
      <c r="X85" s="20"/>
      <c r="Y85" s="20"/>
      <c r="Z85" s="20"/>
      <c r="AA85" s="31" t="s">
        <v>189</v>
      </c>
      <c r="AB85" s="20"/>
      <c r="AC85" s="20"/>
      <c r="AD85" s="20"/>
    </row>
    <row r="86" spans="1:30" x14ac:dyDescent="0.25">
      <c r="A86" s="12"/>
      <c r="B86" s="21" t="s">
        <v>339</v>
      </c>
      <c r="C86" s="16" t="s">
        <v>189</v>
      </c>
      <c r="D86" s="10"/>
      <c r="E86" s="10"/>
      <c r="F86" s="10"/>
      <c r="G86" s="16" t="s">
        <v>189</v>
      </c>
      <c r="H86" s="10"/>
      <c r="I86" s="10"/>
      <c r="J86" s="10"/>
      <c r="K86" s="16" t="s">
        <v>189</v>
      </c>
      <c r="L86" s="10"/>
      <c r="M86" s="10"/>
      <c r="N86" s="10"/>
      <c r="O86" s="16" t="s">
        <v>189</v>
      </c>
      <c r="P86" s="10"/>
      <c r="Q86" s="10"/>
      <c r="R86" s="10"/>
      <c r="S86" s="16" t="s">
        <v>189</v>
      </c>
      <c r="T86" s="10"/>
      <c r="U86" s="10"/>
      <c r="V86" s="10"/>
      <c r="W86" s="16" t="s">
        <v>189</v>
      </c>
      <c r="X86" s="10"/>
      <c r="Y86" s="10"/>
      <c r="Z86" s="10"/>
      <c r="AA86" s="16" t="s">
        <v>189</v>
      </c>
      <c r="AB86" s="10"/>
      <c r="AC86" s="10"/>
      <c r="AD86" s="10"/>
    </row>
    <row r="87" spans="1:30" x14ac:dyDescent="0.25">
      <c r="A87" s="12"/>
      <c r="B87" s="30" t="s">
        <v>340</v>
      </c>
      <c r="C87" s="31" t="s">
        <v>189</v>
      </c>
      <c r="D87" s="20" t="s">
        <v>199</v>
      </c>
      <c r="E87" s="25">
        <v>5420</v>
      </c>
      <c r="F87" s="26" t="s">
        <v>189</v>
      </c>
      <c r="G87" s="31" t="s">
        <v>189</v>
      </c>
      <c r="H87" s="20" t="s">
        <v>199</v>
      </c>
      <c r="I87" s="25">
        <v>13941</v>
      </c>
      <c r="J87" s="26" t="s">
        <v>189</v>
      </c>
      <c r="K87" s="31" t="s">
        <v>189</v>
      </c>
      <c r="L87" s="20" t="s">
        <v>199</v>
      </c>
      <c r="M87" s="25">
        <v>6127</v>
      </c>
      <c r="N87" s="26" t="s">
        <v>189</v>
      </c>
      <c r="O87" s="31" t="s">
        <v>189</v>
      </c>
      <c r="P87" s="20" t="s">
        <v>199</v>
      </c>
      <c r="Q87" s="27">
        <v>541</v>
      </c>
      <c r="R87" s="26" t="s">
        <v>189</v>
      </c>
      <c r="S87" s="31" t="s">
        <v>189</v>
      </c>
      <c r="T87" s="20" t="s">
        <v>199</v>
      </c>
      <c r="U87" s="27">
        <v>61</v>
      </c>
      <c r="V87" s="26" t="s">
        <v>189</v>
      </c>
      <c r="W87" s="31" t="s">
        <v>189</v>
      </c>
      <c r="X87" s="20"/>
      <c r="Y87" s="20"/>
      <c r="Z87" s="20"/>
      <c r="AA87" s="31" t="s">
        <v>189</v>
      </c>
      <c r="AB87" s="20" t="s">
        <v>199</v>
      </c>
      <c r="AC87" s="25">
        <v>26090</v>
      </c>
      <c r="AD87" s="26" t="s">
        <v>189</v>
      </c>
    </row>
    <row r="88" spans="1:30" x14ac:dyDescent="0.25">
      <c r="A88" s="12"/>
      <c r="B88" s="21" t="s">
        <v>339</v>
      </c>
      <c r="C88" s="16" t="s">
        <v>189</v>
      </c>
      <c r="D88" s="10"/>
      <c r="E88" s="10"/>
      <c r="F88" s="10"/>
      <c r="G88" s="16" t="s">
        <v>189</v>
      </c>
      <c r="H88" s="10"/>
      <c r="I88" s="10"/>
      <c r="J88" s="10"/>
      <c r="K88" s="16" t="s">
        <v>189</v>
      </c>
      <c r="L88" s="10"/>
      <c r="M88" s="10"/>
      <c r="N88" s="10"/>
      <c r="O88" s="16" t="s">
        <v>189</v>
      </c>
      <c r="P88" s="10"/>
      <c r="Q88" s="10"/>
      <c r="R88" s="10"/>
      <c r="S88" s="16" t="s">
        <v>189</v>
      </c>
      <c r="T88" s="10"/>
      <c r="U88" s="10"/>
      <c r="V88" s="10"/>
      <c r="W88" s="16" t="s">
        <v>189</v>
      </c>
      <c r="X88" s="10"/>
      <c r="Y88" s="10"/>
      <c r="Z88" s="10"/>
      <c r="AA88" s="16" t="s">
        <v>189</v>
      </c>
      <c r="AB88" s="10"/>
      <c r="AC88" s="10"/>
      <c r="AD88" s="10"/>
    </row>
    <row r="89" spans="1:30" ht="15.75" thickBot="1" x14ac:dyDescent="0.3">
      <c r="A89" s="12"/>
      <c r="B89" s="30" t="s">
        <v>341</v>
      </c>
      <c r="C89" s="31" t="s">
        <v>189</v>
      </c>
      <c r="D89" s="20" t="s">
        <v>199</v>
      </c>
      <c r="E89" s="25">
        <v>95241</v>
      </c>
      <c r="F89" s="26" t="s">
        <v>189</v>
      </c>
      <c r="G89" s="31" t="s">
        <v>189</v>
      </c>
      <c r="H89" s="20" t="s">
        <v>199</v>
      </c>
      <c r="I89" s="25">
        <v>420867</v>
      </c>
      <c r="J89" s="26" t="s">
        <v>189</v>
      </c>
      <c r="K89" s="31" t="s">
        <v>189</v>
      </c>
      <c r="L89" s="20" t="s">
        <v>199</v>
      </c>
      <c r="M89" s="25">
        <v>244471</v>
      </c>
      <c r="N89" s="26" t="s">
        <v>189</v>
      </c>
      <c r="O89" s="31" t="s">
        <v>189</v>
      </c>
      <c r="P89" s="20" t="s">
        <v>199</v>
      </c>
      <c r="Q89" s="25">
        <v>19136</v>
      </c>
      <c r="R89" s="26" t="s">
        <v>189</v>
      </c>
      <c r="S89" s="31" t="s">
        <v>189</v>
      </c>
      <c r="T89" s="20" t="s">
        <v>199</v>
      </c>
      <c r="U89" s="25">
        <v>9748</v>
      </c>
      <c r="V89" s="26" t="s">
        <v>189</v>
      </c>
      <c r="W89" s="31" t="s">
        <v>189</v>
      </c>
      <c r="X89" s="20"/>
      <c r="Y89" s="20"/>
      <c r="Z89" s="20"/>
      <c r="AA89" s="31" t="s">
        <v>189</v>
      </c>
      <c r="AB89" s="20" t="s">
        <v>199</v>
      </c>
      <c r="AC89" s="25">
        <v>789463</v>
      </c>
      <c r="AD89" s="26" t="s">
        <v>189</v>
      </c>
    </row>
    <row r="90" spans="1:30" x14ac:dyDescent="0.25">
      <c r="A90" s="12"/>
      <c r="B90" s="28"/>
      <c r="C90" s="28" t="s">
        <v>189</v>
      </c>
      <c r="D90" s="29"/>
      <c r="E90" s="29"/>
      <c r="F90" s="28"/>
      <c r="G90" s="28" t="s">
        <v>189</v>
      </c>
      <c r="H90" s="29"/>
      <c r="I90" s="29"/>
      <c r="J90" s="28"/>
      <c r="K90" s="28" t="s">
        <v>189</v>
      </c>
      <c r="L90" s="29"/>
      <c r="M90" s="29"/>
      <c r="N90" s="28"/>
      <c r="O90" s="28" t="s">
        <v>189</v>
      </c>
      <c r="P90" s="29"/>
      <c r="Q90" s="29"/>
      <c r="R90" s="28"/>
      <c r="S90" s="28" t="s">
        <v>189</v>
      </c>
      <c r="T90" s="29"/>
      <c r="U90" s="29"/>
      <c r="V90" s="28"/>
      <c r="W90" s="28" t="s">
        <v>189</v>
      </c>
      <c r="X90" s="28"/>
      <c r="Y90" s="28"/>
      <c r="Z90" s="28"/>
      <c r="AA90" s="28" t="s">
        <v>189</v>
      </c>
      <c r="AB90" s="29"/>
      <c r="AC90" s="29"/>
      <c r="AD90" s="28"/>
    </row>
    <row r="91" spans="1:30" ht="15.75" thickBot="1" x14ac:dyDescent="0.3">
      <c r="A91" s="12"/>
      <c r="B91" s="21" t="s">
        <v>310</v>
      </c>
      <c r="C91" s="16" t="s">
        <v>189</v>
      </c>
      <c r="D91" s="10" t="s">
        <v>199</v>
      </c>
      <c r="E91" s="22">
        <v>100661</v>
      </c>
      <c r="F91" s="13" t="s">
        <v>189</v>
      </c>
      <c r="G91" s="16" t="s">
        <v>189</v>
      </c>
      <c r="H91" s="10" t="s">
        <v>199</v>
      </c>
      <c r="I91" s="22">
        <v>434808</v>
      </c>
      <c r="J91" s="13" t="s">
        <v>189</v>
      </c>
      <c r="K91" s="16" t="s">
        <v>189</v>
      </c>
      <c r="L91" s="10" t="s">
        <v>199</v>
      </c>
      <c r="M91" s="22">
        <v>250598</v>
      </c>
      <c r="N91" s="13" t="s">
        <v>189</v>
      </c>
      <c r="O91" s="16" t="s">
        <v>189</v>
      </c>
      <c r="P91" s="10" t="s">
        <v>199</v>
      </c>
      <c r="Q91" s="22">
        <v>19677</v>
      </c>
      <c r="R91" s="13" t="s">
        <v>189</v>
      </c>
      <c r="S91" s="16" t="s">
        <v>189</v>
      </c>
      <c r="T91" s="10" t="s">
        <v>199</v>
      </c>
      <c r="U91" s="22">
        <v>9809</v>
      </c>
      <c r="V91" s="13" t="s">
        <v>189</v>
      </c>
      <c r="W91" s="16" t="s">
        <v>189</v>
      </c>
      <c r="X91" s="10"/>
      <c r="Y91" s="10"/>
      <c r="Z91" s="10"/>
      <c r="AA91" s="16" t="s">
        <v>189</v>
      </c>
      <c r="AB91" s="10" t="s">
        <v>199</v>
      </c>
      <c r="AC91" s="22">
        <v>815553</v>
      </c>
      <c r="AD91" s="13" t="s">
        <v>189</v>
      </c>
    </row>
    <row r="92" spans="1:30" ht="15.75" thickTop="1" x14ac:dyDescent="0.25">
      <c r="A92" s="12"/>
      <c r="B92" s="28"/>
      <c r="C92" s="28" t="s">
        <v>189</v>
      </c>
      <c r="D92" s="33"/>
      <c r="E92" s="33"/>
      <c r="F92" s="28"/>
      <c r="G92" s="28" t="s">
        <v>189</v>
      </c>
      <c r="H92" s="33"/>
      <c r="I92" s="33"/>
      <c r="J92" s="28"/>
      <c r="K92" s="28" t="s">
        <v>189</v>
      </c>
      <c r="L92" s="33"/>
      <c r="M92" s="33"/>
      <c r="N92" s="28"/>
      <c r="O92" s="28" t="s">
        <v>189</v>
      </c>
      <c r="P92" s="33"/>
      <c r="Q92" s="33"/>
      <c r="R92" s="28"/>
      <c r="S92" s="28" t="s">
        <v>189</v>
      </c>
      <c r="T92" s="33"/>
      <c r="U92" s="33"/>
      <c r="V92" s="28"/>
      <c r="W92" s="28" t="s">
        <v>189</v>
      </c>
      <c r="X92" s="28"/>
      <c r="Y92" s="28"/>
      <c r="Z92" s="28"/>
      <c r="AA92" s="28" t="s">
        <v>189</v>
      </c>
      <c r="AB92" s="33"/>
      <c r="AC92" s="33"/>
      <c r="AD92" s="28"/>
    </row>
    <row r="93" spans="1:30" ht="15" customHeight="1" x14ac:dyDescent="0.25">
      <c r="A93" s="12" t="s">
        <v>647</v>
      </c>
      <c r="B93" s="41" t="s">
        <v>5</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row>
    <row r="94" spans="1:30" x14ac:dyDescent="0.25">
      <c r="A94" s="12"/>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30" x14ac:dyDescent="0.25">
      <c r="A95" s="12"/>
      <c r="B95" s="48" t="s">
        <v>197</v>
      </c>
      <c r="C95" s="34" t="s">
        <v>189</v>
      </c>
      <c r="D95" s="35" t="s">
        <v>288</v>
      </c>
      <c r="E95" s="35"/>
      <c r="F95" s="34"/>
      <c r="G95" s="34" t="s">
        <v>189</v>
      </c>
      <c r="H95" s="35" t="s">
        <v>288</v>
      </c>
      <c r="I95" s="35"/>
      <c r="J95" s="34"/>
      <c r="K95" s="34" t="s">
        <v>189</v>
      </c>
      <c r="L95" s="35" t="s">
        <v>291</v>
      </c>
      <c r="M95" s="35"/>
      <c r="N95" s="34"/>
      <c r="O95" s="34" t="s">
        <v>189</v>
      </c>
      <c r="P95" s="35" t="s">
        <v>290</v>
      </c>
      <c r="Q95" s="35"/>
      <c r="R95" s="34"/>
      <c r="S95" s="34" t="s">
        <v>189</v>
      </c>
      <c r="T95" s="35" t="s">
        <v>294</v>
      </c>
      <c r="U95" s="35"/>
      <c r="V95" s="34"/>
      <c r="W95" s="34" t="s">
        <v>189</v>
      </c>
      <c r="X95" s="35" t="s">
        <v>125</v>
      </c>
      <c r="Y95" s="35"/>
      <c r="Z95" s="34"/>
    </row>
    <row r="96" spans="1:30" ht="15.75" thickBot="1" x14ac:dyDescent="0.3">
      <c r="A96" s="12"/>
      <c r="B96" s="48"/>
      <c r="C96" s="34"/>
      <c r="D96" s="36" t="s">
        <v>289</v>
      </c>
      <c r="E96" s="36"/>
      <c r="F96" s="34"/>
      <c r="G96" s="34"/>
      <c r="H96" s="36" t="s">
        <v>290</v>
      </c>
      <c r="I96" s="36"/>
      <c r="J96" s="34"/>
      <c r="K96" s="34"/>
      <c r="L96" s="36" t="s">
        <v>292</v>
      </c>
      <c r="M96" s="36"/>
      <c r="N96" s="34"/>
      <c r="O96" s="34"/>
      <c r="P96" s="36" t="s">
        <v>293</v>
      </c>
      <c r="Q96" s="36"/>
      <c r="R96" s="34"/>
      <c r="S96" s="34"/>
      <c r="T96" s="36"/>
      <c r="U96" s="36"/>
      <c r="V96" s="34"/>
      <c r="W96" s="34"/>
      <c r="X96" s="36"/>
      <c r="Y96" s="36"/>
      <c r="Z96" s="34"/>
    </row>
    <row r="97" spans="1:26" x14ac:dyDescent="0.25">
      <c r="A97" s="12"/>
      <c r="B97" s="24" t="s">
        <v>352</v>
      </c>
      <c r="C97" s="20" t="s">
        <v>189</v>
      </c>
      <c r="D97" s="20" t="s">
        <v>199</v>
      </c>
      <c r="E97" s="25">
        <v>97258</v>
      </c>
      <c r="F97" s="26" t="s">
        <v>189</v>
      </c>
      <c r="G97" s="20" t="s">
        <v>189</v>
      </c>
      <c r="H97" s="20" t="s">
        <v>199</v>
      </c>
      <c r="I97" s="25">
        <v>406253</v>
      </c>
      <c r="J97" s="26" t="s">
        <v>189</v>
      </c>
      <c r="K97" s="20" t="s">
        <v>189</v>
      </c>
      <c r="L97" s="20" t="s">
        <v>199</v>
      </c>
      <c r="M97" s="25">
        <v>95677</v>
      </c>
      <c r="N97" s="26" t="s">
        <v>189</v>
      </c>
      <c r="O97" s="20" t="s">
        <v>189</v>
      </c>
      <c r="P97" s="20" t="s">
        <v>199</v>
      </c>
      <c r="Q97" s="25">
        <v>22295</v>
      </c>
      <c r="R97" s="26" t="s">
        <v>189</v>
      </c>
      <c r="S97" s="20" t="s">
        <v>189</v>
      </c>
      <c r="T97" s="20" t="s">
        <v>199</v>
      </c>
      <c r="U97" s="25">
        <v>2289</v>
      </c>
      <c r="V97" s="26" t="s">
        <v>189</v>
      </c>
      <c r="W97" s="20" t="s">
        <v>189</v>
      </c>
      <c r="X97" s="20" t="s">
        <v>199</v>
      </c>
      <c r="Y97" s="25">
        <v>623772</v>
      </c>
      <c r="Z97" s="26" t="s">
        <v>189</v>
      </c>
    </row>
    <row r="98" spans="1:26" x14ac:dyDescent="0.25">
      <c r="A98" s="12"/>
      <c r="B98" s="21" t="s">
        <v>353</v>
      </c>
      <c r="C98" s="10" t="s">
        <v>189</v>
      </c>
      <c r="D98" s="10"/>
      <c r="E98" s="22">
        <v>2804</v>
      </c>
      <c r="F98" s="13" t="s">
        <v>189</v>
      </c>
      <c r="G98" s="10" t="s">
        <v>189</v>
      </c>
      <c r="H98" s="10"/>
      <c r="I98" s="22">
        <v>7714</v>
      </c>
      <c r="J98" s="13" t="s">
        <v>189</v>
      </c>
      <c r="K98" s="10" t="s">
        <v>189</v>
      </c>
      <c r="L98" s="10"/>
      <c r="M98" s="23">
        <v>996</v>
      </c>
      <c r="N98" s="13" t="s">
        <v>189</v>
      </c>
      <c r="O98" s="10" t="s">
        <v>189</v>
      </c>
      <c r="P98" s="10"/>
      <c r="Q98" s="23">
        <v>21</v>
      </c>
      <c r="R98" s="13" t="s">
        <v>189</v>
      </c>
      <c r="S98" s="10" t="s">
        <v>189</v>
      </c>
      <c r="T98" s="10"/>
      <c r="U98" s="23" t="s">
        <v>209</v>
      </c>
      <c r="V98" s="13" t="s">
        <v>189</v>
      </c>
      <c r="W98" s="10" t="s">
        <v>189</v>
      </c>
      <c r="X98" s="10"/>
      <c r="Y98" s="22">
        <v>11535</v>
      </c>
      <c r="Z98" s="13" t="s">
        <v>189</v>
      </c>
    </row>
    <row r="99" spans="1:26" x14ac:dyDescent="0.25">
      <c r="A99" s="12"/>
      <c r="B99" s="24" t="s">
        <v>354</v>
      </c>
      <c r="C99" s="20" t="s">
        <v>189</v>
      </c>
      <c r="D99" s="20"/>
      <c r="E99" s="25">
        <v>5768</v>
      </c>
      <c r="F99" s="26" t="s">
        <v>189</v>
      </c>
      <c r="G99" s="20" t="s">
        <v>189</v>
      </c>
      <c r="H99" s="20"/>
      <c r="I99" s="25">
        <v>17766</v>
      </c>
      <c r="J99" s="26" t="s">
        <v>189</v>
      </c>
      <c r="K99" s="20" t="s">
        <v>189</v>
      </c>
      <c r="L99" s="20"/>
      <c r="M99" s="25">
        <v>10289</v>
      </c>
      <c r="N99" s="26" t="s">
        <v>189</v>
      </c>
      <c r="O99" s="20" t="s">
        <v>189</v>
      </c>
      <c r="P99" s="20"/>
      <c r="Q99" s="27" t="s">
        <v>209</v>
      </c>
      <c r="R99" s="26" t="s">
        <v>189</v>
      </c>
      <c r="S99" s="20" t="s">
        <v>189</v>
      </c>
      <c r="T99" s="20"/>
      <c r="U99" s="27">
        <v>90</v>
      </c>
      <c r="V99" s="26" t="s">
        <v>189</v>
      </c>
      <c r="W99" s="20" t="s">
        <v>189</v>
      </c>
      <c r="X99" s="20"/>
      <c r="Y99" s="25">
        <v>33913</v>
      </c>
      <c r="Z99" s="26" t="s">
        <v>189</v>
      </c>
    </row>
    <row r="100" spans="1:26" ht="15.75" thickBot="1" x14ac:dyDescent="0.3">
      <c r="A100" s="12"/>
      <c r="B100" s="21" t="s">
        <v>355</v>
      </c>
      <c r="C100" s="10" t="s">
        <v>189</v>
      </c>
      <c r="D100" s="10"/>
      <c r="E100" s="23" t="s">
        <v>209</v>
      </c>
      <c r="F100" s="13" t="s">
        <v>189</v>
      </c>
      <c r="G100" s="10" t="s">
        <v>189</v>
      </c>
      <c r="H100" s="10"/>
      <c r="I100" s="23" t="s">
        <v>209</v>
      </c>
      <c r="J100" s="13" t="s">
        <v>189</v>
      </c>
      <c r="K100" s="10" t="s">
        <v>189</v>
      </c>
      <c r="L100" s="10"/>
      <c r="M100" s="23" t="s">
        <v>209</v>
      </c>
      <c r="N100" s="13" t="s">
        <v>189</v>
      </c>
      <c r="O100" s="10" t="s">
        <v>189</v>
      </c>
      <c r="P100" s="10"/>
      <c r="Q100" s="23" t="s">
        <v>209</v>
      </c>
      <c r="R100" s="13" t="s">
        <v>189</v>
      </c>
      <c r="S100" s="10" t="s">
        <v>189</v>
      </c>
      <c r="T100" s="10"/>
      <c r="U100" s="23" t="s">
        <v>209</v>
      </c>
      <c r="V100" s="13" t="s">
        <v>189</v>
      </c>
      <c r="W100" s="10" t="s">
        <v>189</v>
      </c>
      <c r="X100" s="10"/>
      <c r="Y100" s="23" t="s">
        <v>209</v>
      </c>
      <c r="Z100" s="13" t="s">
        <v>189</v>
      </c>
    </row>
    <row r="101" spans="1:26" x14ac:dyDescent="0.25">
      <c r="A101" s="12"/>
      <c r="B101" s="28"/>
      <c r="C101" s="28" t="s">
        <v>189</v>
      </c>
      <c r="D101" s="29"/>
      <c r="E101" s="29"/>
      <c r="F101" s="28"/>
      <c r="G101" s="28" t="s">
        <v>189</v>
      </c>
      <c r="H101" s="29"/>
      <c r="I101" s="29"/>
      <c r="J101" s="28"/>
      <c r="K101" s="28" t="s">
        <v>189</v>
      </c>
      <c r="L101" s="29"/>
      <c r="M101" s="29"/>
      <c r="N101" s="28"/>
      <c r="O101" s="28" t="s">
        <v>189</v>
      </c>
      <c r="P101" s="29"/>
      <c r="Q101" s="29"/>
      <c r="R101" s="28"/>
      <c r="S101" s="28" t="s">
        <v>189</v>
      </c>
      <c r="T101" s="29"/>
      <c r="U101" s="29"/>
      <c r="V101" s="28"/>
      <c r="W101" s="28" t="s">
        <v>189</v>
      </c>
      <c r="X101" s="29"/>
      <c r="Y101" s="29"/>
      <c r="Z101" s="28"/>
    </row>
    <row r="102" spans="1:26" ht="15.75" thickBot="1" x14ac:dyDescent="0.3">
      <c r="A102" s="12"/>
      <c r="B102" s="24" t="s">
        <v>310</v>
      </c>
      <c r="C102" s="31" t="s">
        <v>189</v>
      </c>
      <c r="D102" s="20" t="s">
        <v>199</v>
      </c>
      <c r="E102" s="25">
        <v>105830</v>
      </c>
      <c r="F102" s="26" t="s">
        <v>189</v>
      </c>
      <c r="G102" s="31" t="s">
        <v>189</v>
      </c>
      <c r="H102" s="20" t="s">
        <v>199</v>
      </c>
      <c r="I102" s="25">
        <v>431733</v>
      </c>
      <c r="J102" s="26" t="s">
        <v>189</v>
      </c>
      <c r="K102" s="31" t="s">
        <v>189</v>
      </c>
      <c r="L102" s="20" t="s">
        <v>199</v>
      </c>
      <c r="M102" s="25">
        <v>106962</v>
      </c>
      <c r="N102" s="26" t="s">
        <v>189</v>
      </c>
      <c r="O102" s="31" t="s">
        <v>189</v>
      </c>
      <c r="P102" s="20" t="s">
        <v>199</v>
      </c>
      <c r="Q102" s="25">
        <v>22316</v>
      </c>
      <c r="R102" s="26" t="s">
        <v>189</v>
      </c>
      <c r="S102" s="31" t="s">
        <v>189</v>
      </c>
      <c r="T102" s="20" t="s">
        <v>199</v>
      </c>
      <c r="U102" s="25">
        <v>2379</v>
      </c>
      <c r="V102" s="26" t="s">
        <v>189</v>
      </c>
      <c r="W102" s="31" t="s">
        <v>189</v>
      </c>
      <c r="X102" s="20" t="s">
        <v>199</v>
      </c>
      <c r="Y102" s="25">
        <v>669220</v>
      </c>
      <c r="Z102" s="26" t="s">
        <v>189</v>
      </c>
    </row>
    <row r="103" spans="1:26" ht="15.75" thickTop="1" x14ac:dyDescent="0.25">
      <c r="A103" s="12"/>
      <c r="B103" s="28"/>
      <c r="C103" s="28" t="s">
        <v>189</v>
      </c>
      <c r="D103" s="33"/>
      <c r="E103" s="33"/>
      <c r="F103" s="28"/>
      <c r="G103" s="28" t="s">
        <v>189</v>
      </c>
      <c r="H103" s="33"/>
      <c r="I103" s="33"/>
      <c r="J103" s="28"/>
      <c r="K103" s="28" t="s">
        <v>189</v>
      </c>
      <c r="L103" s="33"/>
      <c r="M103" s="33"/>
      <c r="N103" s="28"/>
      <c r="O103" s="28" t="s">
        <v>189</v>
      </c>
      <c r="P103" s="33"/>
      <c r="Q103" s="33"/>
      <c r="R103" s="28"/>
      <c r="S103" s="28" t="s">
        <v>189</v>
      </c>
      <c r="T103" s="33"/>
      <c r="U103" s="33"/>
      <c r="V103" s="28"/>
      <c r="W103" s="28" t="s">
        <v>189</v>
      </c>
      <c r="X103" s="33"/>
      <c r="Y103" s="33"/>
      <c r="Z103" s="28"/>
    </row>
    <row r="104" spans="1:26" x14ac:dyDescent="0.25">
      <c r="A104" s="12"/>
      <c r="B104" s="10"/>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row>
    <row r="105" spans="1:26" x14ac:dyDescent="0.25">
      <c r="A105" s="12"/>
      <c r="B105" s="48" t="s">
        <v>212</v>
      </c>
      <c r="C105" s="34" t="s">
        <v>189</v>
      </c>
      <c r="D105" s="35" t="s">
        <v>288</v>
      </c>
      <c r="E105" s="35"/>
      <c r="F105" s="34"/>
      <c r="G105" s="34" t="s">
        <v>189</v>
      </c>
      <c r="H105" s="35" t="s">
        <v>288</v>
      </c>
      <c r="I105" s="35"/>
      <c r="J105" s="34"/>
      <c r="K105" s="34" t="s">
        <v>189</v>
      </c>
      <c r="L105" s="35" t="s">
        <v>291</v>
      </c>
      <c r="M105" s="35"/>
      <c r="N105" s="34"/>
      <c r="O105" s="34" t="s">
        <v>189</v>
      </c>
      <c r="P105" s="35" t="s">
        <v>290</v>
      </c>
      <c r="Q105" s="35"/>
      <c r="R105" s="34"/>
      <c r="S105" s="34" t="s">
        <v>189</v>
      </c>
      <c r="T105" s="35" t="s">
        <v>294</v>
      </c>
      <c r="U105" s="35"/>
      <c r="V105" s="34"/>
      <c r="W105" s="34" t="s">
        <v>189</v>
      </c>
      <c r="X105" s="35" t="s">
        <v>125</v>
      </c>
      <c r="Y105" s="35"/>
      <c r="Z105" s="34"/>
    </row>
    <row r="106" spans="1:26" ht="15.75" thickBot="1" x14ac:dyDescent="0.3">
      <c r="A106" s="12"/>
      <c r="B106" s="48"/>
      <c r="C106" s="34"/>
      <c r="D106" s="36" t="s">
        <v>289</v>
      </c>
      <c r="E106" s="36"/>
      <c r="F106" s="34"/>
      <c r="G106" s="34"/>
      <c r="H106" s="36" t="s">
        <v>290</v>
      </c>
      <c r="I106" s="36"/>
      <c r="J106" s="34"/>
      <c r="K106" s="34"/>
      <c r="L106" s="36" t="s">
        <v>292</v>
      </c>
      <c r="M106" s="36"/>
      <c r="N106" s="34"/>
      <c r="O106" s="34"/>
      <c r="P106" s="36" t="s">
        <v>293</v>
      </c>
      <c r="Q106" s="36"/>
      <c r="R106" s="34"/>
      <c r="S106" s="34"/>
      <c r="T106" s="36"/>
      <c r="U106" s="36"/>
      <c r="V106" s="34"/>
      <c r="W106" s="34"/>
      <c r="X106" s="36"/>
      <c r="Y106" s="36"/>
      <c r="Z106" s="34"/>
    </row>
    <row r="107" spans="1:26" x14ac:dyDescent="0.25">
      <c r="A107" s="12"/>
      <c r="B107" s="24" t="s">
        <v>352</v>
      </c>
      <c r="C107" s="20" t="s">
        <v>189</v>
      </c>
      <c r="D107" s="20" t="s">
        <v>199</v>
      </c>
      <c r="E107" s="25">
        <v>90159</v>
      </c>
      <c r="F107" s="26" t="s">
        <v>189</v>
      </c>
      <c r="G107" s="20" t="s">
        <v>189</v>
      </c>
      <c r="H107" s="20" t="s">
        <v>199</v>
      </c>
      <c r="I107" s="25">
        <v>397657</v>
      </c>
      <c r="J107" s="26" t="s">
        <v>189</v>
      </c>
      <c r="K107" s="20" t="s">
        <v>189</v>
      </c>
      <c r="L107" s="20" t="s">
        <v>199</v>
      </c>
      <c r="M107" s="25">
        <v>89896</v>
      </c>
      <c r="N107" s="26" t="s">
        <v>189</v>
      </c>
      <c r="O107" s="20" t="s">
        <v>189</v>
      </c>
      <c r="P107" s="20" t="s">
        <v>199</v>
      </c>
      <c r="Q107" s="25">
        <v>16594</v>
      </c>
      <c r="R107" s="26" t="s">
        <v>189</v>
      </c>
      <c r="S107" s="20" t="s">
        <v>189</v>
      </c>
      <c r="T107" s="20" t="s">
        <v>199</v>
      </c>
      <c r="U107" s="27">
        <v>994</v>
      </c>
      <c r="V107" s="26" t="s">
        <v>189</v>
      </c>
      <c r="W107" s="20" t="s">
        <v>189</v>
      </c>
      <c r="X107" s="20" t="s">
        <v>199</v>
      </c>
      <c r="Y107" s="25">
        <v>595300</v>
      </c>
      <c r="Z107" s="26" t="s">
        <v>189</v>
      </c>
    </row>
    <row r="108" spans="1:26" x14ac:dyDescent="0.25">
      <c r="A108" s="12"/>
      <c r="B108" s="21" t="s">
        <v>353</v>
      </c>
      <c r="C108" s="10" t="s">
        <v>189</v>
      </c>
      <c r="D108" s="10"/>
      <c r="E108" s="22">
        <v>1653</v>
      </c>
      <c r="F108" s="13" t="s">
        <v>189</v>
      </c>
      <c r="G108" s="10" t="s">
        <v>189</v>
      </c>
      <c r="H108" s="10"/>
      <c r="I108" s="22">
        <v>6371</v>
      </c>
      <c r="J108" s="13" t="s">
        <v>189</v>
      </c>
      <c r="K108" s="10" t="s">
        <v>189</v>
      </c>
      <c r="L108" s="10"/>
      <c r="M108" s="22">
        <v>1944</v>
      </c>
      <c r="N108" s="13" t="s">
        <v>189</v>
      </c>
      <c r="O108" s="10" t="s">
        <v>189</v>
      </c>
      <c r="P108" s="10"/>
      <c r="Q108" s="23">
        <v>352</v>
      </c>
      <c r="R108" s="13" t="s">
        <v>189</v>
      </c>
      <c r="S108" s="10" t="s">
        <v>189</v>
      </c>
      <c r="T108" s="10"/>
      <c r="U108" s="23" t="s">
        <v>209</v>
      </c>
      <c r="V108" s="13" t="s">
        <v>189</v>
      </c>
      <c r="W108" s="10" t="s">
        <v>189</v>
      </c>
      <c r="X108" s="10"/>
      <c r="Y108" s="22">
        <v>10320</v>
      </c>
      <c r="Z108" s="13" t="s">
        <v>189</v>
      </c>
    </row>
    <row r="109" spans="1:26" x14ac:dyDescent="0.25">
      <c r="A109" s="12"/>
      <c r="B109" s="24" t="s">
        <v>354</v>
      </c>
      <c r="C109" s="20" t="s">
        <v>189</v>
      </c>
      <c r="D109" s="20"/>
      <c r="E109" s="25">
        <v>8849</v>
      </c>
      <c r="F109" s="26" t="s">
        <v>189</v>
      </c>
      <c r="G109" s="20" t="s">
        <v>189</v>
      </c>
      <c r="H109" s="20"/>
      <c r="I109" s="25">
        <v>30780</v>
      </c>
      <c r="J109" s="26" t="s">
        <v>189</v>
      </c>
      <c r="K109" s="20" t="s">
        <v>189</v>
      </c>
      <c r="L109" s="20"/>
      <c r="M109" s="25">
        <v>12873</v>
      </c>
      <c r="N109" s="26" t="s">
        <v>189</v>
      </c>
      <c r="O109" s="20" t="s">
        <v>189</v>
      </c>
      <c r="P109" s="20"/>
      <c r="Q109" s="25">
        <v>1001</v>
      </c>
      <c r="R109" s="26" t="s">
        <v>189</v>
      </c>
      <c r="S109" s="20" t="s">
        <v>189</v>
      </c>
      <c r="T109" s="20"/>
      <c r="U109" s="27">
        <v>106</v>
      </c>
      <c r="V109" s="26" t="s">
        <v>189</v>
      </c>
      <c r="W109" s="20" t="s">
        <v>189</v>
      </c>
      <c r="X109" s="20"/>
      <c r="Y109" s="25">
        <v>53609</v>
      </c>
      <c r="Z109" s="26" t="s">
        <v>189</v>
      </c>
    </row>
    <row r="110" spans="1:26" ht="15.75" thickBot="1" x14ac:dyDescent="0.3">
      <c r="A110" s="12"/>
      <c r="B110" s="21" t="s">
        <v>355</v>
      </c>
      <c r="C110" s="10" t="s">
        <v>189</v>
      </c>
      <c r="D110" s="10"/>
      <c r="E110" s="23" t="s">
        <v>209</v>
      </c>
      <c r="F110" s="13" t="s">
        <v>189</v>
      </c>
      <c r="G110" s="10" t="s">
        <v>189</v>
      </c>
      <c r="H110" s="10"/>
      <c r="I110" s="23" t="s">
        <v>209</v>
      </c>
      <c r="J110" s="13" t="s">
        <v>189</v>
      </c>
      <c r="K110" s="10" t="s">
        <v>189</v>
      </c>
      <c r="L110" s="10"/>
      <c r="M110" s="23" t="s">
        <v>209</v>
      </c>
      <c r="N110" s="13" t="s">
        <v>189</v>
      </c>
      <c r="O110" s="10" t="s">
        <v>189</v>
      </c>
      <c r="P110" s="10"/>
      <c r="Q110" s="23" t="s">
        <v>209</v>
      </c>
      <c r="R110" s="13" t="s">
        <v>189</v>
      </c>
      <c r="S110" s="10" t="s">
        <v>189</v>
      </c>
      <c r="T110" s="10"/>
      <c r="U110" s="23" t="s">
        <v>209</v>
      </c>
      <c r="V110" s="13" t="s">
        <v>189</v>
      </c>
      <c r="W110" s="10" t="s">
        <v>189</v>
      </c>
      <c r="X110" s="10"/>
      <c r="Y110" s="23" t="s">
        <v>209</v>
      </c>
      <c r="Z110" s="13" t="s">
        <v>189</v>
      </c>
    </row>
    <row r="111" spans="1:26" x14ac:dyDescent="0.25">
      <c r="A111" s="12"/>
      <c r="B111" s="28"/>
      <c r="C111" s="28" t="s">
        <v>189</v>
      </c>
      <c r="D111" s="29"/>
      <c r="E111" s="29"/>
      <c r="F111" s="28"/>
      <c r="G111" s="28" t="s">
        <v>189</v>
      </c>
      <c r="H111" s="29"/>
      <c r="I111" s="29"/>
      <c r="J111" s="28"/>
      <c r="K111" s="28" t="s">
        <v>189</v>
      </c>
      <c r="L111" s="29"/>
      <c r="M111" s="29"/>
      <c r="N111" s="28"/>
      <c r="O111" s="28" t="s">
        <v>189</v>
      </c>
      <c r="P111" s="29"/>
      <c r="Q111" s="29"/>
      <c r="R111" s="28"/>
      <c r="S111" s="28" t="s">
        <v>189</v>
      </c>
      <c r="T111" s="29"/>
      <c r="U111" s="29"/>
      <c r="V111" s="28"/>
      <c r="W111" s="28" t="s">
        <v>189</v>
      </c>
      <c r="X111" s="29"/>
      <c r="Y111" s="29"/>
      <c r="Z111" s="28"/>
    </row>
    <row r="112" spans="1:26" ht="15.75" thickBot="1" x14ac:dyDescent="0.3">
      <c r="A112" s="12"/>
      <c r="B112" s="24" t="s">
        <v>310</v>
      </c>
      <c r="C112" s="31" t="s">
        <v>189</v>
      </c>
      <c r="D112" s="20" t="s">
        <v>199</v>
      </c>
      <c r="E112" s="25">
        <v>100661</v>
      </c>
      <c r="F112" s="26" t="s">
        <v>189</v>
      </c>
      <c r="G112" s="31" t="s">
        <v>189</v>
      </c>
      <c r="H112" s="20" t="s">
        <v>199</v>
      </c>
      <c r="I112" s="25">
        <v>434808</v>
      </c>
      <c r="J112" s="26" t="s">
        <v>189</v>
      </c>
      <c r="K112" s="31" t="s">
        <v>189</v>
      </c>
      <c r="L112" s="20" t="s">
        <v>199</v>
      </c>
      <c r="M112" s="25">
        <v>104713</v>
      </c>
      <c r="N112" s="26" t="s">
        <v>189</v>
      </c>
      <c r="O112" s="31" t="s">
        <v>189</v>
      </c>
      <c r="P112" s="20" t="s">
        <v>199</v>
      </c>
      <c r="Q112" s="25">
        <v>17947</v>
      </c>
      <c r="R112" s="26" t="s">
        <v>189</v>
      </c>
      <c r="S112" s="31" t="s">
        <v>189</v>
      </c>
      <c r="T112" s="20" t="s">
        <v>199</v>
      </c>
      <c r="U112" s="25">
        <v>1100</v>
      </c>
      <c r="V112" s="26" t="s">
        <v>189</v>
      </c>
      <c r="W112" s="31" t="s">
        <v>189</v>
      </c>
      <c r="X112" s="20" t="s">
        <v>199</v>
      </c>
      <c r="Y112" s="25">
        <v>659229</v>
      </c>
      <c r="Z112" s="26" t="s">
        <v>189</v>
      </c>
    </row>
    <row r="113" spans="1:30" ht="15.75" thickTop="1" x14ac:dyDescent="0.25">
      <c r="A113" s="12"/>
      <c r="B113" s="28"/>
      <c r="C113" s="28" t="s">
        <v>189</v>
      </c>
      <c r="D113" s="33"/>
      <c r="E113" s="33"/>
      <c r="F113" s="28"/>
      <c r="G113" s="28" t="s">
        <v>189</v>
      </c>
      <c r="H113" s="33"/>
      <c r="I113" s="33"/>
      <c r="J113" s="28"/>
      <c r="K113" s="28" t="s">
        <v>189</v>
      </c>
      <c r="L113" s="33"/>
      <c r="M113" s="33"/>
      <c r="N113" s="28"/>
      <c r="O113" s="28" t="s">
        <v>189</v>
      </c>
      <c r="P113" s="33"/>
      <c r="Q113" s="33"/>
      <c r="R113" s="28"/>
      <c r="S113" s="28" t="s">
        <v>189</v>
      </c>
      <c r="T113" s="33"/>
      <c r="U113" s="33"/>
      <c r="V113" s="28"/>
      <c r="W113" s="28" t="s">
        <v>189</v>
      </c>
      <c r="X113" s="33"/>
      <c r="Y113" s="33"/>
      <c r="Z113" s="28"/>
    </row>
    <row r="114" spans="1:30" ht="15" customHeight="1" x14ac:dyDescent="0.25">
      <c r="A114" s="12" t="s">
        <v>648</v>
      </c>
      <c r="B114" s="41" t="s">
        <v>5</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c r="AD114" s="41"/>
    </row>
    <row r="115" spans="1:30" ht="25.5" customHeight="1" x14ac:dyDescent="0.25">
      <c r="A115" s="12"/>
      <c r="B115" s="42" t="s">
        <v>649</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row>
    <row r="116" spans="1:30" ht="15.75" x14ac:dyDescent="0.25">
      <c r="A116" s="12"/>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c r="AB116" s="43"/>
      <c r="AC116" s="43"/>
      <c r="AD116" s="43"/>
    </row>
    <row r="117" spans="1:30" x14ac:dyDescent="0.25">
      <c r="A117" s="12"/>
      <c r="B117" s="10"/>
      <c r="C117" s="10"/>
      <c r="D117" s="10"/>
      <c r="E117" s="10"/>
      <c r="F117" s="10"/>
      <c r="G117" s="10"/>
      <c r="H117" s="10"/>
      <c r="I117" s="10"/>
      <c r="J117" s="10"/>
      <c r="K117" s="10"/>
      <c r="L117" s="10"/>
      <c r="M117" s="10"/>
      <c r="N117" s="10"/>
      <c r="O117" s="10"/>
      <c r="P117" s="10"/>
      <c r="Q117" s="10"/>
      <c r="R117" s="10"/>
    </row>
    <row r="118" spans="1:30" x14ac:dyDescent="0.25">
      <c r="A118" s="12"/>
      <c r="B118" s="34"/>
      <c r="C118" s="34" t="s">
        <v>189</v>
      </c>
      <c r="D118" s="35" t="s">
        <v>291</v>
      </c>
      <c r="E118" s="35"/>
      <c r="F118" s="34"/>
      <c r="G118" s="34" t="s">
        <v>189</v>
      </c>
      <c r="H118" s="35" t="s">
        <v>290</v>
      </c>
      <c r="I118" s="35"/>
      <c r="J118" s="34"/>
      <c r="K118" s="34" t="s">
        <v>189</v>
      </c>
      <c r="L118" s="35" t="s">
        <v>294</v>
      </c>
      <c r="M118" s="35"/>
      <c r="N118" s="34"/>
      <c r="O118" s="34" t="s">
        <v>189</v>
      </c>
      <c r="P118" s="35" t="s">
        <v>125</v>
      </c>
      <c r="Q118" s="35"/>
      <c r="R118" s="34"/>
    </row>
    <row r="119" spans="1:30" ht="15.75" thickBot="1" x14ac:dyDescent="0.3">
      <c r="A119" s="12"/>
      <c r="B119" s="34"/>
      <c r="C119" s="34"/>
      <c r="D119" s="36" t="s">
        <v>290</v>
      </c>
      <c r="E119" s="36"/>
      <c r="F119" s="34"/>
      <c r="G119" s="34"/>
      <c r="H119" s="36" t="s">
        <v>293</v>
      </c>
      <c r="I119" s="36"/>
      <c r="J119" s="34"/>
      <c r="K119" s="34"/>
      <c r="L119" s="36"/>
      <c r="M119" s="36"/>
      <c r="N119" s="34"/>
      <c r="O119" s="34"/>
      <c r="P119" s="36"/>
      <c r="Q119" s="36"/>
      <c r="R119" s="34"/>
    </row>
    <row r="120" spans="1:30" x14ac:dyDescent="0.25">
      <c r="A120" s="12"/>
      <c r="B120" s="67">
        <v>41547</v>
      </c>
      <c r="C120" s="20" t="s">
        <v>189</v>
      </c>
      <c r="D120" s="20"/>
      <c r="E120" s="20"/>
      <c r="F120" s="20"/>
      <c r="G120" s="20" t="s">
        <v>189</v>
      </c>
      <c r="H120" s="20"/>
      <c r="I120" s="20"/>
      <c r="J120" s="20"/>
      <c r="K120" s="20" t="s">
        <v>189</v>
      </c>
      <c r="L120" s="20"/>
      <c r="M120" s="20"/>
      <c r="N120" s="20"/>
      <c r="O120" s="20" t="s">
        <v>189</v>
      </c>
      <c r="P120" s="20"/>
      <c r="Q120" s="20"/>
      <c r="R120" s="20"/>
    </row>
    <row r="121" spans="1:30" x14ac:dyDescent="0.25">
      <c r="A121" s="12"/>
      <c r="B121" s="21" t="s">
        <v>357</v>
      </c>
      <c r="C121" s="10" t="s">
        <v>189</v>
      </c>
      <c r="D121" s="10" t="s">
        <v>199</v>
      </c>
      <c r="E121" s="22">
        <v>137431</v>
      </c>
      <c r="F121" s="13" t="s">
        <v>189</v>
      </c>
      <c r="G121" s="10" t="s">
        <v>189</v>
      </c>
      <c r="H121" s="10" t="s">
        <v>199</v>
      </c>
      <c r="I121" s="22">
        <v>4345</v>
      </c>
      <c r="J121" s="13" t="s">
        <v>189</v>
      </c>
      <c r="K121" s="10" t="s">
        <v>189</v>
      </c>
      <c r="L121" s="10" t="s">
        <v>199</v>
      </c>
      <c r="M121" s="22">
        <v>8575</v>
      </c>
      <c r="N121" s="13" t="s">
        <v>189</v>
      </c>
      <c r="O121" s="10" t="s">
        <v>189</v>
      </c>
      <c r="P121" s="10" t="s">
        <v>199</v>
      </c>
      <c r="Q121" s="22">
        <v>150351</v>
      </c>
      <c r="R121" s="13" t="s">
        <v>189</v>
      </c>
    </row>
    <row r="122" spans="1:30" ht="15.75" thickBot="1" x14ac:dyDescent="0.3">
      <c r="A122" s="12"/>
      <c r="B122" s="24" t="s">
        <v>358</v>
      </c>
      <c r="C122" s="20" t="s">
        <v>189</v>
      </c>
      <c r="D122" s="20"/>
      <c r="E122" s="27" t="s">
        <v>209</v>
      </c>
      <c r="F122" s="26" t="s">
        <v>189</v>
      </c>
      <c r="G122" s="20" t="s">
        <v>189</v>
      </c>
      <c r="H122" s="20"/>
      <c r="I122" s="27" t="s">
        <v>209</v>
      </c>
      <c r="J122" s="26" t="s">
        <v>189</v>
      </c>
      <c r="K122" s="20" t="s">
        <v>189</v>
      </c>
      <c r="L122" s="20"/>
      <c r="M122" s="27" t="s">
        <v>209</v>
      </c>
      <c r="N122" s="26" t="s">
        <v>189</v>
      </c>
      <c r="O122" s="20" t="s">
        <v>189</v>
      </c>
      <c r="P122" s="20"/>
      <c r="Q122" s="27" t="s">
        <v>209</v>
      </c>
      <c r="R122" s="26" t="s">
        <v>189</v>
      </c>
    </row>
    <row r="123" spans="1:30" x14ac:dyDescent="0.25">
      <c r="A123" s="12"/>
      <c r="B123" s="28"/>
      <c r="C123" s="28" t="s">
        <v>189</v>
      </c>
      <c r="D123" s="29"/>
      <c r="E123" s="29"/>
      <c r="F123" s="28"/>
      <c r="G123" s="28" t="s">
        <v>189</v>
      </c>
      <c r="H123" s="29"/>
      <c r="I123" s="29"/>
      <c r="J123" s="28"/>
      <c r="K123" s="28" t="s">
        <v>189</v>
      </c>
      <c r="L123" s="29"/>
      <c r="M123" s="29"/>
      <c r="N123" s="28"/>
      <c r="O123" s="28" t="s">
        <v>189</v>
      </c>
      <c r="P123" s="29"/>
      <c r="Q123" s="29"/>
      <c r="R123" s="28"/>
    </row>
    <row r="124" spans="1:30" ht="15.75" thickBot="1" x14ac:dyDescent="0.3">
      <c r="A124" s="12"/>
      <c r="B124" s="38" t="s">
        <v>125</v>
      </c>
      <c r="C124" s="16" t="s">
        <v>189</v>
      </c>
      <c r="D124" s="10" t="s">
        <v>199</v>
      </c>
      <c r="E124" s="22">
        <v>137431</v>
      </c>
      <c r="F124" s="13" t="s">
        <v>189</v>
      </c>
      <c r="G124" s="16" t="s">
        <v>189</v>
      </c>
      <c r="H124" s="10" t="s">
        <v>199</v>
      </c>
      <c r="I124" s="22">
        <v>4345</v>
      </c>
      <c r="J124" s="13" t="s">
        <v>189</v>
      </c>
      <c r="K124" s="16" t="s">
        <v>189</v>
      </c>
      <c r="L124" s="10" t="s">
        <v>199</v>
      </c>
      <c r="M124" s="22">
        <v>8575</v>
      </c>
      <c r="N124" s="13" t="s">
        <v>189</v>
      </c>
      <c r="O124" s="16" t="s">
        <v>189</v>
      </c>
      <c r="P124" s="10" t="s">
        <v>199</v>
      </c>
      <c r="Q124" s="22">
        <v>150351</v>
      </c>
      <c r="R124" s="13" t="s">
        <v>189</v>
      </c>
    </row>
    <row r="125" spans="1:30" ht="15.75" thickTop="1" x14ac:dyDescent="0.25">
      <c r="A125" s="12"/>
      <c r="B125" s="28"/>
      <c r="C125" s="28" t="s">
        <v>189</v>
      </c>
      <c r="D125" s="33"/>
      <c r="E125" s="33"/>
      <c r="F125" s="28"/>
      <c r="G125" s="28" t="s">
        <v>189</v>
      </c>
      <c r="H125" s="33"/>
      <c r="I125" s="33"/>
      <c r="J125" s="28"/>
      <c r="K125" s="28" t="s">
        <v>189</v>
      </c>
      <c r="L125" s="33"/>
      <c r="M125" s="33"/>
      <c r="N125" s="28"/>
      <c r="O125" s="28" t="s">
        <v>189</v>
      </c>
      <c r="P125" s="33"/>
      <c r="Q125" s="33"/>
      <c r="R125" s="28"/>
    </row>
    <row r="126" spans="1:30" x14ac:dyDescent="0.25">
      <c r="A126" s="12"/>
      <c r="B126" s="10"/>
      <c r="C126" s="42"/>
      <c r="D126" s="42"/>
      <c r="E126" s="42"/>
      <c r="F126" s="42"/>
      <c r="G126" s="42"/>
      <c r="H126" s="42"/>
      <c r="I126" s="42"/>
      <c r="J126" s="42"/>
      <c r="K126" s="42"/>
      <c r="L126" s="42"/>
      <c r="M126" s="42"/>
      <c r="N126" s="42"/>
      <c r="O126" s="42"/>
      <c r="P126" s="42"/>
      <c r="Q126" s="42"/>
      <c r="R126" s="42"/>
    </row>
    <row r="127" spans="1:30" x14ac:dyDescent="0.25">
      <c r="A127" s="12"/>
      <c r="B127" s="34"/>
      <c r="C127" s="34" t="s">
        <v>189</v>
      </c>
      <c r="D127" s="35" t="s">
        <v>291</v>
      </c>
      <c r="E127" s="35"/>
      <c r="F127" s="34"/>
      <c r="G127" s="34" t="s">
        <v>189</v>
      </c>
      <c r="H127" s="35" t="s">
        <v>290</v>
      </c>
      <c r="I127" s="35"/>
      <c r="J127" s="34"/>
      <c r="K127" s="34" t="s">
        <v>189</v>
      </c>
      <c r="L127" s="35" t="s">
        <v>294</v>
      </c>
      <c r="M127" s="35"/>
      <c r="N127" s="34"/>
      <c r="O127" s="34" t="s">
        <v>189</v>
      </c>
      <c r="P127" s="35" t="s">
        <v>125</v>
      </c>
      <c r="Q127" s="35"/>
      <c r="R127" s="34"/>
    </row>
    <row r="128" spans="1:30" ht="15.75" thickBot="1" x14ac:dyDescent="0.3">
      <c r="A128" s="12"/>
      <c r="B128" s="34"/>
      <c r="C128" s="34"/>
      <c r="D128" s="36" t="s">
        <v>292</v>
      </c>
      <c r="E128" s="36"/>
      <c r="F128" s="34"/>
      <c r="G128" s="34"/>
      <c r="H128" s="36" t="s">
        <v>293</v>
      </c>
      <c r="I128" s="36"/>
      <c r="J128" s="34"/>
      <c r="K128" s="34"/>
      <c r="L128" s="36"/>
      <c r="M128" s="36"/>
      <c r="N128" s="34"/>
      <c r="O128" s="34"/>
      <c r="P128" s="36"/>
      <c r="Q128" s="36"/>
      <c r="R128" s="34"/>
    </row>
    <row r="129" spans="1:30" x14ac:dyDescent="0.25">
      <c r="A129" s="12"/>
      <c r="B129" s="67">
        <v>41274</v>
      </c>
      <c r="C129" s="20" t="s">
        <v>189</v>
      </c>
      <c r="D129" s="20"/>
      <c r="E129" s="20"/>
      <c r="F129" s="20"/>
      <c r="G129" s="20" t="s">
        <v>189</v>
      </c>
      <c r="H129" s="20"/>
      <c r="I129" s="20"/>
      <c r="J129" s="20"/>
      <c r="K129" s="20" t="s">
        <v>189</v>
      </c>
      <c r="L129" s="20"/>
      <c r="M129" s="20"/>
      <c r="N129" s="20"/>
      <c r="O129" s="20" t="s">
        <v>189</v>
      </c>
      <c r="P129" s="20"/>
      <c r="Q129" s="20"/>
      <c r="R129" s="20"/>
    </row>
    <row r="130" spans="1:30" x14ac:dyDescent="0.25">
      <c r="A130" s="12"/>
      <c r="B130" s="21" t="s">
        <v>357</v>
      </c>
      <c r="C130" s="10" t="s">
        <v>189</v>
      </c>
      <c r="D130" s="10" t="s">
        <v>199</v>
      </c>
      <c r="E130" s="22">
        <v>145879</v>
      </c>
      <c r="F130" s="13" t="s">
        <v>189</v>
      </c>
      <c r="G130" s="10" t="s">
        <v>189</v>
      </c>
      <c r="H130" s="10" t="s">
        <v>199</v>
      </c>
      <c r="I130" s="22">
        <v>1730</v>
      </c>
      <c r="J130" s="13" t="s">
        <v>189</v>
      </c>
      <c r="K130" s="10" t="s">
        <v>189</v>
      </c>
      <c r="L130" s="10" t="s">
        <v>199</v>
      </c>
      <c r="M130" s="22">
        <v>8696</v>
      </c>
      <c r="N130" s="13" t="s">
        <v>189</v>
      </c>
      <c r="O130" s="10" t="s">
        <v>189</v>
      </c>
      <c r="P130" s="10" t="s">
        <v>199</v>
      </c>
      <c r="Q130" s="22">
        <v>156305</v>
      </c>
      <c r="R130" s="13" t="s">
        <v>189</v>
      </c>
    </row>
    <row r="131" spans="1:30" ht="15.75" thickBot="1" x14ac:dyDescent="0.3">
      <c r="A131" s="12"/>
      <c r="B131" s="24" t="s">
        <v>358</v>
      </c>
      <c r="C131" s="20" t="s">
        <v>189</v>
      </c>
      <c r="D131" s="20"/>
      <c r="E131" s="27">
        <v>6</v>
      </c>
      <c r="F131" s="26" t="s">
        <v>189</v>
      </c>
      <c r="G131" s="20" t="s">
        <v>189</v>
      </c>
      <c r="H131" s="20"/>
      <c r="I131" s="27" t="s">
        <v>209</v>
      </c>
      <c r="J131" s="26" t="s">
        <v>189</v>
      </c>
      <c r="K131" s="20" t="s">
        <v>189</v>
      </c>
      <c r="L131" s="20"/>
      <c r="M131" s="27">
        <v>13</v>
      </c>
      <c r="N131" s="26" t="s">
        <v>189</v>
      </c>
      <c r="O131" s="20" t="s">
        <v>189</v>
      </c>
      <c r="P131" s="20"/>
      <c r="Q131" s="27">
        <v>19</v>
      </c>
      <c r="R131" s="26" t="s">
        <v>189</v>
      </c>
    </row>
    <row r="132" spans="1:30" x14ac:dyDescent="0.25">
      <c r="A132" s="12"/>
      <c r="B132" s="28"/>
      <c r="C132" s="28" t="s">
        <v>189</v>
      </c>
      <c r="D132" s="29"/>
      <c r="E132" s="29"/>
      <c r="F132" s="28"/>
      <c r="G132" s="28" t="s">
        <v>189</v>
      </c>
      <c r="H132" s="29"/>
      <c r="I132" s="29"/>
      <c r="J132" s="28"/>
      <c r="K132" s="28" t="s">
        <v>189</v>
      </c>
      <c r="L132" s="29"/>
      <c r="M132" s="29"/>
      <c r="N132" s="28"/>
      <c r="O132" s="28" t="s">
        <v>189</v>
      </c>
      <c r="P132" s="29"/>
      <c r="Q132" s="29"/>
      <c r="R132" s="28"/>
    </row>
    <row r="133" spans="1:30" ht="15.75" thickBot="1" x14ac:dyDescent="0.3">
      <c r="A133" s="12"/>
      <c r="B133" s="38" t="s">
        <v>125</v>
      </c>
      <c r="C133" s="16" t="s">
        <v>189</v>
      </c>
      <c r="D133" s="10" t="s">
        <v>199</v>
      </c>
      <c r="E133" s="22">
        <v>145885</v>
      </c>
      <c r="F133" s="13" t="s">
        <v>189</v>
      </c>
      <c r="G133" s="16" t="s">
        <v>189</v>
      </c>
      <c r="H133" s="10" t="s">
        <v>199</v>
      </c>
      <c r="I133" s="22">
        <v>1730</v>
      </c>
      <c r="J133" s="13" t="s">
        <v>189</v>
      </c>
      <c r="K133" s="16" t="s">
        <v>189</v>
      </c>
      <c r="L133" s="10" t="s">
        <v>199</v>
      </c>
      <c r="M133" s="22">
        <v>8709</v>
      </c>
      <c r="N133" s="13" t="s">
        <v>189</v>
      </c>
      <c r="O133" s="16" t="s">
        <v>189</v>
      </c>
      <c r="P133" s="10" t="s">
        <v>199</v>
      </c>
      <c r="Q133" s="22">
        <v>156324</v>
      </c>
      <c r="R133" s="13" t="s">
        <v>189</v>
      </c>
    </row>
    <row r="134" spans="1:30" ht="15.75" thickTop="1" x14ac:dyDescent="0.25">
      <c r="A134" s="12"/>
      <c r="B134" s="28"/>
      <c r="C134" s="28" t="s">
        <v>189</v>
      </c>
      <c r="D134" s="33"/>
      <c r="E134" s="33"/>
      <c r="F134" s="28"/>
      <c r="G134" s="28" t="s">
        <v>189</v>
      </c>
      <c r="H134" s="33"/>
      <c r="I134" s="33"/>
      <c r="J134" s="28"/>
      <c r="K134" s="28" t="s">
        <v>189</v>
      </c>
      <c r="L134" s="33"/>
      <c r="M134" s="33"/>
      <c r="N134" s="28"/>
      <c r="O134" s="28" t="s">
        <v>189</v>
      </c>
      <c r="P134" s="33"/>
      <c r="Q134" s="33"/>
      <c r="R134" s="28"/>
    </row>
    <row r="135" spans="1:30" ht="15" customHeight="1" x14ac:dyDescent="0.25">
      <c r="A135" s="12" t="s">
        <v>650</v>
      </c>
      <c r="B135" s="41" t="s">
        <v>5</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row>
    <row r="136" spans="1:30" x14ac:dyDescent="0.25">
      <c r="A136" s="12"/>
      <c r="B136" s="42" t="s">
        <v>359</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row>
    <row r="137" spans="1:30" ht="15.75" x14ac:dyDescent="0.25">
      <c r="A137" s="12"/>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c r="AD137" s="43"/>
    </row>
    <row r="138" spans="1:30" x14ac:dyDescent="0.25">
      <c r="A138" s="12"/>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row>
    <row r="139" spans="1:30" x14ac:dyDescent="0.25">
      <c r="A139" s="12"/>
      <c r="B139" s="48" t="s">
        <v>197</v>
      </c>
      <c r="C139" s="34" t="s">
        <v>189</v>
      </c>
      <c r="D139" s="35" t="s">
        <v>360</v>
      </c>
      <c r="E139" s="35"/>
      <c r="F139" s="34"/>
      <c r="G139" s="34" t="s">
        <v>189</v>
      </c>
      <c r="H139" s="35" t="s">
        <v>363</v>
      </c>
      <c r="I139" s="35"/>
      <c r="J139" s="34"/>
      <c r="K139" s="34" t="s">
        <v>189</v>
      </c>
      <c r="L139" s="35" t="s">
        <v>364</v>
      </c>
      <c r="M139" s="35"/>
      <c r="N139" s="34"/>
      <c r="O139" s="34" t="s">
        <v>189</v>
      </c>
      <c r="P139" s="35" t="s">
        <v>651</v>
      </c>
      <c r="Q139" s="35"/>
      <c r="R139" s="34"/>
      <c r="S139" s="34" t="s">
        <v>189</v>
      </c>
      <c r="T139" s="35" t="s">
        <v>368</v>
      </c>
      <c r="U139" s="35"/>
      <c r="V139" s="34"/>
      <c r="W139" s="34" t="s">
        <v>189</v>
      </c>
      <c r="X139" s="35" t="s">
        <v>369</v>
      </c>
      <c r="Y139" s="35"/>
      <c r="Z139" s="34"/>
      <c r="AA139" s="34" t="s">
        <v>189</v>
      </c>
      <c r="AB139" s="35" t="s">
        <v>370</v>
      </c>
      <c r="AC139" s="35"/>
      <c r="AD139" s="34"/>
    </row>
    <row r="140" spans="1:30" x14ac:dyDescent="0.25">
      <c r="A140" s="12"/>
      <c r="B140" s="48"/>
      <c r="C140" s="34"/>
      <c r="D140" s="35" t="s">
        <v>361</v>
      </c>
      <c r="E140" s="35"/>
      <c r="F140" s="34"/>
      <c r="G140" s="34"/>
      <c r="H140" s="35" t="s">
        <v>361</v>
      </c>
      <c r="I140" s="35"/>
      <c r="J140" s="34"/>
      <c r="K140" s="34"/>
      <c r="L140" s="35" t="s">
        <v>365</v>
      </c>
      <c r="M140" s="35"/>
      <c r="N140" s="34"/>
      <c r="O140" s="34"/>
      <c r="P140" s="35" t="s">
        <v>367</v>
      </c>
      <c r="Q140" s="35"/>
      <c r="R140" s="34"/>
      <c r="S140" s="34"/>
      <c r="T140" s="35"/>
      <c r="U140" s="35"/>
      <c r="V140" s="34"/>
      <c r="W140" s="34"/>
      <c r="X140" s="35"/>
      <c r="Y140" s="35"/>
      <c r="Z140" s="34"/>
      <c r="AA140" s="34"/>
      <c r="AB140" s="35" t="s">
        <v>371</v>
      </c>
      <c r="AC140" s="35"/>
      <c r="AD140" s="34"/>
    </row>
    <row r="141" spans="1:30" x14ac:dyDescent="0.25">
      <c r="A141" s="12"/>
      <c r="B141" s="48"/>
      <c r="C141" s="34"/>
      <c r="D141" s="35" t="s">
        <v>362</v>
      </c>
      <c r="E141" s="35"/>
      <c r="F141" s="34"/>
      <c r="G141" s="34"/>
      <c r="H141" s="35" t="s">
        <v>362</v>
      </c>
      <c r="I141" s="35"/>
      <c r="J141" s="34"/>
      <c r="K141" s="34"/>
      <c r="L141" s="35"/>
      <c r="M141" s="35"/>
      <c r="N141" s="34"/>
      <c r="O141" s="34"/>
      <c r="P141" s="35"/>
      <c r="Q141" s="35"/>
      <c r="R141" s="34"/>
      <c r="S141" s="34"/>
      <c r="T141" s="35"/>
      <c r="U141" s="35"/>
      <c r="V141" s="34"/>
      <c r="W141" s="34"/>
      <c r="X141" s="35"/>
      <c r="Y141" s="35"/>
      <c r="Z141" s="34"/>
      <c r="AA141" s="34"/>
      <c r="AB141" s="35" t="s">
        <v>372</v>
      </c>
      <c r="AC141" s="35"/>
      <c r="AD141" s="34"/>
    </row>
    <row r="142" spans="1:30" ht="15.75" thickBot="1" x14ac:dyDescent="0.3">
      <c r="A142" s="12"/>
      <c r="B142" s="48"/>
      <c r="C142" s="34"/>
      <c r="D142" s="36"/>
      <c r="E142" s="36"/>
      <c r="F142" s="34"/>
      <c r="G142" s="34"/>
      <c r="H142" s="36"/>
      <c r="I142" s="36"/>
      <c r="J142" s="34"/>
      <c r="K142" s="34"/>
      <c r="L142" s="36"/>
      <c r="M142" s="36"/>
      <c r="N142" s="34"/>
      <c r="O142" s="34"/>
      <c r="P142" s="36"/>
      <c r="Q142" s="36"/>
      <c r="R142" s="34"/>
      <c r="S142" s="34"/>
      <c r="T142" s="36"/>
      <c r="U142" s="36"/>
      <c r="V142" s="34"/>
      <c r="W142" s="34"/>
      <c r="X142" s="36"/>
      <c r="Y142" s="36"/>
      <c r="Z142" s="34"/>
      <c r="AA142" s="34"/>
      <c r="AB142" s="36" t="s">
        <v>373</v>
      </c>
      <c r="AC142" s="36"/>
      <c r="AD142" s="34"/>
    </row>
    <row r="143" spans="1:30" x14ac:dyDescent="0.25">
      <c r="A143" s="12"/>
      <c r="B143" s="24" t="s">
        <v>374</v>
      </c>
      <c r="C143" s="20" t="s">
        <v>189</v>
      </c>
      <c r="D143" s="20" t="s">
        <v>199</v>
      </c>
      <c r="E143" s="27" t="s">
        <v>209</v>
      </c>
      <c r="F143" s="26" t="s">
        <v>189</v>
      </c>
      <c r="G143" s="20" t="s">
        <v>189</v>
      </c>
      <c r="H143" s="20" t="s">
        <v>199</v>
      </c>
      <c r="I143" s="27">
        <v>4</v>
      </c>
      <c r="J143" s="26" t="s">
        <v>189</v>
      </c>
      <c r="K143" s="20" t="s">
        <v>189</v>
      </c>
      <c r="L143" s="20" t="s">
        <v>199</v>
      </c>
      <c r="M143" s="27">
        <v>304</v>
      </c>
      <c r="N143" s="26" t="s">
        <v>189</v>
      </c>
      <c r="O143" s="20" t="s">
        <v>189</v>
      </c>
      <c r="P143" s="20" t="s">
        <v>199</v>
      </c>
      <c r="Q143" s="27">
        <v>308</v>
      </c>
      <c r="R143" s="26" t="s">
        <v>189</v>
      </c>
      <c r="S143" s="20" t="s">
        <v>189</v>
      </c>
      <c r="T143" s="20" t="s">
        <v>199</v>
      </c>
      <c r="U143" s="25">
        <v>105522</v>
      </c>
      <c r="V143" s="26" t="s">
        <v>189</v>
      </c>
      <c r="W143" s="20" t="s">
        <v>189</v>
      </c>
      <c r="X143" s="20" t="s">
        <v>199</v>
      </c>
      <c r="Y143" s="25">
        <v>105830</v>
      </c>
      <c r="Z143" s="26" t="s">
        <v>189</v>
      </c>
      <c r="AA143" s="20" t="s">
        <v>189</v>
      </c>
      <c r="AB143" s="20" t="s">
        <v>199</v>
      </c>
      <c r="AC143" s="27" t="s">
        <v>209</v>
      </c>
      <c r="AD143" s="26" t="s">
        <v>189</v>
      </c>
    </row>
    <row r="144" spans="1:30" x14ac:dyDescent="0.25">
      <c r="A144" s="12"/>
      <c r="B144" s="21" t="s">
        <v>375</v>
      </c>
      <c r="C144" s="10" t="s">
        <v>189</v>
      </c>
      <c r="D144" s="10"/>
      <c r="E144" s="23">
        <v>271</v>
      </c>
      <c r="F144" s="13" t="s">
        <v>189</v>
      </c>
      <c r="G144" s="10" t="s">
        <v>189</v>
      </c>
      <c r="H144" s="10"/>
      <c r="I144" s="23">
        <v>653</v>
      </c>
      <c r="J144" s="13" t="s">
        <v>189</v>
      </c>
      <c r="K144" s="10" t="s">
        <v>189</v>
      </c>
      <c r="L144" s="10"/>
      <c r="M144" s="22">
        <v>2929</v>
      </c>
      <c r="N144" s="13" t="s">
        <v>189</v>
      </c>
      <c r="O144" s="10" t="s">
        <v>189</v>
      </c>
      <c r="P144" s="10"/>
      <c r="Q144" s="22">
        <v>3853</v>
      </c>
      <c r="R144" s="13" t="s">
        <v>189</v>
      </c>
      <c r="S144" s="10" t="s">
        <v>189</v>
      </c>
      <c r="T144" s="10"/>
      <c r="U144" s="22">
        <v>427880</v>
      </c>
      <c r="V144" s="13" t="s">
        <v>189</v>
      </c>
      <c r="W144" s="10" t="s">
        <v>189</v>
      </c>
      <c r="X144" s="10"/>
      <c r="Y144" s="22">
        <v>431733</v>
      </c>
      <c r="Z144" s="13" t="s">
        <v>189</v>
      </c>
      <c r="AA144" s="10" t="s">
        <v>189</v>
      </c>
      <c r="AB144" s="10"/>
      <c r="AC144" s="23" t="s">
        <v>209</v>
      </c>
      <c r="AD144" s="13" t="s">
        <v>189</v>
      </c>
    </row>
    <row r="145" spans="1:30" x14ac:dyDescent="0.25">
      <c r="A145" s="12"/>
      <c r="B145" s="24" t="s">
        <v>376</v>
      </c>
      <c r="C145" s="20" t="s">
        <v>189</v>
      </c>
      <c r="D145" s="20"/>
      <c r="E145" s="27">
        <v>733</v>
      </c>
      <c r="F145" s="26" t="s">
        <v>189</v>
      </c>
      <c r="G145" s="20" t="s">
        <v>189</v>
      </c>
      <c r="H145" s="20"/>
      <c r="I145" s="27">
        <v>393</v>
      </c>
      <c r="J145" s="26" t="s">
        <v>189</v>
      </c>
      <c r="K145" s="20" t="s">
        <v>189</v>
      </c>
      <c r="L145" s="20"/>
      <c r="M145" s="25">
        <v>5412</v>
      </c>
      <c r="N145" s="26" t="s">
        <v>189</v>
      </c>
      <c r="O145" s="20" t="s">
        <v>189</v>
      </c>
      <c r="P145" s="20"/>
      <c r="Q145" s="25">
        <v>6538</v>
      </c>
      <c r="R145" s="26" t="s">
        <v>189</v>
      </c>
      <c r="S145" s="20" t="s">
        <v>189</v>
      </c>
      <c r="T145" s="20"/>
      <c r="U145" s="25">
        <v>237855</v>
      </c>
      <c r="V145" s="26" t="s">
        <v>189</v>
      </c>
      <c r="W145" s="20" t="s">
        <v>189</v>
      </c>
      <c r="X145" s="20"/>
      <c r="Y145" s="25">
        <v>244393</v>
      </c>
      <c r="Z145" s="26" t="s">
        <v>189</v>
      </c>
      <c r="AA145" s="20" t="s">
        <v>189</v>
      </c>
      <c r="AB145" s="20"/>
      <c r="AC145" s="27" t="s">
        <v>209</v>
      </c>
      <c r="AD145" s="26" t="s">
        <v>189</v>
      </c>
    </row>
    <row r="146" spans="1:30" x14ac:dyDescent="0.25">
      <c r="A146" s="12"/>
      <c r="B146" s="21" t="s">
        <v>377</v>
      </c>
      <c r="C146" s="10" t="s">
        <v>189</v>
      </c>
      <c r="D146" s="10"/>
      <c r="E146" s="23" t="s">
        <v>209</v>
      </c>
      <c r="F146" s="13" t="s">
        <v>189</v>
      </c>
      <c r="G146" s="10" t="s">
        <v>189</v>
      </c>
      <c r="H146" s="10"/>
      <c r="I146" s="23" t="s">
        <v>209</v>
      </c>
      <c r="J146" s="13" t="s">
        <v>189</v>
      </c>
      <c r="K146" s="10" t="s">
        <v>189</v>
      </c>
      <c r="L146" s="10"/>
      <c r="M146" s="23" t="s">
        <v>209</v>
      </c>
      <c r="N146" s="13" t="s">
        <v>189</v>
      </c>
      <c r="O146" s="10" t="s">
        <v>189</v>
      </c>
      <c r="P146" s="10"/>
      <c r="Q146" s="23" t="s">
        <v>209</v>
      </c>
      <c r="R146" s="13" t="s">
        <v>189</v>
      </c>
      <c r="S146" s="10" t="s">
        <v>189</v>
      </c>
      <c r="T146" s="10"/>
      <c r="U146" s="22">
        <v>26661</v>
      </c>
      <c r="V146" s="13" t="s">
        <v>189</v>
      </c>
      <c r="W146" s="10" t="s">
        <v>189</v>
      </c>
      <c r="X146" s="10"/>
      <c r="Y146" s="22">
        <v>26661</v>
      </c>
      <c r="Z146" s="13" t="s">
        <v>189</v>
      </c>
      <c r="AA146" s="10" t="s">
        <v>189</v>
      </c>
      <c r="AB146" s="10"/>
      <c r="AC146" s="23" t="s">
        <v>209</v>
      </c>
      <c r="AD146" s="13" t="s">
        <v>189</v>
      </c>
    </row>
    <row r="147" spans="1:30" ht="15.75" thickBot="1" x14ac:dyDescent="0.3">
      <c r="A147" s="12"/>
      <c r="B147" s="24" t="s">
        <v>294</v>
      </c>
      <c r="C147" s="20" t="s">
        <v>189</v>
      </c>
      <c r="D147" s="20"/>
      <c r="E147" s="27">
        <v>60</v>
      </c>
      <c r="F147" s="26" t="s">
        <v>189</v>
      </c>
      <c r="G147" s="20" t="s">
        <v>189</v>
      </c>
      <c r="H147" s="20"/>
      <c r="I147" s="27">
        <v>8</v>
      </c>
      <c r="J147" s="26" t="s">
        <v>189</v>
      </c>
      <c r="K147" s="20" t="s">
        <v>189</v>
      </c>
      <c r="L147" s="20"/>
      <c r="M147" s="27">
        <v>25</v>
      </c>
      <c r="N147" s="26" t="s">
        <v>189</v>
      </c>
      <c r="O147" s="20" t="s">
        <v>189</v>
      </c>
      <c r="P147" s="20"/>
      <c r="Q147" s="27">
        <v>93</v>
      </c>
      <c r="R147" s="26" t="s">
        <v>189</v>
      </c>
      <c r="S147" s="20" t="s">
        <v>189</v>
      </c>
      <c r="T147" s="20"/>
      <c r="U147" s="25">
        <v>10861</v>
      </c>
      <c r="V147" s="26" t="s">
        <v>189</v>
      </c>
      <c r="W147" s="20" t="s">
        <v>189</v>
      </c>
      <c r="X147" s="20"/>
      <c r="Y147" s="25">
        <v>10954</v>
      </c>
      <c r="Z147" s="26" t="s">
        <v>189</v>
      </c>
      <c r="AA147" s="20" t="s">
        <v>189</v>
      </c>
      <c r="AB147" s="20"/>
      <c r="AC147" s="27" t="s">
        <v>209</v>
      </c>
      <c r="AD147" s="26" t="s">
        <v>189</v>
      </c>
    </row>
    <row r="148" spans="1:30" x14ac:dyDescent="0.25">
      <c r="A148" s="12"/>
      <c r="B148" s="28"/>
      <c r="C148" s="28" t="s">
        <v>189</v>
      </c>
      <c r="D148" s="29"/>
      <c r="E148" s="29"/>
      <c r="F148" s="28"/>
      <c r="G148" s="28" t="s">
        <v>189</v>
      </c>
      <c r="H148" s="29"/>
      <c r="I148" s="29"/>
      <c r="J148" s="28"/>
      <c r="K148" s="28" t="s">
        <v>189</v>
      </c>
      <c r="L148" s="29"/>
      <c r="M148" s="29"/>
      <c r="N148" s="28"/>
      <c r="O148" s="28" t="s">
        <v>189</v>
      </c>
      <c r="P148" s="29"/>
      <c r="Q148" s="29"/>
      <c r="R148" s="28"/>
      <c r="S148" s="28" t="s">
        <v>189</v>
      </c>
      <c r="T148" s="29"/>
      <c r="U148" s="29"/>
      <c r="V148" s="28"/>
      <c r="W148" s="28" t="s">
        <v>189</v>
      </c>
      <c r="X148" s="29"/>
      <c r="Y148" s="29"/>
      <c r="Z148" s="28"/>
      <c r="AA148" s="28" t="s">
        <v>189</v>
      </c>
      <c r="AB148" s="29"/>
      <c r="AC148" s="29"/>
      <c r="AD148" s="28"/>
    </row>
    <row r="149" spans="1:30" ht="15.75" thickBot="1" x14ac:dyDescent="0.3">
      <c r="A149" s="12"/>
      <c r="B149" s="38" t="s">
        <v>125</v>
      </c>
      <c r="C149" s="16" t="s">
        <v>189</v>
      </c>
      <c r="D149" s="10" t="s">
        <v>199</v>
      </c>
      <c r="E149" s="22">
        <v>1064</v>
      </c>
      <c r="F149" s="13" t="s">
        <v>189</v>
      </c>
      <c r="G149" s="16" t="s">
        <v>189</v>
      </c>
      <c r="H149" s="10" t="s">
        <v>199</v>
      </c>
      <c r="I149" s="22">
        <v>1058</v>
      </c>
      <c r="J149" s="13" t="s">
        <v>189</v>
      </c>
      <c r="K149" s="16" t="s">
        <v>189</v>
      </c>
      <c r="L149" s="10" t="s">
        <v>199</v>
      </c>
      <c r="M149" s="22">
        <v>8670</v>
      </c>
      <c r="N149" s="13" t="s">
        <v>189</v>
      </c>
      <c r="O149" s="16" t="s">
        <v>189</v>
      </c>
      <c r="P149" s="10" t="s">
        <v>199</v>
      </c>
      <c r="Q149" s="22">
        <v>10792</v>
      </c>
      <c r="R149" s="13" t="s">
        <v>189</v>
      </c>
      <c r="S149" s="16" t="s">
        <v>189</v>
      </c>
      <c r="T149" s="10" t="s">
        <v>199</v>
      </c>
      <c r="U149" s="22">
        <v>808779</v>
      </c>
      <c r="V149" s="13" t="s">
        <v>189</v>
      </c>
      <c r="W149" s="16" t="s">
        <v>189</v>
      </c>
      <c r="X149" s="10" t="s">
        <v>199</v>
      </c>
      <c r="Y149" s="22">
        <v>819571</v>
      </c>
      <c r="Z149" s="13" t="s">
        <v>189</v>
      </c>
      <c r="AA149" s="16" t="s">
        <v>189</v>
      </c>
      <c r="AB149" s="10" t="s">
        <v>199</v>
      </c>
      <c r="AC149" s="23" t="s">
        <v>209</v>
      </c>
      <c r="AD149" s="13" t="s">
        <v>189</v>
      </c>
    </row>
    <row r="150" spans="1:30" ht="15.75" thickTop="1" x14ac:dyDescent="0.25">
      <c r="A150" s="12"/>
      <c r="B150" s="28"/>
      <c r="C150" s="28" t="s">
        <v>189</v>
      </c>
      <c r="D150" s="33"/>
      <c r="E150" s="33"/>
      <c r="F150" s="28"/>
      <c r="G150" s="28" t="s">
        <v>189</v>
      </c>
      <c r="H150" s="33"/>
      <c r="I150" s="33"/>
      <c r="J150" s="28"/>
      <c r="K150" s="28" t="s">
        <v>189</v>
      </c>
      <c r="L150" s="33"/>
      <c r="M150" s="33"/>
      <c r="N150" s="28"/>
      <c r="O150" s="28" t="s">
        <v>189</v>
      </c>
      <c r="P150" s="33"/>
      <c r="Q150" s="33"/>
      <c r="R150" s="28"/>
      <c r="S150" s="28" t="s">
        <v>189</v>
      </c>
      <c r="T150" s="33"/>
      <c r="U150" s="33"/>
      <c r="V150" s="28"/>
      <c r="W150" s="28" t="s">
        <v>189</v>
      </c>
      <c r="X150" s="33"/>
      <c r="Y150" s="33"/>
      <c r="Z150" s="28"/>
      <c r="AA150" s="28" t="s">
        <v>189</v>
      </c>
      <c r="AB150" s="33"/>
      <c r="AC150" s="33"/>
      <c r="AD150" s="28"/>
    </row>
    <row r="151" spans="1:30" ht="15.75" x14ac:dyDescent="0.25">
      <c r="A151" s="12"/>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43"/>
    </row>
    <row r="152" spans="1:30" x14ac:dyDescent="0.25">
      <c r="A152" s="12"/>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row>
    <row r="153" spans="1:30" x14ac:dyDescent="0.25">
      <c r="A153" s="12"/>
      <c r="B153" s="48" t="s">
        <v>212</v>
      </c>
      <c r="C153" s="34" t="s">
        <v>189</v>
      </c>
      <c r="D153" s="35" t="s">
        <v>360</v>
      </c>
      <c r="E153" s="35"/>
      <c r="F153" s="34"/>
      <c r="G153" s="34" t="s">
        <v>189</v>
      </c>
      <c r="H153" s="35" t="s">
        <v>363</v>
      </c>
      <c r="I153" s="35"/>
      <c r="J153" s="34"/>
      <c r="K153" s="34" t="s">
        <v>189</v>
      </c>
      <c r="L153" s="35" t="s">
        <v>364</v>
      </c>
      <c r="M153" s="35"/>
      <c r="N153" s="34"/>
      <c r="O153" s="34" t="s">
        <v>189</v>
      </c>
      <c r="P153" s="35" t="s">
        <v>366</v>
      </c>
      <c r="Q153" s="35"/>
      <c r="R153" s="34"/>
      <c r="S153" s="34" t="s">
        <v>189</v>
      </c>
      <c r="T153" s="35" t="s">
        <v>368</v>
      </c>
      <c r="U153" s="35"/>
      <c r="V153" s="34"/>
      <c r="W153" s="34" t="s">
        <v>189</v>
      </c>
      <c r="X153" s="35" t="s">
        <v>369</v>
      </c>
      <c r="Y153" s="35"/>
      <c r="Z153" s="34"/>
      <c r="AA153" s="34" t="s">
        <v>189</v>
      </c>
      <c r="AB153" s="35" t="s">
        <v>370</v>
      </c>
      <c r="AC153" s="35"/>
      <c r="AD153" s="34"/>
    </row>
    <row r="154" spans="1:30" x14ac:dyDescent="0.25">
      <c r="A154" s="12"/>
      <c r="B154" s="48"/>
      <c r="C154" s="34"/>
      <c r="D154" s="35" t="s">
        <v>361</v>
      </c>
      <c r="E154" s="35"/>
      <c r="F154" s="34"/>
      <c r="G154" s="34"/>
      <c r="H154" s="35" t="s">
        <v>361</v>
      </c>
      <c r="I154" s="35"/>
      <c r="J154" s="34"/>
      <c r="K154" s="34"/>
      <c r="L154" s="35" t="s">
        <v>365</v>
      </c>
      <c r="M154" s="35"/>
      <c r="N154" s="34"/>
      <c r="O154" s="34"/>
      <c r="P154" s="35" t="s">
        <v>367</v>
      </c>
      <c r="Q154" s="35"/>
      <c r="R154" s="34"/>
      <c r="S154" s="34"/>
      <c r="T154" s="35"/>
      <c r="U154" s="35"/>
      <c r="V154" s="34"/>
      <c r="W154" s="34"/>
      <c r="X154" s="35"/>
      <c r="Y154" s="35"/>
      <c r="Z154" s="34"/>
      <c r="AA154" s="34"/>
      <c r="AB154" s="35" t="s">
        <v>371</v>
      </c>
      <c r="AC154" s="35"/>
      <c r="AD154" s="34"/>
    </row>
    <row r="155" spans="1:30" x14ac:dyDescent="0.25">
      <c r="A155" s="12"/>
      <c r="B155" s="48"/>
      <c r="C155" s="34"/>
      <c r="D155" s="35" t="s">
        <v>362</v>
      </c>
      <c r="E155" s="35"/>
      <c r="F155" s="34"/>
      <c r="G155" s="34"/>
      <c r="H155" s="35" t="s">
        <v>362</v>
      </c>
      <c r="I155" s="35"/>
      <c r="J155" s="34"/>
      <c r="K155" s="34"/>
      <c r="L155" s="35"/>
      <c r="M155" s="35"/>
      <c r="N155" s="34"/>
      <c r="O155" s="34"/>
      <c r="P155" s="35"/>
      <c r="Q155" s="35"/>
      <c r="R155" s="34"/>
      <c r="S155" s="34"/>
      <c r="T155" s="35"/>
      <c r="U155" s="35"/>
      <c r="V155" s="34"/>
      <c r="W155" s="34"/>
      <c r="X155" s="35"/>
      <c r="Y155" s="35"/>
      <c r="Z155" s="34"/>
      <c r="AA155" s="34"/>
      <c r="AB155" s="35" t="s">
        <v>372</v>
      </c>
      <c r="AC155" s="35"/>
      <c r="AD155" s="34"/>
    </row>
    <row r="156" spans="1:30" ht="15.75" thickBot="1" x14ac:dyDescent="0.3">
      <c r="A156" s="12"/>
      <c r="B156" s="48"/>
      <c r="C156" s="34"/>
      <c r="D156" s="36"/>
      <c r="E156" s="36"/>
      <c r="F156" s="34"/>
      <c r="G156" s="34"/>
      <c r="H156" s="36"/>
      <c r="I156" s="36"/>
      <c r="J156" s="34"/>
      <c r="K156" s="34"/>
      <c r="L156" s="36"/>
      <c r="M156" s="36"/>
      <c r="N156" s="34"/>
      <c r="O156" s="34"/>
      <c r="P156" s="36"/>
      <c r="Q156" s="36"/>
      <c r="R156" s="34"/>
      <c r="S156" s="34"/>
      <c r="T156" s="36"/>
      <c r="U156" s="36"/>
      <c r="V156" s="34"/>
      <c r="W156" s="34"/>
      <c r="X156" s="36"/>
      <c r="Y156" s="36"/>
      <c r="Z156" s="34"/>
      <c r="AA156" s="34"/>
      <c r="AB156" s="36" t="s">
        <v>373</v>
      </c>
      <c r="AC156" s="36"/>
      <c r="AD156" s="34"/>
    </row>
    <row r="157" spans="1:30" x14ac:dyDescent="0.25">
      <c r="A157" s="12"/>
      <c r="B157" s="24" t="s">
        <v>374</v>
      </c>
      <c r="C157" s="20" t="s">
        <v>189</v>
      </c>
      <c r="D157" s="20" t="s">
        <v>199</v>
      </c>
      <c r="E157" s="27">
        <v>31</v>
      </c>
      <c r="F157" s="26" t="s">
        <v>189</v>
      </c>
      <c r="G157" s="20" t="s">
        <v>189</v>
      </c>
      <c r="H157" s="20" t="s">
        <v>199</v>
      </c>
      <c r="I157" s="27">
        <v>72</v>
      </c>
      <c r="J157" s="26" t="s">
        <v>189</v>
      </c>
      <c r="K157" s="20" t="s">
        <v>189</v>
      </c>
      <c r="L157" s="20" t="s">
        <v>199</v>
      </c>
      <c r="M157" s="27">
        <v>553</v>
      </c>
      <c r="N157" s="26" t="s">
        <v>189</v>
      </c>
      <c r="O157" s="20" t="s">
        <v>189</v>
      </c>
      <c r="P157" s="20" t="s">
        <v>199</v>
      </c>
      <c r="Q157" s="27">
        <v>656</v>
      </c>
      <c r="R157" s="26" t="s">
        <v>189</v>
      </c>
      <c r="S157" s="20" t="s">
        <v>189</v>
      </c>
      <c r="T157" s="20" t="s">
        <v>199</v>
      </c>
      <c r="U157" s="25">
        <v>100005</v>
      </c>
      <c r="V157" s="26" t="s">
        <v>189</v>
      </c>
      <c r="W157" s="20" t="s">
        <v>189</v>
      </c>
      <c r="X157" s="20" t="s">
        <v>199</v>
      </c>
      <c r="Y157" s="25">
        <v>100661</v>
      </c>
      <c r="Z157" s="26" t="s">
        <v>189</v>
      </c>
      <c r="AA157" s="20" t="s">
        <v>189</v>
      </c>
      <c r="AB157" s="20" t="s">
        <v>199</v>
      </c>
      <c r="AC157" s="27" t="s">
        <v>209</v>
      </c>
      <c r="AD157" s="26" t="s">
        <v>189</v>
      </c>
    </row>
    <row r="158" spans="1:30" x14ac:dyDescent="0.25">
      <c r="A158" s="12"/>
      <c r="B158" s="21" t="s">
        <v>375</v>
      </c>
      <c r="C158" s="10" t="s">
        <v>189</v>
      </c>
      <c r="D158" s="10"/>
      <c r="E158" s="22">
        <v>1000</v>
      </c>
      <c r="F158" s="13" t="s">
        <v>189</v>
      </c>
      <c r="G158" s="10" t="s">
        <v>189</v>
      </c>
      <c r="H158" s="10"/>
      <c r="I158" s="23">
        <v>533</v>
      </c>
      <c r="J158" s="13" t="s">
        <v>189</v>
      </c>
      <c r="K158" s="10" t="s">
        <v>189</v>
      </c>
      <c r="L158" s="10"/>
      <c r="M158" s="22">
        <v>6794</v>
      </c>
      <c r="N158" s="13" t="s">
        <v>189</v>
      </c>
      <c r="O158" s="10" t="s">
        <v>189</v>
      </c>
      <c r="P158" s="10"/>
      <c r="Q158" s="22">
        <v>8327</v>
      </c>
      <c r="R158" s="13" t="s">
        <v>189</v>
      </c>
      <c r="S158" s="10" t="s">
        <v>189</v>
      </c>
      <c r="T158" s="10"/>
      <c r="U158" s="22">
        <v>426481</v>
      </c>
      <c r="V158" s="13" t="s">
        <v>189</v>
      </c>
      <c r="W158" s="10" t="s">
        <v>189</v>
      </c>
      <c r="X158" s="10"/>
      <c r="Y158" s="22">
        <v>434808</v>
      </c>
      <c r="Z158" s="13" t="s">
        <v>189</v>
      </c>
      <c r="AA158" s="10" t="s">
        <v>189</v>
      </c>
      <c r="AB158" s="10"/>
      <c r="AC158" s="23">
        <v>80</v>
      </c>
      <c r="AD158" s="13" t="s">
        <v>189</v>
      </c>
    </row>
    <row r="159" spans="1:30" x14ac:dyDescent="0.25">
      <c r="A159" s="12"/>
      <c r="B159" s="24" t="s">
        <v>376</v>
      </c>
      <c r="C159" s="20" t="s">
        <v>189</v>
      </c>
      <c r="D159" s="20"/>
      <c r="E159" s="25">
        <v>2843</v>
      </c>
      <c r="F159" s="26" t="s">
        <v>189</v>
      </c>
      <c r="G159" s="20" t="s">
        <v>189</v>
      </c>
      <c r="H159" s="20"/>
      <c r="I159" s="25">
        <v>1214</v>
      </c>
      <c r="J159" s="26" t="s">
        <v>189</v>
      </c>
      <c r="K159" s="20" t="s">
        <v>189</v>
      </c>
      <c r="L159" s="20"/>
      <c r="M159" s="25">
        <v>8527</v>
      </c>
      <c r="N159" s="26" t="s">
        <v>189</v>
      </c>
      <c r="O159" s="20" t="s">
        <v>189</v>
      </c>
      <c r="P159" s="20"/>
      <c r="Q159" s="25">
        <v>12584</v>
      </c>
      <c r="R159" s="26" t="s">
        <v>189</v>
      </c>
      <c r="S159" s="20" t="s">
        <v>189</v>
      </c>
      <c r="T159" s="20"/>
      <c r="U159" s="25">
        <v>238014</v>
      </c>
      <c r="V159" s="26" t="s">
        <v>189</v>
      </c>
      <c r="W159" s="20" t="s">
        <v>189</v>
      </c>
      <c r="X159" s="20"/>
      <c r="Y159" s="25">
        <v>250598</v>
      </c>
      <c r="Z159" s="26" t="s">
        <v>189</v>
      </c>
      <c r="AA159" s="20" t="s">
        <v>189</v>
      </c>
      <c r="AB159" s="20"/>
      <c r="AC159" s="27" t="s">
        <v>209</v>
      </c>
      <c r="AD159" s="26" t="s">
        <v>189</v>
      </c>
    </row>
    <row r="160" spans="1:30" x14ac:dyDescent="0.25">
      <c r="A160" s="12"/>
      <c r="B160" s="21" t="s">
        <v>377</v>
      </c>
      <c r="C160" s="10" t="s">
        <v>189</v>
      </c>
      <c r="D160" s="10"/>
      <c r="E160" s="23">
        <v>43</v>
      </c>
      <c r="F160" s="13" t="s">
        <v>189</v>
      </c>
      <c r="G160" s="10" t="s">
        <v>189</v>
      </c>
      <c r="H160" s="10"/>
      <c r="I160" s="23" t="s">
        <v>209</v>
      </c>
      <c r="J160" s="13" t="s">
        <v>189</v>
      </c>
      <c r="K160" s="10" t="s">
        <v>189</v>
      </c>
      <c r="L160" s="10"/>
      <c r="M160" s="23">
        <v>416</v>
      </c>
      <c r="N160" s="13" t="s">
        <v>189</v>
      </c>
      <c r="O160" s="10" t="s">
        <v>189</v>
      </c>
      <c r="P160" s="10"/>
      <c r="Q160" s="23">
        <v>459</v>
      </c>
      <c r="R160" s="13" t="s">
        <v>189</v>
      </c>
      <c r="S160" s="10" t="s">
        <v>189</v>
      </c>
      <c r="T160" s="10"/>
      <c r="U160" s="22">
        <v>19218</v>
      </c>
      <c r="V160" s="13" t="s">
        <v>189</v>
      </c>
      <c r="W160" s="10" t="s">
        <v>189</v>
      </c>
      <c r="X160" s="10"/>
      <c r="Y160" s="22">
        <v>19677</v>
      </c>
      <c r="Z160" s="13" t="s">
        <v>189</v>
      </c>
      <c r="AA160" s="10" t="s">
        <v>189</v>
      </c>
      <c r="AB160" s="10"/>
      <c r="AC160" s="23" t="s">
        <v>209</v>
      </c>
      <c r="AD160" s="13" t="s">
        <v>189</v>
      </c>
    </row>
    <row r="161" spans="1:30" ht="15.75" thickBot="1" x14ac:dyDescent="0.3">
      <c r="A161" s="12"/>
      <c r="B161" s="24" t="s">
        <v>294</v>
      </c>
      <c r="C161" s="20" t="s">
        <v>189</v>
      </c>
      <c r="D161" s="20"/>
      <c r="E161" s="27">
        <v>127</v>
      </c>
      <c r="F161" s="26" t="s">
        <v>189</v>
      </c>
      <c r="G161" s="20" t="s">
        <v>189</v>
      </c>
      <c r="H161" s="20"/>
      <c r="I161" s="27">
        <v>20</v>
      </c>
      <c r="J161" s="26" t="s">
        <v>189</v>
      </c>
      <c r="K161" s="20" t="s">
        <v>189</v>
      </c>
      <c r="L161" s="20"/>
      <c r="M161" s="27">
        <v>29</v>
      </c>
      <c r="N161" s="26" t="s">
        <v>189</v>
      </c>
      <c r="O161" s="20" t="s">
        <v>189</v>
      </c>
      <c r="P161" s="20"/>
      <c r="Q161" s="27">
        <v>176</v>
      </c>
      <c r="R161" s="26" t="s">
        <v>189</v>
      </c>
      <c r="S161" s="20" t="s">
        <v>189</v>
      </c>
      <c r="T161" s="20"/>
      <c r="U161" s="25">
        <v>9633</v>
      </c>
      <c r="V161" s="26" t="s">
        <v>189</v>
      </c>
      <c r="W161" s="20" t="s">
        <v>189</v>
      </c>
      <c r="X161" s="20"/>
      <c r="Y161" s="25">
        <v>9809</v>
      </c>
      <c r="Z161" s="26" t="s">
        <v>189</v>
      </c>
      <c r="AA161" s="20" t="s">
        <v>189</v>
      </c>
      <c r="AB161" s="20"/>
      <c r="AC161" s="27" t="s">
        <v>209</v>
      </c>
      <c r="AD161" s="26" t="s">
        <v>189</v>
      </c>
    </row>
    <row r="162" spans="1:30" x14ac:dyDescent="0.25">
      <c r="A162" s="12"/>
      <c r="B162" s="28"/>
      <c r="C162" s="28" t="s">
        <v>189</v>
      </c>
      <c r="D162" s="29"/>
      <c r="E162" s="29"/>
      <c r="F162" s="28"/>
      <c r="G162" s="28" t="s">
        <v>189</v>
      </c>
      <c r="H162" s="29"/>
      <c r="I162" s="29"/>
      <c r="J162" s="28"/>
      <c r="K162" s="28" t="s">
        <v>189</v>
      </c>
      <c r="L162" s="29"/>
      <c r="M162" s="29"/>
      <c r="N162" s="28"/>
      <c r="O162" s="28" t="s">
        <v>189</v>
      </c>
      <c r="P162" s="29"/>
      <c r="Q162" s="29"/>
      <c r="R162" s="28"/>
      <c r="S162" s="28" t="s">
        <v>189</v>
      </c>
      <c r="T162" s="29"/>
      <c r="U162" s="29"/>
      <c r="V162" s="28"/>
      <c r="W162" s="28" t="s">
        <v>189</v>
      </c>
      <c r="X162" s="29"/>
      <c r="Y162" s="29"/>
      <c r="Z162" s="28"/>
      <c r="AA162" s="28" t="s">
        <v>189</v>
      </c>
      <c r="AB162" s="29"/>
      <c r="AC162" s="29"/>
      <c r="AD162" s="28"/>
    </row>
    <row r="163" spans="1:30" ht="15.75" thickBot="1" x14ac:dyDescent="0.3">
      <c r="A163" s="12"/>
      <c r="B163" s="38" t="s">
        <v>125</v>
      </c>
      <c r="C163" s="16" t="s">
        <v>189</v>
      </c>
      <c r="D163" s="10" t="s">
        <v>199</v>
      </c>
      <c r="E163" s="22">
        <v>4044</v>
      </c>
      <c r="F163" s="13" t="s">
        <v>189</v>
      </c>
      <c r="G163" s="16" t="s">
        <v>189</v>
      </c>
      <c r="H163" s="10" t="s">
        <v>199</v>
      </c>
      <c r="I163" s="22">
        <v>1839</v>
      </c>
      <c r="J163" s="13" t="s">
        <v>189</v>
      </c>
      <c r="K163" s="16" t="s">
        <v>189</v>
      </c>
      <c r="L163" s="10" t="s">
        <v>199</v>
      </c>
      <c r="M163" s="22">
        <v>16319</v>
      </c>
      <c r="N163" s="13" t="s">
        <v>189</v>
      </c>
      <c r="O163" s="16" t="s">
        <v>189</v>
      </c>
      <c r="P163" s="10" t="s">
        <v>199</v>
      </c>
      <c r="Q163" s="22">
        <v>22202</v>
      </c>
      <c r="R163" s="13" t="s">
        <v>189</v>
      </c>
      <c r="S163" s="16" t="s">
        <v>189</v>
      </c>
      <c r="T163" s="10" t="s">
        <v>199</v>
      </c>
      <c r="U163" s="22">
        <v>793351</v>
      </c>
      <c r="V163" s="13" t="s">
        <v>189</v>
      </c>
      <c r="W163" s="16" t="s">
        <v>189</v>
      </c>
      <c r="X163" s="10" t="s">
        <v>199</v>
      </c>
      <c r="Y163" s="22">
        <v>815553</v>
      </c>
      <c r="Z163" s="13" t="s">
        <v>189</v>
      </c>
      <c r="AA163" s="16" t="s">
        <v>189</v>
      </c>
      <c r="AB163" s="10" t="s">
        <v>199</v>
      </c>
      <c r="AC163" s="23">
        <v>80</v>
      </c>
      <c r="AD163" s="13" t="s">
        <v>189</v>
      </c>
    </row>
    <row r="164" spans="1:30" ht="15.75" thickTop="1" x14ac:dyDescent="0.25">
      <c r="A164" s="12"/>
      <c r="B164" s="28"/>
      <c r="C164" s="28" t="s">
        <v>189</v>
      </c>
      <c r="D164" s="33"/>
      <c r="E164" s="33"/>
      <c r="F164" s="28"/>
      <c r="G164" s="28" t="s">
        <v>189</v>
      </c>
      <c r="H164" s="33"/>
      <c r="I164" s="33"/>
      <c r="J164" s="28"/>
      <c r="K164" s="28" t="s">
        <v>189</v>
      </c>
      <c r="L164" s="33"/>
      <c r="M164" s="33"/>
      <c r="N164" s="28"/>
      <c r="O164" s="28" t="s">
        <v>189</v>
      </c>
      <c r="P164" s="33"/>
      <c r="Q164" s="33"/>
      <c r="R164" s="28"/>
      <c r="S164" s="28" t="s">
        <v>189</v>
      </c>
      <c r="T164" s="33"/>
      <c r="U164" s="33"/>
      <c r="V164" s="28"/>
      <c r="W164" s="28" t="s">
        <v>189</v>
      </c>
      <c r="X164" s="33"/>
      <c r="Y164" s="33"/>
      <c r="Z164" s="28"/>
      <c r="AA164" s="28" t="s">
        <v>189</v>
      </c>
      <c r="AB164" s="33"/>
      <c r="AC164" s="33"/>
      <c r="AD164" s="28"/>
    </row>
    <row r="165" spans="1:30" ht="15" customHeight="1" x14ac:dyDescent="0.25">
      <c r="A165" s="12" t="s">
        <v>652</v>
      </c>
      <c r="B165" s="41" t="s">
        <v>5</v>
      </c>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x14ac:dyDescent="0.25">
      <c r="A166" s="12"/>
      <c r="B166" s="42" t="s">
        <v>381</v>
      </c>
      <c r="C166" s="42"/>
      <c r="D166" s="42"/>
      <c r="E166" s="42"/>
      <c r="F166" s="42"/>
      <c r="G166" s="42"/>
      <c r="H166" s="42"/>
      <c r="I166" s="42"/>
      <c r="J166" s="42"/>
      <c r="K166" s="42"/>
      <c r="L166" s="42"/>
      <c r="M166" s="42"/>
      <c r="N166" s="42"/>
      <c r="O166" s="42"/>
      <c r="P166" s="42"/>
      <c r="Q166" s="42"/>
      <c r="R166" s="42"/>
      <c r="S166" s="42"/>
      <c r="T166" s="42"/>
      <c r="U166" s="42"/>
      <c r="V166" s="42"/>
      <c r="W166" s="42"/>
      <c r="X166" s="42"/>
      <c r="Y166" s="42"/>
      <c r="Z166" s="42"/>
      <c r="AA166" s="42"/>
      <c r="AB166" s="42"/>
      <c r="AC166" s="42"/>
      <c r="AD166" s="42"/>
    </row>
    <row r="167" spans="1:30" ht="15.75" x14ac:dyDescent="0.25">
      <c r="A167" s="12"/>
      <c r="B167" s="43"/>
      <c r="C167" s="43"/>
      <c r="D167" s="43"/>
      <c r="E167" s="43"/>
      <c r="F167" s="43"/>
      <c r="G167" s="43"/>
      <c r="H167" s="43"/>
      <c r="I167" s="43"/>
      <c r="J167" s="43"/>
      <c r="K167" s="43"/>
      <c r="L167" s="43"/>
      <c r="M167" s="43"/>
      <c r="N167" s="43"/>
      <c r="O167" s="43"/>
      <c r="P167" s="43"/>
      <c r="Q167" s="43"/>
      <c r="R167" s="43"/>
      <c r="S167" s="43"/>
      <c r="T167" s="43"/>
      <c r="U167" s="43"/>
      <c r="V167" s="43"/>
      <c r="W167" s="43"/>
      <c r="X167" s="43"/>
      <c r="Y167" s="43"/>
      <c r="Z167" s="43"/>
      <c r="AA167" s="43"/>
      <c r="AB167" s="43"/>
      <c r="AC167" s="43"/>
      <c r="AD167" s="43"/>
    </row>
    <row r="168" spans="1:30" x14ac:dyDescent="0.25">
      <c r="A168" s="12"/>
      <c r="B168" s="10"/>
      <c r="C168" s="10"/>
      <c r="D168" s="10"/>
      <c r="E168" s="10"/>
      <c r="F168" s="10"/>
      <c r="G168" s="10"/>
      <c r="H168" s="10"/>
      <c r="I168" s="10"/>
      <c r="J168" s="10"/>
    </row>
    <row r="169" spans="1:30" ht="15.75" thickBot="1" x14ac:dyDescent="0.3">
      <c r="A169" s="12"/>
      <c r="B169" s="16"/>
      <c r="C169" s="16" t="s">
        <v>189</v>
      </c>
      <c r="D169" s="36" t="s">
        <v>382</v>
      </c>
      <c r="E169" s="36"/>
      <c r="F169" s="16"/>
      <c r="G169" s="16" t="s">
        <v>189</v>
      </c>
      <c r="H169" s="36" t="s">
        <v>383</v>
      </c>
      <c r="I169" s="36"/>
      <c r="J169" s="16"/>
    </row>
    <row r="170" spans="1:30" x14ac:dyDescent="0.25">
      <c r="A170" s="12"/>
      <c r="B170" s="24" t="s">
        <v>374</v>
      </c>
      <c r="C170" s="20" t="s">
        <v>189</v>
      </c>
      <c r="D170" s="20" t="s">
        <v>199</v>
      </c>
      <c r="E170" s="25">
        <v>1599</v>
      </c>
      <c r="F170" s="26" t="s">
        <v>189</v>
      </c>
      <c r="G170" s="20" t="s">
        <v>189</v>
      </c>
      <c r="H170" s="20" t="s">
        <v>199</v>
      </c>
      <c r="I170" s="25">
        <v>2869</v>
      </c>
      <c r="J170" s="26" t="s">
        <v>189</v>
      </c>
    </row>
    <row r="171" spans="1:30" x14ac:dyDescent="0.25">
      <c r="A171" s="12"/>
      <c r="B171" s="21" t="s">
        <v>375</v>
      </c>
      <c r="C171" s="10" t="s">
        <v>189</v>
      </c>
      <c r="D171" s="10"/>
      <c r="E171" s="22">
        <v>9562</v>
      </c>
      <c r="F171" s="13" t="s">
        <v>189</v>
      </c>
      <c r="G171" s="10" t="s">
        <v>189</v>
      </c>
      <c r="H171" s="10"/>
      <c r="I171" s="22">
        <v>16250</v>
      </c>
      <c r="J171" s="13" t="s">
        <v>189</v>
      </c>
    </row>
    <row r="172" spans="1:30" x14ac:dyDescent="0.25">
      <c r="A172" s="12"/>
      <c r="B172" s="24" t="s">
        <v>376</v>
      </c>
      <c r="C172" s="20" t="s">
        <v>189</v>
      </c>
      <c r="D172" s="20"/>
      <c r="E172" s="25">
        <v>9458</v>
      </c>
      <c r="F172" s="26" t="s">
        <v>189</v>
      </c>
      <c r="G172" s="20" t="s">
        <v>189</v>
      </c>
      <c r="H172" s="20"/>
      <c r="I172" s="25">
        <v>9701</v>
      </c>
      <c r="J172" s="26" t="s">
        <v>189</v>
      </c>
    </row>
    <row r="173" spans="1:30" x14ac:dyDescent="0.25">
      <c r="A173" s="12"/>
      <c r="B173" s="21" t="s">
        <v>377</v>
      </c>
      <c r="C173" s="10" t="s">
        <v>189</v>
      </c>
      <c r="D173" s="10"/>
      <c r="E173" s="23" t="s">
        <v>209</v>
      </c>
      <c r="F173" s="13" t="s">
        <v>189</v>
      </c>
      <c r="G173" s="10" t="s">
        <v>189</v>
      </c>
      <c r="H173" s="10"/>
      <c r="I173" s="23">
        <v>958</v>
      </c>
      <c r="J173" s="13" t="s">
        <v>189</v>
      </c>
    </row>
    <row r="174" spans="1:30" ht="15.75" thickBot="1" x14ac:dyDescent="0.3">
      <c r="A174" s="12"/>
      <c r="B174" s="24" t="s">
        <v>294</v>
      </c>
      <c r="C174" s="20" t="s">
        <v>189</v>
      </c>
      <c r="D174" s="20"/>
      <c r="E174" s="27">
        <v>75</v>
      </c>
      <c r="F174" s="26" t="s">
        <v>189</v>
      </c>
      <c r="G174" s="20" t="s">
        <v>189</v>
      </c>
      <c r="H174" s="20"/>
      <c r="I174" s="27">
        <v>77</v>
      </c>
      <c r="J174" s="26" t="s">
        <v>189</v>
      </c>
    </row>
    <row r="175" spans="1:30" x14ac:dyDescent="0.25">
      <c r="A175" s="12"/>
      <c r="B175" s="28"/>
      <c r="C175" s="28" t="s">
        <v>189</v>
      </c>
      <c r="D175" s="29"/>
      <c r="E175" s="29"/>
      <c r="F175" s="28"/>
      <c r="G175" s="28" t="s">
        <v>189</v>
      </c>
      <c r="H175" s="29"/>
      <c r="I175" s="29"/>
      <c r="J175" s="28"/>
    </row>
    <row r="176" spans="1:30" ht="15.75" thickBot="1" x14ac:dyDescent="0.3">
      <c r="A176" s="12"/>
      <c r="B176" s="38" t="s">
        <v>125</v>
      </c>
      <c r="C176" s="16" t="s">
        <v>189</v>
      </c>
      <c r="D176" s="10" t="s">
        <v>199</v>
      </c>
      <c r="E176" s="22">
        <v>20694</v>
      </c>
      <c r="F176" s="13" t="s">
        <v>189</v>
      </c>
      <c r="G176" s="16" t="s">
        <v>189</v>
      </c>
      <c r="H176" s="10" t="s">
        <v>199</v>
      </c>
      <c r="I176" s="22">
        <v>29855</v>
      </c>
      <c r="J176" s="13" t="s">
        <v>189</v>
      </c>
    </row>
    <row r="177" spans="1:30" ht="15.75" thickTop="1" x14ac:dyDescent="0.25">
      <c r="A177" s="12"/>
      <c r="B177" s="28"/>
      <c r="C177" s="28" t="s">
        <v>189</v>
      </c>
      <c r="D177" s="33"/>
      <c r="E177" s="33"/>
      <c r="F177" s="28"/>
      <c r="G177" s="28" t="s">
        <v>189</v>
      </c>
      <c r="H177" s="33"/>
      <c r="I177" s="33"/>
      <c r="J177" s="28"/>
    </row>
    <row r="178" spans="1:30" ht="15" customHeight="1" x14ac:dyDescent="0.25">
      <c r="A178" s="12" t="s">
        <v>653</v>
      </c>
      <c r="B178" s="41" t="s">
        <v>5</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c r="AD178" s="41"/>
    </row>
    <row r="179" spans="1:30" x14ac:dyDescent="0.25">
      <c r="A179" s="12"/>
      <c r="B179" s="42" t="s">
        <v>384</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row>
    <row r="180" spans="1:30" ht="15.75" x14ac:dyDescent="0.25">
      <c r="A180" s="12"/>
      <c r="B180" s="43"/>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c r="AA180" s="43"/>
      <c r="AB180" s="43"/>
      <c r="AC180" s="43"/>
      <c r="AD180" s="43"/>
    </row>
    <row r="181" spans="1:30" x14ac:dyDescent="0.25">
      <c r="A181" s="12"/>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row>
    <row r="182" spans="1:30" x14ac:dyDescent="0.25">
      <c r="A182" s="12"/>
      <c r="B182" s="34"/>
      <c r="C182" s="34" t="s">
        <v>189</v>
      </c>
      <c r="D182" s="35" t="s">
        <v>385</v>
      </c>
      <c r="E182" s="35"/>
      <c r="F182" s="35"/>
      <c r="G182" s="35"/>
      <c r="H182" s="35"/>
      <c r="I182" s="35"/>
      <c r="J182" s="35"/>
      <c r="K182" s="35"/>
      <c r="L182" s="35"/>
      <c r="M182" s="35"/>
      <c r="N182" s="34"/>
      <c r="O182" s="34" t="s">
        <v>189</v>
      </c>
      <c r="P182" s="35" t="s">
        <v>385</v>
      </c>
      <c r="Q182" s="35"/>
      <c r="R182" s="35"/>
      <c r="S182" s="35"/>
      <c r="T182" s="35"/>
      <c r="U182" s="35"/>
      <c r="V182" s="35"/>
      <c r="W182" s="35"/>
      <c r="X182" s="35"/>
      <c r="Y182" s="35"/>
      <c r="Z182" s="34"/>
    </row>
    <row r="183" spans="1:30" ht="15.75" thickBot="1" x14ac:dyDescent="0.3">
      <c r="A183" s="12"/>
      <c r="B183" s="34"/>
      <c r="C183" s="34"/>
      <c r="D183" s="36" t="s">
        <v>197</v>
      </c>
      <c r="E183" s="36"/>
      <c r="F183" s="36"/>
      <c r="G183" s="36"/>
      <c r="H183" s="36"/>
      <c r="I183" s="36"/>
      <c r="J183" s="36"/>
      <c r="K183" s="36"/>
      <c r="L183" s="36"/>
      <c r="M183" s="36"/>
      <c r="N183" s="34"/>
      <c r="O183" s="34"/>
      <c r="P183" s="36" t="s">
        <v>386</v>
      </c>
      <c r="Q183" s="36"/>
      <c r="R183" s="36"/>
      <c r="S183" s="36"/>
      <c r="T183" s="36"/>
      <c r="U183" s="36"/>
      <c r="V183" s="36"/>
      <c r="W183" s="36"/>
      <c r="X183" s="36"/>
      <c r="Y183" s="36"/>
      <c r="Z183" s="34"/>
    </row>
    <row r="184" spans="1:30" x14ac:dyDescent="0.25">
      <c r="A184" s="12"/>
      <c r="B184" s="34"/>
      <c r="C184" s="34" t="s">
        <v>189</v>
      </c>
      <c r="D184" s="40" t="s">
        <v>387</v>
      </c>
      <c r="E184" s="40"/>
      <c r="F184" s="51"/>
      <c r="G184" s="51" t="s">
        <v>189</v>
      </c>
      <c r="H184" s="40" t="s">
        <v>654</v>
      </c>
      <c r="I184" s="40"/>
      <c r="J184" s="51"/>
      <c r="K184" s="51" t="s">
        <v>189</v>
      </c>
      <c r="L184" s="40" t="s">
        <v>395</v>
      </c>
      <c r="M184" s="40"/>
      <c r="N184" s="34"/>
      <c r="O184" s="34" t="s">
        <v>189</v>
      </c>
      <c r="P184" s="40" t="s">
        <v>387</v>
      </c>
      <c r="Q184" s="40"/>
      <c r="R184" s="51"/>
      <c r="S184" s="51" t="s">
        <v>189</v>
      </c>
      <c r="T184" s="40" t="s">
        <v>654</v>
      </c>
      <c r="U184" s="40"/>
      <c r="V184" s="51"/>
      <c r="W184" s="51" t="s">
        <v>189</v>
      </c>
      <c r="X184" s="40" t="s">
        <v>395</v>
      </c>
      <c r="Y184" s="40"/>
      <c r="Z184" s="34"/>
    </row>
    <row r="185" spans="1:30" x14ac:dyDescent="0.25">
      <c r="A185" s="12"/>
      <c r="B185" s="34"/>
      <c r="C185" s="34"/>
      <c r="D185" s="35" t="s">
        <v>388</v>
      </c>
      <c r="E185" s="35"/>
      <c r="F185" s="34"/>
      <c r="G185" s="34"/>
      <c r="H185" s="35" t="s">
        <v>392</v>
      </c>
      <c r="I185" s="35"/>
      <c r="J185" s="34"/>
      <c r="K185" s="34"/>
      <c r="L185" s="35" t="s">
        <v>391</v>
      </c>
      <c r="M185" s="35"/>
      <c r="N185" s="34"/>
      <c r="O185" s="34"/>
      <c r="P185" s="35" t="s">
        <v>388</v>
      </c>
      <c r="Q185" s="35"/>
      <c r="R185" s="34"/>
      <c r="S185" s="34"/>
      <c r="T185" s="35" t="s">
        <v>392</v>
      </c>
      <c r="U185" s="35"/>
      <c r="V185" s="34"/>
      <c r="W185" s="34"/>
      <c r="X185" s="35" t="s">
        <v>391</v>
      </c>
      <c r="Y185" s="35"/>
      <c r="Z185" s="34"/>
    </row>
    <row r="186" spans="1:30" x14ac:dyDescent="0.25">
      <c r="A186" s="12"/>
      <c r="B186" s="34"/>
      <c r="C186" s="34"/>
      <c r="D186" s="35" t="s">
        <v>389</v>
      </c>
      <c r="E186" s="35"/>
      <c r="F186" s="34"/>
      <c r="G186" s="34"/>
      <c r="H186" s="35" t="s">
        <v>393</v>
      </c>
      <c r="I186" s="35"/>
      <c r="J186" s="34"/>
      <c r="K186" s="34"/>
      <c r="L186" s="35" t="s">
        <v>392</v>
      </c>
      <c r="M186" s="35"/>
      <c r="N186" s="34"/>
      <c r="O186" s="34"/>
      <c r="P186" s="35" t="s">
        <v>389</v>
      </c>
      <c r="Q186" s="35"/>
      <c r="R186" s="34"/>
      <c r="S186" s="34"/>
      <c r="T186" s="35" t="s">
        <v>393</v>
      </c>
      <c r="U186" s="35"/>
      <c r="V186" s="34"/>
      <c r="W186" s="34"/>
      <c r="X186" s="35" t="s">
        <v>392</v>
      </c>
      <c r="Y186" s="35"/>
      <c r="Z186" s="34"/>
    </row>
    <row r="187" spans="1:30" x14ac:dyDescent="0.25">
      <c r="A187" s="12"/>
      <c r="B187" s="34"/>
      <c r="C187" s="34"/>
      <c r="D187" s="35"/>
      <c r="E187" s="35"/>
      <c r="F187" s="34"/>
      <c r="G187" s="34"/>
      <c r="H187" s="35" t="s">
        <v>394</v>
      </c>
      <c r="I187" s="35"/>
      <c r="J187" s="34"/>
      <c r="K187" s="34"/>
      <c r="L187" s="35" t="s">
        <v>393</v>
      </c>
      <c r="M187" s="35"/>
      <c r="N187" s="34"/>
      <c r="O187" s="34"/>
      <c r="P187" s="35"/>
      <c r="Q187" s="35"/>
      <c r="R187" s="34"/>
      <c r="S187" s="34"/>
      <c r="T187" s="35" t="s">
        <v>394</v>
      </c>
      <c r="U187" s="35"/>
      <c r="V187" s="34"/>
      <c r="W187" s="34"/>
      <c r="X187" s="35" t="s">
        <v>393</v>
      </c>
      <c r="Y187" s="35"/>
      <c r="Z187" s="34"/>
    </row>
    <row r="188" spans="1:30" ht="15.75" thickBot="1" x14ac:dyDescent="0.3">
      <c r="A188" s="12"/>
      <c r="B188" s="34"/>
      <c r="C188" s="34"/>
      <c r="D188" s="36"/>
      <c r="E188" s="36"/>
      <c r="F188" s="34"/>
      <c r="G188" s="34"/>
      <c r="H188" s="36"/>
      <c r="I188" s="36"/>
      <c r="J188" s="34"/>
      <c r="K188" s="34"/>
      <c r="L188" s="36" t="s">
        <v>394</v>
      </c>
      <c r="M188" s="36"/>
      <c r="N188" s="34"/>
      <c r="O188" s="34"/>
      <c r="P188" s="36"/>
      <c r="Q188" s="36"/>
      <c r="R188" s="34"/>
      <c r="S188" s="34"/>
      <c r="T188" s="36"/>
      <c r="U188" s="36"/>
      <c r="V188" s="34"/>
      <c r="W188" s="34"/>
      <c r="X188" s="36" t="s">
        <v>394</v>
      </c>
      <c r="Y188" s="36"/>
      <c r="Z188" s="34"/>
    </row>
    <row r="189" spans="1:30" x14ac:dyDescent="0.25">
      <c r="A189" s="12"/>
      <c r="B189" s="24" t="s">
        <v>374</v>
      </c>
      <c r="C189" s="20" t="s">
        <v>189</v>
      </c>
      <c r="D189" s="20"/>
      <c r="E189" s="27" t="s">
        <v>209</v>
      </c>
      <c r="F189" s="26" t="s">
        <v>189</v>
      </c>
      <c r="G189" s="20" t="s">
        <v>189</v>
      </c>
      <c r="H189" s="20" t="s">
        <v>199</v>
      </c>
      <c r="I189" s="27" t="s">
        <v>209</v>
      </c>
      <c r="J189" s="26" t="s">
        <v>189</v>
      </c>
      <c r="K189" s="20" t="s">
        <v>189</v>
      </c>
      <c r="L189" s="20" t="s">
        <v>199</v>
      </c>
      <c r="M189" s="27" t="s">
        <v>209</v>
      </c>
      <c r="N189" s="26" t="s">
        <v>189</v>
      </c>
      <c r="O189" s="20" t="s">
        <v>189</v>
      </c>
      <c r="P189" s="20"/>
      <c r="Q189" s="27">
        <v>6</v>
      </c>
      <c r="R189" s="26" t="s">
        <v>189</v>
      </c>
      <c r="S189" s="20" t="s">
        <v>189</v>
      </c>
      <c r="T189" s="20" t="s">
        <v>199</v>
      </c>
      <c r="U189" s="27">
        <v>983</v>
      </c>
      <c r="V189" s="26" t="s">
        <v>189</v>
      </c>
      <c r="W189" s="20" t="s">
        <v>189</v>
      </c>
      <c r="X189" s="20" t="s">
        <v>199</v>
      </c>
      <c r="Y189" s="27">
        <v>976</v>
      </c>
      <c r="Z189" s="26" t="s">
        <v>189</v>
      </c>
    </row>
    <row r="190" spans="1:30" x14ac:dyDescent="0.25">
      <c r="A190" s="12"/>
      <c r="B190" s="21" t="s">
        <v>375</v>
      </c>
      <c r="C190" s="10" t="s">
        <v>189</v>
      </c>
      <c r="D190" s="10"/>
      <c r="E190" s="23">
        <v>2</v>
      </c>
      <c r="F190" s="13" t="s">
        <v>189</v>
      </c>
      <c r="G190" s="10" t="s">
        <v>189</v>
      </c>
      <c r="H190" s="10"/>
      <c r="I190" s="23">
        <v>547</v>
      </c>
      <c r="J190" s="13" t="s">
        <v>189</v>
      </c>
      <c r="K190" s="10" t="s">
        <v>189</v>
      </c>
      <c r="L190" s="10"/>
      <c r="M190" s="23">
        <v>547</v>
      </c>
      <c r="N190" s="13" t="s">
        <v>189</v>
      </c>
      <c r="O190" s="10" t="s">
        <v>189</v>
      </c>
      <c r="P190" s="10"/>
      <c r="Q190" s="23">
        <v>3</v>
      </c>
      <c r="R190" s="13" t="s">
        <v>189</v>
      </c>
      <c r="S190" s="10" t="s">
        <v>189</v>
      </c>
      <c r="T190" s="10"/>
      <c r="U190" s="22">
        <v>1206</v>
      </c>
      <c r="V190" s="13" t="s">
        <v>189</v>
      </c>
      <c r="W190" s="10" t="s">
        <v>189</v>
      </c>
      <c r="X190" s="10"/>
      <c r="Y190" s="22">
        <v>1206</v>
      </c>
      <c r="Z190" s="13" t="s">
        <v>189</v>
      </c>
    </row>
    <row r="191" spans="1:30" x14ac:dyDescent="0.25">
      <c r="A191" s="12"/>
      <c r="B191" s="24" t="s">
        <v>376</v>
      </c>
      <c r="C191" s="20" t="s">
        <v>189</v>
      </c>
      <c r="D191" s="20"/>
      <c r="E191" s="27" t="s">
        <v>209</v>
      </c>
      <c r="F191" s="26" t="s">
        <v>189</v>
      </c>
      <c r="G191" s="20" t="s">
        <v>189</v>
      </c>
      <c r="H191" s="20"/>
      <c r="I191" s="27" t="s">
        <v>209</v>
      </c>
      <c r="J191" s="26" t="s">
        <v>189</v>
      </c>
      <c r="K191" s="20" t="s">
        <v>189</v>
      </c>
      <c r="L191" s="20"/>
      <c r="M191" s="27" t="s">
        <v>209</v>
      </c>
      <c r="N191" s="26" t="s">
        <v>189</v>
      </c>
      <c r="O191" s="20" t="s">
        <v>189</v>
      </c>
      <c r="P191" s="20"/>
      <c r="Q191" s="27">
        <v>21</v>
      </c>
      <c r="R191" s="26" t="s">
        <v>189</v>
      </c>
      <c r="S191" s="20" t="s">
        <v>189</v>
      </c>
      <c r="T191" s="20"/>
      <c r="U191" s="25">
        <v>1250</v>
      </c>
      <c r="V191" s="26" t="s">
        <v>189</v>
      </c>
      <c r="W191" s="20" t="s">
        <v>189</v>
      </c>
      <c r="X191" s="20"/>
      <c r="Y191" s="25">
        <v>1171</v>
      </c>
      <c r="Z191" s="26" t="s">
        <v>189</v>
      </c>
    </row>
    <row r="192" spans="1:30" x14ac:dyDescent="0.25">
      <c r="A192" s="12"/>
      <c r="B192" s="21" t="s">
        <v>377</v>
      </c>
      <c r="C192" s="10" t="s">
        <v>189</v>
      </c>
      <c r="D192" s="10"/>
      <c r="E192" s="23" t="s">
        <v>209</v>
      </c>
      <c r="F192" s="13" t="s">
        <v>189</v>
      </c>
      <c r="G192" s="10" t="s">
        <v>189</v>
      </c>
      <c r="H192" s="10"/>
      <c r="I192" s="23" t="s">
        <v>209</v>
      </c>
      <c r="J192" s="13" t="s">
        <v>189</v>
      </c>
      <c r="K192" s="10" t="s">
        <v>189</v>
      </c>
      <c r="L192" s="10"/>
      <c r="M192" s="23" t="s">
        <v>209</v>
      </c>
      <c r="N192" s="13" t="s">
        <v>189</v>
      </c>
      <c r="O192" s="10" t="s">
        <v>189</v>
      </c>
      <c r="P192" s="10"/>
      <c r="Q192" s="23" t="s">
        <v>209</v>
      </c>
      <c r="R192" s="13" t="s">
        <v>189</v>
      </c>
      <c r="S192" s="10" t="s">
        <v>189</v>
      </c>
      <c r="T192" s="10"/>
      <c r="U192" s="23" t="s">
        <v>209</v>
      </c>
      <c r="V192" s="13" t="s">
        <v>189</v>
      </c>
      <c r="W192" s="10" t="s">
        <v>189</v>
      </c>
      <c r="X192" s="10"/>
      <c r="Y192" s="23" t="s">
        <v>209</v>
      </c>
      <c r="Z192" s="13" t="s">
        <v>189</v>
      </c>
    </row>
    <row r="193" spans="1:30" ht="15.75" thickBot="1" x14ac:dyDescent="0.3">
      <c r="A193" s="12"/>
      <c r="B193" s="24" t="s">
        <v>396</v>
      </c>
      <c r="C193" s="20" t="s">
        <v>189</v>
      </c>
      <c r="D193" s="20"/>
      <c r="E193" s="27" t="s">
        <v>209</v>
      </c>
      <c r="F193" s="26" t="s">
        <v>189</v>
      </c>
      <c r="G193" s="20" t="s">
        <v>189</v>
      </c>
      <c r="H193" s="20"/>
      <c r="I193" s="27" t="s">
        <v>209</v>
      </c>
      <c r="J193" s="26" t="s">
        <v>189</v>
      </c>
      <c r="K193" s="20" t="s">
        <v>189</v>
      </c>
      <c r="L193" s="20"/>
      <c r="M193" s="27" t="s">
        <v>209</v>
      </c>
      <c r="N193" s="26" t="s">
        <v>189</v>
      </c>
      <c r="O193" s="20" t="s">
        <v>189</v>
      </c>
      <c r="P193" s="20"/>
      <c r="Q193" s="27">
        <v>5</v>
      </c>
      <c r="R193" s="26" t="s">
        <v>189</v>
      </c>
      <c r="S193" s="20" t="s">
        <v>189</v>
      </c>
      <c r="T193" s="20"/>
      <c r="U193" s="27">
        <v>66</v>
      </c>
      <c r="V193" s="26" t="s">
        <v>189</v>
      </c>
      <c r="W193" s="20" t="s">
        <v>189</v>
      </c>
      <c r="X193" s="20"/>
      <c r="Y193" s="27">
        <v>66</v>
      </c>
      <c r="Z193" s="26" t="s">
        <v>189</v>
      </c>
    </row>
    <row r="194" spans="1:30" x14ac:dyDescent="0.25">
      <c r="A194" s="12"/>
      <c r="B194" s="28"/>
      <c r="C194" s="28" t="s">
        <v>189</v>
      </c>
      <c r="D194" s="29"/>
      <c r="E194" s="29"/>
      <c r="F194" s="28"/>
      <c r="G194" s="28" t="s">
        <v>189</v>
      </c>
      <c r="H194" s="29"/>
      <c r="I194" s="29"/>
      <c r="J194" s="28"/>
      <c r="K194" s="28" t="s">
        <v>189</v>
      </c>
      <c r="L194" s="29"/>
      <c r="M194" s="29"/>
      <c r="N194" s="28"/>
      <c r="O194" s="28" t="s">
        <v>189</v>
      </c>
      <c r="P194" s="29"/>
      <c r="Q194" s="29"/>
      <c r="R194" s="28"/>
      <c r="S194" s="28" t="s">
        <v>189</v>
      </c>
      <c r="T194" s="29"/>
      <c r="U194" s="29"/>
      <c r="V194" s="28"/>
      <c r="W194" s="28" t="s">
        <v>189</v>
      </c>
      <c r="X194" s="29"/>
      <c r="Y194" s="29"/>
      <c r="Z194" s="28"/>
    </row>
    <row r="195" spans="1:30" ht="15.75" thickBot="1" x14ac:dyDescent="0.3">
      <c r="A195" s="12"/>
      <c r="B195" s="38" t="s">
        <v>397</v>
      </c>
      <c r="C195" s="16" t="s">
        <v>189</v>
      </c>
      <c r="D195" s="10"/>
      <c r="E195" s="23">
        <v>2</v>
      </c>
      <c r="F195" s="13" t="s">
        <v>189</v>
      </c>
      <c r="G195" s="16" t="s">
        <v>189</v>
      </c>
      <c r="H195" s="10" t="s">
        <v>199</v>
      </c>
      <c r="I195" s="23">
        <v>547</v>
      </c>
      <c r="J195" s="13" t="s">
        <v>189</v>
      </c>
      <c r="K195" s="16" t="s">
        <v>189</v>
      </c>
      <c r="L195" s="10" t="s">
        <v>199</v>
      </c>
      <c r="M195" s="23">
        <v>547</v>
      </c>
      <c r="N195" s="13" t="s">
        <v>189</v>
      </c>
      <c r="O195" s="16" t="s">
        <v>189</v>
      </c>
      <c r="P195" s="10"/>
      <c r="Q195" s="23">
        <v>35</v>
      </c>
      <c r="R195" s="13" t="s">
        <v>189</v>
      </c>
      <c r="S195" s="16" t="s">
        <v>189</v>
      </c>
      <c r="T195" s="10" t="s">
        <v>199</v>
      </c>
      <c r="U195" s="22">
        <v>3505</v>
      </c>
      <c r="V195" s="13" t="s">
        <v>189</v>
      </c>
      <c r="W195" s="16" t="s">
        <v>189</v>
      </c>
      <c r="X195" s="10" t="s">
        <v>199</v>
      </c>
      <c r="Y195" s="22">
        <v>3419</v>
      </c>
      <c r="Z195" s="13" t="s">
        <v>189</v>
      </c>
    </row>
    <row r="196" spans="1:30" ht="15.75" thickTop="1" x14ac:dyDescent="0.25">
      <c r="A196" s="12"/>
      <c r="B196" s="28"/>
      <c r="C196" s="28" t="s">
        <v>189</v>
      </c>
      <c r="D196" s="33"/>
      <c r="E196" s="33"/>
      <c r="F196" s="28"/>
      <c r="G196" s="28" t="s">
        <v>189</v>
      </c>
      <c r="H196" s="33"/>
      <c r="I196" s="33"/>
      <c r="J196" s="28"/>
      <c r="K196" s="28" t="s">
        <v>189</v>
      </c>
      <c r="L196" s="33"/>
      <c r="M196" s="33"/>
      <c r="N196" s="28"/>
      <c r="O196" s="28" t="s">
        <v>189</v>
      </c>
      <c r="P196" s="33"/>
      <c r="Q196" s="33"/>
      <c r="R196" s="28"/>
      <c r="S196" s="28" t="s">
        <v>189</v>
      </c>
      <c r="T196" s="33"/>
      <c r="U196" s="33"/>
      <c r="V196" s="28"/>
      <c r="W196" s="28" t="s">
        <v>189</v>
      </c>
      <c r="X196" s="33"/>
      <c r="Y196" s="33"/>
      <c r="Z196" s="28"/>
    </row>
    <row r="197" spans="1:30" x14ac:dyDescent="0.25">
      <c r="A197" s="12"/>
      <c r="B197" s="42" t="s">
        <v>398</v>
      </c>
      <c r="C197" s="42"/>
      <c r="D197" s="42"/>
      <c r="E197" s="42"/>
      <c r="F197" s="42"/>
      <c r="G197" s="42"/>
      <c r="H197" s="42"/>
      <c r="I197" s="42"/>
      <c r="J197" s="42"/>
      <c r="K197" s="42"/>
      <c r="L197" s="42"/>
      <c r="M197" s="42"/>
      <c r="N197" s="42"/>
      <c r="O197" s="42"/>
      <c r="P197" s="42"/>
      <c r="Q197" s="42"/>
      <c r="R197" s="42"/>
      <c r="S197" s="42"/>
      <c r="T197" s="42"/>
      <c r="U197" s="42"/>
      <c r="V197" s="42"/>
      <c r="W197" s="42"/>
      <c r="X197" s="42"/>
      <c r="Y197" s="42"/>
      <c r="Z197" s="42"/>
      <c r="AA197" s="42"/>
      <c r="AB197" s="42"/>
      <c r="AC197" s="42"/>
      <c r="AD197" s="42"/>
    </row>
    <row r="198" spans="1:30" ht="15.75" x14ac:dyDescent="0.25">
      <c r="A198" s="12"/>
      <c r="B198" s="43"/>
      <c r="C198" s="43"/>
      <c r="D198" s="43"/>
      <c r="E198" s="43"/>
      <c r="F198" s="43"/>
      <c r="G198" s="43"/>
      <c r="H198" s="43"/>
      <c r="I198" s="43"/>
      <c r="J198" s="43"/>
      <c r="K198" s="43"/>
      <c r="L198" s="43"/>
      <c r="M198" s="43"/>
      <c r="N198" s="43"/>
      <c r="O198" s="43"/>
      <c r="P198" s="43"/>
      <c r="Q198" s="43"/>
      <c r="R198" s="43"/>
      <c r="S198" s="43"/>
      <c r="T198" s="43"/>
      <c r="U198" s="43"/>
      <c r="V198" s="43"/>
      <c r="W198" s="43"/>
      <c r="X198" s="43"/>
      <c r="Y198" s="43"/>
      <c r="Z198" s="43"/>
      <c r="AA198" s="43"/>
      <c r="AB198" s="43"/>
      <c r="AC198" s="43"/>
      <c r="AD198" s="43"/>
    </row>
    <row r="199" spans="1:30" x14ac:dyDescent="0.25">
      <c r="A199" s="12"/>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row>
    <row r="200" spans="1:30" x14ac:dyDescent="0.25">
      <c r="A200" s="12"/>
      <c r="B200" s="34"/>
      <c r="C200" s="34" t="s">
        <v>189</v>
      </c>
      <c r="D200" s="35" t="s">
        <v>399</v>
      </c>
      <c r="E200" s="35"/>
      <c r="F200" s="35"/>
      <c r="G200" s="35"/>
      <c r="H200" s="35"/>
      <c r="I200" s="35"/>
      <c r="J200" s="35"/>
      <c r="K200" s="35"/>
      <c r="L200" s="35"/>
      <c r="M200" s="35"/>
      <c r="N200" s="34"/>
      <c r="O200" s="34" t="s">
        <v>189</v>
      </c>
      <c r="P200" s="35" t="s">
        <v>399</v>
      </c>
      <c r="Q200" s="35"/>
      <c r="R200" s="35"/>
      <c r="S200" s="35"/>
      <c r="T200" s="35"/>
      <c r="U200" s="35"/>
      <c r="V200" s="35"/>
      <c r="W200" s="35"/>
      <c r="X200" s="35"/>
      <c r="Y200" s="35"/>
      <c r="Z200" s="34"/>
    </row>
    <row r="201" spans="1:30" ht="15.75" thickBot="1" x14ac:dyDescent="0.3">
      <c r="A201" s="12"/>
      <c r="B201" s="34"/>
      <c r="C201" s="34"/>
      <c r="D201" s="36" t="s">
        <v>197</v>
      </c>
      <c r="E201" s="36"/>
      <c r="F201" s="36"/>
      <c r="G201" s="36"/>
      <c r="H201" s="36"/>
      <c r="I201" s="36"/>
      <c r="J201" s="36"/>
      <c r="K201" s="36"/>
      <c r="L201" s="36"/>
      <c r="M201" s="36"/>
      <c r="N201" s="34"/>
      <c r="O201" s="34"/>
      <c r="P201" s="36" t="s">
        <v>386</v>
      </c>
      <c r="Q201" s="36"/>
      <c r="R201" s="36"/>
      <c r="S201" s="36"/>
      <c r="T201" s="36"/>
      <c r="U201" s="36"/>
      <c r="V201" s="36"/>
      <c r="W201" s="36"/>
      <c r="X201" s="36"/>
      <c r="Y201" s="36"/>
      <c r="Z201" s="34"/>
    </row>
    <row r="202" spans="1:30" x14ac:dyDescent="0.25">
      <c r="A202" s="12"/>
      <c r="B202" s="34"/>
      <c r="C202" s="34" t="s">
        <v>189</v>
      </c>
      <c r="D202" s="40" t="s">
        <v>387</v>
      </c>
      <c r="E202" s="40"/>
      <c r="F202" s="51"/>
      <c r="G202" s="51" t="s">
        <v>189</v>
      </c>
      <c r="H202" s="40" t="s">
        <v>654</v>
      </c>
      <c r="I202" s="40"/>
      <c r="J202" s="51"/>
      <c r="K202" s="51" t="s">
        <v>189</v>
      </c>
      <c r="L202" s="40" t="s">
        <v>395</v>
      </c>
      <c r="M202" s="40"/>
      <c r="N202" s="34"/>
      <c r="O202" s="34" t="s">
        <v>189</v>
      </c>
      <c r="P202" s="40" t="s">
        <v>387</v>
      </c>
      <c r="Q202" s="40"/>
      <c r="R202" s="51"/>
      <c r="S202" s="51" t="s">
        <v>189</v>
      </c>
      <c r="T202" s="40" t="s">
        <v>654</v>
      </c>
      <c r="U202" s="40"/>
      <c r="V202" s="51"/>
      <c r="W202" s="51" t="s">
        <v>189</v>
      </c>
      <c r="X202" s="40" t="s">
        <v>395</v>
      </c>
      <c r="Y202" s="40"/>
      <c r="Z202" s="34"/>
    </row>
    <row r="203" spans="1:30" x14ac:dyDescent="0.25">
      <c r="A203" s="12"/>
      <c r="B203" s="34"/>
      <c r="C203" s="34"/>
      <c r="D203" s="35" t="s">
        <v>388</v>
      </c>
      <c r="E203" s="35"/>
      <c r="F203" s="34"/>
      <c r="G203" s="34"/>
      <c r="H203" s="35" t="s">
        <v>392</v>
      </c>
      <c r="I203" s="35"/>
      <c r="J203" s="34"/>
      <c r="K203" s="34"/>
      <c r="L203" s="35" t="s">
        <v>391</v>
      </c>
      <c r="M203" s="35"/>
      <c r="N203" s="34"/>
      <c r="O203" s="34"/>
      <c r="P203" s="35" t="s">
        <v>388</v>
      </c>
      <c r="Q203" s="35"/>
      <c r="R203" s="34"/>
      <c r="S203" s="34"/>
      <c r="T203" s="35" t="s">
        <v>392</v>
      </c>
      <c r="U203" s="35"/>
      <c r="V203" s="34"/>
      <c r="W203" s="34"/>
      <c r="X203" s="35" t="s">
        <v>391</v>
      </c>
      <c r="Y203" s="35"/>
      <c r="Z203" s="34"/>
    </row>
    <row r="204" spans="1:30" x14ac:dyDescent="0.25">
      <c r="A204" s="12"/>
      <c r="B204" s="34"/>
      <c r="C204" s="34"/>
      <c r="D204" s="35" t="s">
        <v>389</v>
      </c>
      <c r="E204" s="35"/>
      <c r="F204" s="34"/>
      <c r="G204" s="34"/>
      <c r="H204" s="35" t="s">
        <v>393</v>
      </c>
      <c r="I204" s="35"/>
      <c r="J204" s="34"/>
      <c r="K204" s="34"/>
      <c r="L204" s="35" t="s">
        <v>392</v>
      </c>
      <c r="M204" s="35"/>
      <c r="N204" s="34"/>
      <c r="O204" s="34"/>
      <c r="P204" s="35" t="s">
        <v>389</v>
      </c>
      <c r="Q204" s="35"/>
      <c r="R204" s="34"/>
      <c r="S204" s="34"/>
      <c r="T204" s="35" t="s">
        <v>393</v>
      </c>
      <c r="U204" s="35"/>
      <c r="V204" s="34"/>
      <c r="W204" s="34"/>
      <c r="X204" s="35" t="s">
        <v>392</v>
      </c>
      <c r="Y204" s="35"/>
      <c r="Z204" s="34"/>
    </row>
    <row r="205" spans="1:30" x14ac:dyDescent="0.25">
      <c r="A205" s="12"/>
      <c r="B205" s="34"/>
      <c r="C205" s="34"/>
      <c r="D205" s="35"/>
      <c r="E205" s="35"/>
      <c r="F205" s="34"/>
      <c r="G205" s="34"/>
      <c r="H205" s="35" t="s">
        <v>394</v>
      </c>
      <c r="I205" s="35"/>
      <c r="J205" s="34"/>
      <c r="K205" s="34"/>
      <c r="L205" s="35" t="s">
        <v>393</v>
      </c>
      <c r="M205" s="35"/>
      <c r="N205" s="34"/>
      <c r="O205" s="34"/>
      <c r="P205" s="35"/>
      <c r="Q205" s="35"/>
      <c r="R205" s="34"/>
      <c r="S205" s="34"/>
      <c r="T205" s="35" t="s">
        <v>394</v>
      </c>
      <c r="U205" s="35"/>
      <c r="V205" s="34"/>
      <c r="W205" s="34"/>
      <c r="X205" s="35" t="s">
        <v>393</v>
      </c>
      <c r="Y205" s="35"/>
      <c r="Z205" s="34"/>
    </row>
    <row r="206" spans="1:30" ht="15.75" thickBot="1" x14ac:dyDescent="0.3">
      <c r="A206" s="12"/>
      <c r="B206" s="34"/>
      <c r="C206" s="34"/>
      <c r="D206" s="36"/>
      <c r="E206" s="36"/>
      <c r="F206" s="34"/>
      <c r="G206" s="34"/>
      <c r="H206" s="36"/>
      <c r="I206" s="36"/>
      <c r="J206" s="34"/>
      <c r="K206" s="34"/>
      <c r="L206" s="36" t="s">
        <v>394</v>
      </c>
      <c r="M206" s="36"/>
      <c r="N206" s="34"/>
      <c r="O206" s="34"/>
      <c r="P206" s="36"/>
      <c r="Q206" s="36"/>
      <c r="R206" s="34"/>
      <c r="S206" s="34"/>
      <c r="T206" s="36"/>
      <c r="U206" s="36"/>
      <c r="V206" s="34"/>
      <c r="W206" s="34"/>
      <c r="X206" s="36" t="s">
        <v>394</v>
      </c>
      <c r="Y206" s="36"/>
      <c r="Z206" s="34"/>
    </row>
    <row r="207" spans="1:30" x14ac:dyDescent="0.25">
      <c r="A207" s="12"/>
      <c r="B207" s="24" t="s">
        <v>374</v>
      </c>
      <c r="C207" s="20" t="s">
        <v>189</v>
      </c>
      <c r="D207" s="20"/>
      <c r="E207" s="27" t="s">
        <v>209</v>
      </c>
      <c r="F207" s="26" t="s">
        <v>189</v>
      </c>
      <c r="G207" s="20" t="s">
        <v>189</v>
      </c>
      <c r="H207" s="20" t="s">
        <v>199</v>
      </c>
      <c r="I207" s="27" t="s">
        <v>209</v>
      </c>
      <c r="J207" s="26" t="s">
        <v>189</v>
      </c>
      <c r="K207" s="20" t="s">
        <v>189</v>
      </c>
      <c r="L207" s="20" t="s">
        <v>199</v>
      </c>
      <c r="M207" s="27" t="s">
        <v>209</v>
      </c>
      <c r="N207" s="26" t="s">
        <v>189</v>
      </c>
      <c r="O207" s="20" t="s">
        <v>189</v>
      </c>
      <c r="P207" s="20"/>
      <c r="Q207" s="27">
        <v>2</v>
      </c>
      <c r="R207" s="26" t="s">
        <v>189</v>
      </c>
      <c r="S207" s="20" t="s">
        <v>189</v>
      </c>
      <c r="T207" s="20" t="s">
        <v>199</v>
      </c>
      <c r="U207" s="27">
        <v>197</v>
      </c>
      <c r="V207" s="26" t="s">
        <v>189</v>
      </c>
      <c r="W207" s="20" t="s">
        <v>189</v>
      </c>
      <c r="X207" s="20" t="s">
        <v>199</v>
      </c>
      <c r="Y207" s="27">
        <v>497</v>
      </c>
      <c r="Z207" s="26" t="s">
        <v>189</v>
      </c>
    </row>
    <row r="208" spans="1:30" x14ac:dyDescent="0.25">
      <c r="A208" s="12"/>
      <c r="B208" s="21" t="s">
        <v>375</v>
      </c>
      <c r="C208" s="10" t="s">
        <v>189</v>
      </c>
      <c r="D208" s="10"/>
      <c r="E208" s="23">
        <v>1</v>
      </c>
      <c r="F208" s="13" t="s">
        <v>189</v>
      </c>
      <c r="G208" s="10" t="s">
        <v>189</v>
      </c>
      <c r="H208" s="10"/>
      <c r="I208" s="23">
        <v>422</v>
      </c>
      <c r="J208" s="13" t="s">
        <v>189</v>
      </c>
      <c r="K208" s="10" t="s">
        <v>189</v>
      </c>
      <c r="L208" s="10"/>
      <c r="M208" s="23">
        <v>422</v>
      </c>
      <c r="N208" s="13" t="s">
        <v>189</v>
      </c>
      <c r="O208" s="10" t="s">
        <v>189</v>
      </c>
      <c r="P208" s="10"/>
      <c r="Q208" s="23" t="s">
        <v>209</v>
      </c>
      <c r="R208" s="13" t="s">
        <v>189</v>
      </c>
      <c r="S208" s="10" t="s">
        <v>189</v>
      </c>
      <c r="T208" s="10"/>
      <c r="U208" s="23" t="s">
        <v>209</v>
      </c>
      <c r="V208" s="13" t="s">
        <v>189</v>
      </c>
      <c r="W208" s="10" t="s">
        <v>189</v>
      </c>
      <c r="X208" s="10"/>
      <c r="Y208" s="23" t="s">
        <v>209</v>
      </c>
      <c r="Z208" s="13" t="s">
        <v>189</v>
      </c>
    </row>
    <row r="209" spans="1:30" x14ac:dyDescent="0.25">
      <c r="A209" s="12"/>
      <c r="B209" s="24" t="s">
        <v>376</v>
      </c>
      <c r="C209" s="20" t="s">
        <v>189</v>
      </c>
      <c r="D209" s="20"/>
      <c r="E209" s="27" t="s">
        <v>209</v>
      </c>
      <c r="F209" s="26" t="s">
        <v>189</v>
      </c>
      <c r="G209" s="20" t="s">
        <v>189</v>
      </c>
      <c r="H209" s="20"/>
      <c r="I209" s="27" t="s">
        <v>209</v>
      </c>
      <c r="J209" s="26" t="s">
        <v>189</v>
      </c>
      <c r="K209" s="20" t="s">
        <v>189</v>
      </c>
      <c r="L209" s="20"/>
      <c r="M209" s="27" t="s">
        <v>209</v>
      </c>
      <c r="N209" s="26" t="s">
        <v>189</v>
      </c>
      <c r="O209" s="20" t="s">
        <v>189</v>
      </c>
      <c r="P209" s="20"/>
      <c r="Q209" s="27">
        <v>1</v>
      </c>
      <c r="R209" s="26" t="s">
        <v>189</v>
      </c>
      <c r="S209" s="20" t="s">
        <v>189</v>
      </c>
      <c r="T209" s="20"/>
      <c r="U209" s="27">
        <v>385</v>
      </c>
      <c r="V209" s="26" t="s">
        <v>189</v>
      </c>
      <c r="W209" s="20" t="s">
        <v>189</v>
      </c>
      <c r="X209" s="20"/>
      <c r="Y209" s="27">
        <v>385</v>
      </c>
      <c r="Z209" s="26" t="s">
        <v>189</v>
      </c>
    </row>
    <row r="210" spans="1:30" x14ac:dyDescent="0.25">
      <c r="A210" s="12"/>
      <c r="B210" s="21" t="s">
        <v>377</v>
      </c>
      <c r="C210" s="10" t="s">
        <v>189</v>
      </c>
      <c r="D210" s="10"/>
      <c r="E210" s="23" t="s">
        <v>209</v>
      </c>
      <c r="F210" s="13" t="s">
        <v>189</v>
      </c>
      <c r="G210" s="10" t="s">
        <v>189</v>
      </c>
      <c r="H210" s="10"/>
      <c r="I210" s="23" t="s">
        <v>209</v>
      </c>
      <c r="J210" s="13" t="s">
        <v>189</v>
      </c>
      <c r="K210" s="10" t="s">
        <v>189</v>
      </c>
      <c r="L210" s="10"/>
      <c r="M210" s="23" t="s">
        <v>209</v>
      </c>
      <c r="N210" s="13" t="s">
        <v>189</v>
      </c>
      <c r="O210" s="10" t="s">
        <v>189</v>
      </c>
      <c r="P210" s="10"/>
      <c r="Q210" s="23" t="s">
        <v>209</v>
      </c>
      <c r="R210" s="13" t="s">
        <v>189</v>
      </c>
      <c r="S210" s="10" t="s">
        <v>189</v>
      </c>
      <c r="T210" s="10"/>
      <c r="U210" s="23" t="s">
        <v>209</v>
      </c>
      <c r="V210" s="13" t="s">
        <v>189</v>
      </c>
      <c r="W210" s="10" t="s">
        <v>189</v>
      </c>
      <c r="X210" s="10"/>
      <c r="Y210" s="23" t="s">
        <v>209</v>
      </c>
      <c r="Z210" s="13" t="s">
        <v>189</v>
      </c>
    </row>
    <row r="211" spans="1:30" ht="15.75" thickBot="1" x14ac:dyDescent="0.3">
      <c r="A211" s="12"/>
      <c r="B211" s="24" t="s">
        <v>396</v>
      </c>
      <c r="C211" s="20" t="s">
        <v>189</v>
      </c>
      <c r="D211" s="20"/>
      <c r="E211" s="27" t="s">
        <v>209</v>
      </c>
      <c r="F211" s="26" t="s">
        <v>189</v>
      </c>
      <c r="G211" s="20" t="s">
        <v>189</v>
      </c>
      <c r="H211" s="20"/>
      <c r="I211" s="27" t="s">
        <v>209</v>
      </c>
      <c r="J211" s="26" t="s">
        <v>189</v>
      </c>
      <c r="K211" s="20" t="s">
        <v>189</v>
      </c>
      <c r="L211" s="20"/>
      <c r="M211" s="27" t="s">
        <v>209</v>
      </c>
      <c r="N211" s="26" t="s">
        <v>189</v>
      </c>
      <c r="O211" s="20" t="s">
        <v>189</v>
      </c>
      <c r="P211" s="20"/>
      <c r="Q211" s="27">
        <v>1</v>
      </c>
      <c r="R211" s="26" t="s">
        <v>189</v>
      </c>
      <c r="S211" s="20" t="s">
        <v>189</v>
      </c>
      <c r="T211" s="20"/>
      <c r="U211" s="27">
        <v>19</v>
      </c>
      <c r="V211" s="26" t="s">
        <v>189</v>
      </c>
      <c r="W211" s="20" t="s">
        <v>189</v>
      </c>
      <c r="X211" s="20"/>
      <c r="Y211" s="27">
        <v>19</v>
      </c>
      <c r="Z211" s="26" t="s">
        <v>189</v>
      </c>
    </row>
    <row r="212" spans="1:30" x14ac:dyDescent="0.25">
      <c r="A212" s="12"/>
      <c r="B212" s="28"/>
      <c r="C212" s="28" t="s">
        <v>189</v>
      </c>
      <c r="D212" s="29"/>
      <c r="E212" s="29"/>
      <c r="F212" s="28"/>
      <c r="G212" s="28" t="s">
        <v>189</v>
      </c>
      <c r="H212" s="29"/>
      <c r="I212" s="29"/>
      <c r="J212" s="28"/>
      <c r="K212" s="28" t="s">
        <v>189</v>
      </c>
      <c r="L212" s="29"/>
      <c r="M212" s="29"/>
      <c r="N212" s="28"/>
      <c r="O212" s="28" t="s">
        <v>189</v>
      </c>
      <c r="P212" s="29"/>
      <c r="Q212" s="29"/>
      <c r="R212" s="28"/>
      <c r="S212" s="28" t="s">
        <v>189</v>
      </c>
      <c r="T212" s="29"/>
      <c r="U212" s="29"/>
      <c r="V212" s="28"/>
      <c r="W212" s="28" t="s">
        <v>189</v>
      </c>
      <c r="X212" s="29"/>
      <c r="Y212" s="29"/>
      <c r="Z212" s="28"/>
    </row>
    <row r="213" spans="1:30" ht="15.75" thickBot="1" x14ac:dyDescent="0.3">
      <c r="A213" s="12"/>
      <c r="B213" s="38" t="s">
        <v>397</v>
      </c>
      <c r="C213" s="16" t="s">
        <v>189</v>
      </c>
      <c r="D213" s="10"/>
      <c r="E213" s="23">
        <v>1</v>
      </c>
      <c r="F213" s="13" t="s">
        <v>189</v>
      </c>
      <c r="G213" s="16" t="s">
        <v>189</v>
      </c>
      <c r="H213" s="10" t="s">
        <v>199</v>
      </c>
      <c r="I213" s="23">
        <v>422</v>
      </c>
      <c r="J213" s="13" t="s">
        <v>189</v>
      </c>
      <c r="K213" s="16" t="s">
        <v>189</v>
      </c>
      <c r="L213" s="10" t="s">
        <v>199</v>
      </c>
      <c r="M213" s="23">
        <v>422</v>
      </c>
      <c r="N213" s="13" t="s">
        <v>189</v>
      </c>
      <c r="O213" s="16" t="s">
        <v>189</v>
      </c>
      <c r="P213" s="10"/>
      <c r="Q213" s="23">
        <v>4</v>
      </c>
      <c r="R213" s="13" t="s">
        <v>189</v>
      </c>
      <c r="S213" s="16" t="s">
        <v>189</v>
      </c>
      <c r="T213" s="10" t="s">
        <v>199</v>
      </c>
      <c r="U213" s="23">
        <v>601</v>
      </c>
      <c r="V213" s="13" t="s">
        <v>189</v>
      </c>
      <c r="W213" s="16" t="s">
        <v>189</v>
      </c>
      <c r="X213" s="10" t="s">
        <v>199</v>
      </c>
      <c r="Y213" s="23">
        <v>901</v>
      </c>
      <c r="Z213" s="13" t="s">
        <v>189</v>
      </c>
    </row>
    <row r="214" spans="1:30" ht="15.75" thickTop="1" x14ac:dyDescent="0.25">
      <c r="A214" s="12"/>
      <c r="B214" s="28"/>
      <c r="C214" s="28" t="s">
        <v>189</v>
      </c>
      <c r="D214" s="33"/>
      <c r="E214" s="33"/>
      <c r="F214" s="28"/>
      <c r="G214" s="28" t="s">
        <v>189</v>
      </c>
      <c r="H214" s="33"/>
      <c r="I214" s="33"/>
      <c r="J214" s="28"/>
      <c r="K214" s="28" t="s">
        <v>189</v>
      </c>
      <c r="L214" s="33"/>
      <c r="M214" s="33"/>
      <c r="N214" s="28"/>
      <c r="O214" s="28" t="s">
        <v>189</v>
      </c>
      <c r="P214" s="33"/>
      <c r="Q214" s="33"/>
      <c r="R214" s="28"/>
      <c r="S214" s="28" t="s">
        <v>189</v>
      </c>
      <c r="T214" s="33"/>
      <c r="U214" s="33"/>
      <c r="V214" s="28"/>
      <c r="W214" s="28" t="s">
        <v>189</v>
      </c>
      <c r="X214" s="33"/>
      <c r="Y214" s="33"/>
      <c r="Z214" s="28"/>
    </row>
    <row r="215" spans="1:30" ht="15" customHeight="1" x14ac:dyDescent="0.25">
      <c r="A215" s="12" t="s">
        <v>655</v>
      </c>
      <c r="B215" s="41" t="s">
        <v>5</v>
      </c>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c r="AA215" s="41"/>
      <c r="AB215" s="41"/>
      <c r="AC215" s="41"/>
      <c r="AD215" s="41"/>
    </row>
    <row r="216" spans="1:30" x14ac:dyDescent="0.25">
      <c r="A216" s="12"/>
      <c r="B216" s="42" t="s">
        <v>406</v>
      </c>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c r="AC216" s="42"/>
      <c r="AD216" s="42"/>
    </row>
    <row r="217" spans="1:30" ht="15.75" x14ac:dyDescent="0.25">
      <c r="A217" s="12"/>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c r="AB217" s="43"/>
      <c r="AC217" s="43"/>
      <c r="AD217" s="43"/>
    </row>
    <row r="218" spans="1:30" x14ac:dyDescent="0.25">
      <c r="A218" s="12"/>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row>
    <row r="219" spans="1:30" ht="15.75" thickBot="1" x14ac:dyDescent="0.3">
      <c r="A219" s="12"/>
      <c r="B219" s="16"/>
      <c r="C219" s="16" t="s">
        <v>189</v>
      </c>
      <c r="D219" s="36" t="s">
        <v>197</v>
      </c>
      <c r="E219" s="36"/>
      <c r="F219" s="36"/>
      <c r="G219" s="36"/>
      <c r="H219" s="36"/>
      <c r="I219" s="36"/>
      <c r="J219" s="36"/>
      <c r="K219" s="36"/>
      <c r="L219" s="36"/>
      <c r="M219" s="36"/>
      <c r="N219" s="16"/>
      <c r="O219" s="16" t="s">
        <v>189</v>
      </c>
      <c r="P219" s="36" t="s">
        <v>212</v>
      </c>
      <c r="Q219" s="36"/>
      <c r="R219" s="36"/>
      <c r="S219" s="36"/>
      <c r="T219" s="36"/>
      <c r="U219" s="36"/>
      <c r="V219" s="36"/>
      <c r="W219" s="36"/>
      <c r="X219" s="36"/>
      <c r="Y219" s="36"/>
      <c r="Z219" s="16"/>
    </row>
    <row r="220" spans="1:30" x14ac:dyDescent="0.25">
      <c r="A220" s="12"/>
      <c r="B220" s="34"/>
      <c r="C220" s="34" t="s">
        <v>189</v>
      </c>
      <c r="D220" s="40" t="s">
        <v>393</v>
      </c>
      <c r="E220" s="40"/>
      <c r="F220" s="51"/>
      <c r="G220" s="51" t="s">
        <v>189</v>
      </c>
      <c r="H220" s="40" t="s">
        <v>407</v>
      </c>
      <c r="I220" s="40"/>
      <c r="J220" s="51"/>
      <c r="K220" s="51" t="s">
        <v>189</v>
      </c>
      <c r="L220" s="40" t="s">
        <v>410</v>
      </c>
      <c r="M220" s="40"/>
      <c r="N220" s="34"/>
      <c r="O220" s="34" t="s">
        <v>189</v>
      </c>
      <c r="P220" s="40" t="s">
        <v>393</v>
      </c>
      <c r="Q220" s="40"/>
      <c r="R220" s="51"/>
      <c r="S220" s="51" t="s">
        <v>189</v>
      </c>
      <c r="T220" s="40" t="s">
        <v>407</v>
      </c>
      <c r="U220" s="40"/>
      <c r="V220" s="51"/>
      <c r="W220" s="51" t="s">
        <v>189</v>
      </c>
      <c r="X220" s="40" t="s">
        <v>410</v>
      </c>
      <c r="Y220" s="40"/>
      <c r="Z220" s="34"/>
    </row>
    <row r="221" spans="1:30" x14ac:dyDescent="0.25">
      <c r="A221" s="12"/>
      <c r="B221" s="34"/>
      <c r="C221" s="34"/>
      <c r="D221" s="35" t="s">
        <v>394</v>
      </c>
      <c r="E221" s="35"/>
      <c r="F221" s="34"/>
      <c r="G221" s="34"/>
      <c r="H221" s="35" t="s">
        <v>408</v>
      </c>
      <c r="I221" s="35"/>
      <c r="J221" s="34"/>
      <c r="K221" s="34"/>
      <c r="L221" s="35" t="s">
        <v>411</v>
      </c>
      <c r="M221" s="35"/>
      <c r="N221" s="34"/>
      <c r="O221" s="34"/>
      <c r="P221" s="35" t="s">
        <v>394</v>
      </c>
      <c r="Q221" s="35"/>
      <c r="R221" s="34"/>
      <c r="S221" s="34"/>
      <c r="T221" s="35" t="s">
        <v>408</v>
      </c>
      <c r="U221" s="35"/>
      <c r="V221" s="34"/>
      <c r="W221" s="34"/>
      <c r="X221" s="35" t="s">
        <v>411</v>
      </c>
      <c r="Y221" s="35"/>
      <c r="Z221" s="34"/>
    </row>
    <row r="222" spans="1:30" ht="15.75" thickBot="1" x14ac:dyDescent="0.3">
      <c r="A222" s="12"/>
      <c r="B222" s="34"/>
      <c r="C222" s="34"/>
      <c r="D222" s="36"/>
      <c r="E222" s="36"/>
      <c r="F222" s="34"/>
      <c r="G222" s="34"/>
      <c r="H222" s="36" t="s">
        <v>409</v>
      </c>
      <c r="I222" s="36"/>
      <c r="J222" s="34"/>
      <c r="K222" s="34"/>
      <c r="L222" s="36"/>
      <c r="M222" s="36"/>
      <c r="N222" s="34"/>
      <c r="O222" s="34"/>
      <c r="P222" s="36"/>
      <c r="Q222" s="36"/>
      <c r="R222" s="34"/>
      <c r="S222" s="34"/>
      <c r="T222" s="36" t="s">
        <v>409</v>
      </c>
      <c r="U222" s="36"/>
      <c r="V222" s="34"/>
      <c r="W222" s="34"/>
      <c r="X222" s="36"/>
      <c r="Y222" s="36"/>
      <c r="Z222" s="34"/>
    </row>
    <row r="223" spans="1:30" x14ac:dyDescent="0.25">
      <c r="A223" s="12"/>
      <c r="B223" s="24" t="s">
        <v>412</v>
      </c>
      <c r="C223" s="20" t="s">
        <v>189</v>
      </c>
      <c r="D223" s="20"/>
      <c r="E223" s="20"/>
      <c r="F223" s="20"/>
      <c r="G223" s="20" t="s">
        <v>189</v>
      </c>
      <c r="H223" s="20"/>
      <c r="I223" s="20"/>
      <c r="J223" s="20"/>
      <c r="K223" s="20" t="s">
        <v>189</v>
      </c>
      <c r="L223" s="20"/>
      <c r="M223" s="20"/>
      <c r="N223" s="20"/>
      <c r="O223" s="20" t="s">
        <v>189</v>
      </c>
      <c r="P223" s="20"/>
      <c r="Q223" s="20"/>
      <c r="R223" s="20"/>
      <c r="S223" s="20" t="s">
        <v>189</v>
      </c>
      <c r="T223" s="20"/>
      <c r="U223" s="20"/>
      <c r="V223" s="20"/>
      <c r="W223" s="20" t="s">
        <v>189</v>
      </c>
      <c r="X223" s="20"/>
      <c r="Y223" s="20"/>
      <c r="Z223" s="20"/>
    </row>
    <row r="224" spans="1:30" x14ac:dyDescent="0.25">
      <c r="A224" s="12"/>
      <c r="B224" s="38" t="s">
        <v>413</v>
      </c>
      <c r="C224" s="10" t="s">
        <v>189</v>
      </c>
      <c r="D224" s="10" t="s">
        <v>199</v>
      </c>
      <c r="E224" s="22">
        <v>1206</v>
      </c>
      <c r="F224" s="13" t="s">
        <v>189</v>
      </c>
      <c r="G224" s="10" t="s">
        <v>189</v>
      </c>
      <c r="H224" s="10" t="s">
        <v>199</v>
      </c>
      <c r="I224" s="22">
        <v>1326</v>
      </c>
      <c r="J224" s="13" t="s">
        <v>189</v>
      </c>
      <c r="K224" s="10" t="s">
        <v>189</v>
      </c>
      <c r="L224" s="10" t="s">
        <v>199</v>
      </c>
      <c r="M224" s="23" t="s">
        <v>209</v>
      </c>
      <c r="N224" s="13" t="s">
        <v>189</v>
      </c>
      <c r="O224" s="10" t="s">
        <v>189</v>
      </c>
      <c r="P224" s="10" t="s">
        <v>199</v>
      </c>
      <c r="Q224" s="22">
        <v>5053</v>
      </c>
      <c r="R224" s="13" t="s">
        <v>189</v>
      </c>
      <c r="S224" s="10" t="s">
        <v>189</v>
      </c>
      <c r="T224" s="10" t="s">
        <v>199</v>
      </c>
      <c r="U224" s="22">
        <v>5226</v>
      </c>
      <c r="V224" s="13" t="s">
        <v>189</v>
      </c>
      <c r="W224" s="10" t="s">
        <v>189</v>
      </c>
      <c r="X224" s="10" t="s">
        <v>199</v>
      </c>
      <c r="Y224" s="23" t="s">
        <v>209</v>
      </c>
      <c r="Z224" s="13" t="s">
        <v>189</v>
      </c>
    </row>
    <row r="225" spans="1:26" x14ac:dyDescent="0.25">
      <c r="A225" s="12"/>
      <c r="B225" s="30" t="s">
        <v>375</v>
      </c>
      <c r="C225" s="20" t="s">
        <v>189</v>
      </c>
      <c r="D225" s="20"/>
      <c r="E225" s="25">
        <v>5341</v>
      </c>
      <c r="F225" s="26" t="s">
        <v>189</v>
      </c>
      <c r="G225" s="20" t="s">
        <v>189</v>
      </c>
      <c r="H225" s="20"/>
      <c r="I225" s="25">
        <v>6260</v>
      </c>
      <c r="J225" s="26" t="s">
        <v>189</v>
      </c>
      <c r="K225" s="20" t="s">
        <v>189</v>
      </c>
      <c r="L225" s="20"/>
      <c r="M225" s="27" t="s">
        <v>209</v>
      </c>
      <c r="N225" s="26" t="s">
        <v>189</v>
      </c>
      <c r="O225" s="20" t="s">
        <v>189</v>
      </c>
      <c r="P225" s="20"/>
      <c r="Q225" s="25">
        <v>5446</v>
      </c>
      <c r="R225" s="26" t="s">
        <v>189</v>
      </c>
      <c r="S225" s="20" t="s">
        <v>189</v>
      </c>
      <c r="T225" s="20"/>
      <c r="U225" s="25">
        <v>8114</v>
      </c>
      <c r="V225" s="26" t="s">
        <v>189</v>
      </c>
      <c r="W225" s="20" t="s">
        <v>189</v>
      </c>
      <c r="X225" s="20"/>
      <c r="Y225" s="27" t="s">
        <v>209</v>
      </c>
      <c r="Z225" s="26" t="s">
        <v>189</v>
      </c>
    </row>
    <row r="226" spans="1:26" x14ac:dyDescent="0.25">
      <c r="A226" s="12"/>
      <c r="B226" s="38" t="s">
        <v>376</v>
      </c>
      <c r="C226" s="10" t="s">
        <v>189</v>
      </c>
      <c r="D226" s="10"/>
      <c r="E226" s="22">
        <v>3049</v>
      </c>
      <c r="F226" s="13" t="s">
        <v>189</v>
      </c>
      <c r="G226" s="10" t="s">
        <v>189</v>
      </c>
      <c r="H226" s="10"/>
      <c r="I226" s="22">
        <v>5108</v>
      </c>
      <c r="J226" s="13" t="s">
        <v>189</v>
      </c>
      <c r="K226" s="10" t="s">
        <v>189</v>
      </c>
      <c r="L226" s="10"/>
      <c r="M226" s="23" t="s">
        <v>209</v>
      </c>
      <c r="N226" s="13" t="s">
        <v>189</v>
      </c>
      <c r="O226" s="10" t="s">
        <v>189</v>
      </c>
      <c r="P226" s="10"/>
      <c r="Q226" s="22">
        <v>2566</v>
      </c>
      <c r="R226" s="13" t="s">
        <v>189</v>
      </c>
      <c r="S226" s="10" t="s">
        <v>189</v>
      </c>
      <c r="T226" s="10"/>
      <c r="U226" s="22">
        <v>5346</v>
      </c>
      <c r="V226" s="13" t="s">
        <v>189</v>
      </c>
      <c r="W226" s="10" t="s">
        <v>189</v>
      </c>
      <c r="X226" s="10"/>
      <c r="Y226" s="23" t="s">
        <v>209</v>
      </c>
      <c r="Z226" s="13" t="s">
        <v>189</v>
      </c>
    </row>
    <row r="227" spans="1:26" x14ac:dyDescent="0.25">
      <c r="A227" s="12"/>
      <c r="B227" s="30" t="s">
        <v>377</v>
      </c>
      <c r="C227" s="20" t="s">
        <v>189</v>
      </c>
      <c r="D227" s="20"/>
      <c r="E227" s="27" t="s">
        <v>209</v>
      </c>
      <c r="F227" s="26" t="s">
        <v>189</v>
      </c>
      <c r="G227" s="20" t="s">
        <v>189</v>
      </c>
      <c r="H227" s="20"/>
      <c r="I227" s="27" t="s">
        <v>209</v>
      </c>
      <c r="J227" s="26" t="s">
        <v>189</v>
      </c>
      <c r="K227" s="20" t="s">
        <v>189</v>
      </c>
      <c r="L227" s="20"/>
      <c r="M227" s="27" t="s">
        <v>209</v>
      </c>
      <c r="N227" s="26" t="s">
        <v>189</v>
      </c>
      <c r="O227" s="20" t="s">
        <v>189</v>
      </c>
      <c r="P227" s="20"/>
      <c r="Q227" s="27" t="s">
        <v>209</v>
      </c>
      <c r="R227" s="26" t="s">
        <v>189</v>
      </c>
      <c r="S227" s="20" t="s">
        <v>189</v>
      </c>
      <c r="T227" s="20"/>
      <c r="U227" s="27">
        <v>521</v>
      </c>
      <c r="V227" s="26" t="s">
        <v>189</v>
      </c>
      <c r="W227" s="20" t="s">
        <v>189</v>
      </c>
      <c r="X227" s="20"/>
      <c r="Y227" s="27" t="s">
        <v>209</v>
      </c>
      <c r="Z227" s="26" t="s">
        <v>189</v>
      </c>
    </row>
    <row r="228" spans="1:26" ht="15.75" thickBot="1" x14ac:dyDescent="0.3">
      <c r="A228" s="12"/>
      <c r="B228" s="38" t="s">
        <v>396</v>
      </c>
      <c r="C228" s="10" t="s">
        <v>189</v>
      </c>
      <c r="D228" s="10"/>
      <c r="E228" s="23" t="s">
        <v>209</v>
      </c>
      <c r="F228" s="13" t="s">
        <v>189</v>
      </c>
      <c r="G228" s="10" t="s">
        <v>189</v>
      </c>
      <c r="H228" s="10"/>
      <c r="I228" s="23" t="s">
        <v>209</v>
      </c>
      <c r="J228" s="13" t="s">
        <v>189</v>
      </c>
      <c r="K228" s="10" t="s">
        <v>189</v>
      </c>
      <c r="L228" s="10"/>
      <c r="M228" s="23" t="s">
        <v>209</v>
      </c>
      <c r="N228" s="13" t="s">
        <v>189</v>
      </c>
      <c r="O228" s="10" t="s">
        <v>189</v>
      </c>
      <c r="P228" s="10"/>
      <c r="Q228" s="23">
        <v>1</v>
      </c>
      <c r="R228" s="13" t="s">
        <v>189</v>
      </c>
      <c r="S228" s="10" t="s">
        <v>189</v>
      </c>
      <c r="T228" s="10"/>
      <c r="U228" s="23">
        <v>1</v>
      </c>
      <c r="V228" s="13" t="s">
        <v>189</v>
      </c>
      <c r="W228" s="10" t="s">
        <v>189</v>
      </c>
      <c r="X228" s="10"/>
      <c r="Y228" s="23" t="s">
        <v>209</v>
      </c>
      <c r="Z228" s="13" t="s">
        <v>189</v>
      </c>
    </row>
    <row r="229" spans="1:26" x14ac:dyDescent="0.25">
      <c r="A229" s="12"/>
      <c r="B229" s="28"/>
      <c r="C229" s="28" t="s">
        <v>189</v>
      </c>
      <c r="D229" s="29"/>
      <c r="E229" s="29"/>
      <c r="F229" s="28"/>
      <c r="G229" s="28" t="s">
        <v>189</v>
      </c>
      <c r="H229" s="29"/>
      <c r="I229" s="29"/>
      <c r="J229" s="28"/>
      <c r="K229" s="28" t="s">
        <v>189</v>
      </c>
      <c r="L229" s="29"/>
      <c r="M229" s="29"/>
      <c r="N229" s="28"/>
      <c r="O229" s="28" t="s">
        <v>189</v>
      </c>
      <c r="P229" s="29"/>
      <c r="Q229" s="29"/>
      <c r="R229" s="28"/>
      <c r="S229" s="28" t="s">
        <v>189</v>
      </c>
      <c r="T229" s="29"/>
      <c r="U229" s="29"/>
      <c r="V229" s="28"/>
      <c r="W229" s="28" t="s">
        <v>189</v>
      </c>
      <c r="X229" s="29"/>
      <c r="Y229" s="29"/>
      <c r="Z229" s="28"/>
    </row>
    <row r="230" spans="1:26" ht="15.75" thickBot="1" x14ac:dyDescent="0.3">
      <c r="A230" s="12"/>
      <c r="B230" s="32" t="s">
        <v>125</v>
      </c>
      <c r="C230" s="31" t="s">
        <v>189</v>
      </c>
      <c r="D230" s="20"/>
      <c r="E230" s="25">
        <v>9596</v>
      </c>
      <c r="F230" s="26" t="s">
        <v>189</v>
      </c>
      <c r="G230" s="31" t="s">
        <v>189</v>
      </c>
      <c r="H230" s="20"/>
      <c r="I230" s="25">
        <v>12694</v>
      </c>
      <c r="J230" s="26" t="s">
        <v>189</v>
      </c>
      <c r="K230" s="31" t="s">
        <v>189</v>
      </c>
      <c r="L230" s="20"/>
      <c r="M230" s="27" t="s">
        <v>209</v>
      </c>
      <c r="N230" s="26" t="s">
        <v>189</v>
      </c>
      <c r="O230" s="31" t="s">
        <v>189</v>
      </c>
      <c r="P230" s="20"/>
      <c r="Q230" s="25">
        <v>13066</v>
      </c>
      <c r="R230" s="26" t="s">
        <v>189</v>
      </c>
      <c r="S230" s="31" t="s">
        <v>189</v>
      </c>
      <c r="T230" s="20"/>
      <c r="U230" s="25">
        <v>19208</v>
      </c>
      <c r="V230" s="26" t="s">
        <v>189</v>
      </c>
      <c r="W230" s="31" t="s">
        <v>189</v>
      </c>
      <c r="X230" s="20"/>
      <c r="Y230" s="27" t="s">
        <v>209</v>
      </c>
      <c r="Z230" s="26" t="s">
        <v>189</v>
      </c>
    </row>
    <row r="231" spans="1:26" x14ac:dyDescent="0.25">
      <c r="A231" s="12"/>
      <c r="B231" s="28"/>
      <c r="C231" s="28" t="s">
        <v>189</v>
      </c>
      <c r="D231" s="29"/>
      <c r="E231" s="29"/>
      <c r="F231" s="28"/>
      <c r="G231" s="28" t="s">
        <v>189</v>
      </c>
      <c r="H231" s="29"/>
      <c r="I231" s="29"/>
      <c r="J231" s="28"/>
      <c r="K231" s="28" t="s">
        <v>189</v>
      </c>
      <c r="L231" s="29"/>
      <c r="M231" s="29"/>
      <c r="N231" s="28"/>
      <c r="O231" s="28" t="s">
        <v>189</v>
      </c>
      <c r="P231" s="29"/>
      <c r="Q231" s="29"/>
      <c r="R231" s="28"/>
      <c r="S231" s="28" t="s">
        <v>189</v>
      </c>
      <c r="T231" s="29"/>
      <c r="U231" s="29"/>
      <c r="V231" s="28"/>
      <c r="W231" s="28" t="s">
        <v>189</v>
      </c>
      <c r="X231" s="29"/>
      <c r="Y231" s="29"/>
      <c r="Z231" s="28"/>
    </row>
    <row r="232" spans="1:26" x14ac:dyDescent="0.25">
      <c r="A232" s="12"/>
      <c r="B232" s="21" t="s">
        <v>414</v>
      </c>
      <c r="C232" s="16" t="s">
        <v>189</v>
      </c>
      <c r="D232" s="10"/>
      <c r="E232" s="10"/>
      <c r="F232" s="10"/>
      <c r="G232" s="16" t="s">
        <v>189</v>
      </c>
      <c r="H232" s="10"/>
      <c r="I232" s="10"/>
      <c r="J232" s="10"/>
      <c r="K232" s="16" t="s">
        <v>189</v>
      </c>
      <c r="L232" s="10"/>
      <c r="M232" s="10"/>
      <c r="N232" s="10"/>
      <c r="O232" s="16" t="s">
        <v>189</v>
      </c>
      <c r="P232" s="10"/>
      <c r="Q232" s="10"/>
      <c r="R232" s="10"/>
      <c r="S232" s="16" t="s">
        <v>189</v>
      </c>
      <c r="T232" s="10"/>
      <c r="U232" s="10"/>
      <c r="V232" s="10"/>
      <c r="W232" s="16" t="s">
        <v>189</v>
      </c>
      <c r="X232" s="10"/>
      <c r="Y232" s="10"/>
      <c r="Z232" s="10"/>
    </row>
    <row r="233" spans="1:26" x14ac:dyDescent="0.25">
      <c r="A233" s="12"/>
      <c r="B233" s="30" t="s">
        <v>413</v>
      </c>
      <c r="C233" s="31" t="s">
        <v>189</v>
      </c>
      <c r="D233" s="20"/>
      <c r="E233" s="25">
        <v>2714</v>
      </c>
      <c r="F233" s="26" t="s">
        <v>189</v>
      </c>
      <c r="G233" s="31" t="s">
        <v>189</v>
      </c>
      <c r="H233" s="20"/>
      <c r="I233" s="25">
        <v>3031</v>
      </c>
      <c r="J233" s="26" t="s">
        <v>189</v>
      </c>
      <c r="K233" s="31" t="s">
        <v>189</v>
      </c>
      <c r="L233" s="20"/>
      <c r="M233" s="25">
        <v>1054</v>
      </c>
      <c r="N233" s="26" t="s">
        <v>189</v>
      </c>
      <c r="O233" s="31" t="s">
        <v>189</v>
      </c>
      <c r="P233" s="20"/>
      <c r="Q233" s="27">
        <v>367</v>
      </c>
      <c r="R233" s="26" t="s">
        <v>189</v>
      </c>
      <c r="S233" s="31" t="s">
        <v>189</v>
      </c>
      <c r="T233" s="20"/>
      <c r="U233" s="27">
        <v>385</v>
      </c>
      <c r="V233" s="26" t="s">
        <v>189</v>
      </c>
      <c r="W233" s="31" t="s">
        <v>189</v>
      </c>
      <c r="X233" s="20"/>
      <c r="Y233" s="27">
        <v>286</v>
      </c>
      <c r="Z233" s="26" t="s">
        <v>189</v>
      </c>
    </row>
    <row r="234" spans="1:26" x14ac:dyDescent="0.25">
      <c r="A234" s="12"/>
      <c r="B234" s="38" t="s">
        <v>375</v>
      </c>
      <c r="C234" s="16" t="s">
        <v>189</v>
      </c>
      <c r="D234" s="10"/>
      <c r="E234" s="22">
        <v>4472</v>
      </c>
      <c r="F234" s="13" t="s">
        <v>189</v>
      </c>
      <c r="G234" s="16" t="s">
        <v>189</v>
      </c>
      <c r="H234" s="10"/>
      <c r="I234" s="22">
        <v>4755</v>
      </c>
      <c r="J234" s="13" t="s">
        <v>189</v>
      </c>
      <c r="K234" s="16" t="s">
        <v>189</v>
      </c>
      <c r="L234" s="10"/>
      <c r="M234" s="23">
        <v>454</v>
      </c>
      <c r="N234" s="13" t="s">
        <v>189</v>
      </c>
      <c r="O234" s="16" t="s">
        <v>189</v>
      </c>
      <c r="P234" s="10"/>
      <c r="Q234" s="22">
        <v>8495</v>
      </c>
      <c r="R234" s="13" t="s">
        <v>189</v>
      </c>
      <c r="S234" s="16" t="s">
        <v>189</v>
      </c>
      <c r="T234" s="10"/>
      <c r="U234" s="22">
        <v>8681</v>
      </c>
      <c r="V234" s="13" t="s">
        <v>189</v>
      </c>
      <c r="W234" s="16" t="s">
        <v>189</v>
      </c>
      <c r="X234" s="10"/>
      <c r="Y234" s="22">
        <v>2354</v>
      </c>
      <c r="Z234" s="13" t="s">
        <v>189</v>
      </c>
    </row>
    <row r="235" spans="1:26" x14ac:dyDescent="0.25">
      <c r="A235" s="12"/>
      <c r="B235" s="30" t="s">
        <v>376</v>
      </c>
      <c r="C235" s="31" t="s">
        <v>189</v>
      </c>
      <c r="D235" s="20"/>
      <c r="E235" s="27">
        <v>976</v>
      </c>
      <c r="F235" s="26" t="s">
        <v>189</v>
      </c>
      <c r="G235" s="31" t="s">
        <v>189</v>
      </c>
      <c r="H235" s="20"/>
      <c r="I235" s="25">
        <v>1003</v>
      </c>
      <c r="J235" s="26" t="s">
        <v>189</v>
      </c>
      <c r="K235" s="31" t="s">
        <v>189</v>
      </c>
      <c r="L235" s="20"/>
      <c r="M235" s="27">
        <v>204</v>
      </c>
      <c r="N235" s="26" t="s">
        <v>189</v>
      </c>
      <c r="O235" s="31" t="s">
        <v>189</v>
      </c>
      <c r="P235" s="20"/>
      <c r="Q235" s="25">
        <v>3561</v>
      </c>
      <c r="R235" s="26" t="s">
        <v>189</v>
      </c>
      <c r="S235" s="31" t="s">
        <v>189</v>
      </c>
      <c r="T235" s="20"/>
      <c r="U235" s="25">
        <v>4554</v>
      </c>
      <c r="V235" s="26" t="s">
        <v>189</v>
      </c>
      <c r="W235" s="31" t="s">
        <v>189</v>
      </c>
      <c r="X235" s="20"/>
      <c r="Y235" s="25">
        <v>1199</v>
      </c>
      <c r="Z235" s="26" t="s">
        <v>189</v>
      </c>
    </row>
    <row r="236" spans="1:26" x14ac:dyDescent="0.25">
      <c r="A236" s="12"/>
      <c r="B236" s="38" t="s">
        <v>377</v>
      </c>
      <c r="C236" s="16" t="s">
        <v>189</v>
      </c>
      <c r="D236" s="10"/>
      <c r="E236" s="23" t="s">
        <v>209</v>
      </c>
      <c r="F236" s="13" t="s">
        <v>189</v>
      </c>
      <c r="G236" s="16" t="s">
        <v>189</v>
      </c>
      <c r="H236" s="10"/>
      <c r="I236" s="23" t="s">
        <v>209</v>
      </c>
      <c r="J236" s="13" t="s">
        <v>189</v>
      </c>
      <c r="K236" s="16" t="s">
        <v>189</v>
      </c>
      <c r="L236" s="10"/>
      <c r="M236" s="23" t="s">
        <v>209</v>
      </c>
      <c r="N236" s="13" t="s">
        <v>189</v>
      </c>
      <c r="O236" s="16" t="s">
        <v>189</v>
      </c>
      <c r="P236" s="10"/>
      <c r="Q236" s="23">
        <v>541</v>
      </c>
      <c r="R236" s="13" t="s">
        <v>189</v>
      </c>
      <c r="S236" s="16" t="s">
        <v>189</v>
      </c>
      <c r="T236" s="10"/>
      <c r="U236" s="23">
        <v>547</v>
      </c>
      <c r="V236" s="13" t="s">
        <v>189</v>
      </c>
      <c r="W236" s="16" t="s">
        <v>189</v>
      </c>
      <c r="X236" s="10"/>
      <c r="Y236" s="23">
        <v>107</v>
      </c>
      <c r="Z236" s="13" t="s">
        <v>189</v>
      </c>
    </row>
    <row r="237" spans="1:26" ht="15.75" thickBot="1" x14ac:dyDescent="0.3">
      <c r="A237" s="12"/>
      <c r="B237" s="30" t="s">
        <v>396</v>
      </c>
      <c r="C237" s="31" t="s">
        <v>189</v>
      </c>
      <c r="D237" s="20"/>
      <c r="E237" s="27">
        <v>21</v>
      </c>
      <c r="F237" s="26" t="s">
        <v>189</v>
      </c>
      <c r="G237" s="31" t="s">
        <v>189</v>
      </c>
      <c r="H237" s="20"/>
      <c r="I237" s="27">
        <v>21</v>
      </c>
      <c r="J237" s="26" t="s">
        <v>189</v>
      </c>
      <c r="K237" s="31" t="s">
        <v>189</v>
      </c>
      <c r="L237" s="20"/>
      <c r="M237" s="27">
        <v>1</v>
      </c>
      <c r="N237" s="26" t="s">
        <v>189</v>
      </c>
      <c r="O237" s="31" t="s">
        <v>189</v>
      </c>
      <c r="P237" s="20"/>
      <c r="Q237" s="27">
        <v>60</v>
      </c>
      <c r="R237" s="26" t="s">
        <v>189</v>
      </c>
      <c r="S237" s="31" t="s">
        <v>189</v>
      </c>
      <c r="T237" s="20"/>
      <c r="U237" s="27">
        <v>60</v>
      </c>
      <c r="V237" s="26" t="s">
        <v>189</v>
      </c>
      <c r="W237" s="31" t="s">
        <v>189</v>
      </c>
      <c r="X237" s="20"/>
      <c r="Y237" s="27">
        <v>60</v>
      </c>
      <c r="Z237" s="26" t="s">
        <v>189</v>
      </c>
    </row>
    <row r="238" spans="1:26" x14ac:dyDescent="0.25">
      <c r="A238" s="12"/>
      <c r="B238" s="28"/>
      <c r="C238" s="28" t="s">
        <v>189</v>
      </c>
      <c r="D238" s="29"/>
      <c r="E238" s="29"/>
      <c r="F238" s="28"/>
      <c r="G238" s="28" t="s">
        <v>189</v>
      </c>
      <c r="H238" s="29"/>
      <c r="I238" s="29"/>
      <c r="J238" s="28"/>
      <c r="K238" s="28" t="s">
        <v>189</v>
      </c>
      <c r="L238" s="29"/>
      <c r="M238" s="29"/>
      <c r="N238" s="28"/>
      <c r="O238" s="28" t="s">
        <v>189</v>
      </c>
      <c r="P238" s="29"/>
      <c r="Q238" s="29"/>
      <c r="R238" s="28"/>
      <c r="S238" s="28" t="s">
        <v>189</v>
      </c>
      <c r="T238" s="29"/>
      <c r="U238" s="29"/>
      <c r="V238" s="28"/>
      <c r="W238" s="28" t="s">
        <v>189</v>
      </c>
      <c r="X238" s="29"/>
      <c r="Y238" s="29"/>
      <c r="Z238" s="28"/>
    </row>
    <row r="239" spans="1:26" ht="15.75" thickBot="1" x14ac:dyDescent="0.3">
      <c r="A239" s="12"/>
      <c r="B239" s="52" t="s">
        <v>125</v>
      </c>
      <c r="C239" s="16" t="s">
        <v>189</v>
      </c>
      <c r="D239" s="10"/>
      <c r="E239" s="22">
        <v>8183</v>
      </c>
      <c r="F239" s="13" t="s">
        <v>189</v>
      </c>
      <c r="G239" s="16" t="s">
        <v>189</v>
      </c>
      <c r="H239" s="10"/>
      <c r="I239" s="22">
        <v>8810</v>
      </c>
      <c r="J239" s="13" t="s">
        <v>189</v>
      </c>
      <c r="K239" s="16" t="s">
        <v>189</v>
      </c>
      <c r="L239" s="10"/>
      <c r="M239" s="22">
        <v>1713</v>
      </c>
      <c r="N239" s="13" t="s">
        <v>189</v>
      </c>
      <c r="O239" s="16" t="s">
        <v>189</v>
      </c>
      <c r="P239" s="10"/>
      <c r="Q239" s="22">
        <v>13024</v>
      </c>
      <c r="R239" s="13" t="s">
        <v>189</v>
      </c>
      <c r="S239" s="16" t="s">
        <v>189</v>
      </c>
      <c r="T239" s="10"/>
      <c r="U239" s="22">
        <v>14227</v>
      </c>
      <c r="V239" s="13" t="s">
        <v>189</v>
      </c>
      <c r="W239" s="16" t="s">
        <v>189</v>
      </c>
      <c r="X239" s="10"/>
      <c r="Y239" s="22">
        <v>4006</v>
      </c>
      <c r="Z239" s="13" t="s">
        <v>189</v>
      </c>
    </row>
    <row r="240" spans="1:26" x14ac:dyDescent="0.25">
      <c r="A240" s="12"/>
      <c r="B240" s="28"/>
      <c r="C240" s="28" t="s">
        <v>189</v>
      </c>
      <c r="D240" s="29"/>
      <c r="E240" s="29"/>
      <c r="F240" s="28"/>
      <c r="G240" s="28" t="s">
        <v>189</v>
      </c>
      <c r="H240" s="29"/>
      <c r="I240" s="29"/>
      <c r="J240" s="28"/>
      <c r="K240" s="28" t="s">
        <v>189</v>
      </c>
      <c r="L240" s="29"/>
      <c r="M240" s="29"/>
      <c r="N240" s="28"/>
      <c r="O240" s="28" t="s">
        <v>189</v>
      </c>
      <c r="P240" s="29"/>
      <c r="Q240" s="29"/>
      <c r="R240" s="28"/>
      <c r="S240" s="28" t="s">
        <v>189</v>
      </c>
      <c r="T240" s="29"/>
      <c r="U240" s="29"/>
      <c r="V240" s="28"/>
      <c r="W240" s="28" t="s">
        <v>189</v>
      </c>
      <c r="X240" s="29"/>
      <c r="Y240" s="29"/>
      <c r="Z240" s="28"/>
    </row>
    <row r="241" spans="1:30" x14ac:dyDescent="0.25">
      <c r="A241" s="12"/>
      <c r="B241" s="24" t="s">
        <v>415</v>
      </c>
      <c r="C241" s="31" t="s">
        <v>189</v>
      </c>
      <c r="D241" s="20"/>
      <c r="E241" s="20"/>
      <c r="F241" s="20"/>
      <c r="G241" s="31" t="s">
        <v>189</v>
      </c>
      <c r="H241" s="20"/>
      <c r="I241" s="20"/>
      <c r="J241" s="20"/>
      <c r="K241" s="31" t="s">
        <v>189</v>
      </c>
      <c r="L241" s="20"/>
      <c r="M241" s="20"/>
      <c r="N241" s="20"/>
      <c r="O241" s="31" t="s">
        <v>189</v>
      </c>
      <c r="P241" s="20"/>
      <c r="Q241" s="20"/>
      <c r="R241" s="20"/>
      <c r="S241" s="31" t="s">
        <v>189</v>
      </c>
      <c r="T241" s="20"/>
      <c r="U241" s="20"/>
      <c r="V241" s="20"/>
      <c r="W241" s="31" t="s">
        <v>189</v>
      </c>
      <c r="X241" s="20"/>
      <c r="Y241" s="20"/>
      <c r="Z241" s="20"/>
    </row>
    <row r="242" spans="1:30" x14ac:dyDescent="0.25">
      <c r="A242" s="12"/>
      <c r="B242" s="38" t="s">
        <v>413</v>
      </c>
      <c r="C242" s="16" t="s">
        <v>189</v>
      </c>
      <c r="D242" s="10"/>
      <c r="E242" s="22">
        <v>3920</v>
      </c>
      <c r="F242" s="13" t="s">
        <v>189</v>
      </c>
      <c r="G242" s="16" t="s">
        <v>189</v>
      </c>
      <c r="H242" s="10"/>
      <c r="I242" s="22">
        <v>4357</v>
      </c>
      <c r="J242" s="13" t="s">
        <v>189</v>
      </c>
      <c r="K242" s="16" t="s">
        <v>189</v>
      </c>
      <c r="L242" s="10"/>
      <c r="M242" s="22">
        <v>1054</v>
      </c>
      <c r="N242" s="13" t="s">
        <v>189</v>
      </c>
      <c r="O242" s="16" t="s">
        <v>189</v>
      </c>
      <c r="P242" s="10"/>
      <c r="Q242" s="22">
        <v>5420</v>
      </c>
      <c r="R242" s="13" t="s">
        <v>189</v>
      </c>
      <c r="S242" s="16" t="s">
        <v>189</v>
      </c>
      <c r="T242" s="10"/>
      <c r="U242" s="22">
        <v>5611</v>
      </c>
      <c r="V242" s="13" t="s">
        <v>189</v>
      </c>
      <c r="W242" s="16" t="s">
        <v>189</v>
      </c>
      <c r="X242" s="10"/>
      <c r="Y242" s="23">
        <v>286</v>
      </c>
      <c r="Z242" s="13" t="s">
        <v>189</v>
      </c>
    </row>
    <row r="243" spans="1:30" x14ac:dyDescent="0.25">
      <c r="A243" s="12"/>
      <c r="B243" s="30" t="s">
        <v>375</v>
      </c>
      <c r="C243" s="31" t="s">
        <v>189</v>
      </c>
      <c r="D243" s="20"/>
      <c r="E243" s="25">
        <v>9813</v>
      </c>
      <c r="F243" s="26" t="s">
        <v>189</v>
      </c>
      <c r="G243" s="31" t="s">
        <v>189</v>
      </c>
      <c r="H243" s="20"/>
      <c r="I243" s="25">
        <v>11015</v>
      </c>
      <c r="J243" s="26" t="s">
        <v>189</v>
      </c>
      <c r="K243" s="31" t="s">
        <v>189</v>
      </c>
      <c r="L243" s="20"/>
      <c r="M243" s="27">
        <v>454</v>
      </c>
      <c r="N243" s="26" t="s">
        <v>189</v>
      </c>
      <c r="O243" s="31" t="s">
        <v>189</v>
      </c>
      <c r="P243" s="20"/>
      <c r="Q243" s="25">
        <v>13941</v>
      </c>
      <c r="R243" s="26" t="s">
        <v>189</v>
      </c>
      <c r="S243" s="31" t="s">
        <v>189</v>
      </c>
      <c r="T243" s="20"/>
      <c r="U243" s="25">
        <v>16795</v>
      </c>
      <c r="V243" s="26" t="s">
        <v>189</v>
      </c>
      <c r="W243" s="31" t="s">
        <v>189</v>
      </c>
      <c r="X243" s="20"/>
      <c r="Y243" s="25">
        <v>2354</v>
      </c>
      <c r="Z243" s="26" t="s">
        <v>189</v>
      </c>
    </row>
    <row r="244" spans="1:30" x14ac:dyDescent="0.25">
      <c r="A244" s="12"/>
      <c r="B244" s="38" t="s">
        <v>376</v>
      </c>
      <c r="C244" s="16" t="s">
        <v>189</v>
      </c>
      <c r="D244" s="10"/>
      <c r="E244" s="22">
        <v>4025</v>
      </c>
      <c r="F244" s="13" t="s">
        <v>189</v>
      </c>
      <c r="G244" s="16" t="s">
        <v>189</v>
      </c>
      <c r="H244" s="10"/>
      <c r="I244" s="22">
        <v>6111</v>
      </c>
      <c r="J244" s="13" t="s">
        <v>189</v>
      </c>
      <c r="K244" s="16" t="s">
        <v>189</v>
      </c>
      <c r="L244" s="10"/>
      <c r="M244" s="23">
        <v>204</v>
      </c>
      <c r="N244" s="13" t="s">
        <v>189</v>
      </c>
      <c r="O244" s="16" t="s">
        <v>189</v>
      </c>
      <c r="P244" s="10"/>
      <c r="Q244" s="22">
        <v>6127</v>
      </c>
      <c r="R244" s="13" t="s">
        <v>189</v>
      </c>
      <c r="S244" s="16" t="s">
        <v>189</v>
      </c>
      <c r="T244" s="10"/>
      <c r="U244" s="22">
        <v>9900</v>
      </c>
      <c r="V244" s="13" t="s">
        <v>189</v>
      </c>
      <c r="W244" s="16" t="s">
        <v>189</v>
      </c>
      <c r="X244" s="10"/>
      <c r="Y244" s="22">
        <v>1199</v>
      </c>
      <c r="Z244" s="13" t="s">
        <v>189</v>
      </c>
    </row>
    <row r="245" spans="1:30" x14ac:dyDescent="0.25">
      <c r="A245" s="12"/>
      <c r="B245" s="30" t="s">
        <v>377</v>
      </c>
      <c r="C245" s="31" t="s">
        <v>189</v>
      </c>
      <c r="D245" s="20"/>
      <c r="E245" s="27" t="s">
        <v>209</v>
      </c>
      <c r="F245" s="26" t="s">
        <v>189</v>
      </c>
      <c r="G245" s="31" t="s">
        <v>189</v>
      </c>
      <c r="H245" s="20"/>
      <c r="I245" s="27" t="s">
        <v>209</v>
      </c>
      <c r="J245" s="26" t="s">
        <v>189</v>
      </c>
      <c r="K245" s="31" t="s">
        <v>189</v>
      </c>
      <c r="L245" s="20"/>
      <c r="M245" s="27" t="s">
        <v>209</v>
      </c>
      <c r="N245" s="26" t="s">
        <v>189</v>
      </c>
      <c r="O245" s="31" t="s">
        <v>189</v>
      </c>
      <c r="P245" s="20"/>
      <c r="Q245" s="27">
        <v>541</v>
      </c>
      <c r="R245" s="26" t="s">
        <v>189</v>
      </c>
      <c r="S245" s="31" t="s">
        <v>189</v>
      </c>
      <c r="T245" s="20"/>
      <c r="U245" s="25">
        <v>1068</v>
      </c>
      <c r="V245" s="26" t="s">
        <v>189</v>
      </c>
      <c r="W245" s="31" t="s">
        <v>189</v>
      </c>
      <c r="X245" s="20"/>
      <c r="Y245" s="27">
        <v>107</v>
      </c>
      <c r="Z245" s="26" t="s">
        <v>189</v>
      </c>
    </row>
    <row r="246" spans="1:30" ht="15.75" thickBot="1" x14ac:dyDescent="0.3">
      <c r="A246" s="12"/>
      <c r="B246" s="38" t="s">
        <v>396</v>
      </c>
      <c r="C246" s="16" t="s">
        <v>189</v>
      </c>
      <c r="D246" s="10"/>
      <c r="E246" s="23">
        <v>21</v>
      </c>
      <c r="F246" s="13" t="s">
        <v>189</v>
      </c>
      <c r="G246" s="16" t="s">
        <v>189</v>
      </c>
      <c r="H246" s="10"/>
      <c r="I246" s="23">
        <v>21</v>
      </c>
      <c r="J246" s="13" t="s">
        <v>189</v>
      </c>
      <c r="K246" s="16" t="s">
        <v>189</v>
      </c>
      <c r="L246" s="10"/>
      <c r="M246" s="23">
        <v>1</v>
      </c>
      <c r="N246" s="13" t="s">
        <v>189</v>
      </c>
      <c r="O246" s="16" t="s">
        <v>189</v>
      </c>
      <c r="P246" s="10"/>
      <c r="Q246" s="23">
        <v>61</v>
      </c>
      <c r="R246" s="13" t="s">
        <v>189</v>
      </c>
      <c r="S246" s="16" t="s">
        <v>189</v>
      </c>
      <c r="T246" s="10"/>
      <c r="U246" s="23">
        <v>61</v>
      </c>
      <c r="V246" s="13" t="s">
        <v>189</v>
      </c>
      <c r="W246" s="16" t="s">
        <v>189</v>
      </c>
      <c r="X246" s="10"/>
      <c r="Y246" s="23">
        <v>60</v>
      </c>
      <c r="Z246" s="13" t="s">
        <v>189</v>
      </c>
    </row>
    <row r="247" spans="1:30" x14ac:dyDescent="0.25">
      <c r="A247" s="12"/>
      <c r="B247" s="28"/>
      <c r="C247" s="28" t="s">
        <v>189</v>
      </c>
      <c r="D247" s="29"/>
      <c r="E247" s="29"/>
      <c r="F247" s="28"/>
      <c r="G247" s="28" t="s">
        <v>189</v>
      </c>
      <c r="H247" s="29"/>
      <c r="I247" s="29"/>
      <c r="J247" s="28"/>
      <c r="K247" s="28" t="s">
        <v>189</v>
      </c>
      <c r="L247" s="29"/>
      <c r="M247" s="29"/>
      <c r="N247" s="28"/>
      <c r="O247" s="28" t="s">
        <v>189</v>
      </c>
      <c r="P247" s="29"/>
      <c r="Q247" s="29"/>
      <c r="R247" s="28"/>
      <c r="S247" s="28" t="s">
        <v>189</v>
      </c>
      <c r="T247" s="29"/>
      <c r="U247" s="29"/>
      <c r="V247" s="28"/>
      <c r="W247" s="28" t="s">
        <v>189</v>
      </c>
      <c r="X247" s="29"/>
      <c r="Y247" s="29"/>
      <c r="Z247" s="28"/>
    </row>
    <row r="248" spans="1:30" ht="15.75" thickBot="1" x14ac:dyDescent="0.3">
      <c r="A248" s="12"/>
      <c r="B248" s="32" t="s">
        <v>125</v>
      </c>
      <c r="C248" s="31" t="s">
        <v>189</v>
      </c>
      <c r="D248" s="20" t="s">
        <v>199</v>
      </c>
      <c r="E248" s="25">
        <v>17779</v>
      </c>
      <c r="F248" s="26" t="s">
        <v>189</v>
      </c>
      <c r="G248" s="31" t="s">
        <v>189</v>
      </c>
      <c r="H248" s="20" t="s">
        <v>199</v>
      </c>
      <c r="I248" s="25">
        <v>21504</v>
      </c>
      <c r="J248" s="26" t="s">
        <v>189</v>
      </c>
      <c r="K248" s="31" t="s">
        <v>189</v>
      </c>
      <c r="L248" s="20" t="s">
        <v>199</v>
      </c>
      <c r="M248" s="25">
        <v>1713</v>
      </c>
      <c r="N248" s="26" t="s">
        <v>189</v>
      </c>
      <c r="O248" s="31" t="s">
        <v>189</v>
      </c>
      <c r="P248" s="20" t="s">
        <v>199</v>
      </c>
      <c r="Q248" s="25">
        <v>26090</v>
      </c>
      <c r="R248" s="26" t="s">
        <v>189</v>
      </c>
      <c r="S248" s="31" t="s">
        <v>189</v>
      </c>
      <c r="T248" s="20" t="s">
        <v>199</v>
      </c>
      <c r="U248" s="25">
        <v>33435</v>
      </c>
      <c r="V248" s="26" t="s">
        <v>189</v>
      </c>
      <c r="W248" s="31" t="s">
        <v>189</v>
      </c>
      <c r="X248" s="20" t="s">
        <v>199</v>
      </c>
      <c r="Y248" s="25">
        <v>4006</v>
      </c>
      <c r="Z248" s="26" t="s">
        <v>189</v>
      </c>
    </row>
    <row r="249" spans="1:30" ht="15.75" thickTop="1" x14ac:dyDescent="0.25">
      <c r="A249" s="12"/>
      <c r="B249" s="28"/>
      <c r="C249" s="28" t="s">
        <v>189</v>
      </c>
      <c r="D249" s="33"/>
      <c r="E249" s="33"/>
      <c r="F249" s="28"/>
      <c r="G249" s="28" t="s">
        <v>189</v>
      </c>
      <c r="H249" s="33"/>
      <c r="I249" s="33"/>
      <c r="J249" s="28"/>
      <c r="K249" s="28" t="s">
        <v>189</v>
      </c>
      <c r="L249" s="33"/>
      <c r="M249" s="33"/>
      <c r="N249" s="28"/>
      <c r="O249" s="28" t="s">
        <v>189</v>
      </c>
      <c r="P249" s="33"/>
      <c r="Q249" s="33"/>
      <c r="R249" s="28"/>
      <c r="S249" s="28" t="s">
        <v>189</v>
      </c>
      <c r="T249" s="33"/>
      <c r="U249" s="33"/>
      <c r="V249" s="28"/>
      <c r="W249" s="28" t="s">
        <v>189</v>
      </c>
      <c r="X249" s="33"/>
      <c r="Y249" s="33"/>
      <c r="Z249" s="28"/>
    </row>
    <row r="250" spans="1:30" x14ac:dyDescent="0.25">
      <c r="A250" s="12"/>
      <c r="B250" s="44"/>
      <c r="C250" s="44"/>
      <c r="D250" s="44"/>
      <c r="E250" s="44"/>
      <c r="F250" s="44"/>
      <c r="G250" s="44"/>
      <c r="H250" s="44"/>
      <c r="I250" s="44"/>
      <c r="J250" s="44"/>
      <c r="K250" s="44"/>
      <c r="L250" s="44"/>
      <c r="M250" s="44"/>
      <c r="N250" s="44"/>
      <c r="O250" s="44"/>
      <c r="P250" s="44"/>
      <c r="Q250" s="44"/>
      <c r="R250" s="44"/>
      <c r="S250" s="44"/>
      <c r="T250" s="44"/>
      <c r="U250" s="44"/>
      <c r="V250" s="44"/>
      <c r="W250" s="44"/>
      <c r="X250" s="44"/>
      <c r="Y250" s="44"/>
      <c r="Z250" s="44"/>
      <c r="AA250" s="44"/>
      <c r="AB250" s="44"/>
      <c r="AC250" s="44"/>
      <c r="AD250" s="44"/>
    </row>
    <row r="251" spans="1:30" x14ac:dyDescent="0.25">
      <c r="A251" s="12"/>
      <c r="B251" s="42" t="s">
        <v>416</v>
      </c>
      <c r="C251" s="42"/>
      <c r="D251" s="42"/>
      <c r="E251" s="42"/>
      <c r="F251" s="42"/>
      <c r="G251" s="42"/>
      <c r="H251" s="42"/>
      <c r="I251" s="42"/>
      <c r="J251" s="42"/>
      <c r="K251" s="42"/>
      <c r="L251" s="42"/>
      <c r="M251" s="42"/>
      <c r="N251" s="42"/>
      <c r="O251" s="42"/>
      <c r="P251" s="42"/>
      <c r="Q251" s="42"/>
      <c r="R251" s="42"/>
      <c r="S251" s="42"/>
      <c r="T251" s="42"/>
      <c r="U251" s="42"/>
      <c r="V251" s="42"/>
      <c r="W251" s="42"/>
      <c r="X251" s="42"/>
      <c r="Y251" s="42"/>
      <c r="Z251" s="42"/>
      <c r="AA251" s="42"/>
      <c r="AB251" s="42"/>
      <c r="AC251" s="42"/>
      <c r="AD251" s="42"/>
    </row>
    <row r="252" spans="1:30" ht="15.75" x14ac:dyDescent="0.25">
      <c r="A252" s="12"/>
      <c r="B252" s="43"/>
      <c r="C252" s="43"/>
      <c r="D252" s="43"/>
      <c r="E252" s="43"/>
      <c r="F252" s="43"/>
      <c r="G252" s="43"/>
      <c r="H252" s="43"/>
      <c r="I252" s="43"/>
      <c r="J252" s="43"/>
      <c r="K252" s="43"/>
      <c r="L252" s="43"/>
      <c r="M252" s="43"/>
      <c r="N252" s="43"/>
      <c r="O252" s="43"/>
      <c r="P252" s="43"/>
      <c r="Q252" s="43"/>
      <c r="R252" s="43"/>
      <c r="S252" s="43"/>
      <c r="T252" s="43"/>
      <c r="U252" s="43"/>
      <c r="V252" s="43"/>
      <c r="W252" s="43"/>
      <c r="X252" s="43"/>
      <c r="Y252" s="43"/>
      <c r="Z252" s="43"/>
      <c r="AA252" s="43"/>
      <c r="AB252" s="43"/>
      <c r="AC252" s="43"/>
      <c r="AD252" s="43"/>
    </row>
    <row r="253" spans="1:30" x14ac:dyDescent="0.25">
      <c r="A253" s="12"/>
      <c r="B253" s="10"/>
      <c r="C253" s="10"/>
      <c r="D253" s="10"/>
      <c r="E253" s="10"/>
      <c r="F253" s="10"/>
      <c r="G253" s="10"/>
      <c r="H253" s="10"/>
      <c r="I253" s="10"/>
      <c r="J253" s="10"/>
      <c r="K253" s="10"/>
      <c r="L253" s="10"/>
      <c r="M253" s="10"/>
      <c r="N253" s="10"/>
      <c r="O253" s="10"/>
      <c r="P253" s="10"/>
      <c r="Q253" s="10"/>
      <c r="R253" s="10"/>
    </row>
    <row r="254" spans="1:30" ht="15.75" thickBot="1" x14ac:dyDescent="0.3">
      <c r="A254" s="12"/>
      <c r="B254" s="34" t="s">
        <v>417</v>
      </c>
      <c r="C254" s="16" t="s">
        <v>189</v>
      </c>
      <c r="D254" s="36" t="s">
        <v>197</v>
      </c>
      <c r="E254" s="36"/>
      <c r="F254" s="36"/>
      <c r="G254" s="36"/>
      <c r="H254" s="36"/>
      <c r="I254" s="36"/>
      <c r="J254" s="16"/>
      <c r="K254" s="16" t="s">
        <v>189</v>
      </c>
      <c r="L254" s="36" t="s">
        <v>386</v>
      </c>
      <c r="M254" s="36"/>
      <c r="N254" s="36"/>
      <c r="O254" s="36"/>
      <c r="P254" s="36"/>
      <c r="Q254" s="36"/>
      <c r="R254" s="16"/>
    </row>
    <row r="255" spans="1:30" x14ac:dyDescent="0.25">
      <c r="A255" s="12"/>
      <c r="B255" s="34"/>
      <c r="C255" s="34" t="s">
        <v>189</v>
      </c>
      <c r="D255" s="40" t="s">
        <v>418</v>
      </c>
      <c r="E255" s="40"/>
      <c r="F255" s="51"/>
      <c r="G255" s="51" t="s">
        <v>189</v>
      </c>
      <c r="H255" s="40" t="s">
        <v>166</v>
      </c>
      <c r="I255" s="40"/>
      <c r="J255" s="34"/>
      <c r="K255" s="34" t="s">
        <v>189</v>
      </c>
      <c r="L255" s="40" t="s">
        <v>418</v>
      </c>
      <c r="M255" s="40"/>
      <c r="N255" s="51"/>
      <c r="O255" s="51" t="s">
        <v>189</v>
      </c>
      <c r="P255" s="40" t="s">
        <v>166</v>
      </c>
      <c r="Q255" s="40"/>
      <c r="R255" s="34"/>
    </row>
    <row r="256" spans="1:30" x14ac:dyDescent="0.25">
      <c r="A256" s="12"/>
      <c r="B256" s="34"/>
      <c r="C256" s="34"/>
      <c r="D256" s="35" t="s">
        <v>393</v>
      </c>
      <c r="E256" s="35"/>
      <c r="F256" s="34"/>
      <c r="G256" s="34"/>
      <c r="H256" s="35" t="s">
        <v>419</v>
      </c>
      <c r="I256" s="35"/>
      <c r="J256" s="34"/>
      <c r="K256" s="34"/>
      <c r="L256" s="35" t="s">
        <v>393</v>
      </c>
      <c r="M256" s="35"/>
      <c r="N256" s="34"/>
      <c r="O256" s="34"/>
      <c r="P256" s="35" t="s">
        <v>419</v>
      </c>
      <c r="Q256" s="35"/>
      <c r="R256" s="34"/>
    </row>
    <row r="257" spans="1:30" ht="15.75" thickBot="1" x14ac:dyDescent="0.3">
      <c r="A257" s="12"/>
      <c r="B257" s="34"/>
      <c r="C257" s="34"/>
      <c r="D257" s="36" t="s">
        <v>394</v>
      </c>
      <c r="E257" s="36"/>
      <c r="F257" s="34"/>
      <c r="G257" s="34"/>
      <c r="H257" s="36" t="s">
        <v>420</v>
      </c>
      <c r="I257" s="36"/>
      <c r="J257" s="34"/>
      <c r="K257" s="34"/>
      <c r="L257" s="36" t="s">
        <v>394</v>
      </c>
      <c r="M257" s="36"/>
      <c r="N257" s="34"/>
      <c r="O257" s="34"/>
      <c r="P257" s="36" t="s">
        <v>420</v>
      </c>
      <c r="Q257" s="36"/>
      <c r="R257" s="34"/>
    </row>
    <row r="258" spans="1:30" x14ac:dyDescent="0.25">
      <c r="A258" s="12"/>
      <c r="B258" s="24" t="s">
        <v>413</v>
      </c>
      <c r="C258" s="20" t="s">
        <v>189</v>
      </c>
      <c r="D258" s="20" t="s">
        <v>199</v>
      </c>
      <c r="E258" s="25">
        <v>4984</v>
      </c>
      <c r="F258" s="26" t="s">
        <v>189</v>
      </c>
      <c r="G258" s="20" t="s">
        <v>189</v>
      </c>
      <c r="H258" s="20" t="s">
        <v>199</v>
      </c>
      <c r="I258" s="27">
        <v>156</v>
      </c>
      <c r="J258" s="26" t="s">
        <v>189</v>
      </c>
      <c r="K258" s="20" t="s">
        <v>189</v>
      </c>
      <c r="L258" s="20" t="s">
        <v>199</v>
      </c>
      <c r="M258" s="25">
        <v>4631</v>
      </c>
      <c r="N258" s="26" t="s">
        <v>189</v>
      </c>
      <c r="O258" s="20" t="s">
        <v>189</v>
      </c>
      <c r="P258" s="20" t="s">
        <v>199</v>
      </c>
      <c r="Q258" s="27">
        <v>205</v>
      </c>
      <c r="R258" s="26" t="s">
        <v>189</v>
      </c>
    </row>
    <row r="259" spans="1:30" x14ac:dyDescent="0.25">
      <c r="A259" s="12"/>
      <c r="B259" s="21" t="s">
        <v>375</v>
      </c>
      <c r="C259" s="10" t="s">
        <v>189</v>
      </c>
      <c r="D259" s="10"/>
      <c r="E259" s="22">
        <v>12328</v>
      </c>
      <c r="F259" s="13" t="s">
        <v>189</v>
      </c>
      <c r="G259" s="10" t="s">
        <v>189</v>
      </c>
      <c r="H259" s="10"/>
      <c r="I259" s="23">
        <v>438</v>
      </c>
      <c r="J259" s="13" t="s">
        <v>189</v>
      </c>
      <c r="K259" s="10" t="s">
        <v>189</v>
      </c>
      <c r="L259" s="10"/>
      <c r="M259" s="22">
        <v>17060</v>
      </c>
      <c r="N259" s="13" t="s">
        <v>189</v>
      </c>
      <c r="O259" s="10" t="s">
        <v>189</v>
      </c>
      <c r="P259" s="10"/>
      <c r="Q259" s="23">
        <v>995</v>
      </c>
      <c r="R259" s="13" t="s">
        <v>189</v>
      </c>
    </row>
    <row r="260" spans="1:30" x14ac:dyDescent="0.25">
      <c r="A260" s="12"/>
      <c r="B260" s="24" t="s">
        <v>376</v>
      </c>
      <c r="C260" s="20" t="s">
        <v>189</v>
      </c>
      <c r="D260" s="20"/>
      <c r="E260" s="25">
        <v>5324</v>
      </c>
      <c r="F260" s="26" t="s">
        <v>189</v>
      </c>
      <c r="G260" s="20" t="s">
        <v>189</v>
      </c>
      <c r="H260" s="20"/>
      <c r="I260" s="27">
        <v>287</v>
      </c>
      <c r="J260" s="26" t="s">
        <v>189</v>
      </c>
      <c r="K260" s="20" t="s">
        <v>189</v>
      </c>
      <c r="L260" s="20"/>
      <c r="M260" s="25">
        <v>4628</v>
      </c>
      <c r="N260" s="26" t="s">
        <v>189</v>
      </c>
      <c r="O260" s="20" t="s">
        <v>189</v>
      </c>
      <c r="P260" s="20"/>
      <c r="Q260" s="27">
        <v>391</v>
      </c>
      <c r="R260" s="26" t="s">
        <v>189</v>
      </c>
    </row>
    <row r="261" spans="1:30" x14ac:dyDescent="0.25">
      <c r="A261" s="12"/>
      <c r="B261" s="21" t="s">
        <v>377</v>
      </c>
      <c r="C261" s="10" t="s">
        <v>189</v>
      </c>
      <c r="D261" s="10"/>
      <c r="E261" s="23">
        <v>377</v>
      </c>
      <c r="F261" s="13" t="s">
        <v>189</v>
      </c>
      <c r="G261" s="10" t="s">
        <v>189</v>
      </c>
      <c r="H261" s="10"/>
      <c r="I261" s="23" t="s">
        <v>209</v>
      </c>
      <c r="J261" s="13" t="s">
        <v>189</v>
      </c>
      <c r="K261" s="10" t="s">
        <v>189</v>
      </c>
      <c r="L261" s="10"/>
      <c r="M261" s="23">
        <v>531</v>
      </c>
      <c r="N261" s="13" t="s">
        <v>189</v>
      </c>
      <c r="O261" s="10" t="s">
        <v>189</v>
      </c>
      <c r="P261" s="10"/>
      <c r="Q261" s="23">
        <v>11</v>
      </c>
      <c r="R261" s="13" t="s">
        <v>189</v>
      </c>
    </row>
    <row r="262" spans="1:30" ht="15.75" thickBot="1" x14ac:dyDescent="0.3">
      <c r="A262" s="12"/>
      <c r="B262" s="24" t="s">
        <v>396</v>
      </c>
      <c r="C262" s="20" t="s">
        <v>189</v>
      </c>
      <c r="D262" s="20"/>
      <c r="E262" s="27">
        <v>35</v>
      </c>
      <c r="F262" s="26" t="s">
        <v>189</v>
      </c>
      <c r="G262" s="20" t="s">
        <v>189</v>
      </c>
      <c r="H262" s="20"/>
      <c r="I262" s="27" t="s">
        <v>209</v>
      </c>
      <c r="J262" s="26" t="s">
        <v>189</v>
      </c>
      <c r="K262" s="20" t="s">
        <v>189</v>
      </c>
      <c r="L262" s="20"/>
      <c r="M262" s="27">
        <v>28</v>
      </c>
      <c r="N262" s="26" t="s">
        <v>189</v>
      </c>
      <c r="O262" s="20" t="s">
        <v>189</v>
      </c>
      <c r="P262" s="20"/>
      <c r="Q262" s="27">
        <v>1</v>
      </c>
      <c r="R262" s="26" t="s">
        <v>189</v>
      </c>
    </row>
    <row r="263" spans="1:30" x14ac:dyDescent="0.25">
      <c r="A263" s="12"/>
      <c r="B263" s="28"/>
      <c r="C263" s="28" t="s">
        <v>189</v>
      </c>
      <c r="D263" s="29"/>
      <c r="E263" s="29"/>
      <c r="F263" s="28"/>
      <c r="G263" s="28" t="s">
        <v>189</v>
      </c>
      <c r="H263" s="29"/>
      <c r="I263" s="29"/>
      <c r="J263" s="28"/>
      <c r="K263" s="28" t="s">
        <v>189</v>
      </c>
      <c r="L263" s="29"/>
      <c r="M263" s="29"/>
      <c r="N263" s="28"/>
      <c r="O263" s="28" t="s">
        <v>189</v>
      </c>
      <c r="P263" s="29"/>
      <c r="Q263" s="29"/>
      <c r="R263" s="28"/>
    </row>
    <row r="264" spans="1:30" ht="15.75" thickBot="1" x14ac:dyDescent="0.3">
      <c r="A264" s="12"/>
      <c r="B264" s="38" t="s">
        <v>125</v>
      </c>
      <c r="C264" s="16" t="s">
        <v>189</v>
      </c>
      <c r="D264" s="10" t="s">
        <v>199</v>
      </c>
      <c r="E264" s="22">
        <v>23048</v>
      </c>
      <c r="F264" s="13" t="s">
        <v>189</v>
      </c>
      <c r="G264" s="16" t="s">
        <v>189</v>
      </c>
      <c r="H264" s="10" t="s">
        <v>199</v>
      </c>
      <c r="I264" s="23">
        <v>881</v>
      </c>
      <c r="J264" s="13" t="s">
        <v>189</v>
      </c>
      <c r="K264" s="16" t="s">
        <v>189</v>
      </c>
      <c r="L264" s="10" t="s">
        <v>199</v>
      </c>
      <c r="M264" s="22">
        <v>26878</v>
      </c>
      <c r="N264" s="13" t="s">
        <v>189</v>
      </c>
      <c r="O264" s="16" t="s">
        <v>189</v>
      </c>
      <c r="P264" s="10" t="s">
        <v>199</v>
      </c>
      <c r="Q264" s="22">
        <v>1603</v>
      </c>
      <c r="R264" s="13" t="s">
        <v>189</v>
      </c>
    </row>
    <row r="265" spans="1:30" ht="15.75" thickTop="1" x14ac:dyDescent="0.25">
      <c r="A265" s="12"/>
      <c r="B265" s="28"/>
      <c r="C265" s="28" t="s">
        <v>189</v>
      </c>
      <c r="D265" s="33"/>
      <c r="E265" s="33"/>
      <c r="F265" s="28"/>
      <c r="G265" s="28" t="s">
        <v>189</v>
      </c>
      <c r="H265" s="33"/>
      <c r="I265" s="33"/>
      <c r="J265" s="28"/>
      <c r="K265" s="28" t="s">
        <v>189</v>
      </c>
      <c r="L265" s="33"/>
      <c r="M265" s="33"/>
      <c r="N265" s="28"/>
      <c r="O265" s="28" t="s">
        <v>189</v>
      </c>
      <c r="P265" s="33"/>
      <c r="Q265" s="33"/>
      <c r="R265" s="28"/>
    </row>
    <row r="266" spans="1:30" ht="15.75" x14ac:dyDescent="0.25">
      <c r="A266" s="12"/>
      <c r="B266" s="43"/>
      <c r="C266" s="43"/>
      <c r="D266" s="43"/>
      <c r="E266" s="43"/>
      <c r="F266" s="43"/>
      <c r="G266" s="43"/>
      <c r="H266" s="43"/>
      <c r="I266" s="43"/>
      <c r="J266" s="43"/>
      <c r="K266" s="43"/>
      <c r="L266" s="43"/>
      <c r="M266" s="43"/>
      <c r="N266" s="43"/>
      <c r="O266" s="43"/>
      <c r="P266" s="43"/>
      <c r="Q266" s="43"/>
      <c r="R266" s="43"/>
      <c r="S266" s="43"/>
      <c r="T266" s="43"/>
      <c r="U266" s="43"/>
      <c r="V266" s="43"/>
      <c r="W266" s="43"/>
      <c r="X266" s="43"/>
      <c r="Y266" s="43"/>
      <c r="Z266" s="43"/>
      <c r="AA266" s="43"/>
      <c r="AB266" s="43"/>
      <c r="AC266" s="43"/>
      <c r="AD266" s="43"/>
    </row>
    <row r="267" spans="1:30" x14ac:dyDescent="0.25">
      <c r="A267" s="12"/>
      <c r="B267" s="10"/>
      <c r="C267" s="10"/>
      <c r="D267" s="10"/>
      <c r="E267" s="10"/>
      <c r="F267" s="10"/>
      <c r="G267" s="10"/>
      <c r="H267" s="10"/>
      <c r="I267" s="10"/>
      <c r="J267" s="10"/>
      <c r="K267" s="10"/>
      <c r="L267" s="10"/>
      <c r="M267" s="10"/>
      <c r="N267" s="10"/>
      <c r="O267" s="10"/>
      <c r="P267" s="10"/>
      <c r="Q267" s="10"/>
      <c r="R267" s="10"/>
    </row>
    <row r="268" spans="1:30" ht="15.75" thickBot="1" x14ac:dyDescent="0.3">
      <c r="A268" s="12"/>
      <c r="B268" s="34" t="s">
        <v>421</v>
      </c>
      <c r="C268" s="16" t="s">
        <v>189</v>
      </c>
      <c r="D268" s="36" t="s">
        <v>197</v>
      </c>
      <c r="E268" s="36"/>
      <c r="F268" s="36"/>
      <c r="G268" s="36"/>
      <c r="H268" s="36"/>
      <c r="I268" s="36"/>
      <c r="J268" s="16"/>
      <c r="K268" s="16"/>
      <c r="L268" s="36" t="s">
        <v>386</v>
      </c>
      <c r="M268" s="36"/>
      <c r="N268" s="36"/>
      <c r="O268" s="36"/>
      <c r="P268" s="36"/>
      <c r="Q268" s="36"/>
      <c r="R268" s="16"/>
    </row>
    <row r="269" spans="1:30" x14ac:dyDescent="0.25">
      <c r="A269" s="12"/>
      <c r="B269" s="34"/>
      <c r="C269" s="34" t="s">
        <v>189</v>
      </c>
      <c r="D269" s="40" t="s">
        <v>418</v>
      </c>
      <c r="E269" s="40"/>
      <c r="F269" s="51"/>
      <c r="G269" s="51" t="s">
        <v>189</v>
      </c>
      <c r="H269" s="40" t="s">
        <v>166</v>
      </c>
      <c r="I269" s="40"/>
      <c r="J269" s="34"/>
      <c r="K269" s="34"/>
      <c r="L269" s="40" t="s">
        <v>418</v>
      </c>
      <c r="M269" s="40"/>
      <c r="N269" s="51"/>
      <c r="O269" s="51" t="s">
        <v>189</v>
      </c>
      <c r="P269" s="40" t="s">
        <v>166</v>
      </c>
      <c r="Q269" s="40"/>
      <c r="R269" s="34"/>
    </row>
    <row r="270" spans="1:30" x14ac:dyDescent="0.25">
      <c r="A270" s="12"/>
      <c r="B270" s="34"/>
      <c r="C270" s="34"/>
      <c r="D270" s="35" t="s">
        <v>393</v>
      </c>
      <c r="E270" s="35"/>
      <c r="F270" s="34"/>
      <c r="G270" s="34"/>
      <c r="H270" s="35" t="s">
        <v>419</v>
      </c>
      <c r="I270" s="35"/>
      <c r="J270" s="34"/>
      <c r="K270" s="34"/>
      <c r="L270" s="35" t="s">
        <v>393</v>
      </c>
      <c r="M270" s="35"/>
      <c r="N270" s="34"/>
      <c r="O270" s="34"/>
      <c r="P270" s="35" t="s">
        <v>419</v>
      </c>
      <c r="Q270" s="35"/>
      <c r="R270" s="34"/>
    </row>
    <row r="271" spans="1:30" ht="15.75" thickBot="1" x14ac:dyDescent="0.3">
      <c r="A271" s="12"/>
      <c r="B271" s="34"/>
      <c r="C271" s="34"/>
      <c r="D271" s="36" t="s">
        <v>394</v>
      </c>
      <c r="E271" s="36"/>
      <c r="F271" s="34"/>
      <c r="G271" s="34"/>
      <c r="H271" s="36" t="s">
        <v>420</v>
      </c>
      <c r="I271" s="36"/>
      <c r="J271" s="34"/>
      <c r="K271" s="34"/>
      <c r="L271" s="36" t="s">
        <v>394</v>
      </c>
      <c r="M271" s="36"/>
      <c r="N271" s="34"/>
      <c r="O271" s="34"/>
      <c r="P271" s="36" t="s">
        <v>420</v>
      </c>
      <c r="Q271" s="36"/>
      <c r="R271" s="34"/>
    </row>
    <row r="272" spans="1:30" x14ac:dyDescent="0.25">
      <c r="A272" s="12"/>
      <c r="B272" s="24" t="s">
        <v>413</v>
      </c>
      <c r="C272" s="20" t="s">
        <v>189</v>
      </c>
      <c r="D272" s="20" t="s">
        <v>199</v>
      </c>
      <c r="E272" s="25">
        <v>4504</v>
      </c>
      <c r="F272" s="26" t="s">
        <v>189</v>
      </c>
      <c r="G272" s="20" t="s">
        <v>189</v>
      </c>
      <c r="H272" s="20" t="s">
        <v>199</v>
      </c>
      <c r="I272" s="27">
        <v>25</v>
      </c>
      <c r="J272" s="26" t="s">
        <v>189</v>
      </c>
      <c r="K272" s="20"/>
      <c r="L272" s="20" t="s">
        <v>199</v>
      </c>
      <c r="M272" s="25">
        <v>5366</v>
      </c>
      <c r="N272" s="26" t="s">
        <v>189</v>
      </c>
      <c r="O272" s="20" t="s">
        <v>189</v>
      </c>
      <c r="P272" s="20" t="s">
        <v>199</v>
      </c>
      <c r="Q272" s="27">
        <v>26</v>
      </c>
      <c r="R272" s="26" t="s">
        <v>189</v>
      </c>
    </row>
    <row r="273" spans="1:18" x14ac:dyDescent="0.25">
      <c r="A273" s="12"/>
      <c r="B273" s="21" t="s">
        <v>375</v>
      </c>
      <c r="C273" s="10" t="s">
        <v>189</v>
      </c>
      <c r="D273" s="10"/>
      <c r="E273" s="22">
        <v>11237</v>
      </c>
      <c r="F273" s="13" t="s">
        <v>189</v>
      </c>
      <c r="G273" s="10" t="s">
        <v>189</v>
      </c>
      <c r="H273" s="10"/>
      <c r="I273" s="23">
        <v>29</v>
      </c>
      <c r="J273" s="13" t="s">
        <v>189</v>
      </c>
      <c r="K273" s="10"/>
      <c r="L273" s="10"/>
      <c r="M273" s="22">
        <v>16448</v>
      </c>
      <c r="N273" s="13" t="s">
        <v>189</v>
      </c>
      <c r="O273" s="10" t="s">
        <v>189</v>
      </c>
      <c r="P273" s="10"/>
      <c r="Q273" s="23">
        <v>329</v>
      </c>
      <c r="R273" s="13" t="s">
        <v>189</v>
      </c>
    </row>
    <row r="274" spans="1:18" x14ac:dyDescent="0.25">
      <c r="A274" s="12"/>
      <c r="B274" s="24" t="s">
        <v>376</v>
      </c>
      <c r="C274" s="20" t="s">
        <v>189</v>
      </c>
      <c r="D274" s="20"/>
      <c r="E274" s="25">
        <v>4773</v>
      </c>
      <c r="F274" s="26" t="s">
        <v>189</v>
      </c>
      <c r="G274" s="20" t="s">
        <v>189</v>
      </c>
      <c r="H274" s="20"/>
      <c r="I274" s="27">
        <v>18</v>
      </c>
      <c r="J274" s="26" t="s">
        <v>189</v>
      </c>
      <c r="K274" s="20"/>
      <c r="L274" s="20"/>
      <c r="M274" s="25">
        <v>5227</v>
      </c>
      <c r="N274" s="26" t="s">
        <v>189</v>
      </c>
      <c r="O274" s="20" t="s">
        <v>189</v>
      </c>
      <c r="P274" s="20"/>
      <c r="Q274" s="27">
        <v>145</v>
      </c>
      <c r="R274" s="26" t="s">
        <v>189</v>
      </c>
    </row>
    <row r="275" spans="1:18" x14ac:dyDescent="0.25">
      <c r="A275" s="12"/>
      <c r="B275" s="21" t="s">
        <v>377</v>
      </c>
      <c r="C275" s="10" t="s">
        <v>189</v>
      </c>
      <c r="D275" s="10"/>
      <c r="E275" s="23">
        <v>240</v>
      </c>
      <c r="F275" s="13" t="s">
        <v>189</v>
      </c>
      <c r="G275" s="10" t="s">
        <v>189</v>
      </c>
      <c r="H275" s="10"/>
      <c r="I275" s="23" t="s">
        <v>422</v>
      </c>
      <c r="J275" s="13" t="s">
        <v>201</v>
      </c>
      <c r="K275" s="10"/>
      <c r="L275" s="10"/>
      <c r="M275" s="23">
        <v>608</v>
      </c>
      <c r="N275" s="13" t="s">
        <v>189</v>
      </c>
      <c r="O275" s="10" t="s">
        <v>189</v>
      </c>
      <c r="P275" s="10"/>
      <c r="Q275" s="23">
        <v>11</v>
      </c>
      <c r="R275" s="13" t="s">
        <v>189</v>
      </c>
    </row>
    <row r="276" spans="1:18" ht="15.75" thickBot="1" x14ac:dyDescent="0.3">
      <c r="A276" s="12"/>
      <c r="B276" s="24" t="s">
        <v>396</v>
      </c>
      <c r="C276" s="20" t="s">
        <v>189</v>
      </c>
      <c r="D276" s="20"/>
      <c r="E276" s="27">
        <v>21</v>
      </c>
      <c r="F276" s="26" t="s">
        <v>189</v>
      </c>
      <c r="G276" s="20" t="s">
        <v>189</v>
      </c>
      <c r="H276" s="20"/>
      <c r="I276" s="27" t="s">
        <v>209</v>
      </c>
      <c r="J276" s="26" t="s">
        <v>189</v>
      </c>
      <c r="K276" s="20"/>
      <c r="L276" s="20"/>
      <c r="M276" s="27">
        <v>54</v>
      </c>
      <c r="N276" s="26" t="s">
        <v>189</v>
      </c>
      <c r="O276" s="20" t="s">
        <v>189</v>
      </c>
      <c r="P276" s="20"/>
      <c r="Q276" s="27">
        <v>1</v>
      </c>
      <c r="R276" s="26" t="s">
        <v>189</v>
      </c>
    </row>
    <row r="277" spans="1:18" x14ac:dyDescent="0.25">
      <c r="A277" s="12"/>
      <c r="B277" s="28"/>
      <c r="C277" s="28" t="s">
        <v>189</v>
      </c>
      <c r="D277" s="29"/>
      <c r="E277" s="29"/>
      <c r="F277" s="28"/>
      <c r="G277" s="28" t="s">
        <v>189</v>
      </c>
      <c r="H277" s="29"/>
      <c r="I277" s="29"/>
      <c r="J277" s="28"/>
      <c r="K277" s="28"/>
      <c r="L277" s="29"/>
      <c r="M277" s="29"/>
      <c r="N277" s="28"/>
      <c r="O277" s="28" t="s">
        <v>189</v>
      </c>
      <c r="P277" s="29"/>
      <c r="Q277" s="29"/>
      <c r="R277" s="28"/>
    </row>
    <row r="278" spans="1:18" ht="15.75" thickBot="1" x14ac:dyDescent="0.3">
      <c r="A278" s="12"/>
      <c r="B278" s="38" t="s">
        <v>125</v>
      </c>
      <c r="C278" s="16" t="s">
        <v>189</v>
      </c>
      <c r="D278" s="10" t="s">
        <v>199</v>
      </c>
      <c r="E278" s="22">
        <v>20775</v>
      </c>
      <c r="F278" s="13" t="s">
        <v>189</v>
      </c>
      <c r="G278" s="16" t="s">
        <v>189</v>
      </c>
      <c r="H278" s="10" t="s">
        <v>199</v>
      </c>
      <c r="I278" s="23">
        <v>61</v>
      </c>
      <c r="J278" s="13" t="s">
        <v>189</v>
      </c>
      <c r="K278" s="16"/>
      <c r="L278" s="10" t="s">
        <v>199</v>
      </c>
      <c r="M278" s="22">
        <v>27703</v>
      </c>
      <c r="N278" s="13" t="s">
        <v>189</v>
      </c>
      <c r="O278" s="16" t="s">
        <v>189</v>
      </c>
      <c r="P278" s="10" t="s">
        <v>199</v>
      </c>
      <c r="Q278" s="23">
        <v>512</v>
      </c>
      <c r="R278" s="13" t="s">
        <v>189</v>
      </c>
    </row>
    <row r="279" spans="1:18" ht="15.75" thickTop="1" x14ac:dyDescent="0.25">
      <c r="A279" s="12"/>
      <c r="B279" s="28"/>
      <c r="C279" s="28" t="s">
        <v>189</v>
      </c>
      <c r="D279" s="33"/>
      <c r="E279" s="33"/>
      <c r="F279" s="28"/>
      <c r="G279" s="28" t="s">
        <v>189</v>
      </c>
      <c r="H279" s="33"/>
      <c r="I279" s="33"/>
      <c r="J279" s="28"/>
      <c r="K279" s="28"/>
      <c r="L279" s="33"/>
      <c r="M279" s="33"/>
      <c r="N279" s="28"/>
      <c r="O279" s="28" t="s">
        <v>189</v>
      </c>
      <c r="P279" s="33"/>
      <c r="Q279" s="33"/>
      <c r="R279" s="28"/>
    </row>
  </sheetData>
  <mergeCells count="538">
    <mergeCell ref="A215:A279"/>
    <mergeCell ref="B215:AD215"/>
    <mergeCell ref="B216:AD216"/>
    <mergeCell ref="B217:AD217"/>
    <mergeCell ref="B250:AD250"/>
    <mergeCell ref="B251:AD251"/>
    <mergeCell ref="B252:AD252"/>
    <mergeCell ref="B266:AD266"/>
    <mergeCell ref="A178:A214"/>
    <mergeCell ref="B178:AD178"/>
    <mergeCell ref="B179:AD179"/>
    <mergeCell ref="B180:AD180"/>
    <mergeCell ref="B197:AD197"/>
    <mergeCell ref="B198:AD198"/>
    <mergeCell ref="A135:A164"/>
    <mergeCell ref="B135:AD135"/>
    <mergeCell ref="B136:AD136"/>
    <mergeCell ref="B137:AD137"/>
    <mergeCell ref="B151:AD151"/>
    <mergeCell ref="A165:A177"/>
    <mergeCell ref="B165:AD165"/>
    <mergeCell ref="B166:AD166"/>
    <mergeCell ref="B167:AD167"/>
    <mergeCell ref="B4:AD4"/>
    <mergeCell ref="B29:AD29"/>
    <mergeCell ref="B73:AD73"/>
    <mergeCell ref="A93:A113"/>
    <mergeCell ref="B93:AD93"/>
    <mergeCell ref="A114:A134"/>
    <mergeCell ref="B114:AD114"/>
    <mergeCell ref="B115:AD115"/>
    <mergeCell ref="B116:AD116"/>
    <mergeCell ref="O269:O271"/>
    <mergeCell ref="P269:Q269"/>
    <mergeCell ref="P270:Q270"/>
    <mergeCell ref="P271:Q271"/>
    <mergeCell ref="R269:R271"/>
    <mergeCell ref="A1:A2"/>
    <mergeCell ref="B1:AD1"/>
    <mergeCell ref="B2:AD2"/>
    <mergeCell ref="B3:AD3"/>
    <mergeCell ref="A4:A92"/>
    <mergeCell ref="J269:J271"/>
    <mergeCell ref="K269:K271"/>
    <mergeCell ref="L269:M269"/>
    <mergeCell ref="L270:M270"/>
    <mergeCell ref="L271:M271"/>
    <mergeCell ref="N269:N271"/>
    <mergeCell ref="D270:E270"/>
    <mergeCell ref="D271:E271"/>
    <mergeCell ref="F269:F271"/>
    <mergeCell ref="G269:G271"/>
    <mergeCell ref="H269:I269"/>
    <mergeCell ref="H270:I270"/>
    <mergeCell ref="H271:I271"/>
    <mergeCell ref="O255:O257"/>
    <mergeCell ref="P255:Q255"/>
    <mergeCell ref="P256:Q256"/>
    <mergeCell ref="P257:Q257"/>
    <mergeCell ref="R255:R257"/>
    <mergeCell ref="B268:B271"/>
    <mergeCell ref="D268:I268"/>
    <mergeCell ref="L268:Q268"/>
    <mergeCell ref="C269:C271"/>
    <mergeCell ref="D269:E269"/>
    <mergeCell ref="J255:J257"/>
    <mergeCell ref="K255:K257"/>
    <mergeCell ref="L255:M255"/>
    <mergeCell ref="L256:M256"/>
    <mergeCell ref="L257:M257"/>
    <mergeCell ref="N255:N257"/>
    <mergeCell ref="D257:E257"/>
    <mergeCell ref="F255:F257"/>
    <mergeCell ref="G255:G257"/>
    <mergeCell ref="H255:I255"/>
    <mergeCell ref="H256:I256"/>
    <mergeCell ref="H257:I257"/>
    <mergeCell ref="X220:Y220"/>
    <mergeCell ref="X221:Y221"/>
    <mergeCell ref="X222:Y222"/>
    <mergeCell ref="Z220:Z222"/>
    <mergeCell ref="B254:B257"/>
    <mergeCell ref="D254:I254"/>
    <mergeCell ref="L254:Q254"/>
    <mergeCell ref="C255:C257"/>
    <mergeCell ref="D255:E255"/>
    <mergeCell ref="D256:E256"/>
    <mergeCell ref="S220:S222"/>
    <mergeCell ref="T220:U220"/>
    <mergeCell ref="T221:U221"/>
    <mergeCell ref="T222:U222"/>
    <mergeCell ref="V220:V222"/>
    <mergeCell ref="W220:W222"/>
    <mergeCell ref="N220:N222"/>
    <mergeCell ref="O220:O222"/>
    <mergeCell ref="P220:Q220"/>
    <mergeCell ref="P221:Q221"/>
    <mergeCell ref="P222:Q222"/>
    <mergeCell ref="R220:R222"/>
    <mergeCell ref="H220:I220"/>
    <mergeCell ref="H221:I221"/>
    <mergeCell ref="H222:I222"/>
    <mergeCell ref="J220:J222"/>
    <mergeCell ref="K220:K222"/>
    <mergeCell ref="L220:M220"/>
    <mergeCell ref="L221:M221"/>
    <mergeCell ref="L222:M222"/>
    <mergeCell ref="Z202:Z206"/>
    <mergeCell ref="D219:M219"/>
    <mergeCell ref="P219:Y219"/>
    <mergeCell ref="B220:B222"/>
    <mergeCell ref="C220:C222"/>
    <mergeCell ref="D220:E220"/>
    <mergeCell ref="D221:E221"/>
    <mergeCell ref="D222:E222"/>
    <mergeCell ref="F220:F222"/>
    <mergeCell ref="G220:G222"/>
    <mergeCell ref="V202:V206"/>
    <mergeCell ref="W202:W206"/>
    <mergeCell ref="X202:Y202"/>
    <mergeCell ref="X203:Y203"/>
    <mergeCell ref="X204:Y204"/>
    <mergeCell ref="X205:Y205"/>
    <mergeCell ref="X206:Y206"/>
    <mergeCell ref="R202:R206"/>
    <mergeCell ref="S202:S206"/>
    <mergeCell ref="T202:U202"/>
    <mergeCell ref="T203:U203"/>
    <mergeCell ref="T204:U204"/>
    <mergeCell ref="T205:U205"/>
    <mergeCell ref="T206:U206"/>
    <mergeCell ref="N202:N206"/>
    <mergeCell ref="O202:O206"/>
    <mergeCell ref="P202:Q202"/>
    <mergeCell ref="P203:Q203"/>
    <mergeCell ref="P204:Q204"/>
    <mergeCell ref="P205:Q205"/>
    <mergeCell ref="P206:Q206"/>
    <mergeCell ref="J202:J206"/>
    <mergeCell ref="K202:K206"/>
    <mergeCell ref="L202:M202"/>
    <mergeCell ref="L203:M203"/>
    <mergeCell ref="L204:M204"/>
    <mergeCell ref="L205:M205"/>
    <mergeCell ref="L206:M206"/>
    <mergeCell ref="F202:F206"/>
    <mergeCell ref="G202:G206"/>
    <mergeCell ref="H202:I202"/>
    <mergeCell ref="H203:I203"/>
    <mergeCell ref="H204:I204"/>
    <mergeCell ref="H205:I205"/>
    <mergeCell ref="H206:I206"/>
    <mergeCell ref="B202:B206"/>
    <mergeCell ref="C202:C206"/>
    <mergeCell ref="D202:E202"/>
    <mergeCell ref="D203:E203"/>
    <mergeCell ref="D204:E204"/>
    <mergeCell ref="D205:E205"/>
    <mergeCell ref="D206:E206"/>
    <mergeCell ref="Z184:Z188"/>
    <mergeCell ref="B200:B201"/>
    <mergeCell ref="C200:C201"/>
    <mergeCell ref="D200:M200"/>
    <mergeCell ref="D201:M201"/>
    <mergeCell ref="N200:N201"/>
    <mergeCell ref="O200:O201"/>
    <mergeCell ref="P200:Y200"/>
    <mergeCell ref="P201:Y201"/>
    <mergeCell ref="Z200:Z201"/>
    <mergeCell ref="V184:V188"/>
    <mergeCell ref="W184:W188"/>
    <mergeCell ref="X184:Y184"/>
    <mergeCell ref="X185:Y185"/>
    <mergeCell ref="X186:Y186"/>
    <mergeCell ref="X187:Y187"/>
    <mergeCell ref="X188:Y188"/>
    <mergeCell ref="R184:R188"/>
    <mergeCell ref="S184:S188"/>
    <mergeCell ref="T184:U184"/>
    <mergeCell ref="T185:U185"/>
    <mergeCell ref="T186:U186"/>
    <mergeCell ref="T187:U187"/>
    <mergeCell ref="T188:U188"/>
    <mergeCell ref="N184:N188"/>
    <mergeCell ref="O184:O188"/>
    <mergeCell ref="P184:Q184"/>
    <mergeCell ref="P185:Q185"/>
    <mergeCell ref="P186:Q186"/>
    <mergeCell ref="P187:Q187"/>
    <mergeCell ref="P188:Q188"/>
    <mergeCell ref="J184:J188"/>
    <mergeCell ref="K184:K188"/>
    <mergeCell ref="L184:M184"/>
    <mergeCell ref="L185:M185"/>
    <mergeCell ref="L186:M186"/>
    <mergeCell ref="L187:M187"/>
    <mergeCell ref="L188:M188"/>
    <mergeCell ref="G184:G188"/>
    <mergeCell ref="H184:I184"/>
    <mergeCell ref="H185:I185"/>
    <mergeCell ref="H186:I186"/>
    <mergeCell ref="H187:I187"/>
    <mergeCell ref="H188:I188"/>
    <mergeCell ref="P183:Y183"/>
    <mergeCell ref="Z182:Z183"/>
    <mergeCell ref="B184:B188"/>
    <mergeCell ref="C184:C188"/>
    <mergeCell ref="D184:E184"/>
    <mergeCell ref="D185:E185"/>
    <mergeCell ref="D186:E186"/>
    <mergeCell ref="D187:E187"/>
    <mergeCell ref="D188:E188"/>
    <mergeCell ref="F184:F188"/>
    <mergeCell ref="AD153:AD156"/>
    <mergeCell ref="D169:E169"/>
    <mergeCell ref="H169:I169"/>
    <mergeCell ref="B182:B183"/>
    <mergeCell ref="C182:C183"/>
    <mergeCell ref="D182:M182"/>
    <mergeCell ref="D183:M183"/>
    <mergeCell ref="N182:N183"/>
    <mergeCell ref="O182:O183"/>
    <mergeCell ref="P182:Y182"/>
    <mergeCell ref="Z153:Z156"/>
    <mergeCell ref="AA153:AA156"/>
    <mergeCell ref="AB153:AC153"/>
    <mergeCell ref="AB154:AC154"/>
    <mergeCell ref="AB155:AC155"/>
    <mergeCell ref="AB156:AC156"/>
    <mergeCell ref="R153:R156"/>
    <mergeCell ref="S153:S156"/>
    <mergeCell ref="T153:U156"/>
    <mergeCell ref="V153:V156"/>
    <mergeCell ref="W153:W156"/>
    <mergeCell ref="X153:Y156"/>
    <mergeCell ref="N153:N156"/>
    <mergeCell ref="O153:O156"/>
    <mergeCell ref="P153:Q153"/>
    <mergeCell ref="P154:Q154"/>
    <mergeCell ref="P155:Q155"/>
    <mergeCell ref="P156:Q156"/>
    <mergeCell ref="J153:J156"/>
    <mergeCell ref="K153:K156"/>
    <mergeCell ref="L153:M153"/>
    <mergeCell ref="L154:M154"/>
    <mergeCell ref="L155:M155"/>
    <mergeCell ref="L156:M156"/>
    <mergeCell ref="F153:F156"/>
    <mergeCell ref="G153:G156"/>
    <mergeCell ref="H153:I153"/>
    <mergeCell ref="H154:I154"/>
    <mergeCell ref="H155:I155"/>
    <mergeCell ref="H156:I156"/>
    <mergeCell ref="B153:B156"/>
    <mergeCell ref="C153:C156"/>
    <mergeCell ref="D153:E153"/>
    <mergeCell ref="D154:E154"/>
    <mergeCell ref="D155:E155"/>
    <mergeCell ref="D156:E156"/>
    <mergeCell ref="AA139:AA142"/>
    <mergeCell ref="AB139:AC139"/>
    <mergeCell ref="AB140:AC140"/>
    <mergeCell ref="AB141:AC141"/>
    <mergeCell ref="AB142:AC142"/>
    <mergeCell ref="AD139:AD142"/>
    <mergeCell ref="S139:S142"/>
    <mergeCell ref="T139:U142"/>
    <mergeCell ref="V139:V142"/>
    <mergeCell ref="W139:W142"/>
    <mergeCell ref="X139:Y142"/>
    <mergeCell ref="Z139:Z142"/>
    <mergeCell ref="O139:O142"/>
    <mergeCell ref="P139:Q139"/>
    <mergeCell ref="P140:Q140"/>
    <mergeCell ref="P141:Q141"/>
    <mergeCell ref="P142:Q142"/>
    <mergeCell ref="R139:R142"/>
    <mergeCell ref="K139:K142"/>
    <mergeCell ref="L139:M139"/>
    <mergeCell ref="L140:M140"/>
    <mergeCell ref="L141:M141"/>
    <mergeCell ref="L142:M142"/>
    <mergeCell ref="N139:N142"/>
    <mergeCell ref="G139:G142"/>
    <mergeCell ref="H139:I139"/>
    <mergeCell ref="H140:I140"/>
    <mergeCell ref="H141:I141"/>
    <mergeCell ref="H142:I142"/>
    <mergeCell ref="J139:J142"/>
    <mergeCell ref="O127:O128"/>
    <mergeCell ref="P127:Q128"/>
    <mergeCell ref="R127:R128"/>
    <mergeCell ref="B139:B142"/>
    <mergeCell ref="C139:C142"/>
    <mergeCell ref="D139:E139"/>
    <mergeCell ref="D140:E140"/>
    <mergeCell ref="D141:E141"/>
    <mergeCell ref="D142:E142"/>
    <mergeCell ref="F139:F142"/>
    <mergeCell ref="H127:I127"/>
    <mergeCell ref="H128:I128"/>
    <mergeCell ref="J127:J128"/>
    <mergeCell ref="K127:K128"/>
    <mergeCell ref="L127:M128"/>
    <mergeCell ref="N127:N128"/>
    <mergeCell ref="C126:F126"/>
    <mergeCell ref="G126:J126"/>
    <mergeCell ref="K126:N126"/>
    <mergeCell ref="O126:R126"/>
    <mergeCell ref="B127:B128"/>
    <mergeCell ref="C127:C128"/>
    <mergeCell ref="D127:E127"/>
    <mergeCell ref="D128:E128"/>
    <mergeCell ref="F127:F128"/>
    <mergeCell ref="G127:G128"/>
    <mergeCell ref="K118:K119"/>
    <mergeCell ref="L118:M119"/>
    <mergeCell ref="N118:N119"/>
    <mergeCell ref="O118:O119"/>
    <mergeCell ref="P118:Q119"/>
    <mergeCell ref="R118:R119"/>
    <mergeCell ref="Z105:Z106"/>
    <mergeCell ref="B118:B119"/>
    <mergeCell ref="C118:C119"/>
    <mergeCell ref="D118:E118"/>
    <mergeCell ref="D119:E119"/>
    <mergeCell ref="F118:F119"/>
    <mergeCell ref="G118:G119"/>
    <mergeCell ref="H118:I118"/>
    <mergeCell ref="H119:I119"/>
    <mergeCell ref="J118:J119"/>
    <mergeCell ref="R105:R106"/>
    <mergeCell ref="S105:S106"/>
    <mergeCell ref="T105:U106"/>
    <mergeCell ref="V105:V106"/>
    <mergeCell ref="W105:W106"/>
    <mergeCell ref="X105:Y106"/>
    <mergeCell ref="K105:K106"/>
    <mergeCell ref="L105:M105"/>
    <mergeCell ref="L106:M106"/>
    <mergeCell ref="N105:N106"/>
    <mergeCell ref="O105:O106"/>
    <mergeCell ref="P105:Q105"/>
    <mergeCell ref="P106:Q106"/>
    <mergeCell ref="W104:Z104"/>
    <mergeCell ref="B105:B106"/>
    <mergeCell ref="C105:C106"/>
    <mergeCell ref="D105:E105"/>
    <mergeCell ref="D106:E106"/>
    <mergeCell ref="F105:F106"/>
    <mergeCell ref="G105:G106"/>
    <mergeCell ref="H105:I105"/>
    <mergeCell ref="H106:I106"/>
    <mergeCell ref="J105:J106"/>
    <mergeCell ref="T95:U96"/>
    <mergeCell ref="V95:V96"/>
    <mergeCell ref="W95:W96"/>
    <mergeCell ref="X95:Y96"/>
    <mergeCell ref="Z95:Z96"/>
    <mergeCell ref="C104:F104"/>
    <mergeCell ref="G104:J104"/>
    <mergeCell ref="K104:N104"/>
    <mergeCell ref="O104:R104"/>
    <mergeCell ref="S104:V104"/>
    <mergeCell ref="N95:N96"/>
    <mergeCell ref="O95:O96"/>
    <mergeCell ref="P95:Q95"/>
    <mergeCell ref="P96:Q96"/>
    <mergeCell ref="R95:R96"/>
    <mergeCell ref="S95:S96"/>
    <mergeCell ref="H95:I95"/>
    <mergeCell ref="H96:I96"/>
    <mergeCell ref="J95:J96"/>
    <mergeCell ref="K95:K96"/>
    <mergeCell ref="L95:M95"/>
    <mergeCell ref="L96:M96"/>
    <mergeCell ref="B95:B96"/>
    <mergeCell ref="C95:C96"/>
    <mergeCell ref="D95:E95"/>
    <mergeCell ref="D96:E96"/>
    <mergeCell ref="F95:F96"/>
    <mergeCell ref="G95:G96"/>
    <mergeCell ref="W75:W76"/>
    <mergeCell ref="X75:Y76"/>
    <mergeCell ref="Z75:Z76"/>
    <mergeCell ref="AA75:AA76"/>
    <mergeCell ref="AB75:AC76"/>
    <mergeCell ref="AD75:AD76"/>
    <mergeCell ref="P75:Q75"/>
    <mergeCell ref="P76:Q76"/>
    <mergeCell ref="R75:R76"/>
    <mergeCell ref="S75:S76"/>
    <mergeCell ref="T75:U76"/>
    <mergeCell ref="V75:V76"/>
    <mergeCell ref="J75:J76"/>
    <mergeCell ref="K75:K76"/>
    <mergeCell ref="L75:M75"/>
    <mergeCell ref="L76:M76"/>
    <mergeCell ref="N75:N76"/>
    <mergeCell ref="O75:O76"/>
    <mergeCell ref="AB55:AC56"/>
    <mergeCell ref="AD55:AD56"/>
    <mergeCell ref="B75:B76"/>
    <mergeCell ref="C75:C76"/>
    <mergeCell ref="D75:E75"/>
    <mergeCell ref="D76:E76"/>
    <mergeCell ref="F75:F76"/>
    <mergeCell ref="G75:G76"/>
    <mergeCell ref="H75:I75"/>
    <mergeCell ref="H76:I76"/>
    <mergeCell ref="T55:U56"/>
    <mergeCell ref="V55:V56"/>
    <mergeCell ref="W55:W56"/>
    <mergeCell ref="X55:Y56"/>
    <mergeCell ref="Z55:Z56"/>
    <mergeCell ref="AA55:AA56"/>
    <mergeCell ref="N55:N56"/>
    <mergeCell ref="O55:O56"/>
    <mergeCell ref="P55:Q55"/>
    <mergeCell ref="P56:Q56"/>
    <mergeCell ref="R55:R56"/>
    <mergeCell ref="S55:S56"/>
    <mergeCell ref="H55:I55"/>
    <mergeCell ref="H56:I56"/>
    <mergeCell ref="J55:J56"/>
    <mergeCell ref="K55:K56"/>
    <mergeCell ref="L55:M55"/>
    <mergeCell ref="L56:M56"/>
    <mergeCell ref="B55:B56"/>
    <mergeCell ref="C55:C56"/>
    <mergeCell ref="D55:E55"/>
    <mergeCell ref="D56:E56"/>
    <mergeCell ref="F55:F56"/>
    <mergeCell ref="G55:G56"/>
    <mergeCell ref="W43:W44"/>
    <mergeCell ref="X43:Y44"/>
    <mergeCell ref="Z43:Z44"/>
    <mergeCell ref="AA43:AA44"/>
    <mergeCell ref="AB43:AC44"/>
    <mergeCell ref="AD43:AD44"/>
    <mergeCell ref="P43:Q43"/>
    <mergeCell ref="P44:Q44"/>
    <mergeCell ref="R43:R44"/>
    <mergeCell ref="S43:S44"/>
    <mergeCell ref="T43:U44"/>
    <mergeCell ref="V43:V44"/>
    <mergeCell ref="J43:J44"/>
    <mergeCell ref="K43:K44"/>
    <mergeCell ref="L43:M43"/>
    <mergeCell ref="L44:M44"/>
    <mergeCell ref="N43:N44"/>
    <mergeCell ref="O43:O44"/>
    <mergeCell ref="AB31:AC32"/>
    <mergeCell ref="AD31:AD32"/>
    <mergeCell ref="B43:B44"/>
    <mergeCell ref="C43:C44"/>
    <mergeCell ref="D43:E43"/>
    <mergeCell ref="D44:E44"/>
    <mergeCell ref="F43:F44"/>
    <mergeCell ref="G43:G44"/>
    <mergeCell ref="H43:I43"/>
    <mergeCell ref="H44:I44"/>
    <mergeCell ref="T31:U32"/>
    <mergeCell ref="V31:V32"/>
    <mergeCell ref="W31:W32"/>
    <mergeCell ref="X31:Y32"/>
    <mergeCell ref="Z31:Z32"/>
    <mergeCell ref="AA31:AA32"/>
    <mergeCell ref="N31:N32"/>
    <mergeCell ref="O31:O32"/>
    <mergeCell ref="P31:Q31"/>
    <mergeCell ref="P32:Q32"/>
    <mergeCell ref="R31:R32"/>
    <mergeCell ref="S31:S32"/>
    <mergeCell ref="H31:I31"/>
    <mergeCell ref="H32:I32"/>
    <mergeCell ref="J31:J32"/>
    <mergeCell ref="K31:K32"/>
    <mergeCell ref="L31:M31"/>
    <mergeCell ref="L32:M32"/>
    <mergeCell ref="B31:B32"/>
    <mergeCell ref="C31:C32"/>
    <mergeCell ref="D31:E31"/>
    <mergeCell ref="D32:E32"/>
    <mergeCell ref="F31:F32"/>
    <mergeCell ref="G31:G32"/>
    <mergeCell ref="W18:W19"/>
    <mergeCell ref="X18:Y19"/>
    <mergeCell ref="Z18:Z19"/>
    <mergeCell ref="AA18:AA19"/>
    <mergeCell ref="AB18:AC19"/>
    <mergeCell ref="AD18:AD19"/>
    <mergeCell ref="P18:Q18"/>
    <mergeCell ref="P19:Q19"/>
    <mergeCell ref="R18:R19"/>
    <mergeCell ref="S18:S19"/>
    <mergeCell ref="T18:U19"/>
    <mergeCell ref="V18:V19"/>
    <mergeCell ref="J18:J19"/>
    <mergeCell ref="K18:K19"/>
    <mergeCell ref="L18:M18"/>
    <mergeCell ref="L19:M19"/>
    <mergeCell ref="N18:N19"/>
    <mergeCell ref="O18:O19"/>
    <mergeCell ref="AB6:AC7"/>
    <mergeCell ref="AD6:AD7"/>
    <mergeCell ref="B18:B19"/>
    <mergeCell ref="C18:C19"/>
    <mergeCell ref="D18:E18"/>
    <mergeCell ref="D19:E19"/>
    <mergeCell ref="F18:F19"/>
    <mergeCell ref="G18:G19"/>
    <mergeCell ref="H18:I18"/>
    <mergeCell ref="H19:I19"/>
    <mergeCell ref="T6:U7"/>
    <mergeCell ref="V6:V7"/>
    <mergeCell ref="W6:W7"/>
    <mergeCell ref="X6:Y7"/>
    <mergeCell ref="Z6:Z7"/>
    <mergeCell ref="AA6:AA7"/>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3" width="36.5703125" bestFit="1" customWidth="1"/>
    <col min="4" max="4" width="2.7109375" customWidth="1"/>
    <col min="5" max="5" width="7.42578125" customWidth="1"/>
    <col min="6" max="6" width="4" bestFit="1" customWidth="1"/>
    <col min="8" max="8" width="2.5703125" customWidth="1"/>
    <col min="9" max="9" width="7.5703125" customWidth="1"/>
    <col min="10" max="10" width="4" bestFit="1" customWidth="1"/>
    <col min="12" max="12" width="29.85546875" bestFit="1" customWidth="1"/>
    <col min="13" max="13" width="5.42578125" bestFit="1" customWidth="1"/>
    <col min="14" max="14" width="2" bestFit="1" customWidth="1"/>
    <col min="16" max="16" width="2.5703125" customWidth="1"/>
    <col min="17" max="17" width="7.42578125"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7" t="s">
        <v>6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4</v>
      </c>
      <c r="B3" s="41" t="s">
        <v>5</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2" t="s">
        <v>657</v>
      </c>
      <c r="B4" s="41" t="s">
        <v>5</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2"/>
      <c r="B5" s="42" t="s">
        <v>426</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2"/>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10"/>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2"/>
      <c r="B8" s="16"/>
      <c r="C8" s="16" t="s">
        <v>189</v>
      </c>
      <c r="D8" s="35" t="s">
        <v>399</v>
      </c>
      <c r="E8" s="35"/>
      <c r="F8" s="35"/>
      <c r="G8" s="35"/>
      <c r="H8" s="35"/>
      <c r="I8" s="35"/>
      <c r="J8" s="35"/>
      <c r="K8" s="35"/>
      <c r="L8" s="35"/>
      <c r="M8" s="35"/>
      <c r="N8" s="16"/>
      <c r="O8" s="16"/>
      <c r="P8" s="35" t="s">
        <v>385</v>
      </c>
      <c r="Q8" s="35"/>
      <c r="R8" s="35"/>
      <c r="S8" s="35"/>
      <c r="T8" s="35"/>
      <c r="U8" s="35"/>
      <c r="V8" s="35"/>
      <c r="W8" s="35"/>
      <c r="X8" s="35"/>
      <c r="Y8" s="35"/>
      <c r="Z8" s="16"/>
    </row>
    <row r="9" spans="1:26" ht="15.75" thickBot="1" x14ac:dyDescent="0.3">
      <c r="A9" s="12"/>
      <c r="B9" s="16"/>
      <c r="C9" s="16" t="s">
        <v>189</v>
      </c>
      <c r="D9" s="36" t="s">
        <v>197</v>
      </c>
      <c r="E9" s="36"/>
      <c r="F9" s="36"/>
      <c r="G9" s="36"/>
      <c r="H9" s="36"/>
      <c r="I9" s="36"/>
      <c r="J9" s="36"/>
      <c r="K9" s="36"/>
      <c r="L9" s="36"/>
      <c r="M9" s="36"/>
      <c r="N9" s="16"/>
      <c r="O9" s="16"/>
      <c r="P9" s="36" t="s">
        <v>197</v>
      </c>
      <c r="Q9" s="36"/>
      <c r="R9" s="36"/>
      <c r="S9" s="36"/>
      <c r="T9" s="36"/>
      <c r="U9" s="36"/>
      <c r="V9" s="36"/>
      <c r="W9" s="36"/>
      <c r="X9" s="36"/>
      <c r="Y9" s="36"/>
      <c r="Z9" s="16"/>
    </row>
    <row r="10" spans="1:26" x14ac:dyDescent="0.25">
      <c r="A10" s="12"/>
      <c r="B10" s="34"/>
      <c r="C10" s="34" t="s">
        <v>189</v>
      </c>
      <c r="D10" s="40" t="s">
        <v>193</v>
      </c>
      <c r="E10" s="40"/>
      <c r="F10" s="51"/>
      <c r="G10" s="51"/>
      <c r="H10" s="40" t="s">
        <v>431</v>
      </c>
      <c r="I10" s="40"/>
      <c r="J10" s="51"/>
      <c r="K10" s="51"/>
      <c r="L10" s="40" t="s">
        <v>125</v>
      </c>
      <c r="M10" s="40"/>
      <c r="N10" s="34"/>
      <c r="O10" s="34"/>
      <c r="P10" s="40" t="s">
        <v>193</v>
      </c>
      <c r="Q10" s="40"/>
      <c r="R10" s="51"/>
      <c r="S10" s="51"/>
      <c r="T10" s="40" t="s">
        <v>431</v>
      </c>
      <c r="U10" s="40"/>
      <c r="V10" s="51"/>
      <c r="W10" s="51"/>
      <c r="X10" s="40" t="s">
        <v>125</v>
      </c>
      <c r="Y10" s="40"/>
      <c r="Z10" s="34"/>
    </row>
    <row r="11" spans="1:26" x14ac:dyDescent="0.25">
      <c r="A11" s="12"/>
      <c r="B11" s="34"/>
      <c r="C11" s="34"/>
      <c r="D11" s="35" t="s">
        <v>427</v>
      </c>
      <c r="E11" s="35"/>
      <c r="F11" s="34"/>
      <c r="G11" s="34"/>
      <c r="H11" s="35" t="s">
        <v>432</v>
      </c>
      <c r="I11" s="35"/>
      <c r="J11" s="34"/>
      <c r="K11" s="34"/>
      <c r="L11" s="35"/>
      <c r="M11" s="35"/>
      <c r="N11" s="34"/>
      <c r="O11" s="34"/>
      <c r="P11" s="35" t="s">
        <v>427</v>
      </c>
      <c r="Q11" s="35"/>
      <c r="R11" s="34"/>
      <c r="S11" s="34"/>
      <c r="T11" s="35" t="s">
        <v>432</v>
      </c>
      <c r="U11" s="35"/>
      <c r="V11" s="34"/>
      <c r="W11" s="34"/>
      <c r="X11" s="35"/>
      <c r="Y11" s="35"/>
      <c r="Z11" s="34"/>
    </row>
    <row r="12" spans="1:26" x14ac:dyDescent="0.25">
      <c r="A12" s="12"/>
      <c r="B12" s="34"/>
      <c r="C12" s="34"/>
      <c r="D12" s="35" t="s">
        <v>428</v>
      </c>
      <c r="E12" s="35"/>
      <c r="F12" s="34"/>
      <c r="G12" s="34"/>
      <c r="H12" s="35" t="s">
        <v>433</v>
      </c>
      <c r="I12" s="35"/>
      <c r="J12" s="34"/>
      <c r="K12" s="34"/>
      <c r="L12" s="35"/>
      <c r="M12" s="35"/>
      <c r="N12" s="34"/>
      <c r="O12" s="34"/>
      <c r="P12" s="35" t="s">
        <v>428</v>
      </c>
      <c r="Q12" s="35"/>
      <c r="R12" s="34"/>
      <c r="S12" s="34"/>
      <c r="T12" s="35" t="s">
        <v>433</v>
      </c>
      <c r="U12" s="35"/>
      <c r="V12" s="34"/>
      <c r="W12" s="34"/>
      <c r="X12" s="35"/>
      <c r="Y12" s="35"/>
      <c r="Z12" s="34"/>
    </row>
    <row r="13" spans="1:26" x14ac:dyDescent="0.25">
      <c r="A13" s="12"/>
      <c r="B13" s="34"/>
      <c r="C13" s="34"/>
      <c r="D13" s="35" t="s">
        <v>429</v>
      </c>
      <c r="E13" s="35"/>
      <c r="F13" s="34"/>
      <c r="G13" s="34"/>
      <c r="H13" s="35" t="s">
        <v>434</v>
      </c>
      <c r="I13" s="35"/>
      <c r="J13" s="34"/>
      <c r="K13" s="34"/>
      <c r="L13" s="35"/>
      <c r="M13" s="35"/>
      <c r="N13" s="34"/>
      <c r="O13" s="34"/>
      <c r="P13" s="35" t="s">
        <v>429</v>
      </c>
      <c r="Q13" s="35"/>
      <c r="R13" s="34"/>
      <c r="S13" s="34"/>
      <c r="T13" s="35" t="s">
        <v>434</v>
      </c>
      <c r="U13" s="35"/>
      <c r="V13" s="34"/>
      <c r="W13" s="34"/>
      <c r="X13" s="35"/>
      <c r="Y13" s="35"/>
      <c r="Z13" s="34"/>
    </row>
    <row r="14" spans="1:26" x14ac:dyDescent="0.25">
      <c r="A14" s="12"/>
      <c r="B14" s="34"/>
      <c r="C14" s="34"/>
      <c r="D14" s="35" t="s">
        <v>430</v>
      </c>
      <c r="E14" s="35"/>
      <c r="F14" s="34"/>
      <c r="G14" s="34"/>
      <c r="H14" s="35"/>
      <c r="I14" s="35"/>
      <c r="J14" s="34"/>
      <c r="K14" s="34"/>
      <c r="L14" s="35"/>
      <c r="M14" s="35"/>
      <c r="N14" s="34"/>
      <c r="O14" s="34"/>
      <c r="P14" s="35" t="s">
        <v>430</v>
      </c>
      <c r="Q14" s="35"/>
      <c r="R14" s="34"/>
      <c r="S14" s="34"/>
      <c r="T14" s="35"/>
      <c r="U14" s="35"/>
      <c r="V14" s="34"/>
      <c r="W14" s="34"/>
      <c r="X14" s="35"/>
      <c r="Y14" s="35"/>
      <c r="Z14" s="34"/>
    </row>
    <row r="15" spans="1:26" ht="15.75" thickBot="1" x14ac:dyDescent="0.3">
      <c r="A15" s="12"/>
      <c r="B15" s="34"/>
      <c r="C15" s="34"/>
      <c r="D15" s="36" t="s">
        <v>185</v>
      </c>
      <c r="E15" s="36"/>
      <c r="F15" s="34"/>
      <c r="G15" s="34"/>
      <c r="H15" s="36"/>
      <c r="I15" s="36"/>
      <c r="J15" s="34"/>
      <c r="K15" s="34"/>
      <c r="L15" s="36"/>
      <c r="M15" s="36"/>
      <c r="N15" s="34"/>
      <c r="O15" s="34"/>
      <c r="P15" s="36" t="s">
        <v>185</v>
      </c>
      <c r="Q15" s="36"/>
      <c r="R15" s="34"/>
      <c r="S15" s="34"/>
      <c r="T15" s="36"/>
      <c r="U15" s="36"/>
      <c r="V15" s="34"/>
      <c r="W15" s="34"/>
      <c r="X15" s="36"/>
      <c r="Y15" s="36"/>
      <c r="Z15" s="34"/>
    </row>
    <row r="16" spans="1:26" ht="15.75" thickBot="1" x14ac:dyDescent="0.3">
      <c r="A16" s="12"/>
      <c r="B16" s="24" t="s">
        <v>298</v>
      </c>
      <c r="C16" s="20" t="s">
        <v>189</v>
      </c>
      <c r="D16" s="20" t="s">
        <v>199</v>
      </c>
      <c r="E16" s="25">
        <v>1662</v>
      </c>
      <c r="F16" s="26" t="s">
        <v>189</v>
      </c>
      <c r="G16" s="20"/>
      <c r="H16" s="20" t="s">
        <v>199</v>
      </c>
      <c r="I16" s="27" t="s">
        <v>435</v>
      </c>
      <c r="J16" s="26" t="s">
        <v>201</v>
      </c>
      <c r="K16" s="20"/>
      <c r="L16" s="20" t="s">
        <v>199</v>
      </c>
      <c r="M16" s="27" t="s">
        <v>436</v>
      </c>
      <c r="N16" s="26" t="s">
        <v>201</v>
      </c>
      <c r="O16" s="20"/>
      <c r="P16" s="20" t="s">
        <v>199</v>
      </c>
      <c r="Q16" s="25">
        <v>5849</v>
      </c>
      <c r="R16" s="26" t="s">
        <v>189</v>
      </c>
      <c r="S16" s="20"/>
      <c r="T16" s="20" t="s">
        <v>199</v>
      </c>
      <c r="U16" s="27" t="s">
        <v>437</v>
      </c>
      <c r="V16" s="26" t="s">
        <v>201</v>
      </c>
      <c r="W16" s="20"/>
      <c r="X16" s="20" t="s">
        <v>199</v>
      </c>
      <c r="Y16" s="27" t="s">
        <v>438</v>
      </c>
      <c r="Z16" s="26" t="s">
        <v>201</v>
      </c>
    </row>
    <row r="17" spans="1:26" x14ac:dyDescent="0.25">
      <c r="A17" s="12"/>
      <c r="B17" s="28"/>
      <c r="C17" s="28" t="s">
        <v>189</v>
      </c>
      <c r="D17" s="29"/>
      <c r="E17" s="29"/>
      <c r="F17" s="28"/>
      <c r="G17" s="28"/>
      <c r="H17" s="29"/>
      <c r="I17" s="29"/>
      <c r="J17" s="28"/>
      <c r="K17" s="28"/>
      <c r="L17" s="29"/>
      <c r="M17" s="29"/>
      <c r="N17" s="28"/>
      <c r="O17" s="28"/>
      <c r="P17" s="29"/>
      <c r="Q17" s="29"/>
      <c r="R17" s="28"/>
      <c r="S17" s="28"/>
      <c r="T17" s="29"/>
      <c r="U17" s="29"/>
      <c r="V17" s="28"/>
      <c r="W17" s="28"/>
      <c r="X17" s="29"/>
      <c r="Y17" s="29"/>
      <c r="Z17" s="28"/>
    </row>
    <row r="18" spans="1:26" ht="25.5" x14ac:dyDescent="0.25">
      <c r="A18" s="12"/>
      <c r="B18" s="38" t="s">
        <v>439</v>
      </c>
      <c r="C18" s="16" t="s">
        <v>189</v>
      </c>
      <c r="D18" s="10"/>
      <c r="E18" s="23" t="s">
        <v>440</v>
      </c>
      <c r="F18" s="13" t="s">
        <v>201</v>
      </c>
      <c r="G18" s="16"/>
      <c r="H18" s="10"/>
      <c r="I18" s="23" t="s">
        <v>209</v>
      </c>
      <c r="J18" s="13" t="s">
        <v>189</v>
      </c>
      <c r="K18" s="16"/>
      <c r="L18" s="10"/>
      <c r="M18" s="23" t="s">
        <v>440</v>
      </c>
      <c r="N18" s="13" t="s">
        <v>201</v>
      </c>
      <c r="O18" s="16"/>
      <c r="P18" s="10"/>
      <c r="Q18" s="23" t="s">
        <v>441</v>
      </c>
      <c r="R18" s="13" t="s">
        <v>201</v>
      </c>
      <c r="S18" s="16"/>
      <c r="T18" s="10"/>
      <c r="U18" s="23" t="s">
        <v>209</v>
      </c>
      <c r="V18" s="13" t="s">
        <v>189</v>
      </c>
      <c r="W18" s="16"/>
      <c r="X18" s="10"/>
      <c r="Y18" s="23" t="s">
        <v>441</v>
      </c>
      <c r="Z18" s="13" t="s">
        <v>201</v>
      </c>
    </row>
    <row r="19" spans="1:26" ht="26.25" thickBot="1" x14ac:dyDescent="0.3">
      <c r="A19" s="12"/>
      <c r="B19" s="30" t="s">
        <v>442</v>
      </c>
      <c r="C19" s="31" t="s">
        <v>189</v>
      </c>
      <c r="D19" s="20"/>
      <c r="E19" s="27" t="s">
        <v>443</v>
      </c>
      <c r="F19" s="26" t="s">
        <v>201</v>
      </c>
      <c r="G19" s="31"/>
      <c r="H19" s="20"/>
      <c r="I19" s="27">
        <v>119</v>
      </c>
      <c r="J19" s="26" t="s">
        <v>189</v>
      </c>
      <c r="K19" s="31"/>
      <c r="L19" s="20"/>
      <c r="M19" s="27">
        <v>66</v>
      </c>
      <c r="N19" s="26" t="s">
        <v>189</v>
      </c>
      <c r="O19" s="31"/>
      <c r="P19" s="20"/>
      <c r="Q19" s="27" t="s">
        <v>444</v>
      </c>
      <c r="R19" s="26" t="s">
        <v>201</v>
      </c>
      <c r="S19" s="31"/>
      <c r="T19" s="20"/>
      <c r="U19" s="27">
        <v>342</v>
      </c>
      <c r="V19" s="26" t="s">
        <v>189</v>
      </c>
      <c r="W19" s="31"/>
      <c r="X19" s="20"/>
      <c r="Y19" s="27">
        <v>251</v>
      </c>
      <c r="Z19" s="26" t="s">
        <v>189</v>
      </c>
    </row>
    <row r="20" spans="1:26" x14ac:dyDescent="0.25">
      <c r="A20" s="12"/>
      <c r="B20" s="28"/>
      <c r="C20" s="28" t="s">
        <v>189</v>
      </c>
      <c r="D20" s="29"/>
      <c r="E20" s="29"/>
      <c r="F20" s="28"/>
      <c r="G20" s="28"/>
      <c r="H20" s="29"/>
      <c r="I20" s="29"/>
      <c r="J20" s="28"/>
      <c r="K20" s="28"/>
      <c r="L20" s="29"/>
      <c r="M20" s="29"/>
      <c r="N20" s="28"/>
      <c r="O20" s="28"/>
      <c r="P20" s="29"/>
      <c r="Q20" s="29"/>
      <c r="R20" s="28"/>
      <c r="S20" s="28"/>
      <c r="T20" s="29"/>
      <c r="U20" s="29"/>
      <c r="V20" s="28"/>
      <c r="W20" s="28"/>
      <c r="X20" s="29"/>
      <c r="Y20" s="29"/>
      <c r="Z20" s="28"/>
    </row>
    <row r="21" spans="1:26" ht="26.25" thickBot="1" x14ac:dyDescent="0.3">
      <c r="A21" s="12"/>
      <c r="B21" s="21" t="s">
        <v>445</v>
      </c>
      <c r="C21" s="16" t="s">
        <v>189</v>
      </c>
      <c r="D21" s="10"/>
      <c r="E21" s="23" t="s">
        <v>446</v>
      </c>
      <c r="F21" s="13" t="s">
        <v>201</v>
      </c>
      <c r="G21" s="16"/>
      <c r="H21" s="10"/>
      <c r="I21" s="23">
        <v>119</v>
      </c>
      <c r="J21" s="13" t="s">
        <v>189</v>
      </c>
      <c r="K21" s="16"/>
      <c r="L21" s="10"/>
      <c r="M21" s="23" t="s">
        <v>447</v>
      </c>
      <c r="N21" s="13" t="s">
        <v>201</v>
      </c>
      <c r="O21" s="16"/>
      <c r="P21" s="10"/>
      <c r="Q21" s="23" t="s">
        <v>448</v>
      </c>
      <c r="R21" s="13" t="s">
        <v>201</v>
      </c>
      <c r="S21" s="16"/>
      <c r="T21" s="10"/>
      <c r="U21" s="23">
        <v>342</v>
      </c>
      <c r="V21" s="13" t="s">
        <v>189</v>
      </c>
      <c r="W21" s="16"/>
      <c r="X21" s="10"/>
      <c r="Y21" s="23" t="s">
        <v>449</v>
      </c>
      <c r="Z21" s="13" t="s">
        <v>201</v>
      </c>
    </row>
    <row r="22" spans="1:26" x14ac:dyDescent="0.25">
      <c r="A22" s="12"/>
      <c r="B22" s="28"/>
      <c r="C22" s="28" t="s">
        <v>189</v>
      </c>
      <c r="D22" s="29"/>
      <c r="E22" s="29"/>
      <c r="F22" s="28"/>
      <c r="G22" s="28"/>
      <c r="H22" s="29"/>
      <c r="I22" s="29"/>
      <c r="J22" s="28"/>
      <c r="K22" s="28"/>
      <c r="L22" s="29"/>
      <c r="M22" s="29"/>
      <c r="N22" s="28"/>
      <c r="O22" s="28"/>
      <c r="P22" s="29"/>
      <c r="Q22" s="29"/>
      <c r="R22" s="28"/>
      <c r="S22" s="28"/>
      <c r="T22" s="29"/>
      <c r="U22" s="29"/>
      <c r="V22" s="28"/>
      <c r="W22" s="28"/>
      <c r="X22" s="29"/>
      <c r="Y22" s="29"/>
      <c r="Z22" s="28"/>
    </row>
    <row r="23" spans="1:26" ht="15.75" thickBot="1" x14ac:dyDescent="0.3">
      <c r="A23" s="12"/>
      <c r="B23" s="24" t="s">
        <v>450</v>
      </c>
      <c r="C23" s="31" t="s">
        <v>189</v>
      </c>
      <c r="D23" s="20" t="s">
        <v>199</v>
      </c>
      <c r="E23" s="25">
        <v>1024</v>
      </c>
      <c r="F23" s="26" t="s">
        <v>189</v>
      </c>
      <c r="G23" s="31"/>
      <c r="H23" s="20" t="s">
        <v>199</v>
      </c>
      <c r="I23" s="27" t="s">
        <v>451</v>
      </c>
      <c r="J23" s="26" t="s">
        <v>201</v>
      </c>
      <c r="K23" s="31"/>
      <c r="L23" s="20" t="s">
        <v>199</v>
      </c>
      <c r="M23" s="27" t="s">
        <v>452</v>
      </c>
      <c r="N23" s="26" t="s">
        <v>201</v>
      </c>
      <c r="O23" s="31"/>
      <c r="P23" s="20" t="s">
        <v>199</v>
      </c>
      <c r="Q23" s="25">
        <v>1024</v>
      </c>
      <c r="R23" s="26" t="s">
        <v>189</v>
      </c>
      <c r="S23" s="31"/>
      <c r="T23" s="20" t="s">
        <v>199</v>
      </c>
      <c r="U23" s="27" t="s">
        <v>451</v>
      </c>
      <c r="V23" s="26" t="s">
        <v>201</v>
      </c>
      <c r="W23" s="31"/>
      <c r="X23" s="20" t="s">
        <v>199</v>
      </c>
      <c r="Y23" s="27" t="s">
        <v>452</v>
      </c>
      <c r="Z23" s="26" t="s">
        <v>201</v>
      </c>
    </row>
    <row r="24" spans="1:26" ht="15.75" thickTop="1" x14ac:dyDescent="0.25">
      <c r="A24" s="12"/>
      <c r="B24" s="28"/>
      <c r="C24" s="28" t="s">
        <v>189</v>
      </c>
      <c r="D24" s="33"/>
      <c r="E24" s="33"/>
      <c r="F24" s="28"/>
      <c r="G24" s="28"/>
      <c r="H24" s="33"/>
      <c r="I24" s="33"/>
      <c r="J24" s="28"/>
      <c r="K24" s="28"/>
      <c r="L24" s="33"/>
      <c r="M24" s="33"/>
      <c r="N24" s="28"/>
      <c r="O24" s="28"/>
      <c r="P24" s="33"/>
      <c r="Q24" s="33"/>
      <c r="R24" s="28"/>
      <c r="S24" s="28"/>
      <c r="T24" s="33"/>
      <c r="U24" s="33"/>
      <c r="V24" s="28"/>
      <c r="W24" s="28"/>
      <c r="X24" s="33"/>
      <c r="Y24" s="33"/>
    </row>
    <row r="25" spans="1:26" ht="15" customHeight="1" x14ac:dyDescent="0.25">
      <c r="A25" s="12" t="s">
        <v>658</v>
      </c>
      <c r="B25" s="41" t="s">
        <v>5</v>
      </c>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2"/>
      <c r="B26" s="42" t="s">
        <v>454</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ht="15.75" x14ac:dyDescent="0.25">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2"/>
      <c r="B28" s="10"/>
      <c r="C28" s="10"/>
      <c r="D28" s="10"/>
      <c r="E28" s="10"/>
      <c r="F28" s="10"/>
      <c r="G28" s="10"/>
      <c r="H28" s="10"/>
      <c r="I28" s="10"/>
      <c r="J28" s="10"/>
      <c r="K28" s="10"/>
      <c r="L28" s="10"/>
    </row>
    <row r="29" spans="1:26" x14ac:dyDescent="0.25">
      <c r="A29" s="12"/>
      <c r="B29" s="34"/>
      <c r="C29" s="34" t="s">
        <v>189</v>
      </c>
      <c r="D29" s="35" t="s">
        <v>455</v>
      </c>
      <c r="E29" s="35"/>
      <c r="F29" s="35"/>
      <c r="G29" s="35"/>
      <c r="H29" s="35"/>
      <c r="I29" s="35"/>
      <c r="J29" s="34"/>
      <c r="K29" s="34"/>
      <c r="L29" s="34"/>
    </row>
    <row r="30" spans="1:26" x14ac:dyDescent="0.25">
      <c r="A30" s="12"/>
      <c r="B30" s="34"/>
      <c r="C30" s="34"/>
      <c r="D30" s="35" t="s">
        <v>456</v>
      </c>
      <c r="E30" s="35"/>
      <c r="F30" s="35"/>
      <c r="G30" s="35"/>
      <c r="H30" s="35"/>
      <c r="I30" s="35"/>
      <c r="J30" s="34"/>
      <c r="K30" s="34"/>
      <c r="L30" s="34"/>
    </row>
    <row r="31" spans="1:26" ht="15.75" thickBot="1" x14ac:dyDescent="0.3">
      <c r="A31" s="12"/>
      <c r="B31" s="34"/>
      <c r="C31" s="34"/>
      <c r="D31" s="36" t="s">
        <v>457</v>
      </c>
      <c r="E31" s="36"/>
      <c r="F31" s="36"/>
      <c r="G31" s="36"/>
      <c r="H31" s="36"/>
      <c r="I31" s="36"/>
      <c r="J31" s="34"/>
      <c r="K31" s="34"/>
      <c r="L31" s="34"/>
    </row>
    <row r="32" spans="1:26" x14ac:dyDescent="0.25">
      <c r="A32" s="12"/>
      <c r="B32" s="15" t="s">
        <v>458</v>
      </c>
      <c r="C32" s="34" t="s">
        <v>189</v>
      </c>
      <c r="D32" s="40" t="s">
        <v>460</v>
      </c>
      <c r="E32" s="40"/>
      <c r="F32" s="51"/>
      <c r="G32" s="51"/>
      <c r="H32" s="40" t="s">
        <v>462</v>
      </c>
      <c r="I32" s="40"/>
      <c r="J32" s="34"/>
      <c r="K32" s="34"/>
      <c r="L32" s="18" t="s">
        <v>659</v>
      </c>
    </row>
    <row r="33" spans="1:12" x14ac:dyDescent="0.25">
      <c r="A33" s="12"/>
      <c r="B33" s="15" t="s">
        <v>459</v>
      </c>
      <c r="C33" s="34"/>
      <c r="D33" s="35" t="s">
        <v>461</v>
      </c>
      <c r="E33" s="35"/>
      <c r="F33" s="34"/>
      <c r="G33" s="34"/>
      <c r="H33" s="35" t="s">
        <v>461</v>
      </c>
      <c r="I33" s="35"/>
      <c r="J33" s="34"/>
      <c r="K33" s="34"/>
      <c r="L33" s="18" t="s">
        <v>660</v>
      </c>
    </row>
    <row r="34" spans="1:12" x14ac:dyDescent="0.25">
      <c r="A34" s="12"/>
      <c r="C34" s="34"/>
      <c r="D34" s="35" t="s">
        <v>232</v>
      </c>
      <c r="E34" s="35"/>
      <c r="F34" s="34"/>
      <c r="G34" s="34"/>
      <c r="H34" s="35" t="s">
        <v>232</v>
      </c>
      <c r="I34" s="35"/>
      <c r="J34" s="34"/>
      <c r="K34" s="34"/>
      <c r="L34" s="17"/>
    </row>
    <row r="35" spans="1:12" ht="15.75" thickBot="1" x14ac:dyDescent="0.3">
      <c r="A35" s="12"/>
      <c r="C35" s="34"/>
      <c r="D35" s="36">
        <v>2013</v>
      </c>
      <c r="E35" s="36"/>
      <c r="F35" s="34"/>
      <c r="G35" s="34"/>
      <c r="H35" s="36">
        <v>2013</v>
      </c>
      <c r="I35" s="36"/>
      <c r="J35" s="34"/>
      <c r="K35" s="34"/>
      <c r="L35" s="55"/>
    </row>
    <row r="36" spans="1:12" ht="26.25" thickBot="1" x14ac:dyDescent="0.3">
      <c r="A36" s="12"/>
      <c r="B36" s="24" t="s">
        <v>465</v>
      </c>
      <c r="C36" s="20" t="s">
        <v>189</v>
      </c>
      <c r="D36" s="20" t="s">
        <v>199</v>
      </c>
      <c r="E36" s="27">
        <v>80</v>
      </c>
      <c r="F36" s="26" t="s">
        <v>189</v>
      </c>
      <c r="G36" s="20"/>
      <c r="H36" s="20" t="s">
        <v>199</v>
      </c>
      <c r="I36" s="27">
        <v>138</v>
      </c>
      <c r="J36" s="26" t="s">
        <v>189</v>
      </c>
      <c r="K36" s="20"/>
      <c r="L36" s="20" t="s">
        <v>86</v>
      </c>
    </row>
    <row r="37" spans="1:12" x14ac:dyDescent="0.25">
      <c r="A37" s="12"/>
      <c r="B37" s="28"/>
      <c r="C37" s="28" t="s">
        <v>189</v>
      </c>
      <c r="D37" s="29"/>
      <c r="E37" s="29"/>
      <c r="F37" s="28"/>
      <c r="G37" s="28"/>
      <c r="H37" s="29"/>
      <c r="I37" s="29"/>
      <c r="J37" s="28"/>
      <c r="K37" s="28"/>
      <c r="L37" s="28"/>
    </row>
    <row r="38" spans="1:12" x14ac:dyDescent="0.25">
      <c r="A38" s="12"/>
      <c r="B38" s="46"/>
      <c r="C38" s="16" t="s">
        <v>189</v>
      </c>
      <c r="D38" s="10"/>
      <c r="E38" s="23">
        <v>80</v>
      </c>
      <c r="F38" s="13" t="s">
        <v>189</v>
      </c>
      <c r="G38" s="16"/>
      <c r="H38" s="10"/>
      <c r="I38" s="23">
        <v>138</v>
      </c>
      <c r="J38" s="13" t="s">
        <v>189</v>
      </c>
      <c r="K38" s="16"/>
      <c r="L38" s="10" t="s">
        <v>466</v>
      </c>
    </row>
    <row r="39" spans="1:12" ht="15.75" thickBot="1" x14ac:dyDescent="0.3">
      <c r="A39" s="12"/>
      <c r="B39" s="24" t="s">
        <v>467</v>
      </c>
      <c r="C39" s="31" t="s">
        <v>189</v>
      </c>
      <c r="D39" s="20"/>
      <c r="E39" s="27" t="s">
        <v>468</v>
      </c>
      <c r="F39" s="26" t="s">
        <v>201</v>
      </c>
      <c r="G39" s="31"/>
      <c r="H39" s="20"/>
      <c r="I39" s="27" t="s">
        <v>217</v>
      </c>
      <c r="J39" s="26" t="s">
        <v>201</v>
      </c>
      <c r="K39" s="31"/>
      <c r="L39" s="20" t="s">
        <v>105</v>
      </c>
    </row>
    <row r="40" spans="1:12" x14ac:dyDescent="0.25">
      <c r="A40" s="12"/>
      <c r="B40" s="28"/>
      <c r="C40" s="28" t="s">
        <v>189</v>
      </c>
      <c r="D40" s="29"/>
      <c r="E40" s="29"/>
      <c r="F40" s="28"/>
      <c r="G40" s="28"/>
      <c r="H40" s="29"/>
      <c r="I40" s="29"/>
      <c r="J40" s="28"/>
      <c r="K40" s="28"/>
      <c r="L40" s="28"/>
    </row>
    <row r="41" spans="1:12" ht="15.75" thickBot="1" x14ac:dyDescent="0.3">
      <c r="A41" s="12"/>
      <c r="B41" s="46"/>
      <c r="C41" s="16" t="s">
        <v>189</v>
      </c>
      <c r="D41" s="10"/>
      <c r="E41" s="23">
        <v>53</v>
      </c>
      <c r="F41" s="13" t="s">
        <v>189</v>
      </c>
      <c r="G41" s="16"/>
      <c r="H41" s="10"/>
      <c r="I41" s="23">
        <v>91</v>
      </c>
      <c r="J41" s="13" t="s">
        <v>189</v>
      </c>
      <c r="K41" s="16"/>
      <c r="L41" s="10" t="s">
        <v>469</v>
      </c>
    </row>
    <row r="42" spans="1:12" x14ac:dyDescent="0.25">
      <c r="A42" s="12"/>
      <c r="B42" s="28"/>
      <c r="C42" s="28" t="s">
        <v>189</v>
      </c>
      <c r="D42" s="29"/>
      <c r="E42" s="29"/>
      <c r="F42" s="28"/>
      <c r="G42" s="28"/>
      <c r="H42" s="29"/>
      <c r="I42" s="29"/>
      <c r="J42" s="28"/>
      <c r="K42" s="28"/>
      <c r="L42" s="28"/>
    </row>
    <row r="43" spans="1:12" ht="25.5" x14ac:dyDescent="0.25">
      <c r="A43" s="12"/>
      <c r="B43" s="24" t="s">
        <v>470</v>
      </c>
      <c r="C43" s="31" t="s">
        <v>189</v>
      </c>
      <c r="D43" s="20"/>
      <c r="E43" s="20"/>
      <c r="F43" s="20"/>
      <c r="G43" s="31"/>
      <c r="H43" s="20"/>
      <c r="I43" s="20"/>
      <c r="J43" s="20"/>
      <c r="K43" s="31"/>
      <c r="L43" s="20"/>
    </row>
    <row r="44" spans="1:12" ht="15.75" thickBot="1" x14ac:dyDescent="0.3">
      <c r="A44" s="12"/>
      <c r="B44" s="21" t="s">
        <v>471</v>
      </c>
      <c r="C44" s="16" t="s">
        <v>189</v>
      </c>
      <c r="D44" s="10"/>
      <c r="E44" s="23" t="s">
        <v>472</v>
      </c>
      <c r="F44" s="13" t="s">
        <v>473</v>
      </c>
      <c r="G44" s="16"/>
      <c r="H44" s="10"/>
      <c r="I44" s="23" t="s">
        <v>474</v>
      </c>
      <c r="J44" s="13" t="s">
        <v>473</v>
      </c>
      <c r="K44" s="16"/>
      <c r="L44" s="10" t="s">
        <v>92</v>
      </c>
    </row>
    <row r="45" spans="1:12" x14ac:dyDescent="0.25">
      <c r="A45" s="12"/>
      <c r="B45" s="28"/>
      <c r="C45" s="28" t="s">
        <v>189</v>
      </c>
      <c r="D45" s="29"/>
      <c r="E45" s="29"/>
      <c r="F45" s="28"/>
      <c r="G45" s="28"/>
      <c r="H45" s="29"/>
      <c r="I45" s="29"/>
      <c r="J45" s="28"/>
      <c r="K45" s="28"/>
      <c r="L45" s="28"/>
    </row>
    <row r="46" spans="1:12" x14ac:dyDescent="0.25">
      <c r="A46" s="12"/>
      <c r="B46" s="56"/>
      <c r="C46" s="31" t="s">
        <v>189</v>
      </c>
      <c r="D46" s="20"/>
      <c r="E46" s="27" t="s">
        <v>472</v>
      </c>
      <c r="F46" s="26" t="s">
        <v>201</v>
      </c>
      <c r="G46" s="31"/>
      <c r="H46" s="20"/>
      <c r="I46" s="27" t="s">
        <v>474</v>
      </c>
      <c r="J46" s="26" t="s">
        <v>201</v>
      </c>
      <c r="K46" s="31"/>
      <c r="L46" s="20" t="s">
        <v>466</v>
      </c>
    </row>
    <row r="47" spans="1:12" ht="15.75" thickBot="1" x14ac:dyDescent="0.3">
      <c r="A47" s="12"/>
      <c r="B47" s="21" t="s">
        <v>467</v>
      </c>
      <c r="C47" s="16" t="s">
        <v>189</v>
      </c>
      <c r="D47" s="10"/>
      <c r="E47" s="23">
        <v>61</v>
      </c>
      <c r="F47" s="13" t="s">
        <v>189</v>
      </c>
      <c r="G47" s="16"/>
      <c r="H47" s="10"/>
      <c r="I47" s="23">
        <v>176</v>
      </c>
      <c r="J47" s="13" t="s">
        <v>189</v>
      </c>
      <c r="K47" s="16"/>
      <c r="L47" s="10" t="s">
        <v>105</v>
      </c>
    </row>
    <row r="48" spans="1:12" x14ac:dyDescent="0.25">
      <c r="A48" s="12"/>
      <c r="B48" s="28"/>
      <c r="C48" s="28" t="s">
        <v>189</v>
      </c>
      <c r="D48" s="29"/>
      <c r="E48" s="29"/>
      <c r="F48" s="28"/>
      <c r="G48" s="28"/>
      <c r="H48" s="29"/>
      <c r="I48" s="29"/>
      <c r="J48" s="28"/>
      <c r="K48" s="28"/>
      <c r="L48" s="28"/>
    </row>
    <row r="49" spans="1:26" x14ac:dyDescent="0.25">
      <c r="A49" s="12"/>
      <c r="B49" s="56"/>
      <c r="C49" s="31" t="s">
        <v>189</v>
      </c>
      <c r="D49" s="20"/>
      <c r="E49" s="27" t="s">
        <v>475</v>
      </c>
      <c r="F49" s="26" t="s">
        <v>201</v>
      </c>
      <c r="G49" s="31"/>
      <c r="H49" s="20"/>
      <c r="I49" s="27" t="s">
        <v>476</v>
      </c>
      <c r="J49" s="26" t="s">
        <v>201</v>
      </c>
      <c r="K49" s="31"/>
      <c r="L49" s="20" t="s">
        <v>469</v>
      </c>
    </row>
    <row r="50" spans="1:26" ht="15.75" thickBot="1" x14ac:dyDescent="0.3">
      <c r="A50" s="12"/>
      <c r="B50" s="21" t="s">
        <v>477</v>
      </c>
      <c r="C50" s="16" t="s">
        <v>189</v>
      </c>
      <c r="D50" s="10" t="s">
        <v>199</v>
      </c>
      <c r="E50" s="23" t="s">
        <v>478</v>
      </c>
      <c r="F50" s="13" t="s">
        <v>201</v>
      </c>
      <c r="G50" s="16"/>
      <c r="H50" s="10" t="s">
        <v>199</v>
      </c>
      <c r="I50" s="23" t="s">
        <v>479</v>
      </c>
      <c r="J50" s="13" t="s">
        <v>201</v>
      </c>
      <c r="K50" s="16"/>
      <c r="L50" s="10" t="s">
        <v>469</v>
      </c>
    </row>
    <row r="51" spans="1:26" ht="15.75" thickTop="1" x14ac:dyDescent="0.25">
      <c r="A51" s="12"/>
      <c r="B51" s="28"/>
      <c r="C51" s="28" t="s">
        <v>189</v>
      </c>
      <c r="D51" s="33"/>
      <c r="E51" s="33"/>
      <c r="F51" s="28"/>
      <c r="G51" s="28"/>
      <c r="H51" s="33"/>
      <c r="I51" s="33"/>
      <c r="J51" s="28"/>
      <c r="K51" s="28"/>
      <c r="L51" s="28"/>
    </row>
    <row r="52" spans="1:26" ht="15.75" x14ac:dyDescent="0.25">
      <c r="A52" s="12"/>
      <c r="B52" s="43"/>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ht="25.5" x14ac:dyDescent="0.25">
      <c r="A53" s="12"/>
      <c r="B53" s="57" t="s">
        <v>480</v>
      </c>
      <c r="C53" s="45" t="s">
        <v>481</v>
      </c>
    </row>
    <row r="54" spans="1:26" ht="38.25" x14ac:dyDescent="0.25">
      <c r="A54" s="12"/>
      <c r="B54" s="57" t="s">
        <v>482</v>
      </c>
      <c r="C54" s="45" t="s">
        <v>483</v>
      </c>
    </row>
  </sheetData>
  <mergeCells count="77">
    <mergeCell ref="B4:Z4"/>
    <mergeCell ref="B5:Z5"/>
    <mergeCell ref="B6:Z6"/>
    <mergeCell ref="A25:A54"/>
    <mergeCell ref="B25:Z25"/>
    <mergeCell ref="B26:Z26"/>
    <mergeCell ref="B27:Z27"/>
    <mergeCell ref="B52:Z52"/>
    <mergeCell ref="H33:I33"/>
    <mergeCell ref="H34:I34"/>
    <mergeCell ref="H35:I35"/>
    <mergeCell ref="J32:J35"/>
    <mergeCell ref="K32:K35"/>
    <mergeCell ref="A1:A2"/>
    <mergeCell ref="B1:Z1"/>
    <mergeCell ref="B2:Z2"/>
    <mergeCell ref="B3:Z3"/>
    <mergeCell ref="A4:A24"/>
    <mergeCell ref="K29:K31"/>
    <mergeCell ref="L29:L31"/>
    <mergeCell ref="C32:C35"/>
    <mergeCell ref="D32:E32"/>
    <mergeCell ref="D33:E33"/>
    <mergeCell ref="D34:E34"/>
    <mergeCell ref="D35:E35"/>
    <mergeCell ref="F32:F35"/>
    <mergeCell ref="G32:G35"/>
    <mergeCell ref="H32:I32"/>
    <mergeCell ref="V10:V15"/>
    <mergeCell ref="W10:W15"/>
    <mergeCell ref="X10:Y15"/>
    <mergeCell ref="Z10:Z15"/>
    <mergeCell ref="B29:B31"/>
    <mergeCell ref="C29:C31"/>
    <mergeCell ref="D29:I29"/>
    <mergeCell ref="D30:I30"/>
    <mergeCell ref="D31:I31"/>
    <mergeCell ref="J29:J31"/>
    <mergeCell ref="P15:Q15"/>
    <mergeCell ref="R10:R15"/>
    <mergeCell ref="S10:S15"/>
    <mergeCell ref="T10:U10"/>
    <mergeCell ref="T11:U11"/>
    <mergeCell ref="T12:U12"/>
    <mergeCell ref="T13:U13"/>
    <mergeCell ref="T14:U14"/>
    <mergeCell ref="T15:U15"/>
    <mergeCell ref="J10:J15"/>
    <mergeCell ref="K10:K15"/>
    <mergeCell ref="L10:M15"/>
    <mergeCell ref="N10:N15"/>
    <mergeCell ref="O10:O15"/>
    <mergeCell ref="P10:Q10"/>
    <mergeCell ref="P11:Q11"/>
    <mergeCell ref="P12:Q12"/>
    <mergeCell ref="P13:Q13"/>
    <mergeCell ref="P14:Q14"/>
    <mergeCell ref="D14:E14"/>
    <mergeCell ref="D15:E15"/>
    <mergeCell ref="F10:F15"/>
    <mergeCell ref="G10:G15"/>
    <mergeCell ref="H10:I10"/>
    <mergeCell ref="H11:I11"/>
    <mergeCell ref="H12:I12"/>
    <mergeCell ref="H13:I13"/>
    <mergeCell ref="H14:I14"/>
    <mergeCell ref="H15:I15"/>
    <mergeCell ref="D8:M8"/>
    <mergeCell ref="P8:Y8"/>
    <mergeCell ref="D9:M9"/>
    <mergeCell ref="P9:Y9"/>
    <mergeCell ref="B10:B15"/>
    <mergeCell ref="C10:C15"/>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5.5703125" customWidth="1"/>
    <col min="5" max="5" width="23.7109375" customWidth="1"/>
    <col min="6" max="8" width="5.5703125" customWidth="1"/>
    <col min="9" max="9" width="23.7109375" customWidth="1"/>
    <col min="10" max="12" width="5.5703125" customWidth="1"/>
    <col min="13" max="13" width="23.7109375" customWidth="1"/>
    <col min="14" max="16" width="5.5703125" customWidth="1"/>
    <col min="17" max="17" width="23.7109375" customWidth="1"/>
    <col min="18" max="18" width="5.5703125"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5</v>
      </c>
      <c r="B3" s="41" t="s">
        <v>5</v>
      </c>
      <c r="C3" s="41"/>
      <c r="D3" s="41"/>
      <c r="E3" s="41"/>
      <c r="F3" s="41"/>
      <c r="G3" s="41"/>
      <c r="H3" s="41"/>
      <c r="I3" s="41"/>
      <c r="J3" s="41"/>
      <c r="K3" s="41"/>
      <c r="L3" s="41"/>
      <c r="M3" s="41"/>
      <c r="N3" s="41"/>
      <c r="O3" s="41"/>
      <c r="P3" s="41"/>
      <c r="Q3" s="41"/>
      <c r="R3" s="41"/>
    </row>
    <row r="4" spans="1:18" ht="15" customHeight="1" x14ac:dyDescent="0.25">
      <c r="A4" s="12" t="s">
        <v>662</v>
      </c>
      <c r="B4" s="41" t="s">
        <v>5</v>
      </c>
      <c r="C4" s="41"/>
      <c r="D4" s="41"/>
      <c r="E4" s="41"/>
      <c r="F4" s="41"/>
      <c r="G4" s="41"/>
      <c r="H4" s="41"/>
      <c r="I4" s="41"/>
      <c r="J4" s="41"/>
      <c r="K4" s="41"/>
      <c r="L4" s="41"/>
      <c r="M4" s="41"/>
      <c r="N4" s="41"/>
      <c r="O4" s="41"/>
      <c r="P4" s="41"/>
      <c r="Q4" s="41"/>
      <c r="R4" s="41"/>
    </row>
    <row r="5" spans="1:18" ht="25.5" customHeight="1" x14ac:dyDescent="0.25">
      <c r="A5" s="12"/>
      <c r="B5" s="42" t="s">
        <v>487</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0"/>
      <c r="C7" s="10"/>
      <c r="D7" s="10"/>
      <c r="E7" s="10"/>
      <c r="F7" s="10"/>
      <c r="G7" s="10"/>
      <c r="H7" s="10"/>
      <c r="I7" s="10"/>
      <c r="J7" s="10"/>
      <c r="K7" s="10"/>
      <c r="L7" s="10"/>
      <c r="M7" s="10"/>
      <c r="N7" s="10"/>
      <c r="O7" s="10"/>
      <c r="P7" s="10"/>
      <c r="Q7" s="10"/>
      <c r="R7" s="10"/>
    </row>
    <row r="8" spans="1:18" x14ac:dyDescent="0.25">
      <c r="A8" s="12"/>
      <c r="B8" s="34"/>
      <c r="C8" s="34" t="s">
        <v>189</v>
      </c>
      <c r="D8" s="35" t="s">
        <v>488</v>
      </c>
      <c r="E8" s="35"/>
      <c r="F8" s="35"/>
      <c r="G8" s="35"/>
      <c r="H8" s="35"/>
      <c r="I8" s="35"/>
      <c r="J8" s="34"/>
      <c r="K8" s="34" t="s">
        <v>189</v>
      </c>
      <c r="L8" s="35" t="s">
        <v>231</v>
      </c>
      <c r="M8" s="35"/>
      <c r="N8" s="35"/>
      <c r="O8" s="35"/>
      <c r="P8" s="35"/>
      <c r="Q8" s="35"/>
      <c r="R8" s="34"/>
    </row>
    <row r="9" spans="1:18" ht="15.75" thickBot="1" x14ac:dyDescent="0.3">
      <c r="A9" s="12"/>
      <c r="B9" s="34"/>
      <c r="C9" s="34"/>
      <c r="D9" s="36" t="s">
        <v>232</v>
      </c>
      <c r="E9" s="36"/>
      <c r="F9" s="36"/>
      <c r="G9" s="36"/>
      <c r="H9" s="36"/>
      <c r="I9" s="36"/>
      <c r="J9" s="34"/>
      <c r="K9" s="34"/>
      <c r="L9" s="36" t="s">
        <v>232</v>
      </c>
      <c r="M9" s="36"/>
      <c r="N9" s="36"/>
      <c r="O9" s="36"/>
      <c r="P9" s="36"/>
      <c r="Q9" s="36"/>
      <c r="R9" s="34"/>
    </row>
    <row r="10" spans="1:18" ht="15.75" thickBot="1" x14ac:dyDescent="0.3">
      <c r="A10" s="12"/>
      <c r="B10" s="16"/>
      <c r="C10" s="16" t="s">
        <v>189</v>
      </c>
      <c r="D10" s="58">
        <v>2013</v>
      </c>
      <c r="E10" s="58"/>
      <c r="F10" s="16"/>
      <c r="G10" s="16" t="s">
        <v>189</v>
      </c>
      <c r="H10" s="58">
        <v>2012</v>
      </c>
      <c r="I10" s="58"/>
      <c r="J10" s="16"/>
      <c r="K10" s="16" t="s">
        <v>189</v>
      </c>
      <c r="L10" s="58">
        <v>2013</v>
      </c>
      <c r="M10" s="58"/>
      <c r="N10" s="16"/>
      <c r="O10" s="16" t="s">
        <v>189</v>
      </c>
      <c r="P10" s="58">
        <v>2012</v>
      </c>
      <c r="Q10" s="58"/>
      <c r="R10" s="16"/>
    </row>
    <row r="11" spans="1:18" x14ac:dyDescent="0.25">
      <c r="A11" s="12"/>
      <c r="B11" s="24" t="s">
        <v>489</v>
      </c>
      <c r="C11" s="20" t="s">
        <v>189</v>
      </c>
      <c r="D11" s="20"/>
      <c r="E11" s="20"/>
      <c r="F11" s="20"/>
      <c r="G11" s="20" t="s">
        <v>189</v>
      </c>
      <c r="H11" s="20"/>
      <c r="I11" s="20"/>
      <c r="J11" s="20"/>
      <c r="K11" s="20" t="s">
        <v>189</v>
      </c>
      <c r="L11" s="20"/>
      <c r="M11" s="20"/>
      <c r="N11" s="20"/>
      <c r="O11" s="20" t="s">
        <v>189</v>
      </c>
      <c r="P11" s="20"/>
      <c r="Q11" s="20"/>
      <c r="R11" s="20"/>
    </row>
    <row r="12" spans="1:18" x14ac:dyDescent="0.25">
      <c r="A12" s="12"/>
      <c r="B12" s="38" t="s">
        <v>113</v>
      </c>
      <c r="C12" s="10" t="s">
        <v>189</v>
      </c>
      <c r="D12" s="10" t="s">
        <v>199</v>
      </c>
      <c r="E12" s="22">
        <v>1566</v>
      </c>
      <c r="F12" s="13" t="s">
        <v>189</v>
      </c>
      <c r="G12" s="10" t="s">
        <v>189</v>
      </c>
      <c r="H12" s="10" t="s">
        <v>199</v>
      </c>
      <c r="I12" s="22">
        <v>1384</v>
      </c>
      <c r="J12" s="13" t="s">
        <v>189</v>
      </c>
      <c r="K12" s="10" t="s">
        <v>189</v>
      </c>
      <c r="L12" s="10" t="s">
        <v>199</v>
      </c>
      <c r="M12" s="22">
        <v>5136</v>
      </c>
      <c r="N12" s="13" t="s">
        <v>189</v>
      </c>
      <c r="O12" s="10" t="s">
        <v>189</v>
      </c>
      <c r="P12" s="10" t="s">
        <v>199</v>
      </c>
      <c r="Q12" s="22">
        <v>3613</v>
      </c>
      <c r="R12" s="13" t="s">
        <v>189</v>
      </c>
    </row>
    <row r="13" spans="1:18" ht="26.25" thickBot="1" x14ac:dyDescent="0.3">
      <c r="A13" s="12"/>
      <c r="B13" s="30" t="s">
        <v>107</v>
      </c>
      <c r="C13" s="20" t="s">
        <v>189</v>
      </c>
      <c r="D13" s="20"/>
      <c r="E13" s="27">
        <v>289</v>
      </c>
      <c r="F13" s="26" t="s">
        <v>189</v>
      </c>
      <c r="G13" s="20" t="s">
        <v>189</v>
      </c>
      <c r="H13" s="20"/>
      <c r="I13" s="27">
        <v>316</v>
      </c>
      <c r="J13" s="26" t="s">
        <v>189</v>
      </c>
      <c r="K13" s="20" t="s">
        <v>189</v>
      </c>
      <c r="L13" s="20"/>
      <c r="M13" s="27">
        <v>869</v>
      </c>
      <c r="N13" s="26" t="s">
        <v>189</v>
      </c>
      <c r="O13" s="20" t="s">
        <v>189</v>
      </c>
      <c r="P13" s="20"/>
      <c r="Q13" s="27">
        <v>903</v>
      </c>
      <c r="R13" s="26" t="s">
        <v>189</v>
      </c>
    </row>
    <row r="14" spans="1:18" x14ac:dyDescent="0.25">
      <c r="A14" s="12"/>
      <c r="B14" s="28"/>
      <c r="C14" s="28" t="s">
        <v>189</v>
      </c>
      <c r="D14" s="29"/>
      <c r="E14" s="29"/>
      <c r="F14" s="28"/>
      <c r="G14" s="28" t="s">
        <v>189</v>
      </c>
      <c r="H14" s="29"/>
      <c r="I14" s="29"/>
      <c r="J14" s="28"/>
      <c r="K14" s="28" t="s">
        <v>189</v>
      </c>
      <c r="L14" s="29"/>
      <c r="M14" s="29"/>
      <c r="N14" s="28"/>
      <c r="O14" s="28" t="s">
        <v>189</v>
      </c>
      <c r="P14" s="29"/>
      <c r="Q14" s="29"/>
      <c r="R14" s="28"/>
    </row>
    <row r="15" spans="1:18" ht="26.25" thickBot="1" x14ac:dyDescent="0.3">
      <c r="A15" s="12"/>
      <c r="B15" s="38" t="s">
        <v>108</v>
      </c>
      <c r="C15" s="16" t="s">
        <v>189</v>
      </c>
      <c r="D15" s="10" t="s">
        <v>199</v>
      </c>
      <c r="E15" s="22">
        <v>1277</v>
      </c>
      <c r="F15" s="13" t="s">
        <v>189</v>
      </c>
      <c r="G15" s="16" t="s">
        <v>189</v>
      </c>
      <c r="H15" s="10" t="s">
        <v>199</v>
      </c>
      <c r="I15" s="22">
        <v>1068</v>
      </c>
      <c r="J15" s="13" t="s">
        <v>189</v>
      </c>
      <c r="K15" s="16" t="s">
        <v>189</v>
      </c>
      <c r="L15" s="10" t="s">
        <v>199</v>
      </c>
      <c r="M15" s="22">
        <v>4267</v>
      </c>
      <c r="N15" s="13" t="s">
        <v>189</v>
      </c>
      <c r="O15" s="16" t="s">
        <v>189</v>
      </c>
      <c r="P15" s="10" t="s">
        <v>199</v>
      </c>
      <c r="Q15" s="22">
        <v>2710</v>
      </c>
      <c r="R15" s="13" t="s">
        <v>189</v>
      </c>
    </row>
    <row r="16" spans="1:18" ht="15.75" thickTop="1" x14ac:dyDescent="0.25">
      <c r="A16" s="12"/>
      <c r="B16" s="28"/>
      <c r="C16" s="28" t="s">
        <v>189</v>
      </c>
      <c r="D16" s="33"/>
      <c r="E16" s="33"/>
      <c r="F16" s="28"/>
      <c r="G16" s="28" t="s">
        <v>189</v>
      </c>
      <c r="H16" s="33"/>
      <c r="I16" s="33"/>
      <c r="J16" s="28"/>
      <c r="K16" s="28" t="s">
        <v>189</v>
      </c>
      <c r="L16" s="33"/>
      <c r="M16" s="33"/>
      <c r="N16" s="28"/>
      <c r="O16" s="28" t="s">
        <v>189</v>
      </c>
      <c r="P16" s="33"/>
      <c r="Q16" s="33"/>
      <c r="R16" s="28"/>
    </row>
    <row r="17" spans="1:18" ht="26.25" thickBot="1" x14ac:dyDescent="0.3">
      <c r="A17" s="12"/>
      <c r="B17" s="32" t="s">
        <v>490</v>
      </c>
      <c r="C17" s="31" t="s">
        <v>189</v>
      </c>
      <c r="D17" s="20"/>
      <c r="E17" s="25">
        <v>7707917</v>
      </c>
      <c r="F17" s="26" t="s">
        <v>189</v>
      </c>
      <c r="G17" s="31" t="s">
        <v>189</v>
      </c>
      <c r="H17" s="20"/>
      <c r="I17" s="25">
        <v>7707917</v>
      </c>
      <c r="J17" s="26" t="s">
        <v>189</v>
      </c>
      <c r="K17" s="31" t="s">
        <v>189</v>
      </c>
      <c r="L17" s="20"/>
      <c r="M17" s="25">
        <v>7707917</v>
      </c>
      <c r="N17" s="26" t="s">
        <v>189</v>
      </c>
      <c r="O17" s="31" t="s">
        <v>189</v>
      </c>
      <c r="P17" s="20"/>
      <c r="Q17" s="25">
        <v>7707917</v>
      </c>
      <c r="R17" s="26" t="s">
        <v>189</v>
      </c>
    </row>
    <row r="18" spans="1:18" ht="15.75" thickTop="1" x14ac:dyDescent="0.25">
      <c r="A18" s="12"/>
      <c r="B18" s="28"/>
      <c r="C18" s="28" t="s">
        <v>189</v>
      </c>
      <c r="D18" s="33"/>
      <c r="E18" s="33"/>
      <c r="F18" s="28"/>
      <c r="G18" s="28" t="s">
        <v>189</v>
      </c>
      <c r="H18" s="33"/>
      <c r="I18" s="33"/>
      <c r="J18" s="28"/>
      <c r="K18" s="28" t="s">
        <v>189</v>
      </c>
      <c r="L18" s="33"/>
      <c r="M18" s="33"/>
      <c r="N18" s="28"/>
      <c r="O18" s="28" t="s">
        <v>189</v>
      </c>
      <c r="P18" s="33"/>
      <c r="Q18" s="33"/>
      <c r="R18" s="28"/>
    </row>
    <row r="19" spans="1:18" ht="15.75" thickBot="1" x14ac:dyDescent="0.3">
      <c r="A19" s="12"/>
      <c r="B19" s="38" t="s">
        <v>491</v>
      </c>
      <c r="C19" s="16" t="s">
        <v>189</v>
      </c>
      <c r="D19" s="10" t="s">
        <v>199</v>
      </c>
      <c r="E19" s="23">
        <v>0.17</v>
      </c>
      <c r="F19" s="13" t="s">
        <v>189</v>
      </c>
      <c r="G19" s="16" t="s">
        <v>189</v>
      </c>
      <c r="H19" s="10" t="s">
        <v>199</v>
      </c>
      <c r="I19" s="23">
        <v>0.14000000000000001</v>
      </c>
      <c r="J19" s="13" t="s">
        <v>189</v>
      </c>
      <c r="K19" s="16" t="s">
        <v>189</v>
      </c>
      <c r="L19" s="10" t="s">
        <v>199</v>
      </c>
      <c r="M19" s="23">
        <v>0.55000000000000004</v>
      </c>
      <c r="N19" s="13" t="s">
        <v>189</v>
      </c>
      <c r="O19" s="16" t="s">
        <v>189</v>
      </c>
      <c r="P19" s="10" t="s">
        <v>199</v>
      </c>
      <c r="Q19" s="23">
        <v>0.35</v>
      </c>
      <c r="R19" s="13" t="s">
        <v>189</v>
      </c>
    </row>
    <row r="20" spans="1:18" ht="15.75" thickTop="1" x14ac:dyDescent="0.25">
      <c r="A20" s="12"/>
      <c r="B20" s="28"/>
      <c r="C20" s="28" t="s">
        <v>189</v>
      </c>
      <c r="D20" s="33"/>
      <c r="E20" s="33"/>
      <c r="F20" s="28"/>
      <c r="G20" s="28" t="s">
        <v>189</v>
      </c>
      <c r="H20" s="33"/>
      <c r="I20" s="33"/>
      <c r="J20" s="28"/>
      <c r="K20" s="28" t="s">
        <v>189</v>
      </c>
      <c r="L20" s="33"/>
      <c r="M20" s="33"/>
      <c r="N20" s="28"/>
      <c r="O20" s="28" t="s">
        <v>189</v>
      </c>
      <c r="P20" s="33"/>
      <c r="Q20" s="33"/>
      <c r="R20" s="28"/>
    </row>
    <row r="21" spans="1:18" x14ac:dyDescent="0.25">
      <c r="A21" s="12"/>
      <c r="B21" s="24" t="s">
        <v>492</v>
      </c>
      <c r="C21" s="31" t="s">
        <v>189</v>
      </c>
      <c r="D21" s="20"/>
      <c r="E21" s="20"/>
      <c r="F21" s="20"/>
      <c r="G21" s="31" t="s">
        <v>189</v>
      </c>
      <c r="H21" s="20"/>
      <c r="I21" s="20"/>
      <c r="J21" s="20"/>
      <c r="K21" s="31" t="s">
        <v>189</v>
      </c>
      <c r="L21" s="20"/>
      <c r="M21" s="20"/>
      <c r="N21" s="20"/>
      <c r="O21" s="31" t="s">
        <v>189</v>
      </c>
      <c r="P21" s="20"/>
      <c r="Q21" s="20"/>
      <c r="R21" s="20"/>
    </row>
    <row r="22" spans="1:18" x14ac:dyDescent="0.25">
      <c r="A22" s="12"/>
      <c r="B22" s="38" t="s">
        <v>113</v>
      </c>
      <c r="C22" s="16" t="s">
        <v>189</v>
      </c>
      <c r="D22" s="10" t="s">
        <v>199</v>
      </c>
      <c r="E22" s="22">
        <v>1566</v>
      </c>
      <c r="F22" s="13" t="s">
        <v>189</v>
      </c>
      <c r="G22" s="16" t="s">
        <v>189</v>
      </c>
      <c r="H22" s="10" t="s">
        <v>199</v>
      </c>
      <c r="I22" s="22">
        <v>1384</v>
      </c>
      <c r="J22" s="13" t="s">
        <v>189</v>
      </c>
      <c r="K22" s="16" t="s">
        <v>189</v>
      </c>
      <c r="L22" s="10" t="s">
        <v>199</v>
      </c>
      <c r="M22" s="22">
        <v>5136</v>
      </c>
      <c r="N22" s="13" t="s">
        <v>189</v>
      </c>
      <c r="O22" s="16" t="s">
        <v>189</v>
      </c>
      <c r="P22" s="10" t="s">
        <v>199</v>
      </c>
      <c r="Q22" s="22">
        <v>3613</v>
      </c>
      <c r="R22" s="13" t="s">
        <v>189</v>
      </c>
    </row>
    <row r="23" spans="1:18" ht="26.25" thickBot="1" x14ac:dyDescent="0.3">
      <c r="A23" s="12"/>
      <c r="B23" s="30" t="s">
        <v>107</v>
      </c>
      <c r="C23" s="31" t="s">
        <v>189</v>
      </c>
      <c r="D23" s="20"/>
      <c r="E23" s="27">
        <v>289</v>
      </c>
      <c r="F23" s="26" t="s">
        <v>189</v>
      </c>
      <c r="G23" s="31" t="s">
        <v>189</v>
      </c>
      <c r="H23" s="20"/>
      <c r="I23" s="27">
        <v>316</v>
      </c>
      <c r="J23" s="26" t="s">
        <v>189</v>
      </c>
      <c r="K23" s="31" t="s">
        <v>189</v>
      </c>
      <c r="L23" s="20"/>
      <c r="M23" s="27">
        <v>869</v>
      </c>
      <c r="N23" s="26" t="s">
        <v>189</v>
      </c>
      <c r="O23" s="31" t="s">
        <v>189</v>
      </c>
      <c r="P23" s="20"/>
      <c r="Q23" s="27">
        <v>903</v>
      </c>
      <c r="R23" s="26" t="s">
        <v>189</v>
      </c>
    </row>
    <row r="24" spans="1:18" x14ac:dyDescent="0.25">
      <c r="A24" s="12"/>
      <c r="B24" s="28"/>
      <c r="C24" s="28" t="s">
        <v>189</v>
      </c>
      <c r="D24" s="29"/>
      <c r="E24" s="29"/>
      <c r="F24" s="28"/>
      <c r="G24" s="28" t="s">
        <v>189</v>
      </c>
      <c r="H24" s="29"/>
      <c r="I24" s="29"/>
      <c r="J24" s="28"/>
      <c r="K24" s="28" t="s">
        <v>189</v>
      </c>
      <c r="L24" s="29"/>
      <c r="M24" s="29"/>
      <c r="N24" s="28"/>
      <c r="O24" s="28" t="s">
        <v>189</v>
      </c>
      <c r="P24" s="29"/>
      <c r="Q24" s="29"/>
      <c r="R24" s="28"/>
    </row>
    <row r="25" spans="1:18" ht="26.25" thickBot="1" x14ac:dyDescent="0.3">
      <c r="A25" s="12"/>
      <c r="B25" s="38" t="s">
        <v>108</v>
      </c>
      <c r="C25" s="16" t="s">
        <v>189</v>
      </c>
      <c r="D25" s="10" t="s">
        <v>199</v>
      </c>
      <c r="E25" s="22">
        <v>1277</v>
      </c>
      <c r="F25" s="13" t="s">
        <v>189</v>
      </c>
      <c r="G25" s="16" t="s">
        <v>189</v>
      </c>
      <c r="H25" s="10" t="s">
        <v>199</v>
      </c>
      <c r="I25" s="22">
        <v>1068</v>
      </c>
      <c r="J25" s="13" t="s">
        <v>189</v>
      </c>
      <c r="K25" s="16" t="s">
        <v>189</v>
      </c>
      <c r="L25" s="10" t="s">
        <v>199</v>
      </c>
      <c r="M25" s="22">
        <v>4267</v>
      </c>
      <c r="N25" s="13" t="s">
        <v>189</v>
      </c>
      <c r="O25" s="16" t="s">
        <v>189</v>
      </c>
      <c r="P25" s="10" t="s">
        <v>199</v>
      </c>
      <c r="Q25" s="22">
        <v>2710</v>
      </c>
      <c r="R25" s="13" t="s">
        <v>189</v>
      </c>
    </row>
    <row r="26" spans="1:18" ht="15.75" thickTop="1" x14ac:dyDescent="0.25">
      <c r="A26" s="12"/>
      <c r="B26" s="28"/>
      <c r="C26" s="28" t="s">
        <v>189</v>
      </c>
      <c r="D26" s="33"/>
      <c r="E26" s="33"/>
      <c r="F26" s="28"/>
      <c r="G26" s="28" t="s">
        <v>189</v>
      </c>
      <c r="H26" s="33"/>
      <c r="I26" s="33"/>
      <c r="J26" s="28"/>
      <c r="K26" s="28" t="s">
        <v>189</v>
      </c>
      <c r="L26" s="33"/>
      <c r="M26" s="33"/>
      <c r="N26" s="28"/>
      <c r="O26" s="28" t="s">
        <v>189</v>
      </c>
      <c r="P26" s="33"/>
      <c r="Q26" s="33"/>
      <c r="R26" s="28"/>
    </row>
    <row r="27" spans="1:18" ht="38.25" x14ac:dyDescent="0.25">
      <c r="A27" s="12"/>
      <c r="B27" s="32" t="s">
        <v>493</v>
      </c>
      <c r="C27" s="31" t="s">
        <v>189</v>
      </c>
      <c r="D27" s="20"/>
      <c r="E27" s="25">
        <v>7707917</v>
      </c>
      <c r="F27" s="26" t="s">
        <v>189</v>
      </c>
      <c r="G27" s="31" t="s">
        <v>189</v>
      </c>
      <c r="H27" s="20"/>
      <c r="I27" s="25">
        <v>7707917</v>
      </c>
      <c r="J27" s="26" t="s">
        <v>189</v>
      </c>
      <c r="K27" s="31" t="s">
        <v>189</v>
      </c>
      <c r="L27" s="20"/>
      <c r="M27" s="25">
        <v>7707917</v>
      </c>
      <c r="N27" s="26" t="s">
        <v>189</v>
      </c>
      <c r="O27" s="31" t="s">
        <v>189</v>
      </c>
      <c r="P27" s="20"/>
      <c r="Q27" s="25">
        <v>7707917</v>
      </c>
      <c r="R27" s="26" t="s">
        <v>189</v>
      </c>
    </row>
    <row r="28" spans="1:18" ht="38.25" x14ac:dyDescent="0.25">
      <c r="A28" s="12"/>
      <c r="B28" s="52" t="s">
        <v>494</v>
      </c>
      <c r="C28" s="16" t="s">
        <v>189</v>
      </c>
      <c r="D28" s="10"/>
      <c r="E28" s="23" t="s">
        <v>209</v>
      </c>
      <c r="F28" s="13" t="s">
        <v>189</v>
      </c>
      <c r="G28" s="16" t="s">
        <v>189</v>
      </c>
      <c r="H28" s="10"/>
      <c r="I28" s="23" t="s">
        <v>209</v>
      </c>
      <c r="J28" s="13" t="s">
        <v>189</v>
      </c>
      <c r="K28" s="16" t="s">
        <v>189</v>
      </c>
      <c r="L28" s="10"/>
      <c r="M28" s="23" t="s">
        <v>209</v>
      </c>
      <c r="N28" s="13" t="s">
        <v>189</v>
      </c>
      <c r="O28" s="16" t="s">
        <v>189</v>
      </c>
      <c r="P28" s="10"/>
      <c r="Q28" s="23" t="s">
        <v>209</v>
      </c>
      <c r="R28" s="13" t="s">
        <v>189</v>
      </c>
    </row>
    <row r="29" spans="1:18" ht="39" thickBot="1" x14ac:dyDescent="0.3">
      <c r="A29" s="12"/>
      <c r="B29" s="32" t="s">
        <v>495</v>
      </c>
      <c r="C29" s="31" t="s">
        <v>189</v>
      </c>
      <c r="D29" s="20"/>
      <c r="E29" s="25">
        <v>7707917</v>
      </c>
      <c r="F29" s="26" t="s">
        <v>189</v>
      </c>
      <c r="G29" s="31" t="s">
        <v>189</v>
      </c>
      <c r="H29" s="20"/>
      <c r="I29" s="25">
        <v>7707917</v>
      </c>
      <c r="J29" s="26" t="s">
        <v>189</v>
      </c>
      <c r="K29" s="31" t="s">
        <v>189</v>
      </c>
      <c r="L29" s="20"/>
      <c r="M29" s="25">
        <v>7707917</v>
      </c>
      <c r="N29" s="26" t="s">
        <v>189</v>
      </c>
      <c r="O29" s="31" t="s">
        <v>189</v>
      </c>
      <c r="P29" s="20"/>
      <c r="Q29" s="25">
        <v>7707917</v>
      </c>
      <c r="R29" s="26" t="s">
        <v>189</v>
      </c>
    </row>
    <row r="30" spans="1:18" ht="15.75" thickTop="1" x14ac:dyDescent="0.25">
      <c r="A30" s="12"/>
      <c r="B30" s="28"/>
      <c r="C30" s="28" t="s">
        <v>189</v>
      </c>
      <c r="D30" s="33"/>
      <c r="E30" s="33"/>
      <c r="F30" s="28"/>
      <c r="G30" s="28" t="s">
        <v>189</v>
      </c>
      <c r="H30" s="33"/>
      <c r="I30" s="33"/>
      <c r="J30" s="28"/>
      <c r="K30" s="28" t="s">
        <v>189</v>
      </c>
      <c r="L30" s="33"/>
      <c r="M30" s="33"/>
      <c r="N30" s="28"/>
      <c r="O30" s="28" t="s">
        <v>189</v>
      </c>
      <c r="P30" s="33"/>
      <c r="Q30" s="33"/>
      <c r="R30" s="28"/>
    </row>
    <row r="31" spans="1:18" ht="15.75" thickBot="1" x14ac:dyDescent="0.3">
      <c r="A31" s="12"/>
      <c r="B31" s="21" t="s">
        <v>496</v>
      </c>
      <c r="C31" s="16" t="s">
        <v>189</v>
      </c>
      <c r="D31" s="10" t="s">
        <v>199</v>
      </c>
      <c r="E31" s="23">
        <v>0.17</v>
      </c>
      <c r="F31" s="13" t="s">
        <v>189</v>
      </c>
      <c r="G31" s="16" t="s">
        <v>189</v>
      </c>
      <c r="H31" s="10" t="s">
        <v>199</v>
      </c>
      <c r="I31" s="23">
        <v>0.14000000000000001</v>
      </c>
      <c r="J31" s="13" t="s">
        <v>189</v>
      </c>
      <c r="K31" s="16" t="s">
        <v>189</v>
      </c>
      <c r="L31" s="10" t="s">
        <v>199</v>
      </c>
      <c r="M31" s="23">
        <v>0.55000000000000004</v>
      </c>
      <c r="N31" s="13" t="s">
        <v>189</v>
      </c>
      <c r="O31" s="16" t="s">
        <v>189</v>
      </c>
      <c r="P31" s="10" t="s">
        <v>199</v>
      </c>
      <c r="Q31" s="23">
        <v>0.35</v>
      </c>
      <c r="R31" s="13" t="s">
        <v>189</v>
      </c>
    </row>
    <row r="32" spans="1:18" ht="15.75" thickTop="1" x14ac:dyDescent="0.25">
      <c r="A32" s="12"/>
      <c r="B32" s="28"/>
      <c r="C32" s="28" t="s">
        <v>189</v>
      </c>
      <c r="D32" s="33"/>
      <c r="E32" s="33"/>
      <c r="F32" s="28"/>
      <c r="G32" s="28" t="s">
        <v>189</v>
      </c>
      <c r="H32" s="33"/>
      <c r="I32" s="33"/>
      <c r="J32" s="28"/>
      <c r="K32" s="28" t="s">
        <v>189</v>
      </c>
      <c r="L32" s="33"/>
      <c r="M32" s="33"/>
      <c r="N32" s="28"/>
      <c r="O32" s="28" t="s">
        <v>189</v>
      </c>
      <c r="P32" s="33"/>
      <c r="Q32" s="33"/>
      <c r="R32" s="28"/>
    </row>
  </sheetData>
  <mergeCells count="21">
    <mergeCell ref="A1:A2"/>
    <mergeCell ref="B1:R1"/>
    <mergeCell ref="B2:R2"/>
    <mergeCell ref="B3:R3"/>
    <mergeCell ref="A4:A32"/>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2.42578125" customWidth="1"/>
    <col min="5" max="5" width="6.5703125" customWidth="1"/>
    <col min="6" max="8" width="2.42578125" customWidth="1"/>
    <col min="9" max="9" width="9" customWidth="1"/>
    <col min="10" max="12" width="2.42578125" customWidth="1"/>
    <col min="13" max="13" width="6.5703125" customWidth="1"/>
    <col min="14" max="16" width="2.42578125" customWidth="1"/>
    <col min="17" max="17" width="9" customWidth="1"/>
    <col min="18" max="18" width="2.42578125" customWidth="1"/>
  </cols>
  <sheetData>
    <row r="1" spans="1:18" ht="15" customHeight="1" x14ac:dyDescent="0.25">
      <c r="A1" s="7" t="s">
        <v>6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00</v>
      </c>
      <c r="B3" s="41" t="s">
        <v>5</v>
      </c>
      <c r="C3" s="41"/>
      <c r="D3" s="41"/>
      <c r="E3" s="41"/>
      <c r="F3" s="41"/>
      <c r="G3" s="41"/>
      <c r="H3" s="41"/>
      <c r="I3" s="41"/>
      <c r="J3" s="41"/>
      <c r="K3" s="41"/>
      <c r="L3" s="41"/>
      <c r="M3" s="41"/>
      <c r="N3" s="41"/>
      <c r="O3" s="41"/>
      <c r="P3" s="41"/>
      <c r="Q3" s="41"/>
      <c r="R3" s="41"/>
    </row>
    <row r="4" spans="1:18" ht="15" customHeight="1" x14ac:dyDescent="0.25">
      <c r="A4" s="12" t="s">
        <v>664</v>
      </c>
      <c r="B4" s="41" t="s">
        <v>5</v>
      </c>
      <c r="C4" s="41"/>
      <c r="D4" s="41"/>
      <c r="E4" s="41"/>
      <c r="F4" s="41"/>
      <c r="G4" s="41"/>
      <c r="H4" s="41"/>
      <c r="I4" s="41"/>
      <c r="J4" s="41"/>
      <c r="K4" s="41"/>
      <c r="L4" s="41"/>
      <c r="M4" s="41"/>
      <c r="N4" s="41"/>
      <c r="O4" s="41"/>
      <c r="P4" s="41"/>
      <c r="Q4" s="41"/>
      <c r="R4" s="41"/>
    </row>
    <row r="5" spans="1:18" ht="25.5" customHeight="1" x14ac:dyDescent="0.25">
      <c r="A5" s="12"/>
      <c r="B5" s="42" t="s">
        <v>665</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0"/>
      <c r="C7" s="10"/>
      <c r="D7" s="10"/>
      <c r="E7" s="10"/>
      <c r="F7" s="10"/>
      <c r="G7" s="10"/>
      <c r="H7" s="10"/>
      <c r="I7" s="10"/>
      <c r="J7" s="10"/>
      <c r="K7" s="10"/>
      <c r="L7" s="10"/>
      <c r="M7" s="10"/>
      <c r="N7" s="10"/>
      <c r="O7" s="10"/>
      <c r="P7" s="10"/>
      <c r="Q7" s="10"/>
      <c r="R7" s="10"/>
    </row>
    <row r="8" spans="1:18" ht="15.75" thickBot="1" x14ac:dyDescent="0.3">
      <c r="A8" s="12"/>
      <c r="B8" s="16"/>
      <c r="C8" s="16" t="s">
        <v>189</v>
      </c>
      <c r="D8" s="36" t="s">
        <v>503</v>
      </c>
      <c r="E8" s="36"/>
      <c r="F8" s="36"/>
      <c r="G8" s="36"/>
      <c r="H8" s="36"/>
      <c r="I8" s="36"/>
      <c r="J8" s="36"/>
      <c r="K8" s="36"/>
      <c r="L8" s="36"/>
      <c r="M8" s="36"/>
      <c r="N8" s="36"/>
      <c r="O8" s="36"/>
      <c r="P8" s="36"/>
      <c r="Q8" s="36"/>
      <c r="R8" s="16"/>
    </row>
    <row r="9" spans="1:18" ht="15.75" thickBot="1" x14ac:dyDescent="0.3">
      <c r="A9" s="12"/>
      <c r="B9" s="16"/>
      <c r="C9" s="16" t="s">
        <v>189</v>
      </c>
      <c r="D9" s="58" t="s">
        <v>197</v>
      </c>
      <c r="E9" s="58"/>
      <c r="F9" s="58"/>
      <c r="G9" s="58"/>
      <c r="H9" s="58"/>
      <c r="I9" s="58"/>
      <c r="J9" s="16"/>
      <c r="K9" s="16" t="s">
        <v>189</v>
      </c>
      <c r="L9" s="58" t="s">
        <v>212</v>
      </c>
      <c r="M9" s="58"/>
      <c r="N9" s="58"/>
      <c r="O9" s="58"/>
      <c r="P9" s="58"/>
      <c r="Q9" s="58"/>
      <c r="R9" s="16"/>
    </row>
    <row r="10" spans="1:18" x14ac:dyDescent="0.25">
      <c r="A10" s="12"/>
      <c r="B10" s="16"/>
      <c r="C10" s="16" t="s">
        <v>189</v>
      </c>
      <c r="D10" s="40" t="s">
        <v>504</v>
      </c>
      <c r="E10" s="40"/>
      <c r="F10" s="16"/>
      <c r="G10" s="16" t="s">
        <v>189</v>
      </c>
      <c r="H10" s="40" t="s">
        <v>505</v>
      </c>
      <c r="I10" s="40"/>
      <c r="J10" s="16"/>
      <c r="K10" s="16" t="s">
        <v>189</v>
      </c>
      <c r="L10" s="40" t="s">
        <v>504</v>
      </c>
      <c r="M10" s="40"/>
      <c r="N10" s="16"/>
      <c r="O10" s="16" t="s">
        <v>189</v>
      </c>
      <c r="P10" s="40" t="s">
        <v>505</v>
      </c>
      <c r="Q10" s="40"/>
      <c r="R10" s="16"/>
    </row>
    <row r="11" spans="1:18" ht="15.75" thickBot="1" x14ac:dyDescent="0.3">
      <c r="A11" s="12"/>
      <c r="B11" s="16"/>
      <c r="C11" s="16" t="s">
        <v>189</v>
      </c>
      <c r="D11" s="36" t="s">
        <v>506</v>
      </c>
      <c r="E11" s="36"/>
      <c r="F11" s="16"/>
      <c r="G11" s="16" t="s">
        <v>189</v>
      </c>
      <c r="H11" s="36" t="s">
        <v>506</v>
      </c>
      <c r="I11" s="36"/>
      <c r="J11" s="16"/>
      <c r="K11" s="16" t="s">
        <v>189</v>
      </c>
      <c r="L11" s="36" t="s">
        <v>506</v>
      </c>
      <c r="M11" s="36"/>
      <c r="N11" s="16"/>
      <c r="O11" s="16" t="s">
        <v>189</v>
      </c>
      <c r="P11" s="36" t="s">
        <v>506</v>
      </c>
      <c r="Q11" s="36"/>
      <c r="R11" s="16"/>
    </row>
    <row r="12" spans="1:18" x14ac:dyDescent="0.25">
      <c r="A12" s="12"/>
      <c r="B12" s="24" t="s">
        <v>507</v>
      </c>
      <c r="C12" s="20" t="s">
        <v>189</v>
      </c>
      <c r="D12" s="20"/>
      <c r="E12" s="20"/>
      <c r="F12" s="20"/>
      <c r="G12" s="20" t="s">
        <v>189</v>
      </c>
      <c r="H12" s="20"/>
      <c r="I12" s="20"/>
      <c r="J12" s="20"/>
      <c r="K12" s="20" t="s">
        <v>189</v>
      </c>
      <c r="L12" s="20"/>
      <c r="M12" s="20"/>
      <c r="N12" s="20"/>
      <c r="O12" s="20" t="s">
        <v>189</v>
      </c>
      <c r="P12" s="20"/>
      <c r="Q12" s="20"/>
      <c r="R12" s="20"/>
    </row>
    <row r="13" spans="1:18" x14ac:dyDescent="0.25">
      <c r="A13" s="12"/>
      <c r="B13" s="38" t="s">
        <v>508</v>
      </c>
      <c r="C13" s="10" t="s">
        <v>189</v>
      </c>
      <c r="D13" s="10" t="s">
        <v>199</v>
      </c>
      <c r="E13" s="22">
        <v>6618</v>
      </c>
      <c r="F13" s="13" t="s">
        <v>189</v>
      </c>
      <c r="G13" s="10" t="s">
        <v>189</v>
      </c>
      <c r="H13" s="10" t="s">
        <v>199</v>
      </c>
      <c r="I13" s="22">
        <v>159489</v>
      </c>
      <c r="J13" s="13" t="s">
        <v>189</v>
      </c>
      <c r="K13" s="10" t="s">
        <v>189</v>
      </c>
      <c r="L13" s="10" t="s">
        <v>199</v>
      </c>
      <c r="M13" s="22">
        <v>9378</v>
      </c>
      <c r="N13" s="13" t="s">
        <v>189</v>
      </c>
      <c r="O13" s="10" t="s">
        <v>189</v>
      </c>
      <c r="P13" s="10" t="s">
        <v>199</v>
      </c>
      <c r="Q13" s="22">
        <v>118182</v>
      </c>
      <c r="R13" s="13" t="s">
        <v>189</v>
      </c>
    </row>
    <row r="14" spans="1:18" x14ac:dyDescent="0.25">
      <c r="A14" s="12"/>
      <c r="B14" s="30" t="s">
        <v>509</v>
      </c>
      <c r="C14" s="20" t="s">
        <v>189</v>
      </c>
      <c r="D14" s="20"/>
      <c r="E14" s="27">
        <v>31</v>
      </c>
      <c r="F14" s="26" t="s">
        <v>189</v>
      </c>
      <c r="G14" s="20" t="s">
        <v>189</v>
      </c>
      <c r="H14" s="20"/>
      <c r="I14" s="25">
        <v>20629</v>
      </c>
      <c r="J14" s="26" t="s">
        <v>189</v>
      </c>
      <c r="K14" s="20" t="s">
        <v>189</v>
      </c>
      <c r="L14" s="20"/>
      <c r="M14" s="27">
        <v>51</v>
      </c>
      <c r="N14" s="26" t="s">
        <v>189</v>
      </c>
      <c r="O14" s="20" t="s">
        <v>189</v>
      </c>
      <c r="P14" s="20"/>
      <c r="Q14" s="25">
        <v>19726</v>
      </c>
      <c r="R14" s="26" t="s">
        <v>189</v>
      </c>
    </row>
    <row r="15" spans="1:18" ht="15.75" thickBot="1" x14ac:dyDescent="0.3">
      <c r="A15" s="12"/>
      <c r="B15" s="38" t="s">
        <v>510</v>
      </c>
      <c r="C15" s="10" t="s">
        <v>189</v>
      </c>
      <c r="D15" s="10"/>
      <c r="E15" s="23">
        <v>200</v>
      </c>
      <c r="F15" s="13" t="s">
        <v>189</v>
      </c>
      <c r="G15" s="10" t="s">
        <v>189</v>
      </c>
      <c r="H15" s="10"/>
      <c r="I15" s="22">
        <v>2236</v>
      </c>
      <c r="J15" s="13" t="s">
        <v>189</v>
      </c>
      <c r="K15" s="10" t="s">
        <v>189</v>
      </c>
      <c r="L15" s="10"/>
      <c r="M15" s="23">
        <v>294</v>
      </c>
      <c r="N15" s="13" t="s">
        <v>189</v>
      </c>
      <c r="O15" s="10" t="s">
        <v>189</v>
      </c>
      <c r="P15" s="10"/>
      <c r="Q15" s="23">
        <v>396</v>
      </c>
      <c r="R15" s="13" t="s">
        <v>189</v>
      </c>
    </row>
    <row r="16" spans="1:18" x14ac:dyDescent="0.25">
      <c r="A16" s="12"/>
      <c r="B16" s="28"/>
      <c r="C16" s="28" t="s">
        <v>189</v>
      </c>
      <c r="D16" s="29"/>
      <c r="E16" s="29"/>
      <c r="F16" s="28"/>
      <c r="G16" s="28" t="s">
        <v>189</v>
      </c>
      <c r="H16" s="29"/>
      <c r="I16" s="29"/>
      <c r="J16" s="28"/>
      <c r="K16" s="28" t="s">
        <v>189</v>
      </c>
      <c r="L16" s="29"/>
      <c r="M16" s="29"/>
      <c r="N16" s="28"/>
      <c r="O16" s="28" t="s">
        <v>189</v>
      </c>
      <c r="P16" s="29"/>
      <c r="Q16" s="29"/>
      <c r="R16" s="28"/>
    </row>
    <row r="17" spans="1:18" ht="15.75" thickBot="1" x14ac:dyDescent="0.3">
      <c r="A17" s="12"/>
      <c r="B17" s="56"/>
      <c r="C17" s="31" t="s">
        <v>189</v>
      </c>
      <c r="D17" s="20" t="s">
        <v>199</v>
      </c>
      <c r="E17" s="25">
        <v>6849</v>
      </c>
      <c r="F17" s="26" t="s">
        <v>189</v>
      </c>
      <c r="G17" s="31" t="s">
        <v>189</v>
      </c>
      <c r="H17" s="20" t="s">
        <v>199</v>
      </c>
      <c r="I17" s="25">
        <v>182354</v>
      </c>
      <c r="J17" s="26" t="s">
        <v>189</v>
      </c>
      <c r="K17" s="31" t="s">
        <v>189</v>
      </c>
      <c r="L17" s="20" t="s">
        <v>199</v>
      </c>
      <c r="M17" s="25">
        <v>9723</v>
      </c>
      <c r="N17" s="26" t="s">
        <v>189</v>
      </c>
      <c r="O17" s="31" t="s">
        <v>189</v>
      </c>
      <c r="P17" s="20" t="s">
        <v>199</v>
      </c>
      <c r="Q17" s="25">
        <v>138304</v>
      </c>
      <c r="R17" s="26" t="s">
        <v>189</v>
      </c>
    </row>
    <row r="18" spans="1:18" ht="15.75" thickTop="1" x14ac:dyDescent="0.25">
      <c r="A18" s="12"/>
      <c r="B18" s="28"/>
      <c r="C18" s="28" t="s">
        <v>189</v>
      </c>
      <c r="D18" s="33"/>
      <c r="E18" s="33"/>
      <c r="F18" s="28"/>
      <c r="G18" s="28" t="s">
        <v>189</v>
      </c>
      <c r="H18" s="33"/>
      <c r="I18" s="33"/>
      <c r="J18" s="28"/>
      <c r="K18" s="28" t="s">
        <v>189</v>
      </c>
      <c r="L18" s="33"/>
      <c r="M18" s="33"/>
      <c r="N18" s="28"/>
      <c r="O18" s="28" t="s">
        <v>189</v>
      </c>
      <c r="P18" s="33"/>
      <c r="Q18" s="33"/>
      <c r="R18" s="28"/>
    </row>
  </sheetData>
  <mergeCells count="19">
    <mergeCell ref="B5:R5"/>
    <mergeCell ref="B6:R6"/>
    <mergeCell ref="D11:E11"/>
    <mergeCell ref="H11:I11"/>
    <mergeCell ref="L11:M11"/>
    <mergeCell ref="P11:Q11"/>
    <mergeCell ref="A1:A2"/>
    <mergeCell ref="B1:R1"/>
    <mergeCell ref="B2:R2"/>
    <mergeCell ref="B3:R3"/>
    <mergeCell ref="A4:A18"/>
    <mergeCell ref="B4:R4"/>
    <mergeCell ref="D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6.14062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85546875" bestFit="1" customWidth="1"/>
    <col min="18" max="18" width="2" bestFit="1" customWidth="1"/>
  </cols>
  <sheetData>
    <row r="1" spans="1:18" ht="15" customHeight="1" x14ac:dyDescent="0.25">
      <c r="A1" s="7" t="s">
        <v>6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14</v>
      </c>
      <c r="B3" s="41" t="s">
        <v>5</v>
      </c>
      <c r="C3" s="41"/>
      <c r="D3" s="41"/>
      <c r="E3" s="41"/>
      <c r="F3" s="41"/>
      <c r="G3" s="41"/>
      <c r="H3" s="41"/>
      <c r="I3" s="41"/>
      <c r="J3" s="41"/>
      <c r="K3" s="41"/>
      <c r="L3" s="41"/>
      <c r="M3" s="41"/>
      <c r="N3" s="41"/>
      <c r="O3" s="41"/>
      <c r="P3" s="41"/>
      <c r="Q3" s="41"/>
      <c r="R3" s="41"/>
    </row>
    <row r="4" spans="1:18" ht="15" customHeight="1" x14ac:dyDescent="0.25">
      <c r="A4" s="12" t="s">
        <v>667</v>
      </c>
      <c r="B4" s="41" t="s">
        <v>5</v>
      </c>
      <c r="C4" s="41"/>
      <c r="D4" s="41"/>
      <c r="E4" s="41"/>
      <c r="F4" s="41"/>
      <c r="G4" s="41"/>
      <c r="H4" s="41"/>
      <c r="I4" s="41"/>
      <c r="J4" s="41"/>
      <c r="K4" s="41"/>
      <c r="L4" s="41"/>
      <c r="M4" s="41"/>
      <c r="N4" s="41"/>
      <c r="O4" s="41"/>
      <c r="P4" s="41"/>
      <c r="Q4" s="41"/>
      <c r="R4" s="41"/>
    </row>
    <row r="5" spans="1:18" x14ac:dyDescent="0.25">
      <c r="A5" s="12"/>
      <c r="B5" s="42" t="s">
        <v>516</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0"/>
      <c r="C7" s="10"/>
      <c r="D7" s="10"/>
      <c r="E7" s="10"/>
      <c r="F7" s="10"/>
      <c r="G7" s="10"/>
      <c r="H7" s="10"/>
      <c r="I7" s="10"/>
      <c r="J7" s="10"/>
      <c r="K7" s="10"/>
      <c r="L7" s="10"/>
      <c r="M7" s="10"/>
      <c r="N7" s="10"/>
      <c r="O7" s="10"/>
      <c r="P7" s="10"/>
      <c r="Q7" s="10"/>
      <c r="R7" s="10"/>
    </row>
    <row r="8" spans="1:18" x14ac:dyDescent="0.25">
      <c r="A8" s="12"/>
      <c r="B8" s="34"/>
      <c r="C8" s="34" t="s">
        <v>189</v>
      </c>
      <c r="D8" s="35" t="s">
        <v>230</v>
      </c>
      <c r="E8" s="35"/>
      <c r="F8" s="35"/>
      <c r="G8" s="35"/>
      <c r="H8" s="35"/>
      <c r="I8" s="35"/>
      <c r="J8" s="34"/>
      <c r="K8" s="34"/>
      <c r="L8" s="35" t="s">
        <v>231</v>
      </c>
      <c r="M8" s="35"/>
      <c r="N8" s="35"/>
      <c r="O8" s="35"/>
      <c r="P8" s="35"/>
      <c r="Q8" s="35"/>
      <c r="R8" s="34"/>
    </row>
    <row r="9" spans="1:18" ht="15.75" thickBot="1" x14ac:dyDescent="0.3">
      <c r="A9" s="12"/>
      <c r="B9" s="34"/>
      <c r="C9" s="34"/>
      <c r="D9" s="36" t="s">
        <v>232</v>
      </c>
      <c r="E9" s="36"/>
      <c r="F9" s="36"/>
      <c r="G9" s="36"/>
      <c r="H9" s="36"/>
      <c r="I9" s="36"/>
      <c r="J9" s="34"/>
      <c r="K9" s="34"/>
      <c r="L9" s="36" t="s">
        <v>232</v>
      </c>
      <c r="M9" s="36"/>
      <c r="N9" s="36"/>
      <c r="O9" s="36"/>
      <c r="P9" s="36"/>
      <c r="Q9" s="36"/>
      <c r="R9" s="34"/>
    </row>
    <row r="10" spans="1:18" ht="15.75" thickBot="1" x14ac:dyDescent="0.3">
      <c r="A10" s="12"/>
      <c r="B10" s="16"/>
      <c r="C10" s="16" t="s">
        <v>189</v>
      </c>
      <c r="D10" s="58">
        <v>2013</v>
      </c>
      <c r="E10" s="58"/>
      <c r="F10" s="16"/>
      <c r="G10" s="16"/>
      <c r="H10" s="58">
        <v>2012</v>
      </c>
      <c r="I10" s="58"/>
      <c r="J10" s="16"/>
      <c r="K10" s="16"/>
      <c r="L10" s="58">
        <v>2013</v>
      </c>
      <c r="M10" s="58"/>
      <c r="N10" s="16"/>
      <c r="O10" s="16"/>
      <c r="P10" s="58">
        <v>2012</v>
      </c>
      <c r="Q10" s="58"/>
      <c r="R10" s="16"/>
    </row>
    <row r="11" spans="1:18" x14ac:dyDescent="0.25">
      <c r="A11" s="12"/>
      <c r="B11" s="24" t="s">
        <v>517</v>
      </c>
      <c r="C11" s="20" t="s">
        <v>189</v>
      </c>
      <c r="D11" s="20" t="s">
        <v>199</v>
      </c>
      <c r="E11" s="27">
        <v>310</v>
      </c>
      <c r="F11" s="26" t="s">
        <v>189</v>
      </c>
      <c r="G11" s="20"/>
      <c r="H11" s="20" t="s">
        <v>199</v>
      </c>
      <c r="I11" s="27">
        <v>235</v>
      </c>
      <c r="J11" s="26" t="s">
        <v>189</v>
      </c>
      <c r="K11" s="20"/>
      <c r="L11" s="20" t="s">
        <v>199</v>
      </c>
      <c r="M11" s="27">
        <v>893</v>
      </c>
      <c r="N11" s="26" t="s">
        <v>189</v>
      </c>
      <c r="O11" s="20"/>
      <c r="P11" s="20" t="s">
        <v>199</v>
      </c>
      <c r="Q11" s="27">
        <v>704</v>
      </c>
      <c r="R11" s="26" t="s">
        <v>189</v>
      </c>
    </row>
    <row r="12" spans="1:18" x14ac:dyDescent="0.25">
      <c r="A12" s="12"/>
      <c r="B12" s="21" t="s">
        <v>518</v>
      </c>
      <c r="C12" s="10" t="s">
        <v>189</v>
      </c>
      <c r="D12" s="10"/>
      <c r="E12" s="23">
        <v>228</v>
      </c>
      <c r="F12" s="13" t="s">
        <v>189</v>
      </c>
      <c r="G12" s="10"/>
      <c r="H12" s="10"/>
      <c r="I12" s="23">
        <v>229</v>
      </c>
      <c r="J12" s="13" t="s">
        <v>189</v>
      </c>
      <c r="K12" s="10"/>
      <c r="L12" s="10"/>
      <c r="M12" s="23">
        <v>656</v>
      </c>
      <c r="N12" s="13" t="s">
        <v>189</v>
      </c>
      <c r="O12" s="10"/>
      <c r="P12" s="10"/>
      <c r="Q12" s="23">
        <v>686</v>
      </c>
      <c r="R12" s="13" t="s">
        <v>189</v>
      </c>
    </row>
    <row r="13" spans="1:18" x14ac:dyDescent="0.25">
      <c r="A13" s="12"/>
      <c r="B13" s="24" t="s">
        <v>519</v>
      </c>
      <c r="C13" s="20" t="s">
        <v>189</v>
      </c>
      <c r="D13" s="20"/>
      <c r="E13" s="27" t="s">
        <v>520</v>
      </c>
      <c r="F13" s="26" t="s">
        <v>201</v>
      </c>
      <c r="G13" s="20"/>
      <c r="H13" s="20"/>
      <c r="I13" s="27" t="s">
        <v>253</v>
      </c>
      <c r="J13" s="26" t="s">
        <v>201</v>
      </c>
      <c r="K13" s="20"/>
      <c r="L13" s="20"/>
      <c r="M13" s="27" t="s">
        <v>521</v>
      </c>
      <c r="N13" s="26" t="s">
        <v>201</v>
      </c>
      <c r="O13" s="20"/>
      <c r="P13" s="20"/>
      <c r="Q13" s="27" t="s">
        <v>522</v>
      </c>
      <c r="R13" s="26" t="s">
        <v>201</v>
      </c>
    </row>
    <row r="14" spans="1:18" ht="15.75" thickBot="1" x14ac:dyDescent="0.3">
      <c r="A14" s="12"/>
      <c r="B14" s="21" t="s">
        <v>523</v>
      </c>
      <c r="C14" s="10" t="s">
        <v>189</v>
      </c>
      <c r="D14" s="10"/>
      <c r="E14" s="23">
        <v>180</v>
      </c>
      <c r="F14" s="13" t="s">
        <v>189</v>
      </c>
      <c r="G14" s="10"/>
      <c r="H14" s="10"/>
      <c r="I14" s="23">
        <v>90</v>
      </c>
      <c r="J14" s="13" t="s">
        <v>189</v>
      </c>
      <c r="K14" s="10"/>
      <c r="L14" s="10"/>
      <c r="M14" s="23">
        <v>518</v>
      </c>
      <c r="N14" s="13" t="s">
        <v>189</v>
      </c>
      <c r="O14" s="10"/>
      <c r="P14" s="10"/>
      <c r="Q14" s="23">
        <v>270</v>
      </c>
      <c r="R14" s="13" t="s">
        <v>189</v>
      </c>
    </row>
    <row r="15" spans="1:18" x14ac:dyDescent="0.25">
      <c r="A15" s="12"/>
      <c r="B15" s="28"/>
      <c r="C15" s="28" t="s">
        <v>189</v>
      </c>
      <c r="D15" s="29"/>
      <c r="E15" s="29"/>
      <c r="F15" s="28"/>
      <c r="G15" s="28"/>
      <c r="H15" s="29"/>
      <c r="I15" s="29"/>
      <c r="J15" s="28"/>
      <c r="K15" s="28"/>
      <c r="L15" s="29"/>
      <c r="M15" s="29"/>
      <c r="N15" s="28"/>
      <c r="O15" s="28"/>
      <c r="P15" s="29"/>
      <c r="Q15" s="29"/>
      <c r="R15" s="28"/>
    </row>
    <row r="16" spans="1:18" ht="15.75" thickBot="1" x14ac:dyDescent="0.3">
      <c r="A16" s="12"/>
      <c r="B16" s="24" t="s">
        <v>524</v>
      </c>
      <c r="C16" s="31" t="s">
        <v>189</v>
      </c>
      <c r="D16" s="20" t="s">
        <v>199</v>
      </c>
      <c r="E16" s="27">
        <v>469</v>
      </c>
      <c r="F16" s="26" t="s">
        <v>189</v>
      </c>
      <c r="G16" s="31"/>
      <c r="H16" s="20" t="s">
        <v>199</v>
      </c>
      <c r="I16" s="27">
        <v>339</v>
      </c>
      <c r="J16" s="26" t="s">
        <v>189</v>
      </c>
      <c r="K16" s="31"/>
      <c r="L16" s="20" t="s">
        <v>199</v>
      </c>
      <c r="M16" s="25">
        <v>1351</v>
      </c>
      <c r="N16" s="26" t="s">
        <v>189</v>
      </c>
      <c r="O16" s="31"/>
      <c r="P16" s="20" t="s">
        <v>199</v>
      </c>
      <c r="Q16" s="25">
        <v>1016</v>
      </c>
      <c r="R16" s="26" t="s">
        <v>189</v>
      </c>
    </row>
    <row r="17" spans="1:18" ht="15.75" thickTop="1" x14ac:dyDescent="0.25">
      <c r="A17" s="12"/>
      <c r="B17" s="28"/>
      <c r="C17" s="28" t="s">
        <v>189</v>
      </c>
      <c r="D17" s="33"/>
      <c r="E17" s="33"/>
      <c r="F17" s="28"/>
      <c r="G17" s="28"/>
      <c r="H17" s="33"/>
      <c r="I17" s="33"/>
      <c r="J17" s="28"/>
      <c r="K17" s="28"/>
      <c r="L17" s="33"/>
      <c r="M17" s="33"/>
      <c r="N17" s="28"/>
      <c r="O17" s="28"/>
      <c r="P17" s="33"/>
      <c r="Q17" s="33"/>
      <c r="R17" s="28"/>
    </row>
  </sheetData>
  <mergeCells count="21">
    <mergeCell ref="A1:A2"/>
    <mergeCell ref="B1:R1"/>
    <mergeCell ref="B2:R2"/>
    <mergeCell ref="B3:R3"/>
    <mergeCell ref="A4:A1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5" max="5" width="6.28515625" bestFit="1" customWidth="1"/>
    <col min="6" max="6" width="2" bestFit="1" customWidth="1"/>
    <col min="8" max="8" width="2.28515625" customWidth="1"/>
    <col min="9" max="9" width="4.7109375" customWidth="1"/>
    <col min="10" max="11" width="1.85546875" bestFit="1" customWidth="1"/>
    <col min="13" max="13" width="6.28515625" bestFit="1" customWidth="1"/>
    <col min="14" max="14" width="2" bestFit="1" customWidth="1"/>
    <col min="16" max="16" width="1.85546875" bestFit="1" customWidth="1"/>
    <col min="17" max="17" width="5.28515625" bestFit="1" customWidth="1"/>
    <col min="18" max="18" width="1.85546875" bestFit="1" customWidth="1"/>
  </cols>
  <sheetData>
    <row r="1" spans="1:18" ht="15" customHeight="1" x14ac:dyDescent="0.25">
      <c r="A1" s="7" t="s">
        <v>6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27</v>
      </c>
      <c r="B3" s="41" t="s">
        <v>5</v>
      </c>
      <c r="C3" s="41"/>
      <c r="D3" s="41"/>
      <c r="E3" s="41"/>
      <c r="F3" s="41"/>
      <c r="G3" s="41"/>
      <c r="H3" s="41"/>
      <c r="I3" s="41"/>
      <c r="J3" s="41"/>
      <c r="K3" s="41"/>
      <c r="L3" s="41"/>
      <c r="M3" s="41"/>
      <c r="N3" s="41"/>
      <c r="O3" s="41"/>
      <c r="P3" s="41"/>
      <c r="Q3" s="41"/>
      <c r="R3" s="41"/>
    </row>
    <row r="4" spans="1:18" ht="15" customHeight="1" x14ac:dyDescent="0.25">
      <c r="A4" s="12" t="s">
        <v>669</v>
      </c>
      <c r="B4" s="41" t="s">
        <v>5</v>
      </c>
      <c r="C4" s="41"/>
      <c r="D4" s="41"/>
      <c r="E4" s="41"/>
      <c r="F4" s="41"/>
      <c r="G4" s="41"/>
      <c r="H4" s="41"/>
      <c r="I4" s="41"/>
      <c r="J4" s="41"/>
      <c r="K4" s="41"/>
      <c r="L4" s="41"/>
      <c r="M4" s="41"/>
      <c r="N4" s="41"/>
      <c r="O4" s="41"/>
      <c r="P4" s="41"/>
      <c r="Q4" s="41"/>
      <c r="R4" s="41"/>
    </row>
    <row r="5" spans="1:18" x14ac:dyDescent="0.25">
      <c r="A5" s="12"/>
      <c r="B5" s="42" t="s">
        <v>530</v>
      </c>
      <c r="C5" s="42"/>
      <c r="D5" s="42"/>
      <c r="E5" s="42"/>
      <c r="F5" s="42"/>
      <c r="G5" s="42"/>
      <c r="H5" s="42"/>
      <c r="I5" s="42"/>
      <c r="J5" s="42"/>
      <c r="K5" s="42"/>
      <c r="L5" s="42"/>
      <c r="M5" s="42"/>
      <c r="N5" s="42"/>
      <c r="O5" s="42"/>
      <c r="P5" s="42"/>
      <c r="Q5" s="42"/>
      <c r="R5" s="42"/>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0"/>
      <c r="C7" s="10"/>
      <c r="D7" s="10"/>
      <c r="E7" s="10"/>
      <c r="F7" s="10"/>
      <c r="G7" s="10"/>
      <c r="H7" s="10"/>
      <c r="I7" s="10"/>
      <c r="J7" s="10"/>
      <c r="K7" s="10"/>
      <c r="L7" s="10"/>
      <c r="M7" s="10"/>
      <c r="N7" s="10"/>
      <c r="O7" s="10"/>
      <c r="P7" s="10"/>
      <c r="Q7" s="10"/>
      <c r="R7" s="10"/>
    </row>
    <row r="8" spans="1:18" x14ac:dyDescent="0.25">
      <c r="A8" s="12"/>
      <c r="B8" s="34"/>
      <c r="C8" s="34" t="s">
        <v>189</v>
      </c>
      <c r="D8" s="35" t="s">
        <v>231</v>
      </c>
      <c r="E8" s="35"/>
      <c r="F8" s="35"/>
      <c r="G8" s="35"/>
      <c r="H8" s="35"/>
      <c r="I8" s="35"/>
      <c r="J8" s="34"/>
      <c r="K8" s="34" t="s">
        <v>189</v>
      </c>
      <c r="L8" s="35" t="s">
        <v>231</v>
      </c>
      <c r="M8" s="35"/>
      <c r="N8" s="35"/>
      <c r="O8" s="35"/>
      <c r="P8" s="35"/>
      <c r="Q8" s="35"/>
      <c r="R8" s="34"/>
    </row>
    <row r="9" spans="1:18" ht="15.75" thickBot="1" x14ac:dyDescent="0.3">
      <c r="A9" s="12"/>
      <c r="B9" s="34"/>
      <c r="C9" s="34"/>
      <c r="D9" s="36" t="s">
        <v>197</v>
      </c>
      <c r="E9" s="36"/>
      <c r="F9" s="36"/>
      <c r="G9" s="36"/>
      <c r="H9" s="36"/>
      <c r="I9" s="36"/>
      <c r="J9" s="34"/>
      <c r="K9" s="34"/>
      <c r="L9" s="36" t="s">
        <v>386</v>
      </c>
      <c r="M9" s="36"/>
      <c r="N9" s="36"/>
      <c r="O9" s="36"/>
      <c r="P9" s="36"/>
      <c r="Q9" s="36"/>
      <c r="R9" s="34"/>
    </row>
    <row r="10" spans="1:18" x14ac:dyDescent="0.25">
      <c r="A10" s="12"/>
      <c r="B10" s="34"/>
      <c r="C10" s="34" t="s">
        <v>189</v>
      </c>
      <c r="D10" s="40" t="s">
        <v>531</v>
      </c>
      <c r="E10" s="40"/>
      <c r="F10" s="40"/>
      <c r="G10" s="40"/>
      <c r="H10" s="40"/>
      <c r="I10" s="40"/>
      <c r="J10" s="34"/>
      <c r="K10" s="34" t="s">
        <v>189</v>
      </c>
      <c r="L10" s="40" t="s">
        <v>531</v>
      </c>
      <c r="M10" s="40"/>
      <c r="N10" s="40"/>
      <c r="O10" s="40"/>
      <c r="P10" s="40"/>
      <c r="Q10" s="40"/>
      <c r="R10" s="34"/>
    </row>
    <row r="11" spans="1:18" ht="15.75" thickBot="1" x14ac:dyDescent="0.3">
      <c r="A11" s="12"/>
      <c r="B11" s="34"/>
      <c r="C11" s="34"/>
      <c r="D11" s="36" t="s">
        <v>532</v>
      </c>
      <c r="E11" s="36"/>
      <c r="F11" s="36"/>
      <c r="G11" s="36"/>
      <c r="H11" s="36"/>
      <c r="I11" s="36"/>
      <c r="J11" s="34"/>
      <c r="K11" s="34"/>
      <c r="L11" s="36" t="s">
        <v>532</v>
      </c>
      <c r="M11" s="36"/>
      <c r="N11" s="36"/>
      <c r="O11" s="36"/>
      <c r="P11" s="36"/>
      <c r="Q11" s="36"/>
      <c r="R11" s="34"/>
    </row>
    <row r="12" spans="1:18" x14ac:dyDescent="0.25">
      <c r="A12" s="12"/>
      <c r="B12" s="16"/>
      <c r="C12" s="16" t="s">
        <v>189</v>
      </c>
      <c r="D12" s="51"/>
      <c r="E12" s="51"/>
      <c r="F12" s="16"/>
      <c r="G12" s="16"/>
      <c r="H12" s="40" t="s">
        <v>533</v>
      </c>
      <c r="I12" s="40"/>
      <c r="J12" s="16"/>
      <c r="K12" s="16" t="s">
        <v>189</v>
      </c>
      <c r="L12" s="51"/>
      <c r="M12" s="51"/>
      <c r="N12" s="16"/>
      <c r="O12" s="16"/>
      <c r="P12" s="40" t="s">
        <v>533</v>
      </c>
      <c r="Q12" s="40"/>
      <c r="R12" s="16"/>
    </row>
    <row r="13" spans="1:18" x14ac:dyDescent="0.25">
      <c r="A13" s="12"/>
      <c r="B13" s="16"/>
      <c r="C13" s="16" t="s">
        <v>189</v>
      </c>
      <c r="D13" s="34"/>
      <c r="E13" s="34"/>
      <c r="F13" s="16"/>
      <c r="G13" s="16"/>
      <c r="H13" s="35" t="s">
        <v>418</v>
      </c>
      <c r="I13" s="35"/>
      <c r="J13" s="16"/>
      <c r="K13" s="16" t="s">
        <v>189</v>
      </c>
      <c r="L13" s="34"/>
      <c r="M13" s="34"/>
      <c r="N13" s="16"/>
      <c r="O13" s="16"/>
      <c r="P13" s="35" t="s">
        <v>418</v>
      </c>
      <c r="Q13" s="35"/>
      <c r="R13" s="16"/>
    </row>
    <row r="14" spans="1:18" x14ac:dyDescent="0.25">
      <c r="A14" s="12"/>
      <c r="B14" s="16"/>
      <c r="C14" s="16" t="s">
        <v>189</v>
      </c>
      <c r="D14" s="34"/>
      <c r="E14" s="34"/>
      <c r="F14" s="16"/>
      <c r="G14" s="16"/>
      <c r="H14" s="35" t="s">
        <v>534</v>
      </c>
      <c r="I14" s="35"/>
      <c r="J14" s="16"/>
      <c r="K14" s="16" t="s">
        <v>189</v>
      </c>
      <c r="L14" s="34"/>
      <c r="M14" s="34"/>
      <c r="N14" s="16"/>
      <c r="O14" s="16"/>
      <c r="P14" s="35" t="s">
        <v>534</v>
      </c>
      <c r="Q14" s="35"/>
      <c r="R14" s="16"/>
    </row>
    <row r="15" spans="1:18" ht="15.75" thickBot="1" x14ac:dyDescent="0.3">
      <c r="A15" s="12"/>
      <c r="B15" s="16"/>
      <c r="C15" s="16" t="s">
        <v>189</v>
      </c>
      <c r="D15" s="36" t="s">
        <v>535</v>
      </c>
      <c r="E15" s="36"/>
      <c r="F15" s="16"/>
      <c r="G15" s="16"/>
      <c r="H15" s="36" t="s">
        <v>536</v>
      </c>
      <c r="I15" s="36"/>
      <c r="J15" s="16"/>
      <c r="K15" s="16" t="s">
        <v>189</v>
      </c>
      <c r="L15" s="36" t="s">
        <v>535</v>
      </c>
      <c r="M15" s="36"/>
      <c r="N15" s="16"/>
      <c r="O15" s="16"/>
      <c r="P15" s="36" t="s">
        <v>536</v>
      </c>
      <c r="Q15" s="36"/>
      <c r="R15" s="16"/>
    </row>
    <row r="16" spans="1:18" x14ac:dyDescent="0.25">
      <c r="A16" s="12"/>
      <c r="B16" s="24" t="s">
        <v>537</v>
      </c>
      <c r="C16" s="20" t="s">
        <v>189</v>
      </c>
      <c r="D16" s="20"/>
      <c r="E16" s="25">
        <v>10000</v>
      </c>
      <c r="F16" s="26" t="s">
        <v>189</v>
      </c>
      <c r="G16" s="20"/>
      <c r="H16" s="20" t="s">
        <v>199</v>
      </c>
      <c r="I16" s="27">
        <v>35</v>
      </c>
      <c r="J16" s="26" t="s">
        <v>189</v>
      </c>
      <c r="K16" s="20" t="s">
        <v>189</v>
      </c>
      <c r="L16" s="20"/>
      <c r="M16" s="25">
        <v>29500</v>
      </c>
      <c r="N16" s="26" t="s">
        <v>189</v>
      </c>
      <c r="O16" s="20"/>
      <c r="P16" s="20" t="s">
        <v>199</v>
      </c>
      <c r="Q16" s="27">
        <v>25.42</v>
      </c>
      <c r="R16" s="26" t="s">
        <v>189</v>
      </c>
    </row>
    <row r="17" spans="1:18" x14ac:dyDescent="0.25">
      <c r="A17" s="12"/>
      <c r="B17" s="21" t="s">
        <v>538</v>
      </c>
      <c r="C17" s="10" t="s">
        <v>189</v>
      </c>
      <c r="D17" s="10"/>
      <c r="E17" s="23" t="s">
        <v>209</v>
      </c>
      <c r="F17" s="13" t="s">
        <v>189</v>
      </c>
      <c r="G17" s="10"/>
      <c r="H17" s="10"/>
      <c r="I17" s="23" t="s">
        <v>209</v>
      </c>
      <c r="J17" s="13" t="s">
        <v>189</v>
      </c>
      <c r="K17" s="10" t="s">
        <v>189</v>
      </c>
      <c r="L17" s="10"/>
      <c r="M17" s="23" t="s">
        <v>209</v>
      </c>
      <c r="N17" s="13" t="s">
        <v>189</v>
      </c>
      <c r="O17" s="10"/>
      <c r="P17" s="10"/>
      <c r="Q17" s="23" t="s">
        <v>209</v>
      </c>
      <c r="R17" s="13" t="s">
        <v>189</v>
      </c>
    </row>
    <row r="18" spans="1:18" x14ac:dyDescent="0.25">
      <c r="A18" s="12"/>
      <c r="B18" s="24" t="s">
        <v>539</v>
      </c>
      <c r="C18" s="20" t="s">
        <v>189</v>
      </c>
      <c r="D18" s="20"/>
      <c r="E18" s="27" t="s">
        <v>209</v>
      </c>
      <c r="F18" s="26" t="s">
        <v>189</v>
      </c>
      <c r="G18" s="20"/>
      <c r="H18" s="20"/>
      <c r="I18" s="27" t="s">
        <v>209</v>
      </c>
      <c r="J18" s="26" t="s">
        <v>189</v>
      </c>
      <c r="K18" s="20" t="s">
        <v>189</v>
      </c>
      <c r="L18" s="20"/>
      <c r="M18" s="27" t="s">
        <v>209</v>
      </c>
      <c r="N18" s="26" t="s">
        <v>189</v>
      </c>
      <c r="O18" s="20"/>
      <c r="P18" s="20"/>
      <c r="Q18" s="27" t="s">
        <v>209</v>
      </c>
      <c r="R18" s="26" t="s">
        <v>189</v>
      </c>
    </row>
    <row r="19" spans="1:18" x14ac:dyDescent="0.25">
      <c r="A19" s="12"/>
      <c r="B19" s="21" t="s">
        <v>540</v>
      </c>
      <c r="C19" s="10" t="s">
        <v>189</v>
      </c>
      <c r="D19" s="10"/>
      <c r="E19" s="23" t="s">
        <v>209</v>
      </c>
      <c r="F19" s="13" t="s">
        <v>189</v>
      </c>
      <c r="G19" s="10"/>
      <c r="H19" s="10"/>
      <c r="I19" s="23" t="s">
        <v>209</v>
      </c>
      <c r="J19" s="13" t="s">
        <v>189</v>
      </c>
      <c r="K19" s="10" t="s">
        <v>189</v>
      </c>
      <c r="L19" s="10"/>
      <c r="M19" s="23" t="s">
        <v>209</v>
      </c>
      <c r="N19" s="13" t="s">
        <v>189</v>
      </c>
      <c r="O19" s="10"/>
      <c r="P19" s="10"/>
      <c r="Q19" s="23" t="s">
        <v>209</v>
      </c>
      <c r="R19" s="13" t="s">
        <v>189</v>
      </c>
    </row>
    <row r="20" spans="1:18" ht="15.75" thickBot="1" x14ac:dyDescent="0.3">
      <c r="A20" s="12"/>
      <c r="B20" s="24" t="s">
        <v>541</v>
      </c>
      <c r="C20" s="20" t="s">
        <v>189</v>
      </c>
      <c r="D20" s="20"/>
      <c r="E20" s="27" t="s">
        <v>542</v>
      </c>
      <c r="F20" s="26" t="s">
        <v>201</v>
      </c>
      <c r="G20" s="20"/>
      <c r="H20" s="20"/>
      <c r="I20" s="27">
        <v>35</v>
      </c>
      <c r="J20" s="26" t="s">
        <v>189</v>
      </c>
      <c r="K20" s="20" t="s">
        <v>189</v>
      </c>
      <c r="L20" s="20"/>
      <c r="M20" s="27" t="s">
        <v>543</v>
      </c>
      <c r="N20" s="26" t="s">
        <v>201</v>
      </c>
      <c r="O20" s="20"/>
      <c r="P20" s="20"/>
      <c r="Q20" s="27">
        <v>20.5</v>
      </c>
      <c r="R20" s="26" t="s">
        <v>189</v>
      </c>
    </row>
    <row r="21" spans="1:18" x14ac:dyDescent="0.25">
      <c r="A21" s="12"/>
      <c r="B21" s="28"/>
      <c r="C21" s="28" t="s">
        <v>189</v>
      </c>
      <c r="D21" s="29"/>
      <c r="E21" s="29"/>
      <c r="F21" s="28"/>
      <c r="G21" s="28"/>
      <c r="H21" s="28"/>
      <c r="I21" s="28"/>
      <c r="J21" s="28"/>
      <c r="K21" s="28" t="s">
        <v>189</v>
      </c>
      <c r="L21" s="29"/>
      <c r="M21" s="29"/>
      <c r="N21" s="28"/>
      <c r="O21" s="28"/>
      <c r="P21" s="28"/>
      <c r="Q21" s="28"/>
      <c r="R21" s="28"/>
    </row>
    <row r="22" spans="1:18" ht="15.75" thickBot="1" x14ac:dyDescent="0.3">
      <c r="A22" s="12"/>
      <c r="B22" s="21" t="s">
        <v>544</v>
      </c>
      <c r="C22" s="16" t="s">
        <v>189</v>
      </c>
      <c r="D22" s="10"/>
      <c r="E22" s="23" t="s">
        <v>209</v>
      </c>
      <c r="F22" s="13" t="s">
        <v>189</v>
      </c>
      <c r="G22" s="16"/>
      <c r="H22" s="10" t="s">
        <v>199</v>
      </c>
      <c r="I22" s="23" t="s">
        <v>209</v>
      </c>
      <c r="J22" s="13" t="s">
        <v>189</v>
      </c>
      <c r="K22" s="16" t="s">
        <v>189</v>
      </c>
      <c r="L22" s="10"/>
      <c r="M22" s="22">
        <v>10000</v>
      </c>
      <c r="N22" s="13" t="s">
        <v>189</v>
      </c>
      <c r="O22" s="16"/>
      <c r="P22" s="10" t="s">
        <v>199</v>
      </c>
      <c r="Q22" s="23">
        <v>35</v>
      </c>
      <c r="R22" s="13" t="s">
        <v>189</v>
      </c>
    </row>
    <row r="23" spans="1:18" ht="15.75" thickTop="1" x14ac:dyDescent="0.25">
      <c r="A23" s="12"/>
      <c r="B23" s="28"/>
      <c r="C23" s="28" t="s">
        <v>189</v>
      </c>
      <c r="D23" s="33"/>
      <c r="E23" s="33"/>
      <c r="F23" s="28"/>
      <c r="G23" s="28"/>
      <c r="H23" s="33"/>
      <c r="I23" s="33"/>
      <c r="J23" s="28"/>
      <c r="K23" s="28" t="s">
        <v>189</v>
      </c>
      <c r="L23" s="33"/>
      <c r="M23" s="33"/>
      <c r="N23" s="28"/>
      <c r="O23" s="28"/>
      <c r="P23" s="33"/>
      <c r="Q23" s="33"/>
      <c r="R23" s="28"/>
    </row>
    <row r="24" spans="1:18" ht="15.75" thickBot="1" x14ac:dyDescent="0.3">
      <c r="A24" s="12"/>
      <c r="B24" s="24" t="s">
        <v>545</v>
      </c>
      <c r="C24" s="31" t="s">
        <v>189</v>
      </c>
      <c r="D24" s="20"/>
      <c r="E24" s="27" t="s">
        <v>209</v>
      </c>
      <c r="F24" s="26" t="s">
        <v>189</v>
      </c>
      <c r="G24" s="31"/>
      <c r="H24" s="20" t="s">
        <v>199</v>
      </c>
      <c r="I24" s="27" t="s">
        <v>209</v>
      </c>
      <c r="J24" s="26" t="s">
        <v>189</v>
      </c>
      <c r="K24" s="31" t="s">
        <v>189</v>
      </c>
      <c r="L24" s="20"/>
      <c r="M24" s="25">
        <v>10000</v>
      </c>
      <c r="N24" s="26" t="s">
        <v>189</v>
      </c>
      <c r="O24" s="31"/>
      <c r="P24" s="20" t="s">
        <v>199</v>
      </c>
      <c r="Q24" s="27">
        <v>35</v>
      </c>
      <c r="R24" s="26" t="s">
        <v>189</v>
      </c>
    </row>
    <row r="25" spans="1:18" ht="15.75" thickTop="1" x14ac:dyDescent="0.25">
      <c r="A25" s="12"/>
      <c r="B25" s="28"/>
      <c r="C25" s="28" t="s">
        <v>189</v>
      </c>
      <c r="D25" s="33"/>
      <c r="E25" s="33"/>
      <c r="F25" s="28"/>
      <c r="G25" s="28"/>
      <c r="H25" s="33"/>
      <c r="I25" s="33"/>
      <c r="J25" s="28"/>
      <c r="K25" s="28" t="s">
        <v>189</v>
      </c>
      <c r="L25" s="33"/>
      <c r="M25" s="33"/>
      <c r="N25" s="28"/>
      <c r="O25" s="28"/>
      <c r="P25" s="33"/>
      <c r="Q25" s="33"/>
      <c r="R25" s="28"/>
    </row>
  </sheetData>
  <mergeCells count="42">
    <mergeCell ref="B5:R5"/>
    <mergeCell ref="B6:R6"/>
    <mergeCell ref="D15:E15"/>
    <mergeCell ref="H15:I15"/>
    <mergeCell ref="L15:M15"/>
    <mergeCell ref="P15:Q15"/>
    <mergeCell ref="A1:A2"/>
    <mergeCell ref="B1:R1"/>
    <mergeCell ref="B2:R2"/>
    <mergeCell ref="B3:R3"/>
    <mergeCell ref="A4:A25"/>
    <mergeCell ref="B4:R4"/>
    <mergeCell ref="D13:E13"/>
    <mergeCell ref="H13:I13"/>
    <mergeCell ref="L13:M13"/>
    <mergeCell ref="P13:Q13"/>
    <mergeCell ref="D14:E14"/>
    <mergeCell ref="H14:I14"/>
    <mergeCell ref="L14:M14"/>
    <mergeCell ref="P14:Q14"/>
    <mergeCell ref="L11:Q11"/>
    <mergeCell ref="R10:R11"/>
    <mergeCell ref="D12:E12"/>
    <mergeCell ref="H12:I12"/>
    <mergeCell ref="L12:M12"/>
    <mergeCell ref="P12:Q12"/>
    <mergeCell ref="L8:Q8"/>
    <mergeCell ref="L9:Q9"/>
    <mergeCell ref="R8:R9"/>
    <mergeCell ref="B10:B11"/>
    <mergeCell ref="C10:C11"/>
    <mergeCell ref="D10:I10"/>
    <mergeCell ref="D11:I11"/>
    <mergeCell ref="J10:J11"/>
    <mergeCell ref="K10:K11"/>
    <mergeCell ref="L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6</v>
      </c>
    </row>
    <row r="2" spans="1:3" ht="30" x14ac:dyDescent="0.25">
      <c r="A2" s="1" t="s">
        <v>58</v>
      </c>
      <c r="B2" s="7"/>
      <c r="C2" s="7"/>
    </row>
    <row r="3" spans="1:3" ht="30" x14ac:dyDescent="0.25">
      <c r="A3" s="3" t="s">
        <v>59</v>
      </c>
      <c r="B3" s="4" t="s">
        <v>5</v>
      </c>
      <c r="C3" s="4" t="s">
        <v>5</v>
      </c>
    </row>
    <row r="4" spans="1:3" x14ac:dyDescent="0.25">
      <c r="A4" s="2" t="s">
        <v>60</v>
      </c>
      <c r="B4" s="8">
        <v>17297</v>
      </c>
      <c r="C4" s="8">
        <v>19742</v>
      </c>
    </row>
    <row r="5" spans="1:3" x14ac:dyDescent="0.25">
      <c r="A5" s="2" t="s">
        <v>61</v>
      </c>
      <c r="B5" s="4" t="s">
        <v>62</v>
      </c>
      <c r="C5" s="4" t="s">
        <v>62</v>
      </c>
    </row>
    <row r="6" spans="1:3" x14ac:dyDescent="0.25">
      <c r="A6" s="2" t="s">
        <v>63</v>
      </c>
      <c r="B6" s="6">
        <v>200000</v>
      </c>
      <c r="C6" s="6">
        <v>200000</v>
      </c>
    </row>
    <row r="7" spans="1:3" x14ac:dyDescent="0.25">
      <c r="A7" s="2" t="s">
        <v>64</v>
      </c>
      <c r="B7" s="6">
        <v>23184</v>
      </c>
      <c r="C7" s="6">
        <v>23184</v>
      </c>
    </row>
    <row r="8" spans="1:3" x14ac:dyDescent="0.25">
      <c r="A8" s="2" t="s">
        <v>65</v>
      </c>
      <c r="B8" s="4" t="s">
        <v>62</v>
      </c>
      <c r="C8" s="4" t="s">
        <v>62</v>
      </c>
    </row>
    <row r="9" spans="1:3" x14ac:dyDescent="0.25">
      <c r="A9" s="2" t="s">
        <v>66</v>
      </c>
      <c r="B9" s="6">
        <v>20000000</v>
      </c>
      <c r="C9" s="6">
        <v>20000000</v>
      </c>
    </row>
    <row r="10" spans="1:3" x14ac:dyDescent="0.25">
      <c r="A10" s="2" t="s">
        <v>67</v>
      </c>
      <c r="B10" s="6">
        <v>8455881</v>
      </c>
      <c r="C10" s="6">
        <v>8455881</v>
      </c>
    </row>
    <row r="11" spans="1:3" x14ac:dyDescent="0.25">
      <c r="A11" s="2" t="s">
        <v>68</v>
      </c>
      <c r="B11" s="6">
        <v>747964</v>
      </c>
      <c r="C11" s="6">
        <v>7479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x14ac:dyDescent="0.25"/>
  <cols>
    <col min="1" max="2" width="36.5703125" bestFit="1" customWidth="1"/>
    <col min="3" max="4" width="4.85546875" customWidth="1"/>
    <col min="5" max="5" width="18.42578125" customWidth="1"/>
    <col min="6" max="6" width="5.28515625" customWidth="1"/>
    <col min="7" max="7" width="4.85546875" customWidth="1"/>
    <col min="8" max="8" width="36.5703125" customWidth="1"/>
    <col min="9" max="9" width="18.42578125" customWidth="1"/>
    <col min="10" max="10" width="36.5703125" customWidth="1"/>
    <col min="11" max="11" width="4.85546875" customWidth="1"/>
    <col min="12" max="12" width="30.140625" customWidth="1"/>
    <col min="13" max="13" width="18.42578125" customWidth="1"/>
    <col min="14" max="16" width="4.85546875" customWidth="1"/>
    <col min="17" max="17" width="18.42578125" customWidth="1"/>
    <col min="18" max="20" width="4.85546875" customWidth="1"/>
    <col min="21" max="21" width="18.42578125" customWidth="1"/>
    <col min="22" max="22" width="4.85546875" customWidth="1"/>
  </cols>
  <sheetData>
    <row r="1" spans="1:22" ht="15" customHeight="1" x14ac:dyDescent="0.25">
      <c r="A1" s="7" t="s">
        <v>6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49</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2" t="s">
        <v>671</v>
      </c>
      <c r="B4" s="41" t="s">
        <v>5</v>
      </c>
      <c r="C4" s="41"/>
      <c r="D4" s="41"/>
      <c r="E4" s="41"/>
      <c r="F4" s="41"/>
      <c r="G4" s="41"/>
      <c r="H4" s="41"/>
      <c r="I4" s="41"/>
      <c r="J4" s="41"/>
      <c r="K4" s="41"/>
      <c r="L4" s="41"/>
      <c r="M4" s="41"/>
      <c r="N4" s="41"/>
      <c r="O4" s="41"/>
      <c r="P4" s="41"/>
      <c r="Q4" s="41"/>
      <c r="R4" s="41"/>
      <c r="S4" s="41"/>
      <c r="T4" s="41"/>
      <c r="U4" s="41"/>
      <c r="V4" s="41"/>
    </row>
    <row r="5" spans="1:22" x14ac:dyDescent="0.25">
      <c r="A5" s="12"/>
      <c r="B5" s="42" t="s">
        <v>556</v>
      </c>
      <c r="C5" s="42"/>
      <c r="D5" s="42"/>
      <c r="E5" s="42"/>
      <c r="F5" s="42"/>
      <c r="G5" s="42"/>
      <c r="H5" s="42"/>
      <c r="I5" s="42"/>
      <c r="J5" s="42"/>
      <c r="K5" s="42"/>
      <c r="L5" s="42"/>
      <c r="M5" s="42"/>
      <c r="N5" s="42"/>
      <c r="O5" s="42"/>
      <c r="P5" s="42"/>
      <c r="Q5" s="42"/>
      <c r="R5" s="42"/>
      <c r="S5" s="42"/>
      <c r="T5" s="42"/>
      <c r="U5" s="42"/>
      <c r="V5" s="42"/>
    </row>
    <row r="6" spans="1:22" ht="15.75"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10"/>
      <c r="C7" s="10"/>
      <c r="D7" s="10"/>
      <c r="E7" s="10"/>
      <c r="F7" s="10"/>
      <c r="G7" s="10"/>
      <c r="H7" s="10"/>
      <c r="I7" s="10"/>
      <c r="J7" s="10"/>
      <c r="K7" s="10"/>
      <c r="L7" s="10"/>
      <c r="M7" s="10"/>
      <c r="N7" s="10"/>
    </row>
    <row r="8" spans="1:22" x14ac:dyDescent="0.25">
      <c r="A8" s="12"/>
      <c r="B8" s="34"/>
      <c r="C8" s="34" t="s">
        <v>189</v>
      </c>
      <c r="D8" s="35" t="s">
        <v>557</v>
      </c>
      <c r="E8" s="35"/>
      <c r="F8" s="35"/>
      <c r="G8" s="35"/>
      <c r="H8" s="35"/>
      <c r="I8" s="35"/>
      <c r="J8" s="35"/>
      <c r="K8" s="35"/>
      <c r="L8" s="35"/>
      <c r="M8" s="35"/>
      <c r="N8" s="34"/>
    </row>
    <row r="9" spans="1:22" ht="15.75" thickBot="1" x14ac:dyDescent="0.3">
      <c r="A9" s="12"/>
      <c r="B9" s="34"/>
      <c r="C9" s="34"/>
      <c r="D9" s="36" t="s">
        <v>558</v>
      </c>
      <c r="E9" s="36"/>
      <c r="F9" s="36"/>
      <c r="G9" s="36"/>
      <c r="H9" s="36"/>
      <c r="I9" s="36"/>
      <c r="J9" s="36"/>
      <c r="K9" s="36"/>
      <c r="L9" s="36"/>
      <c r="M9" s="36"/>
      <c r="N9" s="34"/>
    </row>
    <row r="10" spans="1:22" ht="15.75" thickBot="1" x14ac:dyDescent="0.3">
      <c r="A10" s="12"/>
      <c r="B10" s="16"/>
      <c r="C10" s="16" t="s">
        <v>189</v>
      </c>
      <c r="D10" s="58" t="s">
        <v>559</v>
      </c>
      <c r="E10" s="58"/>
      <c r="F10" s="16"/>
      <c r="G10" s="16" t="s">
        <v>189</v>
      </c>
      <c r="H10" s="58" t="s">
        <v>560</v>
      </c>
      <c r="I10" s="58"/>
      <c r="J10" s="16"/>
      <c r="K10" s="16" t="s">
        <v>189</v>
      </c>
      <c r="L10" s="58" t="s">
        <v>561</v>
      </c>
      <c r="M10" s="58"/>
      <c r="N10" s="16"/>
    </row>
    <row r="11" spans="1:22" x14ac:dyDescent="0.25">
      <c r="A11" s="12"/>
      <c r="B11" s="24" t="s">
        <v>562</v>
      </c>
      <c r="C11" s="20" t="s">
        <v>189</v>
      </c>
      <c r="D11" s="20"/>
      <c r="E11" s="20"/>
      <c r="F11" s="20"/>
      <c r="G11" s="20" t="s">
        <v>189</v>
      </c>
      <c r="H11" s="20"/>
      <c r="I11" s="20"/>
      <c r="J11" s="20"/>
      <c r="K11" s="20" t="s">
        <v>189</v>
      </c>
      <c r="L11" s="20"/>
      <c r="M11" s="20"/>
      <c r="N11" s="20"/>
    </row>
    <row r="12" spans="1:22" ht="25.5" x14ac:dyDescent="0.25">
      <c r="A12" s="12"/>
      <c r="B12" s="21" t="s">
        <v>563</v>
      </c>
      <c r="C12" s="10" t="s">
        <v>189</v>
      </c>
      <c r="D12" s="10"/>
      <c r="E12" s="10"/>
      <c r="F12" s="10"/>
      <c r="G12" s="10" t="s">
        <v>189</v>
      </c>
      <c r="H12" s="10"/>
      <c r="I12" s="10"/>
      <c r="J12" s="10"/>
      <c r="K12" s="10" t="s">
        <v>189</v>
      </c>
      <c r="L12" s="10"/>
      <c r="M12" s="10"/>
      <c r="N12" s="10"/>
    </row>
    <row r="13" spans="1:22" ht="25.5" x14ac:dyDescent="0.25">
      <c r="A13" s="12"/>
      <c r="B13" s="24" t="s">
        <v>564</v>
      </c>
      <c r="C13" s="20" t="s">
        <v>189</v>
      </c>
      <c r="D13" s="20" t="s">
        <v>199</v>
      </c>
      <c r="E13" s="27" t="s">
        <v>209</v>
      </c>
      <c r="F13" s="26" t="s">
        <v>189</v>
      </c>
      <c r="G13" s="20" t="s">
        <v>189</v>
      </c>
      <c r="H13" s="20" t="s">
        <v>199</v>
      </c>
      <c r="I13" s="25">
        <v>53964</v>
      </c>
      <c r="J13" s="26" t="s">
        <v>189</v>
      </c>
      <c r="K13" s="20" t="s">
        <v>189</v>
      </c>
      <c r="L13" s="20" t="s">
        <v>199</v>
      </c>
      <c r="M13" s="27" t="s">
        <v>209</v>
      </c>
      <c r="N13" s="26" t="s">
        <v>189</v>
      </c>
    </row>
    <row r="14" spans="1:22" ht="25.5" x14ac:dyDescent="0.25">
      <c r="A14" s="12"/>
      <c r="B14" s="21" t="s">
        <v>202</v>
      </c>
      <c r="C14" s="10" t="s">
        <v>189</v>
      </c>
      <c r="D14" s="10"/>
      <c r="E14" s="23" t="s">
        <v>209</v>
      </c>
      <c r="F14" s="13" t="s">
        <v>189</v>
      </c>
      <c r="G14" s="10" t="s">
        <v>189</v>
      </c>
      <c r="H14" s="10"/>
      <c r="I14" s="22">
        <v>81475</v>
      </c>
      <c r="J14" s="13" t="s">
        <v>189</v>
      </c>
      <c r="K14" s="10" t="s">
        <v>189</v>
      </c>
      <c r="L14" s="10"/>
      <c r="M14" s="23" t="s">
        <v>209</v>
      </c>
      <c r="N14" s="13" t="s">
        <v>189</v>
      </c>
    </row>
    <row r="15" spans="1:22" ht="25.5" x14ac:dyDescent="0.25">
      <c r="A15" s="12"/>
      <c r="B15" s="24" t="s">
        <v>204</v>
      </c>
      <c r="C15" s="20" t="s">
        <v>189</v>
      </c>
      <c r="D15" s="20"/>
      <c r="E15" s="27" t="s">
        <v>209</v>
      </c>
      <c r="F15" s="26" t="s">
        <v>189</v>
      </c>
      <c r="G15" s="20" t="s">
        <v>189</v>
      </c>
      <c r="H15" s="20"/>
      <c r="I15" s="25">
        <v>64484</v>
      </c>
      <c r="J15" s="26" t="s">
        <v>189</v>
      </c>
      <c r="K15" s="20" t="s">
        <v>189</v>
      </c>
      <c r="L15" s="20"/>
      <c r="M15" s="27" t="s">
        <v>209</v>
      </c>
      <c r="N15" s="26" t="s">
        <v>189</v>
      </c>
    </row>
    <row r="16" spans="1:22" x14ac:dyDescent="0.25">
      <c r="A16" s="12"/>
      <c r="B16" s="21" t="s">
        <v>208</v>
      </c>
      <c r="C16" s="10" t="s">
        <v>189</v>
      </c>
      <c r="D16" s="10"/>
      <c r="E16" s="23" t="s">
        <v>209</v>
      </c>
      <c r="F16" s="13" t="s">
        <v>189</v>
      </c>
      <c r="G16" s="10" t="s">
        <v>189</v>
      </c>
      <c r="H16" s="10"/>
      <c r="I16" s="23">
        <v>433</v>
      </c>
      <c r="J16" s="13" t="s">
        <v>189</v>
      </c>
      <c r="K16" s="10" t="s">
        <v>189</v>
      </c>
      <c r="L16" s="10"/>
      <c r="M16" s="23" t="s">
        <v>209</v>
      </c>
      <c r="N16" s="13" t="s">
        <v>189</v>
      </c>
    </row>
    <row r="17" spans="1:22" ht="25.5" x14ac:dyDescent="0.25">
      <c r="A17" s="12"/>
      <c r="B17" s="24" t="s">
        <v>565</v>
      </c>
      <c r="C17" s="20" t="s">
        <v>189</v>
      </c>
      <c r="D17" s="20"/>
      <c r="E17" s="20"/>
      <c r="F17" s="20"/>
      <c r="G17" s="20" t="s">
        <v>189</v>
      </c>
      <c r="H17" s="20"/>
      <c r="I17" s="20"/>
      <c r="J17" s="20"/>
      <c r="K17" s="20" t="s">
        <v>189</v>
      </c>
      <c r="L17" s="20"/>
      <c r="M17" s="20"/>
      <c r="N17" s="20"/>
    </row>
    <row r="18" spans="1:22" x14ac:dyDescent="0.25">
      <c r="A18" s="12"/>
      <c r="B18" s="21" t="s">
        <v>566</v>
      </c>
      <c r="C18" s="10" t="s">
        <v>189</v>
      </c>
      <c r="D18" s="10" t="s">
        <v>199</v>
      </c>
      <c r="E18" s="23" t="s">
        <v>209</v>
      </c>
      <c r="F18" s="13" t="s">
        <v>189</v>
      </c>
      <c r="G18" s="10" t="s">
        <v>189</v>
      </c>
      <c r="H18" s="10" t="s">
        <v>199</v>
      </c>
      <c r="I18" s="23" t="s">
        <v>209</v>
      </c>
      <c r="J18" s="13" t="s">
        <v>189</v>
      </c>
      <c r="K18" s="10" t="s">
        <v>189</v>
      </c>
      <c r="L18" s="10" t="s">
        <v>199</v>
      </c>
      <c r="M18" s="22">
        <v>16066</v>
      </c>
      <c r="N18" s="13" t="s">
        <v>189</v>
      </c>
    </row>
    <row r="19" spans="1:22" x14ac:dyDescent="0.25">
      <c r="A19" s="12"/>
      <c r="B19" s="24" t="s">
        <v>567</v>
      </c>
      <c r="C19" s="20" t="s">
        <v>189</v>
      </c>
      <c r="D19" s="20"/>
      <c r="E19" s="27" t="s">
        <v>209</v>
      </c>
      <c r="F19" s="26" t="s">
        <v>189</v>
      </c>
      <c r="G19" s="20" t="s">
        <v>189</v>
      </c>
      <c r="H19" s="20"/>
      <c r="I19" s="27" t="s">
        <v>209</v>
      </c>
      <c r="J19" s="26" t="s">
        <v>189</v>
      </c>
      <c r="K19" s="20" t="s">
        <v>189</v>
      </c>
      <c r="L19" s="20"/>
      <c r="M19" s="27">
        <v>158</v>
      </c>
      <c r="N19" s="26" t="s">
        <v>189</v>
      </c>
    </row>
    <row r="20" spans="1:22" x14ac:dyDescent="0.25">
      <c r="A20" s="12"/>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2"/>
      <c r="B21" s="10"/>
      <c r="C21" s="10"/>
      <c r="D21" s="10"/>
      <c r="E21" s="10"/>
      <c r="F21" s="10"/>
      <c r="G21" s="10"/>
      <c r="H21" s="10"/>
      <c r="I21" s="10"/>
      <c r="J21" s="10"/>
      <c r="K21" s="10"/>
      <c r="L21" s="10"/>
      <c r="M21" s="10"/>
      <c r="N21" s="10"/>
    </row>
    <row r="22" spans="1:22" x14ac:dyDescent="0.25">
      <c r="A22" s="12"/>
      <c r="B22" s="34"/>
      <c r="C22" s="34" t="s">
        <v>189</v>
      </c>
      <c r="D22" s="35" t="s">
        <v>557</v>
      </c>
      <c r="E22" s="35"/>
      <c r="F22" s="35"/>
      <c r="G22" s="35"/>
      <c r="H22" s="35"/>
      <c r="I22" s="35"/>
      <c r="J22" s="35"/>
      <c r="K22" s="35"/>
      <c r="L22" s="35"/>
      <c r="M22" s="35"/>
      <c r="N22" s="34"/>
    </row>
    <row r="23" spans="1:22" ht="15.75" thickBot="1" x14ac:dyDescent="0.3">
      <c r="A23" s="12"/>
      <c r="B23" s="34"/>
      <c r="C23" s="34"/>
      <c r="D23" s="36" t="s">
        <v>568</v>
      </c>
      <c r="E23" s="36"/>
      <c r="F23" s="36"/>
      <c r="G23" s="36"/>
      <c r="H23" s="36"/>
      <c r="I23" s="36"/>
      <c r="J23" s="36"/>
      <c r="K23" s="36"/>
      <c r="L23" s="36"/>
      <c r="M23" s="36"/>
      <c r="N23" s="34"/>
    </row>
    <row r="24" spans="1:22" ht="15.75" thickBot="1" x14ac:dyDescent="0.3">
      <c r="A24" s="12"/>
      <c r="B24" s="16"/>
      <c r="C24" s="16" t="s">
        <v>189</v>
      </c>
      <c r="D24" s="58" t="s">
        <v>559</v>
      </c>
      <c r="E24" s="58"/>
      <c r="F24" s="16"/>
      <c r="G24" s="16" t="s">
        <v>189</v>
      </c>
      <c r="H24" s="58" t="s">
        <v>560</v>
      </c>
      <c r="I24" s="58"/>
      <c r="J24" s="16"/>
      <c r="K24" s="16" t="s">
        <v>189</v>
      </c>
      <c r="L24" s="58" t="s">
        <v>561</v>
      </c>
      <c r="M24" s="58"/>
      <c r="N24" s="16"/>
    </row>
    <row r="25" spans="1:22" x14ac:dyDescent="0.25">
      <c r="A25" s="12"/>
      <c r="B25" s="24" t="s">
        <v>562</v>
      </c>
      <c r="C25" s="20" t="s">
        <v>189</v>
      </c>
      <c r="D25" s="20"/>
      <c r="E25" s="20"/>
      <c r="F25" s="20"/>
      <c r="G25" s="20" t="s">
        <v>189</v>
      </c>
      <c r="H25" s="20"/>
      <c r="I25" s="20"/>
      <c r="J25" s="20"/>
      <c r="K25" s="20" t="s">
        <v>189</v>
      </c>
      <c r="L25" s="20"/>
      <c r="M25" s="20"/>
      <c r="N25" s="20"/>
    </row>
    <row r="26" spans="1:22" ht="25.5" x14ac:dyDescent="0.25">
      <c r="A26" s="12"/>
      <c r="B26" s="21" t="s">
        <v>563</v>
      </c>
      <c r="C26" s="10" t="s">
        <v>189</v>
      </c>
      <c r="D26" s="10"/>
      <c r="E26" s="10"/>
      <c r="F26" s="10"/>
      <c r="G26" s="10" t="s">
        <v>189</v>
      </c>
      <c r="H26" s="10"/>
      <c r="I26" s="10"/>
      <c r="J26" s="10"/>
      <c r="K26" s="10" t="s">
        <v>189</v>
      </c>
      <c r="L26" s="10"/>
      <c r="M26" s="10"/>
      <c r="N26" s="10"/>
    </row>
    <row r="27" spans="1:22" ht="25.5" x14ac:dyDescent="0.25">
      <c r="A27" s="12"/>
      <c r="B27" s="24" t="s">
        <v>564</v>
      </c>
      <c r="C27" s="20" t="s">
        <v>189</v>
      </c>
      <c r="D27" s="20" t="s">
        <v>199</v>
      </c>
      <c r="E27" s="27" t="s">
        <v>209</v>
      </c>
      <c r="F27" s="26" t="s">
        <v>189</v>
      </c>
      <c r="G27" s="20" t="s">
        <v>189</v>
      </c>
      <c r="H27" s="20" t="s">
        <v>199</v>
      </c>
      <c r="I27" s="25">
        <v>54286</v>
      </c>
      <c r="J27" s="26" t="s">
        <v>189</v>
      </c>
      <c r="K27" s="20" t="s">
        <v>189</v>
      </c>
      <c r="L27" s="20" t="s">
        <v>199</v>
      </c>
      <c r="M27" s="27" t="s">
        <v>209</v>
      </c>
      <c r="N27" s="26" t="s">
        <v>189</v>
      </c>
    </row>
    <row r="28" spans="1:22" ht="25.5" x14ac:dyDescent="0.25">
      <c r="A28" s="12"/>
      <c r="B28" s="21" t="s">
        <v>202</v>
      </c>
      <c r="C28" s="10" t="s">
        <v>189</v>
      </c>
      <c r="D28" s="10"/>
      <c r="E28" s="23" t="s">
        <v>209</v>
      </c>
      <c r="F28" s="13" t="s">
        <v>189</v>
      </c>
      <c r="G28" s="10" t="s">
        <v>189</v>
      </c>
      <c r="H28" s="10"/>
      <c r="I28" s="22">
        <v>79338</v>
      </c>
      <c r="J28" s="13" t="s">
        <v>189</v>
      </c>
      <c r="K28" s="10" t="s">
        <v>189</v>
      </c>
      <c r="L28" s="10"/>
      <c r="M28" s="23">
        <v>468</v>
      </c>
      <c r="N28" s="13" t="s">
        <v>189</v>
      </c>
    </row>
    <row r="29" spans="1:22" ht="25.5" x14ac:dyDescent="0.25">
      <c r="A29" s="12"/>
      <c r="B29" s="24" t="s">
        <v>204</v>
      </c>
      <c r="C29" s="20" t="s">
        <v>189</v>
      </c>
      <c r="D29" s="20"/>
      <c r="E29" s="27" t="s">
        <v>209</v>
      </c>
      <c r="F29" s="26" t="s">
        <v>189</v>
      </c>
      <c r="G29" s="20" t="s">
        <v>189</v>
      </c>
      <c r="H29" s="20"/>
      <c r="I29" s="25">
        <v>69435</v>
      </c>
      <c r="J29" s="26" t="s">
        <v>189</v>
      </c>
      <c r="K29" s="20" t="s">
        <v>189</v>
      </c>
      <c r="L29" s="20"/>
      <c r="M29" s="27" t="s">
        <v>209</v>
      </c>
      <c r="N29" s="26" t="s">
        <v>189</v>
      </c>
    </row>
    <row r="30" spans="1:22" x14ac:dyDescent="0.25">
      <c r="A30" s="12"/>
      <c r="B30" s="21" t="s">
        <v>208</v>
      </c>
      <c r="C30" s="10" t="s">
        <v>189</v>
      </c>
      <c r="D30" s="10"/>
      <c r="E30" s="23" t="s">
        <v>209</v>
      </c>
      <c r="F30" s="13" t="s">
        <v>189</v>
      </c>
      <c r="G30" s="10" t="s">
        <v>189</v>
      </c>
      <c r="H30" s="10"/>
      <c r="I30" s="23">
        <v>434</v>
      </c>
      <c r="J30" s="13" t="s">
        <v>189</v>
      </c>
      <c r="K30" s="10" t="s">
        <v>189</v>
      </c>
      <c r="L30" s="10"/>
      <c r="M30" s="23" t="s">
        <v>209</v>
      </c>
      <c r="N30" s="13" t="s">
        <v>189</v>
      </c>
    </row>
    <row r="31" spans="1:22" ht="25.5" x14ac:dyDescent="0.25">
      <c r="A31" s="12"/>
      <c r="B31" s="24" t="s">
        <v>565</v>
      </c>
      <c r="C31" s="20" t="s">
        <v>189</v>
      </c>
      <c r="D31" s="20"/>
      <c r="E31" s="20"/>
      <c r="F31" s="20"/>
      <c r="G31" s="20" t="s">
        <v>189</v>
      </c>
      <c r="H31" s="20"/>
      <c r="I31" s="20"/>
      <c r="J31" s="20"/>
      <c r="K31" s="20" t="s">
        <v>189</v>
      </c>
      <c r="L31" s="20"/>
      <c r="M31" s="20"/>
      <c r="N31" s="20"/>
    </row>
    <row r="32" spans="1:22" x14ac:dyDescent="0.25">
      <c r="A32" s="12"/>
      <c r="B32" s="21" t="s">
        <v>566</v>
      </c>
      <c r="C32" s="10" t="s">
        <v>189</v>
      </c>
      <c r="D32" s="10" t="s">
        <v>199</v>
      </c>
      <c r="E32" s="23" t="s">
        <v>209</v>
      </c>
      <c r="F32" s="13" t="s">
        <v>189</v>
      </c>
      <c r="G32" s="10" t="s">
        <v>189</v>
      </c>
      <c r="H32" s="10" t="s">
        <v>199</v>
      </c>
      <c r="I32" s="23" t="s">
        <v>209</v>
      </c>
      <c r="J32" s="13" t="s">
        <v>189</v>
      </c>
      <c r="K32" s="10" t="s">
        <v>189</v>
      </c>
      <c r="L32" s="10" t="s">
        <v>199</v>
      </c>
      <c r="M32" s="22">
        <v>22084</v>
      </c>
      <c r="N32" s="13" t="s">
        <v>189</v>
      </c>
    </row>
    <row r="33" spans="1:22" x14ac:dyDescent="0.25">
      <c r="A33" s="12"/>
      <c r="B33" s="24" t="s">
        <v>567</v>
      </c>
      <c r="C33" s="20" t="s">
        <v>189</v>
      </c>
      <c r="D33" s="20"/>
      <c r="E33" s="27" t="s">
        <v>209</v>
      </c>
      <c r="F33" s="26" t="s">
        <v>189</v>
      </c>
      <c r="G33" s="20" t="s">
        <v>189</v>
      </c>
      <c r="H33" s="20"/>
      <c r="I33" s="27" t="s">
        <v>209</v>
      </c>
      <c r="J33" s="26" t="s">
        <v>189</v>
      </c>
      <c r="K33" s="20" t="s">
        <v>189</v>
      </c>
      <c r="L33" s="20"/>
      <c r="M33" s="27">
        <v>471</v>
      </c>
      <c r="N33" s="26"/>
    </row>
    <row r="34" spans="1:22" ht="15" customHeight="1" x14ac:dyDescent="0.25">
      <c r="A34" s="12" t="s">
        <v>570</v>
      </c>
      <c r="B34" s="41" t="s">
        <v>5</v>
      </c>
      <c r="C34" s="41"/>
      <c r="D34" s="41"/>
      <c r="E34" s="41"/>
      <c r="F34" s="41"/>
      <c r="G34" s="41"/>
      <c r="H34" s="41"/>
      <c r="I34" s="41"/>
      <c r="J34" s="41"/>
      <c r="K34" s="41"/>
      <c r="L34" s="41"/>
      <c r="M34" s="41"/>
      <c r="N34" s="41"/>
      <c r="O34" s="41"/>
      <c r="P34" s="41"/>
      <c r="Q34" s="41"/>
      <c r="R34" s="41"/>
      <c r="S34" s="41"/>
      <c r="T34" s="41"/>
      <c r="U34" s="41"/>
      <c r="V34" s="41"/>
    </row>
    <row r="35" spans="1:22" x14ac:dyDescent="0.25">
      <c r="A35" s="12"/>
      <c r="B35" s="42" t="s">
        <v>569</v>
      </c>
      <c r="C35" s="42"/>
      <c r="D35" s="42"/>
      <c r="E35" s="42"/>
      <c r="F35" s="42"/>
      <c r="G35" s="42"/>
      <c r="H35" s="42"/>
      <c r="I35" s="42"/>
      <c r="J35" s="42"/>
      <c r="K35" s="42"/>
      <c r="L35" s="42"/>
      <c r="M35" s="42"/>
      <c r="N35" s="42"/>
      <c r="O35" s="42"/>
      <c r="P35" s="42"/>
      <c r="Q35" s="42"/>
      <c r="R35" s="42"/>
      <c r="S35" s="42"/>
      <c r="T35" s="42"/>
      <c r="U35" s="42"/>
      <c r="V35" s="42"/>
    </row>
    <row r="36" spans="1:22" ht="15.75" x14ac:dyDescent="0.25">
      <c r="A36" s="12"/>
      <c r="B36" s="43"/>
      <c r="C36" s="43"/>
      <c r="D36" s="43"/>
      <c r="E36" s="43"/>
      <c r="F36" s="43"/>
      <c r="G36" s="43"/>
      <c r="H36" s="43"/>
      <c r="I36" s="43"/>
      <c r="J36" s="43"/>
      <c r="K36" s="43"/>
      <c r="L36" s="43"/>
      <c r="M36" s="43"/>
      <c r="N36" s="43"/>
      <c r="O36" s="43"/>
      <c r="P36" s="43"/>
      <c r="Q36" s="43"/>
      <c r="R36" s="43"/>
      <c r="S36" s="43"/>
      <c r="T36" s="43"/>
      <c r="U36" s="43"/>
      <c r="V36" s="43"/>
    </row>
    <row r="37" spans="1:22" x14ac:dyDescent="0.25">
      <c r="A37" s="12"/>
      <c r="B37" s="10"/>
      <c r="C37" s="10"/>
      <c r="D37" s="10"/>
      <c r="E37" s="10"/>
      <c r="F37" s="10"/>
      <c r="G37" s="10"/>
      <c r="H37" s="10"/>
      <c r="I37" s="10"/>
      <c r="J37" s="10"/>
      <c r="K37" s="10"/>
      <c r="L37" s="10"/>
    </row>
    <row r="38" spans="1:22" ht="15.75" thickBot="1" x14ac:dyDescent="0.3">
      <c r="A38" s="12"/>
      <c r="B38" s="16"/>
      <c r="C38" s="16" t="s">
        <v>189</v>
      </c>
      <c r="D38" s="36" t="s">
        <v>570</v>
      </c>
      <c r="E38" s="36"/>
      <c r="F38" s="36"/>
      <c r="G38" s="36"/>
      <c r="H38" s="36"/>
      <c r="I38" s="36"/>
      <c r="J38" s="36"/>
      <c r="K38" s="36"/>
      <c r="L38" s="36"/>
    </row>
    <row r="39" spans="1:22" x14ac:dyDescent="0.25">
      <c r="A39" s="12"/>
      <c r="B39" s="48" t="s">
        <v>197</v>
      </c>
      <c r="C39" s="34" t="s">
        <v>189</v>
      </c>
      <c r="D39" s="40" t="s">
        <v>571</v>
      </c>
      <c r="E39" s="40"/>
      <c r="F39" s="51"/>
      <c r="G39" s="51" t="s">
        <v>189</v>
      </c>
      <c r="H39" s="40" t="s">
        <v>672</v>
      </c>
      <c r="I39" s="51" t="s">
        <v>189</v>
      </c>
      <c r="J39" s="40" t="s">
        <v>574</v>
      </c>
      <c r="K39" s="51" t="s">
        <v>189</v>
      </c>
      <c r="L39" s="40" t="s">
        <v>575</v>
      </c>
    </row>
    <row r="40" spans="1:22" ht="15.75" thickBot="1" x14ac:dyDescent="0.3">
      <c r="A40" s="12"/>
      <c r="B40" s="48"/>
      <c r="C40" s="34"/>
      <c r="D40" s="36" t="s">
        <v>572</v>
      </c>
      <c r="E40" s="36"/>
      <c r="F40" s="34"/>
      <c r="G40" s="34"/>
      <c r="H40" s="36"/>
      <c r="I40" s="34"/>
      <c r="J40" s="36"/>
      <c r="K40" s="34"/>
      <c r="L40" s="36"/>
    </row>
    <row r="41" spans="1:22" x14ac:dyDescent="0.25">
      <c r="A41" s="12"/>
      <c r="B41" s="24" t="s">
        <v>566</v>
      </c>
      <c r="C41" s="20" t="s">
        <v>189</v>
      </c>
      <c r="D41" s="20" t="s">
        <v>199</v>
      </c>
      <c r="E41" s="25">
        <v>16066</v>
      </c>
      <c r="F41" s="26" t="s">
        <v>189</v>
      </c>
      <c r="G41" s="20" t="s">
        <v>189</v>
      </c>
      <c r="H41" s="20" t="s">
        <v>586</v>
      </c>
      <c r="I41" s="20" t="s">
        <v>189</v>
      </c>
      <c r="J41" s="20" t="s">
        <v>587</v>
      </c>
      <c r="K41" s="20" t="s">
        <v>189</v>
      </c>
      <c r="L41" s="68" t="s">
        <v>578</v>
      </c>
    </row>
    <row r="42" spans="1:22" x14ac:dyDescent="0.25">
      <c r="A42" s="12"/>
      <c r="B42" s="46"/>
      <c r="C42" s="10" t="s">
        <v>189</v>
      </c>
      <c r="D42" s="10"/>
      <c r="E42" s="10"/>
      <c r="F42" s="10"/>
      <c r="G42" s="10" t="s">
        <v>189</v>
      </c>
      <c r="H42" s="10"/>
      <c r="I42" s="10" t="s">
        <v>189</v>
      </c>
      <c r="J42" s="10" t="s">
        <v>579</v>
      </c>
      <c r="K42" s="10" t="s">
        <v>189</v>
      </c>
      <c r="L42" s="69" t="s">
        <v>580</v>
      </c>
    </row>
    <row r="43" spans="1:22" x14ac:dyDescent="0.25">
      <c r="A43" s="12"/>
      <c r="B43" s="56"/>
      <c r="C43" s="20" t="s">
        <v>189</v>
      </c>
      <c r="D43" s="20"/>
      <c r="E43" s="20"/>
      <c r="F43" s="20"/>
      <c r="G43" s="20" t="s">
        <v>189</v>
      </c>
      <c r="H43" s="20"/>
      <c r="I43" s="20" t="s">
        <v>189</v>
      </c>
      <c r="J43" s="20" t="s">
        <v>581</v>
      </c>
      <c r="K43" s="20" t="s">
        <v>189</v>
      </c>
      <c r="L43" s="68" t="s">
        <v>673</v>
      </c>
    </row>
    <row r="44" spans="1:22" x14ac:dyDescent="0.25">
      <c r="A44" s="12"/>
      <c r="B44" s="46"/>
      <c r="C44" s="10" t="s">
        <v>189</v>
      </c>
      <c r="D44" s="10"/>
      <c r="E44" s="10"/>
      <c r="F44" s="10"/>
      <c r="G44" s="10" t="s">
        <v>189</v>
      </c>
      <c r="H44" s="10" t="s">
        <v>674</v>
      </c>
      <c r="I44" s="10" t="s">
        <v>189</v>
      </c>
      <c r="J44" s="10" t="s">
        <v>584</v>
      </c>
      <c r="K44" s="10" t="s">
        <v>189</v>
      </c>
      <c r="L44" s="69" t="s">
        <v>675</v>
      </c>
    </row>
    <row r="45" spans="1:22" x14ac:dyDescent="0.25">
      <c r="A45" s="12"/>
      <c r="B45" s="24" t="s">
        <v>567</v>
      </c>
      <c r="C45" s="20" t="s">
        <v>189</v>
      </c>
      <c r="D45" s="20" t="s">
        <v>199</v>
      </c>
      <c r="E45" s="27">
        <v>158</v>
      </c>
      <c r="F45" s="26" t="s">
        <v>189</v>
      </c>
      <c r="G45" s="20" t="s">
        <v>189</v>
      </c>
      <c r="H45" s="20" t="s">
        <v>586</v>
      </c>
      <c r="I45" s="20" t="s">
        <v>189</v>
      </c>
      <c r="J45" s="20" t="s">
        <v>587</v>
      </c>
      <c r="K45" s="20" t="s">
        <v>189</v>
      </c>
      <c r="L45" s="68" t="s">
        <v>578</v>
      </c>
    </row>
    <row r="46" spans="1:22" x14ac:dyDescent="0.25">
      <c r="A46" s="12"/>
      <c r="B46" s="46"/>
      <c r="C46" s="10" t="s">
        <v>189</v>
      </c>
      <c r="D46" s="10"/>
      <c r="E46" s="10"/>
      <c r="F46" s="10"/>
      <c r="G46" s="10" t="s">
        <v>189</v>
      </c>
      <c r="H46" s="10"/>
      <c r="I46" s="10" t="s">
        <v>189</v>
      </c>
      <c r="J46" s="10" t="s">
        <v>579</v>
      </c>
      <c r="K46" s="10" t="s">
        <v>189</v>
      </c>
      <c r="L46" s="69" t="s">
        <v>580</v>
      </c>
    </row>
    <row r="47" spans="1:22" x14ac:dyDescent="0.25">
      <c r="A47" s="12"/>
      <c r="B47" s="42" t="s">
        <v>590</v>
      </c>
      <c r="C47" s="42"/>
      <c r="D47" s="42"/>
      <c r="E47" s="42"/>
      <c r="F47" s="42"/>
      <c r="G47" s="42"/>
      <c r="H47" s="42"/>
      <c r="I47" s="42"/>
      <c r="J47" s="42"/>
      <c r="K47" s="42"/>
      <c r="L47" s="42"/>
      <c r="M47" s="42"/>
      <c r="N47" s="42"/>
      <c r="O47" s="42"/>
      <c r="P47" s="42"/>
      <c r="Q47" s="42"/>
      <c r="R47" s="42"/>
      <c r="S47" s="42"/>
      <c r="T47" s="42"/>
      <c r="U47" s="42"/>
      <c r="V47" s="42"/>
    </row>
    <row r="48" spans="1:22" ht="15.75" x14ac:dyDescent="0.25">
      <c r="A48" s="12"/>
      <c r="B48" s="43"/>
      <c r="C48" s="43"/>
      <c r="D48" s="43"/>
      <c r="E48" s="43"/>
      <c r="F48" s="43"/>
      <c r="G48" s="43"/>
      <c r="H48" s="43"/>
      <c r="I48" s="43"/>
      <c r="J48" s="43"/>
      <c r="K48" s="43"/>
      <c r="L48" s="43"/>
      <c r="M48" s="43"/>
      <c r="N48" s="43"/>
      <c r="O48" s="43"/>
      <c r="P48" s="43"/>
      <c r="Q48" s="43"/>
      <c r="R48" s="43"/>
      <c r="S48" s="43"/>
      <c r="T48" s="43"/>
      <c r="U48" s="43"/>
      <c r="V48" s="43"/>
    </row>
    <row r="49" spans="1:22" x14ac:dyDescent="0.25">
      <c r="A49" s="12"/>
      <c r="B49" s="10"/>
      <c r="C49" s="10"/>
      <c r="D49" s="10"/>
      <c r="E49" s="10"/>
      <c r="F49" s="10"/>
      <c r="G49" s="10"/>
      <c r="H49" s="10"/>
      <c r="I49" s="10"/>
      <c r="J49" s="10"/>
      <c r="K49" s="10"/>
      <c r="L49" s="10"/>
    </row>
    <row r="50" spans="1:22" ht="15.75" thickBot="1" x14ac:dyDescent="0.3">
      <c r="A50" s="12"/>
      <c r="B50" s="16"/>
      <c r="C50" s="16" t="s">
        <v>189</v>
      </c>
      <c r="D50" s="36" t="s">
        <v>570</v>
      </c>
      <c r="E50" s="36"/>
      <c r="F50" s="36"/>
      <c r="G50" s="36"/>
      <c r="H50" s="36"/>
      <c r="I50" s="36"/>
      <c r="J50" s="36"/>
      <c r="K50" s="36"/>
      <c r="L50" s="36"/>
    </row>
    <row r="51" spans="1:22" x14ac:dyDescent="0.25">
      <c r="A51" s="12"/>
      <c r="B51" s="48" t="s">
        <v>212</v>
      </c>
      <c r="C51" s="34" t="s">
        <v>189</v>
      </c>
      <c r="D51" s="40" t="s">
        <v>571</v>
      </c>
      <c r="E51" s="40"/>
      <c r="F51" s="51"/>
      <c r="G51" s="51" t="s">
        <v>189</v>
      </c>
      <c r="H51" s="40" t="s">
        <v>672</v>
      </c>
      <c r="I51" s="51" t="s">
        <v>189</v>
      </c>
      <c r="J51" s="40" t="s">
        <v>676</v>
      </c>
      <c r="K51" s="51" t="s">
        <v>189</v>
      </c>
      <c r="L51" s="40" t="s">
        <v>575</v>
      </c>
    </row>
    <row r="52" spans="1:22" ht="15.75" thickBot="1" x14ac:dyDescent="0.3">
      <c r="A52" s="12"/>
      <c r="B52" s="48"/>
      <c r="C52" s="34"/>
      <c r="D52" s="36" t="s">
        <v>572</v>
      </c>
      <c r="E52" s="36"/>
      <c r="F52" s="34"/>
      <c r="G52" s="34"/>
      <c r="H52" s="36"/>
      <c r="I52" s="34"/>
      <c r="J52" s="36"/>
      <c r="K52" s="34"/>
      <c r="L52" s="36"/>
    </row>
    <row r="53" spans="1:22" ht="25.5" x14ac:dyDescent="0.25">
      <c r="A53" s="12"/>
      <c r="B53" s="24" t="s">
        <v>202</v>
      </c>
      <c r="C53" s="20" t="s">
        <v>189</v>
      </c>
      <c r="D53" s="20" t="s">
        <v>199</v>
      </c>
      <c r="E53" s="27">
        <v>468</v>
      </c>
      <c r="F53" s="26" t="s">
        <v>189</v>
      </c>
      <c r="G53" s="20" t="s">
        <v>189</v>
      </c>
      <c r="H53" s="20" t="s">
        <v>586</v>
      </c>
      <c r="I53" s="20" t="s">
        <v>189</v>
      </c>
      <c r="J53" s="20" t="s">
        <v>587</v>
      </c>
      <c r="K53" s="20" t="s">
        <v>189</v>
      </c>
      <c r="L53" s="68" t="s">
        <v>591</v>
      </c>
    </row>
    <row r="54" spans="1:22" x14ac:dyDescent="0.25">
      <c r="A54" s="12"/>
      <c r="B54" s="46"/>
      <c r="C54" s="10" t="s">
        <v>189</v>
      </c>
      <c r="D54" s="10"/>
      <c r="E54" s="10"/>
      <c r="F54" s="10"/>
      <c r="G54" s="10" t="s">
        <v>189</v>
      </c>
      <c r="H54" s="10"/>
      <c r="I54" s="10" t="s">
        <v>189</v>
      </c>
      <c r="J54" s="10" t="s">
        <v>579</v>
      </c>
      <c r="K54" s="10" t="s">
        <v>189</v>
      </c>
      <c r="L54" s="69" t="s">
        <v>592</v>
      </c>
    </row>
    <row r="55" spans="1:22" x14ac:dyDescent="0.25">
      <c r="A55" s="12"/>
      <c r="B55" s="24" t="s">
        <v>566</v>
      </c>
      <c r="C55" s="20" t="s">
        <v>189</v>
      </c>
      <c r="D55" s="20" t="s">
        <v>199</v>
      </c>
      <c r="E55" s="25">
        <v>22084</v>
      </c>
      <c r="F55" s="26" t="s">
        <v>189</v>
      </c>
      <c r="G55" s="20" t="s">
        <v>189</v>
      </c>
      <c r="H55" s="20" t="s">
        <v>586</v>
      </c>
      <c r="I55" s="20" t="s">
        <v>189</v>
      </c>
      <c r="J55" s="20" t="s">
        <v>587</v>
      </c>
      <c r="K55" s="20" t="s">
        <v>189</v>
      </c>
      <c r="L55" s="68" t="s">
        <v>578</v>
      </c>
    </row>
    <row r="56" spans="1:22" x14ac:dyDescent="0.25">
      <c r="A56" s="12"/>
      <c r="B56" s="46"/>
      <c r="C56" s="10" t="s">
        <v>189</v>
      </c>
      <c r="D56" s="10"/>
      <c r="E56" s="10"/>
      <c r="F56" s="10"/>
      <c r="G56" s="10" t="s">
        <v>189</v>
      </c>
      <c r="H56" s="10"/>
      <c r="I56" s="10" t="s">
        <v>189</v>
      </c>
      <c r="J56" s="10" t="s">
        <v>579</v>
      </c>
      <c r="K56" s="10" t="s">
        <v>189</v>
      </c>
      <c r="L56" s="69" t="s">
        <v>580</v>
      </c>
    </row>
    <row r="57" spans="1:22" x14ac:dyDescent="0.25">
      <c r="A57" s="12"/>
      <c r="B57" s="56"/>
      <c r="C57" s="20" t="s">
        <v>189</v>
      </c>
      <c r="D57" s="20"/>
      <c r="E57" s="20"/>
      <c r="F57" s="20"/>
      <c r="G57" s="20" t="s">
        <v>189</v>
      </c>
      <c r="H57" s="20"/>
      <c r="I57" s="20" t="s">
        <v>189</v>
      </c>
      <c r="J57" s="20" t="s">
        <v>581</v>
      </c>
      <c r="K57" s="20" t="s">
        <v>189</v>
      </c>
      <c r="L57" s="68" t="s">
        <v>673</v>
      </c>
    </row>
    <row r="58" spans="1:22" x14ac:dyDescent="0.25">
      <c r="A58" s="12"/>
      <c r="B58" s="46"/>
      <c r="C58" s="10" t="s">
        <v>189</v>
      </c>
      <c r="D58" s="10"/>
      <c r="E58" s="10"/>
      <c r="F58" s="10"/>
      <c r="G58" s="10" t="s">
        <v>189</v>
      </c>
      <c r="H58" s="10" t="s">
        <v>674</v>
      </c>
      <c r="I58" s="10" t="s">
        <v>189</v>
      </c>
      <c r="J58" s="10" t="s">
        <v>584</v>
      </c>
      <c r="K58" s="10" t="s">
        <v>189</v>
      </c>
      <c r="L58" s="69" t="s">
        <v>677</v>
      </c>
    </row>
    <row r="59" spans="1:22" x14ac:dyDescent="0.25">
      <c r="A59" s="12"/>
      <c r="B59" s="24" t="s">
        <v>567</v>
      </c>
      <c r="C59" s="20" t="s">
        <v>189</v>
      </c>
      <c r="D59" s="20" t="s">
        <v>199</v>
      </c>
      <c r="E59" s="27">
        <v>471</v>
      </c>
      <c r="F59" s="26" t="s">
        <v>189</v>
      </c>
      <c r="G59" s="20" t="s">
        <v>189</v>
      </c>
      <c r="H59" s="20" t="s">
        <v>586</v>
      </c>
      <c r="I59" s="20" t="s">
        <v>189</v>
      </c>
      <c r="J59" s="20" t="s">
        <v>587</v>
      </c>
      <c r="K59" s="20" t="s">
        <v>189</v>
      </c>
      <c r="L59" s="68" t="s">
        <v>578</v>
      </c>
    </row>
    <row r="60" spans="1:22" x14ac:dyDescent="0.25">
      <c r="A60" s="12"/>
      <c r="B60" s="46"/>
      <c r="C60" s="10" t="s">
        <v>189</v>
      </c>
      <c r="D60" s="10"/>
      <c r="E60" s="10"/>
      <c r="F60" s="10"/>
      <c r="G60" s="10" t="s">
        <v>189</v>
      </c>
      <c r="H60" s="10"/>
      <c r="I60" s="10" t="s">
        <v>189</v>
      </c>
      <c r="J60" s="10" t="s">
        <v>579</v>
      </c>
      <c r="K60" s="10" t="s">
        <v>189</v>
      </c>
      <c r="L60" s="69" t="s">
        <v>580</v>
      </c>
    </row>
    <row r="61" spans="1:22" ht="15" customHeight="1" x14ac:dyDescent="0.25">
      <c r="A61" s="12" t="s">
        <v>678</v>
      </c>
      <c r="B61" s="41" t="s">
        <v>5</v>
      </c>
      <c r="C61" s="41"/>
      <c r="D61" s="41"/>
      <c r="E61" s="41"/>
      <c r="F61" s="41"/>
      <c r="G61" s="41"/>
      <c r="H61" s="41"/>
      <c r="I61" s="41"/>
      <c r="J61" s="41"/>
      <c r="K61" s="41"/>
      <c r="L61" s="41"/>
      <c r="M61" s="41"/>
      <c r="N61" s="41"/>
      <c r="O61" s="41"/>
      <c r="P61" s="41"/>
      <c r="Q61" s="41"/>
      <c r="R61" s="41"/>
      <c r="S61" s="41"/>
      <c r="T61" s="41"/>
      <c r="U61" s="41"/>
      <c r="V61" s="41"/>
    </row>
    <row r="62" spans="1:22" ht="25.5" customHeight="1" x14ac:dyDescent="0.25">
      <c r="A62" s="12"/>
      <c r="B62" s="42" t="s">
        <v>594</v>
      </c>
      <c r="C62" s="42"/>
      <c r="D62" s="42"/>
      <c r="E62" s="42"/>
      <c r="F62" s="42"/>
      <c r="G62" s="42"/>
      <c r="H62" s="42"/>
      <c r="I62" s="42"/>
      <c r="J62" s="42"/>
      <c r="K62" s="42"/>
      <c r="L62" s="42"/>
      <c r="M62" s="42"/>
      <c r="N62" s="42"/>
      <c r="O62" s="42"/>
      <c r="P62" s="42"/>
      <c r="Q62" s="42"/>
      <c r="R62" s="42"/>
      <c r="S62" s="42"/>
      <c r="T62" s="42"/>
      <c r="U62" s="42"/>
      <c r="V62" s="42"/>
    </row>
    <row r="63" spans="1:22" ht="15.75" x14ac:dyDescent="0.25">
      <c r="A63" s="12"/>
      <c r="B63" s="43"/>
      <c r="C63" s="43"/>
      <c r="D63" s="43"/>
      <c r="E63" s="43"/>
      <c r="F63" s="43"/>
      <c r="G63" s="43"/>
      <c r="H63" s="43"/>
      <c r="I63" s="43"/>
      <c r="J63" s="43"/>
      <c r="K63" s="43"/>
      <c r="L63" s="43"/>
      <c r="M63" s="43"/>
      <c r="N63" s="43"/>
      <c r="O63" s="43"/>
      <c r="P63" s="43"/>
      <c r="Q63" s="43"/>
      <c r="R63" s="43"/>
      <c r="S63" s="43"/>
      <c r="T63" s="43"/>
      <c r="U63" s="43"/>
      <c r="V63" s="43"/>
    </row>
    <row r="64" spans="1:22" x14ac:dyDescent="0.25">
      <c r="A64" s="12"/>
      <c r="B64" s="10"/>
      <c r="C64" s="10"/>
      <c r="D64" s="10"/>
      <c r="E64" s="10"/>
      <c r="F64" s="10"/>
    </row>
    <row r="65" spans="1:22" x14ac:dyDescent="0.25">
      <c r="A65" s="12"/>
      <c r="B65" s="24" t="s">
        <v>29</v>
      </c>
      <c r="C65" s="20" t="s">
        <v>189</v>
      </c>
      <c r="D65" s="20"/>
      <c r="E65" s="20"/>
      <c r="F65" s="20"/>
    </row>
    <row r="66" spans="1:22" x14ac:dyDescent="0.25">
      <c r="A66" s="12"/>
      <c r="B66" s="21" t="s">
        <v>595</v>
      </c>
      <c r="C66" s="10" t="s">
        <v>189</v>
      </c>
      <c r="D66" s="10" t="s">
        <v>199</v>
      </c>
      <c r="E66" s="23">
        <v>468</v>
      </c>
      <c r="F66" s="13" t="s">
        <v>189</v>
      </c>
    </row>
    <row r="67" spans="1:22" ht="15.75" thickBot="1" x14ac:dyDescent="0.3">
      <c r="A67" s="12"/>
      <c r="B67" s="24" t="s">
        <v>596</v>
      </c>
      <c r="C67" s="20" t="s">
        <v>189</v>
      </c>
      <c r="D67" s="20"/>
      <c r="E67" s="27" t="s">
        <v>597</v>
      </c>
      <c r="F67" s="26" t="s">
        <v>201</v>
      </c>
    </row>
    <row r="68" spans="1:22" x14ac:dyDescent="0.25">
      <c r="A68" s="12"/>
      <c r="B68" s="28"/>
      <c r="C68" s="28" t="s">
        <v>189</v>
      </c>
      <c r="D68" s="29"/>
      <c r="E68" s="29"/>
      <c r="F68" s="28"/>
    </row>
    <row r="69" spans="1:22" ht="15.75" thickBot="1" x14ac:dyDescent="0.3">
      <c r="A69" s="12"/>
      <c r="B69" s="21" t="s">
        <v>598</v>
      </c>
      <c r="C69" s="16" t="s">
        <v>189</v>
      </c>
      <c r="D69" s="10" t="s">
        <v>199</v>
      </c>
      <c r="E69" s="23" t="s">
        <v>209</v>
      </c>
      <c r="F69" s="13" t="s">
        <v>189</v>
      </c>
    </row>
    <row r="70" spans="1:22" ht="15.75" thickTop="1" x14ac:dyDescent="0.25">
      <c r="A70" s="12"/>
      <c r="B70" s="28"/>
      <c r="C70" s="28" t="s">
        <v>189</v>
      </c>
      <c r="D70" s="33"/>
      <c r="E70" s="33"/>
      <c r="F70" s="28"/>
    </row>
    <row r="71" spans="1:22" ht="15" customHeight="1" x14ac:dyDescent="0.25">
      <c r="A71" s="12" t="s">
        <v>679</v>
      </c>
      <c r="B71" s="41" t="s">
        <v>5</v>
      </c>
      <c r="C71" s="41"/>
      <c r="D71" s="41"/>
      <c r="E71" s="41"/>
      <c r="F71" s="41"/>
      <c r="G71" s="41"/>
      <c r="H71" s="41"/>
      <c r="I71" s="41"/>
      <c r="J71" s="41"/>
      <c r="K71" s="41"/>
      <c r="L71" s="41"/>
      <c r="M71" s="41"/>
      <c r="N71" s="41"/>
      <c r="O71" s="41"/>
      <c r="P71" s="41"/>
      <c r="Q71" s="41"/>
      <c r="R71" s="41"/>
      <c r="S71" s="41"/>
      <c r="T71" s="41"/>
      <c r="U71" s="41"/>
      <c r="V71" s="41"/>
    </row>
    <row r="72" spans="1:22" x14ac:dyDescent="0.25">
      <c r="A72" s="12"/>
      <c r="B72" s="42" t="s">
        <v>599</v>
      </c>
      <c r="C72" s="42"/>
      <c r="D72" s="42"/>
      <c r="E72" s="42"/>
      <c r="F72" s="42"/>
      <c r="G72" s="42"/>
      <c r="H72" s="42"/>
      <c r="I72" s="42"/>
      <c r="J72" s="42"/>
      <c r="K72" s="42"/>
      <c r="L72" s="42"/>
      <c r="M72" s="42"/>
      <c r="N72" s="42"/>
      <c r="O72" s="42"/>
      <c r="P72" s="42"/>
      <c r="Q72" s="42"/>
      <c r="R72" s="42"/>
      <c r="S72" s="42"/>
      <c r="T72" s="42"/>
      <c r="U72" s="42"/>
      <c r="V72" s="42"/>
    </row>
    <row r="73" spans="1:22" ht="15.75" x14ac:dyDescent="0.25">
      <c r="A73" s="12"/>
      <c r="B73" s="43"/>
      <c r="C73" s="43"/>
      <c r="D73" s="43"/>
      <c r="E73" s="43"/>
      <c r="F73" s="43"/>
      <c r="G73" s="43"/>
      <c r="H73" s="43"/>
      <c r="I73" s="43"/>
      <c r="J73" s="43"/>
      <c r="K73" s="43"/>
      <c r="L73" s="43"/>
      <c r="M73" s="43"/>
      <c r="N73" s="43"/>
      <c r="O73" s="43"/>
      <c r="P73" s="43"/>
      <c r="Q73" s="43"/>
      <c r="R73" s="43"/>
      <c r="S73" s="43"/>
      <c r="T73" s="43"/>
      <c r="U73" s="43"/>
      <c r="V73" s="43"/>
    </row>
    <row r="74" spans="1:22" x14ac:dyDescent="0.25">
      <c r="A74" s="12"/>
      <c r="B74" s="10"/>
      <c r="C74" s="10"/>
      <c r="D74" s="10"/>
      <c r="E74" s="10"/>
      <c r="F74" s="10"/>
      <c r="G74" s="10"/>
      <c r="H74" s="10"/>
      <c r="I74" s="10"/>
      <c r="J74" s="10"/>
      <c r="K74" s="10"/>
      <c r="L74" s="10"/>
      <c r="M74" s="10"/>
      <c r="N74" s="10"/>
      <c r="O74" s="10"/>
      <c r="P74" s="10"/>
      <c r="Q74" s="10"/>
      <c r="R74" s="10"/>
      <c r="S74" s="10"/>
      <c r="T74" s="10"/>
      <c r="U74" s="10"/>
      <c r="V74" s="10"/>
    </row>
    <row r="75" spans="1:22" x14ac:dyDescent="0.25">
      <c r="A75" s="12"/>
      <c r="B75" s="34" t="s">
        <v>197</v>
      </c>
      <c r="C75" s="34" t="s">
        <v>189</v>
      </c>
      <c r="D75" s="35" t="s">
        <v>600</v>
      </c>
      <c r="E75" s="35"/>
      <c r="F75" s="34"/>
      <c r="G75" s="34" t="s">
        <v>189</v>
      </c>
      <c r="H75" s="35" t="s">
        <v>602</v>
      </c>
      <c r="I75" s="35"/>
      <c r="J75" s="34"/>
      <c r="K75" s="34" t="s">
        <v>189</v>
      </c>
      <c r="L75" s="35" t="s">
        <v>603</v>
      </c>
      <c r="M75" s="35"/>
      <c r="N75" s="34"/>
      <c r="O75" s="34" t="s">
        <v>189</v>
      </c>
      <c r="P75" s="35" t="s">
        <v>604</v>
      </c>
      <c r="Q75" s="35"/>
      <c r="R75" s="34"/>
      <c r="S75" s="34" t="s">
        <v>189</v>
      </c>
      <c r="T75" s="35" t="s">
        <v>605</v>
      </c>
      <c r="U75" s="35"/>
      <c r="V75" s="34"/>
    </row>
    <row r="76" spans="1:22" ht="15.75" thickBot="1" x14ac:dyDescent="0.3">
      <c r="A76" s="12"/>
      <c r="B76" s="34"/>
      <c r="C76" s="34"/>
      <c r="D76" s="36" t="s">
        <v>601</v>
      </c>
      <c r="E76" s="36"/>
      <c r="F76" s="34"/>
      <c r="G76" s="34"/>
      <c r="H76" s="36" t="s">
        <v>243</v>
      </c>
      <c r="I76" s="36"/>
      <c r="J76" s="34"/>
      <c r="K76" s="34"/>
      <c r="L76" s="36"/>
      <c r="M76" s="36"/>
      <c r="N76" s="34"/>
      <c r="O76" s="34"/>
      <c r="P76" s="36"/>
      <c r="Q76" s="36"/>
      <c r="R76" s="34"/>
      <c r="S76" s="34"/>
      <c r="T76" s="36"/>
      <c r="U76" s="36"/>
      <c r="V76" s="34"/>
    </row>
    <row r="77" spans="1:22" x14ac:dyDescent="0.25">
      <c r="A77" s="12"/>
      <c r="B77" s="24" t="s">
        <v>606</v>
      </c>
      <c r="C77" s="20" t="s">
        <v>189</v>
      </c>
      <c r="D77" s="20"/>
      <c r="E77" s="20"/>
      <c r="F77" s="20"/>
      <c r="G77" s="20" t="s">
        <v>189</v>
      </c>
      <c r="H77" s="20"/>
      <c r="I77" s="20"/>
      <c r="J77" s="20"/>
      <c r="K77" s="20" t="s">
        <v>189</v>
      </c>
      <c r="L77" s="20"/>
      <c r="M77" s="20"/>
      <c r="N77" s="20"/>
      <c r="O77" s="20" t="s">
        <v>189</v>
      </c>
      <c r="P77" s="20"/>
      <c r="Q77" s="20"/>
      <c r="R77" s="20"/>
      <c r="S77" s="20" t="s">
        <v>189</v>
      </c>
      <c r="T77" s="20"/>
      <c r="U77" s="20"/>
      <c r="V77" s="20"/>
    </row>
    <row r="78" spans="1:22" x14ac:dyDescent="0.25">
      <c r="A78" s="12"/>
      <c r="B78" s="38" t="s">
        <v>28</v>
      </c>
      <c r="C78" s="10" t="s">
        <v>189</v>
      </c>
      <c r="D78" s="10" t="s">
        <v>199</v>
      </c>
      <c r="E78" s="22">
        <v>50093</v>
      </c>
      <c r="F78" s="13" t="s">
        <v>189</v>
      </c>
      <c r="G78" s="10" t="s">
        <v>189</v>
      </c>
      <c r="H78" s="10" t="s">
        <v>199</v>
      </c>
      <c r="I78" s="22">
        <v>50093</v>
      </c>
      <c r="J78" s="13" t="s">
        <v>189</v>
      </c>
      <c r="K78" s="10" t="s">
        <v>189</v>
      </c>
      <c r="L78" s="10" t="s">
        <v>199</v>
      </c>
      <c r="M78" s="22">
        <v>50093</v>
      </c>
      <c r="N78" s="13" t="s">
        <v>189</v>
      </c>
      <c r="O78" s="10" t="s">
        <v>189</v>
      </c>
      <c r="P78" s="10" t="s">
        <v>199</v>
      </c>
      <c r="Q78" s="23" t="s">
        <v>209</v>
      </c>
      <c r="R78" s="13" t="s">
        <v>189</v>
      </c>
      <c r="S78" s="10" t="s">
        <v>189</v>
      </c>
      <c r="T78" s="10" t="s">
        <v>199</v>
      </c>
      <c r="U78" s="23" t="s">
        <v>209</v>
      </c>
      <c r="V78" s="13" t="s">
        <v>189</v>
      </c>
    </row>
    <row r="79" spans="1:22" x14ac:dyDescent="0.25">
      <c r="A79" s="12"/>
      <c r="B79" s="30" t="s">
        <v>29</v>
      </c>
      <c r="C79" s="20" t="s">
        <v>189</v>
      </c>
      <c r="D79" s="20"/>
      <c r="E79" s="25">
        <v>200356</v>
      </c>
      <c r="F79" s="26" t="s">
        <v>189</v>
      </c>
      <c r="G79" s="20" t="s">
        <v>189</v>
      </c>
      <c r="H79" s="20"/>
      <c r="I79" s="25">
        <v>200356</v>
      </c>
      <c r="J79" s="26" t="s">
        <v>189</v>
      </c>
      <c r="K79" s="20" t="s">
        <v>189</v>
      </c>
      <c r="L79" s="20"/>
      <c r="M79" s="27" t="s">
        <v>209</v>
      </c>
      <c r="N79" s="26" t="s">
        <v>189</v>
      </c>
      <c r="O79" s="20" t="s">
        <v>189</v>
      </c>
      <c r="P79" s="20"/>
      <c r="Q79" s="25">
        <v>200356</v>
      </c>
      <c r="R79" s="26" t="s">
        <v>189</v>
      </c>
      <c r="S79" s="20" t="s">
        <v>189</v>
      </c>
      <c r="T79" s="20"/>
      <c r="U79" s="27" t="s">
        <v>209</v>
      </c>
      <c r="V79" s="26" t="s">
        <v>189</v>
      </c>
    </row>
    <row r="80" spans="1:22" x14ac:dyDescent="0.25">
      <c r="A80" s="12"/>
      <c r="B80" s="38" t="s">
        <v>32</v>
      </c>
      <c r="C80" s="10" t="s">
        <v>189</v>
      </c>
      <c r="D80" s="10"/>
      <c r="E80" s="22">
        <v>15433</v>
      </c>
      <c r="F80" s="13" t="s">
        <v>189</v>
      </c>
      <c r="G80" s="10" t="s">
        <v>189</v>
      </c>
      <c r="H80" s="10"/>
      <c r="I80" s="22">
        <v>15433</v>
      </c>
      <c r="J80" s="13" t="s">
        <v>189</v>
      </c>
      <c r="K80" s="10" t="s">
        <v>189</v>
      </c>
      <c r="L80" s="10"/>
      <c r="M80" s="22">
        <v>15433</v>
      </c>
      <c r="N80" s="13" t="s">
        <v>189</v>
      </c>
      <c r="O80" s="10" t="s">
        <v>189</v>
      </c>
      <c r="P80" s="10"/>
      <c r="Q80" s="23" t="s">
        <v>209</v>
      </c>
      <c r="R80" s="13" t="s">
        <v>189</v>
      </c>
      <c r="S80" s="10" t="s">
        <v>189</v>
      </c>
      <c r="T80" s="10"/>
      <c r="U80" s="23" t="s">
        <v>209</v>
      </c>
      <c r="V80" s="13" t="s">
        <v>189</v>
      </c>
    </row>
    <row r="81" spans="1:22" x14ac:dyDescent="0.25">
      <c r="A81" s="12"/>
      <c r="B81" s="30" t="s">
        <v>607</v>
      </c>
      <c r="C81" s="20" t="s">
        <v>189</v>
      </c>
      <c r="D81" s="20"/>
      <c r="E81" s="25">
        <v>4891</v>
      </c>
      <c r="F81" s="26" t="s">
        <v>189</v>
      </c>
      <c r="G81" s="20" t="s">
        <v>189</v>
      </c>
      <c r="H81" s="20"/>
      <c r="I81" s="25">
        <v>4891</v>
      </c>
      <c r="J81" s="26" t="s">
        <v>189</v>
      </c>
      <c r="K81" s="20" t="s">
        <v>189</v>
      </c>
      <c r="L81" s="20"/>
      <c r="M81" s="25">
        <v>4891</v>
      </c>
      <c r="N81" s="26" t="s">
        <v>189</v>
      </c>
      <c r="O81" s="20" t="s">
        <v>189</v>
      </c>
      <c r="P81" s="20"/>
      <c r="Q81" s="27" t="s">
        <v>209</v>
      </c>
      <c r="R81" s="26" t="s">
        <v>189</v>
      </c>
      <c r="S81" s="20" t="s">
        <v>189</v>
      </c>
      <c r="T81" s="20"/>
      <c r="U81" s="27" t="s">
        <v>209</v>
      </c>
      <c r="V81" s="26" t="s">
        <v>189</v>
      </c>
    </row>
    <row r="82" spans="1:22" x14ac:dyDescent="0.25">
      <c r="A82" s="12"/>
      <c r="B82" s="38" t="s">
        <v>608</v>
      </c>
      <c r="C82" s="10" t="s">
        <v>189</v>
      </c>
      <c r="D82" s="10"/>
      <c r="E82" s="22">
        <v>802274</v>
      </c>
      <c r="F82" s="13" t="s">
        <v>189</v>
      </c>
      <c r="G82" s="10" t="s">
        <v>189</v>
      </c>
      <c r="H82" s="10"/>
      <c r="I82" s="22">
        <v>821717</v>
      </c>
      <c r="J82" s="13" t="s">
        <v>189</v>
      </c>
      <c r="K82" s="10" t="s">
        <v>189</v>
      </c>
      <c r="L82" s="10"/>
      <c r="M82" s="23" t="s">
        <v>209</v>
      </c>
      <c r="N82" s="13" t="s">
        <v>189</v>
      </c>
      <c r="O82" s="10" t="s">
        <v>189</v>
      </c>
      <c r="P82" s="10"/>
      <c r="Q82" s="23" t="s">
        <v>209</v>
      </c>
      <c r="R82" s="13" t="s">
        <v>189</v>
      </c>
      <c r="S82" s="10" t="s">
        <v>189</v>
      </c>
      <c r="T82" s="10"/>
      <c r="U82" s="22">
        <v>821717</v>
      </c>
      <c r="V82" s="13" t="s">
        <v>189</v>
      </c>
    </row>
    <row r="83" spans="1:22" x14ac:dyDescent="0.25">
      <c r="A83" s="12"/>
      <c r="B83" s="30" t="s">
        <v>37</v>
      </c>
      <c r="C83" s="20" t="s">
        <v>189</v>
      </c>
      <c r="D83" s="20"/>
      <c r="E83" s="25">
        <v>19013</v>
      </c>
      <c r="F83" s="26" t="s">
        <v>189</v>
      </c>
      <c r="G83" s="20" t="s">
        <v>189</v>
      </c>
      <c r="H83" s="20"/>
      <c r="I83" s="25">
        <v>19013</v>
      </c>
      <c r="J83" s="26" t="s">
        <v>189</v>
      </c>
      <c r="K83" s="20" t="s">
        <v>189</v>
      </c>
      <c r="L83" s="20"/>
      <c r="M83" s="25">
        <v>19013</v>
      </c>
      <c r="N83" s="26" t="s">
        <v>189</v>
      </c>
      <c r="O83" s="20" t="s">
        <v>189</v>
      </c>
      <c r="P83" s="20"/>
      <c r="Q83" s="27" t="s">
        <v>209</v>
      </c>
      <c r="R83" s="26" t="s">
        <v>189</v>
      </c>
      <c r="S83" s="20" t="s">
        <v>189</v>
      </c>
      <c r="T83" s="20"/>
      <c r="U83" s="27" t="s">
        <v>209</v>
      </c>
      <c r="V83" s="26" t="s">
        <v>189</v>
      </c>
    </row>
    <row r="84" spans="1:22" x14ac:dyDescent="0.25">
      <c r="A84" s="12"/>
      <c r="B84" s="38" t="s">
        <v>34</v>
      </c>
      <c r="C84" s="10" t="s">
        <v>189</v>
      </c>
      <c r="D84" s="10"/>
      <c r="E84" s="22">
        <v>4540</v>
      </c>
      <c r="F84" s="13" t="s">
        <v>189</v>
      </c>
      <c r="G84" s="10" t="s">
        <v>189</v>
      </c>
      <c r="H84" s="10"/>
      <c r="I84" s="22">
        <v>4540</v>
      </c>
      <c r="J84" s="13" t="s">
        <v>189</v>
      </c>
      <c r="K84" s="10" t="s">
        <v>189</v>
      </c>
      <c r="L84" s="10"/>
      <c r="M84" s="22">
        <v>4540</v>
      </c>
      <c r="N84" s="13" t="s">
        <v>189</v>
      </c>
      <c r="O84" s="10" t="s">
        <v>189</v>
      </c>
      <c r="P84" s="10"/>
      <c r="Q84" s="23" t="s">
        <v>209</v>
      </c>
      <c r="R84" s="13" t="s">
        <v>189</v>
      </c>
      <c r="S84" s="10" t="s">
        <v>189</v>
      </c>
      <c r="T84" s="10"/>
      <c r="U84" s="23" t="s">
        <v>209</v>
      </c>
      <c r="V84" s="13" t="s">
        <v>189</v>
      </c>
    </row>
    <row r="85" spans="1:22" x14ac:dyDescent="0.25">
      <c r="A85" s="12"/>
      <c r="B85" s="30" t="s">
        <v>609</v>
      </c>
      <c r="C85" s="20" t="s">
        <v>189</v>
      </c>
      <c r="D85" s="20"/>
      <c r="E85" s="27">
        <v>454</v>
      </c>
      <c r="F85" s="26" t="s">
        <v>189</v>
      </c>
      <c r="G85" s="20" t="s">
        <v>189</v>
      </c>
      <c r="H85" s="20"/>
      <c r="I85" s="27">
        <v>454</v>
      </c>
      <c r="J85" s="26" t="s">
        <v>189</v>
      </c>
      <c r="K85" s="20" t="s">
        <v>189</v>
      </c>
      <c r="L85" s="20"/>
      <c r="M85" s="27" t="s">
        <v>209</v>
      </c>
      <c r="N85" s="26" t="s">
        <v>189</v>
      </c>
      <c r="O85" s="20" t="s">
        <v>189</v>
      </c>
      <c r="P85" s="20"/>
      <c r="Q85" s="27" t="s">
        <v>209</v>
      </c>
      <c r="R85" s="26" t="s">
        <v>189</v>
      </c>
      <c r="S85" s="20" t="s">
        <v>189</v>
      </c>
      <c r="T85" s="20"/>
      <c r="U85" s="27">
        <v>454</v>
      </c>
      <c r="V85" s="26" t="s">
        <v>189</v>
      </c>
    </row>
    <row r="86" spans="1:22" x14ac:dyDescent="0.25">
      <c r="A86" s="12"/>
      <c r="B86" s="21" t="s">
        <v>610</v>
      </c>
      <c r="C86" s="10" t="s">
        <v>189</v>
      </c>
      <c r="D86" s="10"/>
      <c r="E86" s="10"/>
      <c r="F86" s="10"/>
      <c r="G86" s="10" t="s">
        <v>189</v>
      </c>
      <c r="H86" s="10"/>
      <c r="I86" s="10"/>
      <c r="J86" s="10"/>
      <c r="K86" s="10" t="s">
        <v>189</v>
      </c>
      <c r="L86" s="10"/>
      <c r="M86" s="10"/>
      <c r="N86" s="10"/>
      <c r="O86" s="10" t="s">
        <v>189</v>
      </c>
      <c r="P86" s="10"/>
      <c r="Q86" s="10"/>
      <c r="R86" s="10"/>
      <c r="S86" s="10" t="s">
        <v>189</v>
      </c>
      <c r="T86" s="10"/>
      <c r="U86" s="10"/>
      <c r="V86" s="10"/>
    </row>
    <row r="87" spans="1:22" x14ac:dyDescent="0.25">
      <c r="A87" s="12"/>
      <c r="B87" s="30" t="s">
        <v>611</v>
      </c>
      <c r="C87" s="20" t="s">
        <v>189</v>
      </c>
      <c r="D87" s="20"/>
      <c r="E87" s="25">
        <v>702215</v>
      </c>
      <c r="F87" s="26" t="s">
        <v>189</v>
      </c>
      <c r="G87" s="20" t="s">
        <v>189</v>
      </c>
      <c r="H87" s="20"/>
      <c r="I87" s="25">
        <v>702215</v>
      </c>
      <c r="J87" s="26" t="s">
        <v>189</v>
      </c>
      <c r="K87" s="20" t="s">
        <v>189</v>
      </c>
      <c r="L87" s="20"/>
      <c r="M87" s="25">
        <v>702215</v>
      </c>
      <c r="N87" s="26" t="s">
        <v>189</v>
      </c>
      <c r="O87" s="20" t="s">
        <v>189</v>
      </c>
      <c r="P87" s="20"/>
      <c r="Q87" s="27" t="s">
        <v>209</v>
      </c>
      <c r="R87" s="26" t="s">
        <v>189</v>
      </c>
      <c r="S87" s="20" t="s">
        <v>189</v>
      </c>
      <c r="T87" s="20"/>
      <c r="U87" s="27" t="s">
        <v>209</v>
      </c>
      <c r="V87" s="26" t="s">
        <v>189</v>
      </c>
    </row>
    <row r="88" spans="1:22" x14ac:dyDescent="0.25">
      <c r="A88" s="12"/>
      <c r="B88" s="38" t="s">
        <v>612</v>
      </c>
      <c r="C88" s="10" t="s">
        <v>189</v>
      </c>
      <c r="D88" s="10"/>
      <c r="E88" s="22">
        <v>240243</v>
      </c>
      <c r="F88" s="13" t="s">
        <v>189</v>
      </c>
      <c r="G88" s="10" t="s">
        <v>189</v>
      </c>
      <c r="H88" s="10"/>
      <c r="I88" s="22">
        <v>242067</v>
      </c>
      <c r="J88" s="13" t="s">
        <v>189</v>
      </c>
      <c r="K88" s="10" t="s">
        <v>189</v>
      </c>
      <c r="L88" s="10"/>
      <c r="M88" s="23" t="s">
        <v>209</v>
      </c>
      <c r="N88" s="13" t="s">
        <v>189</v>
      </c>
      <c r="O88" s="10" t="s">
        <v>189</v>
      </c>
      <c r="P88" s="10"/>
      <c r="Q88" s="23" t="s">
        <v>209</v>
      </c>
      <c r="R88" s="13" t="s">
        <v>189</v>
      </c>
      <c r="S88" s="10" t="s">
        <v>189</v>
      </c>
      <c r="T88" s="10"/>
      <c r="U88" s="22">
        <v>242067</v>
      </c>
      <c r="V88" s="13" t="s">
        <v>189</v>
      </c>
    </row>
    <row r="89" spans="1:22" x14ac:dyDescent="0.25">
      <c r="A89" s="12"/>
      <c r="B89" s="30" t="s">
        <v>44</v>
      </c>
      <c r="C89" s="20" t="s">
        <v>189</v>
      </c>
      <c r="D89" s="20"/>
      <c r="E89" s="25">
        <v>37735</v>
      </c>
      <c r="F89" s="26" t="s">
        <v>189</v>
      </c>
      <c r="G89" s="20" t="s">
        <v>189</v>
      </c>
      <c r="H89" s="20"/>
      <c r="I89" s="25">
        <v>38710</v>
      </c>
      <c r="J89" s="26" t="s">
        <v>189</v>
      </c>
      <c r="K89" s="20" t="s">
        <v>189</v>
      </c>
      <c r="L89" s="20"/>
      <c r="M89" s="27" t="s">
        <v>209</v>
      </c>
      <c r="N89" s="26" t="s">
        <v>189</v>
      </c>
      <c r="O89" s="20" t="s">
        <v>189</v>
      </c>
      <c r="P89" s="20"/>
      <c r="Q89" s="27" t="s">
        <v>209</v>
      </c>
      <c r="R89" s="26" t="s">
        <v>189</v>
      </c>
      <c r="S89" s="20" t="s">
        <v>189</v>
      </c>
      <c r="T89" s="20"/>
      <c r="U89" s="25">
        <v>38710</v>
      </c>
      <c r="V89" s="26" t="s">
        <v>189</v>
      </c>
    </row>
    <row r="90" spans="1:22" ht="25.5" x14ac:dyDescent="0.25">
      <c r="A90" s="12"/>
      <c r="B90" s="38" t="s">
        <v>613</v>
      </c>
      <c r="C90" s="10" t="s">
        <v>189</v>
      </c>
      <c r="D90" s="10"/>
      <c r="E90" s="22">
        <v>20810</v>
      </c>
      <c r="F90" s="13" t="s">
        <v>189</v>
      </c>
      <c r="G90" s="10" t="s">
        <v>189</v>
      </c>
      <c r="H90" s="10"/>
      <c r="I90" s="22">
        <v>20810</v>
      </c>
      <c r="J90" s="13" t="s">
        <v>189</v>
      </c>
      <c r="K90" s="10" t="s">
        <v>189</v>
      </c>
      <c r="L90" s="10"/>
      <c r="M90" s="22">
        <v>20810</v>
      </c>
      <c r="N90" s="13" t="s">
        <v>189</v>
      </c>
      <c r="O90" s="10" t="s">
        <v>189</v>
      </c>
      <c r="P90" s="10"/>
      <c r="Q90" s="23" t="s">
        <v>209</v>
      </c>
      <c r="R90" s="13" t="s">
        <v>189</v>
      </c>
      <c r="S90" s="10" t="s">
        <v>189</v>
      </c>
      <c r="T90" s="10"/>
      <c r="U90" s="23" t="s">
        <v>209</v>
      </c>
      <c r="V90" s="13" t="s">
        <v>189</v>
      </c>
    </row>
    <row r="91" spans="1:22" x14ac:dyDescent="0.25">
      <c r="A91" s="12"/>
      <c r="B91" s="30" t="s">
        <v>46</v>
      </c>
      <c r="C91" s="20" t="s">
        <v>189</v>
      </c>
      <c r="D91" s="20"/>
      <c r="E91" s="25">
        <v>29427</v>
      </c>
      <c r="F91" s="26" t="s">
        <v>189</v>
      </c>
      <c r="G91" s="20" t="s">
        <v>189</v>
      </c>
      <c r="H91" s="20"/>
      <c r="I91" s="25">
        <v>21412</v>
      </c>
      <c r="J91" s="26" t="s">
        <v>189</v>
      </c>
      <c r="K91" s="20" t="s">
        <v>189</v>
      </c>
      <c r="L91" s="20"/>
      <c r="M91" s="27" t="s">
        <v>209</v>
      </c>
      <c r="N91" s="26" t="s">
        <v>189</v>
      </c>
      <c r="O91" s="20" t="s">
        <v>189</v>
      </c>
      <c r="P91" s="20"/>
      <c r="Q91" s="27" t="s">
        <v>209</v>
      </c>
      <c r="R91" s="26" t="s">
        <v>189</v>
      </c>
      <c r="S91" s="20" t="s">
        <v>189</v>
      </c>
      <c r="T91" s="20"/>
      <c r="U91" s="25">
        <v>21412</v>
      </c>
      <c r="V91" s="26" t="s">
        <v>189</v>
      </c>
    </row>
    <row r="92" spans="1:22" x14ac:dyDescent="0.25">
      <c r="A92" s="12"/>
      <c r="B92" s="38" t="s">
        <v>614</v>
      </c>
      <c r="C92" s="10" t="s">
        <v>189</v>
      </c>
      <c r="D92" s="10"/>
      <c r="E92" s="23">
        <v>159</v>
      </c>
      <c r="F92" s="13" t="s">
        <v>189</v>
      </c>
      <c r="G92" s="10" t="s">
        <v>189</v>
      </c>
      <c r="H92" s="10"/>
      <c r="I92" s="23">
        <v>159</v>
      </c>
      <c r="J92" s="13" t="s">
        <v>189</v>
      </c>
      <c r="K92" s="10" t="s">
        <v>189</v>
      </c>
      <c r="L92" s="10"/>
      <c r="M92" s="23">
        <v>159</v>
      </c>
      <c r="N92" s="13" t="s">
        <v>189</v>
      </c>
      <c r="O92" s="10" t="s">
        <v>189</v>
      </c>
      <c r="P92" s="10"/>
      <c r="Q92" s="23" t="s">
        <v>209</v>
      </c>
      <c r="R92" s="13" t="s">
        <v>189</v>
      </c>
      <c r="S92" s="10" t="s">
        <v>189</v>
      </c>
      <c r="T92" s="10"/>
      <c r="U92" s="23" t="s">
        <v>209</v>
      </c>
      <c r="V92" s="13" t="s">
        <v>189</v>
      </c>
    </row>
    <row r="93" spans="1:22" x14ac:dyDescent="0.25">
      <c r="A93" s="12"/>
      <c r="B93" s="44"/>
      <c r="C93" s="44"/>
      <c r="D93" s="44"/>
      <c r="E93" s="44"/>
      <c r="F93" s="44"/>
      <c r="G93" s="44"/>
      <c r="H93" s="44"/>
      <c r="I93" s="44"/>
      <c r="J93" s="44"/>
      <c r="K93" s="44"/>
      <c r="L93" s="44"/>
      <c r="M93" s="44"/>
      <c r="N93" s="44"/>
      <c r="O93" s="44"/>
      <c r="P93" s="44"/>
      <c r="Q93" s="44"/>
      <c r="R93" s="44"/>
      <c r="S93" s="44"/>
      <c r="T93" s="44"/>
      <c r="U93" s="44"/>
      <c r="V93" s="44"/>
    </row>
    <row r="94" spans="1:22" x14ac:dyDescent="0.25">
      <c r="A94" s="12"/>
      <c r="B94" s="10"/>
      <c r="C94" s="10"/>
      <c r="D94" s="10"/>
      <c r="E94" s="10"/>
      <c r="F94" s="10"/>
      <c r="G94" s="10"/>
      <c r="H94" s="10"/>
      <c r="I94" s="10"/>
      <c r="J94" s="10"/>
      <c r="K94" s="10"/>
      <c r="L94" s="10"/>
      <c r="M94" s="10"/>
      <c r="N94" s="10"/>
      <c r="O94" s="10"/>
      <c r="P94" s="10"/>
      <c r="Q94" s="10"/>
      <c r="R94" s="10"/>
      <c r="S94" s="10"/>
      <c r="T94" s="10"/>
      <c r="U94" s="10"/>
      <c r="V94" s="10"/>
    </row>
    <row r="95" spans="1:22" x14ac:dyDescent="0.25">
      <c r="A95" s="12"/>
      <c r="B95" s="34" t="s">
        <v>212</v>
      </c>
      <c r="C95" s="34" t="s">
        <v>189</v>
      </c>
      <c r="D95" s="35" t="s">
        <v>600</v>
      </c>
      <c r="E95" s="35"/>
      <c r="F95" s="34"/>
      <c r="G95" s="34" t="s">
        <v>189</v>
      </c>
      <c r="H95" s="35" t="s">
        <v>602</v>
      </c>
      <c r="I95" s="35"/>
      <c r="J95" s="34"/>
      <c r="K95" s="34" t="s">
        <v>189</v>
      </c>
      <c r="L95" s="35" t="s">
        <v>603</v>
      </c>
      <c r="M95" s="35"/>
      <c r="N95" s="34"/>
      <c r="O95" s="34" t="s">
        <v>189</v>
      </c>
      <c r="P95" s="35" t="s">
        <v>604</v>
      </c>
      <c r="Q95" s="35"/>
      <c r="R95" s="34"/>
      <c r="S95" s="34" t="s">
        <v>189</v>
      </c>
      <c r="T95" s="35" t="s">
        <v>605</v>
      </c>
      <c r="U95" s="35"/>
      <c r="V95" s="34"/>
    </row>
    <row r="96" spans="1:22" ht="15.75" thickBot="1" x14ac:dyDescent="0.3">
      <c r="A96" s="12"/>
      <c r="B96" s="34"/>
      <c r="C96" s="34"/>
      <c r="D96" s="36" t="s">
        <v>601</v>
      </c>
      <c r="E96" s="36"/>
      <c r="F96" s="34"/>
      <c r="G96" s="34"/>
      <c r="H96" s="36" t="s">
        <v>243</v>
      </c>
      <c r="I96" s="36"/>
      <c r="J96" s="34"/>
      <c r="K96" s="34"/>
      <c r="L96" s="36"/>
      <c r="M96" s="36"/>
      <c r="N96" s="34"/>
      <c r="O96" s="34"/>
      <c r="P96" s="36"/>
      <c r="Q96" s="36"/>
      <c r="R96" s="34"/>
      <c r="S96" s="34"/>
      <c r="T96" s="36"/>
      <c r="U96" s="36"/>
      <c r="V96" s="34"/>
    </row>
    <row r="97" spans="1:22" x14ac:dyDescent="0.25">
      <c r="A97" s="12"/>
      <c r="B97" s="24" t="s">
        <v>606</v>
      </c>
      <c r="C97" s="20" t="s">
        <v>189</v>
      </c>
      <c r="D97" s="20"/>
      <c r="E97" s="20"/>
      <c r="F97" s="20"/>
      <c r="G97" s="20" t="s">
        <v>189</v>
      </c>
      <c r="H97" s="20"/>
      <c r="I97" s="20"/>
      <c r="J97" s="20"/>
      <c r="K97" s="20" t="s">
        <v>189</v>
      </c>
      <c r="L97" s="20"/>
      <c r="M97" s="20"/>
      <c r="N97" s="20"/>
      <c r="O97" s="20" t="s">
        <v>189</v>
      </c>
      <c r="P97" s="20"/>
      <c r="Q97" s="20"/>
      <c r="R97" s="20"/>
      <c r="S97" s="20" t="s">
        <v>189</v>
      </c>
      <c r="T97" s="20"/>
      <c r="U97" s="20"/>
      <c r="V97" s="20"/>
    </row>
    <row r="98" spans="1:22" x14ac:dyDescent="0.25">
      <c r="A98" s="12"/>
      <c r="B98" s="38" t="s">
        <v>28</v>
      </c>
      <c r="C98" s="10" t="s">
        <v>189</v>
      </c>
      <c r="D98" s="10" t="s">
        <v>199</v>
      </c>
      <c r="E98" s="22">
        <v>46131</v>
      </c>
      <c r="F98" s="13" t="s">
        <v>189</v>
      </c>
      <c r="G98" s="10" t="s">
        <v>189</v>
      </c>
      <c r="H98" s="10" t="s">
        <v>199</v>
      </c>
      <c r="I98" s="22">
        <v>46131</v>
      </c>
      <c r="J98" s="13" t="s">
        <v>189</v>
      </c>
      <c r="K98" s="10" t="s">
        <v>189</v>
      </c>
      <c r="L98" s="10" t="s">
        <v>199</v>
      </c>
      <c r="M98" s="22">
        <v>46131</v>
      </c>
      <c r="N98" s="13" t="s">
        <v>189</v>
      </c>
      <c r="O98" s="10" t="s">
        <v>189</v>
      </c>
      <c r="P98" s="10" t="s">
        <v>199</v>
      </c>
      <c r="Q98" s="23" t="s">
        <v>209</v>
      </c>
      <c r="R98" s="13" t="s">
        <v>189</v>
      </c>
      <c r="S98" s="10" t="s">
        <v>189</v>
      </c>
      <c r="T98" s="10" t="s">
        <v>199</v>
      </c>
      <c r="U98" s="23" t="s">
        <v>209</v>
      </c>
      <c r="V98" s="13" t="s">
        <v>189</v>
      </c>
    </row>
    <row r="99" spans="1:22" x14ac:dyDescent="0.25">
      <c r="A99" s="12"/>
      <c r="B99" s="30" t="s">
        <v>29</v>
      </c>
      <c r="C99" s="20" t="s">
        <v>189</v>
      </c>
      <c r="D99" s="20"/>
      <c r="E99" s="25">
        <v>203961</v>
      </c>
      <c r="F99" s="26" t="s">
        <v>189</v>
      </c>
      <c r="G99" s="20" t="s">
        <v>189</v>
      </c>
      <c r="H99" s="20"/>
      <c r="I99" s="25">
        <v>203961</v>
      </c>
      <c r="J99" s="26" t="s">
        <v>189</v>
      </c>
      <c r="K99" s="20" t="s">
        <v>189</v>
      </c>
      <c r="L99" s="20"/>
      <c r="M99" s="27" t="s">
        <v>209</v>
      </c>
      <c r="N99" s="26" t="s">
        <v>189</v>
      </c>
      <c r="O99" s="20" t="s">
        <v>189</v>
      </c>
      <c r="P99" s="20"/>
      <c r="Q99" s="25">
        <v>203493</v>
      </c>
      <c r="R99" s="26" t="s">
        <v>189</v>
      </c>
      <c r="S99" s="20" t="s">
        <v>189</v>
      </c>
      <c r="T99" s="20"/>
      <c r="U99" s="27">
        <v>468</v>
      </c>
      <c r="V99" s="26" t="s">
        <v>189</v>
      </c>
    </row>
    <row r="100" spans="1:22" x14ac:dyDescent="0.25">
      <c r="A100" s="12"/>
      <c r="B100" s="38" t="s">
        <v>32</v>
      </c>
      <c r="C100" s="10" t="s">
        <v>189</v>
      </c>
      <c r="D100" s="10"/>
      <c r="E100" s="22">
        <v>15567</v>
      </c>
      <c r="F100" s="13" t="s">
        <v>189</v>
      </c>
      <c r="G100" s="10" t="s">
        <v>189</v>
      </c>
      <c r="H100" s="10"/>
      <c r="I100" s="22">
        <v>15567</v>
      </c>
      <c r="J100" s="13" t="s">
        <v>189</v>
      </c>
      <c r="K100" s="10" t="s">
        <v>189</v>
      </c>
      <c r="L100" s="10"/>
      <c r="M100" s="22">
        <v>15567</v>
      </c>
      <c r="N100" s="13" t="s">
        <v>189</v>
      </c>
      <c r="O100" s="10" t="s">
        <v>189</v>
      </c>
      <c r="P100" s="10"/>
      <c r="Q100" s="23" t="s">
        <v>209</v>
      </c>
      <c r="R100" s="13" t="s">
        <v>189</v>
      </c>
      <c r="S100" s="10" t="s">
        <v>189</v>
      </c>
      <c r="T100" s="10"/>
      <c r="U100" s="23" t="s">
        <v>209</v>
      </c>
      <c r="V100" s="13" t="s">
        <v>189</v>
      </c>
    </row>
    <row r="101" spans="1:22" x14ac:dyDescent="0.25">
      <c r="A101" s="12"/>
      <c r="B101" s="30" t="s">
        <v>607</v>
      </c>
      <c r="C101" s="20" t="s">
        <v>189</v>
      </c>
      <c r="D101" s="20"/>
      <c r="E101" s="25">
        <v>1873</v>
      </c>
      <c r="F101" s="26" t="s">
        <v>189</v>
      </c>
      <c r="G101" s="20" t="s">
        <v>189</v>
      </c>
      <c r="H101" s="20"/>
      <c r="I101" s="25">
        <v>1873</v>
      </c>
      <c r="J101" s="26" t="s">
        <v>189</v>
      </c>
      <c r="K101" s="20" t="s">
        <v>189</v>
      </c>
      <c r="L101" s="20"/>
      <c r="M101" s="25">
        <v>1873</v>
      </c>
      <c r="N101" s="26" t="s">
        <v>189</v>
      </c>
      <c r="O101" s="20" t="s">
        <v>189</v>
      </c>
      <c r="P101" s="20"/>
      <c r="Q101" s="27" t="s">
        <v>209</v>
      </c>
      <c r="R101" s="26" t="s">
        <v>189</v>
      </c>
      <c r="S101" s="20" t="s">
        <v>189</v>
      </c>
      <c r="T101" s="20"/>
      <c r="U101" s="27" t="s">
        <v>209</v>
      </c>
      <c r="V101" s="26" t="s">
        <v>189</v>
      </c>
    </row>
    <row r="102" spans="1:22" x14ac:dyDescent="0.25">
      <c r="A102" s="12"/>
      <c r="B102" s="38" t="s">
        <v>608</v>
      </c>
      <c r="C102" s="10" t="s">
        <v>189</v>
      </c>
      <c r="D102" s="10"/>
      <c r="E102" s="22">
        <v>795811</v>
      </c>
      <c r="F102" s="13" t="s">
        <v>189</v>
      </c>
      <c r="G102" s="10" t="s">
        <v>189</v>
      </c>
      <c r="H102" s="10"/>
      <c r="I102" s="22">
        <v>812950</v>
      </c>
      <c r="J102" s="13" t="s">
        <v>189</v>
      </c>
      <c r="K102" s="10" t="s">
        <v>189</v>
      </c>
      <c r="L102" s="10"/>
      <c r="M102" s="23" t="s">
        <v>209</v>
      </c>
      <c r="N102" s="13" t="s">
        <v>189</v>
      </c>
      <c r="O102" s="10" t="s">
        <v>189</v>
      </c>
      <c r="P102" s="10"/>
      <c r="Q102" s="23" t="s">
        <v>209</v>
      </c>
      <c r="R102" s="13" t="s">
        <v>189</v>
      </c>
      <c r="S102" s="10" t="s">
        <v>189</v>
      </c>
      <c r="T102" s="10"/>
      <c r="U102" s="22">
        <v>812950</v>
      </c>
      <c r="V102" s="13" t="s">
        <v>189</v>
      </c>
    </row>
    <row r="103" spans="1:22" x14ac:dyDescent="0.25">
      <c r="A103" s="12"/>
      <c r="B103" s="30" t="s">
        <v>37</v>
      </c>
      <c r="C103" s="20" t="s">
        <v>189</v>
      </c>
      <c r="D103" s="20"/>
      <c r="E103" s="25">
        <v>18590</v>
      </c>
      <c r="F103" s="26" t="s">
        <v>189</v>
      </c>
      <c r="G103" s="20" t="s">
        <v>189</v>
      </c>
      <c r="H103" s="20"/>
      <c r="I103" s="25">
        <v>18590</v>
      </c>
      <c r="J103" s="26" t="s">
        <v>189</v>
      </c>
      <c r="K103" s="20" t="s">
        <v>189</v>
      </c>
      <c r="L103" s="20"/>
      <c r="M103" s="25">
        <v>18590</v>
      </c>
      <c r="N103" s="26" t="s">
        <v>189</v>
      </c>
      <c r="O103" s="20" t="s">
        <v>189</v>
      </c>
      <c r="P103" s="20"/>
      <c r="Q103" s="27" t="s">
        <v>209</v>
      </c>
      <c r="R103" s="26" t="s">
        <v>189</v>
      </c>
      <c r="S103" s="20" t="s">
        <v>189</v>
      </c>
      <c r="T103" s="20"/>
      <c r="U103" s="27" t="s">
        <v>209</v>
      </c>
      <c r="V103" s="26" t="s">
        <v>189</v>
      </c>
    </row>
    <row r="104" spans="1:22" x14ac:dyDescent="0.25">
      <c r="A104" s="12"/>
      <c r="B104" s="38" t="s">
        <v>34</v>
      </c>
      <c r="C104" s="10" t="s">
        <v>189</v>
      </c>
      <c r="D104" s="10"/>
      <c r="E104" s="22">
        <v>3709</v>
      </c>
      <c r="F104" s="13" t="s">
        <v>189</v>
      </c>
      <c r="G104" s="10" t="s">
        <v>189</v>
      </c>
      <c r="H104" s="10"/>
      <c r="I104" s="22">
        <v>3709</v>
      </c>
      <c r="J104" s="13" t="s">
        <v>189</v>
      </c>
      <c r="K104" s="10" t="s">
        <v>189</v>
      </c>
      <c r="L104" s="10"/>
      <c r="M104" s="22">
        <v>3709</v>
      </c>
      <c r="N104" s="13" t="s">
        <v>189</v>
      </c>
      <c r="O104" s="10" t="s">
        <v>189</v>
      </c>
      <c r="P104" s="10"/>
      <c r="Q104" s="23" t="s">
        <v>209</v>
      </c>
      <c r="R104" s="13" t="s">
        <v>189</v>
      </c>
      <c r="S104" s="10" t="s">
        <v>189</v>
      </c>
      <c r="T104" s="10"/>
      <c r="U104" s="23" t="s">
        <v>209</v>
      </c>
      <c r="V104" s="13" t="s">
        <v>189</v>
      </c>
    </row>
    <row r="105" spans="1:22" x14ac:dyDescent="0.25">
      <c r="A105" s="12"/>
      <c r="B105" s="30" t="s">
        <v>609</v>
      </c>
      <c r="C105" s="20" t="s">
        <v>189</v>
      </c>
      <c r="D105" s="20"/>
      <c r="E105" s="27">
        <v>308</v>
      </c>
      <c r="F105" s="26" t="s">
        <v>189</v>
      </c>
      <c r="G105" s="20" t="s">
        <v>189</v>
      </c>
      <c r="H105" s="20"/>
      <c r="I105" s="27">
        <v>308</v>
      </c>
      <c r="J105" s="26" t="s">
        <v>189</v>
      </c>
      <c r="K105" s="20" t="s">
        <v>189</v>
      </c>
      <c r="L105" s="20"/>
      <c r="M105" s="27" t="s">
        <v>209</v>
      </c>
      <c r="N105" s="26" t="s">
        <v>189</v>
      </c>
      <c r="O105" s="20" t="s">
        <v>189</v>
      </c>
      <c r="P105" s="20"/>
      <c r="Q105" s="27" t="s">
        <v>209</v>
      </c>
      <c r="R105" s="26" t="s">
        <v>189</v>
      </c>
      <c r="S105" s="20" t="s">
        <v>189</v>
      </c>
      <c r="T105" s="20"/>
      <c r="U105" s="27">
        <v>308</v>
      </c>
      <c r="V105" s="26" t="s">
        <v>189</v>
      </c>
    </row>
    <row r="106" spans="1:22" x14ac:dyDescent="0.25">
      <c r="A106" s="12"/>
      <c r="B106" s="21" t="s">
        <v>610</v>
      </c>
      <c r="C106" s="10" t="s">
        <v>189</v>
      </c>
      <c r="D106" s="10"/>
      <c r="E106" s="10"/>
      <c r="F106" s="10"/>
      <c r="G106" s="10" t="s">
        <v>189</v>
      </c>
      <c r="H106" s="10"/>
      <c r="I106" s="10"/>
      <c r="J106" s="10"/>
      <c r="K106" s="10" t="s">
        <v>189</v>
      </c>
      <c r="L106" s="10"/>
      <c r="M106" s="10"/>
      <c r="N106" s="10"/>
      <c r="O106" s="10" t="s">
        <v>189</v>
      </c>
      <c r="P106" s="10"/>
      <c r="Q106" s="10"/>
      <c r="R106" s="10"/>
      <c r="S106" s="10" t="s">
        <v>189</v>
      </c>
      <c r="T106" s="10"/>
      <c r="U106" s="10"/>
      <c r="V106" s="10"/>
    </row>
    <row r="107" spans="1:22" x14ac:dyDescent="0.25">
      <c r="A107" s="12"/>
      <c r="B107" s="30" t="s">
        <v>611</v>
      </c>
      <c r="C107" s="20" t="s">
        <v>189</v>
      </c>
      <c r="D107" s="20"/>
      <c r="E107" s="25">
        <v>662387</v>
      </c>
      <c r="F107" s="26" t="s">
        <v>189</v>
      </c>
      <c r="G107" s="20" t="s">
        <v>189</v>
      </c>
      <c r="H107" s="20"/>
      <c r="I107" s="25">
        <v>662387</v>
      </c>
      <c r="J107" s="26" t="s">
        <v>189</v>
      </c>
      <c r="K107" s="20" t="s">
        <v>189</v>
      </c>
      <c r="L107" s="20"/>
      <c r="M107" s="25">
        <v>662387</v>
      </c>
      <c r="N107" s="26" t="s">
        <v>189</v>
      </c>
      <c r="O107" s="20" t="s">
        <v>189</v>
      </c>
      <c r="P107" s="20"/>
      <c r="Q107" s="27" t="s">
        <v>209</v>
      </c>
      <c r="R107" s="26" t="s">
        <v>189</v>
      </c>
      <c r="S107" s="20" t="s">
        <v>189</v>
      </c>
      <c r="T107" s="20"/>
      <c r="U107" s="27" t="s">
        <v>209</v>
      </c>
      <c r="V107" s="26" t="s">
        <v>189</v>
      </c>
    </row>
    <row r="108" spans="1:22" x14ac:dyDescent="0.25">
      <c r="A108" s="12"/>
      <c r="B108" s="38" t="s">
        <v>612</v>
      </c>
      <c r="C108" s="10" t="s">
        <v>189</v>
      </c>
      <c r="D108" s="10"/>
      <c r="E108" s="22">
        <v>264002</v>
      </c>
      <c r="F108" s="13" t="s">
        <v>189</v>
      </c>
      <c r="G108" s="10" t="s">
        <v>189</v>
      </c>
      <c r="H108" s="10"/>
      <c r="I108" s="22">
        <v>265974</v>
      </c>
      <c r="J108" s="13" t="s">
        <v>189</v>
      </c>
      <c r="K108" s="10" t="s">
        <v>189</v>
      </c>
      <c r="L108" s="10"/>
      <c r="M108" s="23" t="s">
        <v>209</v>
      </c>
      <c r="N108" s="13" t="s">
        <v>189</v>
      </c>
      <c r="O108" s="10" t="s">
        <v>189</v>
      </c>
      <c r="P108" s="10"/>
      <c r="Q108" s="23" t="s">
        <v>209</v>
      </c>
      <c r="R108" s="13" t="s">
        <v>189</v>
      </c>
      <c r="S108" s="10" t="s">
        <v>189</v>
      </c>
      <c r="T108" s="10"/>
      <c r="U108" s="22">
        <v>265974</v>
      </c>
      <c r="V108" s="13" t="s">
        <v>189</v>
      </c>
    </row>
    <row r="109" spans="1:22" x14ac:dyDescent="0.25">
      <c r="A109" s="12"/>
      <c r="B109" s="30" t="s">
        <v>44</v>
      </c>
      <c r="C109" s="20" t="s">
        <v>189</v>
      </c>
      <c r="D109" s="20"/>
      <c r="E109" s="25">
        <v>40261</v>
      </c>
      <c r="F109" s="26" t="s">
        <v>189</v>
      </c>
      <c r="G109" s="20" t="s">
        <v>189</v>
      </c>
      <c r="H109" s="20"/>
      <c r="I109" s="25">
        <v>41658</v>
      </c>
      <c r="J109" s="26" t="s">
        <v>189</v>
      </c>
      <c r="K109" s="20" t="s">
        <v>189</v>
      </c>
      <c r="L109" s="20"/>
      <c r="M109" s="27" t="s">
        <v>209</v>
      </c>
      <c r="N109" s="26" t="s">
        <v>189</v>
      </c>
      <c r="O109" s="20" t="s">
        <v>189</v>
      </c>
      <c r="P109" s="20"/>
      <c r="Q109" s="27" t="s">
        <v>209</v>
      </c>
      <c r="R109" s="26" t="s">
        <v>189</v>
      </c>
      <c r="S109" s="20" t="s">
        <v>189</v>
      </c>
      <c r="T109" s="20"/>
      <c r="U109" s="25">
        <v>41658</v>
      </c>
      <c r="V109" s="26" t="s">
        <v>189</v>
      </c>
    </row>
    <row r="110" spans="1:22" ht="25.5" x14ac:dyDescent="0.25">
      <c r="A110" s="12"/>
      <c r="B110" s="38" t="s">
        <v>613</v>
      </c>
      <c r="C110" s="10" t="s">
        <v>189</v>
      </c>
      <c r="D110" s="10"/>
      <c r="E110" s="22">
        <v>23219</v>
      </c>
      <c r="F110" s="13" t="s">
        <v>189</v>
      </c>
      <c r="G110" s="10" t="s">
        <v>189</v>
      </c>
      <c r="H110" s="10"/>
      <c r="I110" s="22">
        <v>23219</v>
      </c>
      <c r="J110" s="13" t="s">
        <v>189</v>
      </c>
      <c r="K110" s="10" t="s">
        <v>189</v>
      </c>
      <c r="L110" s="10"/>
      <c r="M110" s="22">
        <v>23219</v>
      </c>
      <c r="N110" s="13" t="s">
        <v>189</v>
      </c>
      <c r="O110" s="10" t="s">
        <v>189</v>
      </c>
      <c r="P110" s="10"/>
      <c r="Q110" s="23" t="s">
        <v>209</v>
      </c>
      <c r="R110" s="13" t="s">
        <v>189</v>
      </c>
      <c r="S110" s="10" t="s">
        <v>189</v>
      </c>
      <c r="T110" s="10"/>
      <c r="U110" s="23" t="s">
        <v>209</v>
      </c>
      <c r="V110" s="13" t="s">
        <v>189</v>
      </c>
    </row>
    <row r="111" spans="1:22" x14ac:dyDescent="0.25">
      <c r="A111" s="12"/>
      <c r="B111" s="30" t="s">
        <v>46</v>
      </c>
      <c r="C111" s="20" t="s">
        <v>189</v>
      </c>
      <c r="D111" s="20"/>
      <c r="E111" s="25">
        <v>29427</v>
      </c>
      <c r="F111" s="26" t="s">
        <v>189</v>
      </c>
      <c r="G111" s="20" t="s">
        <v>189</v>
      </c>
      <c r="H111" s="20"/>
      <c r="I111" s="25">
        <v>26855</v>
      </c>
      <c r="J111" s="26" t="s">
        <v>189</v>
      </c>
      <c r="K111" s="20" t="s">
        <v>189</v>
      </c>
      <c r="L111" s="20"/>
      <c r="M111" s="27" t="s">
        <v>209</v>
      </c>
      <c r="N111" s="26" t="s">
        <v>189</v>
      </c>
      <c r="O111" s="20" t="s">
        <v>189</v>
      </c>
      <c r="P111" s="20"/>
      <c r="Q111" s="27" t="s">
        <v>209</v>
      </c>
      <c r="R111" s="26" t="s">
        <v>189</v>
      </c>
      <c r="S111" s="20" t="s">
        <v>189</v>
      </c>
      <c r="T111" s="20"/>
      <c r="U111" s="25">
        <v>26855</v>
      </c>
      <c r="V111" s="26" t="s">
        <v>189</v>
      </c>
    </row>
    <row r="112" spans="1:22" x14ac:dyDescent="0.25">
      <c r="A112" s="12"/>
      <c r="B112" s="38" t="s">
        <v>614</v>
      </c>
      <c r="C112" s="10" t="s">
        <v>189</v>
      </c>
      <c r="D112" s="10"/>
      <c r="E112" s="23">
        <v>185</v>
      </c>
      <c r="F112" s="13" t="s">
        <v>189</v>
      </c>
      <c r="G112" s="10" t="s">
        <v>189</v>
      </c>
      <c r="H112" s="10"/>
      <c r="I112" s="23">
        <v>185</v>
      </c>
      <c r="J112" s="13" t="s">
        <v>189</v>
      </c>
      <c r="K112" s="10" t="s">
        <v>189</v>
      </c>
      <c r="L112" s="10"/>
      <c r="M112" s="23">
        <v>185</v>
      </c>
      <c r="N112" s="13" t="s">
        <v>189</v>
      </c>
      <c r="O112" s="10" t="s">
        <v>189</v>
      </c>
      <c r="P112" s="10"/>
      <c r="Q112" s="23" t="s">
        <v>209</v>
      </c>
      <c r="R112" s="13" t="s">
        <v>189</v>
      </c>
      <c r="S112" s="10" t="s">
        <v>189</v>
      </c>
      <c r="T112" s="10"/>
      <c r="U112" s="23" t="s">
        <v>209</v>
      </c>
      <c r="V112" s="13" t="s">
        <v>189</v>
      </c>
    </row>
  </sheetData>
  <mergeCells count="100">
    <mergeCell ref="A61:A70"/>
    <mergeCell ref="B61:V61"/>
    <mergeCell ref="B62:V62"/>
    <mergeCell ref="B63:V63"/>
    <mergeCell ref="A71:A112"/>
    <mergeCell ref="B71:V71"/>
    <mergeCell ref="B72:V72"/>
    <mergeCell ref="B73:V73"/>
    <mergeCell ref="B93:V93"/>
    <mergeCell ref="A34:A60"/>
    <mergeCell ref="B34:V34"/>
    <mergeCell ref="B35:V35"/>
    <mergeCell ref="B36:V36"/>
    <mergeCell ref="B47:V47"/>
    <mergeCell ref="B48:V48"/>
    <mergeCell ref="A1:A2"/>
    <mergeCell ref="B1:V1"/>
    <mergeCell ref="B2:V2"/>
    <mergeCell ref="B3:V3"/>
    <mergeCell ref="A4:A33"/>
    <mergeCell ref="B4:V4"/>
    <mergeCell ref="B5:V5"/>
    <mergeCell ref="B6:V6"/>
    <mergeCell ref="B20:V20"/>
    <mergeCell ref="O95:O96"/>
    <mergeCell ref="P95:Q96"/>
    <mergeCell ref="R95:R96"/>
    <mergeCell ref="S95:S96"/>
    <mergeCell ref="T95:U96"/>
    <mergeCell ref="V95:V96"/>
    <mergeCell ref="H95:I95"/>
    <mergeCell ref="H96:I96"/>
    <mergeCell ref="J95:J96"/>
    <mergeCell ref="K95:K96"/>
    <mergeCell ref="L95:M96"/>
    <mergeCell ref="N95:N96"/>
    <mergeCell ref="B95:B96"/>
    <mergeCell ref="C95:C96"/>
    <mergeCell ref="D95:E95"/>
    <mergeCell ref="D96:E96"/>
    <mergeCell ref="F95:F96"/>
    <mergeCell ref="G95:G96"/>
    <mergeCell ref="O75:O76"/>
    <mergeCell ref="P75:Q76"/>
    <mergeCell ref="R75:R76"/>
    <mergeCell ref="S75:S76"/>
    <mergeCell ref="T75:U76"/>
    <mergeCell ref="V75:V76"/>
    <mergeCell ref="H75:I75"/>
    <mergeCell ref="H76:I76"/>
    <mergeCell ref="J75:J76"/>
    <mergeCell ref="K75:K76"/>
    <mergeCell ref="L75:M76"/>
    <mergeCell ref="N75:N76"/>
    <mergeCell ref="I51:I52"/>
    <mergeCell ref="J51:J52"/>
    <mergeCell ref="K51:K52"/>
    <mergeCell ref="L51:L52"/>
    <mergeCell ref="B75:B76"/>
    <mergeCell ref="C75:C76"/>
    <mergeCell ref="D75:E75"/>
    <mergeCell ref="D76:E76"/>
    <mergeCell ref="F75:F76"/>
    <mergeCell ref="G75:G76"/>
    <mergeCell ref="K39:K40"/>
    <mergeCell ref="L39:L40"/>
    <mergeCell ref="D50:L50"/>
    <mergeCell ref="B51:B52"/>
    <mergeCell ref="C51:C52"/>
    <mergeCell ref="D51:E51"/>
    <mergeCell ref="D52:E52"/>
    <mergeCell ref="F51:F52"/>
    <mergeCell ref="G51:G52"/>
    <mergeCell ref="H51:H52"/>
    <mergeCell ref="D38:L38"/>
    <mergeCell ref="B39:B40"/>
    <mergeCell ref="C39:C40"/>
    <mergeCell ref="D39:E39"/>
    <mergeCell ref="D40:E40"/>
    <mergeCell ref="F39:F40"/>
    <mergeCell ref="G39:G40"/>
    <mergeCell ref="H39:H40"/>
    <mergeCell ref="I39:I40"/>
    <mergeCell ref="J39:J40"/>
    <mergeCell ref="B22:B23"/>
    <mergeCell ref="C22:C23"/>
    <mergeCell ref="D22:M22"/>
    <mergeCell ref="D23:M23"/>
    <mergeCell ref="N22:N23"/>
    <mergeCell ref="D24:E24"/>
    <mergeCell ref="H24:I24"/>
    <mergeCell ref="L24:M24"/>
    <mergeCell ref="B8:B9"/>
    <mergeCell ref="C8:C9"/>
    <mergeCell ref="D8:M8"/>
    <mergeCell ref="D9:M9"/>
    <mergeCell ref="N8:N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0</v>
      </c>
      <c r="B1" s="1" t="s">
        <v>1</v>
      </c>
    </row>
    <row r="2" spans="1:2" x14ac:dyDescent="0.25">
      <c r="A2" s="7"/>
      <c r="B2" s="1" t="s">
        <v>2</v>
      </c>
    </row>
    <row r="3" spans="1:2" ht="45" x14ac:dyDescent="0.25">
      <c r="A3" s="3" t="s">
        <v>681</v>
      </c>
      <c r="B3" s="4" t="s">
        <v>5</v>
      </c>
    </row>
    <row r="4" spans="1:2" ht="30" x14ac:dyDescent="0.25">
      <c r="A4" s="2" t="s">
        <v>682</v>
      </c>
      <c r="B4" s="4" t="s">
        <v>683</v>
      </c>
    </row>
    <row r="5" spans="1:2" x14ac:dyDescent="0.25">
      <c r="A5" s="2" t="s">
        <v>684</v>
      </c>
      <c r="B5" s="4" t="s">
        <v>5</v>
      </c>
    </row>
    <row r="6" spans="1:2" ht="45" x14ac:dyDescent="0.25">
      <c r="A6" s="3" t="s">
        <v>681</v>
      </c>
      <c r="B6" s="4" t="s">
        <v>5</v>
      </c>
    </row>
    <row r="7" spans="1:2" ht="30" x14ac:dyDescent="0.25">
      <c r="A7" s="2" t="s">
        <v>682</v>
      </c>
      <c r="B7" s="4" t="s">
        <v>683</v>
      </c>
    </row>
    <row r="8" spans="1:2" x14ac:dyDescent="0.25">
      <c r="A8" s="2" t="s">
        <v>685</v>
      </c>
      <c r="B8" s="4">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6</v>
      </c>
      <c r="B1" s="7" t="s">
        <v>2</v>
      </c>
      <c r="C1" s="7" t="s">
        <v>26</v>
      </c>
    </row>
    <row r="2" spans="1:3" ht="30" x14ac:dyDescent="0.25">
      <c r="A2" s="1" t="s">
        <v>25</v>
      </c>
      <c r="B2" s="7"/>
      <c r="C2" s="7"/>
    </row>
    <row r="3" spans="1:3" ht="30" x14ac:dyDescent="0.25">
      <c r="A3" s="3" t="s">
        <v>687</v>
      </c>
      <c r="B3" s="4" t="s">
        <v>5</v>
      </c>
      <c r="C3" s="4" t="s">
        <v>5</v>
      </c>
    </row>
    <row r="4" spans="1:3" x14ac:dyDescent="0.25">
      <c r="A4" s="2" t="s">
        <v>688</v>
      </c>
      <c r="B4" s="8">
        <v>198802</v>
      </c>
      <c r="C4" s="8">
        <v>195098</v>
      </c>
    </row>
    <row r="5" spans="1:3" x14ac:dyDescent="0.25">
      <c r="A5" s="2" t="s">
        <v>689</v>
      </c>
      <c r="B5" s="6">
        <v>4179</v>
      </c>
      <c r="C5" s="6">
        <v>9175</v>
      </c>
    </row>
    <row r="6" spans="1:3" x14ac:dyDescent="0.25">
      <c r="A6" s="2" t="s">
        <v>690</v>
      </c>
      <c r="B6" s="6">
        <v>-2625</v>
      </c>
      <c r="C6" s="4">
        <v>-312</v>
      </c>
    </row>
    <row r="7" spans="1:3" ht="30" x14ac:dyDescent="0.25">
      <c r="A7" s="2" t="s">
        <v>691</v>
      </c>
      <c r="B7" s="6">
        <v>200356</v>
      </c>
      <c r="C7" s="6">
        <v>203961</v>
      </c>
    </row>
    <row r="8" spans="1:3" ht="45" x14ac:dyDescent="0.25">
      <c r="A8" s="2" t="s">
        <v>692</v>
      </c>
      <c r="B8" s="4" t="s">
        <v>5</v>
      </c>
      <c r="C8" s="4" t="s">
        <v>5</v>
      </c>
    </row>
    <row r="9" spans="1:3" ht="30" x14ac:dyDescent="0.25">
      <c r="A9" s="3" t="s">
        <v>687</v>
      </c>
      <c r="B9" s="4" t="s">
        <v>5</v>
      </c>
      <c r="C9" s="4" t="s">
        <v>5</v>
      </c>
    </row>
    <row r="10" spans="1:3" x14ac:dyDescent="0.25">
      <c r="A10" s="2" t="s">
        <v>688</v>
      </c>
      <c r="B10" s="6">
        <v>54494</v>
      </c>
      <c r="C10" s="6">
        <v>53919</v>
      </c>
    </row>
    <row r="11" spans="1:3" x14ac:dyDescent="0.25">
      <c r="A11" s="2" t="s">
        <v>689</v>
      </c>
      <c r="B11" s="4">
        <v>120</v>
      </c>
      <c r="C11" s="4">
        <v>375</v>
      </c>
    </row>
    <row r="12" spans="1:3" x14ac:dyDescent="0.25">
      <c r="A12" s="2" t="s">
        <v>690</v>
      </c>
      <c r="B12" s="4">
        <v>-650</v>
      </c>
      <c r="C12" s="4">
        <v>-8</v>
      </c>
    </row>
    <row r="13" spans="1:3" ht="30" x14ac:dyDescent="0.25">
      <c r="A13" s="2" t="s">
        <v>691</v>
      </c>
      <c r="B13" s="6">
        <v>53964</v>
      </c>
      <c r="C13" s="6">
        <v>54286</v>
      </c>
    </row>
    <row r="14" spans="1:3" ht="30" x14ac:dyDescent="0.25">
      <c r="A14" s="2" t="s">
        <v>693</v>
      </c>
      <c r="B14" s="4" t="s">
        <v>5</v>
      </c>
      <c r="C14" s="4" t="s">
        <v>5</v>
      </c>
    </row>
    <row r="15" spans="1:3" ht="30" x14ac:dyDescent="0.25">
      <c r="A15" s="3" t="s">
        <v>687</v>
      </c>
      <c r="B15" s="4" t="s">
        <v>5</v>
      </c>
      <c r="C15" s="4" t="s">
        <v>5</v>
      </c>
    </row>
    <row r="16" spans="1:3" x14ac:dyDescent="0.25">
      <c r="A16" s="2" t="s">
        <v>688</v>
      </c>
      <c r="B16" s="6">
        <v>80048</v>
      </c>
      <c r="C16" s="6">
        <v>72884</v>
      </c>
    </row>
    <row r="17" spans="1:3" x14ac:dyDescent="0.25">
      <c r="A17" s="2" t="s">
        <v>689</v>
      </c>
      <c r="B17" s="6">
        <v>2907</v>
      </c>
      <c r="C17" s="6">
        <v>6946</v>
      </c>
    </row>
    <row r="18" spans="1:3" x14ac:dyDescent="0.25">
      <c r="A18" s="2" t="s">
        <v>690</v>
      </c>
      <c r="B18" s="6">
        <v>-1480</v>
      </c>
      <c r="C18" s="4">
        <v>-24</v>
      </c>
    </row>
    <row r="19" spans="1:3" ht="30" x14ac:dyDescent="0.25">
      <c r="A19" s="2" t="s">
        <v>691</v>
      </c>
      <c r="B19" s="6">
        <v>81475</v>
      </c>
      <c r="C19" s="6">
        <v>79806</v>
      </c>
    </row>
    <row r="20" spans="1:3" ht="45" x14ac:dyDescent="0.25">
      <c r="A20" s="2" t="s">
        <v>694</v>
      </c>
      <c r="B20" s="4" t="s">
        <v>5</v>
      </c>
      <c r="C20" s="4" t="s">
        <v>5</v>
      </c>
    </row>
    <row r="21" spans="1:3" ht="30" x14ac:dyDescent="0.25">
      <c r="A21" s="3" t="s">
        <v>687</v>
      </c>
      <c r="B21" s="4" t="s">
        <v>5</v>
      </c>
      <c r="C21" s="4" t="s">
        <v>5</v>
      </c>
    </row>
    <row r="22" spans="1:3" x14ac:dyDescent="0.25">
      <c r="A22" s="2" t="s">
        <v>688</v>
      </c>
      <c r="B22" s="6">
        <v>63779</v>
      </c>
      <c r="C22" s="6">
        <v>67814</v>
      </c>
    </row>
    <row r="23" spans="1:3" x14ac:dyDescent="0.25">
      <c r="A23" s="2" t="s">
        <v>689</v>
      </c>
      <c r="B23" s="6">
        <v>1152</v>
      </c>
      <c r="C23" s="6">
        <v>1854</v>
      </c>
    </row>
    <row r="24" spans="1:3" x14ac:dyDescent="0.25">
      <c r="A24" s="2" t="s">
        <v>690</v>
      </c>
      <c r="B24" s="4">
        <v>-447</v>
      </c>
      <c r="C24" s="4">
        <v>-233</v>
      </c>
    </row>
    <row r="25" spans="1:3" ht="30" x14ac:dyDescent="0.25">
      <c r="A25" s="2" t="s">
        <v>691</v>
      </c>
      <c r="B25" s="6">
        <v>64484</v>
      </c>
      <c r="C25" s="6">
        <v>69435</v>
      </c>
    </row>
    <row r="26" spans="1:3" x14ac:dyDescent="0.25">
      <c r="A26" s="2" t="s">
        <v>695</v>
      </c>
      <c r="B26" s="4" t="s">
        <v>5</v>
      </c>
      <c r="C26" s="4" t="s">
        <v>5</v>
      </c>
    </row>
    <row r="27" spans="1:3" ht="30" x14ac:dyDescent="0.25">
      <c r="A27" s="3" t="s">
        <v>687</v>
      </c>
      <c r="B27" s="4" t="s">
        <v>5</v>
      </c>
      <c r="C27" s="4" t="s">
        <v>5</v>
      </c>
    </row>
    <row r="28" spans="1:3" x14ac:dyDescent="0.25">
      <c r="A28" s="2" t="s">
        <v>688</v>
      </c>
      <c r="B28" s="6">
        <v>198321</v>
      </c>
      <c r="C28" s="6">
        <v>194617</v>
      </c>
    </row>
    <row r="29" spans="1:3" x14ac:dyDescent="0.25">
      <c r="A29" s="2" t="s">
        <v>689</v>
      </c>
      <c r="B29" s="6">
        <v>4179</v>
      </c>
      <c r="C29" s="6">
        <v>9175</v>
      </c>
    </row>
    <row r="30" spans="1:3" x14ac:dyDescent="0.25">
      <c r="A30" s="2" t="s">
        <v>690</v>
      </c>
      <c r="B30" s="6">
        <v>-2577</v>
      </c>
      <c r="C30" s="4">
        <v>-265</v>
      </c>
    </row>
    <row r="31" spans="1:3" ht="30" x14ac:dyDescent="0.25">
      <c r="A31" s="2" t="s">
        <v>691</v>
      </c>
      <c r="B31" s="6">
        <v>199923</v>
      </c>
      <c r="C31" s="6">
        <v>203527</v>
      </c>
    </row>
    <row r="32" spans="1:3" ht="30" x14ac:dyDescent="0.25">
      <c r="A32" s="2" t="s">
        <v>696</v>
      </c>
      <c r="B32" s="4" t="s">
        <v>5</v>
      </c>
      <c r="C32" s="4" t="s">
        <v>5</v>
      </c>
    </row>
    <row r="33" spans="1:3" ht="30" x14ac:dyDescent="0.25">
      <c r="A33" s="3" t="s">
        <v>687</v>
      </c>
      <c r="B33" s="4" t="s">
        <v>5</v>
      </c>
      <c r="C33" s="4" t="s">
        <v>5</v>
      </c>
    </row>
    <row r="34" spans="1:3" x14ac:dyDescent="0.25">
      <c r="A34" s="2" t="s">
        <v>688</v>
      </c>
      <c r="B34" s="4">
        <v>481</v>
      </c>
      <c r="C34" s="4">
        <v>481</v>
      </c>
    </row>
    <row r="35" spans="1:3" x14ac:dyDescent="0.25">
      <c r="A35" s="2" t="s">
        <v>689</v>
      </c>
      <c r="B35" s="4" t="s">
        <v>62</v>
      </c>
      <c r="C35" s="4" t="s">
        <v>62</v>
      </c>
    </row>
    <row r="36" spans="1:3" x14ac:dyDescent="0.25">
      <c r="A36" s="2" t="s">
        <v>690</v>
      </c>
      <c r="B36" s="4">
        <v>-48</v>
      </c>
      <c r="C36" s="4">
        <v>-47</v>
      </c>
    </row>
    <row r="37" spans="1:3" ht="30" x14ac:dyDescent="0.25">
      <c r="A37" s="2" t="s">
        <v>691</v>
      </c>
      <c r="B37" s="8">
        <v>433</v>
      </c>
      <c r="C37" s="8">
        <v>43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7</v>
      </c>
      <c r="B1" s="7" t="s">
        <v>2</v>
      </c>
      <c r="C1" s="7" t="s">
        <v>26</v>
      </c>
    </row>
    <row r="2" spans="1:3" ht="30" x14ac:dyDescent="0.25">
      <c r="A2" s="1" t="s">
        <v>25</v>
      </c>
      <c r="B2" s="7"/>
      <c r="C2" s="7"/>
    </row>
    <row r="3" spans="1:3" ht="30" x14ac:dyDescent="0.25">
      <c r="A3" s="3" t="s">
        <v>186</v>
      </c>
      <c r="B3" s="4" t="s">
        <v>5</v>
      </c>
      <c r="C3" s="4" t="s">
        <v>5</v>
      </c>
    </row>
    <row r="4" spans="1:3" x14ac:dyDescent="0.25">
      <c r="A4" s="2" t="s">
        <v>698</v>
      </c>
      <c r="B4" s="8">
        <v>6450</v>
      </c>
      <c r="C4" s="4" t="s">
        <v>5</v>
      </c>
    </row>
    <row r="5" spans="1:3" ht="30" x14ac:dyDescent="0.25">
      <c r="A5" s="2" t="s">
        <v>699</v>
      </c>
      <c r="B5" s="6">
        <v>21276</v>
      </c>
      <c r="C5" s="4" t="s">
        <v>5</v>
      </c>
    </row>
    <row r="6" spans="1:3" ht="30" x14ac:dyDescent="0.25">
      <c r="A6" s="2" t="s">
        <v>700</v>
      </c>
      <c r="B6" s="6">
        <v>32826</v>
      </c>
      <c r="C6" s="4" t="s">
        <v>5</v>
      </c>
    </row>
    <row r="7" spans="1:3" x14ac:dyDescent="0.25">
      <c r="A7" s="2" t="s">
        <v>701</v>
      </c>
      <c r="B7" s="6">
        <v>73990</v>
      </c>
      <c r="C7" s="4" t="s">
        <v>5</v>
      </c>
    </row>
    <row r="8" spans="1:3" ht="30" x14ac:dyDescent="0.25">
      <c r="A8" s="2" t="s">
        <v>702</v>
      </c>
      <c r="B8" s="6">
        <v>63779</v>
      </c>
      <c r="C8" s="4" t="s">
        <v>5</v>
      </c>
    </row>
    <row r="9" spans="1:3" x14ac:dyDescent="0.25">
      <c r="A9" s="2" t="s">
        <v>703</v>
      </c>
      <c r="B9" s="4">
        <v>481</v>
      </c>
      <c r="C9" s="4" t="s">
        <v>5</v>
      </c>
    </row>
    <row r="10" spans="1:3" ht="30" x14ac:dyDescent="0.25">
      <c r="A10" s="2" t="s">
        <v>704</v>
      </c>
      <c r="B10" s="6">
        <v>198802</v>
      </c>
      <c r="C10" s="6">
        <v>195098</v>
      </c>
    </row>
    <row r="11" spans="1:3" x14ac:dyDescent="0.25">
      <c r="A11" s="2" t="s">
        <v>705</v>
      </c>
      <c r="B11" s="6">
        <v>6478</v>
      </c>
      <c r="C11" s="4" t="s">
        <v>5</v>
      </c>
    </row>
    <row r="12" spans="1:3" ht="30" x14ac:dyDescent="0.25">
      <c r="A12" s="2" t="s">
        <v>706</v>
      </c>
      <c r="B12" s="6">
        <v>21110</v>
      </c>
      <c r="C12" s="4" t="s">
        <v>5</v>
      </c>
    </row>
    <row r="13" spans="1:3" ht="30" x14ac:dyDescent="0.25">
      <c r="A13" s="2" t="s">
        <v>707</v>
      </c>
      <c r="B13" s="6">
        <v>33144</v>
      </c>
      <c r="C13" s="4" t="s">
        <v>5</v>
      </c>
    </row>
    <row r="14" spans="1:3" x14ac:dyDescent="0.25">
      <c r="A14" s="2" t="s">
        <v>708</v>
      </c>
      <c r="B14" s="6">
        <v>74707</v>
      </c>
      <c r="C14" s="4" t="s">
        <v>5</v>
      </c>
    </row>
    <row r="15" spans="1:3" x14ac:dyDescent="0.25">
      <c r="A15" s="2" t="s">
        <v>709</v>
      </c>
      <c r="B15" s="6">
        <v>64484</v>
      </c>
      <c r="C15" s="4" t="s">
        <v>5</v>
      </c>
    </row>
    <row r="16" spans="1:3" x14ac:dyDescent="0.25">
      <c r="A16" s="2" t="s">
        <v>710</v>
      </c>
      <c r="B16" s="4">
        <v>433</v>
      </c>
      <c r="C16" s="4" t="s">
        <v>5</v>
      </c>
    </row>
    <row r="17" spans="1:3" ht="30" x14ac:dyDescent="0.25">
      <c r="A17" s="2" t="s">
        <v>691</v>
      </c>
      <c r="B17" s="8">
        <v>200356</v>
      </c>
      <c r="C17" s="8">
        <v>20396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1</v>
      </c>
      <c r="B1" s="7" t="s">
        <v>70</v>
      </c>
      <c r="C1" s="7"/>
      <c r="D1" s="7" t="s">
        <v>1</v>
      </c>
      <c r="E1" s="7"/>
    </row>
    <row r="2" spans="1:5" ht="30" x14ac:dyDescent="0.25">
      <c r="A2" s="1" t="s">
        <v>25</v>
      </c>
      <c r="B2" s="1" t="s">
        <v>2</v>
      </c>
      <c r="C2" s="1" t="s">
        <v>71</v>
      </c>
      <c r="D2" s="1" t="s">
        <v>2</v>
      </c>
      <c r="E2" s="1" t="s">
        <v>71</v>
      </c>
    </row>
    <row r="3" spans="1:5" ht="30" x14ac:dyDescent="0.25">
      <c r="A3" s="3" t="s">
        <v>712</v>
      </c>
      <c r="B3" s="4" t="s">
        <v>5</v>
      </c>
      <c r="C3" s="4" t="s">
        <v>5</v>
      </c>
      <c r="D3" s="4" t="s">
        <v>5</v>
      </c>
      <c r="E3" s="4" t="s">
        <v>5</v>
      </c>
    </row>
    <row r="4" spans="1:5" x14ac:dyDescent="0.25">
      <c r="A4" s="2" t="s">
        <v>233</v>
      </c>
      <c r="B4" s="8">
        <v>927</v>
      </c>
      <c r="C4" s="4" t="s">
        <v>62</v>
      </c>
      <c r="D4" s="8">
        <v>8686</v>
      </c>
      <c r="E4" s="8">
        <v>12982</v>
      </c>
    </row>
    <row r="5" spans="1:5" x14ac:dyDescent="0.25">
      <c r="A5" s="2" t="s">
        <v>234</v>
      </c>
      <c r="B5" s="4" t="s">
        <v>62</v>
      </c>
      <c r="C5" s="4" t="s">
        <v>62</v>
      </c>
      <c r="D5" s="4">
        <v>144</v>
      </c>
      <c r="E5" s="4">
        <v>99</v>
      </c>
    </row>
    <row r="6" spans="1:5" x14ac:dyDescent="0.25">
      <c r="A6" s="2" t="s">
        <v>235</v>
      </c>
      <c r="B6" s="4" t="s">
        <v>62</v>
      </c>
      <c r="C6" s="4" t="s">
        <v>62</v>
      </c>
      <c r="D6" s="4">
        <v>89</v>
      </c>
      <c r="E6" s="4">
        <v>59</v>
      </c>
    </row>
    <row r="7" spans="1:5" ht="30" x14ac:dyDescent="0.25">
      <c r="A7" s="2" t="s">
        <v>236</v>
      </c>
      <c r="B7" s="8">
        <v>80</v>
      </c>
      <c r="C7" s="4" t="s">
        <v>62</v>
      </c>
      <c r="D7" s="8">
        <v>83</v>
      </c>
      <c r="E7" s="4" t="s">
        <v>6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1" t="s">
        <v>2</v>
      </c>
      <c r="C1" s="7" t="s">
        <v>26</v>
      </c>
    </row>
    <row r="2" spans="1:3" ht="30" x14ac:dyDescent="0.25">
      <c r="A2" s="1" t="s">
        <v>25</v>
      </c>
      <c r="B2" s="1" t="s">
        <v>714</v>
      </c>
      <c r="C2" s="7"/>
    </row>
    <row r="3" spans="1:3" ht="30" x14ac:dyDescent="0.25">
      <c r="A3" s="3" t="s">
        <v>712</v>
      </c>
      <c r="B3" s="4" t="s">
        <v>5</v>
      </c>
      <c r="C3" s="4" t="s">
        <v>5</v>
      </c>
    </row>
    <row r="4" spans="1:3" x14ac:dyDescent="0.25">
      <c r="A4" s="2" t="s">
        <v>715</v>
      </c>
      <c r="B4" s="8">
        <v>150873</v>
      </c>
      <c r="C4" s="8">
        <v>147204</v>
      </c>
    </row>
    <row r="5" spans="1:3" ht="30" x14ac:dyDescent="0.25">
      <c r="A5" s="2" t="s">
        <v>716</v>
      </c>
      <c r="B5" s="4">
        <v>74</v>
      </c>
      <c r="C5" s="4" t="s">
        <v>5</v>
      </c>
    </row>
  </sheetData>
  <mergeCells count="1">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7</v>
      </c>
      <c r="B1" s="7" t="s">
        <v>2</v>
      </c>
      <c r="C1" s="7" t="s">
        <v>26</v>
      </c>
    </row>
    <row r="2" spans="1:3" ht="30" x14ac:dyDescent="0.25">
      <c r="A2" s="1" t="s">
        <v>25</v>
      </c>
      <c r="B2" s="7"/>
      <c r="C2" s="7"/>
    </row>
    <row r="3" spans="1:3" ht="30" x14ac:dyDescent="0.25">
      <c r="A3" s="3" t="s">
        <v>687</v>
      </c>
      <c r="B3" s="4" t="s">
        <v>5</v>
      </c>
      <c r="C3" s="4" t="s">
        <v>5</v>
      </c>
    </row>
    <row r="4" spans="1:3" x14ac:dyDescent="0.25">
      <c r="A4" s="2" t="s">
        <v>718</v>
      </c>
      <c r="B4" s="8">
        <v>80499</v>
      </c>
      <c r="C4" s="8">
        <v>15965</v>
      </c>
    </row>
    <row r="5" spans="1:3" x14ac:dyDescent="0.25">
      <c r="A5" s="2" t="s">
        <v>719</v>
      </c>
      <c r="B5" s="6">
        <v>-2619</v>
      </c>
      <c r="C5" s="4">
        <v>-292</v>
      </c>
    </row>
    <row r="6" spans="1:3" x14ac:dyDescent="0.25">
      <c r="A6" s="2" t="s">
        <v>720</v>
      </c>
      <c r="B6" s="4">
        <v>349</v>
      </c>
      <c r="C6" s="6">
        <v>2587</v>
      </c>
    </row>
    <row r="7" spans="1:3" x14ac:dyDescent="0.25">
      <c r="A7" s="2" t="s">
        <v>721</v>
      </c>
      <c r="B7" s="4">
        <v>-6</v>
      </c>
      <c r="C7" s="4">
        <v>-20</v>
      </c>
    </row>
    <row r="8" spans="1:3" x14ac:dyDescent="0.25">
      <c r="A8" s="2" t="s">
        <v>722</v>
      </c>
      <c r="B8" s="6">
        <v>80848</v>
      </c>
      <c r="C8" s="6">
        <v>18552</v>
      </c>
    </row>
    <row r="9" spans="1:3" x14ac:dyDescent="0.25">
      <c r="A9" s="2" t="s">
        <v>723</v>
      </c>
      <c r="B9" s="6">
        <v>-2625</v>
      </c>
      <c r="C9" s="4">
        <v>-312</v>
      </c>
    </row>
    <row r="10" spans="1:3" ht="45" x14ac:dyDescent="0.25">
      <c r="A10" s="2" t="s">
        <v>692</v>
      </c>
      <c r="B10" s="4" t="s">
        <v>5</v>
      </c>
      <c r="C10" s="4" t="s">
        <v>5</v>
      </c>
    </row>
    <row r="11" spans="1:3" ht="30" x14ac:dyDescent="0.25">
      <c r="A11" s="3" t="s">
        <v>687</v>
      </c>
      <c r="B11" s="4" t="s">
        <v>5</v>
      </c>
      <c r="C11" s="4" t="s">
        <v>5</v>
      </c>
    </row>
    <row r="12" spans="1:3" x14ac:dyDescent="0.25">
      <c r="A12" s="2" t="s">
        <v>718</v>
      </c>
      <c r="B12" s="6">
        <v>32170</v>
      </c>
      <c r="C12" s="6">
        <v>6184</v>
      </c>
    </row>
    <row r="13" spans="1:3" x14ac:dyDescent="0.25">
      <c r="A13" s="2" t="s">
        <v>719</v>
      </c>
      <c r="B13" s="4">
        <v>-650</v>
      </c>
      <c r="C13" s="4">
        <v>-8</v>
      </c>
    </row>
    <row r="14" spans="1:3" x14ac:dyDescent="0.25">
      <c r="A14" s="2" t="s">
        <v>720</v>
      </c>
      <c r="B14" s="4" t="s">
        <v>62</v>
      </c>
      <c r="C14" s="4" t="s">
        <v>62</v>
      </c>
    </row>
    <row r="15" spans="1:3" x14ac:dyDescent="0.25">
      <c r="A15" s="2" t="s">
        <v>721</v>
      </c>
      <c r="B15" s="4" t="s">
        <v>62</v>
      </c>
      <c r="C15" s="4" t="s">
        <v>62</v>
      </c>
    </row>
    <row r="16" spans="1:3" x14ac:dyDescent="0.25">
      <c r="A16" s="2" t="s">
        <v>722</v>
      </c>
      <c r="B16" s="6">
        <v>32170</v>
      </c>
      <c r="C16" s="6">
        <v>6184</v>
      </c>
    </row>
    <row r="17" spans="1:3" x14ac:dyDescent="0.25">
      <c r="A17" s="2" t="s">
        <v>723</v>
      </c>
      <c r="B17" s="4">
        <v>-650</v>
      </c>
      <c r="C17" s="4">
        <v>-8</v>
      </c>
    </row>
    <row r="18" spans="1:3" ht="30" x14ac:dyDescent="0.25">
      <c r="A18" s="2" t="s">
        <v>693</v>
      </c>
      <c r="B18" s="4" t="s">
        <v>5</v>
      </c>
      <c r="C18" s="4" t="s">
        <v>5</v>
      </c>
    </row>
    <row r="19" spans="1:3" ht="30" x14ac:dyDescent="0.25">
      <c r="A19" s="3" t="s">
        <v>687</v>
      </c>
      <c r="B19" s="4" t="s">
        <v>5</v>
      </c>
      <c r="C19" s="4" t="s">
        <v>5</v>
      </c>
    </row>
    <row r="20" spans="1:3" x14ac:dyDescent="0.25">
      <c r="A20" s="2" t="s">
        <v>718</v>
      </c>
      <c r="B20" s="6">
        <v>25519</v>
      </c>
      <c r="C20" s="6">
        <v>1440</v>
      </c>
    </row>
    <row r="21" spans="1:3" x14ac:dyDescent="0.25">
      <c r="A21" s="2" t="s">
        <v>719</v>
      </c>
      <c r="B21" s="6">
        <v>-1480</v>
      </c>
      <c r="C21" s="4">
        <v>-22</v>
      </c>
    </row>
    <row r="22" spans="1:3" x14ac:dyDescent="0.25">
      <c r="A22" s="2" t="s">
        <v>720</v>
      </c>
      <c r="B22" s="4" t="s">
        <v>5</v>
      </c>
      <c r="C22" s="4">
        <v>465</v>
      </c>
    </row>
    <row r="23" spans="1:3" x14ac:dyDescent="0.25">
      <c r="A23" s="2" t="s">
        <v>721</v>
      </c>
      <c r="B23" s="4" t="s">
        <v>5</v>
      </c>
      <c r="C23" s="4">
        <v>-2</v>
      </c>
    </row>
    <row r="24" spans="1:3" x14ac:dyDescent="0.25">
      <c r="A24" s="2" t="s">
        <v>722</v>
      </c>
      <c r="B24" s="6">
        <v>25519</v>
      </c>
      <c r="C24" s="6">
        <v>1905</v>
      </c>
    </row>
    <row r="25" spans="1:3" x14ac:dyDescent="0.25">
      <c r="A25" s="2" t="s">
        <v>723</v>
      </c>
      <c r="B25" s="6">
        <v>-1480</v>
      </c>
      <c r="C25" s="4">
        <v>-24</v>
      </c>
    </row>
    <row r="26" spans="1:3" ht="45" x14ac:dyDescent="0.25">
      <c r="A26" s="2" t="s">
        <v>694</v>
      </c>
      <c r="B26" s="4" t="s">
        <v>5</v>
      </c>
      <c r="C26" s="4" t="s">
        <v>5</v>
      </c>
    </row>
    <row r="27" spans="1:3" ht="30" x14ac:dyDescent="0.25">
      <c r="A27" s="3" t="s">
        <v>687</v>
      </c>
      <c r="B27" s="4" t="s">
        <v>5</v>
      </c>
      <c r="C27" s="4" t="s">
        <v>5</v>
      </c>
    </row>
    <row r="28" spans="1:3" x14ac:dyDescent="0.25">
      <c r="A28" s="2" t="s">
        <v>718</v>
      </c>
      <c r="B28" s="6">
        <v>22329</v>
      </c>
      <c r="C28" s="6">
        <v>7907</v>
      </c>
    </row>
    <row r="29" spans="1:3" x14ac:dyDescent="0.25">
      <c r="A29" s="2" t="s">
        <v>719</v>
      </c>
      <c r="B29" s="4">
        <v>-441</v>
      </c>
      <c r="C29" s="4">
        <v>-215</v>
      </c>
    </row>
    <row r="30" spans="1:3" x14ac:dyDescent="0.25">
      <c r="A30" s="2" t="s">
        <v>720</v>
      </c>
      <c r="B30" s="4">
        <v>349</v>
      </c>
      <c r="C30" s="6">
        <v>2122</v>
      </c>
    </row>
    <row r="31" spans="1:3" x14ac:dyDescent="0.25">
      <c r="A31" s="2" t="s">
        <v>721</v>
      </c>
      <c r="B31" s="4">
        <v>-6</v>
      </c>
      <c r="C31" s="4">
        <v>-18</v>
      </c>
    </row>
    <row r="32" spans="1:3" x14ac:dyDescent="0.25">
      <c r="A32" s="2" t="s">
        <v>722</v>
      </c>
      <c r="B32" s="6">
        <v>22678</v>
      </c>
      <c r="C32" s="6">
        <v>10029</v>
      </c>
    </row>
    <row r="33" spans="1:3" x14ac:dyDescent="0.25">
      <c r="A33" s="2" t="s">
        <v>723</v>
      </c>
      <c r="B33" s="4">
        <v>-447</v>
      </c>
      <c r="C33" s="4">
        <v>-233</v>
      </c>
    </row>
    <row r="34" spans="1:3" ht="30" x14ac:dyDescent="0.25">
      <c r="A34" s="2" t="s">
        <v>696</v>
      </c>
      <c r="B34" s="4" t="s">
        <v>5</v>
      </c>
      <c r="C34" s="4" t="s">
        <v>5</v>
      </c>
    </row>
    <row r="35" spans="1:3" ht="30" x14ac:dyDescent="0.25">
      <c r="A35" s="3" t="s">
        <v>687</v>
      </c>
      <c r="B35" s="4" t="s">
        <v>5</v>
      </c>
      <c r="C35" s="4" t="s">
        <v>5</v>
      </c>
    </row>
    <row r="36" spans="1:3" x14ac:dyDescent="0.25">
      <c r="A36" s="2" t="s">
        <v>718</v>
      </c>
      <c r="B36" s="4">
        <v>481</v>
      </c>
      <c r="C36" s="4">
        <v>434</v>
      </c>
    </row>
    <row r="37" spans="1:3" x14ac:dyDescent="0.25">
      <c r="A37" s="2" t="s">
        <v>719</v>
      </c>
      <c r="B37" s="4">
        <v>-48</v>
      </c>
      <c r="C37" s="4">
        <v>-47</v>
      </c>
    </row>
    <row r="38" spans="1:3" x14ac:dyDescent="0.25">
      <c r="A38" s="2" t="s">
        <v>720</v>
      </c>
      <c r="B38" s="4" t="s">
        <v>62</v>
      </c>
      <c r="C38" s="4" t="s">
        <v>62</v>
      </c>
    </row>
    <row r="39" spans="1:3" x14ac:dyDescent="0.25">
      <c r="A39" s="2" t="s">
        <v>721</v>
      </c>
      <c r="B39" s="4" t="s">
        <v>62</v>
      </c>
      <c r="C39" s="4" t="s">
        <v>62</v>
      </c>
    </row>
    <row r="40" spans="1:3" x14ac:dyDescent="0.25">
      <c r="A40" s="2" t="s">
        <v>722</v>
      </c>
      <c r="B40" s="4">
        <v>481</v>
      </c>
      <c r="C40" s="4">
        <v>434</v>
      </c>
    </row>
    <row r="41" spans="1:3" x14ac:dyDescent="0.25">
      <c r="A41" s="2" t="s">
        <v>723</v>
      </c>
      <c r="B41" s="8">
        <v>-48</v>
      </c>
      <c r="C41" s="8">
        <v>-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7" t="s">
        <v>2</v>
      </c>
      <c r="C1" s="7" t="s">
        <v>26</v>
      </c>
    </row>
    <row r="2" spans="1:3" ht="30" x14ac:dyDescent="0.25">
      <c r="A2" s="1" t="s">
        <v>25</v>
      </c>
      <c r="B2" s="7"/>
      <c r="C2" s="7"/>
    </row>
    <row r="3" spans="1:3" ht="30" x14ac:dyDescent="0.25">
      <c r="A3" s="3" t="s">
        <v>725</v>
      </c>
      <c r="B3" s="4" t="s">
        <v>5</v>
      </c>
      <c r="C3" s="4" t="s">
        <v>5</v>
      </c>
    </row>
    <row r="4" spans="1:3" x14ac:dyDescent="0.25">
      <c r="A4" s="2" t="s">
        <v>379</v>
      </c>
      <c r="B4" s="8">
        <v>819571</v>
      </c>
      <c r="C4" s="8">
        <v>815553</v>
      </c>
    </row>
    <row r="5" spans="1:3" x14ac:dyDescent="0.25">
      <c r="A5" s="2" t="s">
        <v>269</v>
      </c>
      <c r="B5" s="6">
        <v>-17297</v>
      </c>
      <c r="C5" s="6">
        <v>-19742</v>
      </c>
    </row>
    <row r="6" spans="1:3" x14ac:dyDescent="0.25">
      <c r="A6" s="2" t="s">
        <v>272</v>
      </c>
      <c r="B6" s="6">
        <v>802274</v>
      </c>
      <c r="C6" s="6">
        <v>795811</v>
      </c>
    </row>
    <row r="7" spans="1:3" x14ac:dyDescent="0.25">
      <c r="A7" s="2" t="s">
        <v>726</v>
      </c>
      <c r="B7" s="4" t="s">
        <v>5</v>
      </c>
      <c r="C7" s="4" t="s">
        <v>5</v>
      </c>
    </row>
    <row r="8" spans="1:3" ht="30" x14ac:dyDescent="0.25">
      <c r="A8" s="3" t="s">
        <v>725</v>
      </c>
      <c r="B8" s="4" t="s">
        <v>5</v>
      </c>
      <c r="C8" s="4" t="s">
        <v>5</v>
      </c>
    </row>
    <row r="9" spans="1:3" x14ac:dyDescent="0.25">
      <c r="A9" s="2" t="s">
        <v>379</v>
      </c>
      <c r="B9" s="6">
        <v>105830</v>
      </c>
      <c r="C9" s="6">
        <v>100661</v>
      </c>
    </row>
    <row r="10" spans="1:3" x14ac:dyDescent="0.25">
      <c r="A10" s="2" t="s">
        <v>727</v>
      </c>
      <c r="B10" s="4" t="s">
        <v>5</v>
      </c>
      <c r="C10" s="4" t="s">
        <v>5</v>
      </c>
    </row>
    <row r="11" spans="1:3" ht="30" x14ac:dyDescent="0.25">
      <c r="A11" s="3" t="s">
        <v>725</v>
      </c>
      <c r="B11" s="4" t="s">
        <v>5</v>
      </c>
      <c r="C11" s="4" t="s">
        <v>5</v>
      </c>
    </row>
    <row r="12" spans="1:3" x14ac:dyDescent="0.25">
      <c r="A12" s="2" t="s">
        <v>379</v>
      </c>
      <c r="B12" s="6">
        <v>431733</v>
      </c>
      <c r="C12" s="6">
        <v>434808</v>
      </c>
    </row>
    <row r="13" spans="1:3" x14ac:dyDescent="0.25">
      <c r="A13" s="2" t="s">
        <v>728</v>
      </c>
      <c r="B13" s="4" t="s">
        <v>5</v>
      </c>
      <c r="C13" s="4" t="s">
        <v>5</v>
      </c>
    </row>
    <row r="14" spans="1:3" ht="30" x14ac:dyDescent="0.25">
      <c r="A14" s="3" t="s">
        <v>725</v>
      </c>
      <c r="B14" s="4" t="s">
        <v>5</v>
      </c>
      <c r="C14" s="4" t="s">
        <v>5</v>
      </c>
    </row>
    <row r="15" spans="1:3" x14ac:dyDescent="0.25">
      <c r="A15" s="2" t="s">
        <v>379</v>
      </c>
      <c r="B15" s="6">
        <v>244393</v>
      </c>
      <c r="C15" s="6">
        <v>250598</v>
      </c>
    </row>
    <row r="16" spans="1:3" x14ac:dyDescent="0.25">
      <c r="A16" s="2" t="s">
        <v>729</v>
      </c>
      <c r="B16" s="4" t="s">
        <v>5</v>
      </c>
      <c r="C16" s="4" t="s">
        <v>5</v>
      </c>
    </row>
    <row r="17" spans="1:3" ht="30" x14ac:dyDescent="0.25">
      <c r="A17" s="3" t="s">
        <v>725</v>
      </c>
      <c r="B17" s="4" t="s">
        <v>5</v>
      </c>
      <c r="C17" s="4" t="s">
        <v>5</v>
      </c>
    </row>
    <row r="18" spans="1:3" x14ac:dyDescent="0.25">
      <c r="A18" s="2" t="s">
        <v>379</v>
      </c>
      <c r="B18" s="6">
        <v>26661</v>
      </c>
      <c r="C18" s="6">
        <v>19677</v>
      </c>
    </row>
    <row r="19" spans="1:3" x14ac:dyDescent="0.25">
      <c r="A19" s="2" t="s">
        <v>730</v>
      </c>
      <c r="B19" s="4" t="s">
        <v>5</v>
      </c>
      <c r="C19" s="4" t="s">
        <v>5</v>
      </c>
    </row>
    <row r="20" spans="1:3" ht="30" x14ac:dyDescent="0.25">
      <c r="A20" s="3" t="s">
        <v>725</v>
      </c>
      <c r="B20" s="4" t="s">
        <v>5</v>
      </c>
      <c r="C20" s="4" t="s">
        <v>5</v>
      </c>
    </row>
    <row r="21" spans="1:3" x14ac:dyDescent="0.25">
      <c r="A21" s="2" t="s">
        <v>379</v>
      </c>
      <c r="B21" s="8">
        <v>10954</v>
      </c>
      <c r="C21" s="8">
        <v>980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7.28515625" bestFit="1" customWidth="1"/>
    <col min="3" max="3" width="12.28515625" bestFit="1" customWidth="1"/>
    <col min="4" max="4" width="17.28515625" bestFit="1" customWidth="1"/>
    <col min="5" max="6" width="12.28515625" bestFit="1" customWidth="1"/>
  </cols>
  <sheetData>
    <row r="1" spans="1:6" ht="15" customHeight="1" x14ac:dyDescent="0.25">
      <c r="A1" s="1" t="s">
        <v>731</v>
      </c>
      <c r="B1" s="7" t="s">
        <v>70</v>
      </c>
      <c r="C1" s="7"/>
      <c r="D1" s="7" t="s">
        <v>1</v>
      </c>
      <c r="E1" s="7"/>
      <c r="F1" s="1"/>
    </row>
    <row r="2" spans="1:6" ht="30" x14ac:dyDescent="0.25">
      <c r="A2" s="1" t="s">
        <v>25</v>
      </c>
      <c r="B2" s="1" t="s">
        <v>2</v>
      </c>
      <c r="C2" s="1" t="s">
        <v>71</v>
      </c>
      <c r="D2" s="1" t="s">
        <v>2</v>
      </c>
      <c r="E2" s="1" t="s">
        <v>71</v>
      </c>
      <c r="F2" s="7" t="s">
        <v>26</v>
      </c>
    </row>
    <row r="3" spans="1:6" x14ac:dyDescent="0.25">
      <c r="A3" s="1"/>
      <c r="B3" s="1" t="s">
        <v>732</v>
      </c>
      <c r="C3" s="1" t="s">
        <v>732</v>
      </c>
      <c r="D3" s="1" t="s">
        <v>732</v>
      </c>
      <c r="E3" s="1" t="s">
        <v>732</v>
      </c>
      <c r="F3" s="7"/>
    </row>
    <row r="4" spans="1:6" x14ac:dyDescent="0.25">
      <c r="A4" s="3" t="s">
        <v>259</v>
      </c>
      <c r="B4" s="4" t="s">
        <v>5</v>
      </c>
      <c r="C4" s="4" t="s">
        <v>5</v>
      </c>
      <c r="D4" s="4" t="s">
        <v>5</v>
      </c>
      <c r="E4" s="4" t="s">
        <v>5</v>
      </c>
      <c r="F4" s="4" t="s">
        <v>5</v>
      </c>
    </row>
    <row r="5" spans="1:6" ht="30" x14ac:dyDescent="0.25">
      <c r="A5" s="2" t="s">
        <v>733</v>
      </c>
      <c r="B5" s="4" t="s">
        <v>5</v>
      </c>
      <c r="C5" s="4" t="s">
        <v>5</v>
      </c>
      <c r="D5" s="4" t="s">
        <v>734</v>
      </c>
      <c r="E5" s="4" t="s">
        <v>5</v>
      </c>
      <c r="F5" s="4" t="s">
        <v>5</v>
      </c>
    </row>
    <row r="6" spans="1:6" x14ac:dyDescent="0.25">
      <c r="A6" s="2" t="s">
        <v>735</v>
      </c>
      <c r="B6" s="8">
        <v>17297</v>
      </c>
      <c r="C6" s="4" t="s">
        <v>5</v>
      </c>
      <c r="D6" s="8">
        <v>17297</v>
      </c>
      <c r="E6" s="4" t="s">
        <v>5</v>
      </c>
      <c r="F6" s="8">
        <v>19742</v>
      </c>
    </row>
    <row r="7" spans="1:6" ht="30" x14ac:dyDescent="0.25">
      <c r="A7" s="2" t="s">
        <v>736</v>
      </c>
      <c r="B7" s="4" t="s">
        <v>5</v>
      </c>
      <c r="C7" s="4" t="s">
        <v>5</v>
      </c>
      <c r="D7" s="4" t="s">
        <v>737</v>
      </c>
      <c r="E7" s="4" t="s">
        <v>5</v>
      </c>
      <c r="F7" s="4" t="s">
        <v>5</v>
      </c>
    </row>
    <row r="8" spans="1:6" ht="45" x14ac:dyDescent="0.25">
      <c r="A8" s="2" t="s">
        <v>738</v>
      </c>
      <c r="B8" s="4" t="s">
        <v>5</v>
      </c>
      <c r="C8" s="4" t="s">
        <v>5</v>
      </c>
      <c r="D8" s="4" t="s">
        <v>739</v>
      </c>
      <c r="E8" s="4" t="s">
        <v>5</v>
      </c>
      <c r="F8" s="4" t="s">
        <v>5</v>
      </c>
    </row>
    <row r="9" spans="1:6" ht="30" x14ac:dyDescent="0.25">
      <c r="A9" s="2" t="s">
        <v>740</v>
      </c>
      <c r="B9" s="4" t="s">
        <v>5</v>
      </c>
      <c r="C9" s="4" t="s">
        <v>5</v>
      </c>
      <c r="D9" s="4" t="s">
        <v>737</v>
      </c>
      <c r="E9" s="4" t="s">
        <v>5</v>
      </c>
      <c r="F9" s="4" t="s">
        <v>5</v>
      </c>
    </row>
    <row r="10" spans="1:6" x14ac:dyDescent="0.25">
      <c r="A10" s="2" t="s">
        <v>741</v>
      </c>
      <c r="B10" s="4">
        <v>0</v>
      </c>
      <c r="C10" s="4">
        <v>0</v>
      </c>
      <c r="D10" s="4">
        <v>2</v>
      </c>
      <c r="E10" s="4">
        <v>0</v>
      </c>
      <c r="F10" s="4" t="s">
        <v>5</v>
      </c>
    </row>
    <row r="11" spans="1:6" x14ac:dyDescent="0.25">
      <c r="A11" s="2" t="s">
        <v>258</v>
      </c>
      <c r="B11" s="4" t="s">
        <v>5</v>
      </c>
      <c r="C11" s="4" t="s">
        <v>5</v>
      </c>
      <c r="D11" s="8">
        <v>66</v>
      </c>
      <c r="E11" s="4" t="s">
        <v>5</v>
      </c>
      <c r="F11" s="4" t="s">
        <v>5</v>
      </c>
    </row>
    <row r="12" spans="1:6" x14ac:dyDescent="0.25">
      <c r="A12" s="2" t="s">
        <v>566</v>
      </c>
      <c r="B12" s="4" t="s">
        <v>742</v>
      </c>
      <c r="C12" s="4" t="s">
        <v>5</v>
      </c>
      <c r="D12" s="4" t="s">
        <v>742</v>
      </c>
      <c r="E12" s="4" t="s">
        <v>5</v>
      </c>
      <c r="F12" s="4" t="s">
        <v>5</v>
      </c>
    </row>
    <row r="13" spans="1:6" x14ac:dyDescent="0.25">
      <c r="A13" s="2" t="s">
        <v>743</v>
      </c>
      <c r="B13" s="4" t="s">
        <v>5</v>
      </c>
      <c r="C13" s="4" t="s">
        <v>5</v>
      </c>
      <c r="D13" s="4" t="s">
        <v>744</v>
      </c>
      <c r="E13" s="4" t="s">
        <v>5</v>
      </c>
      <c r="F13" s="4" t="s">
        <v>5</v>
      </c>
    </row>
  </sheetData>
  <mergeCells count="3">
    <mergeCell ref="B1:C1"/>
    <mergeCell ref="D1:E1"/>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5</v>
      </c>
      <c r="B1" s="7" t="s">
        <v>70</v>
      </c>
      <c r="C1" s="7"/>
      <c r="D1" s="7" t="s">
        <v>1</v>
      </c>
      <c r="E1" s="7"/>
      <c r="F1" s="1"/>
    </row>
    <row r="2" spans="1:6" ht="30" x14ac:dyDescent="0.25">
      <c r="A2" s="1" t="s">
        <v>25</v>
      </c>
      <c r="B2" s="1" t="s">
        <v>2</v>
      </c>
      <c r="C2" s="1" t="s">
        <v>71</v>
      </c>
      <c r="D2" s="1" t="s">
        <v>2</v>
      </c>
      <c r="E2" s="1" t="s">
        <v>71</v>
      </c>
      <c r="F2" s="1" t="s">
        <v>26</v>
      </c>
    </row>
    <row r="3" spans="1:6" x14ac:dyDescent="0.25">
      <c r="A3" s="3" t="s">
        <v>297</v>
      </c>
      <c r="B3" s="4" t="s">
        <v>5</v>
      </c>
      <c r="C3" s="4" t="s">
        <v>5</v>
      </c>
      <c r="D3" s="4" t="s">
        <v>5</v>
      </c>
      <c r="E3" s="4" t="s">
        <v>5</v>
      </c>
      <c r="F3" s="4" t="s">
        <v>5</v>
      </c>
    </row>
    <row r="4" spans="1:6" x14ac:dyDescent="0.25">
      <c r="A4" s="2" t="s">
        <v>298</v>
      </c>
      <c r="B4" s="8">
        <v>19405</v>
      </c>
      <c r="C4" s="8">
        <v>21931</v>
      </c>
      <c r="D4" s="8">
        <v>19742</v>
      </c>
      <c r="E4" s="8">
        <v>21257</v>
      </c>
      <c r="F4" s="4" t="s">
        <v>5</v>
      </c>
    </row>
    <row r="5" spans="1:6" x14ac:dyDescent="0.25">
      <c r="A5" s="2" t="s">
        <v>299</v>
      </c>
      <c r="B5" s="6">
        <v>-2600</v>
      </c>
      <c r="C5" s="6">
        <v>-2591</v>
      </c>
      <c r="D5" s="6">
        <v>-4465</v>
      </c>
      <c r="E5" s="6">
        <v>-6347</v>
      </c>
      <c r="F5" s="4" t="s">
        <v>5</v>
      </c>
    </row>
    <row r="6" spans="1:6" x14ac:dyDescent="0.25">
      <c r="A6" s="2" t="s">
        <v>306</v>
      </c>
      <c r="B6" s="4">
        <v>192</v>
      </c>
      <c r="C6" s="4">
        <v>449</v>
      </c>
      <c r="D6" s="4">
        <v>920</v>
      </c>
      <c r="E6" s="6">
        <v>1014</v>
      </c>
      <c r="F6" s="4" t="s">
        <v>5</v>
      </c>
    </row>
    <row r="7" spans="1:6" x14ac:dyDescent="0.25">
      <c r="A7" s="2" t="s">
        <v>307</v>
      </c>
      <c r="B7" s="4">
        <v>300</v>
      </c>
      <c r="C7" s="6">
        <v>1700</v>
      </c>
      <c r="D7" s="6">
        <v>1100</v>
      </c>
      <c r="E7" s="6">
        <v>5565</v>
      </c>
      <c r="F7" s="4" t="s">
        <v>5</v>
      </c>
    </row>
    <row r="8" spans="1:6" x14ac:dyDescent="0.25">
      <c r="A8" s="2" t="s">
        <v>310</v>
      </c>
      <c r="B8" s="6">
        <v>17297</v>
      </c>
      <c r="C8" s="6">
        <v>21489</v>
      </c>
      <c r="D8" s="6">
        <v>17297</v>
      </c>
      <c r="E8" s="6">
        <v>21489</v>
      </c>
      <c r="F8" s="4" t="s">
        <v>5</v>
      </c>
    </row>
    <row r="9" spans="1:6" x14ac:dyDescent="0.25">
      <c r="A9" s="2" t="s">
        <v>340</v>
      </c>
      <c r="B9" s="6">
        <v>1713</v>
      </c>
      <c r="C9" s="4" t="s">
        <v>5</v>
      </c>
      <c r="D9" s="6">
        <v>1713</v>
      </c>
      <c r="E9" s="4" t="s">
        <v>5</v>
      </c>
      <c r="F9" s="6">
        <v>4006</v>
      </c>
    </row>
    <row r="10" spans="1:6" x14ac:dyDescent="0.25">
      <c r="A10" s="2" t="s">
        <v>341</v>
      </c>
      <c r="B10" s="6">
        <v>15584</v>
      </c>
      <c r="C10" s="4" t="s">
        <v>5</v>
      </c>
      <c r="D10" s="6">
        <v>15584</v>
      </c>
      <c r="E10" s="4" t="s">
        <v>5</v>
      </c>
      <c r="F10" s="6">
        <v>15736</v>
      </c>
    </row>
    <row r="11" spans="1:6" x14ac:dyDescent="0.25">
      <c r="A11" s="2" t="s">
        <v>310</v>
      </c>
      <c r="B11" s="6">
        <v>17297</v>
      </c>
      <c r="C11" s="6">
        <v>21489</v>
      </c>
      <c r="D11" s="6">
        <v>17297</v>
      </c>
      <c r="E11" s="6">
        <v>21489</v>
      </c>
      <c r="F11" s="4" t="s">
        <v>5</v>
      </c>
    </row>
    <row r="12" spans="1:6" x14ac:dyDescent="0.25">
      <c r="A12" s="3" t="s">
        <v>342</v>
      </c>
      <c r="B12" s="4" t="s">
        <v>5</v>
      </c>
      <c r="C12" s="4" t="s">
        <v>5</v>
      </c>
      <c r="D12" s="4" t="s">
        <v>5</v>
      </c>
      <c r="E12" s="4" t="s">
        <v>5</v>
      </c>
      <c r="F12" s="4" t="s">
        <v>5</v>
      </c>
    </row>
    <row r="13" spans="1:6" ht="30" x14ac:dyDescent="0.25">
      <c r="A13" s="2" t="s">
        <v>746</v>
      </c>
      <c r="B13" s="6">
        <v>17779</v>
      </c>
      <c r="C13" s="4" t="s">
        <v>5</v>
      </c>
      <c r="D13" s="6">
        <v>17779</v>
      </c>
      <c r="E13" s="4" t="s">
        <v>5</v>
      </c>
      <c r="F13" s="6">
        <v>26090</v>
      </c>
    </row>
    <row r="14" spans="1:6" ht="30" x14ac:dyDescent="0.25">
      <c r="A14" s="2" t="s">
        <v>747</v>
      </c>
      <c r="B14" s="6">
        <v>801792</v>
      </c>
      <c r="C14" s="4" t="s">
        <v>5</v>
      </c>
      <c r="D14" s="6">
        <v>801792</v>
      </c>
      <c r="E14" s="4" t="s">
        <v>5</v>
      </c>
      <c r="F14" s="6">
        <v>789463</v>
      </c>
    </row>
    <row r="15" spans="1:6" x14ac:dyDescent="0.25">
      <c r="A15" s="2" t="s">
        <v>310</v>
      </c>
      <c r="B15" s="6">
        <v>819571</v>
      </c>
      <c r="C15" s="4" t="s">
        <v>5</v>
      </c>
      <c r="D15" s="6">
        <v>819571</v>
      </c>
      <c r="E15" s="4" t="s">
        <v>5</v>
      </c>
      <c r="F15" s="6">
        <v>815553</v>
      </c>
    </row>
    <row r="16" spans="1:6" x14ac:dyDescent="0.25">
      <c r="A16" s="2" t="s">
        <v>726</v>
      </c>
      <c r="B16" s="4" t="s">
        <v>5</v>
      </c>
      <c r="C16" s="4" t="s">
        <v>5</v>
      </c>
      <c r="D16" s="4" t="s">
        <v>5</v>
      </c>
      <c r="E16" s="4" t="s">
        <v>5</v>
      </c>
      <c r="F16" s="4" t="s">
        <v>5</v>
      </c>
    </row>
    <row r="17" spans="1:6" x14ac:dyDescent="0.25">
      <c r="A17" s="3" t="s">
        <v>297</v>
      </c>
      <c r="B17" s="4" t="s">
        <v>5</v>
      </c>
      <c r="C17" s="4" t="s">
        <v>5</v>
      </c>
      <c r="D17" s="4" t="s">
        <v>5</v>
      </c>
      <c r="E17" s="4" t="s">
        <v>5</v>
      </c>
      <c r="F17" s="4" t="s">
        <v>5</v>
      </c>
    </row>
    <row r="18" spans="1:6" x14ac:dyDescent="0.25">
      <c r="A18" s="2" t="s">
        <v>298</v>
      </c>
      <c r="B18" s="6">
        <v>3775</v>
      </c>
      <c r="C18" s="6">
        <v>2537</v>
      </c>
      <c r="D18" s="6">
        <v>2811</v>
      </c>
      <c r="E18" s="6">
        <v>2876</v>
      </c>
      <c r="F18" s="4" t="s">
        <v>5</v>
      </c>
    </row>
    <row r="19" spans="1:6" x14ac:dyDescent="0.25">
      <c r="A19" s="2" t="s">
        <v>299</v>
      </c>
      <c r="B19" s="4">
        <v>-210</v>
      </c>
      <c r="C19" s="4">
        <v>-192</v>
      </c>
      <c r="D19" s="4">
        <v>-301</v>
      </c>
      <c r="E19" s="4">
        <v>-610</v>
      </c>
      <c r="F19" s="4" t="s">
        <v>5</v>
      </c>
    </row>
    <row r="20" spans="1:6" x14ac:dyDescent="0.25">
      <c r="A20" s="2" t="s">
        <v>306</v>
      </c>
      <c r="B20" s="4">
        <v>62</v>
      </c>
      <c r="C20" s="4">
        <v>180</v>
      </c>
      <c r="D20" s="4">
        <v>123</v>
      </c>
      <c r="E20" s="4">
        <v>280</v>
      </c>
      <c r="F20" s="4" t="s">
        <v>5</v>
      </c>
    </row>
    <row r="21" spans="1:6" x14ac:dyDescent="0.25">
      <c r="A21" s="2" t="s">
        <v>307</v>
      </c>
      <c r="B21" s="4">
        <v>-576</v>
      </c>
      <c r="C21" s="4">
        <v>44</v>
      </c>
      <c r="D21" s="4">
        <v>418</v>
      </c>
      <c r="E21" s="4">
        <v>23</v>
      </c>
      <c r="F21" s="4" t="s">
        <v>5</v>
      </c>
    </row>
    <row r="22" spans="1:6" x14ac:dyDescent="0.25">
      <c r="A22" s="2" t="s">
        <v>310</v>
      </c>
      <c r="B22" s="6">
        <v>3051</v>
      </c>
      <c r="C22" s="6">
        <v>2569</v>
      </c>
      <c r="D22" s="6">
        <v>3051</v>
      </c>
      <c r="E22" s="6">
        <v>2569</v>
      </c>
      <c r="F22" s="4" t="s">
        <v>5</v>
      </c>
    </row>
    <row r="23" spans="1:6" x14ac:dyDescent="0.25">
      <c r="A23" s="2" t="s">
        <v>340</v>
      </c>
      <c r="B23" s="6">
        <v>1054</v>
      </c>
      <c r="C23" s="4" t="s">
        <v>5</v>
      </c>
      <c r="D23" s="6">
        <v>1054</v>
      </c>
      <c r="E23" s="4" t="s">
        <v>5</v>
      </c>
      <c r="F23" s="4">
        <v>286</v>
      </c>
    </row>
    <row r="24" spans="1:6" x14ac:dyDescent="0.25">
      <c r="A24" s="2" t="s">
        <v>341</v>
      </c>
      <c r="B24" s="6">
        <v>1997</v>
      </c>
      <c r="C24" s="4" t="s">
        <v>5</v>
      </c>
      <c r="D24" s="6">
        <v>1997</v>
      </c>
      <c r="E24" s="4" t="s">
        <v>5</v>
      </c>
      <c r="F24" s="6">
        <v>2525</v>
      </c>
    </row>
    <row r="25" spans="1:6" x14ac:dyDescent="0.25">
      <c r="A25" s="2" t="s">
        <v>310</v>
      </c>
      <c r="B25" s="6">
        <v>3051</v>
      </c>
      <c r="C25" s="6">
        <v>2569</v>
      </c>
      <c r="D25" s="6">
        <v>3051</v>
      </c>
      <c r="E25" s="6">
        <v>2569</v>
      </c>
      <c r="F25" s="4" t="s">
        <v>5</v>
      </c>
    </row>
    <row r="26" spans="1:6" x14ac:dyDescent="0.25">
      <c r="A26" s="3" t="s">
        <v>342</v>
      </c>
      <c r="B26" s="4" t="s">
        <v>5</v>
      </c>
      <c r="C26" s="4" t="s">
        <v>5</v>
      </c>
      <c r="D26" s="4" t="s">
        <v>5</v>
      </c>
      <c r="E26" s="4" t="s">
        <v>5</v>
      </c>
      <c r="F26" s="4" t="s">
        <v>5</v>
      </c>
    </row>
    <row r="27" spans="1:6" ht="30" x14ac:dyDescent="0.25">
      <c r="A27" s="2" t="s">
        <v>746</v>
      </c>
      <c r="B27" s="6">
        <v>3920</v>
      </c>
      <c r="C27" s="4" t="s">
        <v>5</v>
      </c>
      <c r="D27" s="6">
        <v>3920</v>
      </c>
      <c r="E27" s="4" t="s">
        <v>5</v>
      </c>
      <c r="F27" s="6">
        <v>5420</v>
      </c>
    </row>
    <row r="28" spans="1:6" ht="30" x14ac:dyDescent="0.25">
      <c r="A28" s="2" t="s">
        <v>747</v>
      </c>
      <c r="B28" s="6">
        <v>101910</v>
      </c>
      <c r="C28" s="4" t="s">
        <v>5</v>
      </c>
      <c r="D28" s="6">
        <v>101910</v>
      </c>
      <c r="E28" s="4" t="s">
        <v>5</v>
      </c>
      <c r="F28" s="6">
        <v>95241</v>
      </c>
    </row>
    <row r="29" spans="1:6" x14ac:dyDescent="0.25">
      <c r="A29" s="2" t="s">
        <v>310</v>
      </c>
      <c r="B29" s="6">
        <v>105830</v>
      </c>
      <c r="C29" s="4" t="s">
        <v>5</v>
      </c>
      <c r="D29" s="6">
        <v>105830</v>
      </c>
      <c r="E29" s="4" t="s">
        <v>5</v>
      </c>
      <c r="F29" s="6">
        <v>100661</v>
      </c>
    </row>
    <row r="30" spans="1:6" x14ac:dyDescent="0.25">
      <c r="A30" s="2" t="s">
        <v>727</v>
      </c>
      <c r="B30" s="4" t="s">
        <v>5</v>
      </c>
      <c r="C30" s="4" t="s">
        <v>5</v>
      </c>
      <c r="D30" s="4" t="s">
        <v>5</v>
      </c>
      <c r="E30" s="4" t="s">
        <v>5</v>
      </c>
      <c r="F30" s="4" t="s">
        <v>5</v>
      </c>
    </row>
    <row r="31" spans="1:6" x14ac:dyDescent="0.25">
      <c r="A31" s="3" t="s">
        <v>297</v>
      </c>
      <c r="B31" s="4" t="s">
        <v>5</v>
      </c>
      <c r="C31" s="4" t="s">
        <v>5</v>
      </c>
      <c r="D31" s="4" t="s">
        <v>5</v>
      </c>
      <c r="E31" s="4" t="s">
        <v>5</v>
      </c>
      <c r="F31" s="4" t="s">
        <v>5</v>
      </c>
    </row>
    <row r="32" spans="1:6" x14ac:dyDescent="0.25">
      <c r="A32" s="2" t="s">
        <v>298</v>
      </c>
      <c r="B32" s="6">
        <v>9156</v>
      </c>
      <c r="C32" s="6">
        <v>11701</v>
      </c>
      <c r="D32" s="6">
        <v>10139</v>
      </c>
      <c r="E32" s="6">
        <v>10571</v>
      </c>
      <c r="F32" s="4" t="s">
        <v>5</v>
      </c>
    </row>
    <row r="33" spans="1:6" x14ac:dyDescent="0.25">
      <c r="A33" s="2" t="s">
        <v>299</v>
      </c>
      <c r="B33" s="4">
        <v>-635</v>
      </c>
      <c r="C33" s="4">
        <v>-824</v>
      </c>
      <c r="D33" s="6">
        <v>-1266</v>
      </c>
      <c r="E33" s="6">
        <v>-2463</v>
      </c>
      <c r="F33" s="4" t="s">
        <v>5</v>
      </c>
    </row>
    <row r="34" spans="1:6" x14ac:dyDescent="0.25">
      <c r="A34" s="2" t="s">
        <v>306</v>
      </c>
      <c r="B34" s="4">
        <v>34</v>
      </c>
      <c r="C34" s="4">
        <v>196</v>
      </c>
      <c r="D34" s="4">
        <v>257</v>
      </c>
      <c r="E34" s="4">
        <v>371</v>
      </c>
      <c r="F34" s="4" t="s">
        <v>5</v>
      </c>
    </row>
    <row r="35" spans="1:6" x14ac:dyDescent="0.25">
      <c r="A35" s="2" t="s">
        <v>307</v>
      </c>
      <c r="B35" s="4">
        <v>-646</v>
      </c>
      <c r="C35" s="4">
        <v>154</v>
      </c>
      <c r="D35" s="6">
        <v>-1221</v>
      </c>
      <c r="E35" s="6">
        <v>2748</v>
      </c>
      <c r="F35" s="4" t="s">
        <v>5</v>
      </c>
    </row>
    <row r="36" spans="1:6" x14ac:dyDescent="0.25">
      <c r="A36" s="2" t="s">
        <v>310</v>
      </c>
      <c r="B36" s="6">
        <v>7909</v>
      </c>
      <c r="C36" s="6">
        <v>11227</v>
      </c>
      <c r="D36" s="6">
        <v>7909</v>
      </c>
      <c r="E36" s="6">
        <v>11227</v>
      </c>
      <c r="F36" s="4" t="s">
        <v>5</v>
      </c>
    </row>
    <row r="37" spans="1:6" x14ac:dyDescent="0.25">
      <c r="A37" s="2" t="s">
        <v>340</v>
      </c>
      <c r="B37" s="4">
        <v>454</v>
      </c>
      <c r="C37" s="4" t="s">
        <v>5</v>
      </c>
      <c r="D37" s="4">
        <v>454</v>
      </c>
      <c r="E37" s="4" t="s">
        <v>5</v>
      </c>
      <c r="F37" s="6">
        <v>2354</v>
      </c>
    </row>
    <row r="38" spans="1:6" x14ac:dyDescent="0.25">
      <c r="A38" s="2" t="s">
        <v>341</v>
      </c>
      <c r="B38" s="6">
        <v>7455</v>
      </c>
      <c r="C38" s="4" t="s">
        <v>5</v>
      </c>
      <c r="D38" s="6">
        <v>7455</v>
      </c>
      <c r="E38" s="4" t="s">
        <v>5</v>
      </c>
      <c r="F38" s="6">
        <v>7785</v>
      </c>
    </row>
    <row r="39" spans="1:6" x14ac:dyDescent="0.25">
      <c r="A39" s="2" t="s">
        <v>310</v>
      </c>
      <c r="B39" s="6">
        <v>7909</v>
      </c>
      <c r="C39" s="6">
        <v>11227</v>
      </c>
      <c r="D39" s="6">
        <v>7909</v>
      </c>
      <c r="E39" s="6">
        <v>11227</v>
      </c>
      <c r="F39" s="4" t="s">
        <v>5</v>
      </c>
    </row>
    <row r="40" spans="1:6" x14ac:dyDescent="0.25">
      <c r="A40" s="3" t="s">
        <v>342</v>
      </c>
      <c r="B40" s="4" t="s">
        <v>5</v>
      </c>
      <c r="C40" s="4" t="s">
        <v>5</v>
      </c>
      <c r="D40" s="4" t="s">
        <v>5</v>
      </c>
      <c r="E40" s="4" t="s">
        <v>5</v>
      </c>
      <c r="F40" s="4" t="s">
        <v>5</v>
      </c>
    </row>
    <row r="41" spans="1:6" ht="30" x14ac:dyDescent="0.25">
      <c r="A41" s="2" t="s">
        <v>746</v>
      </c>
      <c r="B41" s="6">
        <v>9813</v>
      </c>
      <c r="C41" s="4" t="s">
        <v>5</v>
      </c>
      <c r="D41" s="6">
        <v>9813</v>
      </c>
      <c r="E41" s="4" t="s">
        <v>5</v>
      </c>
      <c r="F41" s="6">
        <v>13941</v>
      </c>
    </row>
    <row r="42" spans="1:6" ht="30" x14ac:dyDescent="0.25">
      <c r="A42" s="2" t="s">
        <v>747</v>
      </c>
      <c r="B42" s="6">
        <v>421920</v>
      </c>
      <c r="C42" s="4" t="s">
        <v>5</v>
      </c>
      <c r="D42" s="6">
        <v>421920</v>
      </c>
      <c r="E42" s="4" t="s">
        <v>5</v>
      </c>
      <c r="F42" s="6">
        <v>420867</v>
      </c>
    </row>
    <row r="43" spans="1:6" x14ac:dyDescent="0.25">
      <c r="A43" s="2" t="s">
        <v>310</v>
      </c>
      <c r="B43" s="6">
        <v>431733</v>
      </c>
      <c r="C43" s="4" t="s">
        <v>5</v>
      </c>
      <c r="D43" s="6">
        <v>431733</v>
      </c>
      <c r="E43" s="4" t="s">
        <v>5</v>
      </c>
      <c r="F43" s="6">
        <v>434808</v>
      </c>
    </row>
    <row r="44" spans="1:6" x14ac:dyDescent="0.25">
      <c r="A44" s="2" t="s">
        <v>728</v>
      </c>
      <c r="B44" s="4" t="s">
        <v>5</v>
      </c>
      <c r="C44" s="4" t="s">
        <v>5</v>
      </c>
      <c r="D44" s="4" t="s">
        <v>5</v>
      </c>
      <c r="E44" s="4" t="s">
        <v>5</v>
      </c>
      <c r="F44" s="4" t="s">
        <v>5</v>
      </c>
    </row>
    <row r="45" spans="1:6" x14ac:dyDescent="0.25">
      <c r="A45" s="3" t="s">
        <v>297</v>
      </c>
      <c r="B45" s="4" t="s">
        <v>5</v>
      </c>
      <c r="C45" s="4" t="s">
        <v>5</v>
      </c>
      <c r="D45" s="4" t="s">
        <v>5</v>
      </c>
      <c r="E45" s="4" t="s">
        <v>5</v>
      </c>
      <c r="F45" s="4" t="s">
        <v>5</v>
      </c>
    </row>
    <row r="46" spans="1:6" x14ac:dyDescent="0.25">
      <c r="A46" s="2" t="s">
        <v>298</v>
      </c>
      <c r="B46" s="6">
        <v>5169</v>
      </c>
      <c r="C46" s="6">
        <v>6379</v>
      </c>
      <c r="D46" s="6">
        <v>5780</v>
      </c>
      <c r="E46" s="6">
        <v>5796</v>
      </c>
      <c r="F46" s="4" t="s">
        <v>5</v>
      </c>
    </row>
    <row r="47" spans="1:6" x14ac:dyDescent="0.25">
      <c r="A47" s="2" t="s">
        <v>299</v>
      </c>
      <c r="B47" s="6">
        <v>-1558</v>
      </c>
      <c r="C47" s="6">
        <v>-1334</v>
      </c>
      <c r="D47" s="6">
        <v>-2579</v>
      </c>
      <c r="E47" s="6">
        <v>-2803</v>
      </c>
      <c r="F47" s="4" t="s">
        <v>5</v>
      </c>
    </row>
    <row r="48" spans="1:6" x14ac:dyDescent="0.25">
      <c r="A48" s="2" t="s">
        <v>306</v>
      </c>
      <c r="B48" s="4">
        <v>63</v>
      </c>
      <c r="C48" s="4">
        <v>47</v>
      </c>
      <c r="D48" s="4">
        <v>364</v>
      </c>
      <c r="E48" s="4">
        <v>208</v>
      </c>
      <c r="F48" s="4" t="s">
        <v>5</v>
      </c>
    </row>
    <row r="49" spans="1:6" x14ac:dyDescent="0.25">
      <c r="A49" s="2" t="s">
        <v>307</v>
      </c>
      <c r="B49" s="6">
        <v>1203</v>
      </c>
      <c r="C49" s="4">
        <v>867</v>
      </c>
      <c r="D49" s="6">
        <v>1312</v>
      </c>
      <c r="E49" s="6">
        <v>2758</v>
      </c>
      <c r="F49" s="4" t="s">
        <v>5</v>
      </c>
    </row>
    <row r="50" spans="1:6" x14ac:dyDescent="0.25">
      <c r="A50" s="2" t="s">
        <v>310</v>
      </c>
      <c r="B50" s="6">
        <v>4877</v>
      </c>
      <c r="C50" s="6">
        <v>5959</v>
      </c>
      <c r="D50" s="6">
        <v>4877</v>
      </c>
      <c r="E50" s="6">
        <v>5959</v>
      </c>
      <c r="F50" s="4" t="s">
        <v>5</v>
      </c>
    </row>
    <row r="51" spans="1:6" x14ac:dyDescent="0.25">
      <c r="A51" s="2" t="s">
        <v>340</v>
      </c>
      <c r="B51" s="4">
        <v>204</v>
      </c>
      <c r="C51" s="4" t="s">
        <v>5</v>
      </c>
      <c r="D51" s="4">
        <v>204</v>
      </c>
      <c r="E51" s="4" t="s">
        <v>5</v>
      </c>
      <c r="F51" s="6">
        <v>1199</v>
      </c>
    </row>
    <row r="52" spans="1:6" x14ac:dyDescent="0.25">
      <c r="A52" s="2" t="s">
        <v>341</v>
      </c>
      <c r="B52" s="6">
        <v>4673</v>
      </c>
      <c r="C52" s="4" t="s">
        <v>5</v>
      </c>
      <c r="D52" s="6">
        <v>4673</v>
      </c>
      <c r="E52" s="4" t="s">
        <v>5</v>
      </c>
      <c r="F52" s="6">
        <v>4581</v>
      </c>
    </row>
    <row r="53" spans="1:6" x14ac:dyDescent="0.25">
      <c r="A53" s="2" t="s">
        <v>310</v>
      </c>
      <c r="B53" s="6">
        <v>4877</v>
      </c>
      <c r="C53" s="6">
        <v>5959</v>
      </c>
      <c r="D53" s="6">
        <v>4877</v>
      </c>
      <c r="E53" s="6">
        <v>5959</v>
      </c>
      <c r="F53" s="4" t="s">
        <v>5</v>
      </c>
    </row>
    <row r="54" spans="1:6" x14ac:dyDescent="0.25">
      <c r="A54" s="3" t="s">
        <v>342</v>
      </c>
      <c r="B54" s="4" t="s">
        <v>5</v>
      </c>
      <c r="C54" s="4" t="s">
        <v>5</v>
      </c>
      <c r="D54" s="4" t="s">
        <v>5</v>
      </c>
      <c r="E54" s="4" t="s">
        <v>5</v>
      </c>
      <c r="F54" s="4" t="s">
        <v>5</v>
      </c>
    </row>
    <row r="55" spans="1:6" ht="30" x14ac:dyDescent="0.25">
      <c r="A55" s="2" t="s">
        <v>746</v>
      </c>
      <c r="B55" s="6">
        <v>4025</v>
      </c>
      <c r="C55" s="4" t="s">
        <v>5</v>
      </c>
      <c r="D55" s="6">
        <v>4025</v>
      </c>
      <c r="E55" s="4" t="s">
        <v>5</v>
      </c>
      <c r="F55" s="6">
        <v>6127</v>
      </c>
    </row>
    <row r="56" spans="1:6" ht="30" x14ac:dyDescent="0.25">
      <c r="A56" s="2" t="s">
        <v>747</v>
      </c>
      <c r="B56" s="6">
        <v>240368</v>
      </c>
      <c r="C56" s="4" t="s">
        <v>5</v>
      </c>
      <c r="D56" s="6">
        <v>240368</v>
      </c>
      <c r="E56" s="4" t="s">
        <v>5</v>
      </c>
      <c r="F56" s="6">
        <v>244471</v>
      </c>
    </row>
    <row r="57" spans="1:6" x14ac:dyDescent="0.25">
      <c r="A57" s="2" t="s">
        <v>310</v>
      </c>
      <c r="B57" s="6">
        <v>244393</v>
      </c>
      <c r="C57" s="4" t="s">
        <v>5</v>
      </c>
      <c r="D57" s="6">
        <v>244393</v>
      </c>
      <c r="E57" s="4" t="s">
        <v>5</v>
      </c>
      <c r="F57" s="6">
        <v>250598</v>
      </c>
    </row>
    <row r="58" spans="1:6" x14ac:dyDescent="0.25">
      <c r="A58" s="2" t="s">
        <v>729</v>
      </c>
      <c r="B58" s="4" t="s">
        <v>5</v>
      </c>
      <c r="C58" s="4" t="s">
        <v>5</v>
      </c>
      <c r="D58" s="4" t="s">
        <v>5</v>
      </c>
      <c r="E58" s="4" t="s">
        <v>5</v>
      </c>
      <c r="F58" s="4" t="s">
        <v>5</v>
      </c>
    </row>
    <row r="59" spans="1:6" x14ac:dyDescent="0.25">
      <c r="A59" s="3" t="s">
        <v>297</v>
      </c>
      <c r="B59" s="4" t="s">
        <v>5</v>
      </c>
      <c r="C59" s="4" t="s">
        <v>5</v>
      </c>
      <c r="D59" s="4" t="s">
        <v>5</v>
      </c>
      <c r="E59" s="4" t="s">
        <v>5</v>
      </c>
      <c r="F59" s="4" t="s">
        <v>5</v>
      </c>
    </row>
    <row r="60" spans="1:6" x14ac:dyDescent="0.25">
      <c r="A60" s="2" t="s">
        <v>298</v>
      </c>
      <c r="B60" s="4">
        <v>184</v>
      </c>
      <c r="C60" s="6">
        <v>1095</v>
      </c>
      <c r="D60" s="4">
        <v>349</v>
      </c>
      <c r="E60" s="4">
        <v>974</v>
      </c>
      <c r="F60" s="4" t="s">
        <v>5</v>
      </c>
    </row>
    <row r="61" spans="1:6" x14ac:dyDescent="0.25">
      <c r="A61" s="2" t="s">
        <v>299</v>
      </c>
      <c r="B61" s="4">
        <v>-136</v>
      </c>
      <c r="C61" s="4">
        <v>-192</v>
      </c>
      <c r="D61" s="4">
        <v>-136</v>
      </c>
      <c r="E61" s="4">
        <v>-297</v>
      </c>
      <c r="F61" s="4" t="s">
        <v>5</v>
      </c>
    </row>
    <row r="62" spans="1:6" x14ac:dyDescent="0.25">
      <c r="A62" s="2" t="s">
        <v>306</v>
      </c>
      <c r="B62" s="4">
        <v>1</v>
      </c>
      <c r="C62" s="4">
        <v>-9</v>
      </c>
      <c r="D62" s="4">
        <v>107</v>
      </c>
      <c r="E62" s="4">
        <v>104</v>
      </c>
      <c r="F62" s="4" t="s">
        <v>5</v>
      </c>
    </row>
    <row r="63" spans="1:6" x14ac:dyDescent="0.25">
      <c r="A63" s="2" t="s">
        <v>307</v>
      </c>
      <c r="B63" s="4">
        <v>111</v>
      </c>
      <c r="C63" s="4">
        <v>171</v>
      </c>
      <c r="D63" s="4">
        <v>-160</v>
      </c>
      <c r="E63" s="4">
        <v>284</v>
      </c>
      <c r="F63" s="4" t="s">
        <v>5</v>
      </c>
    </row>
    <row r="64" spans="1:6" x14ac:dyDescent="0.25">
      <c r="A64" s="2" t="s">
        <v>310</v>
      </c>
      <c r="B64" s="4">
        <v>160</v>
      </c>
      <c r="C64" s="6">
        <v>1065</v>
      </c>
      <c r="D64" s="4">
        <v>160</v>
      </c>
      <c r="E64" s="6">
        <v>1065</v>
      </c>
      <c r="F64" s="4" t="s">
        <v>5</v>
      </c>
    </row>
    <row r="65" spans="1:6" x14ac:dyDescent="0.25">
      <c r="A65" s="2" t="s">
        <v>340</v>
      </c>
      <c r="B65" s="4" t="s">
        <v>62</v>
      </c>
      <c r="C65" s="4" t="s">
        <v>5</v>
      </c>
      <c r="D65" s="4" t="s">
        <v>62</v>
      </c>
      <c r="E65" s="4" t="s">
        <v>5</v>
      </c>
      <c r="F65" s="4">
        <v>107</v>
      </c>
    </row>
    <row r="66" spans="1:6" x14ac:dyDescent="0.25">
      <c r="A66" s="2" t="s">
        <v>341</v>
      </c>
      <c r="B66" s="4">
        <v>160</v>
      </c>
      <c r="C66" s="4" t="s">
        <v>5</v>
      </c>
      <c r="D66" s="4">
        <v>160</v>
      </c>
      <c r="E66" s="4" t="s">
        <v>5</v>
      </c>
      <c r="F66" s="4">
        <v>242</v>
      </c>
    </row>
    <row r="67" spans="1:6" x14ac:dyDescent="0.25">
      <c r="A67" s="2" t="s">
        <v>310</v>
      </c>
      <c r="B67" s="4">
        <v>160</v>
      </c>
      <c r="C67" s="6">
        <v>1065</v>
      </c>
      <c r="D67" s="4">
        <v>160</v>
      </c>
      <c r="E67" s="6">
        <v>1065</v>
      </c>
      <c r="F67" s="4" t="s">
        <v>5</v>
      </c>
    </row>
    <row r="68" spans="1:6" x14ac:dyDescent="0.25">
      <c r="A68" s="3" t="s">
        <v>342</v>
      </c>
      <c r="B68" s="4" t="s">
        <v>5</v>
      </c>
      <c r="C68" s="4" t="s">
        <v>5</v>
      </c>
      <c r="D68" s="4" t="s">
        <v>5</v>
      </c>
      <c r="E68" s="4" t="s">
        <v>5</v>
      </c>
      <c r="F68" s="4" t="s">
        <v>5</v>
      </c>
    </row>
    <row r="69" spans="1:6" ht="30" x14ac:dyDescent="0.25">
      <c r="A69" s="2" t="s">
        <v>746</v>
      </c>
      <c r="B69" s="4" t="s">
        <v>62</v>
      </c>
      <c r="C69" s="4" t="s">
        <v>5</v>
      </c>
      <c r="D69" s="4" t="s">
        <v>62</v>
      </c>
      <c r="E69" s="4" t="s">
        <v>5</v>
      </c>
      <c r="F69" s="4">
        <v>541</v>
      </c>
    </row>
    <row r="70" spans="1:6" ht="30" x14ac:dyDescent="0.25">
      <c r="A70" s="2" t="s">
        <v>747</v>
      </c>
      <c r="B70" s="6">
        <v>26661</v>
      </c>
      <c r="C70" s="4" t="s">
        <v>5</v>
      </c>
      <c r="D70" s="6">
        <v>26661</v>
      </c>
      <c r="E70" s="4" t="s">
        <v>5</v>
      </c>
      <c r="F70" s="6">
        <v>19136</v>
      </c>
    </row>
    <row r="71" spans="1:6" x14ac:dyDescent="0.25">
      <c r="A71" s="2" t="s">
        <v>310</v>
      </c>
      <c r="B71" s="6">
        <v>26661</v>
      </c>
      <c r="C71" s="4" t="s">
        <v>5</v>
      </c>
      <c r="D71" s="6">
        <v>26661</v>
      </c>
      <c r="E71" s="4" t="s">
        <v>5</v>
      </c>
      <c r="F71" s="6">
        <v>19677</v>
      </c>
    </row>
    <row r="72" spans="1:6" x14ac:dyDescent="0.25">
      <c r="A72" s="2" t="s">
        <v>748</v>
      </c>
      <c r="B72" s="4" t="s">
        <v>5</v>
      </c>
      <c r="C72" s="4" t="s">
        <v>5</v>
      </c>
      <c r="D72" s="4" t="s">
        <v>5</v>
      </c>
      <c r="E72" s="4" t="s">
        <v>5</v>
      </c>
      <c r="F72" s="4" t="s">
        <v>5</v>
      </c>
    </row>
    <row r="73" spans="1:6" x14ac:dyDescent="0.25">
      <c r="A73" s="3" t="s">
        <v>297</v>
      </c>
      <c r="B73" s="4" t="s">
        <v>5</v>
      </c>
      <c r="C73" s="4" t="s">
        <v>5</v>
      </c>
      <c r="D73" s="4" t="s">
        <v>5</v>
      </c>
      <c r="E73" s="4" t="s">
        <v>5</v>
      </c>
      <c r="F73" s="4" t="s">
        <v>5</v>
      </c>
    </row>
    <row r="74" spans="1:6" x14ac:dyDescent="0.25">
      <c r="A74" s="2" t="s">
        <v>298</v>
      </c>
      <c r="B74" s="4">
        <v>149</v>
      </c>
      <c r="C74" s="4">
        <v>262</v>
      </c>
      <c r="D74" s="4">
        <v>246</v>
      </c>
      <c r="E74" s="4">
        <v>719</v>
      </c>
      <c r="F74" s="4" t="s">
        <v>5</v>
      </c>
    </row>
    <row r="75" spans="1:6" x14ac:dyDescent="0.25">
      <c r="A75" s="2" t="s">
        <v>299</v>
      </c>
      <c r="B75" s="4">
        <v>-61</v>
      </c>
      <c r="C75" s="4">
        <v>-49</v>
      </c>
      <c r="D75" s="4">
        <v>-183</v>
      </c>
      <c r="E75" s="4">
        <v>-174</v>
      </c>
      <c r="F75" s="4" t="s">
        <v>5</v>
      </c>
    </row>
    <row r="76" spans="1:6" x14ac:dyDescent="0.25">
      <c r="A76" s="2" t="s">
        <v>306</v>
      </c>
      <c r="B76" s="4">
        <v>32</v>
      </c>
      <c r="C76" s="4">
        <v>35</v>
      </c>
      <c r="D76" s="4">
        <v>69</v>
      </c>
      <c r="E76" s="4">
        <v>51</v>
      </c>
      <c r="F76" s="4" t="s">
        <v>5</v>
      </c>
    </row>
    <row r="77" spans="1:6" x14ac:dyDescent="0.25">
      <c r="A77" s="2" t="s">
        <v>307</v>
      </c>
      <c r="B77" s="4">
        <v>39</v>
      </c>
      <c r="C77" s="4">
        <v>5</v>
      </c>
      <c r="D77" s="4">
        <v>27</v>
      </c>
      <c r="E77" s="4">
        <v>-343</v>
      </c>
      <c r="F77" s="4" t="s">
        <v>5</v>
      </c>
    </row>
    <row r="78" spans="1:6" x14ac:dyDescent="0.25">
      <c r="A78" s="2" t="s">
        <v>310</v>
      </c>
      <c r="B78" s="4">
        <v>159</v>
      </c>
      <c r="C78" s="4">
        <v>253</v>
      </c>
      <c r="D78" s="4">
        <v>159</v>
      </c>
      <c r="E78" s="4">
        <v>253</v>
      </c>
      <c r="F78" s="4" t="s">
        <v>5</v>
      </c>
    </row>
    <row r="79" spans="1:6" x14ac:dyDescent="0.25">
      <c r="A79" s="2" t="s">
        <v>340</v>
      </c>
      <c r="B79" s="4">
        <v>1</v>
      </c>
      <c r="C79" s="4" t="s">
        <v>5</v>
      </c>
      <c r="D79" s="4">
        <v>1</v>
      </c>
      <c r="E79" s="4" t="s">
        <v>5</v>
      </c>
      <c r="F79" s="4">
        <v>60</v>
      </c>
    </row>
    <row r="80" spans="1:6" x14ac:dyDescent="0.25">
      <c r="A80" s="2" t="s">
        <v>341</v>
      </c>
      <c r="B80" s="4">
        <v>158</v>
      </c>
      <c r="C80" s="4" t="s">
        <v>5</v>
      </c>
      <c r="D80" s="4">
        <v>158</v>
      </c>
      <c r="E80" s="4" t="s">
        <v>5</v>
      </c>
      <c r="F80" s="4">
        <v>186</v>
      </c>
    </row>
    <row r="81" spans="1:6" x14ac:dyDescent="0.25">
      <c r="A81" s="2" t="s">
        <v>310</v>
      </c>
      <c r="B81" s="4">
        <v>159</v>
      </c>
      <c r="C81" s="4">
        <v>253</v>
      </c>
      <c r="D81" s="4">
        <v>159</v>
      </c>
      <c r="E81" s="4">
        <v>253</v>
      </c>
      <c r="F81" s="4" t="s">
        <v>5</v>
      </c>
    </row>
    <row r="82" spans="1:6" x14ac:dyDescent="0.25">
      <c r="A82" s="3" t="s">
        <v>342</v>
      </c>
      <c r="B82" s="4" t="s">
        <v>5</v>
      </c>
      <c r="C82" s="4" t="s">
        <v>5</v>
      </c>
      <c r="D82" s="4" t="s">
        <v>5</v>
      </c>
      <c r="E82" s="4" t="s">
        <v>5</v>
      </c>
      <c r="F82" s="4" t="s">
        <v>5</v>
      </c>
    </row>
    <row r="83" spans="1:6" ht="30" x14ac:dyDescent="0.25">
      <c r="A83" s="2" t="s">
        <v>746</v>
      </c>
      <c r="B83" s="4">
        <v>21</v>
      </c>
      <c r="C83" s="4" t="s">
        <v>5</v>
      </c>
      <c r="D83" s="4">
        <v>21</v>
      </c>
      <c r="E83" s="4" t="s">
        <v>5</v>
      </c>
      <c r="F83" s="4">
        <v>61</v>
      </c>
    </row>
    <row r="84" spans="1:6" ht="30" x14ac:dyDescent="0.25">
      <c r="A84" s="2" t="s">
        <v>747</v>
      </c>
      <c r="B84" s="6">
        <v>10933</v>
      </c>
      <c r="C84" s="4" t="s">
        <v>5</v>
      </c>
      <c r="D84" s="6">
        <v>10933</v>
      </c>
      <c r="E84" s="4" t="s">
        <v>5</v>
      </c>
      <c r="F84" s="6">
        <v>9748</v>
      </c>
    </row>
    <row r="85" spans="1:6" x14ac:dyDescent="0.25">
      <c r="A85" s="2" t="s">
        <v>310</v>
      </c>
      <c r="B85" s="6">
        <v>10954</v>
      </c>
      <c r="C85" s="4" t="s">
        <v>5</v>
      </c>
      <c r="D85" s="6">
        <v>10954</v>
      </c>
      <c r="E85" s="4" t="s">
        <v>5</v>
      </c>
      <c r="F85" s="6">
        <v>9809</v>
      </c>
    </row>
    <row r="86" spans="1:6" x14ac:dyDescent="0.25">
      <c r="A86" s="2" t="s">
        <v>749</v>
      </c>
      <c r="B86" s="4" t="s">
        <v>5</v>
      </c>
      <c r="C86" s="4" t="s">
        <v>5</v>
      </c>
      <c r="D86" s="4" t="s">
        <v>5</v>
      </c>
      <c r="E86" s="4" t="s">
        <v>5</v>
      </c>
      <c r="F86" s="4" t="s">
        <v>5</v>
      </c>
    </row>
    <row r="87" spans="1:6" x14ac:dyDescent="0.25">
      <c r="A87" s="3" t="s">
        <v>297</v>
      </c>
      <c r="B87" s="4" t="s">
        <v>5</v>
      </c>
      <c r="C87" s="4" t="s">
        <v>5</v>
      </c>
      <c r="D87" s="4" t="s">
        <v>5</v>
      </c>
      <c r="E87" s="4" t="s">
        <v>5</v>
      </c>
      <c r="F87" s="4" t="s">
        <v>5</v>
      </c>
    </row>
    <row r="88" spans="1:6" x14ac:dyDescent="0.25">
      <c r="A88" s="2" t="s">
        <v>298</v>
      </c>
      <c r="B88" s="4">
        <v>972</v>
      </c>
      <c r="C88" s="4">
        <v>-43</v>
      </c>
      <c r="D88" s="4">
        <v>417</v>
      </c>
      <c r="E88" s="4">
        <v>321</v>
      </c>
      <c r="F88" s="4" t="s">
        <v>5</v>
      </c>
    </row>
    <row r="89" spans="1:6" x14ac:dyDescent="0.25">
      <c r="A89" s="2" t="s">
        <v>299</v>
      </c>
      <c r="B89" s="4" t="s">
        <v>62</v>
      </c>
      <c r="C89" s="4" t="s">
        <v>62</v>
      </c>
      <c r="D89" s="4" t="s">
        <v>62</v>
      </c>
      <c r="E89" s="4" t="s">
        <v>62</v>
      </c>
      <c r="F89" s="4" t="s">
        <v>5</v>
      </c>
    </row>
    <row r="90" spans="1:6" x14ac:dyDescent="0.25">
      <c r="A90" s="2" t="s">
        <v>306</v>
      </c>
      <c r="B90" s="4" t="s">
        <v>62</v>
      </c>
      <c r="C90" s="4" t="s">
        <v>62</v>
      </c>
      <c r="D90" s="4" t="s">
        <v>62</v>
      </c>
      <c r="E90" s="4" t="s">
        <v>62</v>
      </c>
      <c r="F90" s="4" t="s">
        <v>5</v>
      </c>
    </row>
    <row r="91" spans="1:6" x14ac:dyDescent="0.25">
      <c r="A91" s="2" t="s">
        <v>307</v>
      </c>
      <c r="B91" s="4">
        <v>169</v>
      </c>
      <c r="C91" s="4">
        <v>459</v>
      </c>
      <c r="D91" s="4">
        <v>724</v>
      </c>
      <c r="E91" s="4">
        <v>95</v>
      </c>
      <c r="F91" s="4" t="s">
        <v>5</v>
      </c>
    </row>
    <row r="92" spans="1:6" x14ac:dyDescent="0.25">
      <c r="A92" s="2" t="s">
        <v>310</v>
      </c>
      <c r="B92" s="6">
        <v>1141</v>
      </c>
      <c r="C92" s="4">
        <v>416</v>
      </c>
      <c r="D92" s="6">
        <v>1141</v>
      </c>
      <c r="E92" s="4">
        <v>416</v>
      </c>
      <c r="F92" s="4" t="s">
        <v>5</v>
      </c>
    </row>
    <row r="93" spans="1:6" x14ac:dyDescent="0.25">
      <c r="A93" s="2" t="s">
        <v>340</v>
      </c>
      <c r="B93" s="4" t="s">
        <v>62</v>
      </c>
      <c r="C93" s="4" t="s">
        <v>5</v>
      </c>
      <c r="D93" s="4" t="s">
        <v>62</v>
      </c>
      <c r="E93" s="4" t="s">
        <v>5</v>
      </c>
      <c r="F93" s="4" t="s">
        <v>62</v>
      </c>
    </row>
    <row r="94" spans="1:6" x14ac:dyDescent="0.25">
      <c r="A94" s="2" t="s">
        <v>341</v>
      </c>
      <c r="B94" s="6">
        <v>1141</v>
      </c>
      <c r="C94" s="4" t="s">
        <v>5</v>
      </c>
      <c r="D94" s="6">
        <v>1141</v>
      </c>
      <c r="E94" s="4" t="s">
        <v>5</v>
      </c>
      <c r="F94" s="4">
        <v>417</v>
      </c>
    </row>
    <row r="95" spans="1:6" x14ac:dyDescent="0.25">
      <c r="A95" s="2" t="s">
        <v>310</v>
      </c>
      <c r="B95" s="6">
        <v>1141</v>
      </c>
      <c r="C95" s="4">
        <v>416</v>
      </c>
      <c r="D95" s="6">
        <v>1141</v>
      </c>
      <c r="E95" s="4">
        <v>416</v>
      </c>
      <c r="F95" s="4" t="s">
        <v>5</v>
      </c>
    </row>
    <row r="96" spans="1:6" x14ac:dyDescent="0.25">
      <c r="A96" s="3" t="s">
        <v>342</v>
      </c>
      <c r="B96" s="4" t="s">
        <v>5</v>
      </c>
      <c r="C96" s="4" t="s">
        <v>5</v>
      </c>
      <c r="D96" s="4" t="s">
        <v>5</v>
      </c>
      <c r="E96" s="4" t="s">
        <v>5</v>
      </c>
      <c r="F96" s="4" t="s">
        <v>5</v>
      </c>
    </row>
    <row r="97" spans="1:6" ht="30" x14ac:dyDescent="0.25">
      <c r="A97" s="2" t="s">
        <v>746</v>
      </c>
      <c r="B97" s="4" t="s">
        <v>5</v>
      </c>
      <c r="C97" s="4" t="s">
        <v>5</v>
      </c>
      <c r="D97" s="4" t="s">
        <v>5</v>
      </c>
      <c r="E97" s="4" t="s">
        <v>5</v>
      </c>
      <c r="F97" s="4" t="s">
        <v>62</v>
      </c>
    </row>
    <row r="98" spans="1:6" ht="30" x14ac:dyDescent="0.25">
      <c r="A98" s="2" t="s">
        <v>747</v>
      </c>
      <c r="B98" s="4" t="s">
        <v>5</v>
      </c>
      <c r="C98" s="4" t="s">
        <v>5</v>
      </c>
      <c r="D98" s="4" t="s">
        <v>5</v>
      </c>
      <c r="E98" s="4" t="s">
        <v>5</v>
      </c>
      <c r="F98" s="4" t="s">
        <v>62</v>
      </c>
    </row>
    <row r="99" spans="1:6" x14ac:dyDescent="0.25">
      <c r="A99" s="2" t="s">
        <v>310</v>
      </c>
      <c r="B99" s="4" t="s">
        <v>5</v>
      </c>
      <c r="C99" s="4" t="s">
        <v>5</v>
      </c>
      <c r="D99" s="4" t="s">
        <v>5</v>
      </c>
      <c r="E99" s="4" t="s">
        <v>5</v>
      </c>
      <c r="F99" s="4" t="s">
        <v>6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0</v>
      </c>
      <c r="C1" s="7"/>
      <c r="D1" s="7" t="s">
        <v>1</v>
      </c>
      <c r="E1" s="7"/>
    </row>
    <row r="2" spans="1:5" ht="30" x14ac:dyDescent="0.25">
      <c r="A2" s="1" t="s">
        <v>58</v>
      </c>
      <c r="B2" s="1" t="s">
        <v>2</v>
      </c>
      <c r="C2" s="1" t="s">
        <v>71</v>
      </c>
      <c r="D2" s="1" t="s">
        <v>2</v>
      </c>
      <c r="E2" s="1" t="s">
        <v>71</v>
      </c>
    </row>
    <row r="3" spans="1:5" x14ac:dyDescent="0.25">
      <c r="A3" s="3" t="s">
        <v>72</v>
      </c>
      <c r="B3" s="4" t="s">
        <v>5</v>
      </c>
      <c r="C3" s="4" t="s">
        <v>5</v>
      </c>
      <c r="D3" s="4" t="s">
        <v>5</v>
      </c>
      <c r="E3" s="4" t="s">
        <v>5</v>
      </c>
    </row>
    <row r="4" spans="1:5" x14ac:dyDescent="0.25">
      <c r="A4" s="2" t="s">
        <v>73</v>
      </c>
      <c r="B4" s="8">
        <v>9621</v>
      </c>
      <c r="C4" s="8">
        <v>9901</v>
      </c>
      <c r="D4" s="8">
        <v>28871</v>
      </c>
      <c r="E4" s="8">
        <v>30338</v>
      </c>
    </row>
    <row r="5" spans="1:5" x14ac:dyDescent="0.25">
      <c r="A5" s="2" t="s">
        <v>74</v>
      </c>
      <c r="B5" s="4">
        <v>901</v>
      </c>
      <c r="C5" s="6">
        <v>1120</v>
      </c>
      <c r="D5" s="6">
        <v>2826</v>
      </c>
      <c r="E5" s="6">
        <v>3608</v>
      </c>
    </row>
    <row r="6" spans="1:5" x14ac:dyDescent="0.25">
      <c r="A6" s="2" t="s">
        <v>75</v>
      </c>
      <c r="B6" s="4">
        <v>579</v>
      </c>
      <c r="C6" s="4">
        <v>490</v>
      </c>
      <c r="D6" s="6">
        <v>1637</v>
      </c>
      <c r="E6" s="6">
        <v>1376</v>
      </c>
    </row>
    <row r="7" spans="1:5" x14ac:dyDescent="0.25">
      <c r="A7" s="2" t="s">
        <v>76</v>
      </c>
      <c r="B7" s="4">
        <v>26</v>
      </c>
      <c r="C7" s="4">
        <v>18</v>
      </c>
      <c r="D7" s="4">
        <v>104</v>
      </c>
      <c r="E7" s="4">
        <v>83</v>
      </c>
    </row>
    <row r="8" spans="1:5" x14ac:dyDescent="0.25">
      <c r="A8" s="2" t="s">
        <v>77</v>
      </c>
      <c r="B8" s="6">
        <v>11127</v>
      </c>
      <c r="C8" s="6">
        <v>11529</v>
      </c>
      <c r="D8" s="6">
        <v>33438</v>
      </c>
      <c r="E8" s="6">
        <v>35405</v>
      </c>
    </row>
    <row r="9" spans="1:5" x14ac:dyDescent="0.25">
      <c r="A9" s="3" t="s">
        <v>78</v>
      </c>
      <c r="B9" s="4" t="s">
        <v>5</v>
      </c>
      <c r="C9" s="4" t="s">
        <v>5</v>
      </c>
      <c r="D9" s="4" t="s">
        <v>5</v>
      </c>
      <c r="E9" s="4" t="s">
        <v>5</v>
      </c>
    </row>
    <row r="10" spans="1:5" x14ac:dyDescent="0.25">
      <c r="A10" s="2" t="s">
        <v>40</v>
      </c>
      <c r="B10" s="4">
        <v>674</v>
      </c>
      <c r="C10" s="4">
        <v>894</v>
      </c>
      <c r="D10" s="6">
        <v>2134</v>
      </c>
      <c r="E10" s="6">
        <v>2955</v>
      </c>
    </row>
    <row r="11" spans="1:5" x14ac:dyDescent="0.25">
      <c r="A11" s="2" t="s">
        <v>44</v>
      </c>
      <c r="B11" s="4">
        <v>339</v>
      </c>
      <c r="C11" s="4">
        <v>394</v>
      </c>
      <c r="D11" s="6">
        <v>1029</v>
      </c>
      <c r="E11" s="6">
        <v>1181</v>
      </c>
    </row>
    <row r="12" spans="1:5" x14ac:dyDescent="0.25">
      <c r="A12" s="2" t="s">
        <v>46</v>
      </c>
      <c r="B12" s="4">
        <v>192</v>
      </c>
      <c r="C12" s="4">
        <v>208</v>
      </c>
      <c r="D12" s="4">
        <v>575</v>
      </c>
      <c r="E12" s="4">
        <v>635</v>
      </c>
    </row>
    <row r="13" spans="1:5" x14ac:dyDescent="0.25">
      <c r="A13" s="2" t="s">
        <v>79</v>
      </c>
      <c r="B13" s="4">
        <v>5</v>
      </c>
      <c r="C13" s="4">
        <v>5</v>
      </c>
      <c r="D13" s="4">
        <v>16</v>
      </c>
      <c r="E13" s="4">
        <v>15</v>
      </c>
    </row>
    <row r="14" spans="1:5" x14ac:dyDescent="0.25">
      <c r="A14" s="2" t="s">
        <v>80</v>
      </c>
      <c r="B14" s="6">
        <v>1210</v>
      </c>
      <c r="C14" s="6">
        <v>1501</v>
      </c>
      <c r="D14" s="6">
        <v>3754</v>
      </c>
      <c r="E14" s="6">
        <v>4786</v>
      </c>
    </row>
    <row r="15" spans="1:5" x14ac:dyDescent="0.25">
      <c r="A15" s="2" t="s">
        <v>81</v>
      </c>
      <c r="B15" s="6">
        <v>9917</v>
      </c>
      <c r="C15" s="6">
        <v>10028</v>
      </c>
      <c r="D15" s="6">
        <v>29684</v>
      </c>
      <c r="E15" s="6">
        <v>30619</v>
      </c>
    </row>
    <row r="16" spans="1:5" x14ac:dyDescent="0.25">
      <c r="A16" s="2" t="s">
        <v>82</v>
      </c>
      <c r="B16" s="4">
        <v>300</v>
      </c>
      <c r="C16" s="6">
        <v>1700</v>
      </c>
      <c r="D16" s="6">
        <v>1100</v>
      </c>
      <c r="E16" s="6">
        <v>5565</v>
      </c>
    </row>
    <row r="17" spans="1:5" ht="30" x14ac:dyDescent="0.25">
      <c r="A17" s="2" t="s">
        <v>83</v>
      </c>
      <c r="B17" s="6">
        <v>9617</v>
      </c>
      <c r="C17" s="6">
        <v>8328</v>
      </c>
      <c r="D17" s="6">
        <v>28584</v>
      </c>
      <c r="E17" s="6">
        <v>25054</v>
      </c>
    </row>
    <row r="18" spans="1:5" x14ac:dyDescent="0.25">
      <c r="A18" s="3" t="s">
        <v>84</v>
      </c>
      <c r="B18" s="4" t="s">
        <v>5</v>
      </c>
      <c r="C18" s="4" t="s">
        <v>5</v>
      </c>
      <c r="D18" s="4" t="s">
        <v>5</v>
      </c>
      <c r="E18" s="4" t="s">
        <v>5</v>
      </c>
    </row>
    <row r="19" spans="1:5" x14ac:dyDescent="0.25">
      <c r="A19" s="2" t="s">
        <v>85</v>
      </c>
      <c r="B19" s="6">
        <v>1088</v>
      </c>
      <c r="C19" s="6">
        <v>1108</v>
      </c>
      <c r="D19" s="6">
        <v>3120</v>
      </c>
      <c r="E19" s="6">
        <v>3243</v>
      </c>
    </row>
    <row r="20" spans="1:5" x14ac:dyDescent="0.25">
      <c r="A20" s="2" t="s">
        <v>86</v>
      </c>
      <c r="B20" s="4">
        <v>80</v>
      </c>
      <c r="C20" s="4" t="s">
        <v>5</v>
      </c>
      <c r="D20" s="4">
        <v>138</v>
      </c>
      <c r="E20" s="4">
        <v>40</v>
      </c>
    </row>
    <row r="21" spans="1:5" x14ac:dyDescent="0.25">
      <c r="A21" s="2" t="s">
        <v>87</v>
      </c>
      <c r="B21" s="4">
        <v>523</v>
      </c>
      <c r="C21" s="4">
        <v>440</v>
      </c>
      <c r="D21" s="6">
        <v>1494</v>
      </c>
      <c r="E21" s="6">
        <v>1323</v>
      </c>
    </row>
    <row r="22" spans="1:5" x14ac:dyDescent="0.25">
      <c r="A22" s="2" t="s">
        <v>88</v>
      </c>
      <c r="B22" s="4">
        <v>735</v>
      </c>
      <c r="C22" s="4">
        <v>527</v>
      </c>
      <c r="D22" s="6">
        <v>1963</v>
      </c>
      <c r="E22" s="6">
        <v>1596</v>
      </c>
    </row>
    <row r="23" spans="1:5" x14ac:dyDescent="0.25">
      <c r="A23" s="2" t="s">
        <v>37</v>
      </c>
      <c r="B23" s="4">
        <v>132</v>
      </c>
      <c r="C23" s="4">
        <v>151</v>
      </c>
      <c r="D23" s="4">
        <v>423</v>
      </c>
      <c r="E23" s="4">
        <v>476</v>
      </c>
    </row>
    <row r="24" spans="1:5" x14ac:dyDescent="0.25">
      <c r="A24" s="2" t="s">
        <v>89</v>
      </c>
      <c r="B24" s="4">
        <v>57</v>
      </c>
      <c r="C24" s="4">
        <v>60</v>
      </c>
      <c r="D24" s="4">
        <v>182</v>
      </c>
      <c r="E24" s="4">
        <v>202</v>
      </c>
    </row>
    <row r="25" spans="1:5" x14ac:dyDescent="0.25">
      <c r="A25" s="2" t="s">
        <v>79</v>
      </c>
      <c r="B25" s="4">
        <v>462</v>
      </c>
      <c r="C25" s="4">
        <v>414</v>
      </c>
      <c r="D25" s="6">
        <v>1803</v>
      </c>
      <c r="E25" s="6">
        <v>1580</v>
      </c>
    </row>
    <row r="26" spans="1:5" x14ac:dyDescent="0.25">
      <c r="A26" s="2" t="s">
        <v>90</v>
      </c>
      <c r="B26" s="6">
        <v>3077</v>
      </c>
      <c r="C26" s="6">
        <v>2700</v>
      </c>
      <c r="D26" s="6">
        <v>9123</v>
      </c>
      <c r="E26" s="6">
        <v>8460</v>
      </c>
    </row>
    <row r="27" spans="1:5" x14ac:dyDescent="0.25">
      <c r="A27" s="3" t="s">
        <v>91</v>
      </c>
      <c r="B27" s="4" t="s">
        <v>5</v>
      </c>
      <c r="C27" s="4" t="s">
        <v>5</v>
      </c>
      <c r="D27" s="4" t="s">
        <v>5</v>
      </c>
      <c r="E27" s="4" t="s">
        <v>5</v>
      </c>
    </row>
    <row r="28" spans="1:5" x14ac:dyDescent="0.25">
      <c r="A28" s="2" t="s">
        <v>92</v>
      </c>
      <c r="B28" s="6">
        <v>5753</v>
      </c>
      <c r="C28" s="6">
        <v>5207</v>
      </c>
      <c r="D28" s="6">
        <v>16839</v>
      </c>
      <c r="E28" s="6">
        <v>15603</v>
      </c>
    </row>
    <row r="29" spans="1:5" x14ac:dyDescent="0.25">
      <c r="A29" s="2" t="s">
        <v>93</v>
      </c>
      <c r="B29" s="4">
        <v>522</v>
      </c>
      <c r="C29" s="4">
        <v>543</v>
      </c>
      <c r="D29" s="6">
        <v>1685</v>
      </c>
      <c r="E29" s="6">
        <v>1614</v>
      </c>
    </row>
    <row r="30" spans="1:5" x14ac:dyDescent="0.25">
      <c r="A30" s="2" t="s">
        <v>94</v>
      </c>
      <c r="B30" s="4">
        <v>291</v>
      </c>
      <c r="C30" s="4">
        <v>293</v>
      </c>
      <c r="D30" s="4">
        <v>859</v>
      </c>
      <c r="E30" s="4">
        <v>897</v>
      </c>
    </row>
    <row r="31" spans="1:5" x14ac:dyDescent="0.25">
      <c r="A31" s="2" t="s">
        <v>95</v>
      </c>
      <c r="B31" s="4">
        <v>265</v>
      </c>
      <c r="C31" s="4">
        <v>246</v>
      </c>
      <c r="D31" s="4">
        <v>790</v>
      </c>
      <c r="E31" s="4">
        <v>705</v>
      </c>
    </row>
    <row r="32" spans="1:5" x14ac:dyDescent="0.25">
      <c r="A32" s="2" t="s">
        <v>96</v>
      </c>
      <c r="B32" s="4">
        <v>233</v>
      </c>
      <c r="C32" s="4">
        <v>212</v>
      </c>
      <c r="D32" s="4">
        <v>779</v>
      </c>
      <c r="E32" s="4">
        <v>714</v>
      </c>
    </row>
    <row r="33" spans="1:5" x14ac:dyDescent="0.25">
      <c r="A33" s="2" t="s">
        <v>97</v>
      </c>
      <c r="B33" s="4">
        <v>319</v>
      </c>
      <c r="C33" s="4">
        <v>252</v>
      </c>
      <c r="D33" s="4">
        <v>883</v>
      </c>
      <c r="E33" s="4">
        <v>756</v>
      </c>
    </row>
    <row r="34" spans="1:5" x14ac:dyDescent="0.25">
      <c r="A34" s="2" t="s">
        <v>98</v>
      </c>
      <c r="B34" s="4">
        <v>869</v>
      </c>
      <c r="C34" s="4">
        <v>676</v>
      </c>
      <c r="D34" s="6">
        <v>2303</v>
      </c>
      <c r="E34" s="6">
        <v>2080</v>
      </c>
    </row>
    <row r="35" spans="1:5" x14ac:dyDescent="0.25">
      <c r="A35" s="2" t="s">
        <v>99</v>
      </c>
      <c r="B35" s="4">
        <v>212</v>
      </c>
      <c r="C35" s="4">
        <v>232</v>
      </c>
      <c r="D35" s="4">
        <v>636</v>
      </c>
      <c r="E35" s="4">
        <v>742</v>
      </c>
    </row>
    <row r="36" spans="1:5" x14ac:dyDescent="0.25">
      <c r="A36" s="2" t="s">
        <v>100</v>
      </c>
      <c r="B36" s="4">
        <v>167</v>
      </c>
      <c r="C36" s="4">
        <v>121</v>
      </c>
      <c r="D36" s="4">
        <v>483</v>
      </c>
      <c r="E36" s="4">
        <v>405</v>
      </c>
    </row>
    <row r="37" spans="1:5" x14ac:dyDescent="0.25">
      <c r="A37" s="2" t="s">
        <v>101</v>
      </c>
      <c r="B37" s="4">
        <v>192</v>
      </c>
      <c r="C37" s="4">
        <v>193</v>
      </c>
      <c r="D37" s="4">
        <v>577</v>
      </c>
      <c r="E37" s="4">
        <v>581</v>
      </c>
    </row>
    <row r="38" spans="1:5" x14ac:dyDescent="0.25">
      <c r="A38" s="2" t="s">
        <v>102</v>
      </c>
      <c r="B38" s="6">
        <v>1922</v>
      </c>
      <c r="C38" s="6">
        <v>1239</v>
      </c>
      <c r="D38" s="6">
        <v>5463</v>
      </c>
      <c r="E38" s="6">
        <v>4775</v>
      </c>
    </row>
    <row r="39" spans="1:5" x14ac:dyDescent="0.25">
      <c r="A39" s="2" t="s">
        <v>103</v>
      </c>
      <c r="B39" s="6">
        <v>10745</v>
      </c>
      <c r="C39" s="6">
        <v>9214</v>
      </c>
      <c r="D39" s="6">
        <v>31297</v>
      </c>
      <c r="E39" s="6">
        <v>28872</v>
      </c>
    </row>
    <row r="40" spans="1:5" x14ac:dyDescent="0.25">
      <c r="A40" s="2" t="s">
        <v>104</v>
      </c>
      <c r="B40" s="6">
        <v>1949</v>
      </c>
      <c r="C40" s="6">
        <v>1814</v>
      </c>
      <c r="D40" s="6">
        <v>6410</v>
      </c>
      <c r="E40" s="6">
        <v>4642</v>
      </c>
    </row>
    <row r="41" spans="1:5" x14ac:dyDescent="0.25">
      <c r="A41" s="2" t="s">
        <v>105</v>
      </c>
      <c r="B41" s="4">
        <v>383</v>
      </c>
      <c r="C41" s="4">
        <v>430</v>
      </c>
      <c r="D41" s="6">
        <v>1274</v>
      </c>
      <c r="E41" s="6">
        <v>1029</v>
      </c>
    </row>
    <row r="42" spans="1:5" x14ac:dyDescent="0.25">
      <c r="A42" s="2" t="s">
        <v>106</v>
      </c>
      <c r="B42" s="6">
        <v>1566</v>
      </c>
      <c r="C42" s="6">
        <v>1384</v>
      </c>
      <c r="D42" s="6">
        <v>5136</v>
      </c>
      <c r="E42" s="6">
        <v>3613</v>
      </c>
    </row>
    <row r="43" spans="1:5" ht="30" x14ac:dyDescent="0.25">
      <c r="A43" s="2" t="s">
        <v>107</v>
      </c>
      <c r="B43" s="4">
        <v>289</v>
      </c>
      <c r="C43" s="4">
        <v>316</v>
      </c>
      <c r="D43" s="4">
        <v>869</v>
      </c>
      <c r="E43" s="4">
        <v>903</v>
      </c>
    </row>
    <row r="44" spans="1:5" ht="30" x14ac:dyDescent="0.25">
      <c r="A44" s="2" t="s">
        <v>108</v>
      </c>
      <c r="B44" s="8">
        <v>1277</v>
      </c>
      <c r="C44" s="8">
        <v>1068</v>
      </c>
      <c r="D44" s="8">
        <v>4267</v>
      </c>
      <c r="E44" s="8">
        <v>2710</v>
      </c>
    </row>
    <row r="45" spans="1:5" ht="30" x14ac:dyDescent="0.25">
      <c r="A45" s="2" t="s">
        <v>109</v>
      </c>
      <c r="B45" s="9">
        <v>0.17</v>
      </c>
      <c r="C45" s="9">
        <v>0.14000000000000001</v>
      </c>
      <c r="D45" s="9">
        <v>0.55000000000000004</v>
      </c>
      <c r="E45" s="9">
        <v>0.35</v>
      </c>
    </row>
    <row r="46" spans="1:5" ht="30" x14ac:dyDescent="0.25">
      <c r="A46" s="2" t="s">
        <v>110</v>
      </c>
      <c r="B46" s="6">
        <v>7707917</v>
      </c>
      <c r="C46" s="6">
        <v>7707917</v>
      </c>
      <c r="D46" s="6">
        <v>7707917</v>
      </c>
      <c r="E46" s="6">
        <v>77079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0</v>
      </c>
      <c r="B1" s="7" t="s">
        <v>2</v>
      </c>
      <c r="C1" s="7" t="s">
        <v>26</v>
      </c>
    </row>
    <row r="2" spans="1:3" ht="30" x14ac:dyDescent="0.25">
      <c r="A2" s="1" t="s">
        <v>25</v>
      </c>
      <c r="B2" s="7"/>
      <c r="C2" s="7"/>
    </row>
    <row r="3" spans="1:3" ht="30" x14ac:dyDescent="0.25">
      <c r="A3" s="3" t="s">
        <v>751</v>
      </c>
      <c r="B3" s="4" t="s">
        <v>5</v>
      </c>
      <c r="C3" s="4" t="s">
        <v>5</v>
      </c>
    </row>
    <row r="4" spans="1:3" ht="30" x14ac:dyDescent="0.25">
      <c r="A4" s="2" t="s">
        <v>752</v>
      </c>
      <c r="B4" s="8">
        <v>669220</v>
      </c>
      <c r="C4" s="8">
        <v>659229</v>
      </c>
    </row>
    <row r="5" spans="1:3" x14ac:dyDescent="0.25">
      <c r="A5" s="2" t="s">
        <v>753</v>
      </c>
      <c r="B5" s="4" t="s">
        <v>5</v>
      </c>
      <c r="C5" s="4" t="s">
        <v>5</v>
      </c>
    </row>
    <row r="6" spans="1:3" ht="30" x14ac:dyDescent="0.25">
      <c r="A6" s="3" t="s">
        <v>751</v>
      </c>
      <c r="B6" s="4" t="s">
        <v>5</v>
      </c>
      <c r="C6" s="4" t="s">
        <v>5</v>
      </c>
    </row>
    <row r="7" spans="1:3" ht="30" x14ac:dyDescent="0.25">
      <c r="A7" s="2" t="s">
        <v>752</v>
      </c>
      <c r="B7" s="6">
        <v>623772</v>
      </c>
      <c r="C7" s="6">
        <v>595300</v>
      </c>
    </row>
    <row r="8" spans="1:3" x14ac:dyDescent="0.25">
      <c r="A8" s="2" t="s">
        <v>754</v>
      </c>
      <c r="B8" s="4" t="s">
        <v>5</v>
      </c>
      <c r="C8" s="4" t="s">
        <v>5</v>
      </c>
    </row>
    <row r="9" spans="1:3" ht="30" x14ac:dyDescent="0.25">
      <c r="A9" s="3" t="s">
        <v>751</v>
      </c>
      <c r="B9" s="4" t="s">
        <v>5</v>
      </c>
      <c r="C9" s="4" t="s">
        <v>5</v>
      </c>
    </row>
    <row r="10" spans="1:3" ht="30" x14ac:dyDescent="0.25">
      <c r="A10" s="2" t="s">
        <v>752</v>
      </c>
      <c r="B10" s="6">
        <v>11535</v>
      </c>
      <c r="C10" s="6">
        <v>10320</v>
      </c>
    </row>
    <row r="11" spans="1:3" x14ac:dyDescent="0.25">
      <c r="A11" s="2" t="s">
        <v>755</v>
      </c>
      <c r="B11" s="4" t="s">
        <v>5</v>
      </c>
      <c r="C11" s="4" t="s">
        <v>5</v>
      </c>
    </row>
    <row r="12" spans="1:3" ht="30" x14ac:dyDescent="0.25">
      <c r="A12" s="3" t="s">
        <v>751</v>
      </c>
      <c r="B12" s="4" t="s">
        <v>5</v>
      </c>
      <c r="C12" s="4" t="s">
        <v>5</v>
      </c>
    </row>
    <row r="13" spans="1:3" ht="30" x14ac:dyDescent="0.25">
      <c r="A13" s="2" t="s">
        <v>752</v>
      </c>
      <c r="B13" s="6">
        <v>33913</v>
      </c>
      <c r="C13" s="6">
        <v>53609</v>
      </c>
    </row>
    <row r="14" spans="1:3" x14ac:dyDescent="0.25">
      <c r="A14" s="2" t="s">
        <v>756</v>
      </c>
      <c r="B14" s="4" t="s">
        <v>5</v>
      </c>
      <c r="C14" s="4" t="s">
        <v>5</v>
      </c>
    </row>
    <row r="15" spans="1:3" ht="30" x14ac:dyDescent="0.25">
      <c r="A15" s="3" t="s">
        <v>751</v>
      </c>
      <c r="B15" s="4" t="s">
        <v>5</v>
      </c>
      <c r="C15" s="4" t="s">
        <v>5</v>
      </c>
    </row>
    <row r="16" spans="1:3" ht="30" x14ac:dyDescent="0.25">
      <c r="A16" s="2" t="s">
        <v>752</v>
      </c>
      <c r="B16" s="4" t="s">
        <v>62</v>
      </c>
      <c r="C16" s="4" t="s">
        <v>62</v>
      </c>
    </row>
    <row r="17" spans="1:3" x14ac:dyDescent="0.25">
      <c r="A17" s="2" t="s">
        <v>726</v>
      </c>
      <c r="B17" s="4" t="s">
        <v>5</v>
      </c>
      <c r="C17" s="4" t="s">
        <v>5</v>
      </c>
    </row>
    <row r="18" spans="1:3" ht="30" x14ac:dyDescent="0.25">
      <c r="A18" s="3" t="s">
        <v>751</v>
      </c>
      <c r="B18" s="4" t="s">
        <v>5</v>
      </c>
      <c r="C18" s="4" t="s">
        <v>5</v>
      </c>
    </row>
    <row r="19" spans="1:3" ht="30" x14ac:dyDescent="0.25">
      <c r="A19" s="2" t="s">
        <v>752</v>
      </c>
      <c r="B19" s="6">
        <v>105830</v>
      </c>
      <c r="C19" s="6">
        <v>100661</v>
      </c>
    </row>
    <row r="20" spans="1:3" ht="30" x14ac:dyDescent="0.25">
      <c r="A20" s="2" t="s">
        <v>757</v>
      </c>
      <c r="B20" s="4" t="s">
        <v>5</v>
      </c>
      <c r="C20" s="4" t="s">
        <v>5</v>
      </c>
    </row>
    <row r="21" spans="1:3" ht="30" x14ac:dyDescent="0.25">
      <c r="A21" s="3" t="s">
        <v>751</v>
      </c>
      <c r="B21" s="4" t="s">
        <v>5</v>
      </c>
      <c r="C21" s="4" t="s">
        <v>5</v>
      </c>
    </row>
    <row r="22" spans="1:3" ht="30" x14ac:dyDescent="0.25">
      <c r="A22" s="2" t="s">
        <v>752</v>
      </c>
      <c r="B22" s="6">
        <v>97258</v>
      </c>
      <c r="C22" s="6">
        <v>90159</v>
      </c>
    </row>
    <row r="23" spans="1:3" ht="30" x14ac:dyDescent="0.25">
      <c r="A23" s="2" t="s">
        <v>758</v>
      </c>
      <c r="B23" s="4" t="s">
        <v>5</v>
      </c>
      <c r="C23" s="4" t="s">
        <v>5</v>
      </c>
    </row>
    <row r="24" spans="1:3" ht="30" x14ac:dyDescent="0.25">
      <c r="A24" s="3" t="s">
        <v>751</v>
      </c>
      <c r="B24" s="4" t="s">
        <v>5</v>
      </c>
      <c r="C24" s="4" t="s">
        <v>5</v>
      </c>
    </row>
    <row r="25" spans="1:3" ht="30" x14ac:dyDescent="0.25">
      <c r="A25" s="2" t="s">
        <v>752</v>
      </c>
      <c r="B25" s="6">
        <v>2804</v>
      </c>
      <c r="C25" s="6">
        <v>1653</v>
      </c>
    </row>
    <row r="26" spans="1:3" ht="30" x14ac:dyDescent="0.25">
      <c r="A26" s="2" t="s">
        <v>759</v>
      </c>
      <c r="B26" s="4" t="s">
        <v>5</v>
      </c>
      <c r="C26" s="4" t="s">
        <v>5</v>
      </c>
    </row>
    <row r="27" spans="1:3" ht="30" x14ac:dyDescent="0.25">
      <c r="A27" s="3" t="s">
        <v>751</v>
      </c>
      <c r="B27" s="4" t="s">
        <v>5</v>
      </c>
      <c r="C27" s="4" t="s">
        <v>5</v>
      </c>
    </row>
    <row r="28" spans="1:3" ht="30" x14ac:dyDescent="0.25">
      <c r="A28" s="2" t="s">
        <v>752</v>
      </c>
      <c r="B28" s="6">
        <v>5768</v>
      </c>
      <c r="C28" s="6">
        <v>8849</v>
      </c>
    </row>
    <row r="29" spans="1:3" ht="30" x14ac:dyDescent="0.25">
      <c r="A29" s="2" t="s">
        <v>760</v>
      </c>
      <c r="B29" s="4" t="s">
        <v>5</v>
      </c>
      <c r="C29" s="4" t="s">
        <v>5</v>
      </c>
    </row>
    <row r="30" spans="1:3" ht="30" x14ac:dyDescent="0.25">
      <c r="A30" s="3" t="s">
        <v>751</v>
      </c>
      <c r="B30" s="4" t="s">
        <v>5</v>
      </c>
      <c r="C30" s="4" t="s">
        <v>5</v>
      </c>
    </row>
    <row r="31" spans="1:3" ht="30" x14ac:dyDescent="0.25">
      <c r="A31" s="2" t="s">
        <v>752</v>
      </c>
      <c r="B31" s="4" t="s">
        <v>62</v>
      </c>
      <c r="C31" s="4" t="s">
        <v>62</v>
      </c>
    </row>
    <row r="32" spans="1:3" x14ac:dyDescent="0.25">
      <c r="A32" s="2" t="s">
        <v>727</v>
      </c>
      <c r="B32" s="4" t="s">
        <v>5</v>
      </c>
      <c r="C32" s="4" t="s">
        <v>5</v>
      </c>
    </row>
    <row r="33" spans="1:3" ht="30" x14ac:dyDescent="0.25">
      <c r="A33" s="3" t="s">
        <v>751</v>
      </c>
      <c r="B33" s="4" t="s">
        <v>5</v>
      </c>
      <c r="C33" s="4" t="s">
        <v>5</v>
      </c>
    </row>
    <row r="34" spans="1:3" ht="30" x14ac:dyDescent="0.25">
      <c r="A34" s="2" t="s">
        <v>752</v>
      </c>
      <c r="B34" s="6">
        <v>431733</v>
      </c>
      <c r="C34" s="6">
        <v>434808</v>
      </c>
    </row>
    <row r="35" spans="1:3" ht="30" x14ac:dyDescent="0.25">
      <c r="A35" s="2" t="s">
        <v>761</v>
      </c>
      <c r="B35" s="4" t="s">
        <v>5</v>
      </c>
      <c r="C35" s="4" t="s">
        <v>5</v>
      </c>
    </row>
    <row r="36" spans="1:3" ht="30" x14ac:dyDescent="0.25">
      <c r="A36" s="3" t="s">
        <v>751</v>
      </c>
      <c r="B36" s="4" t="s">
        <v>5</v>
      </c>
      <c r="C36" s="4" t="s">
        <v>5</v>
      </c>
    </row>
    <row r="37" spans="1:3" ht="30" x14ac:dyDescent="0.25">
      <c r="A37" s="2" t="s">
        <v>752</v>
      </c>
      <c r="B37" s="6">
        <v>406253</v>
      </c>
      <c r="C37" s="6">
        <v>397657</v>
      </c>
    </row>
    <row r="38" spans="1:3" ht="30" x14ac:dyDescent="0.25">
      <c r="A38" s="2" t="s">
        <v>762</v>
      </c>
      <c r="B38" s="4" t="s">
        <v>5</v>
      </c>
      <c r="C38" s="4" t="s">
        <v>5</v>
      </c>
    </row>
    <row r="39" spans="1:3" ht="30" x14ac:dyDescent="0.25">
      <c r="A39" s="3" t="s">
        <v>751</v>
      </c>
      <c r="B39" s="4" t="s">
        <v>5</v>
      </c>
      <c r="C39" s="4" t="s">
        <v>5</v>
      </c>
    </row>
    <row r="40" spans="1:3" ht="30" x14ac:dyDescent="0.25">
      <c r="A40" s="2" t="s">
        <v>752</v>
      </c>
      <c r="B40" s="6">
        <v>7714</v>
      </c>
      <c r="C40" s="6">
        <v>6371</v>
      </c>
    </row>
    <row r="41" spans="1:3" ht="30" x14ac:dyDescent="0.25">
      <c r="A41" s="2" t="s">
        <v>763</v>
      </c>
      <c r="B41" s="4" t="s">
        <v>5</v>
      </c>
      <c r="C41" s="4" t="s">
        <v>5</v>
      </c>
    </row>
    <row r="42" spans="1:3" ht="30" x14ac:dyDescent="0.25">
      <c r="A42" s="3" t="s">
        <v>751</v>
      </c>
      <c r="B42" s="4" t="s">
        <v>5</v>
      </c>
      <c r="C42" s="4" t="s">
        <v>5</v>
      </c>
    </row>
    <row r="43" spans="1:3" ht="30" x14ac:dyDescent="0.25">
      <c r="A43" s="2" t="s">
        <v>752</v>
      </c>
      <c r="B43" s="6">
        <v>17766</v>
      </c>
      <c r="C43" s="6">
        <v>30780</v>
      </c>
    </row>
    <row r="44" spans="1:3" ht="30" x14ac:dyDescent="0.25">
      <c r="A44" s="2" t="s">
        <v>764</v>
      </c>
      <c r="B44" s="4" t="s">
        <v>5</v>
      </c>
      <c r="C44" s="4" t="s">
        <v>5</v>
      </c>
    </row>
    <row r="45" spans="1:3" ht="30" x14ac:dyDescent="0.25">
      <c r="A45" s="3" t="s">
        <v>751</v>
      </c>
      <c r="B45" s="4" t="s">
        <v>5</v>
      </c>
      <c r="C45" s="4" t="s">
        <v>5</v>
      </c>
    </row>
    <row r="46" spans="1:3" ht="30" x14ac:dyDescent="0.25">
      <c r="A46" s="2" t="s">
        <v>752</v>
      </c>
      <c r="B46" s="4" t="s">
        <v>62</v>
      </c>
      <c r="C46" s="4" t="s">
        <v>62</v>
      </c>
    </row>
    <row r="47" spans="1:3" x14ac:dyDescent="0.25">
      <c r="A47" s="2" t="s">
        <v>728</v>
      </c>
      <c r="B47" s="4" t="s">
        <v>5</v>
      </c>
      <c r="C47" s="4" t="s">
        <v>5</v>
      </c>
    </row>
    <row r="48" spans="1:3" ht="30" x14ac:dyDescent="0.25">
      <c r="A48" s="3" t="s">
        <v>751</v>
      </c>
      <c r="B48" s="4" t="s">
        <v>5</v>
      </c>
      <c r="C48" s="4" t="s">
        <v>5</v>
      </c>
    </row>
    <row r="49" spans="1:3" ht="30" x14ac:dyDescent="0.25">
      <c r="A49" s="2" t="s">
        <v>752</v>
      </c>
      <c r="B49" s="6">
        <v>106962</v>
      </c>
      <c r="C49" s="6">
        <v>104713</v>
      </c>
    </row>
    <row r="50" spans="1:3" ht="30" x14ac:dyDescent="0.25">
      <c r="A50" s="2" t="s">
        <v>765</v>
      </c>
      <c r="B50" s="4" t="s">
        <v>5</v>
      </c>
      <c r="C50" s="4" t="s">
        <v>5</v>
      </c>
    </row>
    <row r="51" spans="1:3" ht="30" x14ac:dyDescent="0.25">
      <c r="A51" s="3" t="s">
        <v>751</v>
      </c>
      <c r="B51" s="4" t="s">
        <v>5</v>
      </c>
      <c r="C51" s="4" t="s">
        <v>5</v>
      </c>
    </row>
    <row r="52" spans="1:3" ht="30" x14ac:dyDescent="0.25">
      <c r="A52" s="2" t="s">
        <v>752</v>
      </c>
      <c r="B52" s="6">
        <v>95677</v>
      </c>
      <c r="C52" s="6">
        <v>89896</v>
      </c>
    </row>
    <row r="53" spans="1:3" ht="30" x14ac:dyDescent="0.25">
      <c r="A53" s="2" t="s">
        <v>766</v>
      </c>
      <c r="B53" s="4" t="s">
        <v>5</v>
      </c>
      <c r="C53" s="4" t="s">
        <v>5</v>
      </c>
    </row>
    <row r="54" spans="1:3" ht="30" x14ac:dyDescent="0.25">
      <c r="A54" s="3" t="s">
        <v>751</v>
      </c>
      <c r="B54" s="4" t="s">
        <v>5</v>
      </c>
      <c r="C54" s="4" t="s">
        <v>5</v>
      </c>
    </row>
    <row r="55" spans="1:3" ht="30" x14ac:dyDescent="0.25">
      <c r="A55" s="2" t="s">
        <v>752</v>
      </c>
      <c r="B55" s="4">
        <v>996</v>
      </c>
      <c r="C55" s="6">
        <v>1944</v>
      </c>
    </row>
    <row r="56" spans="1:3" ht="30" x14ac:dyDescent="0.25">
      <c r="A56" s="2" t="s">
        <v>767</v>
      </c>
      <c r="B56" s="4" t="s">
        <v>5</v>
      </c>
      <c r="C56" s="4" t="s">
        <v>5</v>
      </c>
    </row>
    <row r="57" spans="1:3" ht="30" x14ac:dyDescent="0.25">
      <c r="A57" s="3" t="s">
        <v>751</v>
      </c>
      <c r="B57" s="4" t="s">
        <v>5</v>
      </c>
      <c r="C57" s="4" t="s">
        <v>5</v>
      </c>
    </row>
    <row r="58" spans="1:3" ht="30" x14ac:dyDescent="0.25">
      <c r="A58" s="2" t="s">
        <v>752</v>
      </c>
      <c r="B58" s="6">
        <v>10289</v>
      </c>
      <c r="C58" s="6">
        <v>12873</v>
      </c>
    </row>
    <row r="59" spans="1:3" ht="30" x14ac:dyDescent="0.25">
      <c r="A59" s="2" t="s">
        <v>768</v>
      </c>
      <c r="B59" s="4" t="s">
        <v>5</v>
      </c>
      <c r="C59" s="4" t="s">
        <v>5</v>
      </c>
    </row>
    <row r="60" spans="1:3" ht="30" x14ac:dyDescent="0.25">
      <c r="A60" s="3" t="s">
        <v>751</v>
      </c>
      <c r="B60" s="4" t="s">
        <v>5</v>
      </c>
      <c r="C60" s="4" t="s">
        <v>5</v>
      </c>
    </row>
    <row r="61" spans="1:3" ht="30" x14ac:dyDescent="0.25">
      <c r="A61" s="2" t="s">
        <v>752</v>
      </c>
      <c r="B61" s="4" t="s">
        <v>62</v>
      </c>
      <c r="C61" s="4" t="s">
        <v>62</v>
      </c>
    </row>
    <row r="62" spans="1:3" x14ac:dyDescent="0.25">
      <c r="A62" s="2" t="s">
        <v>729</v>
      </c>
      <c r="B62" s="4" t="s">
        <v>5</v>
      </c>
      <c r="C62" s="4" t="s">
        <v>5</v>
      </c>
    </row>
    <row r="63" spans="1:3" ht="30" x14ac:dyDescent="0.25">
      <c r="A63" s="3" t="s">
        <v>751</v>
      </c>
      <c r="B63" s="4" t="s">
        <v>5</v>
      </c>
      <c r="C63" s="4" t="s">
        <v>5</v>
      </c>
    </row>
    <row r="64" spans="1:3" ht="30" x14ac:dyDescent="0.25">
      <c r="A64" s="2" t="s">
        <v>752</v>
      </c>
      <c r="B64" s="6">
        <v>22316</v>
      </c>
      <c r="C64" s="6">
        <v>17947</v>
      </c>
    </row>
    <row r="65" spans="1:3" ht="30" x14ac:dyDescent="0.25">
      <c r="A65" s="2" t="s">
        <v>769</v>
      </c>
      <c r="B65" s="4" t="s">
        <v>5</v>
      </c>
      <c r="C65" s="4" t="s">
        <v>5</v>
      </c>
    </row>
    <row r="66" spans="1:3" ht="30" x14ac:dyDescent="0.25">
      <c r="A66" s="3" t="s">
        <v>751</v>
      </c>
      <c r="B66" s="4" t="s">
        <v>5</v>
      </c>
      <c r="C66" s="4" t="s">
        <v>5</v>
      </c>
    </row>
    <row r="67" spans="1:3" ht="30" x14ac:dyDescent="0.25">
      <c r="A67" s="2" t="s">
        <v>752</v>
      </c>
      <c r="B67" s="6">
        <v>22295</v>
      </c>
      <c r="C67" s="6">
        <v>16594</v>
      </c>
    </row>
    <row r="68" spans="1:3" ht="30" x14ac:dyDescent="0.25">
      <c r="A68" s="2" t="s">
        <v>770</v>
      </c>
      <c r="B68" s="4" t="s">
        <v>5</v>
      </c>
      <c r="C68" s="4" t="s">
        <v>5</v>
      </c>
    </row>
    <row r="69" spans="1:3" ht="30" x14ac:dyDescent="0.25">
      <c r="A69" s="3" t="s">
        <v>751</v>
      </c>
      <c r="B69" s="4" t="s">
        <v>5</v>
      </c>
      <c r="C69" s="4" t="s">
        <v>5</v>
      </c>
    </row>
    <row r="70" spans="1:3" ht="30" x14ac:dyDescent="0.25">
      <c r="A70" s="2" t="s">
        <v>752</v>
      </c>
      <c r="B70" s="4">
        <v>21</v>
      </c>
      <c r="C70" s="4">
        <v>352</v>
      </c>
    </row>
    <row r="71" spans="1:3" ht="30" x14ac:dyDescent="0.25">
      <c r="A71" s="2" t="s">
        <v>771</v>
      </c>
      <c r="B71" s="4" t="s">
        <v>5</v>
      </c>
      <c r="C71" s="4" t="s">
        <v>5</v>
      </c>
    </row>
    <row r="72" spans="1:3" ht="30" x14ac:dyDescent="0.25">
      <c r="A72" s="3" t="s">
        <v>751</v>
      </c>
      <c r="B72" s="4" t="s">
        <v>5</v>
      </c>
      <c r="C72" s="4" t="s">
        <v>5</v>
      </c>
    </row>
    <row r="73" spans="1:3" ht="30" x14ac:dyDescent="0.25">
      <c r="A73" s="2" t="s">
        <v>752</v>
      </c>
      <c r="B73" s="4" t="s">
        <v>62</v>
      </c>
      <c r="C73" s="6">
        <v>1001</v>
      </c>
    </row>
    <row r="74" spans="1:3" ht="30" x14ac:dyDescent="0.25">
      <c r="A74" s="2" t="s">
        <v>772</v>
      </c>
      <c r="B74" s="4" t="s">
        <v>5</v>
      </c>
      <c r="C74" s="4" t="s">
        <v>5</v>
      </c>
    </row>
    <row r="75" spans="1:3" ht="30" x14ac:dyDescent="0.25">
      <c r="A75" s="3" t="s">
        <v>751</v>
      </c>
      <c r="B75" s="4" t="s">
        <v>5</v>
      </c>
      <c r="C75" s="4" t="s">
        <v>5</v>
      </c>
    </row>
    <row r="76" spans="1:3" ht="30" x14ac:dyDescent="0.25">
      <c r="A76" s="2" t="s">
        <v>752</v>
      </c>
      <c r="B76" s="4" t="s">
        <v>62</v>
      </c>
      <c r="C76" s="4" t="s">
        <v>62</v>
      </c>
    </row>
    <row r="77" spans="1:3" x14ac:dyDescent="0.25">
      <c r="A77" s="2" t="s">
        <v>748</v>
      </c>
      <c r="B77" s="4" t="s">
        <v>5</v>
      </c>
      <c r="C77" s="4" t="s">
        <v>5</v>
      </c>
    </row>
    <row r="78" spans="1:3" ht="30" x14ac:dyDescent="0.25">
      <c r="A78" s="3" t="s">
        <v>751</v>
      </c>
      <c r="B78" s="4" t="s">
        <v>5</v>
      </c>
      <c r="C78" s="4" t="s">
        <v>5</v>
      </c>
    </row>
    <row r="79" spans="1:3" ht="30" x14ac:dyDescent="0.25">
      <c r="A79" s="2" t="s">
        <v>752</v>
      </c>
      <c r="B79" s="6">
        <v>2379</v>
      </c>
      <c r="C79" s="6">
        <v>1100</v>
      </c>
    </row>
    <row r="80" spans="1:3" x14ac:dyDescent="0.25">
      <c r="A80" s="2" t="s">
        <v>773</v>
      </c>
      <c r="B80" s="4" t="s">
        <v>5</v>
      </c>
      <c r="C80" s="4" t="s">
        <v>5</v>
      </c>
    </row>
    <row r="81" spans="1:3" ht="30" x14ac:dyDescent="0.25">
      <c r="A81" s="3" t="s">
        <v>751</v>
      </c>
      <c r="B81" s="4" t="s">
        <v>5</v>
      </c>
      <c r="C81" s="4" t="s">
        <v>5</v>
      </c>
    </row>
    <row r="82" spans="1:3" ht="30" x14ac:dyDescent="0.25">
      <c r="A82" s="2" t="s">
        <v>752</v>
      </c>
      <c r="B82" s="6">
        <v>2289</v>
      </c>
      <c r="C82" s="4">
        <v>994</v>
      </c>
    </row>
    <row r="83" spans="1:3" ht="30" x14ac:dyDescent="0.25">
      <c r="A83" s="2" t="s">
        <v>774</v>
      </c>
      <c r="B83" s="4" t="s">
        <v>5</v>
      </c>
      <c r="C83" s="4" t="s">
        <v>5</v>
      </c>
    </row>
    <row r="84" spans="1:3" ht="30" x14ac:dyDescent="0.25">
      <c r="A84" s="3" t="s">
        <v>751</v>
      </c>
      <c r="B84" s="4" t="s">
        <v>5</v>
      </c>
      <c r="C84" s="4" t="s">
        <v>5</v>
      </c>
    </row>
    <row r="85" spans="1:3" ht="30" x14ac:dyDescent="0.25">
      <c r="A85" s="2" t="s">
        <v>752</v>
      </c>
      <c r="B85" s="4" t="s">
        <v>62</v>
      </c>
      <c r="C85" s="4" t="s">
        <v>62</v>
      </c>
    </row>
    <row r="86" spans="1:3" ht="30" x14ac:dyDescent="0.25">
      <c r="A86" s="2" t="s">
        <v>775</v>
      </c>
      <c r="B86" s="4" t="s">
        <v>5</v>
      </c>
      <c r="C86" s="4" t="s">
        <v>5</v>
      </c>
    </row>
    <row r="87" spans="1:3" ht="30" x14ac:dyDescent="0.25">
      <c r="A87" s="3" t="s">
        <v>751</v>
      </c>
      <c r="B87" s="4" t="s">
        <v>5</v>
      </c>
      <c r="C87" s="4" t="s">
        <v>5</v>
      </c>
    </row>
    <row r="88" spans="1:3" ht="30" x14ac:dyDescent="0.25">
      <c r="A88" s="2" t="s">
        <v>752</v>
      </c>
      <c r="B88" s="4">
        <v>90</v>
      </c>
      <c r="C88" s="4">
        <v>106</v>
      </c>
    </row>
    <row r="89" spans="1:3" ht="30" x14ac:dyDescent="0.25">
      <c r="A89" s="2" t="s">
        <v>776</v>
      </c>
      <c r="B89" s="4" t="s">
        <v>5</v>
      </c>
      <c r="C89" s="4" t="s">
        <v>5</v>
      </c>
    </row>
    <row r="90" spans="1:3" ht="30" x14ac:dyDescent="0.25">
      <c r="A90" s="3" t="s">
        <v>751</v>
      </c>
      <c r="B90" s="4" t="s">
        <v>5</v>
      </c>
      <c r="C90" s="4" t="s">
        <v>5</v>
      </c>
    </row>
    <row r="91" spans="1:3" ht="30" x14ac:dyDescent="0.25">
      <c r="A91" s="2" t="s">
        <v>752</v>
      </c>
      <c r="B91" s="4" t="s">
        <v>62</v>
      </c>
      <c r="C91" s="4" t="s">
        <v>6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7</v>
      </c>
      <c r="B1" s="7" t="s">
        <v>2</v>
      </c>
      <c r="C1" s="7" t="s">
        <v>26</v>
      </c>
    </row>
    <row r="2" spans="1:3" ht="30" x14ac:dyDescent="0.25">
      <c r="A2" s="1" t="s">
        <v>25</v>
      </c>
      <c r="B2" s="7"/>
      <c r="C2" s="7"/>
    </row>
    <row r="3" spans="1:3" ht="30" x14ac:dyDescent="0.25">
      <c r="A3" s="3" t="s">
        <v>751</v>
      </c>
      <c r="B3" s="4" t="s">
        <v>5</v>
      </c>
      <c r="C3" s="4" t="s">
        <v>5</v>
      </c>
    </row>
    <row r="4" spans="1:3" x14ac:dyDescent="0.25">
      <c r="A4" s="2" t="s">
        <v>357</v>
      </c>
      <c r="B4" s="8">
        <v>150351</v>
      </c>
      <c r="C4" s="8">
        <v>156305</v>
      </c>
    </row>
    <row r="5" spans="1:3" x14ac:dyDescent="0.25">
      <c r="A5" s="2" t="s">
        <v>358</v>
      </c>
      <c r="B5" s="4" t="s">
        <v>62</v>
      </c>
      <c r="C5" s="4">
        <v>19</v>
      </c>
    </row>
    <row r="6" spans="1:3" x14ac:dyDescent="0.25">
      <c r="A6" s="2" t="s">
        <v>125</v>
      </c>
      <c r="B6" s="6">
        <v>150351</v>
      </c>
      <c r="C6" s="6">
        <v>156324</v>
      </c>
    </row>
    <row r="7" spans="1:3" x14ac:dyDescent="0.25">
      <c r="A7" s="2" t="s">
        <v>728</v>
      </c>
      <c r="B7" s="4" t="s">
        <v>5</v>
      </c>
      <c r="C7" s="4" t="s">
        <v>5</v>
      </c>
    </row>
    <row r="8" spans="1:3" ht="30" x14ac:dyDescent="0.25">
      <c r="A8" s="3" t="s">
        <v>751</v>
      </c>
      <c r="B8" s="4" t="s">
        <v>5</v>
      </c>
      <c r="C8" s="4" t="s">
        <v>5</v>
      </c>
    </row>
    <row r="9" spans="1:3" x14ac:dyDescent="0.25">
      <c r="A9" s="2" t="s">
        <v>357</v>
      </c>
      <c r="B9" s="6">
        <v>137431</v>
      </c>
      <c r="C9" s="6">
        <v>145879</v>
      </c>
    </row>
    <row r="10" spans="1:3" x14ac:dyDescent="0.25">
      <c r="A10" s="2" t="s">
        <v>358</v>
      </c>
      <c r="B10" s="4" t="s">
        <v>62</v>
      </c>
      <c r="C10" s="4">
        <v>6</v>
      </c>
    </row>
    <row r="11" spans="1:3" x14ac:dyDescent="0.25">
      <c r="A11" s="2" t="s">
        <v>125</v>
      </c>
      <c r="B11" s="6">
        <v>137431</v>
      </c>
      <c r="C11" s="6">
        <v>145885</v>
      </c>
    </row>
    <row r="12" spans="1:3" x14ac:dyDescent="0.25">
      <c r="A12" s="2" t="s">
        <v>729</v>
      </c>
      <c r="B12" s="4" t="s">
        <v>5</v>
      </c>
      <c r="C12" s="4" t="s">
        <v>5</v>
      </c>
    </row>
    <row r="13" spans="1:3" ht="30" x14ac:dyDescent="0.25">
      <c r="A13" s="3" t="s">
        <v>751</v>
      </c>
      <c r="B13" s="4" t="s">
        <v>5</v>
      </c>
      <c r="C13" s="4" t="s">
        <v>5</v>
      </c>
    </row>
    <row r="14" spans="1:3" x14ac:dyDescent="0.25">
      <c r="A14" s="2" t="s">
        <v>357</v>
      </c>
      <c r="B14" s="6">
        <v>4345</v>
      </c>
      <c r="C14" s="6">
        <v>1730</v>
      </c>
    </row>
    <row r="15" spans="1:3" x14ac:dyDescent="0.25">
      <c r="A15" s="2" t="s">
        <v>358</v>
      </c>
      <c r="B15" s="4" t="s">
        <v>62</v>
      </c>
      <c r="C15" s="4" t="s">
        <v>5</v>
      </c>
    </row>
    <row r="16" spans="1:3" x14ac:dyDescent="0.25">
      <c r="A16" s="2" t="s">
        <v>125</v>
      </c>
      <c r="B16" s="6">
        <v>4345</v>
      </c>
      <c r="C16" s="6">
        <v>1730</v>
      </c>
    </row>
    <row r="17" spans="1:3" x14ac:dyDescent="0.25">
      <c r="A17" s="2" t="s">
        <v>748</v>
      </c>
      <c r="B17" s="4" t="s">
        <v>5</v>
      </c>
      <c r="C17" s="4" t="s">
        <v>5</v>
      </c>
    </row>
    <row r="18" spans="1:3" ht="30" x14ac:dyDescent="0.25">
      <c r="A18" s="3" t="s">
        <v>751</v>
      </c>
      <c r="B18" s="4" t="s">
        <v>5</v>
      </c>
      <c r="C18" s="4" t="s">
        <v>5</v>
      </c>
    </row>
    <row r="19" spans="1:3" x14ac:dyDescent="0.25">
      <c r="A19" s="2" t="s">
        <v>357</v>
      </c>
      <c r="B19" s="6">
        <v>8575</v>
      </c>
      <c r="C19" s="6">
        <v>8696</v>
      </c>
    </row>
    <row r="20" spans="1:3" x14ac:dyDescent="0.25">
      <c r="A20" s="2" t="s">
        <v>358</v>
      </c>
      <c r="B20" s="4" t="s">
        <v>62</v>
      </c>
      <c r="C20" s="4">
        <v>13</v>
      </c>
    </row>
    <row r="21" spans="1:3" x14ac:dyDescent="0.25">
      <c r="A21" s="2" t="s">
        <v>125</v>
      </c>
      <c r="B21" s="8">
        <v>8575</v>
      </c>
      <c r="C21" s="8">
        <v>870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7" t="s">
        <v>2</v>
      </c>
      <c r="C1" s="7" t="s">
        <v>26</v>
      </c>
    </row>
    <row r="2" spans="1:3" ht="30" x14ac:dyDescent="0.25">
      <c r="A2" s="1" t="s">
        <v>25</v>
      </c>
      <c r="B2" s="7"/>
      <c r="C2" s="7"/>
    </row>
    <row r="3" spans="1:3" ht="30" x14ac:dyDescent="0.25">
      <c r="A3" s="3" t="s">
        <v>779</v>
      </c>
      <c r="B3" s="4" t="s">
        <v>5</v>
      </c>
      <c r="C3" s="4" t="s">
        <v>5</v>
      </c>
    </row>
    <row r="4" spans="1:3" x14ac:dyDescent="0.25">
      <c r="A4" s="2" t="s">
        <v>780</v>
      </c>
      <c r="B4" s="8">
        <v>1064</v>
      </c>
      <c r="C4" s="8">
        <v>4044</v>
      </c>
    </row>
    <row r="5" spans="1:3" x14ac:dyDescent="0.25">
      <c r="A5" s="2" t="s">
        <v>781</v>
      </c>
      <c r="B5" s="6">
        <v>1058</v>
      </c>
      <c r="C5" s="6">
        <v>1839</v>
      </c>
    </row>
    <row r="6" spans="1:3" x14ac:dyDescent="0.25">
      <c r="A6" s="2" t="s">
        <v>782</v>
      </c>
      <c r="B6" s="6">
        <v>8670</v>
      </c>
      <c r="C6" s="6">
        <v>16319</v>
      </c>
    </row>
    <row r="7" spans="1:3" x14ac:dyDescent="0.25">
      <c r="A7" s="2" t="s">
        <v>783</v>
      </c>
      <c r="B7" s="6">
        <v>10792</v>
      </c>
      <c r="C7" s="6">
        <v>22202</v>
      </c>
    </row>
    <row r="8" spans="1:3" x14ac:dyDescent="0.25">
      <c r="A8" s="2" t="s">
        <v>368</v>
      </c>
      <c r="B8" s="6">
        <v>808779</v>
      </c>
      <c r="C8" s="6">
        <v>793351</v>
      </c>
    </row>
    <row r="9" spans="1:3" x14ac:dyDescent="0.25">
      <c r="A9" s="2" t="s">
        <v>379</v>
      </c>
      <c r="B9" s="6">
        <v>819571</v>
      </c>
      <c r="C9" s="6">
        <v>815553</v>
      </c>
    </row>
    <row r="10" spans="1:3" x14ac:dyDescent="0.25">
      <c r="A10" s="2" t="s">
        <v>784</v>
      </c>
      <c r="B10" s="4" t="s">
        <v>62</v>
      </c>
      <c r="C10" s="4">
        <v>80</v>
      </c>
    </row>
    <row r="11" spans="1:3" x14ac:dyDescent="0.25">
      <c r="A11" s="2" t="s">
        <v>726</v>
      </c>
      <c r="B11" s="4" t="s">
        <v>5</v>
      </c>
      <c r="C11" s="4" t="s">
        <v>5</v>
      </c>
    </row>
    <row r="12" spans="1:3" ht="30" x14ac:dyDescent="0.25">
      <c r="A12" s="3" t="s">
        <v>779</v>
      </c>
      <c r="B12" s="4" t="s">
        <v>5</v>
      </c>
      <c r="C12" s="4" t="s">
        <v>5</v>
      </c>
    </row>
    <row r="13" spans="1:3" x14ac:dyDescent="0.25">
      <c r="A13" s="2" t="s">
        <v>780</v>
      </c>
      <c r="B13" s="4" t="s">
        <v>62</v>
      </c>
      <c r="C13" s="4">
        <v>31</v>
      </c>
    </row>
    <row r="14" spans="1:3" x14ac:dyDescent="0.25">
      <c r="A14" s="2" t="s">
        <v>781</v>
      </c>
      <c r="B14" s="4">
        <v>4</v>
      </c>
      <c r="C14" s="4">
        <v>72</v>
      </c>
    </row>
    <row r="15" spans="1:3" x14ac:dyDescent="0.25">
      <c r="A15" s="2" t="s">
        <v>782</v>
      </c>
      <c r="B15" s="4">
        <v>304</v>
      </c>
      <c r="C15" s="4">
        <v>553</v>
      </c>
    </row>
    <row r="16" spans="1:3" x14ac:dyDescent="0.25">
      <c r="A16" s="2" t="s">
        <v>783</v>
      </c>
      <c r="B16" s="4">
        <v>308</v>
      </c>
      <c r="C16" s="4">
        <v>656</v>
      </c>
    </row>
    <row r="17" spans="1:3" x14ac:dyDescent="0.25">
      <c r="A17" s="2" t="s">
        <v>368</v>
      </c>
      <c r="B17" s="6">
        <v>105522</v>
      </c>
      <c r="C17" s="6">
        <v>100005</v>
      </c>
    </row>
    <row r="18" spans="1:3" x14ac:dyDescent="0.25">
      <c r="A18" s="2" t="s">
        <v>379</v>
      </c>
      <c r="B18" s="6">
        <v>105830</v>
      </c>
      <c r="C18" s="6">
        <v>100661</v>
      </c>
    </row>
    <row r="19" spans="1:3" x14ac:dyDescent="0.25">
      <c r="A19" s="2" t="s">
        <v>784</v>
      </c>
      <c r="B19" s="4" t="s">
        <v>62</v>
      </c>
      <c r="C19" s="4" t="s">
        <v>62</v>
      </c>
    </row>
    <row r="20" spans="1:3" x14ac:dyDescent="0.25">
      <c r="A20" s="2" t="s">
        <v>727</v>
      </c>
      <c r="B20" s="4" t="s">
        <v>5</v>
      </c>
      <c r="C20" s="4" t="s">
        <v>5</v>
      </c>
    </row>
    <row r="21" spans="1:3" ht="30" x14ac:dyDescent="0.25">
      <c r="A21" s="3" t="s">
        <v>779</v>
      </c>
      <c r="B21" s="4" t="s">
        <v>5</v>
      </c>
      <c r="C21" s="4" t="s">
        <v>5</v>
      </c>
    </row>
    <row r="22" spans="1:3" x14ac:dyDescent="0.25">
      <c r="A22" s="2" t="s">
        <v>780</v>
      </c>
      <c r="B22" s="4">
        <v>271</v>
      </c>
      <c r="C22" s="6">
        <v>1000</v>
      </c>
    </row>
    <row r="23" spans="1:3" x14ac:dyDescent="0.25">
      <c r="A23" s="2" t="s">
        <v>781</v>
      </c>
      <c r="B23" s="4">
        <v>653</v>
      </c>
      <c r="C23" s="4">
        <v>533</v>
      </c>
    </row>
    <row r="24" spans="1:3" x14ac:dyDescent="0.25">
      <c r="A24" s="2" t="s">
        <v>782</v>
      </c>
      <c r="B24" s="6">
        <v>2929</v>
      </c>
      <c r="C24" s="6">
        <v>6794</v>
      </c>
    </row>
    <row r="25" spans="1:3" x14ac:dyDescent="0.25">
      <c r="A25" s="2" t="s">
        <v>783</v>
      </c>
      <c r="B25" s="6">
        <v>3853</v>
      </c>
      <c r="C25" s="6">
        <v>8327</v>
      </c>
    </row>
    <row r="26" spans="1:3" x14ac:dyDescent="0.25">
      <c r="A26" s="2" t="s">
        <v>368</v>
      </c>
      <c r="B26" s="6">
        <v>427880</v>
      </c>
      <c r="C26" s="6">
        <v>426481</v>
      </c>
    </row>
    <row r="27" spans="1:3" x14ac:dyDescent="0.25">
      <c r="A27" s="2" t="s">
        <v>379</v>
      </c>
      <c r="B27" s="6">
        <v>431733</v>
      </c>
      <c r="C27" s="6">
        <v>434808</v>
      </c>
    </row>
    <row r="28" spans="1:3" x14ac:dyDescent="0.25">
      <c r="A28" s="2" t="s">
        <v>784</v>
      </c>
      <c r="B28" s="4" t="s">
        <v>62</v>
      </c>
      <c r="C28" s="4">
        <v>80</v>
      </c>
    </row>
    <row r="29" spans="1:3" x14ac:dyDescent="0.25">
      <c r="A29" s="2" t="s">
        <v>728</v>
      </c>
      <c r="B29" s="4" t="s">
        <v>5</v>
      </c>
      <c r="C29" s="4" t="s">
        <v>5</v>
      </c>
    </row>
    <row r="30" spans="1:3" ht="30" x14ac:dyDescent="0.25">
      <c r="A30" s="3" t="s">
        <v>779</v>
      </c>
      <c r="B30" s="4" t="s">
        <v>5</v>
      </c>
      <c r="C30" s="4" t="s">
        <v>5</v>
      </c>
    </row>
    <row r="31" spans="1:3" x14ac:dyDescent="0.25">
      <c r="A31" s="2" t="s">
        <v>780</v>
      </c>
      <c r="B31" s="4">
        <v>733</v>
      </c>
      <c r="C31" s="6">
        <v>2843</v>
      </c>
    </row>
    <row r="32" spans="1:3" x14ac:dyDescent="0.25">
      <c r="A32" s="2" t="s">
        <v>781</v>
      </c>
      <c r="B32" s="4">
        <v>393</v>
      </c>
      <c r="C32" s="6">
        <v>1214</v>
      </c>
    </row>
    <row r="33" spans="1:3" x14ac:dyDescent="0.25">
      <c r="A33" s="2" t="s">
        <v>782</v>
      </c>
      <c r="B33" s="6">
        <v>5412</v>
      </c>
      <c r="C33" s="6">
        <v>8527</v>
      </c>
    </row>
    <row r="34" spans="1:3" x14ac:dyDescent="0.25">
      <c r="A34" s="2" t="s">
        <v>783</v>
      </c>
      <c r="B34" s="6">
        <v>6538</v>
      </c>
      <c r="C34" s="6">
        <v>12584</v>
      </c>
    </row>
    <row r="35" spans="1:3" x14ac:dyDescent="0.25">
      <c r="A35" s="2" t="s">
        <v>368</v>
      </c>
      <c r="B35" s="6">
        <v>237855</v>
      </c>
      <c r="C35" s="6">
        <v>238014</v>
      </c>
    </row>
    <row r="36" spans="1:3" x14ac:dyDescent="0.25">
      <c r="A36" s="2" t="s">
        <v>379</v>
      </c>
      <c r="B36" s="6">
        <v>244393</v>
      </c>
      <c r="C36" s="6">
        <v>250598</v>
      </c>
    </row>
    <row r="37" spans="1:3" x14ac:dyDescent="0.25">
      <c r="A37" s="2" t="s">
        <v>784</v>
      </c>
      <c r="B37" s="4" t="s">
        <v>62</v>
      </c>
      <c r="C37" s="4" t="s">
        <v>62</v>
      </c>
    </row>
    <row r="38" spans="1:3" x14ac:dyDescent="0.25">
      <c r="A38" s="2" t="s">
        <v>729</v>
      </c>
      <c r="B38" s="4" t="s">
        <v>5</v>
      </c>
      <c r="C38" s="4" t="s">
        <v>5</v>
      </c>
    </row>
    <row r="39" spans="1:3" ht="30" x14ac:dyDescent="0.25">
      <c r="A39" s="3" t="s">
        <v>779</v>
      </c>
      <c r="B39" s="4" t="s">
        <v>5</v>
      </c>
      <c r="C39" s="4" t="s">
        <v>5</v>
      </c>
    </row>
    <row r="40" spans="1:3" x14ac:dyDescent="0.25">
      <c r="A40" s="2" t="s">
        <v>780</v>
      </c>
      <c r="B40" s="4" t="s">
        <v>62</v>
      </c>
      <c r="C40" s="4">
        <v>43</v>
      </c>
    </row>
    <row r="41" spans="1:3" x14ac:dyDescent="0.25">
      <c r="A41" s="2" t="s">
        <v>781</v>
      </c>
      <c r="B41" s="4" t="s">
        <v>62</v>
      </c>
      <c r="C41" s="4" t="s">
        <v>62</v>
      </c>
    </row>
    <row r="42" spans="1:3" x14ac:dyDescent="0.25">
      <c r="A42" s="2" t="s">
        <v>782</v>
      </c>
      <c r="B42" s="4" t="s">
        <v>62</v>
      </c>
      <c r="C42" s="4">
        <v>416</v>
      </c>
    </row>
    <row r="43" spans="1:3" x14ac:dyDescent="0.25">
      <c r="A43" s="2" t="s">
        <v>783</v>
      </c>
      <c r="B43" s="4" t="s">
        <v>62</v>
      </c>
      <c r="C43" s="4">
        <v>459</v>
      </c>
    </row>
    <row r="44" spans="1:3" x14ac:dyDescent="0.25">
      <c r="A44" s="2" t="s">
        <v>368</v>
      </c>
      <c r="B44" s="6">
        <v>26661</v>
      </c>
      <c r="C44" s="6">
        <v>19218</v>
      </c>
    </row>
    <row r="45" spans="1:3" x14ac:dyDescent="0.25">
      <c r="A45" s="2" t="s">
        <v>379</v>
      </c>
      <c r="B45" s="6">
        <v>26661</v>
      </c>
      <c r="C45" s="6">
        <v>19677</v>
      </c>
    </row>
    <row r="46" spans="1:3" x14ac:dyDescent="0.25">
      <c r="A46" s="2" t="s">
        <v>784</v>
      </c>
      <c r="B46" s="4" t="s">
        <v>62</v>
      </c>
      <c r="C46" s="4" t="s">
        <v>62</v>
      </c>
    </row>
    <row r="47" spans="1:3" x14ac:dyDescent="0.25">
      <c r="A47" s="2" t="s">
        <v>748</v>
      </c>
      <c r="B47" s="4" t="s">
        <v>5</v>
      </c>
      <c r="C47" s="4" t="s">
        <v>5</v>
      </c>
    </row>
    <row r="48" spans="1:3" ht="30" x14ac:dyDescent="0.25">
      <c r="A48" s="3" t="s">
        <v>779</v>
      </c>
      <c r="B48" s="4" t="s">
        <v>5</v>
      </c>
      <c r="C48" s="4" t="s">
        <v>5</v>
      </c>
    </row>
    <row r="49" spans="1:3" x14ac:dyDescent="0.25">
      <c r="A49" s="2" t="s">
        <v>780</v>
      </c>
      <c r="B49" s="4">
        <v>60</v>
      </c>
      <c r="C49" s="4">
        <v>127</v>
      </c>
    </row>
    <row r="50" spans="1:3" x14ac:dyDescent="0.25">
      <c r="A50" s="2" t="s">
        <v>781</v>
      </c>
      <c r="B50" s="4">
        <v>8</v>
      </c>
      <c r="C50" s="4">
        <v>20</v>
      </c>
    </row>
    <row r="51" spans="1:3" x14ac:dyDescent="0.25">
      <c r="A51" s="2" t="s">
        <v>782</v>
      </c>
      <c r="B51" s="4">
        <v>25</v>
      </c>
      <c r="C51" s="4">
        <v>29</v>
      </c>
    </row>
    <row r="52" spans="1:3" x14ac:dyDescent="0.25">
      <c r="A52" s="2" t="s">
        <v>783</v>
      </c>
      <c r="B52" s="4">
        <v>93</v>
      </c>
      <c r="C52" s="4">
        <v>176</v>
      </c>
    </row>
    <row r="53" spans="1:3" x14ac:dyDescent="0.25">
      <c r="A53" s="2" t="s">
        <v>368</v>
      </c>
      <c r="B53" s="6">
        <v>10861</v>
      </c>
      <c r="C53" s="6">
        <v>9633</v>
      </c>
    </row>
    <row r="54" spans="1:3" x14ac:dyDescent="0.25">
      <c r="A54" s="2" t="s">
        <v>379</v>
      </c>
      <c r="B54" s="6">
        <v>10954</v>
      </c>
      <c r="C54" s="6">
        <v>9809</v>
      </c>
    </row>
    <row r="55" spans="1:3" x14ac:dyDescent="0.25">
      <c r="A55" s="2" t="s">
        <v>784</v>
      </c>
      <c r="B55" s="4" t="s">
        <v>62</v>
      </c>
      <c r="C55" s="4" t="s">
        <v>6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7" t="s">
        <v>2</v>
      </c>
      <c r="C1" s="7" t="s">
        <v>26</v>
      </c>
    </row>
    <row r="2" spans="1:3" ht="30" x14ac:dyDescent="0.25">
      <c r="A2" s="1" t="s">
        <v>25</v>
      </c>
      <c r="B2" s="7"/>
      <c r="C2" s="7"/>
    </row>
    <row r="3" spans="1:3" ht="30" x14ac:dyDescent="0.25">
      <c r="A3" s="3" t="s">
        <v>751</v>
      </c>
      <c r="B3" s="4" t="s">
        <v>5</v>
      </c>
      <c r="C3" s="4" t="s">
        <v>5</v>
      </c>
    </row>
    <row r="4" spans="1:3" x14ac:dyDescent="0.25">
      <c r="A4" s="2" t="s">
        <v>786</v>
      </c>
      <c r="B4" s="8">
        <v>20694</v>
      </c>
      <c r="C4" s="8">
        <v>29855</v>
      </c>
    </row>
    <row r="5" spans="1:3" x14ac:dyDescent="0.25">
      <c r="A5" s="2" t="s">
        <v>726</v>
      </c>
      <c r="B5" s="4" t="s">
        <v>5</v>
      </c>
      <c r="C5" s="4" t="s">
        <v>5</v>
      </c>
    </row>
    <row r="6" spans="1:3" ht="30" x14ac:dyDescent="0.25">
      <c r="A6" s="3" t="s">
        <v>751</v>
      </c>
      <c r="B6" s="4" t="s">
        <v>5</v>
      </c>
      <c r="C6" s="4" t="s">
        <v>5</v>
      </c>
    </row>
    <row r="7" spans="1:3" x14ac:dyDescent="0.25">
      <c r="A7" s="2" t="s">
        <v>786</v>
      </c>
      <c r="B7" s="6">
        <v>1599</v>
      </c>
      <c r="C7" s="6">
        <v>2869</v>
      </c>
    </row>
    <row r="8" spans="1:3" x14ac:dyDescent="0.25">
      <c r="A8" s="2" t="s">
        <v>727</v>
      </c>
      <c r="B8" s="4" t="s">
        <v>5</v>
      </c>
      <c r="C8" s="4" t="s">
        <v>5</v>
      </c>
    </row>
    <row r="9" spans="1:3" ht="30" x14ac:dyDescent="0.25">
      <c r="A9" s="3" t="s">
        <v>751</v>
      </c>
      <c r="B9" s="4" t="s">
        <v>5</v>
      </c>
      <c r="C9" s="4" t="s">
        <v>5</v>
      </c>
    </row>
    <row r="10" spans="1:3" x14ac:dyDescent="0.25">
      <c r="A10" s="2" t="s">
        <v>786</v>
      </c>
      <c r="B10" s="6">
        <v>9562</v>
      </c>
      <c r="C10" s="6">
        <v>16250</v>
      </c>
    </row>
    <row r="11" spans="1:3" x14ac:dyDescent="0.25">
      <c r="A11" s="2" t="s">
        <v>728</v>
      </c>
      <c r="B11" s="4" t="s">
        <v>5</v>
      </c>
      <c r="C11" s="4" t="s">
        <v>5</v>
      </c>
    </row>
    <row r="12" spans="1:3" ht="30" x14ac:dyDescent="0.25">
      <c r="A12" s="3" t="s">
        <v>751</v>
      </c>
      <c r="B12" s="4" t="s">
        <v>5</v>
      </c>
      <c r="C12" s="4" t="s">
        <v>5</v>
      </c>
    </row>
    <row r="13" spans="1:3" x14ac:dyDescent="0.25">
      <c r="A13" s="2" t="s">
        <v>786</v>
      </c>
      <c r="B13" s="6">
        <v>9458</v>
      </c>
      <c r="C13" s="6">
        <v>9701</v>
      </c>
    </row>
    <row r="14" spans="1:3" x14ac:dyDescent="0.25">
      <c r="A14" s="2" t="s">
        <v>729</v>
      </c>
      <c r="B14" s="4" t="s">
        <v>5</v>
      </c>
      <c r="C14" s="4" t="s">
        <v>5</v>
      </c>
    </row>
    <row r="15" spans="1:3" ht="30" x14ac:dyDescent="0.25">
      <c r="A15" s="3" t="s">
        <v>751</v>
      </c>
      <c r="B15" s="4" t="s">
        <v>5</v>
      </c>
      <c r="C15" s="4" t="s">
        <v>5</v>
      </c>
    </row>
    <row r="16" spans="1:3" x14ac:dyDescent="0.25">
      <c r="A16" s="2" t="s">
        <v>786</v>
      </c>
      <c r="B16" s="4" t="s">
        <v>5</v>
      </c>
      <c r="C16" s="4">
        <v>958</v>
      </c>
    </row>
    <row r="17" spans="1:3" x14ac:dyDescent="0.25">
      <c r="A17" s="2" t="s">
        <v>748</v>
      </c>
      <c r="B17" s="4" t="s">
        <v>5</v>
      </c>
      <c r="C17" s="4" t="s">
        <v>5</v>
      </c>
    </row>
    <row r="18" spans="1:3" ht="30" x14ac:dyDescent="0.25">
      <c r="A18" s="3" t="s">
        <v>751</v>
      </c>
      <c r="B18" s="4" t="s">
        <v>5</v>
      </c>
      <c r="C18" s="4" t="s">
        <v>5</v>
      </c>
    </row>
    <row r="19" spans="1:3" x14ac:dyDescent="0.25">
      <c r="A19" s="2" t="s">
        <v>786</v>
      </c>
      <c r="B19" s="8">
        <v>75</v>
      </c>
      <c r="C19" s="8">
        <v>7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7</v>
      </c>
      <c r="B1" s="7" t="s">
        <v>70</v>
      </c>
      <c r="C1" s="7"/>
      <c r="D1" s="7" t="s">
        <v>1</v>
      </c>
      <c r="E1" s="7"/>
    </row>
    <row r="2" spans="1:5" ht="30" x14ac:dyDescent="0.25">
      <c r="A2" s="1" t="s">
        <v>25</v>
      </c>
      <c r="B2" s="1" t="s">
        <v>2</v>
      </c>
      <c r="C2" s="1" t="s">
        <v>71</v>
      </c>
      <c r="D2" s="1" t="s">
        <v>2</v>
      </c>
      <c r="E2" s="1" t="s">
        <v>71</v>
      </c>
    </row>
    <row r="3" spans="1:5" x14ac:dyDescent="0.25">
      <c r="A3" s="1"/>
      <c r="B3" s="1" t="s">
        <v>788</v>
      </c>
      <c r="C3" s="1" t="s">
        <v>788</v>
      </c>
      <c r="D3" s="1" t="s">
        <v>788</v>
      </c>
      <c r="E3" s="1" t="s">
        <v>788</v>
      </c>
    </row>
    <row r="4" spans="1:5" ht="30" x14ac:dyDescent="0.25">
      <c r="A4" s="3" t="s">
        <v>779</v>
      </c>
      <c r="B4" s="4" t="s">
        <v>5</v>
      </c>
      <c r="C4" s="4" t="s">
        <v>5</v>
      </c>
      <c r="D4" s="4" t="s">
        <v>5</v>
      </c>
      <c r="E4" s="4" t="s">
        <v>5</v>
      </c>
    </row>
    <row r="5" spans="1:5" x14ac:dyDescent="0.25">
      <c r="A5" s="2" t="s">
        <v>789</v>
      </c>
      <c r="B5" s="4">
        <v>1</v>
      </c>
      <c r="C5" s="4">
        <v>4</v>
      </c>
      <c r="D5" s="4">
        <v>2</v>
      </c>
      <c r="E5" s="4">
        <v>35</v>
      </c>
    </row>
    <row r="6" spans="1:5" ht="30" x14ac:dyDescent="0.25">
      <c r="A6" s="2" t="s">
        <v>790</v>
      </c>
      <c r="B6" s="8">
        <v>422</v>
      </c>
      <c r="C6" s="8">
        <v>601</v>
      </c>
      <c r="D6" s="8">
        <v>547</v>
      </c>
      <c r="E6" s="8">
        <v>3505</v>
      </c>
    </row>
    <row r="7" spans="1:5" ht="30" x14ac:dyDescent="0.25">
      <c r="A7" s="2" t="s">
        <v>791</v>
      </c>
      <c r="B7" s="4">
        <v>422</v>
      </c>
      <c r="C7" s="4">
        <v>901</v>
      </c>
      <c r="D7" s="4">
        <v>547</v>
      </c>
      <c r="E7" s="6">
        <v>3419</v>
      </c>
    </row>
    <row r="8" spans="1:5" x14ac:dyDescent="0.25">
      <c r="A8" s="2" t="s">
        <v>726</v>
      </c>
      <c r="B8" s="4" t="s">
        <v>5</v>
      </c>
      <c r="C8" s="4" t="s">
        <v>5</v>
      </c>
      <c r="D8" s="4" t="s">
        <v>5</v>
      </c>
      <c r="E8" s="4" t="s">
        <v>5</v>
      </c>
    </row>
    <row r="9" spans="1:5" ht="30" x14ac:dyDescent="0.25">
      <c r="A9" s="3" t="s">
        <v>779</v>
      </c>
      <c r="B9" s="4" t="s">
        <v>5</v>
      </c>
      <c r="C9" s="4" t="s">
        <v>5</v>
      </c>
      <c r="D9" s="4" t="s">
        <v>5</v>
      </c>
      <c r="E9" s="4" t="s">
        <v>5</v>
      </c>
    </row>
    <row r="10" spans="1:5" x14ac:dyDescent="0.25">
      <c r="A10" s="2" t="s">
        <v>789</v>
      </c>
      <c r="B10" s="4" t="s">
        <v>5</v>
      </c>
      <c r="C10" s="4">
        <v>2</v>
      </c>
      <c r="D10" s="4" t="s">
        <v>5</v>
      </c>
      <c r="E10" s="4">
        <v>6</v>
      </c>
    </row>
    <row r="11" spans="1:5" ht="30" x14ac:dyDescent="0.25">
      <c r="A11" s="2" t="s">
        <v>790</v>
      </c>
      <c r="B11" s="4" t="s">
        <v>5</v>
      </c>
      <c r="C11" s="4">
        <v>197</v>
      </c>
      <c r="D11" s="4" t="s">
        <v>5</v>
      </c>
      <c r="E11" s="4">
        <v>983</v>
      </c>
    </row>
    <row r="12" spans="1:5" ht="30" x14ac:dyDescent="0.25">
      <c r="A12" s="2" t="s">
        <v>791</v>
      </c>
      <c r="B12" s="4" t="s">
        <v>5</v>
      </c>
      <c r="C12" s="4">
        <v>497</v>
      </c>
      <c r="D12" s="4" t="s">
        <v>5</v>
      </c>
      <c r="E12" s="4">
        <v>976</v>
      </c>
    </row>
    <row r="13" spans="1:5" x14ac:dyDescent="0.25">
      <c r="A13" s="2" t="s">
        <v>727</v>
      </c>
      <c r="B13" s="4" t="s">
        <v>5</v>
      </c>
      <c r="C13" s="4" t="s">
        <v>5</v>
      </c>
      <c r="D13" s="4" t="s">
        <v>5</v>
      </c>
      <c r="E13" s="4" t="s">
        <v>5</v>
      </c>
    </row>
    <row r="14" spans="1:5" ht="30" x14ac:dyDescent="0.25">
      <c r="A14" s="3" t="s">
        <v>779</v>
      </c>
      <c r="B14" s="4" t="s">
        <v>5</v>
      </c>
      <c r="C14" s="4" t="s">
        <v>5</v>
      </c>
      <c r="D14" s="4" t="s">
        <v>5</v>
      </c>
      <c r="E14" s="4" t="s">
        <v>5</v>
      </c>
    </row>
    <row r="15" spans="1:5" x14ac:dyDescent="0.25">
      <c r="A15" s="2" t="s">
        <v>789</v>
      </c>
      <c r="B15" s="4">
        <v>1</v>
      </c>
      <c r="C15" s="4" t="s">
        <v>5</v>
      </c>
      <c r="D15" s="4">
        <v>2</v>
      </c>
      <c r="E15" s="4">
        <v>3</v>
      </c>
    </row>
    <row r="16" spans="1:5" ht="30" x14ac:dyDescent="0.25">
      <c r="A16" s="2" t="s">
        <v>790</v>
      </c>
      <c r="B16" s="4">
        <v>422</v>
      </c>
      <c r="C16" s="4" t="s">
        <v>5</v>
      </c>
      <c r="D16" s="4">
        <v>547</v>
      </c>
      <c r="E16" s="6">
        <v>1206</v>
      </c>
    </row>
    <row r="17" spans="1:5" ht="30" x14ac:dyDescent="0.25">
      <c r="A17" s="2" t="s">
        <v>791</v>
      </c>
      <c r="B17" s="4">
        <v>422</v>
      </c>
      <c r="C17" s="4" t="s">
        <v>5</v>
      </c>
      <c r="D17" s="4">
        <v>547</v>
      </c>
      <c r="E17" s="6">
        <v>1206</v>
      </c>
    </row>
    <row r="18" spans="1:5" x14ac:dyDescent="0.25">
      <c r="A18" s="2" t="s">
        <v>728</v>
      </c>
      <c r="B18" s="4" t="s">
        <v>5</v>
      </c>
      <c r="C18" s="4" t="s">
        <v>5</v>
      </c>
      <c r="D18" s="4" t="s">
        <v>5</v>
      </c>
      <c r="E18" s="4" t="s">
        <v>5</v>
      </c>
    </row>
    <row r="19" spans="1:5" ht="30" x14ac:dyDescent="0.25">
      <c r="A19" s="3" t="s">
        <v>779</v>
      </c>
      <c r="B19" s="4" t="s">
        <v>5</v>
      </c>
      <c r="C19" s="4" t="s">
        <v>5</v>
      </c>
      <c r="D19" s="4" t="s">
        <v>5</v>
      </c>
      <c r="E19" s="4" t="s">
        <v>5</v>
      </c>
    </row>
    <row r="20" spans="1:5" x14ac:dyDescent="0.25">
      <c r="A20" s="2" t="s">
        <v>789</v>
      </c>
      <c r="B20" s="4" t="s">
        <v>5</v>
      </c>
      <c r="C20" s="4">
        <v>1</v>
      </c>
      <c r="D20" s="4" t="s">
        <v>5</v>
      </c>
      <c r="E20" s="4">
        <v>21</v>
      </c>
    </row>
    <row r="21" spans="1:5" ht="30" x14ac:dyDescent="0.25">
      <c r="A21" s="2" t="s">
        <v>790</v>
      </c>
      <c r="B21" s="4" t="s">
        <v>5</v>
      </c>
      <c r="C21" s="4">
        <v>385</v>
      </c>
      <c r="D21" s="4" t="s">
        <v>5</v>
      </c>
      <c r="E21" s="6">
        <v>1250</v>
      </c>
    </row>
    <row r="22" spans="1:5" ht="30" x14ac:dyDescent="0.25">
      <c r="A22" s="2" t="s">
        <v>791</v>
      </c>
      <c r="B22" s="4" t="s">
        <v>5</v>
      </c>
      <c r="C22" s="4">
        <v>385</v>
      </c>
      <c r="D22" s="4" t="s">
        <v>5</v>
      </c>
      <c r="E22" s="6">
        <v>1171</v>
      </c>
    </row>
    <row r="23" spans="1:5" x14ac:dyDescent="0.25">
      <c r="A23" s="2" t="s">
        <v>729</v>
      </c>
      <c r="B23" s="4" t="s">
        <v>5</v>
      </c>
      <c r="C23" s="4" t="s">
        <v>5</v>
      </c>
      <c r="D23" s="4" t="s">
        <v>5</v>
      </c>
      <c r="E23" s="4" t="s">
        <v>5</v>
      </c>
    </row>
    <row r="24" spans="1:5" ht="30" x14ac:dyDescent="0.25">
      <c r="A24" s="3" t="s">
        <v>779</v>
      </c>
      <c r="B24" s="4" t="s">
        <v>5</v>
      </c>
      <c r="C24" s="4" t="s">
        <v>5</v>
      </c>
      <c r="D24" s="4" t="s">
        <v>5</v>
      </c>
      <c r="E24" s="4" t="s">
        <v>5</v>
      </c>
    </row>
    <row r="25" spans="1:5" x14ac:dyDescent="0.25">
      <c r="A25" s="2" t="s">
        <v>789</v>
      </c>
      <c r="B25" s="4" t="s">
        <v>5</v>
      </c>
      <c r="C25" s="4" t="s">
        <v>5</v>
      </c>
      <c r="D25" s="4" t="s">
        <v>62</v>
      </c>
      <c r="E25" s="4" t="s">
        <v>62</v>
      </c>
    </row>
    <row r="26" spans="1:5" ht="30" x14ac:dyDescent="0.25">
      <c r="A26" s="2" t="s">
        <v>790</v>
      </c>
      <c r="B26" s="4" t="s">
        <v>5</v>
      </c>
      <c r="C26" s="4" t="s">
        <v>5</v>
      </c>
      <c r="D26" s="4" t="s">
        <v>62</v>
      </c>
      <c r="E26" s="4" t="s">
        <v>62</v>
      </c>
    </row>
    <row r="27" spans="1:5" ht="30" x14ac:dyDescent="0.25">
      <c r="A27" s="2" t="s">
        <v>791</v>
      </c>
      <c r="B27" s="4" t="s">
        <v>5</v>
      </c>
      <c r="C27" s="4" t="s">
        <v>5</v>
      </c>
      <c r="D27" s="4" t="s">
        <v>62</v>
      </c>
      <c r="E27" s="4" t="s">
        <v>62</v>
      </c>
    </row>
    <row r="28" spans="1:5" x14ac:dyDescent="0.25">
      <c r="A28" s="2" t="s">
        <v>730</v>
      </c>
      <c r="B28" s="4" t="s">
        <v>5</v>
      </c>
      <c r="C28" s="4" t="s">
        <v>5</v>
      </c>
      <c r="D28" s="4" t="s">
        <v>5</v>
      </c>
      <c r="E28" s="4" t="s">
        <v>5</v>
      </c>
    </row>
    <row r="29" spans="1:5" ht="30" x14ac:dyDescent="0.25">
      <c r="A29" s="3" t="s">
        <v>779</v>
      </c>
      <c r="B29" s="4" t="s">
        <v>5</v>
      </c>
      <c r="C29" s="4" t="s">
        <v>5</v>
      </c>
      <c r="D29" s="4" t="s">
        <v>5</v>
      </c>
      <c r="E29" s="4" t="s">
        <v>5</v>
      </c>
    </row>
    <row r="30" spans="1:5" x14ac:dyDescent="0.25">
      <c r="A30" s="2" t="s">
        <v>789</v>
      </c>
      <c r="B30" s="4" t="s">
        <v>5</v>
      </c>
      <c r="C30" s="4">
        <v>1</v>
      </c>
      <c r="D30" s="4" t="s">
        <v>5</v>
      </c>
      <c r="E30" s="4">
        <v>5</v>
      </c>
    </row>
    <row r="31" spans="1:5" ht="30" x14ac:dyDescent="0.25">
      <c r="A31" s="2" t="s">
        <v>790</v>
      </c>
      <c r="B31" s="4" t="s">
        <v>5</v>
      </c>
      <c r="C31" s="4">
        <v>19</v>
      </c>
      <c r="D31" s="4" t="s">
        <v>5</v>
      </c>
      <c r="E31" s="4">
        <v>66</v>
      </c>
    </row>
    <row r="32" spans="1:5" ht="30" x14ac:dyDescent="0.25">
      <c r="A32" s="2" t="s">
        <v>791</v>
      </c>
      <c r="B32" s="4" t="s">
        <v>5</v>
      </c>
      <c r="C32" s="8">
        <v>19</v>
      </c>
      <c r="D32" s="4" t="s">
        <v>5</v>
      </c>
      <c r="E32" s="8">
        <v>6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92</v>
      </c>
      <c r="B1" s="7" t="s">
        <v>70</v>
      </c>
      <c r="C1" s="7"/>
      <c r="D1" s="7" t="s">
        <v>1</v>
      </c>
      <c r="E1" s="7"/>
      <c r="F1" s="1"/>
    </row>
    <row r="2" spans="1:6" ht="30" x14ac:dyDescent="0.25">
      <c r="A2" s="1" t="s">
        <v>25</v>
      </c>
      <c r="B2" s="1" t="s">
        <v>2</v>
      </c>
      <c r="C2" s="1" t="s">
        <v>71</v>
      </c>
      <c r="D2" s="1" t="s">
        <v>2</v>
      </c>
      <c r="E2" s="1" t="s">
        <v>71</v>
      </c>
      <c r="F2" s="1" t="s">
        <v>26</v>
      </c>
    </row>
    <row r="3" spans="1:6" ht="30" x14ac:dyDescent="0.25">
      <c r="A3" s="3" t="s">
        <v>793</v>
      </c>
      <c r="B3" s="4" t="s">
        <v>5</v>
      </c>
      <c r="C3" s="4" t="s">
        <v>5</v>
      </c>
      <c r="D3" s="4" t="s">
        <v>5</v>
      </c>
      <c r="E3" s="4" t="s">
        <v>5</v>
      </c>
      <c r="F3" s="4" t="s">
        <v>5</v>
      </c>
    </row>
    <row r="4" spans="1:6" ht="45" x14ac:dyDescent="0.25">
      <c r="A4" s="2" t="s">
        <v>794</v>
      </c>
      <c r="B4" s="8">
        <v>9596</v>
      </c>
      <c r="C4" s="4" t="s">
        <v>5</v>
      </c>
      <c r="D4" s="8">
        <v>9596</v>
      </c>
      <c r="E4" s="4" t="s">
        <v>5</v>
      </c>
      <c r="F4" s="8">
        <v>13066</v>
      </c>
    </row>
    <row r="5" spans="1:6" ht="45" x14ac:dyDescent="0.25">
      <c r="A5" s="2" t="s">
        <v>795</v>
      </c>
      <c r="B5" s="6">
        <v>12694</v>
      </c>
      <c r="C5" s="4" t="s">
        <v>5</v>
      </c>
      <c r="D5" s="6">
        <v>12694</v>
      </c>
      <c r="E5" s="4" t="s">
        <v>5</v>
      </c>
      <c r="F5" s="6">
        <v>19208</v>
      </c>
    </row>
    <row r="6" spans="1:6" ht="45" x14ac:dyDescent="0.25">
      <c r="A6" s="2" t="s">
        <v>796</v>
      </c>
      <c r="B6" s="4" t="s">
        <v>62</v>
      </c>
      <c r="C6" s="4" t="s">
        <v>5</v>
      </c>
      <c r="D6" s="4" t="s">
        <v>62</v>
      </c>
      <c r="E6" s="4" t="s">
        <v>5</v>
      </c>
      <c r="F6" s="4" t="s">
        <v>62</v>
      </c>
    </row>
    <row r="7" spans="1:6" ht="45" x14ac:dyDescent="0.25">
      <c r="A7" s="2" t="s">
        <v>797</v>
      </c>
      <c r="B7" s="6">
        <v>8183</v>
      </c>
      <c r="C7" s="4" t="s">
        <v>5</v>
      </c>
      <c r="D7" s="6">
        <v>8183</v>
      </c>
      <c r="E7" s="4" t="s">
        <v>5</v>
      </c>
      <c r="F7" s="6">
        <v>13024</v>
      </c>
    </row>
    <row r="8" spans="1:6" ht="45" x14ac:dyDescent="0.25">
      <c r="A8" s="2" t="s">
        <v>798</v>
      </c>
      <c r="B8" s="6">
        <v>8810</v>
      </c>
      <c r="C8" s="4" t="s">
        <v>5</v>
      </c>
      <c r="D8" s="6">
        <v>8810</v>
      </c>
      <c r="E8" s="4" t="s">
        <v>5</v>
      </c>
      <c r="F8" s="6">
        <v>14227</v>
      </c>
    </row>
    <row r="9" spans="1:6" ht="45" x14ac:dyDescent="0.25">
      <c r="A9" s="2" t="s">
        <v>799</v>
      </c>
      <c r="B9" s="6">
        <v>1713</v>
      </c>
      <c r="C9" s="4" t="s">
        <v>5</v>
      </c>
      <c r="D9" s="6">
        <v>1713</v>
      </c>
      <c r="E9" s="4" t="s">
        <v>5</v>
      </c>
      <c r="F9" s="6">
        <v>4006</v>
      </c>
    </row>
    <row r="10" spans="1:6" ht="30" x14ac:dyDescent="0.25">
      <c r="A10" s="2" t="s">
        <v>800</v>
      </c>
      <c r="B10" s="6">
        <v>17779</v>
      </c>
      <c r="C10" s="4" t="s">
        <v>5</v>
      </c>
      <c r="D10" s="6">
        <v>17779</v>
      </c>
      <c r="E10" s="4" t="s">
        <v>5</v>
      </c>
      <c r="F10" s="6">
        <v>26090</v>
      </c>
    </row>
    <row r="11" spans="1:6" ht="30" x14ac:dyDescent="0.25">
      <c r="A11" s="2" t="s">
        <v>801</v>
      </c>
      <c r="B11" s="6">
        <v>21504</v>
      </c>
      <c r="C11" s="4" t="s">
        <v>5</v>
      </c>
      <c r="D11" s="6">
        <v>21504</v>
      </c>
      <c r="E11" s="4" t="s">
        <v>5</v>
      </c>
      <c r="F11" s="6">
        <v>33435</v>
      </c>
    </row>
    <row r="12" spans="1:6" ht="30" x14ac:dyDescent="0.25">
      <c r="A12" s="2" t="s">
        <v>802</v>
      </c>
      <c r="B12" s="6">
        <v>1713</v>
      </c>
      <c r="C12" s="4" t="s">
        <v>5</v>
      </c>
      <c r="D12" s="6">
        <v>1713</v>
      </c>
      <c r="E12" s="4" t="s">
        <v>5</v>
      </c>
      <c r="F12" s="6">
        <v>4006</v>
      </c>
    </row>
    <row r="13" spans="1:6" ht="30" x14ac:dyDescent="0.25">
      <c r="A13" s="2" t="s">
        <v>803</v>
      </c>
      <c r="B13" s="6">
        <v>20775</v>
      </c>
      <c r="C13" s="6">
        <v>27703</v>
      </c>
      <c r="D13" s="6">
        <v>23048</v>
      </c>
      <c r="E13" s="6">
        <v>26878</v>
      </c>
      <c r="F13" s="4" t="s">
        <v>5</v>
      </c>
    </row>
    <row r="14" spans="1:6" ht="30" x14ac:dyDescent="0.25">
      <c r="A14" s="2" t="s">
        <v>804</v>
      </c>
      <c r="B14" s="4">
        <v>61</v>
      </c>
      <c r="C14" s="4">
        <v>512</v>
      </c>
      <c r="D14" s="4">
        <v>881</v>
      </c>
      <c r="E14" s="6">
        <v>1603</v>
      </c>
      <c r="F14" s="4" t="s">
        <v>5</v>
      </c>
    </row>
    <row r="15" spans="1:6" x14ac:dyDescent="0.25">
      <c r="A15" s="2" t="s">
        <v>726</v>
      </c>
      <c r="B15" s="4" t="s">
        <v>5</v>
      </c>
      <c r="C15" s="4" t="s">
        <v>5</v>
      </c>
      <c r="D15" s="4" t="s">
        <v>5</v>
      </c>
      <c r="E15" s="4" t="s">
        <v>5</v>
      </c>
      <c r="F15" s="4" t="s">
        <v>5</v>
      </c>
    </row>
    <row r="16" spans="1:6" ht="30" x14ac:dyDescent="0.25">
      <c r="A16" s="3" t="s">
        <v>793</v>
      </c>
      <c r="B16" s="4" t="s">
        <v>5</v>
      </c>
      <c r="C16" s="4" t="s">
        <v>5</v>
      </c>
      <c r="D16" s="4" t="s">
        <v>5</v>
      </c>
      <c r="E16" s="4" t="s">
        <v>5</v>
      </c>
      <c r="F16" s="4" t="s">
        <v>5</v>
      </c>
    </row>
    <row r="17" spans="1:6" ht="45" x14ac:dyDescent="0.25">
      <c r="A17" s="2" t="s">
        <v>794</v>
      </c>
      <c r="B17" s="6">
        <v>1206</v>
      </c>
      <c r="C17" s="4" t="s">
        <v>5</v>
      </c>
      <c r="D17" s="6">
        <v>1206</v>
      </c>
      <c r="E17" s="4" t="s">
        <v>5</v>
      </c>
      <c r="F17" s="6">
        <v>5053</v>
      </c>
    </row>
    <row r="18" spans="1:6" ht="45" x14ac:dyDescent="0.25">
      <c r="A18" s="2" t="s">
        <v>795</v>
      </c>
      <c r="B18" s="6">
        <v>1326</v>
      </c>
      <c r="C18" s="4" t="s">
        <v>5</v>
      </c>
      <c r="D18" s="6">
        <v>1326</v>
      </c>
      <c r="E18" s="4" t="s">
        <v>5</v>
      </c>
      <c r="F18" s="6">
        <v>5226</v>
      </c>
    </row>
    <row r="19" spans="1:6" ht="45" x14ac:dyDescent="0.25">
      <c r="A19" s="2" t="s">
        <v>796</v>
      </c>
      <c r="B19" s="4" t="s">
        <v>62</v>
      </c>
      <c r="C19" s="4" t="s">
        <v>5</v>
      </c>
      <c r="D19" s="4" t="s">
        <v>62</v>
      </c>
      <c r="E19" s="4" t="s">
        <v>5</v>
      </c>
      <c r="F19" s="4" t="s">
        <v>62</v>
      </c>
    </row>
    <row r="20" spans="1:6" ht="45" x14ac:dyDescent="0.25">
      <c r="A20" s="2" t="s">
        <v>797</v>
      </c>
      <c r="B20" s="6">
        <v>2714</v>
      </c>
      <c r="C20" s="4" t="s">
        <v>5</v>
      </c>
      <c r="D20" s="6">
        <v>2714</v>
      </c>
      <c r="E20" s="4" t="s">
        <v>5</v>
      </c>
      <c r="F20" s="4">
        <v>367</v>
      </c>
    </row>
    <row r="21" spans="1:6" ht="45" x14ac:dyDescent="0.25">
      <c r="A21" s="2" t="s">
        <v>798</v>
      </c>
      <c r="B21" s="6">
        <v>3031</v>
      </c>
      <c r="C21" s="4" t="s">
        <v>5</v>
      </c>
      <c r="D21" s="6">
        <v>3031</v>
      </c>
      <c r="E21" s="4" t="s">
        <v>5</v>
      </c>
      <c r="F21" s="4">
        <v>385</v>
      </c>
    </row>
    <row r="22" spans="1:6" ht="45" x14ac:dyDescent="0.25">
      <c r="A22" s="2" t="s">
        <v>799</v>
      </c>
      <c r="B22" s="6">
        <v>1054</v>
      </c>
      <c r="C22" s="4" t="s">
        <v>5</v>
      </c>
      <c r="D22" s="6">
        <v>1054</v>
      </c>
      <c r="E22" s="4" t="s">
        <v>5</v>
      </c>
      <c r="F22" s="4">
        <v>286</v>
      </c>
    </row>
    <row r="23" spans="1:6" ht="30" x14ac:dyDescent="0.25">
      <c r="A23" s="2" t="s">
        <v>800</v>
      </c>
      <c r="B23" s="6">
        <v>3920</v>
      </c>
      <c r="C23" s="4" t="s">
        <v>5</v>
      </c>
      <c r="D23" s="6">
        <v>3920</v>
      </c>
      <c r="E23" s="4" t="s">
        <v>5</v>
      </c>
      <c r="F23" s="6">
        <v>5420</v>
      </c>
    </row>
    <row r="24" spans="1:6" ht="30" x14ac:dyDescent="0.25">
      <c r="A24" s="2" t="s">
        <v>801</v>
      </c>
      <c r="B24" s="6">
        <v>4357</v>
      </c>
      <c r="C24" s="4" t="s">
        <v>5</v>
      </c>
      <c r="D24" s="6">
        <v>4357</v>
      </c>
      <c r="E24" s="4" t="s">
        <v>5</v>
      </c>
      <c r="F24" s="6">
        <v>5611</v>
      </c>
    </row>
    <row r="25" spans="1:6" ht="30" x14ac:dyDescent="0.25">
      <c r="A25" s="2" t="s">
        <v>802</v>
      </c>
      <c r="B25" s="6">
        <v>1054</v>
      </c>
      <c r="C25" s="4" t="s">
        <v>5</v>
      </c>
      <c r="D25" s="6">
        <v>1054</v>
      </c>
      <c r="E25" s="4" t="s">
        <v>5</v>
      </c>
      <c r="F25" s="4">
        <v>286</v>
      </c>
    </row>
    <row r="26" spans="1:6" ht="30" x14ac:dyDescent="0.25">
      <c r="A26" s="2" t="s">
        <v>803</v>
      </c>
      <c r="B26" s="6">
        <v>4504</v>
      </c>
      <c r="C26" s="6">
        <v>5366</v>
      </c>
      <c r="D26" s="6">
        <v>4984</v>
      </c>
      <c r="E26" s="6">
        <v>4631</v>
      </c>
      <c r="F26" s="4" t="s">
        <v>5</v>
      </c>
    </row>
    <row r="27" spans="1:6" ht="30" x14ac:dyDescent="0.25">
      <c r="A27" s="2" t="s">
        <v>804</v>
      </c>
      <c r="B27" s="4">
        <v>25</v>
      </c>
      <c r="C27" s="4">
        <v>26</v>
      </c>
      <c r="D27" s="4">
        <v>156</v>
      </c>
      <c r="E27" s="4">
        <v>205</v>
      </c>
      <c r="F27" s="4" t="s">
        <v>5</v>
      </c>
    </row>
    <row r="28" spans="1:6" x14ac:dyDescent="0.25">
      <c r="A28" s="2" t="s">
        <v>727</v>
      </c>
      <c r="B28" s="4" t="s">
        <v>5</v>
      </c>
      <c r="C28" s="4" t="s">
        <v>5</v>
      </c>
      <c r="D28" s="4" t="s">
        <v>5</v>
      </c>
      <c r="E28" s="4" t="s">
        <v>5</v>
      </c>
      <c r="F28" s="4" t="s">
        <v>5</v>
      </c>
    </row>
    <row r="29" spans="1:6" ht="30" x14ac:dyDescent="0.25">
      <c r="A29" s="3" t="s">
        <v>793</v>
      </c>
      <c r="B29" s="4" t="s">
        <v>5</v>
      </c>
      <c r="C29" s="4" t="s">
        <v>5</v>
      </c>
      <c r="D29" s="4" t="s">
        <v>5</v>
      </c>
      <c r="E29" s="4" t="s">
        <v>5</v>
      </c>
      <c r="F29" s="4" t="s">
        <v>5</v>
      </c>
    </row>
    <row r="30" spans="1:6" ht="45" x14ac:dyDescent="0.25">
      <c r="A30" s="2" t="s">
        <v>794</v>
      </c>
      <c r="B30" s="6">
        <v>5341</v>
      </c>
      <c r="C30" s="4" t="s">
        <v>5</v>
      </c>
      <c r="D30" s="6">
        <v>5341</v>
      </c>
      <c r="E30" s="4" t="s">
        <v>5</v>
      </c>
      <c r="F30" s="6">
        <v>5446</v>
      </c>
    </row>
    <row r="31" spans="1:6" ht="45" x14ac:dyDescent="0.25">
      <c r="A31" s="2" t="s">
        <v>795</v>
      </c>
      <c r="B31" s="6">
        <v>6260</v>
      </c>
      <c r="C31" s="4" t="s">
        <v>5</v>
      </c>
      <c r="D31" s="6">
        <v>6260</v>
      </c>
      <c r="E31" s="4" t="s">
        <v>5</v>
      </c>
      <c r="F31" s="6">
        <v>8114</v>
      </c>
    </row>
    <row r="32" spans="1:6" ht="45" x14ac:dyDescent="0.25">
      <c r="A32" s="2" t="s">
        <v>796</v>
      </c>
      <c r="B32" s="4" t="s">
        <v>62</v>
      </c>
      <c r="C32" s="4" t="s">
        <v>5</v>
      </c>
      <c r="D32" s="4" t="s">
        <v>62</v>
      </c>
      <c r="E32" s="4" t="s">
        <v>5</v>
      </c>
      <c r="F32" s="4" t="s">
        <v>62</v>
      </c>
    </row>
    <row r="33" spans="1:6" ht="45" x14ac:dyDescent="0.25">
      <c r="A33" s="2" t="s">
        <v>797</v>
      </c>
      <c r="B33" s="6">
        <v>4472</v>
      </c>
      <c r="C33" s="4" t="s">
        <v>5</v>
      </c>
      <c r="D33" s="6">
        <v>4472</v>
      </c>
      <c r="E33" s="4" t="s">
        <v>5</v>
      </c>
      <c r="F33" s="6">
        <v>8495</v>
      </c>
    </row>
    <row r="34" spans="1:6" ht="45" x14ac:dyDescent="0.25">
      <c r="A34" s="2" t="s">
        <v>798</v>
      </c>
      <c r="B34" s="6">
        <v>4755</v>
      </c>
      <c r="C34" s="4" t="s">
        <v>5</v>
      </c>
      <c r="D34" s="6">
        <v>4755</v>
      </c>
      <c r="E34" s="4" t="s">
        <v>5</v>
      </c>
      <c r="F34" s="6">
        <v>8681</v>
      </c>
    </row>
    <row r="35" spans="1:6" ht="45" x14ac:dyDescent="0.25">
      <c r="A35" s="2" t="s">
        <v>799</v>
      </c>
      <c r="B35" s="4">
        <v>454</v>
      </c>
      <c r="C35" s="4" t="s">
        <v>5</v>
      </c>
      <c r="D35" s="4">
        <v>454</v>
      </c>
      <c r="E35" s="4" t="s">
        <v>5</v>
      </c>
      <c r="F35" s="6">
        <v>2354</v>
      </c>
    </row>
    <row r="36" spans="1:6" ht="30" x14ac:dyDescent="0.25">
      <c r="A36" s="2" t="s">
        <v>800</v>
      </c>
      <c r="B36" s="6">
        <v>9813</v>
      </c>
      <c r="C36" s="4" t="s">
        <v>5</v>
      </c>
      <c r="D36" s="6">
        <v>9813</v>
      </c>
      <c r="E36" s="4" t="s">
        <v>5</v>
      </c>
      <c r="F36" s="6">
        <v>13941</v>
      </c>
    </row>
    <row r="37" spans="1:6" ht="30" x14ac:dyDescent="0.25">
      <c r="A37" s="2" t="s">
        <v>801</v>
      </c>
      <c r="B37" s="6">
        <v>11015</v>
      </c>
      <c r="C37" s="4" t="s">
        <v>5</v>
      </c>
      <c r="D37" s="6">
        <v>11015</v>
      </c>
      <c r="E37" s="4" t="s">
        <v>5</v>
      </c>
      <c r="F37" s="6">
        <v>16795</v>
      </c>
    </row>
    <row r="38" spans="1:6" ht="30" x14ac:dyDescent="0.25">
      <c r="A38" s="2" t="s">
        <v>802</v>
      </c>
      <c r="B38" s="4">
        <v>454</v>
      </c>
      <c r="C38" s="4" t="s">
        <v>5</v>
      </c>
      <c r="D38" s="4">
        <v>454</v>
      </c>
      <c r="E38" s="4" t="s">
        <v>5</v>
      </c>
      <c r="F38" s="6">
        <v>2354</v>
      </c>
    </row>
    <row r="39" spans="1:6" ht="30" x14ac:dyDescent="0.25">
      <c r="A39" s="2" t="s">
        <v>803</v>
      </c>
      <c r="B39" s="6">
        <v>11237</v>
      </c>
      <c r="C39" s="6">
        <v>16448</v>
      </c>
      <c r="D39" s="6">
        <v>12328</v>
      </c>
      <c r="E39" s="6">
        <v>17060</v>
      </c>
      <c r="F39" s="4" t="s">
        <v>5</v>
      </c>
    </row>
    <row r="40" spans="1:6" ht="30" x14ac:dyDescent="0.25">
      <c r="A40" s="2" t="s">
        <v>804</v>
      </c>
      <c r="B40" s="4">
        <v>29</v>
      </c>
      <c r="C40" s="4">
        <v>329</v>
      </c>
      <c r="D40" s="4">
        <v>438</v>
      </c>
      <c r="E40" s="4">
        <v>995</v>
      </c>
      <c r="F40" s="4" t="s">
        <v>5</v>
      </c>
    </row>
    <row r="41" spans="1:6" x14ac:dyDescent="0.25">
      <c r="A41" s="2" t="s">
        <v>728</v>
      </c>
      <c r="B41" s="4" t="s">
        <v>5</v>
      </c>
      <c r="C41" s="4" t="s">
        <v>5</v>
      </c>
      <c r="D41" s="4" t="s">
        <v>5</v>
      </c>
      <c r="E41" s="4" t="s">
        <v>5</v>
      </c>
      <c r="F41" s="4" t="s">
        <v>5</v>
      </c>
    </row>
    <row r="42" spans="1:6" ht="30" x14ac:dyDescent="0.25">
      <c r="A42" s="3" t="s">
        <v>793</v>
      </c>
      <c r="B42" s="4" t="s">
        <v>5</v>
      </c>
      <c r="C42" s="4" t="s">
        <v>5</v>
      </c>
      <c r="D42" s="4" t="s">
        <v>5</v>
      </c>
      <c r="E42" s="4" t="s">
        <v>5</v>
      </c>
      <c r="F42" s="4" t="s">
        <v>5</v>
      </c>
    </row>
    <row r="43" spans="1:6" ht="45" x14ac:dyDescent="0.25">
      <c r="A43" s="2" t="s">
        <v>794</v>
      </c>
      <c r="B43" s="6">
        <v>3049</v>
      </c>
      <c r="C43" s="4" t="s">
        <v>5</v>
      </c>
      <c r="D43" s="6">
        <v>3049</v>
      </c>
      <c r="E43" s="4" t="s">
        <v>5</v>
      </c>
      <c r="F43" s="6">
        <v>2566</v>
      </c>
    </row>
    <row r="44" spans="1:6" ht="45" x14ac:dyDescent="0.25">
      <c r="A44" s="2" t="s">
        <v>795</v>
      </c>
      <c r="B44" s="6">
        <v>5108</v>
      </c>
      <c r="C44" s="4" t="s">
        <v>5</v>
      </c>
      <c r="D44" s="6">
        <v>5108</v>
      </c>
      <c r="E44" s="4" t="s">
        <v>5</v>
      </c>
      <c r="F44" s="6">
        <v>5346</v>
      </c>
    </row>
    <row r="45" spans="1:6" ht="45" x14ac:dyDescent="0.25">
      <c r="A45" s="2" t="s">
        <v>796</v>
      </c>
      <c r="B45" s="4" t="s">
        <v>62</v>
      </c>
      <c r="C45" s="4" t="s">
        <v>5</v>
      </c>
      <c r="D45" s="4" t="s">
        <v>62</v>
      </c>
      <c r="E45" s="4" t="s">
        <v>5</v>
      </c>
      <c r="F45" s="4" t="s">
        <v>62</v>
      </c>
    </row>
    <row r="46" spans="1:6" ht="45" x14ac:dyDescent="0.25">
      <c r="A46" s="2" t="s">
        <v>797</v>
      </c>
      <c r="B46" s="4">
        <v>976</v>
      </c>
      <c r="C46" s="4" t="s">
        <v>5</v>
      </c>
      <c r="D46" s="4">
        <v>976</v>
      </c>
      <c r="E46" s="4" t="s">
        <v>5</v>
      </c>
      <c r="F46" s="6">
        <v>3561</v>
      </c>
    </row>
    <row r="47" spans="1:6" ht="45" x14ac:dyDescent="0.25">
      <c r="A47" s="2" t="s">
        <v>798</v>
      </c>
      <c r="B47" s="6">
        <v>1003</v>
      </c>
      <c r="C47" s="4" t="s">
        <v>5</v>
      </c>
      <c r="D47" s="6">
        <v>1003</v>
      </c>
      <c r="E47" s="4" t="s">
        <v>5</v>
      </c>
      <c r="F47" s="6">
        <v>4554</v>
      </c>
    </row>
    <row r="48" spans="1:6" ht="45" x14ac:dyDescent="0.25">
      <c r="A48" s="2" t="s">
        <v>799</v>
      </c>
      <c r="B48" s="4">
        <v>204</v>
      </c>
      <c r="C48" s="4" t="s">
        <v>5</v>
      </c>
      <c r="D48" s="4">
        <v>204</v>
      </c>
      <c r="E48" s="4" t="s">
        <v>5</v>
      </c>
      <c r="F48" s="6">
        <v>1199</v>
      </c>
    </row>
    <row r="49" spans="1:6" ht="30" x14ac:dyDescent="0.25">
      <c r="A49" s="2" t="s">
        <v>800</v>
      </c>
      <c r="B49" s="6">
        <v>4025</v>
      </c>
      <c r="C49" s="4" t="s">
        <v>5</v>
      </c>
      <c r="D49" s="6">
        <v>4025</v>
      </c>
      <c r="E49" s="4" t="s">
        <v>5</v>
      </c>
      <c r="F49" s="6">
        <v>6127</v>
      </c>
    </row>
    <row r="50" spans="1:6" ht="30" x14ac:dyDescent="0.25">
      <c r="A50" s="2" t="s">
        <v>801</v>
      </c>
      <c r="B50" s="6">
        <v>6111</v>
      </c>
      <c r="C50" s="4" t="s">
        <v>5</v>
      </c>
      <c r="D50" s="6">
        <v>6111</v>
      </c>
      <c r="E50" s="4" t="s">
        <v>5</v>
      </c>
      <c r="F50" s="6">
        <v>9900</v>
      </c>
    </row>
    <row r="51" spans="1:6" ht="30" x14ac:dyDescent="0.25">
      <c r="A51" s="2" t="s">
        <v>802</v>
      </c>
      <c r="B51" s="4">
        <v>204</v>
      </c>
      <c r="C51" s="4" t="s">
        <v>5</v>
      </c>
      <c r="D51" s="4">
        <v>204</v>
      </c>
      <c r="E51" s="4" t="s">
        <v>5</v>
      </c>
      <c r="F51" s="6">
        <v>1199</v>
      </c>
    </row>
    <row r="52" spans="1:6" ht="30" x14ac:dyDescent="0.25">
      <c r="A52" s="2" t="s">
        <v>803</v>
      </c>
      <c r="B52" s="6">
        <v>4773</v>
      </c>
      <c r="C52" s="6">
        <v>5227</v>
      </c>
      <c r="D52" s="6">
        <v>5324</v>
      </c>
      <c r="E52" s="6">
        <v>4628</v>
      </c>
      <c r="F52" s="4" t="s">
        <v>5</v>
      </c>
    </row>
    <row r="53" spans="1:6" ht="30" x14ac:dyDescent="0.25">
      <c r="A53" s="2" t="s">
        <v>804</v>
      </c>
      <c r="B53" s="4">
        <v>18</v>
      </c>
      <c r="C53" s="4">
        <v>145</v>
      </c>
      <c r="D53" s="4">
        <v>287</v>
      </c>
      <c r="E53" s="4">
        <v>391</v>
      </c>
      <c r="F53" s="4" t="s">
        <v>5</v>
      </c>
    </row>
    <row r="54" spans="1:6" x14ac:dyDescent="0.25">
      <c r="A54" s="2" t="s">
        <v>729</v>
      </c>
      <c r="B54" s="4" t="s">
        <v>5</v>
      </c>
      <c r="C54" s="4" t="s">
        <v>5</v>
      </c>
      <c r="D54" s="4" t="s">
        <v>5</v>
      </c>
      <c r="E54" s="4" t="s">
        <v>5</v>
      </c>
      <c r="F54" s="4" t="s">
        <v>5</v>
      </c>
    </row>
    <row r="55" spans="1:6" ht="30" x14ac:dyDescent="0.25">
      <c r="A55" s="3" t="s">
        <v>793</v>
      </c>
      <c r="B55" s="4" t="s">
        <v>5</v>
      </c>
      <c r="C55" s="4" t="s">
        <v>5</v>
      </c>
      <c r="D55" s="4" t="s">
        <v>5</v>
      </c>
      <c r="E55" s="4" t="s">
        <v>5</v>
      </c>
      <c r="F55" s="4" t="s">
        <v>5</v>
      </c>
    </row>
    <row r="56" spans="1:6" ht="45" x14ac:dyDescent="0.25">
      <c r="A56" s="2" t="s">
        <v>795</v>
      </c>
      <c r="B56" s="4" t="s">
        <v>5</v>
      </c>
      <c r="C56" s="4" t="s">
        <v>5</v>
      </c>
      <c r="D56" s="4" t="s">
        <v>5</v>
      </c>
      <c r="E56" s="4" t="s">
        <v>5</v>
      </c>
      <c r="F56" s="4">
        <v>521</v>
      </c>
    </row>
    <row r="57" spans="1:6" ht="45" x14ac:dyDescent="0.25">
      <c r="A57" s="2" t="s">
        <v>796</v>
      </c>
      <c r="B57" s="4" t="s">
        <v>62</v>
      </c>
      <c r="C57" s="4" t="s">
        <v>5</v>
      </c>
      <c r="D57" s="4" t="s">
        <v>62</v>
      </c>
      <c r="E57" s="4" t="s">
        <v>5</v>
      </c>
      <c r="F57" s="4" t="s">
        <v>62</v>
      </c>
    </row>
    <row r="58" spans="1:6" ht="45" x14ac:dyDescent="0.25">
      <c r="A58" s="2" t="s">
        <v>797</v>
      </c>
      <c r="B58" s="4" t="s">
        <v>5</v>
      </c>
      <c r="C58" s="4" t="s">
        <v>5</v>
      </c>
      <c r="D58" s="4" t="s">
        <v>5</v>
      </c>
      <c r="E58" s="4" t="s">
        <v>5</v>
      </c>
      <c r="F58" s="4">
        <v>541</v>
      </c>
    </row>
    <row r="59" spans="1:6" ht="45" x14ac:dyDescent="0.25">
      <c r="A59" s="2" t="s">
        <v>798</v>
      </c>
      <c r="B59" s="4" t="s">
        <v>5</v>
      </c>
      <c r="C59" s="4" t="s">
        <v>5</v>
      </c>
      <c r="D59" s="4" t="s">
        <v>5</v>
      </c>
      <c r="E59" s="4" t="s">
        <v>5</v>
      </c>
      <c r="F59" s="4">
        <v>547</v>
      </c>
    </row>
    <row r="60" spans="1:6" ht="45" x14ac:dyDescent="0.25">
      <c r="A60" s="2" t="s">
        <v>799</v>
      </c>
      <c r="B60" s="4" t="s">
        <v>5</v>
      </c>
      <c r="C60" s="4" t="s">
        <v>5</v>
      </c>
      <c r="D60" s="4" t="s">
        <v>5</v>
      </c>
      <c r="E60" s="4" t="s">
        <v>5</v>
      </c>
      <c r="F60" s="4">
        <v>107</v>
      </c>
    </row>
    <row r="61" spans="1:6" ht="30" x14ac:dyDescent="0.25">
      <c r="A61" s="2" t="s">
        <v>800</v>
      </c>
      <c r="B61" s="4" t="s">
        <v>5</v>
      </c>
      <c r="C61" s="4" t="s">
        <v>5</v>
      </c>
      <c r="D61" s="4" t="s">
        <v>5</v>
      </c>
      <c r="E61" s="4" t="s">
        <v>5</v>
      </c>
      <c r="F61" s="4">
        <v>541</v>
      </c>
    </row>
    <row r="62" spans="1:6" ht="30" x14ac:dyDescent="0.25">
      <c r="A62" s="2" t="s">
        <v>801</v>
      </c>
      <c r="B62" s="4" t="s">
        <v>5</v>
      </c>
      <c r="C62" s="4" t="s">
        <v>5</v>
      </c>
      <c r="D62" s="4" t="s">
        <v>5</v>
      </c>
      <c r="E62" s="4" t="s">
        <v>5</v>
      </c>
      <c r="F62" s="6">
        <v>1068</v>
      </c>
    </row>
    <row r="63" spans="1:6" ht="30" x14ac:dyDescent="0.25">
      <c r="A63" s="2" t="s">
        <v>802</v>
      </c>
      <c r="B63" s="4" t="s">
        <v>5</v>
      </c>
      <c r="C63" s="4" t="s">
        <v>5</v>
      </c>
      <c r="D63" s="4" t="s">
        <v>5</v>
      </c>
      <c r="E63" s="4" t="s">
        <v>5</v>
      </c>
      <c r="F63" s="4">
        <v>107</v>
      </c>
    </row>
    <row r="64" spans="1:6" ht="30" x14ac:dyDescent="0.25">
      <c r="A64" s="2" t="s">
        <v>803</v>
      </c>
      <c r="B64" s="4">
        <v>240</v>
      </c>
      <c r="C64" s="4">
        <v>608</v>
      </c>
      <c r="D64" s="4">
        <v>377</v>
      </c>
      <c r="E64" s="4">
        <v>531</v>
      </c>
      <c r="F64" s="4" t="s">
        <v>5</v>
      </c>
    </row>
    <row r="65" spans="1:6" ht="30" x14ac:dyDescent="0.25">
      <c r="A65" s="2" t="s">
        <v>804</v>
      </c>
      <c r="B65" s="4">
        <v>-11</v>
      </c>
      <c r="C65" s="4">
        <v>11</v>
      </c>
      <c r="D65" s="4" t="s">
        <v>5</v>
      </c>
      <c r="E65" s="4">
        <v>11</v>
      </c>
      <c r="F65" s="4" t="s">
        <v>5</v>
      </c>
    </row>
    <row r="66" spans="1:6" x14ac:dyDescent="0.25">
      <c r="A66" s="2" t="s">
        <v>730</v>
      </c>
      <c r="B66" s="4" t="s">
        <v>5</v>
      </c>
      <c r="C66" s="4" t="s">
        <v>5</v>
      </c>
      <c r="D66" s="4" t="s">
        <v>5</v>
      </c>
      <c r="E66" s="4" t="s">
        <v>5</v>
      </c>
      <c r="F66" s="4" t="s">
        <v>5</v>
      </c>
    </row>
    <row r="67" spans="1:6" ht="30" x14ac:dyDescent="0.25">
      <c r="A67" s="3" t="s">
        <v>793</v>
      </c>
      <c r="B67" s="4" t="s">
        <v>5</v>
      </c>
      <c r="C67" s="4" t="s">
        <v>5</v>
      </c>
      <c r="D67" s="4" t="s">
        <v>5</v>
      </c>
      <c r="E67" s="4" t="s">
        <v>5</v>
      </c>
      <c r="F67" s="4" t="s">
        <v>5</v>
      </c>
    </row>
    <row r="68" spans="1:6" ht="45" x14ac:dyDescent="0.25">
      <c r="A68" s="2" t="s">
        <v>794</v>
      </c>
      <c r="B68" s="4" t="s">
        <v>5</v>
      </c>
      <c r="C68" s="4" t="s">
        <v>5</v>
      </c>
      <c r="D68" s="4" t="s">
        <v>5</v>
      </c>
      <c r="E68" s="4" t="s">
        <v>5</v>
      </c>
      <c r="F68" s="4">
        <v>1</v>
      </c>
    </row>
    <row r="69" spans="1:6" ht="45" x14ac:dyDescent="0.25">
      <c r="A69" s="2" t="s">
        <v>795</v>
      </c>
      <c r="B69" s="4" t="s">
        <v>5</v>
      </c>
      <c r="C69" s="4" t="s">
        <v>5</v>
      </c>
      <c r="D69" s="4" t="s">
        <v>5</v>
      </c>
      <c r="E69" s="4" t="s">
        <v>5</v>
      </c>
      <c r="F69" s="4">
        <v>1</v>
      </c>
    </row>
    <row r="70" spans="1:6" ht="45" x14ac:dyDescent="0.25">
      <c r="A70" s="2" t="s">
        <v>796</v>
      </c>
      <c r="B70" s="4" t="s">
        <v>62</v>
      </c>
      <c r="C70" s="4" t="s">
        <v>5</v>
      </c>
      <c r="D70" s="4" t="s">
        <v>62</v>
      </c>
      <c r="E70" s="4" t="s">
        <v>5</v>
      </c>
      <c r="F70" s="4" t="s">
        <v>62</v>
      </c>
    </row>
    <row r="71" spans="1:6" ht="45" x14ac:dyDescent="0.25">
      <c r="A71" s="2" t="s">
        <v>797</v>
      </c>
      <c r="B71" s="4">
        <v>21</v>
      </c>
      <c r="C71" s="4" t="s">
        <v>5</v>
      </c>
      <c r="D71" s="4">
        <v>21</v>
      </c>
      <c r="E71" s="4" t="s">
        <v>5</v>
      </c>
      <c r="F71" s="4">
        <v>60</v>
      </c>
    </row>
    <row r="72" spans="1:6" ht="45" x14ac:dyDescent="0.25">
      <c r="A72" s="2" t="s">
        <v>798</v>
      </c>
      <c r="B72" s="4">
        <v>21</v>
      </c>
      <c r="C72" s="4" t="s">
        <v>5</v>
      </c>
      <c r="D72" s="4">
        <v>21</v>
      </c>
      <c r="E72" s="4" t="s">
        <v>5</v>
      </c>
      <c r="F72" s="4">
        <v>60</v>
      </c>
    </row>
    <row r="73" spans="1:6" ht="45" x14ac:dyDescent="0.25">
      <c r="A73" s="2" t="s">
        <v>799</v>
      </c>
      <c r="B73" s="4">
        <v>1</v>
      </c>
      <c r="C73" s="4" t="s">
        <v>5</v>
      </c>
      <c r="D73" s="4">
        <v>1</v>
      </c>
      <c r="E73" s="4" t="s">
        <v>5</v>
      </c>
      <c r="F73" s="4">
        <v>60</v>
      </c>
    </row>
    <row r="74" spans="1:6" ht="30" x14ac:dyDescent="0.25">
      <c r="A74" s="2" t="s">
        <v>800</v>
      </c>
      <c r="B74" s="4">
        <v>21</v>
      </c>
      <c r="C74" s="4" t="s">
        <v>5</v>
      </c>
      <c r="D74" s="4">
        <v>21</v>
      </c>
      <c r="E74" s="4" t="s">
        <v>5</v>
      </c>
      <c r="F74" s="4">
        <v>61</v>
      </c>
    </row>
    <row r="75" spans="1:6" ht="30" x14ac:dyDescent="0.25">
      <c r="A75" s="2" t="s">
        <v>801</v>
      </c>
      <c r="B75" s="4">
        <v>21</v>
      </c>
      <c r="C75" s="4" t="s">
        <v>5</v>
      </c>
      <c r="D75" s="4">
        <v>21</v>
      </c>
      <c r="E75" s="4" t="s">
        <v>5</v>
      </c>
      <c r="F75" s="4">
        <v>61</v>
      </c>
    </row>
    <row r="76" spans="1:6" ht="30" x14ac:dyDescent="0.25">
      <c r="A76" s="2" t="s">
        <v>802</v>
      </c>
      <c r="B76" s="4">
        <v>1</v>
      </c>
      <c r="C76" s="4" t="s">
        <v>5</v>
      </c>
      <c r="D76" s="4">
        <v>1</v>
      </c>
      <c r="E76" s="4" t="s">
        <v>5</v>
      </c>
      <c r="F76" s="4">
        <v>60</v>
      </c>
    </row>
    <row r="77" spans="1:6" ht="30" x14ac:dyDescent="0.25">
      <c r="A77" s="2" t="s">
        <v>803</v>
      </c>
      <c r="B77" s="4">
        <v>21</v>
      </c>
      <c r="C77" s="4">
        <v>54</v>
      </c>
      <c r="D77" s="4">
        <v>35</v>
      </c>
      <c r="E77" s="4">
        <v>28</v>
      </c>
      <c r="F77" s="4" t="s">
        <v>5</v>
      </c>
    </row>
    <row r="78" spans="1:6" ht="30" x14ac:dyDescent="0.25">
      <c r="A78" s="2" t="s">
        <v>804</v>
      </c>
      <c r="B78" s="4" t="s">
        <v>5</v>
      </c>
      <c r="C78" s="8">
        <v>1</v>
      </c>
      <c r="D78" s="4" t="s">
        <v>5</v>
      </c>
      <c r="E78" s="8">
        <v>1</v>
      </c>
      <c r="F78"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5</v>
      </c>
      <c r="B1" s="7" t="s">
        <v>70</v>
      </c>
      <c r="C1" s="7"/>
      <c r="D1" s="7" t="s">
        <v>1</v>
      </c>
      <c r="E1" s="7"/>
    </row>
    <row r="2" spans="1:5" ht="30" x14ac:dyDescent="0.25">
      <c r="A2" s="1" t="s">
        <v>25</v>
      </c>
      <c r="B2" s="1" t="s">
        <v>2</v>
      </c>
      <c r="C2" s="1" t="s">
        <v>71</v>
      </c>
      <c r="D2" s="1" t="s">
        <v>2</v>
      </c>
      <c r="E2" s="1" t="s">
        <v>71</v>
      </c>
    </row>
    <row r="3" spans="1:5" ht="30" x14ac:dyDescent="0.25">
      <c r="A3" s="3" t="s">
        <v>112</v>
      </c>
      <c r="B3" s="4" t="s">
        <v>5</v>
      </c>
      <c r="C3" s="4" t="s">
        <v>5</v>
      </c>
      <c r="D3" s="4" t="s">
        <v>5</v>
      </c>
      <c r="E3" s="4" t="s">
        <v>5</v>
      </c>
    </row>
    <row r="4" spans="1:5" ht="45" x14ac:dyDescent="0.25">
      <c r="A4" s="2" t="s">
        <v>806</v>
      </c>
      <c r="B4" s="8">
        <v>1662</v>
      </c>
      <c r="C4" s="4" t="s">
        <v>5</v>
      </c>
      <c r="D4" s="8">
        <v>5849</v>
      </c>
      <c r="E4" s="4" t="s">
        <v>5</v>
      </c>
    </row>
    <row r="5" spans="1:5" ht="60" x14ac:dyDescent="0.25">
      <c r="A5" s="2" t="s">
        <v>807</v>
      </c>
      <c r="B5" s="4">
        <v>-585</v>
      </c>
      <c r="C5" s="4" t="s">
        <v>5</v>
      </c>
      <c r="D5" s="6">
        <v>-4734</v>
      </c>
      <c r="E5" s="4" t="s">
        <v>5</v>
      </c>
    </row>
    <row r="6" spans="1:5" ht="60" x14ac:dyDescent="0.25">
      <c r="A6" s="2" t="s">
        <v>808</v>
      </c>
      <c r="B6" s="4">
        <v>-53</v>
      </c>
      <c r="C6" s="4" t="s">
        <v>5</v>
      </c>
      <c r="D6" s="4">
        <v>-91</v>
      </c>
      <c r="E6" s="4" t="s">
        <v>5</v>
      </c>
    </row>
    <row r="7" spans="1:5" ht="60" x14ac:dyDescent="0.25">
      <c r="A7" s="2" t="s">
        <v>809</v>
      </c>
      <c r="B7" s="4">
        <v>-638</v>
      </c>
      <c r="C7" s="4" t="s">
        <v>5</v>
      </c>
      <c r="D7" s="6">
        <v>-4825</v>
      </c>
      <c r="E7" s="4" t="s">
        <v>5</v>
      </c>
    </row>
    <row r="8" spans="1:5" ht="45" x14ac:dyDescent="0.25">
      <c r="A8" s="2" t="s">
        <v>810</v>
      </c>
      <c r="B8" s="6">
        <v>1024</v>
      </c>
      <c r="C8" s="4" t="s">
        <v>5</v>
      </c>
      <c r="D8" s="6">
        <v>1024</v>
      </c>
      <c r="E8" s="4" t="s">
        <v>5</v>
      </c>
    </row>
    <row r="9" spans="1:5" ht="30" x14ac:dyDescent="0.25">
      <c r="A9" s="2" t="s">
        <v>811</v>
      </c>
      <c r="B9" s="6">
        <v>-7273</v>
      </c>
      <c r="C9" s="4" t="s">
        <v>5</v>
      </c>
      <c r="D9" s="6">
        <v>-7496</v>
      </c>
      <c r="E9" s="4" t="s">
        <v>5</v>
      </c>
    </row>
    <row r="10" spans="1:5" ht="45" x14ac:dyDescent="0.25">
      <c r="A10" s="2" t="s">
        <v>812</v>
      </c>
      <c r="B10" s="4" t="s">
        <v>62</v>
      </c>
      <c r="C10" s="4" t="s">
        <v>5</v>
      </c>
      <c r="D10" s="4" t="s">
        <v>62</v>
      </c>
      <c r="E10" s="4" t="s">
        <v>5</v>
      </c>
    </row>
    <row r="11" spans="1:5" ht="45" x14ac:dyDescent="0.25">
      <c r="A11" s="2" t="s">
        <v>813</v>
      </c>
      <c r="B11" s="4">
        <v>119</v>
      </c>
      <c r="C11" s="4" t="s">
        <v>5</v>
      </c>
      <c r="D11" s="4">
        <v>342</v>
      </c>
      <c r="E11" s="4" t="s">
        <v>5</v>
      </c>
    </row>
    <row r="12" spans="1:5" ht="45" x14ac:dyDescent="0.25">
      <c r="A12" s="2" t="s">
        <v>814</v>
      </c>
      <c r="B12" s="4">
        <v>119</v>
      </c>
      <c r="C12" s="4" t="s">
        <v>5</v>
      </c>
      <c r="D12" s="4">
        <v>342</v>
      </c>
      <c r="E12" s="4" t="s">
        <v>5</v>
      </c>
    </row>
    <row r="13" spans="1:5" ht="30" x14ac:dyDescent="0.25">
      <c r="A13" s="2" t="s">
        <v>815</v>
      </c>
      <c r="B13" s="6">
        <v>-7154</v>
      </c>
      <c r="C13" s="4" t="s">
        <v>5</v>
      </c>
      <c r="D13" s="6">
        <v>-7154</v>
      </c>
      <c r="E13" s="4" t="s">
        <v>5</v>
      </c>
    </row>
    <row r="14" spans="1:5" x14ac:dyDescent="0.25">
      <c r="A14" s="2" t="s">
        <v>298</v>
      </c>
      <c r="B14" s="6">
        <v>-5611</v>
      </c>
      <c r="C14" s="4" t="s">
        <v>5</v>
      </c>
      <c r="D14" s="6">
        <v>-1647</v>
      </c>
      <c r="E14" s="4" t="s">
        <v>5</v>
      </c>
    </row>
    <row r="15" spans="1:5" ht="30" x14ac:dyDescent="0.25">
      <c r="A15" s="2" t="s">
        <v>439</v>
      </c>
      <c r="B15" s="4">
        <v>-585</v>
      </c>
      <c r="C15" s="4" t="s">
        <v>5</v>
      </c>
      <c r="D15" s="6">
        <v>-4734</v>
      </c>
      <c r="E15" s="4" t="s">
        <v>5</v>
      </c>
    </row>
    <row r="16" spans="1:5" ht="30" x14ac:dyDescent="0.25">
      <c r="A16" s="2" t="s">
        <v>442</v>
      </c>
      <c r="B16" s="4">
        <v>66</v>
      </c>
      <c r="C16" s="4" t="s">
        <v>5</v>
      </c>
      <c r="D16" s="4">
        <v>251</v>
      </c>
      <c r="E16" s="4" t="s">
        <v>5</v>
      </c>
    </row>
    <row r="17" spans="1:5" ht="30" x14ac:dyDescent="0.25">
      <c r="A17" s="2" t="s">
        <v>121</v>
      </c>
      <c r="B17" s="4">
        <v>-519</v>
      </c>
      <c r="C17" s="4">
        <v>558</v>
      </c>
      <c r="D17" s="6">
        <v>-4483</v>
      </c>
      <c r="E17" s="6">
        <v>1059</v>
      </c>
    </row>
    <row r="18" spans="1:5" x14ac:dyDescent="0.25">
      <c r="A18" s="2" t="s">
        <v>450</v>
      </c>
      <c r="B18" s="8">
        <v>-6130</v>
      </c>
      <c r="C18" s="4" t="s">
        <v>5</v>
      </c>
      <c r="D18" s="8">
        <v>-6130</v>
      </c>
      <c r="E18"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6</v>
      </c>
      <c r="B1" s="7" t="s">
        <v>70</v>
      </c>
      <c r="C1" s="7"/>
      <c r="D1" s="7" t="s">
        <v>1</v>
      </c>
      <c r="E1" s="7"/>
    </row>
    <row r="2" spans="1:5" ht="30" x14ac:dyDescent="0.25">
      <c r="A2" s="1" t="s">
        <v>25</v>
      </c>
      <c r="B2" s="1" t="s">
        <v>2</v>
      </c>
      <c r="C2" s="1" t="s">
        <v>71</v>
      </c>
      <c r="D2" s="1" t="s">
        <v>2</v>
      </c>
      <c r="E2" s="1" t="s">
        <v>71</v>
      </c>
    </row>
    <row r="3" spans="1:5" ht="30" x14ac:dyDescent="0.25">
      <c r="A3" s="3" t="s">
        <v>112</v>
      </c>
      <c r="B3" s="4" t="s">
        <v>5</v>
      </c>
      <c r="C3" s="4" t="s">
        <v>5</v>
      </c>
      <c r="D3" s="4" t="s">
        <v>5</v>
      </c>
      <c r="E3" s="4" t="s">
        <v>5</v>
      </c>
    </row>
    <row r="4" spans="1:5" ht="45" x14ac:dyDescent="0.25">
      <c r="A4" s="2" t="s">
        <v>817</v>
      </c>
      <c r="B4" s="8">
        <v>80</v>
      </c>
      <c r="C4" s="4" t="s">
        <v>5</v>
      </c>
      <c r="D4" s="8">
        <v>138</v>
      </c>
      <c r="E4" s="4" t="s">
        <v>5</v>
      </c>
    </row>
    <row r="5" spans="1:5" ht="45" x14ac:dyDescent="0.25">
      <c r="A5" s="2" t="s">
        <v>818</v>
      </c>
      <c r="B5" s="4">
        <v>80</v>
      </c>
      <c r="C5" s="4" t="s">
        <v>62</v>
      </c>
      <c r="D5" s="4">
        <v>138</v>
      </c>
      <c r="E5" s="4">
        <v>40</v>
      </c>
    </row>
    <row r="6" spans="1:5" ht="30" x14ac:dyDescent="0.25">
      <c r="A6" s="2" t="s">
        <v>819</v>
      </c>
      <c r="B6" s="4">
        <v>-27</v>
      </c>
      <c r="C6" s="4" t="s">
        <v>62</v>
      </c>
      <c r="D6" s="4">
        <v>-47</v>
      </c>
      <c r="E6" s="4">
        <v>-14</v>
      </c>
    </row>
    <row r="7" spans="1:5" ht="30" x14ac:dyDescent="0.25">
      <c r="A7" s="2" t="s">
        <v>820</v>
      </c>
      <c r="B7" s="4">
        <v>53</v>
      </c>
      <c r="C7" s="4" t="s">
        <v>5</v>
      </c>
      <c r="D7" s="4">
        <v>91</v>
      </c>
      <c r="E7" s="4" t="s">
        <v>5</v>
      </c>
    </row>
    <row r="8" spans="1:5" ht="45" x14ac:dyDescent="0.25">
      <c r="A8" s="2" t="s">
        <v>821</v>
      </c>
      <c r="B8" s="4">
        <v>-180</v>
      </c>
      <c r="C8" s="4" t="s">
        <v>5</v>
      </c>
      <c r="D8" s="4">
        <v>-518</v>
      </c>
      <c r="E8" s="4" t="s">
        <v>5</v>
      </c>
    </row>
    <row r="9" spans="1:5" ht="30" x14ac:dyDescent="0.25">
      <c r="A9" s="2" t="s">
        <v>822</v>
      </c>
      <c r="B9" s="4">
        <v>-180</v>
      </c>
      <c r="C9" s="4">
        <v>-90</v>
      </c>
      <c r="D9" s="4">
        <v>-518</v>
      </c>
      <c r="E9" s="4">
        <v>-270</v>
      </c>
    </row>
    <row r="10" spans="1:5" ht="30" x14ac:dyDescent="0.25">
      <c r="A10" s="2" t="s">
        <v>823</v>
      </c>
      <c r="B10" s="4">
        <v>61</v>
      </c>
      <c r="C10" s="4">
        <v>31</v>
      </c>
      <c r="D10" s="4">
        <v>176</v>
      </c>
      <c r="E10" s="4">
        <v>92</v>
      </c>
    </row>
    <row r="11" spans="1:5" ht="30" x14ac:dyDescent="0.25">
      <c r="A11" s="2" t="s">
        <v>824</v>
      </c>
      <c r="B11" s="4">
        <v>-119</v>
      </c>
      <c r="C11" s="4" t="s">
        <v>5</v>
      </c>
      <c r="D11" s="4">
        <v>-342</v>
      </c>
      <c r="E11" s="4" t="s">
        <v>5</v>
      </c>
    </row>
    <row r="12" spans="1:5" ht="30" x14ac:dyDescent="0.25">
      <c r="A12" s="2" t="s">
        <v>825</v>
      </c>
      <c r="B12" s="8">
        <v>-66</v>
      </c>
      <c r="C12" s="4" t="s">
        <v>5</v>
      </c>
      <c r="D12" s="8">
        <v>-251</v>
      </c>
      <c r="E12"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6</v>
      </c>
      <c r="B1" s="7" t="s">
        <v>70</v>
      </c>
      <c r="C1" s="7"/>
      <c r="D1" s="7" t="s">
        <v>1</v>
      </c>
      <c r="E1" s="7"/>
    </row>
    <row r="2" spans="1:5" ht="30" x14ac:dyDescent="0.25">
      <c r="A2" s="1" t="s">
        <v>58</v>
      </c>
      <c r="B2" s="1" t="s">
        <v>2</v>
      </c>
      <c r="C2" s="1" t="s">
        <v>71</v>
      </c>
      <c r="D2" s="1" t="s">
        <v>2</v>
      </c>
      <c r="E2" s="1" t="s">
        <v>71</v>
      </c>
    </row>
    <row r="3" spans="1:5" x14ac:dyDescent="0.25">
      <c r="A3" s="3" t="s">
        <v>489</v>
      </c>
      <c r="B3" s="4" t="s">
        <v>5</v>
      </c>
      <c r="C3" s="4" t="s">
        <v>5</v>
      </c>
      <c r="D3" s="4" t="s">
        <v>5</v>
      </c>
      <c r="E3" s="4" t="s">
        <v>5</v>
      </c>
    </row>
    <row r="4" spans="1:5" x14ac:dyDescent="0.25">
      <c r="A4" s="2" t="s">
        <v>113</v>
      </c>
      <c r="B4" s="8">
        <v>1566</v>
      </c>
      <c r="C4" s="8">
        <v>1384</v>
      </c>
      <c r="D4" s="8">
        <v>5136</v>
      </c>
      <c r="E4" s="8">
        <v>3613</v>
      </c>
    </row>
    <row r="5" spans="1:5" ht="30" x14ac:dyDescent="0.25">
      <c r="A5" s="2" t="s">
        <v>107</v>
      </c>
      <c r="B5" s="4">
        <v>289</v>
      </c>
      <c r="C5" s="4">
        <v>316</v>
      </c>
      <c r="D5" s="4">
        <v>869</v>
      </c>
      <c r="E5" s="4">
        <v>903</v>
      </c>
    </row>
    <row r="6" spans="1:5" ht="30" x14ac:dyDescent="0.25">
      <c r="A6" s="2" t="s">
        <v>108</v>
      </c>
      <c r="B6" s="6">
        <v>1277</v>
      </c>
      <c r="C6" s="6">
        <v>1068</v>
      </c>
      <c r="D6" s="6">
        <v>4267</v>
      </c>
      <c r="E6" s="6">
        <v>2710</v>
      </c>
    </row>
    <row r="7" spans="1:5" ht="30" x14ac:dyDescent="0.25">
      <c r="A7" s="2" t="s">
        <v>490</v>
      </c>
      <c r="B7" s="6">
        <v>7707917</v>
      </c>
      <c r="C7" s="6">
        <v>7707917</v>
      </c>
      <c r="D7" s="6">
        <v>7707917</v>
      </c>
      <c r="E7" s="6">
        <v>7707917</v>
      </c>
    </row>
    <row r="8" spans="1:5" x14ac:dyDescent="0.25">
      <c r="A8" s="2" t="s">
        <v>491</v>
      </c>
      <c r="B8" s="9">
        <v>0.17</v>
      </c>
      <c r="C8" s="9">
        <v>0.14000000000000001</v>
      </c>
      <c r="D8" s="9">
        <v>0.55000000000000004</v>
      </c>
      <c r="E8" s="9">
        <v>0.35</v>
      </c>
    </row>
    <row r="9" spans="1:5" x14ac:dyDescent="0.25">
      <c r="A9" s="3" t="s">
        <v>492</v>
      </c>
      <c r="B9" s="4" t="s">
        <v>5</v>
      </c>
      <c r="C9" s="4" t="s">
        <v>5</v>
      </c>
      <c r="D9" s="4" t="s">
        <v>5</v>
      </c>
      <c r="E9" s="4" t="s">
        <v>5</v>
      </c>
    </row>
    <row r="10" spans="1:5" x14ac:dyDescent="0.25">
      <c r="A10" s="2" t="s">
        <v>113</v>
      </c>
      <c r="B10" s="6">
        <v>1566</v>
      </c>
      <c r="C10" s="6">
        <v>1384</v>
      </c>
      <c r="D10" s="6">
        <v>5136</v>
      </c>
      <c r="E10" s="6">
        <v>3613</v>
      </c>
    </row>
    <row r="11" spans="1:5" ht="30" x14ac:dyDescent="0.25">
      <c r="A11" s="2" t="s">
        <v>107</v>
      </c>
      <c r="B11" s="4">
        <v>289</v>
      </c>
      <c r="C11" s="4">
        <v>316</v>
      </c>
      <c r="D11" s="4">
        <v>869</v>
      </c>
      <c r="E11" s="4">
        <v>903</v>
      </c>
    </row>
    <row r="12" spans="1:5" ht="30" x14ac:dyDescent="0.25">
      <c r="A12" s="2" t="s">
        <v>108</v>
      </c>
      <c r="B12" s="8">
        <v>1277</v>
      </c>
      <c r="C12" s="8">
        <v>1068</v>
      </c>
      <c r="D12" s="8">
        <v>4267</v>
      </c>
      <c r="E12" s="8">
        <v>2710</v>
      </c>
    </row>
    <row r="13" spans="1:5" ht="45" x14ac:dyDescent="0.25">
      <c r="A13" s="2" t="s">
        <v>493</v>
      </c>
      <c r="B13" s="6">
        <v>7707917</v>
      </c>
      <c r="C13" s="6">
        <v>7707917</v>
      </c>
      <c r="D13" s="6">
        <v>7707917</v>
      </c>
      <c r="E13" s="6">
        <v>7707917</v>
      </c>
    </row>
    <row r="14" spans="1:5" ht="30" x14ac:dyDescent="0.25">
      <c r="A14" s="2" t="s">
        <v>494</v>
      </c>
      <c r="B14" s="4" t="s">
        <v>62</v>
      </c>
      <c r="C14" s="4" t="s">
        <v>62</v>
      </c>
      <c r="D14" s="4" t="s">
        <v>62</v>
      </c>
      <c r="E14" s="4" t="s">
        <v>62</v>
      </c>
    </row>
    <row r="15" spans="1:5" ht="30" x14ac:dyDescent="0.25">
      <c r="A15" s="2" t="s">
        <v>495</v>
      </c>
      <c r="B15" s="6">
        <v>7707917</v>
      </c>
      <c r="C15" s="6">
        <v>7707917</v>
      </c>
      <c r="D15" s="6">
        <v>7707917</v>
      </c>
      <c r="E15" s="6">
        <v>7707917</v>
      </c>
    </row>
    <row r="16" spans="1:5" x14ac:dyDescent="0.25">
      <c r="A16" s="2" t="s">
        <v>496</v>
      </c>
      <c r="B16" s="9">
        <v>0.17</v>
      </c>
      <c r="C16" s="9">
        <v>0.14000000000000001</v>
      </c>
      <c r="D16" s="9">
        <v>0.55000000000000004</v>
      </c>
      <c r="E16" s="9">
        <v>0.3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23.140625" bestFit="1" customWidth="1"/>
  </cols>
  <sheetData>
    <row r="1" spans="1:4" x14ac:dyDescent="0.25">
      <c r="A1" s="7" t="s">
        <v>827</v>
      </c>
      <c r="B1" s="1" t="s">
        <v>1</v>
      </c>
      <c r="C1" s="1" t="s">
        <v>70</v>
      </c>
      <c r="D1" s="1" t="s">
        <v>1</v>
      </c>
    </row>
    <row r="2" spans="1:4" x14ac:dyDescent="0.25">
      <c r="A2" s="7"/>
      <c r="B2" s="7" t="s">
        <v>2</v>
      </c>
      <c r="C2" s="1" t="s">
        <v>71</v>
      </c>
      <c r="D2" s="1" t="s">
        <v>71</v>
      </c>
    </row>
    <row r="3" spans="1:4" x14ac:dyDescent="0.25">
      <c r="A3" s="7"/>
      <c r="B3" s="7"/>
      <c r="C3" s="1" t="s">
        <v>828</v>
      </c>
      <c r="D3" s="1" t="s">
        <v>828</v>
      </c>
    </row>
    <row r="4" spans="1:4" ht="45" x14ac:dyDescent="0.25">
      <c r="A4" s="3" t="s">
        <v>829</v>
      </c>
      <c r="B4" s="4" t="s">
        <v>5</v>
      </c>
      <c r="C4" s="4" t="s">
        <v>5</v>
      </c>
      <c r="D4" s="4" t="s">
        <v>5</v>
      </c>
    </row>
    <row r="5" spans="1:4" ht="30" x14ac:dyDescent="0.25">
      <c r="A5" s="2" t="s">
        <v>830</v>
      </c>
      <c r="B5" s="4">
        <v>0</v>
      </c>
      <c r="C5" s="6">
        <v>10000</v>
      </c>
      <c r="D5" s="6">
        <v>10000</v>
      </c>
    </row>
    <row r="6" spans="1:4" ht="45" x14ac:dyDescent="0.25">
      <c r="A6" s="2" t="s">
        <v>831</v>
      </c>
      <c r="B6" s="4" t="s">
        <v>5</v>
      </c>
      <c r="C6" s="8">
        <v>35</v>
      </c>
      <c r="D6" s="8">
        <v>35</v>
      </c>
    </row>
    <row r="7" spans="1:4" x14ac:dyDescent="0.25">
      <c r="A7" s="2" t="s">
        <v>832</v>
      </c>
      <c r="B7" s="4">
        <v>0</v>
      </c>
      <c r="C7" s="4" t="s">
        <v>5</v>
      </c>
      <c r="D7" s="4" t="s">
        <v>5</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70</v>
      </c>
      <c r="C1" s="7"/>
      <c r="D1" s="7" t="s">
        <v>1</v>
      </c>
      <c r="E1" s="7"/>
    </row>
    <row r="2" spans="1:5" ht="30" x14ac:dyDescent="0.25">
      <c r="A2" s="1" t="s">
        <v>25</v>
      </c>
      <c r="B2" s="1" t="s">
        <v>2</v>
      </c>
      <c r="C2" s="1" t="s">
        <v>71</v>
      </c>
      <c r="D2" s="1" t="s">
        <v>2</v>
      </c>
      <c r="E2" s="1" t="s">
        <v>71</v>
      </c>
    </row>
    <row r="3" spans="1:5" ht="30" x14ac:dyDescent="0.25">
      <c r="A3" s="3" t="s">
        <v>112</v>
      </c>
      <c r="B3" s="4" t="s">
        <v>5</v>
      </c>
      <c r="C3" s="4" t="s">
        <v>5</v>
      </c>
      <c r="D3" s="4" t="s">
        <v>5</v>
      </c>
      <c r="E3" s="4" t="s">
        <v>5</v>
      </c>
    </row>
    <row r="4" spans="1:5" x14ac:dyDescent="0.25">
      <c r="A4" s="2" t="s">
        <v>113</v>
      </c>
      <c r="B4" s="8">
        <v>1566</v>
      </c>
      <c r="C4" s="8">
        <v>1384</v>
      </c>
      <c r="D4" s="8">
        <v>5136</v>
      </c>
      <c r="E4" s="8">
        <v>3613</v>
      </c>
    </row>
    <row r="5" spans="1:5" x14ac:dyDescent="0.25">
      <c r="A5" s="3" t="s">
        <v>114</v>
      </c>
      <c r="B5" s="4" t="s">
        <v>5</v>
      </c>
      <c r="C5" s="4" t="s">
        <v>5</v>
      </c>
      <c r="D5" s="4" t="s">
        <v>5</v>
      </c>
      <c r="E5" s="4" t="s">
        <v>5</v>
      </c>
    </row>
    <row r="6" spans="1:5" ht="30" x14ac:dyDescent="0.25">
      <c r="A6" s="2" t="s">
        <v>115</v>
      </c>
      <c r="B6" s="4">
        <v>-886</v>
      </c>
      <c r="C6" s="4">
        <v>758</v>
      </c>
      <c r="D6" s="6">
        <v>-7172</v>
      </c>
      <c r="E6" s="6">
        <v>1375</v>
      </c>
    </row>
    <row r="7" spans="1:5" ht="30" x14ac:dyDescent="0.25">
      <c r="A7" s="2" t="s">
        <v>116</v>
      </c>
      <c r="B7" s="4">
        <v>301</v>
      </c>
      <c r="C7" s="4">
        <v>-259</v>
      </c>
      <c r="D7" s="6">
        <v>2438</v>
      </c>
      <c r="E7" s="4">
        <v>-468</v>
      </c>
    </row>
    <row r="8" spans="1:5" ht="30" x14ac:dyDescent="0.25">
      <c r="A8" s="2" t="s">
        <v>117</v>
      </c>
      <c r="B8" s="4">
        <v>-80</v>
      </c>
      <c r="C8" s="4" t="s">
        <v>62</v>
      </c>
      <c r="D8" s="4">
        <v>-138</v>
      </c>
      <c r="E8" s="4">
        <v>-40</v>
      </c>
    </row>
    <row r="9" spans="1:5" ht="45" x14ac:dyDescent="0.25">
      <c r="A9" s="2" t="s">
        <v>118</v>
      </c>
      <c r="B9" s="4">
        <v>27</v>
      </c>
      <c r="C9" s="4" t="s">
        <v>62</v>
      </c>
      <c r="D9" s="4">
        <v>47</v>
      </c>
      <c r="E9" s="4">
        <v>14</v>
      </c>
    </row>
    <row r="10" spans="1:5" x14ac:dyDescent="0.25">
      <c r="A10" s="2" t="s">
        <v>119</v>
      </c>
      <c r="B10" s="4">
        <v>180</v>
      </c>
      <c r="C10" s="4">
        <v>90</v>
      </c>
      <c r="D10" s="4">
        <v>518</v>
      </c>
      <c r="E10" s="4">
        <v>270</v>
      </c>
    </row>
    <row r="11" spans="1:5" ht="30" x14ac:dyDescent="0.25">
      <c r="A11" s="2" t="s">
        <v>120</v>
      </c>
      <c r="B11" s="4">
        <v>-61</v>
      </c>
      <c r="C11" s="4">
        <v>-31</v>
      </c>
      <c r="D11" s="4">
        <v>-176</v>
      </c>
      <c r="E11" s="4">
        <v>-92</v>
      </c>
    </row>
    <row r="12" spans="1:5" ht="30" x14ac:dyDescent="0.25">
      <c r="A12" s="2" t="s">
        <v>121</v>
      </c>
      <c r="B12" s="4">
        <v>-519</v>
      </c>
      <c r="C12" s="4">
        <v>558</v>
      </c>
      <c r="D12" s="6">
        <v>-4483</v>
      </c>
      <c r="E12" s="6">
        <v>1059</v>
      </c>
    </row>
    <row r="13" spans="1:5" x14ac:dyDescent="0.25">
      <c r="A13" s="2" t="s">
        <v>122</v>
      </c>
      <c r="B13" s="8">
        <v>1047</v>
      </c>
      <c r="C13" s="8">
        <v>1942</v>
      </c>
      <c r="D13" s="8">
        <v>653</v>
      </c>
      <c r="E13" s="8">
        <v>46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3</v>
      </c>
      <c r="B1" s="7" t="s">
        <v>2</v>
      </c>
      <c r="C1" s="7" t="s">
        <v>26</v>
      </c>
    </row>
    <row r="2" spans="1:3" ht="30" x14ac:dyDescent="0.25">
      <c r="A2" s="1" t="s">
        <v>25</v>
      </c>
      <c r="B2" s="7"/>
      <c r="C2" s="7"/>
    </row>
    <row r="3" spans="1:3" ht="30" x14ac:dyDescent="0.25">
      <c r="A3" s="3" t="s">
        <v>834</v>
      </c>
      <c r="B3" s="4" t="s">
        <v>5</v>
      </c>
      <c r="C3" s="4" t="s">
        <v>5</v>
      </c>
    </row>
    <row r="4" spans="1:3" x14ac:dyDescent="0.25">
      <c r="A4" s="2" t="s">
        <v>835</v>
      </c>
      <c r="B4" s="8">
        <v>6849</v>
      </c>
      <c r="C4" s="8">
        <v>9723</v>
      </c>
    </row>
    <row r="5" spans="1:3" x14ac:dyDescent="0.25">
      <c r="A5" s="2" t="s">
        <v>836</v>
      </c>
      <c r="B5" s="6">
        <v>182354</v>
      </c>
      <c r="C5" s="6">
        <v>138304</v>
      </c>
    </row>
    <row r="6" spans="1:3" ht="30" x14ac:dyDescent="0.25">
      <c r="A6" s="2" t="s">
        <v>837</v>
      </c>
      <c r="B6" s="4" t="s">
        <v>5</v>
      </c>
      <c r="C6" s="4" t="s">
        <v>5</v>
      </c>
    </row>
    <row r="7" spans="1:3" ht="30" x14ac:dyDescent="0.25">
      <c r="A7" s="3" t="s">
        <v>834</v>
      </c>
      <c r="B7" s="4" t="s">
        <v>5</v>
      </c>
      <c r="C7" s="4" t="s">
        <v>5</v>
      </c>
    </row>
    <row r="8" spans="1:3" x14ac:dyDescent="0.25">
      <c r="A8" s="2" t="s">
        <v>835</v>
      </c>
      <c r="B8" s="6">
        <v>6618</v>
      </c>
      <c r="C8" s="6">
        <v>9378</v>
      </c>
    </row>
    <row r="9" spans="1:3" x14ac:dyDescent="0.25">
      <c r="A9" s="2" t="s">
        <v>836</v>
      </c>
      <c r="B9" s="6">
        <v>159489</v>
      </c>
      <c r="C9" s="6">
        <v>118182</v>
      </c>
    </row>
    <row r="10" spans="1:3" x14ac:dyDescent="0.25">
      <c r="A10" s="2" t="s">
        <v>838</v>
      </c>
      <c r="B10" s="4" t="s">
        <v>5</v>
      </c>
      <c r="C10" s="4" t="s">
        <v>5</v>
      </c>
    </row>
    <row r="11" spans="1:3" ht="30" x14ac:dyDescent="0.25">
      <c r="A11" s="3" t="s">
        <v>834</v>
      </c>
      <c r="B11" s="4" t="s">
        <v>5</v>
      </c>
      <c r="C11" s="4" t="s">
        <v>5</v>
      </c>
    </row>
    <row r="12" spans="1:3" x14ac:dyDescent="0.25">
      <c r="A12" s="2" t="s">
        <v>835</v>
      </c>
      <c r="B12" s="4">
        <v>31</v>
      </c>
      <c r="C12" s="4">
        <v>51</v>
      </c>
    </row>
    <row r="13" spans="1:3" x14ac:dyDescent="0.25">
      <c r="A13" s="2" t="s">
        <v>836</v>
      </c>
      <c r="B13" s="6">
        <v>20629</v>
      </c>
      <c r="C13" s="6">
        <v>19726</v>
      </c>
    </row>
    <row r="14" spans="1:3" x14ac:dyDescent="0.25">
      <c r="A14" s="2" t="s">
        <v>839</v>
      </c>
      <c r="B14" s="4" t="s">
        <v>5</v>
      </c>
      <c r="C14" s="4" t="s">
        <v>5</v>
      </c>
    </row>
    <row r="15" spans="1:3" ht="30" x14ac:dyDescent="0.25">
      <c r="A15" s="3" t="s">
        <v>834</v>
      </c>
      <c r="B15" s="4" t="s">
        <v>5</v>
      </c>
      <c r="C15" s="4" t="s">
        <v>5</v>
      </c>
    </row>
    <row r="16" spans="1:3" x14ac:dyDescent="0.25">
      <c r="A16" s="2" t="s">
        <v>835</v>
      </c>
      <c r="B16" s="4">
        <v>200</v>
      </c>
      <c r="C16" s="4">
        <v>294</v>
      </c>
    </row>
    <row r="17" spans="1:3" x14ac:dyDescent="0.25">
      <c r="A17" s="2" t="s">
        <v>836</v>
      </c>
      <c r="B17" s="8">
        <v>2236</v>
      </c>
      <c r="C17" s="8">
        <v>39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40</v>
      </c>
      <c r="B1" s="1" t="s">
        <v>1</v>
      </c>
      <c r="C1" s="1" t="s">
        <v>841</v>
      </c>
    </row>
    <row r="2" spans="1:3" ht="30" x14ac:dyDescent="0.25">
      <c r="A2" s="1" t="s">
        <v>25</v>
      </c>
      <c r="B2" s="1" t="s">
        <v>2</v>
      </c>
      <c r="C2" s="1" t="s">
        <v>26</v>
      </c>
    </row>
    <row r="3" spans="1:3" ht="30" x14ac:dyDescent="0.25">
      <c r="A3" s="3" t="s">
        <v>834</v>
      </c>
      <c r="B3" s="4" t="s">
        <v>5</v>
      </c>
      <c r="C3" s="4" t="s">
        <v>5</v>
      </c>
    </row>
    <row r="4" spans="1:3" ht="30" x14ac:dyDescent="0.25">
      <c r="A4" s="2" t="s">
        <v>842</v>
      </c>
      <c r="B4" s="4" t="s">
        <v>843</v>
      </c>
      <c r="C4" s="4" t="s">
        <v>5</v>
      </c>
    </row>
    <row r="5" spans="1:3" x14ac:dyDescent="0.25">
      <c r="A5" s="2" t="s">
        <v>844</v>
      </c>
      <c r="B5" s="4" t="s">
        <v>845</v>
      </c>
      <c r="C5" s="4" t="s">
        <v>5</v>
      </c>
    </row>
    <row r="6" spans="1:3" ht="30" x14ac:dyDescent="0.25">
      <c r="A6" s="2" t="s">
        <v>846</v>
      </c>
      <c r="B6" s="8">
        <v>1753</v>
      </c>
      <c r="C6" s="8">
        <v>1217</v>
      </c>
    </row>
    <row r="7" spans="1:3" x14ac:dyDescent="0.25">
      <c r="A7" s="2" t="s">
        <v>847</v>
      </c>
      <c r="B7" s="4" t="s">
        <v>5</v>
      </c>
      <c r="C7" s="4" t="s">
        <v>5</v>
      </c>
    </row>
    <row r="8" spans="1:3" ht="30" x14ac:dyDescent="0.25">
      <c r="A8" s="3" t="s">
        <v>834</v>
      </c>
      <c r="B8" s="4" t="s">
        <v>5</v>
      </c>
      <c r="C8" s="4" t="s">
        <v>5</v>
      </c>
    </row>
    <row r="9" spans="1:3" ht="30" x14ac:dyDescent="0.25">
      <c r="A9" s="2" t="s">
        <v>848</v>
      </c>
      <c r="B9" s="70">
        <v>3.0499999999999999E-2</v>
      </c>
      <c r="C9" s="70">
        <v>3.0499999999999999E-2</v>
      </c>
    </row>
    <row r="10" spans="1:3" x14ac:dyDescent="0.25">
      <c r="A10" s="2" t="s">
        <v>849</v>
      </c>
      <c r="B10" s="4" t="s">
        <v>5</v>
      </c>
      <c r="C10" s="4" t="s">
        <v>5</v>
      </c>
    </row>
    <row r="11" spans="1:3" ht="30" x14ac:dyDescent="0.25">
      <c r="A11" s="3" t="s">
        <v>834</v>
      </c>
      <c r="B11" s="4" t="s">
        <v>5</v>
      </c>
      <c r="C11" s="4" t="s">
        <v>5</v>
      </c>
    </row>
    <row r="12" spans="1:3" ht="30" x14ac:dyDescent="0.25">
      <c r="A12" s="2" t="s">
        <v>848</v>
      </c>
      <c r="B12" s="70">
        <v>0.13750000000000001</v>
      </c>
      <c r="C12" s="70">
        <v>0.137500000000000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0</v>
      </c>
      <c r="B1" s="7" t="s">
        <v>70</v>
      </c>
      <c r="C1" s="7"/>
      <c r="D1" s="7" t="s">
        <v>1</v>
      </c>
      <c r="E1" s="7"/>
    </row>
    <row r="2" spans="1:5" ht="30" x14ac:dyDescent="0.25">
      <c r="A2" s="1" t="s">
        <v>25</v>
      </c>
      <c r="B2" s="1" t="s">
        <v>2</v>
      </c>
      <c r="C2" s="1" t="s">
        <v>71</v>
      </c>
      <c r="D2" s="1" t="s">
        <v>2</v>
      </c>
      <c r="E2" s="1" t="s">
        <v>71</v>
      </c>
    </row>
    <row r="3" spans="1:5" ht="30" x14ac:dyDescent="0.25">
      <c r="A3" s="3" t="s">
        <v>514</v>
      </c>
      <c r="B3" s="4" t="s">
        <v>5</v>
      </c>
      <c r="C3" s="4" t="s">
        <v>5</v>
      </c>
      <c r="D3" s="4" t="s">
        <v>5</v>
      </c>
      <c r="E3" s="4" t="s">
        <v>5</v>
      </c>
    </row>
    <row r="4" spans="1:5" x14ac:dyDescent="0.25">
      <c r="A4" s="2" t="s">
        <v>517</v>
      </c>
      <c r="B4" s="8">
        <v>310</v>
      </c>
      <c r="C4" s="8">
        <v>235</v>
      </c>
      <c r="D4" s="8">
        <v>893</v>
      </c>
      <c r="E4" s="8">
        <v>704</v>
      </c>
    </row>
    <row r="5" spans="1:5" x14ac:dyDescent="0.25">
      <c r="A5" s="2" t="s">
        <v>518</v>
      </c>
      <c r="B5" s="4">
        <v>228</v>
      </c>
      <c r="C5" s="4">
        <v>229</v>
      </c>
      <c r="D5" s="4">
        <v>656</v>
      </c>
      <c r="E5" s="4">
        <v>686</v>
      </c>
    </row>
    <row r="6" spans="1:5" x14ac:dyDescent="0.25">
      <c r="A6" s="2" t="s">
        <v>519</v>
      </c>
      <c r="B6" s="4">
        <v>-249</v>
      </c>
      <c r="C6" s="4">
        <v>-215</v>
      </c>
      <c r="D6" s="4">
        <v>-716</v>
      </c>
      <c r="E6" s="4">
        <v>-644</v>
      </c>
    </row>
    <row r="7" spans="1:5" x14ac:dyDescent="0.25">
      <c r="A7" s="2" t="s">
        <v>523</v>
      </c>
      <c r="B7" s="4">
        <v>180</v>
      </c>
      <c r="C7" s="4">
        <v>90</v>
      </c>
      <c r="D7" s="4">
        <v>518</v>
      </c>
      <c r="E7" s="4">
        <v>270</v>
      </c>
    </row>
    <row r="8" spans="1:5" x14ac:dyDescent="0.25">
      <c r="A8" s="2" t="s">
        <v>524</v>
      </c>
      <c r="B8" s="8">
        <v>469</v>
      </c>
      <c r="C8" s="8">
        <v>339</v>
      </c>
      <c r="D8" s="8">
        <v>1351</v>
      </c>
      <c r="E8" s="8">
        <v>101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51</v>
      </c>
      <c r="B1" s="1" t="s">
        <v>1</v>
      </c>
      <c r="C1" s="1" t="s">
        <v>841</v>
      </c>
    </row>
    <row r="2" spans="1:3" ht="30" x14ac:dyDescent="0.25">
      <c r="A2" s="1" t="s">
        <v>25</v>
      </c>
      <c r="B2" s="1" t="s">
        <v>2</v>
      </c>
      <c r="C2" s="1" t="s">
        <v>26</v>
      </c>
    </row>
    <row r="3" spans="1:3" ht="30" x14ac:dyDescent="0.25">
      <c r="A3" s="3" t="s">
        <v>514</v>
      </c>
      <c r="B3" s="4" t="s">
        <v>5</v>
      </c>
      <c r="C3" s="4" t="s">
        <v>5</v>
      </c>
    </row>
    <row r="4" spans="1:3" ht="30" x14ac:dyDescent="0.25">
      <c r="A4" s="2" t="s">
        <v>852</v>
      </c>
      <c r="B4" s="8">
        <v>1900</v>
      </c>
      <c r="C4" s="4" t="s">
        <v>5</v>
      </c>
    </row>
    <row r="5" spans="1:3" x14ac:dyDescent="0.25">
      <c r="A5" s="2" t="s">
        <v>853</v>
      </c>
      <c r="B5" s="4" t="s">
        <v>5</v>
      </c>
      <c r="C5" s="8">
        <v>151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54</v>
      </c>
      <c r="B1" s="1" t="s">
        <v>1</v>
      </c>
    </row>
    <row r="2" spans="1:2" x14ac:dyDescent="0.25">
      <c r="A2" s="7"/>
      <c r="B2" s="1" t="s">
        <v>2</v>
      </c>
    </row>
    <row r="3" spans="1:2" ht="45" x14ac:dyDescent="0.25">
      <c r="A3" s="3" t="s">
        <v>855</v>
      </c>
      <c r="B3" s="4" t="s">
        <v>5</v>
      </c>
    </row>
    <row r="4" spans="1:2" x14ac:dyDescent="0.25">
      <c r="A4" s="2" t="s">
        <v>856</v>
      </c>
      <c r="B4" s="4" t="s">
        <v>857</v>
      </c>
    </row>
    <row r="5" spans="1:2" x14ac:dyDescent="0.25">
      <c r="A5" s="2" t="s">
        <v>858</v>
      </c>
      <c r="B5" s="4" t="s">
        <v>734</v>
      </c>
    </row>
    <row r="6" spans="1:2" ht="30" x14ac:dyDescent="0.25">
      <c r="A6" s="2" t="s">
        <v>859</v>
      </c>
      <c r="B6" s="4" t="s">
        <v>5</v>
      </c>
    </row>
    <row r="7" spans="1:2" ht="45" x14ac:dyDescent="0.25">
      <c r="A7" s="3" t="s">
        <v>855</v>
      </c>
      <c r="B7" s="4" t="s">
        <v>5</v>
      </c>
    </row>
    <row r="8" spans="1:2" ht="45" x14ac:dyDescent="0.25">
      <c r="A8" s="2" t="s">
        <v>860</v>
      </c>
      <c r="B8" s="6">
        <v>22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1</v>
      </c>
      <c r="B1" s="7" t="s">
        <v>1</v>
      </c>
      <c r="C1" s="7"/>
    </row>
    <row r="2" spans="1:3" x14ac:dyDescent="0.25">
      <c r="A2" s="7"/>
      <c r="B2" s="1" t="s">
        <v>2</v>
      </c>
      <c r="C2" s="1" t="s">
        <v>71</v>
      </c>
    </row>
    <row r="3" spans="1:3" ht="30" x14ac:dyDescent="0.25">
      <c r="A3" s="3" t="s">
        <v>527</v>
      </c>
      <c r="B3" s="4" t="s">
        <v>5</v>
      </c>
      <c r="C3" s="4" t="s">
        <v>5</v>
      </c>
    </row>
    <row r="4" spans="1:3" ht="30" x14ac:dyDescent="0.25">
      <c r="A4" s="2" t="s">
        <v>862</v>
      </c>
      <c r="B4" s="6">
        <v>10000</v>
      </c>
      <c r="C4" s="6">
        <v>29500</v>
      </c>
    </row>
    <row r="5" spans="1:3" x14ac:dyDescent="0.25">
      <c r="A5" s="2" t="s">
        <v>863</v>
      </c>
      <c r="B5" s="4" t="s">
        <v>62</v>
      </c>
      <c r="C5" s="4" t="s">
        <v>62</v>
      </c>
    </row>
    <row r="6" spans="1:3" x14ac:dyDescent="0.25">
      <c r="A6" s="2" t="s">
        <v>864</v>
      </c>
      <c r="B6" s="4" t="s">
        <v>62</v>
      </c>
      <c r="C6" s="4" t="s">
        <v>62</v>
      </c>
    </row>
    <row r="7" spans="1:3" x14ac:dyDescent="0.25">
      <c r="A7" s="2" t="s">
        <v>865</v>
      </c>
      <c r="B7" s="4" t="s">
        <v>62</v>
      </c>
      <c r="C7" s="4" t="s">
        <v>62</v>
      </c>
    </row>
    <row r="8" spans="1:3" x14ac:dyDescent="0.25">
      <c r="A8" s="2" t="s">
        <v>866</v>
      </c>
      <c r="B8" s="6">
        <v>-10000</v>
      </c>
      <c r="C8" s="6">
        <v>-19500</v>
      </c>
    </row>
    <row r="9" spans="1:3" ht="30" x14ac:dyDescent="0.25">
      <c r="A9" s="2" t="s">
        <v>867</v>
      </c>
      <c r="B9" s="4" t="s">
        <v>62</v>
      </c>
      <c r="C9" s="6">
        <v>10000</v>
      </c>
    </row>
    <row r="10" spans="1:3" ht="30" x14ac:dyDescent="0.25">
      <c r="A10" s="2" t="s">
        <v>868</v>
      </c>
      <c r="B10" s="4" t="s">
        <v>62</v>
      </c>
      <c r="C10" s="6">
        <v>10000</v>
      </c>
    </row>
    <row r="11" spans="1:3" ht="45" x14ac:dyDescent="0.25">
      <c r="A11" s="2" t="s">
        <v>869</v>
      </c>
      <c r="B11" s="8">
        <v>35</v>
      </c>
      <c r="C11" s="9">
        <v>25.42</v>
      </c>
    </row>
    <row r="12" spans="1:3" ht="30" x14ac:dyDescent="0.25">
      <c r="A12" s="2" t="s">
        <v>870</v>
      </c>
      <c r="B12" s="4" t="s">
        <v>62</v>
      </c>
      <c r="C12" s="4" t="s">
        <v>62</v>
      </c>
    </row>
    <row r="13" spans="1:3" ht="30" x14ac:dyDescent="0.25">
      <c r="A13" s="2" t="s">
        <v>871</v>
      </c>
      <c r="B13" s="4" t="s">
        <v>62</v>
      </c>
      <c r="C13" s="4" t="s">
        <v>62</v>
      </c>
    </row>
    <row r="14" spans="1:3" ht="30" x14ac:dyDescent="0.25">
      <c r="A14" s="2" t="s">
        <v>872</v>
      </c>
      <c r="B14" s="4" t="s">
        <v>62</v>
      </c>
      <c r="C14" s="4" t="s">
        <v>62</v>
      </c>
    </row>
    <row r="15" spans="1:3" ht="30" x14ac:dyDescent="0.25">
      <c r="A15" s="2" t="s">
        <v>873</v>
      </c>
      <c r="B15" s="8">
        <v>35</v>
      </c>
      <c r="C15" s="9">
        <v>20.5</v>
      </c>
    </row>
    <row r="16" spans="1:3" ht="45" x14ac:dyDescent="0.25">
      <c r="A16" s="2" t="s">
        <v>874</v>
      </c>
      <c r="B16" s="4" t="s">
        <v>62</v>
      </c>
      <c r="C16" s="8">
        <v>35</v>
      </c>
    </row>
    <row r="17" spans="1:3" ht="30" x14ac:dyDescent="0.25">
      <c r="A17" s="2" t="s">
        <v>875</v>
      </c>
      <c r="B17" s="4" t="s">
        <v>62</v>
      </c>
      <c r="C17" s="8">
        <v>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6</v>
      </c>
      <c r="B1" s="7" t="s">
        <v>2</v>
      </c>
      <c r="C1" s="7" t="s">
        <v>26</v>
      </c>
    </row>
    <row r="2" spans="1:3" ht="30" x14ac:dyDescent="0.25">
      <c r="A2" s="1" t="s">
        <v>25</v>
      </c>
      <c r="B2" s="7"/>
      <c r="C2" s="7"/>
    </row>
    <row r="3" spans="1:3" ht="75" x14ac:dyDescent="0.25">
      <c r="A3" s="2" t="s">
        <v>877</v>
      </c>
      <c r="B3" s="4" t="s">
        <v>5</v>
      </c>
      <c r="C3" s="4" t="s">
        <v>5</v>
      </c>
    </row>
    <row r="4" spans="1:3" ht="45" x14ac:dyDescent="0.25">
      <c r="A4" s="3" t="s">
        <v>878</v>
      </c>
      <c r="B4" s="4" t="s">
        <v>5</v>
      </c>
      <c r="C4" s="4" t="s">
        <v>5</v>
      </c>
    </row>
    <row r="5" spans="1:3" x14ac:dyDescent="0.25">
      <c r="A5" s="2" t="s">
        <v>879</v>
      </c>
      <c r="B5" s="4" t="s">
        <v>62</v>
      </c>
      <c r="C5" s="4" t="s">
        <v>62</v>
      </c>
    </row>
    <row r="6" spans="1:3" ht="60" x14ac:dyDescent="0.25">
      <c r="A6" s="2" t="s">
        <v>880</v>
      </c>
      <c r="B6" s="4" t="s">
        <v>5</v>
      </c>
      <c r="C6" s="4" t="s">
        <v>5</v>
      </c>
    </row>
    <row r="7" spans="1:3" ht="45" x14ac:dyDescent="0.25">
      <c r="A7" s="3" t="s">
        <v>878</v>
      </c>
      <c r="B7" s="4" t="s">
        <v>5</v>
      </c>
      <c r="C7" s="4" t="s">
        <v>5</v>
      </c>
    </row>
    <row r="8" spans="1:3" x14ac:dyDescent="0.25">
      <c r="A8" s="2" t="s">
        <v>879</v>
      </c>
      <c r="B8" s="4" t="s">
        <v>62</v>
      </c>
      <c r="C8" s="4" t="s">
        <v>62</v>
      </c>
    </row>
    <row r="9" spans="1:3" ht="75" x14ac:dyDescent="0.25">
      <c r="A9" s="2" t="s">
        <v>881</v>
      </c>
      <c r="B9" s="4" t="s">
        <v>5</v>
      </c>
      <c r="C9" s="4" t="s">
        <v>5</v>
      </c>
    </row>
    <row r="10" spans="1:3" ht="45" x14ac:dyDescent="0.25">
      <c r="A10" s="3" t="s">
        <v>878</v>
      </c>
      <c r="B10" s="4" t="s">
        <v>5</v>
      </c>
      <c r="C10" s="4" t="s">
        <v>5</v>
      </c>
    </row>
    <row r="11" spans="1:3" x14ac:dyDescent="0.25">
      <c r="A11" s="2" t="s">
        <v>879</v>
      </c>
      <c r="B11" s="4" t="s">
        <v>62</v>
      </c>
      <c r="C11" s="4" t="s">
        <v>62</v>
      </c>
    </row>
    <row r="12" spans="1:3" ht="60" x14ac:dyDescent="0.25">
      <c r="A12" s="2" t="s">
        <v>882</v>
      </c>
      <c r="B12" s="4" t="s">
        <v>5</v>
      </c>
      <c r="C12" s="4" t="s">
        <v>5</v>
      </c>
    </row>
    <row r="13" spans="1:3" ht="45" x14ac:dyDescent="0.25">
      <c r="A13" s="3" t="s">
        <v>878</v>
      </c>
      <c r="B13" s="4" t="s">
        <v>5</v>
      </c>
      <c r="C13" s="4" t="s">
        <v>5</v>
      </c>
    </row>
    <row r="14" spans="1:3" x14ac:dyDescent="0.25">
      <c r="A14" s="2" t="s">
        <v>879</v>
      </c>
      <c r="B14" s="4" t="s">
        <v>62</v>
      </c>
      <c r="C14" s="4" t="s">
        <v>62</v>
      </c>
    </row>
    <row r="15" spans="1:3" ht="45" x14ac:dyDescent="0.25">
      <c r="A15" s="2" t="s">
        <v>883</v>
      </c>
      <c r="B15" s="4" t="s">
        <v>5</v>
      </c>
      <c r="C15" s="4" t="s">
        <v>5</v>
      </c>
    </row>
    <row r="16" spans="1:3" ht="45" x14ac:dyDescent="0.25">
      <c r="A16" s="3" t="s">
        <v>878</v>
      </c>
      <c r="B16" s="4" t="s">
        <v>5</v>
      </c>
      <c r="C16" s="4" t="s">
        <v>5</v>
      </c>
    </row>
    <row r="17" spans="1:3" x14ac:dyDescent="0.25">
      <c r="A17" s="2" t="s">
        <v>879</v>
      </c>
      <c r="B17" s="4" t="s">
        <v>62</v>
      </c>
      <c r="C17" s="4" t="s">
        <v>62</v>
      </c>
    </row>
    <row r="18" spans="1:3" ht="60" x14ac:dyDescent="0.25">
      <c r="A18" s="2" t="s">
        <v>884</v>
      </c>
      <c r="B18" s="4" t="s">
        <v>5</v>
      </c>
      <c r="C18" s="4" t="s">
        <v>5</v>
      </c>
    </row>
    <row r="19" spans="1:3" ht="45" x14ac:dyDescent="0.25">
      <c r="A19" s="3" t="s">
        <v>878</v>
      </c>
      <c r="B19" s="4" t="s">
        <v>5</v>
      </c>
      <c r="C19" s="4" t="s">
        <v>5</v>
      </c>
    </row>
    <row r="20" spans="1:3" x14ac:dyDescent="0.25">
      <c r="A20" s="2" t="s">
        <v>879</v>
      </c>
      <c r="B20" s="4" t="s">
        <v>62</v>
      </c>
      <c r="C20" s="4" t="s">
        <v>62</v>
      </c>
    </row>
    <row r="21" spans="1:3" ht="75" x14ac:dyDescent="0.25">
      <c r="A21" s="2" t="s">
        <v>885</v>
      </c>
      <c r="B21" s="4" t="s">
        <v>5</v>
      </c>
      <c r="C21" s="4" t="s">
        <v>5</v>
      </c>
    </row>
    <row r="22" spans="1:3" ht="45" x14ac:dyDescent="0.25">
      <c r="A22" s="3" t="s">
        <v>878</v>
      </c>
      <c r="B22" s="4" t="s">
        <v>5</v>
      </c>
      <c r="C22" s="4" t="s">
        <v>5</v>
      </c>
    </row>
    <row r="23" spans="1:3" x14ac:dyDescent="0.25">
      <c r="A23" s="2" t="s">
        <v>879</v>
      </c>
      <c r="B23" s="6">
        <v>53964</v>
      </c>
      <c r="C23" s="6">
        <v>54286</v>
      </c>
    </row>
    <row r="24" spans="1:3" ht="60" x14ac:dyDescent="0.25">
      <c r="A24" s="2" t="s">
        <v>886</v>
      </c>
      <c r="B24" s="4" t="s">
        <v>5</v>
      </c>
      <c r="C24" s="4" t="s">
        <v>5</v>
      </c>
    </row>
    <row r="25" spans="1:3" ht="45" x14ac:dyDescent="0.25">
      <c r="A25" s="3" t="s">
        <v>878</v>
      </c>
      <c r="B25" s="4" t="s">
        <v>5</v>
      </c>
      <c r="C25" s="4" t="s">
        <v>5</v>
      </c>
    </row>
    <row r="26" spans="1:3" x14ac:dyDescent="0.25">
      <c r="A26" s="2" t="s">
        <v>879</v>
      </c>
      <c r="B26" s="6">
        <v>81475</v>
      </c>
      <c r="C26" s="6">
        <v>79338</v>
      </c>
    </row>
    <row r="27" spans="1:3" ht="75" x14ac:dyDescent="0.25">
      <c r="A27" s="2" t="s">
        <v>887</v>
      </c>
      <c r="B27" s="4" t="s">
        <v>5</v>
      </c>
      <c r="C27" s="4" t="s">
        <v>5</v>
      </c>
    </row>
    <row r="28" spans="1:3" ht="45" x14ac:dyDescent="0.25">
      <c r="A28" s="3" t="s">
        <v>878</v>
      </c>
      <c r="B28" s="4" t="s">
        <v>5</v>
      </c>
      <c r="C28" s="4" t="s">
        <v>5</v>
      </c>
    </row>
    <row r="29" spans="1:3" x14ac:dyDescent="0.25">
      <c r="A29" s="2" t="s">
        <v>879</v>
      </c>
      <c r="B29" s="6">
        <v>64484</v>
      </c>
      <c r="C29" s="6">
        <v>69435</v>
      </c>
    </row>
    <row r="30" spans="1:3" ht="60" x14ac:dyDescent="0.25">
      <c r="A30" s="2" t="s">
        <v>888</v>
      </c>
      <c r="B30" s="4" t="s">
        <v>5</v>
      </c>
      <c r="C30" s="4" t="s">
        <v>5</v>
      </c>
    </row>
    <row r="31" spans="1:3" ht="45" x14ac:dyDescent="0.25">
      <c r="A31" s="3" t="s">
        <v>878</v>
      </c>
      <c r="B31" s="4" t="s">
        <v>5</v>
      </c>
      <c r="C31" s="4" t="s">
        <v>5</v>
      </c>
    </row>
    <row r="32" spans="1:3" x14ac:dyDescent="0.25">
      <c r="A32" s="2" t="s">
        <v>879</v>
      </c>
      <c r="B32" s="4">
        <v>433</v>
      </c>
      <c r="C32" s="4">
        <v>434</v>
      </c>
    </row>
    <row r="33" spans="1:3" ht="45" x14ac:dyDescent="0.25">
      <c r="A33" s="2" t="s">
        <v>889</v>
      </c>
      <c r="B33" s="4" t="s">
        <v>5</v>
      </c>
      <c r="C33" s="4" t="s">
        <v>5</v>
      </c>
    </row>
    <row r="34" spans="1:3" ht="45" x14ac:dyDescent="0.25">
      <c r="A34" s="3" t="s">
        <v>878</v>
      </c>
      <c r="B34" s="4" t="s">
        <v>5</v>
      </c>
      <c r="C34" s="4" t="s">
        <v>5</v>
      </c>
    </row>
    <row r="35" spans="1:3" x14ac:dyDescent="0.25">
      <c r="A35" s="2" t="s">
        <v>879</v>
      </c>
      <c r="B35" s="4" t="s">
        <v>62</v>
      </c>
      <c r="C35" s="4" t="s">
        <v>62</v>
      </c>
    </row>
    <row r="36" spans="1:3" ht="60" x14ac:dyDescent="0.25">
      <c r="A36" s="2" t="s">
        <v>890</v>
      </c>
      <c r="B36" s="4" t="s">
        <v>5</v>
      </c>
      <c r="C36" s="4" t="s">
        <v>5</v>
      </c>
    </row>
    <row r="37" spans="1:3" ht="45" x14ac:dyDescent="0.25">
      <c r="A37" s="3" t="s">
        <v>878</v>
      </c>
      <c r="B37" s="4" t="s">
        <v>5</v>
      </c>
      <c r="C37" s="4" t="s">
        <v>5</v>
      </c>
    </row>
    <row r="38" spans="1:3" x14ac:dyDescent="0.25">
      <c r="A38" s="2" t="s">
        <v>879</v>
      </c>
      <c r="B38" s="4" t="s">
        <v>62</v>
      </c>
      <c r="C38" s="4" t="s">
        <v>62</v>
      </c>
    </row>
    <row r="39" spans="1:3" ht="75" x14ac:dyDescent="0.25">
      <c r="A39" s="2" t="s">
        <v>891</v>
      </c>
      <c r="B39" s="4" t="s">
        <v>5</v>
      </c>
      <c r="C39" s="4" t="s">
        <v>5</v>
      </c>
    </row>
    <row r="40" spans="1:3" ht="45" x14ac:dyDescent="0.25">
      <c r="A40" s="3" t="s">
        <v>878</v>
      </c>
      <c r="B40" s="4" t="s">
        <v>5</v>
      </c>
      <c r="C40" s="4" t="s">
        <v>5</v>
      </c>
    </row>
    <row r="41" spans="1:3" x14ac:dyDescent="0.25">
      <c r="A41" s="2" t="s">
        <v>879</v>
      </c>
      <c r="B41" s="4" t="s">
        <v>62</v>
      </c>
      <c r="C41" s="4" t="s">
        <v>62</v>
      </c>
    </row>
    <row r="42" spans="1:3" ht="60" x14ac:dyDescent="0.25">
      <c r="A42" s="2" t="s">
        <v>892</v>
      </c>
      <c r="B42" s="4" t="s">
        <v>5</v>
      </c>
      <c r="C42" s="4" t="s">
        <v>5</v>
      </c>
    </row>
    <row r="43" spans="1:3" ht="45" x14ac:dyDescent="0.25">
      <c r="A43" s="3" t="s">
        <v>878</v>
      </c>
      <c r="B43" s="4" t="s">
        <v>5</v>
      </c>
      <c r="C43" s="4" t="s">
        <v>5</v>
      </c>
    </row>
    <row r="44" spans="1:3" x14ac:dyDescent="0.25">
      <c r="A44" s="2" t="s">
        <v>879</v>
      </c>
      <c r="B44" s="4" t="s">
        <v>62</v>
      </c>
      <c r="C44" s="4">
        <v>468</v>
      </c>
    </row>
    <row r="45" spans="1:3" ht="75" x14ac:dyDescent="0.25">
      <c r="A45" s="2" t="s">
        <v>893</v>
      </c>
      <c r="B45" s="4" t="s">
        <v>5</v>
      </c>
      <c r="C45" s="4" t="s">
        <v>5</v>
      </c>
    </row>
    <row r="46" spans="1:3" ht="45" x14ac:dyDescent="0.25">
      <c r="A46" s="3" t="s">
        <v>878</v>
      </c>
      <c r="B46" s="4" t="s">
        <v>5</v>
      </c>
      <c r="C46" s="4" t="s">
        <v>5</v>
      </c>
    </row>
    <row r="47" spans="1:3" x14ac:dyDescent="0.25">
      <c r="A47" s="2" t="s">
        <v>879</v>
      </c>
      <c r="B47" s="4" t="s">
        <v>62</v>
      </c>
      <c r="C47" s="4" t="s">
        <v>62</v>
      </c>
    </row>
    <row r="48" spans="1:3" ht="60" x14ac:dyDescent="0.25">
      <c r="A48" s="2" t="s">
        <v>894</v>
      </c>
      <c r="B48" s="4" t="s">
        <v>5</v>
      </c>
      <c r="C48" s="4" t="s">
        <v>5</v>
      </c>
    </row>
    <row r="49" spans="1:3" ht="45" x14ac:dyDescent="0.25">
      <c r="A49" s="3" t="s">
        <v>878</v>
      </c>
      <c r="B49" s="4" t="s">
        <v>5</v>
      </c>
      <c r="C49" s="4" t="s">
        <v>5</v>
      </c>
    </row>
    <row r="50" spans="1:3" x14ac:dyDescent="0.25">
      <c r="A50" s="2" t="s">
        <v>879</v>
      </c>
      <c r="B50" s="4" t="s">
        <v>62</v>
      </c>
      <c r="C50" s="4" t="s">
        <v>62</v>
      </c>
    </row>
    <row r="51" spans="1:3" ht="45" x14ac:dyDescent="0.25">
      <c r="A51" s="2" t="s">
        <v>895</v>
      </c>
      <c r="B51" s="4" t="s">
        <v>5</v>
      </c>
      <c r="C51" s="4" t="s">
        <v>5</v>
      </c>
    </row>
    <row r="52" spans="1:3" ht="45" x14ac:dyDescent="0.25">
      <c r="A52" s="3" t="s">
        <v>878</v>
      </c>
      <c r="B52" s="4" t="s">
        <v>5</v>
      </c>
      <c r="C52" s="4" t="s">
        <v>5</v>
      </c>
    </row>
    <row r="53" spans="1:3" x14ac:dyDescent="0.25">
      <c r="A53" s="2" t="s">
        <v>879</v>
      </c>
      <c r="B53" s="6">
        <v>16066</v>
      </c>
      <c r="C53" s="6">
        <v>22084</v>
      </c>
    </row>
    <row r="54" spans="1:3" ht="60" x14ac:dyDescent="0.25">
      <c r="A54" s="2" t="s">
        <v>896</v>
      </c>
      <c r="B54" s="4" t="s">
        <v>5</v>
      </c>
      <c r="C54" s="4" t="s">
        <v>5</v>
      </c>
    </row>
    <row r="55" spans="1:3" ht="45" x14ac:dyDescent="0.25">
      <c r="A55" s="3" t="s">
        <v>878</v>
      </c>
      <c r="B55" s="4" t="s">
        <v>5</v>
      </c>
      <c r="C55" s="4" t="s">
        <v>5</v>
      </c>
    </row>
    <row r="56" spans="1:3" x14ac:dyDescent="0.25">
      <c r="A56" s="2" t="s">
        <v>879</v>
      </c>
      <c r="B56" s="8">
        <v>158</v>
      </c>
      <c r="C56" s="8">
        <v>4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21.42578125" bestFit="1" customWidth="1"/>
  </cols>
  <sheetData>
    <row r="1" spans="1:3" ht="45" x14ac:dyDescent="0.25">
      <c r="A1" s="1" t="s">
        <v>897</v>
      </c>
      <c r="B1" s="1" t="s">
        <v>1</v>
      </c>
      <c r="C1" s="1" t="s">
        <v>841</v>
      </c>
    </row>
    <row r="2" spans="1:3" ht="30" x14ac:dyDescent="0.25">
      <c r="A2" s="1" t="s">
        <v>25</v>
      </c>
      <c r="B2" s="1" t="s">
        <v>2</v>
      </c>
      <c r="C2" s="1" t="s">
        <v>26</v>
      </c>
    </row>
    <row r="3" spans="1:3" x14ac:dyDescent="0.25">
      <c r="A3" s="2" t="s">
        <v>898</v>
      </c>
      <c r="B3" s="4" t="s">
        <v>5</v>
      </c>
      <c r="C3" s="4" t="s">
        <v>5</v>
      </c>
    </row>
    <row r="4" spans="1:3" ht="30" x14ac:dyDescent="0.25">
      <c r="A4" s="3" t="s">
        <v>899</v>
      </c>
      <c r="B4" s="4" t="s">
        <v>5</v>
      </c>
      <c r="C4" s="4" t="s">
        <v>5</v>
      </c>
    </row>
    <row r="5" spans="1:3" x14ac:dyDescent="0.25">
      <c r="A5" s="2" t="s">
        <v>900</v>
      </c>
      <c r="B5" s="6">
        <v>16066</v>
      </c>
      <c r="C5" s="6">
        <v>22084</v>
      </c>
    </row>
    <row r="6" spans="1:3" ht="30" x14ac:dyDescent="0.25">
      <c r="A6" s="2" t="s">
        <v>901</v>
      </c>
      <c r="B6" s="4" t="s">
        <v>5</v>
      </c>
      <c r="C6" s="4" t="s">
        <v>5</v>
      </c>
    </row>
    <row r="7" spans="1:3" ht="30" x14ac:dyDescent="0.25">
      <c r="A7" s="3" t="s">
        <v>899</v>
      </c>
      <c r="B7" s="4" t="s">
        <v>5</v>
      </c>
      <c r="C7" s="4" t="s">
        <v>5</v>
      </c>
    </row>
    <row r="8" spans="1:3" ht="30" x14ac:dyDescent="0.25">
      <c r="A8" s="2" t="s">
        <v>902</v>
      </c>
      <c r="B8" s="4" t="s">
        <v>903</v>
      </c>
      <c r="C8" s="4" t="s">
        <v>903</v>
      </c>
    </row>
    <row r="9" spans="1:3" ht="30" x14ac:dyDescent="0.25">
      <c r="A9" s="2" t="s">
        <v>904</v>
      </c>
      <c r="B9" s="4" t="s">
        <v>5</v>
      </c>
      <c r="C9" s="4" t="s">
        <v>5</v>
      </c>
    </row>
    <row r="10" spans="1:3" ht="30" x14ac:dyDescent="0.25">
      <c r="A10" s="3" t="s">
        <v>899</v>
      </c>
      <c r="B10" s="4" t="s">
        <v>5</v>
      </c>
      <c r="C10" s="4" t="s">
        <v>5</v>
      </c>
    </row>
    <row r="11" spans="1:3" ht="30" x14ac:dyDescent="0.25">
      <c r="A11" s="2" t="s">
        <v>902</v>
      </c>
      <c r="B11" s="4" t="s">
        <v>905</v>
      </c>
      <c r="C11" s="4" t="s">
        <v>905</v>
      </c>
    </row>
    <row r="12" spans="1:3" x14ac:dyDescent="0.25">
      <c r="A12" s="2" t="s">
        <v>906</v>
      </c>
      <c r="B12" s="4" t="s">
        <v>5</v>
      </c>
      <c r="C12" s="4" t="s">
        <v>5</v>
      </c>
    </row>
    <row r="13" spans="1:3" ht="30" x14ac:dyDescent="0.25">
      <c r="A13" s="3" t="s">
        <v>899</v>
      </c>
      <c r="B13" s="4" t="s">
        <v>5</v>
      </c>
      <c r="C13" s="4" t="s">
        <v>5</v>
      </c>
    </row>
    <row r="14" spans="1:3" x14ac:dyDescent="0.25">
      <c r="A14" s="2" t="s">
        <v>900</v>
      </c>
      <c r="B14" s="4">
        <v>158</v>
      </c>
      <c r="C14" s="4">
        <v>471</v>
      </c>
    </row>
    <row r="15" spans="1:3" ht="30" x14ac:dyDescent="0.25">
      <c r="A15" s="2" t="s">
        <v>907</v>
      </c>
      <c r="B15" s="4" t="s">
        <v>5</v>
      </c>
      <c r="C15" s="4" t="s">
        <v>5</v>
      </c>
    </row>
    <row r="16" spans="1:3" ht="30" x14ac:dyDescent="0.25">
      <c r="A16" s="3" t="s">
        <v>899</v>
      </c>
      <c r="B16" s="4" t="s">
        <v>5</v>
      </c>
      <c r="C16" s="4" t="s">
        <v>5</v>
      </c>
    </row>
    <row r="17" spans="1:3" ht="30" x14ac:dyDescent="0.25">
      <c r="A17" s="2" t="s">
        <v>902</v>
      </c>
      <c r="B17" s="4" t="s">
        <v>903</v>
      </c>
      <c r="C17" s="4" t="s">
        <v>903</v>
      </c>
    </row>
    <row r="18" spans="1:3" ht="30" x14ac:dyDescent="0.25">
      <c r="A18" s="2" t="s">
        <v>693</v>
      </c>
      <c r="B18" s="4" t="s">
        <v>5</v>
      </c>
      <c r="C18" s="4" t="s">
        <v>5</v>
      </c>
    </row>
    <row r="19" spans="1:3" ht="30" x14ac:dyDescent="0.25">
      <c r="A19" s="3" t="s">
        <v>899</v>
      </c>
      <c r="B19" s="4" t="s">
        <v>5</v>
      </c>
      <c r="C19" s="4" t="s">
        <v>5</v>
      </c>
    </row>
    <row r="20" spans="1:3" x14ac:dyDescent="0.25">
      <c r="A20" s="2" t="s">
        <v>900</v>
      </c>
      <c r="B20" s="4" t="s">
        <v>5</v>
      </c>
      <c r="C20" s="4">
        <v>468</v>
      </c>
    </row>
    <row r="21" spans="1:3" ht="45" x14ac:dyDescent="0.25">
      <c r="A21" s="2" t="s">
        <v>908</v>
      </c>
      <c r="B21" s="4" t="s">
        <v>5</v>
      </c>
      <c r="C21" s="4" t="s">
        <v>5</v>
      </c>
    </row>
    <row r="22" spans="1:3" ht="30" x14ac:dyDescent="0.25">
      <c r="A22" s="3" t="s">
        <v>899</v>
      </c>
      <c r="B22" s="4" t="s">
        <v>5</v>
      </c>
      <c r="C22" s="4" t="s">
        <v>5</v>
      </c>
    </row>
    <row r="23" spans="1:3" ht="30" x14ac:dyDescent="0.25">
      <c r="A23" s="2" t="s">
        <v>902</v>
      </c>
      <c r="B23" s="4" t="s">
        <v>5</v>
      </c>
      <c r="C23" s="4" t="s">
        <v>903</v>
      </c>
    </row>
    <row r="24" spans="1:3" ht="45" x14ac:dyDescent="0.25">
      <c r="A24" s="2" t="s">
        <v>909</v>
      </c>
      <c r="B24" s="4" t="s">
        <v>5</v>
      </c>
      <c r="C24" s="4" t="s">
        <v>5</v>
      </c>
    </row>
    <row r="25" spans="1:3" ht="30" x14ac:dyDescent="0.25">
      <c r="A25" s="3" t="s">
        <v>899</v>
      </c>
      <c r="B25" s="4" t="s">
        <v>5</v>
      </c>
      <c r="C25" s="4" t="s">
        <v>5</v>
      </c>
    </row>
    <row r="26" spans="1:3" ht="30" x14ac:dyDescent="0.25">
      <c r="A26" s="2" t="s">
        <v>910</v>
      </c>
      <c r="B26" s="70">
        <v>0.3</v>
      </c>
      <c r="C26" s="70">
        <v>0.3</v>
      </c>
    </row>
    <row r="27" spans="1:3" ht="30" x14ac:dyDescent="0.25">
      <c r="A27" s="2" t="s">
        <v>911</v>
      </c>
      <c r="B27" s="70">
        <v>0.1</v>
      </c>
      <c r="C27" s="70">
        <v>0.1</v>
      </c>
    </row>
    <row r="28" spans="1:3" ht="30" x14ac:dyDescent="0.25">
      <c r="A28" s="2" t="s">
        <v>912</v>
      </c>
      <c r="B28" s="4" t="s">
        <v>913</v>
      </c>
      <c r="C28" s="4" t="s">
        <v>913</v>
      </c>
    </row>
    <row r="29" spans="1:3" ht="45" x14ac:dyDescent="0.25">
      <c r="A29" s="2" t="s">
        <v>914</v>
      </c>
      <c r="B29" s="4" t="s">
        <v>5</v>
      </c>
      <c r="C29" s="4" t="s">
        <v>5</v>
      </c>
    </row>
    <row r="30" spans="1:3" ht="30" x14ac:dyDescent="0.25">
      <c r="A30" s="3" t="s">
        <v>899</v>
      </c>
      <c r="B30" s="4" t="s">
        <v>5</v>
      </c>
      <c r="C30" s="4" t="s">
        <v>5</v>
      </c>
    </row>
    <row r="31" spans="1:3" x14ac:dyDescent="0.25">
      <c r="A31" s="2" t="s">
        <v>915</v>
      </c>
      <c r="B31" s="70">
        <v>8.3000000000000004E-2</v>
      </c>
      <c r="C31" s="70">
        <v>8.5000000000000006E-2</v>
      </c>
    </row>
    <row r="32" spans="1:3" ht="45" x14ac:dyDescent="0.25">
      <c r="A32" s="2" t="s">
        <v>916</v>
      </c>
      <c r="B32" s="4" t="s">
        <v>5</v>
      </c>
      <c r="C32" s="4" t="s">
        <v>5</v>
      </c>
    </row>
    <row r="33" spans="1:3" ht="30" x14ac:dyDescent="0.25">
      <c r="A33" s="3" t="s">
        <v>899</v>
      </c>
      <c r="B33" s="4" t="s">
        <v>5</v>
      </c>
      <c r="C33" s="4" t="s">
        <v>5</v>
      </c>
    </row>
    <row r="34" spans="1:3" ht="30" x14ac:dyDescent="0.25">
      <c r="A34" s="2" t="s">
        <v>910</v>
      </c>
      <c r="B34" s="70">
        <v>0.3</v>
      </c>
      <c r="C34" s="70">
        <v>0.3</v>
      </c>
    </row>
    <row r="35" spans="1:3" ht="30" x14ac:dyDescent="0.25">
      <c r="A35" s="2" t="s">
        <v>911</v>
      </c>
      <c r="B35" s="70">
        <v>0.1</v>
      </c>
      <c r="C35" s="70">
        <v>0.1</v>
      </c>
    </row>
    <row r="36" spans="1:3" ht="60" x14ac:dyDescent="0.25">
      <c r="A36" s="2" t="s">
        <v>917</v>
      </c>
      <c r="B36" s="4" t="s">
        <v>5</v>
      </c>
      <c r="C36" s="4" t="s">
        <v>5</v>
      </c>
    </row>
    <row r="37" spans="1:3" ht="30" x14ac:dyDescent="0.25">
      <c r="A37" s="3" t="s">
        <v>899</v>
      </c>
      <c r="B37" s="4" t="s">
        <v>5</v>
      </c>
      <c r="C37" s="4" t="s">
        <v>5</v>
      </c>
    </row>
    <row r="38" spans="1:3" ht="30" x14ac:dyDescent="0.25">
      <c r="A38" s="2" t="s">
        <v>910</v>
      </c>
      <c r="B38" s="4" t="s">
        <v>5</v>
      </c>
      <c r="C38" s="70">
        <v>0.3</v>
      </c>
    </row>
    <row r="39" spans="1:3" ht="30" x14ac:dyDescent="0.25">
      <c r="A39" s="2" t="s">
        <v>911</v>
      </c>
      <c r="B39" s="4" t="s">
        <v>5</v>
      </c>
      <c r="C39" s="70">
        <v>0.12</v>
      </c>
    </row>
    <row r="40" spans="1:3" ht="45" x14ac:dyDescent="0.25">
      <c r="A40" s="2" t="s">
        <v>918</v>
      </c>
      <c r="B40" s="4" t="s">
        <v>5</v>
      </c>
      <c r="C40" s="4" t="s">
        <v>5</v>
      </c>
    </row>
    <row r="41" spans="1:3" ht="30" x14ac:dyDescent="0.25">
      <c r="A41" s="3" t="s">
        <v>899</v>
      </c>
      <c r="B41" s="4" t="s">
        <v>5</v>
      </c>
      <c r="C41" s="4" t="s">
        <v>5</v>
      </c>
    </row>
    <row r="42" spans="1:3" ht="30" x14ac:dyDescent="0.25">
      <c r="A42" s="2" t="s">
        <v>910</v>
      </c>
      <c r="B42" s="70">
        <v>0.1</v>
      </c>
      <c r="C42" s="70">
        <v>0.1</v>
      </c>
    </row>
    <row r="43" spans="1:3" ht="30" x14ac:dyDescent="0.25">
      <c r="A43" s="2" t="s">
        <v>911</v>
      </c>
      <c r="B43" s="70">
        <v>0</v>
      </c>
      <c r="C43" s="70">
        <v>0</v>
      </c>
    </row>
    <row r="44" spans="1:3" ht="30" x14ac:dyDescent="0.25">
      <c r="A44" s="2" t="s">
        <v>912</v>
      </c>
      <c r="B44" s="4" t="s">
        <v>919</v>
      </c>
      <c r="C44" s="4" t="s">
        <v>919</v>
      </c>
    </row>
    <row r="45" spans="1:3" ht="45" x14ac:dyDescent="0.25">
      <c r="A45" s="2" t="s">
        <v>920</v>
      </c>
      <c r="B45" s="4" t="s">
        <v>5</v>
      </c>
      <c r="C45" s="4" t="s">
        <v>5</v>
      </c>
    </row>
    <row r="46" spans="1:3" ht="30" x14ac:dyDescent="0.25">
      <c r="A46" s="3" t="s">
        <v>899</v>
      </c>
      <c r="B46" s="4" t="s">
        <v>5</v>
      </c>
      <c r="C46" s="4" t="s">
        <v>5</v>
      </c>
    </row>
    <row r="47" spans="1:3" x14ac:dyDescent="0.25">
      <c r="A47" s="2" t="s">
        <v>915</v>
      </c>
      <c r="B47" s="70">
        <v>3.7999999999999999E-2</v>
      </c>
      <c r="C47" s="70">
        <v>0.02</v>
      </c>
    </row>
    <row r="48" spans="1:3" ht="45" x14ac:dyDescent="0.25">
      <c r="A48" s="2" t="s">
        <v>921</v>
      </c>
      <c r="B48" s="4" t="s">
        <v>5</v>
      </c>
      <c r="C48" s="4" t="s">
        <v>5</v>
      </c>
    </row>
    <row r="49" spans="1:3" ht="30" x14ac:dyDescent="0.25">
      <c r="A49" s="3" t="s">
        <v>899</v>
      </c>
      <c r="B49" s="4" t="s">
        <v>5</v>
      </c>
      <c r="C49" s="4" t="s">
        <v>5</v>
      </c>
    </row>
    <row r="50" spans="1:3" ht="30" x14ac:dyDescent="0.25">
      <c r="A50" s="2" t="s">
        <v>910</v>
      </c>
      <c r="B50" s="70">
        <v>0.1</v>
      </c>
      <c r="C50" s="70">
        <v>0.1</v>
      </c>
    </row>
    <row r="51" spans="1:3" ht="30" x14ac:dyDescent="0.25">
      <c r="A51" s="2" t="s">
        <v>911</v>
      </c>
      <c r="B51" s="70">
        <v>0</v>
      </c>
      <c r="C51" s="70">
        <v>0</v>
      </c>
    </row>
    <row r="52" spans="1:3" ht="60" x14ac:dyDescent="0.25">
      <c r="A52" s="2" t="s">
        <v>922</v>
      </c>
      <c r="B52" s="4" t="s">
        <v>5</v>
      </c>
      <c r="C52" s="4" t="s">
        <v>5</v>
      </c>
    </row>
    <row r="53" spans="1:3" ht="30" x14ac:dyDescent="0.25">
      <c r="A53" s="3" t="s">
        <v>899</v>
      </c>
      <c r="B53" s="4" t="s">
        <v>5</v>
      </c>
      <c r="C53" s="4" t="s">
        <v>5</v>
      </c>
    </row>
    <row r="54" spans="1:3" ht="30" x14ac:dyDescent="0.25">
      <c r="A54" s="2" t="s">
        <v>910</v>
      </c>
      <c r="B54" s="4" t="s">
        <v>5</v>
      </c>
      <c r="C54" s="70">
        <v>0.2</v>
      </c>
    </row>
    <row r="55" spans="1:3" ht="30" x14ac:dyDescent="0.25">
      <c r="A55" s="2" t="s">
        <v>911</v>
      </c>
      <c r="B55" s="4" t="s">
        <v>5</v>
      </c>
      <c r="C55" s="70">
        <v>0.0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23</v>
      </c>
      <c r="B1" s="1" t="s">
        <v>1</v>
      </c>
    </row>
    <row r="2" spans="1:2" ht="30" x14ac:dyDescent="0.25">
      <c r="A2" s="1" t="s">
        <v>25</v>
      </c>
      <c r="B2" s="1" t="s">
        <v>2</v>
      </c>
    </row>
    <row r="3" spans="1:2" x14ac:dyDescent="0.25">
      <c r="A3" s="3" t="s">
        <v>29</v>
      </c>
      <c r="B3" s="4" t="s">
        <v>5</v>
      </c>
    </row>
    <row r="4" spans="1:2" x14ac:dyDescent="0.25">
      <c r="A4" s="2" t="s">
        <v>298</v>
      </c>
      <c r="B4" s="8">
        <v>468</v>
      </c>
    </row>
    <row r="5" spans="1:2" x14ac:dyDescent="0.25">
      <c r="A5" s="2" t="s">
        <v>596</v>
      </c>
      <c r="B5" s="4">
        <v>-468</v>
      </c>
    </row>
    <row r="6" spans="1:2" x14ac:dyDescent="0.25">
      <c r="A6" s="2" t="s">
        <v>450</v>
      </c>
      <c r="B6" s="4" t="s">
        <v>6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4</v>
      </c>
      <c r="B1" s="7" t="s">
        <v>2</v>
      </c>
      <c r="C1" s="7" t="s">
        <v>26</v>
      </c>
    </row>
    <row r="2" spans="1:3" ht="30" x14ac:dyDescent="0.25">
      <c r="A2" s="1" t="s">
        <v>25</v>
      </c>
      <c r="B2" s="7"/>
      <c r="C2" s="7"/>
    </row>
    <row r="3" spans="1:3" x14ac:dyDescent="0.25">
      <c r="A3" s="3" t="s">
        <v>606</v>
      </c>
      <c r="B3" s="4" t="s">
        <v>5</v>
      </c>
      <c r="C3" s="4" t="s">
        <v>5</v>
      </c>
    </row>
    <row r="4" spans="1:3" x14ac:dyDescent="0.25">
      <c r="A4" s="2" t="s">
        <v>29</v>
      </c>
      <c r="B4" s="8">
        <v>200356</v>
      </c>
      <c r="C4" s="8">
        <v>203961</v>
      </c>
    </row>
    <row r="5" spans="1:3" x14ac:dyDescent="0.25">
      <c r="A5" s="2" t="s">
        <v>925</v>
      </c>
      <c r="B5" s="4" t="s">
        <v>5</v>
      </c>
      <c r="C5" s="4" t="s">
        <v>5</v>
      </c>
    </row>
    <row r="6" spans="1:3" x14ac:dyDescent="0.25">
      <c r="A6" s="3" t="s">
        <v>606</v>
      </c>
      <c r="B6" s="4" t="s">
        <v>5</v>
      </c>
      <c r="C6" s="4" t="s">
        <v>5</v>
      </c>
    </row>
    <row r="7" spans="1:3" ht="30" x14ac:dyDescent="0.25">
      <c r="A7" s="2" t="s">
        <v>28</v>
      </c>
      <c r="B7" s="6">
        <v>50093</v>
      </c>
      <c r="C7" s="6">
        <v>46131</v>
      </c>
    </row>
    <row r="8" spans="1:3" x14ac:dyDescent="0.25">
      <c r="A8" s="2" t="s">
        <v>29</v>
      </c>
      <c r="B8" s="6">
        <v>200356</v>
      </c>
      <c r="C8" s="6">
        <v>203961</v>
      </c>
    </row>
    <row r="9" spans="1:3" x14ac:dyDescent="0.25">
      <c r="A9" s="2" t="s">
        <v>32</v>
      </c>
      <c r="B9" s="6">
        <v>15433</v>
      </c>
      <c r="C9" s="6">
        <v>15567</v>
      </c>
    </row>
    <row r="10" spans="1:3" x14ac:dyDescent="0.25">
      <c r="A10" s="2" t="s">
        <v>607</v>
      </c>
      <c r="B10" s="6">
        <v>4891</v>
      </c>
      <c r="C10" s="6">
        <v>1873</v>
      </c>
    </row>
    <row r="11" spans="1:3" x14ac:dyDescent="0.25">
      <c r="A11" s="2" t="s">
        <v>608</v>
      </c>
      <c r="B11" s="6">
        <v>802274</v>
      </c>
      <c r="C11" s="6">
        <v>795811</v>
      </c>
    </row>
    <row r="12" spans="1:3" x14ac:dyDescent="0.25">
      <c r="A12" s="2" t="s">
        <v>37</v>
      </c>
      <c r="B12" s="6">
        <v>19013</v>
      </c>
      <c r="C12" s="6">
        <v>18590</v>
      </c>
    </row>
    <row r="13" spans="1:3" x14ac:dyDescent="0.25">
      <c r="A13" s="2" t="s">
        <v>34</v>
      </c>
      <c r="B13" s="6">
        <v>4540</v>
      </c>
      <c r="C13" s="6">
        <v>3709</v>
      </c>
    </row>
    <row r="14" spans="1:3" x14ac:dyDescent="0.25">
      <c r="A14" s="2" t="s">
        <v>609</v>
      </c>
      <c r="B14" s="4">
        <v>454</v>
      </c>
      <c r="C14" s="4">
        <v>308</v>
      </c>
    </row>
    <row r="15" spans="1:3" x14ac:dyDescent="0.25">
      <c r="A15" s="3" t="s">
        <v>610</v>
      </c>
      <c r="B15" s="4" t="s">
        <v>5</v>
      </c>
      <c r="C15" s="4" t="s">
        <v>5</v>
      </c>
    </row>
    <row r="16" spans="1:3" x14ac:dyDescent="0.25">
      <c r="A16" s="2" t="s">
        <v>611</v>
      </c>
      <c r="B16" s="6">
        <v>702215</v>
      </c>
      <c r="C16" s="6">
        <v>662387</v>
      </c>
    </row>
    <row r="17" spans="1:3" x14ac:dyDescent="0.25">
      <c r="A17" s="2" t="s">
        <v>612</v>
      </c>
      <c r="B17" s="6">
        <v>240243</v>
      </c>
      <c r="C17" s="6">
        <v>264002</v>
      </c>
    </row>
    <row r="18" spans="1:3" x14ac:dyDescent="0.25">
      <c r="A18" s="2" t="s">
        <v>44</v>
      </c>
      <c r="B18" s="6">
        <v>37735</v>
      </c>
      <c r="C18" s="6">
        <v>40261</v>
      </c>
    </row>
    <row r="19" spans="1:3" ht="30" x14ac:dyDescent="0.25">
      <c r="A19" s="2" t="s">
        <v>613</v>
      </c>
      <c r="B19" s="6">
        <v>20810</v>
      </c>
      <c r="C19" s="6">
        <v>23219</v>
      </c>
    </row>
    <row r="20" spans="1:3" x14ac:dyDescent="0.25">
      <c r="A20" s="2" t="s">
        <v>46</v>
      </c>
      <c r="B20" s="6">
        <v>29427</v>
      </c>
      <c r="C20" s="6">
        <v>29427</v>
      </c>
    </row>
    <row r="21" spans="1:3" x14ac:dyDescent="0.25">
      <c r="A21" s="2" t="s">
        <v>614</v>
      </c>
      <c r="B21" s="4">
        <v>159</v>
      </c>
      <c r="C21" s="4">
        <v>185</v>
      </c>
    </row>
    <row r="22" spans="1:3" x14ac:dyDescent="0.25">
      <c r="A22" s="2" t="s">
        <v>926</v>
      </c>
      <c r="B22" s="4" t="s">
        <v>5</v>
      </c>
      <c r="C22" s="4" t="s">
        <v>5</v>
      </c>
    </row>
    <row r="23" spans="1:3" x14ac:dyDescent="0.25">
      <c r="A23" s="3" t="s">
        <v>606</v>
      </c>
      <c r="B23" s="4" t="s">
        <v>5</v>
      </c>
      <c r="C23" s="4" t="s">
        <v>5</v>
      </c>
    </row>
    <row r="24" spans="1:3" ht="30" x14ac:dyDescent="0.25">
      <c r="A24" s="2" t="s">
        <v>28</v>
      </c>
      <c r="B24" s="6">
        <v>50093</v>
      </c>
      <c r="C24" s="6">
        <v>46131</v>
      </c>
    </row>
    <row r="25" spans="1:3" x14ac:dyDescent="0.25">
      <c r="A25" s="2" t="s">
        <v>29</v>
      </c>
      <c r="B25" s="6">
        <v>200356</v>
      </c>
      <c r="C25" s="6">
        <v>203961</v>
      </c>
    </row>
    <row r="26" spans="1:3" x14ac:dyDescent="0.25">
      <c r="A26" s="2" t="s">
        <v>32</v>
      </c>
      <c r="B26" s="6">
        <v>15433</v>
      </c>
      <c r="C26" s="6">
        <v>15567</v>
      </c>
    </row>
    <row r="27" spans="1:3" x14ac:dyDescent="0.25">
      <c r="A27" s="2" t="s">
        <v>607</v>
      </c>
      <c r="B27" s="6">
        <v>4891</v>
      </c>
      <c r="C27" s="6">
        <v>1873</v>
      </c>
    </row>
    <row r="28" spans="1:3" x14ac:dyDescent="0.25">
      <c r="A28" s="2" t="s">
        <v>608</v>
      </c>
      <c r="B28" s="6">
        <v>821717</v>
      </c>
      <c r="C28" s="6">
        <v>812950</v>
      </c>
    </row>
    <row r="29" spans="1:3" x14ac:dyDescent="0.25">
      <c r="A29" s="2" t="s">
        <v>37</v>
      </c>
      <c r="B29" s="6">
        <v>19013</v>
      </c>
      <c r="C29" s="6">
        <v>18590</v>
      </c>
    </row>
    <row r="30" spans="1:3" x14ac:dyDescent="0.25">
      <c r="A30" s="2" t="s">
        <v>34</v>
      </c>
      <c r="B30" s="6">
        <v>4540</v>
      </c>
      <c r="C30" s="6">
        <v>3709</v>
      </c>
    </row>
    <row r="31" spans="1:3" x14ac:dyDescent="0.25">
      <c r="A31" s="2" t="s">
        <v>609</v>
      </c>
      <c r="B31" s="4">
        <v>454</v>
      </c>
      <c r="C31" s="4">
        <v>308</v>
      </c>
    </row>
    <row r="32" spans="1:3" x14ac:dyDescent="0.25">
      <c r="A32" s="3" t="s">
        <v>610</v>
      </c>
      <c r="B32" s="4" t="s">
        <v>5</v>
      </c>
      <c r="C32" s="4" t="s">
        <v>5</v>
      </c>
    </row>
    <row r="33" spans="1:3" x14ac:dyDescent="0.25">
      <c r="A33" s="2" t="s">
        <v>611</v>
      </c>
      <c r="B33" s="6">
        <v>702215</v>
      </c>
      <c r="C33" s="6">
        <v>662387</v>
      </c>
    </row>
    <row r="34" spans="1:3" x14ac:dyDescent="0.25">
      <c r="A34" s="2" t="s">
        <v>612</v>
      </c>
      <c r="B34" s="6">
        <v>242067</v>
      </c>
      <c r="C34" s="6">
        <v>265974</v>
      </c>
    </row>
    <row r="35" spans="1:3" x14ac:dyDescent="0.25">
      <c r="A35" s="2" t="s">
        <v>44</v>
      </c>
      <c r="B35" s="6">
        <v>38710</v>
      </c>
      <c r="C35" s="6">
        <v>41658</v>
      </c>
    </row>
    <row r="36" spans="1:3" ht="30" x14ac:dyDescent="0.25">
      <c r="A36" s="2" t="s">
        <v>613</v>
      </c>
      <c r="B36" s="6">
        <v>20810</v>
      </c>
      <c r="C36" s="6">
        <v>23219</v>
      </c>
    </row>
    <row r="37" spans="1:3" x14ac:dyDescent="0.25">
      <c r="A37" s="2" t="s">
        <v>46</v>
      </c>
      <c r="B37" s="6">
        <v>21412</v>
      </c>
      <c r="C37" s="6">
        <v>26855</v>
      </c>
    </row>
    <row r="38" spans="1:3" x14ac:dyDescent="0.25">
      <c r="A38" s="2" t="s">
        <v>614</v>
      </c>
      <c r="B38" s="4">
        <v>159</v>
      </c>
      <c r="C38" s="4">
        <v>185</v>
      </c>
    </row>
    <row r="39" spans="1:3" x14ac:dyDescent="0.25">
      <c r="A39" s="2" t="s">
        <v>927</v>
      </c>
      <c r="B39" s="4" t="s">
        <v>5</v>
      </c>
      <c r="C39" s="4" t="s">
        <v>5</v>
      </c>
    </row>
    <row r="40" spans="1:3" x14ac:dyDescent="0.25">
      <c r="A40" s="3" t="s">
        <v>606</v>
      </c>
      <c r="B40" s="4" t="s">
        <v>5</v>
      </c>
      <c r="C40" s="4" t="s">
        <v>5</v>
      </c>
    </row>
    <row r="41" spans="1:3" ht="30" x14ac:dyDescent="0.25">
      <c r="A41" s="2" t="s">
        <v>28</v>
      </c>
      <c r="B41" s="6">
        <v>50093</v>
      </c>
      <c r="C41" s="6">
        <v>46131</v>
      </c>
    </row>
    <row r="42" spans="1:3" x14ac:dyDescent="0.25">
      <c r="A42" s="2" t="s">
        <v>29</v>
      </c>
      <c r="B42" s="4" t="s">
        <v>62</v>
      </c>
      <c r="C42" s="4" t="s">
        <v>62</v>
      </c>
    </row>
    <row r="43" spans="1:3" x14ac:dyDescent="0.25">
      <c r="A43" s="2" t="s">
        <v>32</v>
      </c>
      <c r="B43" s="6">
        <v>15433</v>
      </c>
      <c r="C43" s="6">
        <v>15567</v>
      </c>
    </row>
    <row r="44" spans="1:3" x14ac:dyDescent="0.25">
      <c r="A44" s="2" t="s">
        <v>607</v>
      </c>
      <c r="B44" s="6">
        <v>4891</v>
      </c>
      <c r="C44" s="6">
        <v>1873</v>
      </c>
    </row>
    <row r="45" spans="1:3" x14ac:dyDescent="0.25">
      <c r="A45" s="2" t="s">
        <v>608</v>
      </c>
      <c r="B45" s="4" t="s">
        <v>62</v>
      </c>
      <c r="C45" s="4" t="s">
        <v>62</v>
      </c>
    </row>
    <row r="46" spans="1:3" x14ac:dyDescent="0.25">
      <c r="A46" s="2" t="s">
        <v>37</v>
      </c>
      <c r="B46" s="6">
        <v>19013</v>
      </c>
      <c r="C46" s="6">
        <v>18590</v>
      </c>
    </row>
    <row r="47" spans="1:3" x14ac:dyDescent="0.25">
      <c r="A47" s="2" t="s">
        <v>34</v>
      </c>
      <c r="B47" s="6">
        <v>4540</v>
      </c>
      <c r="C47" s="6">
        <v>3709</v>
      </c>
    </row>
    <row r="48" spans="1:3" x14ac:dyDescent="0.25">
      <c r="A48" s="2" t="s">
        <v>609</v>
      </c>
      <c r="B48" s="4" t="s">
        <v>62</v>
      </c>
      <c r="C48" s="4" t="s">
        <v>62</v>
      </c>
    </row>
    <row r="49" spans="1:3" x14ac:dyDescent="0.25">
      <c r="A49" s="3" t="s">
        <v>610</v>
      </c>
      <c r="B49" s="4" t="s">
        <v>5</v>
      </c>
      <c r="C49" s="4" t="s">
        <v>5</v>
      </c>
    </row>
    <row r="50" spans="1:3" x14ac:dyDescent="0.25">
      <c r="A50" s="2" t="s">
        <v>611</v>
      </c>
      <c r="B50" s="6">
        <v>702215</v>
      </c>
      <c r="C50" s="6">
        <v>662387</v>
      </c>
    </row>
    <row r="51" spans="1:3" x14ac:dyDescent="0.25">
      <c r="A51" s="2" t="s">
        <v>612</v>
      </c>
      <c r="B51" s="4" t="s">
        <v>62</v>
      </c>
      <c r="C51" s="4" t="s">
        <v>62</v>
      </c>
    </row>
    <row r="52" spans="1:3" x14ac:dyDescent="0.25">
      <c r="A52" s="2" t="s">
        <v>44</v>
      </c>
      <c r="B52" s="4" t="s">
        <v>62</v>
      </c>
      <c r="C52" s="4" t="s">
        <v>62</v>
      </c>
    </row>
    <row r="53" spans="1:3" ht="30" x14ac:dyDescent="0.25">
      <c r="A53" s="2" t="s">
        <v>613</v>
      </c>
      <c r="B53" s="6">
        <v>20810</v>
      </c>
      <c r="C53" s="6">
        <v>23219</v>
      </c>
    </row>
    <row r="54" spans="1:3" x14ac:dyDescent="0.25">
      <c r="A54" s="2" t="s">
        <v>46</v>
      </c>
      <c r="B54" s="4" t="s">
        <v>62</v>
      </c>
      <c r="C54" s="4" t="s">
        <v>62</v>
      </c>
    </row>
    <row r="55" spans="1:3" x14ac:dyDescent="0.25">
      <c r="A55" s="2" t="s">
        <v>614</v>
      </c>
      <c r="B55" s="4">
        <v>159</v>
      </c>
      <c r="C55" s="4">
        <v>185</v>
      </c>
    </row>
    <row r="56" spans="1:3" x14ac:dyDescent="0.25">
      <c r="A56" s="2" t="s">
        <v>928</v>
      </c>
      <c r="B56" s="4" t="s">
        <v>5</v>
      </c>
      <c r="C56" s="4" t="s">
        <v>5</v>
      </c>
    </row>
    <row r="57" spans="1:3" x14ac:dyDescent="0.25">
      <c r="A57" s="3" t="s">
        <v>606</v>
      </c>
      <c r="B57" s="4" t="s">
        <v>5</v>
      </c>
      <c r="C57" s="4" t="s">
        <v>5</v>
      </c>
    </row>
    <row r="58" spans="1:3" ht="30" x14ac:dyDescent="0.25">
      <c r="A58" s="2" t="s">
        <v>28</v>
      </c>
      <c r="B58" s="4" t="s">
        <v>62</v>
      </c>
      <c r="C58" s="4" t="s">
        <v>62</v>
      </c>
    </row>
    <row r="59" spans="1:3" x14ac:dyDescent="0.25">
      <c r="A59" s="2" t="s">
        <v>29</v>
      </c>
      <c r="B59" s="6">
        <v>200356</v>
      </c>
      <c r="C59" s="6">
        <v>203493</v>
      </c>
    </row>
    <row r="60" spans="1:3" x14ac:dyDescent="0.25">
      <c r="A60" s="2" t="s">
        <v>32</v>
      </c>
      <c r="B60" s="4" t="s">
        <v>62</v>
      </c>
      <c r="C60" s="4" t="s">
        <v>62</v>
      </c>
    </row>
    <row r="61" spans="1:3" x14ac:dyDescent="0.25">
      <c r="A61" s="2" t="s">
        <v>607</v>
      </c>
      <c r="B61" s="4" t="s">
        <v>62</v>
      </c>
      <c r="C61" s="4" t="s">
        <v>62</v>
      </c>
    </row>
    <row r="62" spans="1:3" x14ac:dyDescent="0.25">
      <c r="A62" s="2" t="s">
        <v>608</v>
      </c>
      <c r="B62" s="4" t="s">
        <v>62</v>
      </c>
      <c r="C62" s="4" t="s">
        <v>62</v>
      </c>
    </row>
    <row r="63" spans="1:3" x14ac:dyDescent="0.25">
      <c r="A63" s="2" t="s">
        <v>37</v>
      </c>
      <c r="B63" s="4" t="s">
        <v>62</v>
      </c>
      <c r="C63" s="4" t="s">
        <v>62</v>
      </c>
    </row>
    <row r="64" spans="1:3" x14ac:dyDescent="0.25">
      <c r="A64" s="2" t="s">
        <v>34</v>
      </c>
      <c r="B64" s="4" t="s">
        <v>62</v>
      </c>
      <c r="C64" s="4" t="s">
        <v>62</v>
      </c>
    </row>
    <row r="65" spans="1:3" x14ac:dyDescent="0.25">
      <c r="A65" s="2" t="s">
        <v>609</v>
      </c>
      <c r="B65" s="4" t="s">
        <v>62</v>
      </c>
      <c r="C65" s="4" t="s">
        <v>62</v>
      </c>
    </row>
    <row r="66" spans="1:3" x14ac:dyDescent="0.25">
      <c r="A66" s="3" t="s">
        <v>610</v>
      </c>
      <c r="B66" s="4" t="s">
        <v>5</v>
      </c>
      <c r="C66" s="4" t="s">
        <v>5</v>
      </c>
    </row>
    <row r="67" spans="1:3" x14ac:dyDescent="0.25">
      <c r="A67" s="2" t="s">
        <v>611</v>
      </c>
      <c r="B67" s="4" t="s">
        <v>62</v>
      </c>
      <c r="C67" s="4" t="s">
        <v>62</v>
      </c>
    </row>
    <row r="68" spans="1:3" x14ac:dyDescent="0.25">
      <c r="A68" s="2" t="s">
        <v>612</v>
      </c>
      <c r="B68" s="4" t="s">
        <v>62</v>
      </c>
      <c r="C68" s="4" t="s">
        <v>62</v>
      </c>
    </row>
    <row r="69" spans="1:3" x14ac:dyDescent="0.25">
      <c r="A69" s="2" t="s">
        <v>44</v>
      </c>
      <c r="B69" s="4" t="s">
        <v>62</v>
      </c>
      <c r="C69" s="4" t="s">
        <v>62</v>
      </c>
    </row>
    <row r="70" spans="1:3" ht="30" x14ac:dyDescent="0.25">
      <c r="A70" s="2" t="s">
        <v>613</v>
      </c>
      <c r="B70" s="4" t="s">
        <v>62</v>
      </c>
      <c r="C70" s="4" t="s">
        <v>62</v>
      </c>
    </row>
    <row r="71" spans="1:3" x14ac:dyDescent="0.25">
      <c r="A71" s="2" t="s">
        <v>46</v>
      </c>
      <c r="B71" s="4" t="s">
        <v>62</v>
      </c>
      <c r="C71" s="4" t="s">
        <v>62</v>
      </c>
    </row>
    <row r="72" spans="1:3" x14ac:dyDescent="0.25">
      <c r="A72" s="2" t="s">
        <v>614</v>
      </c>
      <c r="B72" s="4" t="s">
        <v>62</v>
      </c>
      <c r="C72" s="4" t="s">
        <v>62</v>
      </c>
    </row>
    <row r="73" spans="1:3" x14ac:dyDescent="0.25">
      <c r="A73" s="2" t="s">
        <v>929</v>
      </c>
      <c r="B73" s="4" t="s">
        <v>5</v>
      </c>
      <c r="C73" s="4" t="s">
        <v>5</v>
      </c>
    </row>
    <row r="74" spans="1:3" x14ac:dyDescent="0.25">
      <c r="A74" s="3" t="s">
        <v>606</v>
      </c>
      <c r="B74" s="4" t="s">
        <v>5</v>
      </c>
      <c r="C74" s="4" t="s">
        <v>5</v>
      </c>
    </row>
    <row r="75" spans="1:3" ht="30" x14ac:dyDescent="0.25">
      <c r="A75" s="2" t="s">
        <v>28</v>
      </c>
      <c r="B75" s="4" t="s">
        <v>62</v>
      </c>
      <c r="C75" s="4" t="s">
        <v>62</v>
      </c>
    </row>
    <row r="76" spans="1:3" x14ac:dyDescent="0.25">
      <c r="A76" s="2" t="s">
        <v>29</v>
      </c>
      <c r="B76" s="4" t="s">
        <v>62</v>
      </c>
      <c r="C76" s="4">
        <v>468</v>
      </c>
    </row>
    <row r="77" spans="1:3" x14ac:dyDescent="0.25">
      <c r="A77" s="2" t="s">
        <v>32</v>
      </c>
      <c r="B77" s="4" t="s">
        <v>62</v>
      </c>
      <c r="C77" s="4" t="s">
        <v>62</v>
      </c>
    </row>
    <row r="78" spans="1:3" x14ac:dyDescent="0.25">
      <c r="A78" s="2" t="s">
        <v>607</v>
      </c>
      <c r="B78" s="4" t="s">
        <v>62</v>
      </c>
      <c r="C78" s="4" t="s">
        <v>62</v>
      </c>
    </row>
    <row r="79" spans="1:3" x14ac:dyDescent="0.25">
      <c r="A79" s="2" t="s">
        <v>608</v>
      </c>
      <c r="B79" s="6">
        <v>821717</v>
      </c>
      <c r="C79" s="6">
        <v>812950</v>
      </c>
    </row>
    <row r="80" spans="1:3" x14ac:dyDescent="0.25">
      <c r="A80" s="2" t="s">
        <v>37</v>
      </c>
      <c r="B80" s="4" t="s">
        <v>62</v>
      </c>
      <c r="C80" s="4" t="s">
        <v>62</v>
      </c>
    </row>
    <row r="81" spans="1:3" x14ac:dyDescent="0.25">
      <c r="A81" s="2" t="s">
        <v>34</v>
      </c>
      <c r="B81" s="4" t="s">
        <v>62</v>
      </c>
      <c r="C81" s="4" t="s">
        <v>62</v>
      </c>
    </row>
    <row r="82" spans="1:3" x14ac:dyDescent="0.25">
      <c r="A82" s="2" t="s">
        <v>609</v>
      </c>
      <c r="B82" s="4">
        <v>454</v>
      </c>
      <c r="C82" s="4">
        <v>308</v>
      </c>
    </row>
    <row r="83" spans="1:3" x14ac:dyDescent="0.25">
      <c r="A83" s="3" t="s">
        <v>610</v>
      </c>
      <c r="B83" s="4" t="s">
        <v>5</v>
      </c>
      <c r="C83" s="4" t="s">
        <v>5</v>
      </c>
    </row>
    <row r="84" spans="1:3" x14ac:dyDescent="0.25">
      <c r="A84" s="2" t="s">
        <v>611</v>
      </c>
      <c r="B84" s="4" t="s">
        <v>62</v>
      </c>
      <c r="C84" s="4" t="s">
        <v>62</v>
      </c>
    </row>
    <row r="85" spans="1:3" x14ac:dyDescent="0.25">
      <c r="A85" s="2" t="s">
        <v>612</v>
      </c>
      <c r="B85" s="6">
        <v>242067</v>
      </c>
      <c r="C85" s="6">
        <v>265974</v>
      </c>
    </row>
    <row r="86" spans="1:3" x14ac:dyDescent="0.25">
      <c r="A86" s="2" t="s">
        <v>44</v>
      </c>
      <c r="B86" s="6">
        <v>38710</v>
      </c>
      <c r="C86" s="6">
        <v>41658</v>
      </c>
    </row>
    <row r="87" spans="1:3" ht="30" x14ac:dyDescent="0.25">
      <c r="A87" s="2" t="s">
        <v>613</v>
      </c>
      <c r="B87" s="4" t="s">
        <v>62</v>
      </c>
      <c r="C87" s="4" t="s">
        <v>62</v>
      </c>
    </row>
    <row r="88" spans="1:3" x14ac:dyDescent="0.25">
      <c r="A88" s="2" t="s">
        <v>46</v>
      </c>
      <c r="B88" s="6">
        <v>21412</v>
      </c>
      <c r="C88" s="6">
        <v>26855</v>
      </c>
    </row>
    <row r="89" spans="1:3" x14ac:dyDescent="0.25">
      <c r="A89" s="2" t="s">
        <v>614</v>
      </c>
      <c r="B89" s="4" t="s">
        <v>62</v>
      </c>
      <c r="C89" s="4" t="s">
        <v>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 bestFit="1" customWidth="1"/>
    <col min="3" max="3" width="26" bestFit="1" customWidth="1"/>
    <col min="4" max="4" width="25.28515625" bestFit="1" customWidth="1"/>
    <col min="5" max="5" width="29" bestFit="1" customWidth="1"/>
    <col min="6" max="6" width="24.85546875" bestFit="1" customWidth="1"/>
    <col min="7" max="7" width="36.5703125" bestFit="1" customWidth="1"/>
  </cols>
  <sheetData>
    <row r="1" spans="1:7" ht="15" customHeight="1" x14ac:dyDescent="0.25">
      <c r="A1" s="1" t="s">
        <v>123</v>
      </c>
      <c r="B1" s="7" t="s">
        <v>125</v>
      </c>
      <c r="C1" s="7" t="s">
        <v>126</v>
      </c>
      <c r="D1" s="7" t="s">
        <v>127</v>
      </c>
      <c r="E1" s="7" t="s">
        <v>128</v>
      </c>
      <c r="F1" s="7" t="s">
        <v>129</v>
      </c>
      <c r="G1" s="7" t="s">
        <v>130</v>
      </c>
    </row>
    <row r="2" spans="1:7" x14ac:dyDescent="0.25">
      <c r="A2" s="1" t="s">
        <v>124</v>
      </c>
      <c r="B2" s="7"/>
      <c r="C2" s="7"/>
      <c r="D2" s="7"/>
      <c r="E2" s="7"/>
      <c r="F2" s="7"/>
      <c r="G2" s="7"/>
    </row>
    <row r="3" spans="1:7" x14ac:dyDescent="0.25">
      <c r="A3" s="2" t="s">
        <v>131</v>
      </c>
      <c r="B3" s="8">
        <v>103980</v>
      </c>
      <c r="C3" s="8">
        <v>23184</v>
      </c>
      <c r="D3" s="8">
        <v>114365</v>
      </c>
      <c r="E3" s="8">
        <v>-14687</v>
      </c>
      <c r="F3" s="8">
        <v>-17235</v>
      </c>
      <c r="G3" s="8">
        <v>-1647</v>
      </c>
    </row>
    <row r="4" spans="1:7" x14ac:dyDescent="0.25">
      <c r="A4" s="2" t="s">
        <v>132</v>
      </c>
      <c r="B4" s="4" t="s">
        <v>5</v>
      </c>
      <c r="C4" s="6">
        <v>23184</v>
      </c>
      <c r="D4" s="6">
        <v>7707917</v>
      </c>
      <c r="E4" s="4" t="s">
        <v>5</v>
      </c>
      <c r="F4" s="4" t="s">
        <v>5</v>
      </c>
      <c r="G4" s="4" t="s">
        <v>5</v>
      </c>
    </row>
    <row r="5" spans="1:7" x14ac:dyDescent="0.25">
      <c r="A5" s="2" t="s">
        <v>113</v>
      </c>
      <c r="B5" s="6">
        <v>5136</v>
      </c>
      <c r="C5" s="4" t="s">
        <v>5</v>
      </c>
      <c r="D5" s="4" t="s">
        <v>5</v>
      </c>
      <c r="E5" s="6">
        <v>5136</v>
      </c>
      <c r="F5" s="4" t="s">
        <v>5</v>
      </c>
      <c r="G5" s="4" t="s">
        <v>5</v>
      </c>
    </row>
    <row r="6" spans="1:7" x14ac:dyDescent="0.25">
      <c r="A6" s="2" t="s">
        <v>133</v>
      </c>
      <c r="B6" s="6">
        <v>-4483</v>
      </c>
      <c r="C6" s="4" t="s">
        <v>5</v>
      </c>
      <c r="D6" s="4" t="s">
        <v>5</v>
      </c>
      <c r="E6" s="4" t="s">
        <v>5</v>
      </c>
      <c r="F6" s="4" t="s">
        <v>5</v>
      </c>
      <c r="G6" s="6">
        <v>-4483</v>
      </c>
    </row>
    <row r="7" spans="1:7" x14ac:dyDescent="0.25">
      <c r="A7" s="2" t="s">
        <v>134</v>
      </c>
      <c r="B7" s="4">
        <v>-848</v>
      </c>
      <c r="C7" s="4" t="s">
        <v>5</v>
      </c>
      <c r="D7" s="4" t="s">
        <v>5</v>
      </c>
      <c r="E7" s="4">
        <v>-848</v>
      </c>
      <c r="F7" s="4" t="s">
        <v>5</v>
      </c>
      <c r="G7" s="4" t="s">
        <v>5</v>
      </c>
    </row>
    <row r="8" spans="1:7" x14ac:dyDescent="0.25">
      <c r="A8" s="2" t="s">
        <v>135</v>
      </c>
      <c r="B8" s="4">
        <v>-869</v>
      </c>
      <c r="C8" s="4" t="s">
        <v>5</v>
      </c>
      <c r="D8" s="4" t="s">
        <v>5</v>
      </c>
      <c r="E8" s="4">
        <v>-869</v>
      </c>
      <c r="F8" s="4" t="s">
        <v>5</v>
      </c>
      <c r="G8" s="4" t="s">
        <v>5</v>
      </c>
    </row>
    <row r="9" spans="1:7" x14ac:dyDescent="0.25">
      <c r="A9" s="2" t="s">
        <v>136</v>
      </c>
      <c r="B9" s="8">
        <v>102916</v>
      </c>
      <c r="C9" s="8">
        <v>23184</v>
      </c>
      <c r="D9" s="8">
        <v>114365</v>
      </c>
      <c r="E9" s="8">
        <v>-11268</v>
      </c>
      <c r="F9" s="8">
        <v>-17235</v>
      </c>
      <c r="G9" s="8">
        <v>-6130</v>
      </c>
    </row>
    <row r="10" spans="1:7" x14ac:dyDescent="0.25">
      <c r="A10" s="2" t="s">
        <v>137</v>
      </c>
      <c r="B10" s="4" t="s">
        <v>5</v>
      </c>
      <c r="C10" s="6">
        <v>23184</v>
      </c>
      <c r="D10" s="6">
        <v>7707917</v>
      </c>
      <c r="E10" s="4" t="s">
        <v>5</v>
      </c>
      <c r="F10" s="4" t="s">
        <v>5</v>
      </c>
      <c r="G10"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0</v>
      </c>
      <c r="B1" s="1" t="s">
        <v>1</v>
      </c>
    </row>
    <row r="2" spans="1:2" x14ac:dyDescent="0.25">
      <c r="A2" s="7"/>
      <c r="B2" s="1" t="s">
        <v>2</v>
      </c>
    </row>
    <row r="3" spans="1:2" x14ac:dyDescent="0.25">
      <c r="A3" s="3" t="s">
        <v>549</v>
      </c>
      <c r="B3" s="4" t="s">
        <v>5</v>
      </c>
    </row>
    <row r="4" spans="1:2" ht="30" x14ac:dyDescent="0.25">
      <c r="A4" s="2" t="s">
        <v>931</v>
      </c>
      <c r="B4" s="4" t="s">
        <v>932</v>
      </c>
    </row>
    <row r="5" spans="1:2" ht="75" x14ac:dyDescent="0.25">
      <c r="A5" s="2" t="s">
        <v>933</v>
      </c>
      <c r="B5" s="4" t="s">
        <v>93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5.42578125" bestFit="1" customWidth="1"/>
    <col min="5" max="5" width="12.28515625" bestFit="1" customWidth="1"/>
  </cols>
  <sheetData>
    <row r="1" spans="1:5" ht="15" customHeight="1" x14ac:dyDescent="0.25">
      <c r="A1" s="1" t="s">
        <v>935</v>
      </c>
      <c r="B1" s="7" t="s">
        <v>936</v>
      </c>
      <c r="C1" s="7"/>
      <c r="D1" s="1" t="s">
        <v>1</v>
      </c>
      <c r="E1" s="1"/>
    </row>
    <row r="2" spans="1:5" ht="30" x14ac:dyDescent="0.25">
      <c r="A2" s="1" t="s">
        <v>58</v>
      </c>
      <c r="B2" s="1" t="s">
        <v>937</v>
      </c>
      <c r="C2" s="1" t="s">
        <v>938</v>
      </c>
      <c r="D2" s="1" t="s">
        <v>2</v>
      </c>
      <c r="E2" s="1" t="s">
        <v>939</v>
      </c>
    </row>
    <row r="3" spans="1:5" x14ac:dyDescent="0.25">
      <c r="A3" s="3" t="s">
        <v>424</v>
      </c>
      <c r="B3" s="4" t="s">
        <v>5</v>
      </c>
      <c r="C3" s="4" t="s">
        <v>5</v>
      </c>
      <c r="D3" s="4" t="s">
        <v>5</v>
      </c>
      <c r="E3" s="4" t="s">
        <v>5</v>
      </c>
    </row>
    <row r="4" spans="1:5" ht="30" x14ac:dyDescent="0.25">
      <c r="A4" s="2" t="s">
        <v>940</v>
      </c>
      <c r="B4" s="4" t="s">
        <v>5</v>
      </c>
      <c r="C4" s="6">
        <v>23184</v>
      </c>
      <c r="D4" s="4" t="s">
        <v>5</v>
      </c>
      <c r="E4" s="4" t="s">
        <v>5</v>
      </c>
    </row>
    <row r="5" spans="1:5" ht="30" x14ac:dyDescent="0.25">
      <c r="A5" s="2" t="s">
        <v>941</v>
      </c>
      <c r="B5" s="4" t="s">
        <v>5</v>
      </c>
      <c r="C5" s="8">
        <v>1000</v>
      </c>
      <c r="D5" s="4" t="s">
        <v>5</v>
      </c>
      <c r="E5" s="4" t="s">
        <v>5</v>
      </c>
    </row>
    <row r="6" spans="1:5" ht="45" x14ac:dyDescent="0.25">
      <c r="A6" s="2" t="s">
        <v>942</v>
      </c>
      <c r="B6" s="4" t="s">
        <v>5</v>
      </c>
      <c r="C6" s="6">
        <v>469312</v>
      </c>
      <c r="D6" s="4" t="s">
        <v>5</v>
      </c>
      <c r="E6" s="4" t="s">
        <v>5</v>
      </c>
    </row>
    <row r="7" spans="1:5" ht="30" x14ac:dyDescent="0.25">
      <c r="A7" s="2" t="s">
        <v>943</v>
      </c>
      <c r="B7" s="4" t="s">
        <v>5</v>
      </c>
      <c r="C7" s="4">
        <v>7.41</v>
      </c>
      <c r="D7" s="4" t="s">
        <v>5</v>
      </c>
      <c r="E7" s="4" t="s">
        <v>5</v>
      </c>
    </row>
    <row r="8" spans="1:5" x14ac:dyDescent="0.25">
      <c r="A8" s="2" t="s">
        <v>944</v>
      </c>
      <c r="B8" s="4" t="s">
        <v>5</v>
      </c>
      <c r="C8" s="4" t="s">
        <v>5</v>
      </c>
      <c r="D8" s="4" t="s">
        <v>857</v>
      </c>
      <c r="E8" s="4" t="s">
        <v>5</v>
      </c>
    </row>
    <row r="9" spans="1:5" ht="45" x14ac:dyDescent="0.25">
      <c r="A9" s="2" t="s">
        <v>945</v>
      </c>
      <c r="B9" s="4" t="s">
        <v>5</v>
      </c>
      <c r="C9" s="4" t="s">
        <v>5</v>
      </c>
      <c r="D9" s="70">
        <v>0.05</v>
      </c>
      <c r="E9" s="4" t="s">
        <v>5</v>
      </c>
    </row>
    <row r="10" spans="1:5" ht="45" x14ac:dyDescent="0.25">
      <c r="A10" s="2" t="s">
        <v>946</v>
      </c>
      <c r="B10" s="4" t="s">
        <v>5</v>
      </c>
      <c r="C10" s="4" t="s">
        <v>5</v>
      </c>
      <c r="D10" s="70">
        <v>0.09</v>
      </c>
      <c r="E10" s="4" t="s">
        <v>5</v>
      </c>
    </row>
    <row r="11" spans="1:5" x14ac:dyDescent="0.25">
      <c r="A11" s="2" t="s">
        <v>947</v>
      </c>
      <c r="B11" s="6">
        <v>23184</v>
      </c>
      <c r="C11" s="4" t="s">
        <v>5</v>
      </c>
      <c r="D11" s="4" t="s">
        <v>5</v>
      </c>
      <c r="E11" s="4" t="s">
        <v>5</v>
      </c>
    </row>
    <row r="12" spans="1:5" x14ac:dyDescent="0.25">
      <c r="A12" s="2" t="s">
        <v>948</v>
      </c>
      <c r="B12" s="4" t="s">
        <v>5</v>
      </c>
      <c r="C12" s="4" t="s">
        <v>5</v>
      </c>
      <c r="D12" s="4" t="s">
        <v>5</v>
      </c>
      <c r="E12" s="8">
        <v>5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38</v>
      </c>
      <c r="B1" s="1" t="s">
        <v>1</v>
      </c>
    </row>
    <row r="2" spans="1:2" x14ac:dyDescent="0.25">
      <c r="A2" s="7"/>
      <c r="B2" s="1" t="s">
        <v>2</v>
      </c>
    </row>
    <row r="3" spans="1:2" x14ac:dyDescent="0.25">
      <c r="A3" s="2" t="s">
        <v>139</v>
      </c>
      <c r="B3" s="9">
        <v>0.11</v>
      </c>
    </row>
    <row r="4" spans="1:2" x14ac:dyDescent="0.25">
      <c r="A4" s="2" t="s">
        <v>128</v>
      </c>
      <c r="B4" s="4" t="s">
        <v>5</v>
      </c>
    </row>
    <row r="5" spans="1:2" x14ac:dyDescent="0.25">
      <c r="A5" s="2" t="s">
        <v>139</v>
      </c>
      <c r="B5" s="9">
        <v>0.1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ht="30" x14ac:dyDescent="0.25">
      <c r="A2" s="1" t="s">
        <v>25</v>
      </c>
      <c r="B2" s="1" t="s">
        <v>2</v>
      </c>
      <c r="C2" s="1" t="s">
        <v>71</v>
      </c>
    </row>
    <row r="3" spans="1:3" x14ac:dyDescent="0.25">
      <c r="A3" s="3" t="s">
        <v>141</v>
      </c>
      <c r="B3" s="4" t="s">
        <v>5</v>
      </c>
      <c r="C3" s="4" t="s">
        <v>5</v>
      </c>
    </row>
    <row r="4" spans="1:3" x14ac:dyDescent="0.25">
      <c r="A4" s="2" t="s">
        <v>142</v>
      </c>
      <c r="B4" s="8">
        <v>6784</v>
      </c>
      <c r="C4" s="8">
        <v>12473</v>
      </c>
    </row>
    <row r="5" spans="1:3" x14ac:dyDescent="0.25">
      <c r="A5" s="3" t="s">
        <v>143</v>
      </c>
      <c r="B5" s="4" t="s">
        <v>5</v>
      </c>
      <c r="C5" s="4" t="s">
        <v>5</v>
      </c>
    </row>
    <row r="6" spans="1:3" ht="30" x14ac:dyDescent="0.25">
      <c r="A6" s="2" t="s">
        <v>144</v>
      </c>
      <c r="B6" s="6">
        <v>41605</v>
      </c>
      <c r="C6" s="6">
        <v>51115</v>
      </c>
    </row>
    <row r="7" spans="1:3" ht="30" x14ac:dyDescent="0.25">
      <c r="A7" s="2" t="s">
        <v>145</v>
      </c>
      <c r="B7" s="6">
        <v>-55140</v>
      </c>
      <c r="C7" s="6">
        <v>-69991</v>
      </c>
    </row>
    <row r="8" spans="1:3" x14ac:dyDescent="0.25">
      <c r="A8" s="2" t="s">
        <v>146</v>
      </c>
      <c r="B8" s="6">
        <v>8686</v>
      </c>
      <c r="C8" s="6">
        <v>12982</v>
      </c>
    </row>
    <row r="9" spans="1:3" x14ac:dyDescent="0.25">
      <c r="A9" s="2" t="s">
        <v>147</v>
      </c>
      <c r="B9" s="4">
        <v>134</v>
      </c>
      <c r="C9" s="4" t="s">
        <v>5</v>
      </c>
    </row>
    <row r="10" spans="1:3" x14ac:dyDescent="0.25">
      <c r="A10" s="2" t="s">
        <v>148</v>
      </c>
      <c r="B10" s="4" t="s">
        <v>5</v>
      </c>
      <c r="C10" s="4">
        <v>-185</v>
      </c>
    </row>
    <row r="11" spans="1:3" x14ac:dyDescent="0.25">
      <c r="A11" s="2" t="s">
        <v>149</v>
      </c>
      <c r="B11" s="6">
        <v>-7832</v>
      </c>
      <c r="C11" s="6">
        <v>-23346</v>
      </c>
    </row>
    <row r="12" spans="1:3" x14ac:dyDescent="0.25">
      <c r="A12" s="2" t="s">
        <v>150</v>
      </c>
      <c r="B12" s="4">
        <v>635</v>
      </c>
      <c r="C12" s="6">
        <v>1048</v>
      </c>
    </row>
    <row r="13" spans="1:3" ht="30" x14ac:dyDescent="0.25">
      <c r="A13" s="2" t="s">
        <v>151</v>
      </c>
      <c r="B13" s="4">
        <v>130</v>
      </c>
      <c r="C13" s="4">
        <v>5</v>
      </c>
    </row>
    <row r="14" spans="1:3" ht="30" x14ac:dyDescent="0.25">
      <c r="A14" s="2" t="s">
        <v>152</v>
      </c>
      <c r="B14" s="4">
        <v>-457</v>
      </c>
      <c r="C14" s="4">
        <v>-702</v>
      </c>
    </row>
    <row r="15" spans="1:3" x14ac:dyDescent="0.25">
      <c r="A15" s="2" t="s">
        <v>153</v>
      </c>
      <c r="B15" s="6">
        <v>-12239</v>
      </c>
      <c r="C15" s="6">
        <v>-29074</v>
      </c>
    </row>
    <row r="16" spans="1:3" ht="30" x14ac:dyDescent="0.25">
      <c r="A16" s="3" t="s">
        <v>154</v>
      </c>
      <c r="B16" s="4" t="s">
        <v>5</v>
      </c>
      <c r="C16" s="4" t="s">
        <v>5</v>
      </c>
    </row>
    <row r="17" spans="1:3" x14ac:dyDescent="0.25">
      <c r="A17" s="2" t="s">
        <v>155</v>
      </c>
      <c r="B17" s="4">
        <v>-26</v>
      </c>
      <c r="C17" s="4">
        <v>-25</v>
      </c>
    </row>
    <row r="18" spans="1:3" x14ac:dyDescent="0.25">
      <c r="A18" s="2" t="s">
        <v>156</v>
      </c>
      <c r="B18" s="6">
        <v>-2500</v>
      </c>
      <c r="C18" s="6">
        <v>-10000</v>
      </c>
    </row>
    <row r="19" spans="1:3" x14ac:dyDescent="0.25">
      <c r="A19" s="2" t="s">
        <v>157</v>
      </c>
      <c r="B19" s="6">
        <v>16069</v>
      </c>
      <c r="C19" s="6">
        <v>13991</v>
      </c>
    </row>
    <row r="20" spans="1:3" ht="30" x14ac:dyDescent="0.25">
      <c r="A20" s="2" t="s">
        <v>158</v>
      </c>
      <c r="B20" s="6">
        <v>-2409</v>
      </c>
      <c r="C20" s="6">
        <v>1496</v>
      </c>
    </row>
    <row r="21" spans="1:3" ht="30" x14ac:dyDescent="0.25">
      <c r="A21" s="2" t="s">
        <v>159</v>
      </c>
      <c r="B21" s="4" t="s">
        <v>5</v>
      </c>
      <c r="C21" s="4">
        <v>-564</v>
      </c>
    </row>
    <row r="22" spans="1:3" ht="30" x14ac:dyDescent="0.25">
      <c r="A22" s="2" t="s">
        <v>160</v>
      </c>
      <c r="B22" s="6">
        <v>-1717</v>
      </c>
      <c r="C22" s="6">
        <v>-1563</v>
      </c>
    </row>
    <row r="23" spans="1:3" ht="30" x14ac:dyDescent="0.25">
      <c r="A23" s="2" t="s">
        <v>161</v>
      </c>
      <c r="B23" s="6">
        <v>9417</v>
      </c>
      <c r="C23" s="6">
        <v>3335</v>
      </c>
    </row>
    <row r="24" spans="1:3" ht="30" x14ac:dyDescent="0.25">
      <c r="A24" s="2" t="s">
        <v>162</v>
      </c>
      <c r="B24" s="6">
        <v>3962</v>
      </c>
      <c r="C24" s="6">
        <v>-13266</v>
      </c>
    </row>
    <row r="25" spans="1:3" ht="30" x14ac:dyDescent="0.25">
      <c r="A25" s="2" t="s">
        <v>163</v>
      </c>
      <c r="B25" s="6">
        <v>46131</v>
      </c>
      <c r="C25" s="6">
        <v>52127</v>
      </c>
    </row>
    <row r="26" spans="1:3" ht="30" x14ac:dyDescent="0.25">
      <c r="A26" s="2" t="s">
        <v>164</v>
      </c>
      <c r="B26" s="6">
        <v>50093</v>
      </c>
      <c r="C26" s="6">
        <v>38861</v>
      </c>
    </row>
    <row r="27" spans="1:3" x14ac:dyDescent="0.25">
      <c r="A27" s="3" t="s">
        <v>165</v>
      </c>
      <c r="B27" s="4" t="s">
        <v>5</v>
      </c>
      <c r="C27" s="4" t="s">
        <v>5</v>
      </c>
    </row>
    <row r="28" spans="1:3" x14ac:dyDescent="0.25">
      <c r="A28" s="2" t="s">
        <v>166</v>
      </c>
      <c r="B28" s="6">
        <v>3780</v>
      </c>
      <c r="C28" s="6">
        <v>4812</v>
      </c>
    </row>
    <row r="29" spans="1:3" x14ac:dyDescent="0.25">
      <c r="A29" s="2" t="s">
        <v>167</v>
      </c>
      <c r="B29" s="6">
        <v>1010</v>
      </c>
      <c r="C29" s="4" t="s">
        <v>5</v>
      </c>
    </row>
    <row r="30" spans="1:3" x14ac:dyDescent="0.25">
      <c r="A30" s="3" t="s">
        <v>168</v>
      </c>
      <c r="B30" s="4" t="s">
        <v>5</v>
      </c>
      <c r="C30" s="4" t="s">
        <v>5</v>
      </c>
    </row>
    <row r="31" spans="1:3" ht="30" x14ac:dyDescent="0.25">
      <c r="A31" s="2" t="s">
        <v>169</v>
      </c>
      <c r="B31" s="4">
        <v>202</v>
      </c>
      <c r="C31" s="4">
        <v>289</v>
      </c>
    </row>
    <row r="32" spans="1:3" ht="30" x14ac:dyDescent="0.25">
      <c r="A32" s="2" t="s">
        <v>170</v>
      </c>
      <c r="B32" s="8">
        <v>4756</v>
      </c>
      <c r="C32"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1</v>
      </c>
      <c r="B4" s="4" t="s">
        <v>5</v>
      </c>
    </row>
    <row r="5" spans="1:2" x14ac:dyDescent="0.25">
      <c r="A5" s="12"/>
      <c r="B5" s="10" t="s">
        <v>173</v>
      </c>
    </row>
    <row r="6" spans="1:2" ht="281.25" x14ac:dyDescent="0.25">
      <c r="A6" s="12"/>
      <c r="B6" s="11" t="s">
        <v>174</v>
      </c>
    </row>
    <row r="7" spans="1:2" ht="345" x14ac:dyDescent="0.25">
      <c r="A7" s="12"/>
      <c r="B7" s="10" t="s">
        <v>175</v>
      </c>
    </row>
    <row r="8" spans="1:2" ht="409.6" x14ac:dyDescent="0.25">
      <c r="A8" s="12"/>
      <c r="B8" s="10" t="s">
        <v>17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Condensed_Consolidated_Stateme1</vt:lpstr>
      <vt:lpstr>Condensed_Consolidated_Stateme2</vt:lpstr>
      <vt:lpstr>Consolidated_Financial_Stateme</vt:lpstr>
      <vt:lpstr>Significant_Accounting_Policie</vt:lpstr>
      <vt:lpstr>Securities</vt:lpstr>
      <vt:lpstr>Loans</vt:lpstr>
      <vt:lpstr>Allowance_for_Loan_Losses</vt:lpstr>
      <vt:lpstr>Other_Comprehensive_Income</vt:lpstr>
      <vt:lpstr>Earnings_per_Common_Share</vt:lpstr>
      <vt:lpstr>Commitments_Contingencies_and_</vt:lpstr>
      <vt:lpstr>Pension_Information</vt:lpstr>
      <vt:lpstr>Stock_Options</vt:lpstr>
      <vt:lpstr>Fair_Value_Measurement</vt:lpstr>
      <vt:lpstr>Participation_in_the_US_Treasu</vt:lpstr>
      <vt:lpstr>Consolidated_Financial_Stateme1</vt:lpstr>
      <vt:lpstr>Securities_Tables</vt:lpstr>
      <vt:lpstr>Loans_Tables</vt:lpstr>
      <vt:lpstr>Allowance_for_Loan_Losses_Tabl</vt:lpstr>
      <vt:lpstr>Other_Comprehensive_Income_Tab</vt:lpstr>
      <vt:lpstr>Earnings_per_Common_Share_Tabl</vt:lpstr>
      <vt:lpstr>Commitments_Contingencies_and_1</vt:lpstr>
      <vt:lpstr>Pension_Information_Tables</vt:lpstr>
      <vt:lpstr>Stock_Options_Tables</vt:lpstr>
      <vt:lpstr>Fair_Value_Measurement_Tables</vt:lpstr>
      <vt:lpstr>Consolidated_Financial_Stateme2</vt:lpstr>
      <vt:lpstr>Securities_Available_for_Sale_</vt:lpstr>
      <vt:lpstr>Securities_Fair_Value_of_Secur</vt:lpstr>
      <vt:lpstr>Securities_Proceeds_from_Sales</vt:lpstr>
      <vt:lpstr>Securities_Additional_Informat</vt:lpstr>
      <vt:lpstr>Securities_Securities_with_Unr</vt:lpstr>
      <vt:lpstr>Loans_Summary_of_Loan_Balances</vt:lpstr>
      <vt:lpstr>Allowance_for_Loan_Losses_Addi</vt:lpstr>
      <vt:lpstr>Allowance_for_Loan_Losses_Allo</vt:lpstr>
      <vt:lpstr>Allowance_for_Loan_Losses_Cred</vt:lpstr>
      <vt:lpstr>Allowance_for_Loan_Losses_Perf</vt:lpstr>
      <vt:lpstr>Allowance_for_Loan_Losses_Agin</vt:lpstr>
      <vt:lpstr>Allowance_for_Loan_Losses_Summ</vt:lpstr>
      <vt:lpstr>Allowance_for_Loan_Losses_Sche</vt:lpstr>
      <vt:lpstr>Allowance_for_Loan_Losses_Impa</vt:lpstr>
      <vt:lpstr>Other_Comprehensive_Income_Cha</vt:lpstr>
      <vt:lpstr>Other_Comprehensive_Income_Amo</vt:lpstr>
      <vt:lpstr>Earnings_per_Common_Share_Comp</vt:lpstr>
      <vt:lpstr>Earnings_per_Common_Share_Addi</vt:lpstr>
      <vt:lpstr>Commitments_Contingencies_and_2</vt:lpstr>
      <vt:lpstr>Commitments_Contingencies_and_3</vt:lpstr>
      <vt:lpstr>Pension_Information_Components</vt:lpstr>
      <vt:lpstr>Pension_Information_Additional</vt:lpstr>
      <vt:lpstr>Stock_Options_Additional_Infor</vt:lpstr>
      <vt:lpstr>Stock_Options_Summary_of_Activ</vt:lpstr>
      <vt:lpstr>Fair_Value_Measurement_Assets_</vt:lpstr>
      <vt:lpstr>Fair_Value_Measurement_Quantit</vt:lpstr>
      <vt:lpstr>Fair_Value_Measurement_Summary</vt:lpstr>
      <vt:lpstr>Fair_Value_Measurement_Carryin</vt:lpstr>
      <vt:lpstr>Fair_Value_Measurement_Additio</vt:lpstr>
      <vt:lpstr>Participation_in_the_US_Treas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46:39Z</dcterms:created>
  <dcterms:modified xsi:type="dcterms:W3CDTF">2013-10-31T20:46:39Z</dcterms:modified>
</cp:coreProperties>
</file>